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Stoc" sheetId="6" r:id="rId6"/>
    <s:sheet name="Consolidated Statements of Cash" sheetId="7" r:id="rId7"/>
    <s:sheet name="Organization and Business" sheetId="8" r:id="rId8"/>
    <s:sheet name="Summary of Significant Accounti" sheetId="9" r:id="rId9"/>
    <s:sheet name="Fair Value Measurements" sheetId="10" r:id="rId10"/>
    <s:sheet name="Real Estate Acquisitions" sheetId="11" r:id="rId11"/>
    <s:sheet name="Intangible Lease Assets" sheetId="12" r:id="rId12"/>
    <s:sheet name="Derivative Instruments and Hedg" sheetId="13" r:id="rId13"/>
    <s:sheet name="Notes Payable And Credit Facili" sheetId="14" r:id="rId14"/>
    <s:sheet name="Intangible Lease Liabilities" sheetId="15" r:id="rId15"/>
    <s:sheet name="Supplemental Cash Flow Disclosu" sheetId="16" r:id="rId16"/>
    <s:sheet name="Commitments and Contingencies" sheetId="17" r:id="rId17"/>
    <s:sheet name="Related-Party Transactions and " sheetId="18" r:id="rId18"/>
    <s:sheet name="Economic Dependency" sheetId="19" r:id="rId19"/>
    <s:sheet name="Stockholders' Equity" sheetId="20" r:id="rId20"/>
    <s:sheet name="Income Taxes" sheetId="21" r:id="rId21"/>
    <s:sheet name="Operating Leases" sheetId="22" r:id="rId22"/>
    <s:sheet name="Quarterly Results (Unaudited)" sheetId="23" r:id="rId23"/>
    <s:sheet name="Subsequent Events" sheetId="24" r:id="rId24"/>
    <s:sheet name="Schedule III - Real Estate Asse" sheetId="25" r:id="rId25"/>
    <s:sheet name="Summary of Significant Accoun26" sheetId="26" r:id="rId26"/>
    <s:sheet name="Summary of Significant Accoun27" sheetId="27" r:id="rId27"/>
    <s:sheet name="Fair Value Measurements (Tables" sheetId="28" r:id="rId28"/>
    <s:sheet name="Real Estate Acquisitions (Table" sheetId="29" r:id="rId29"/>
    <s:sheet name="Intangible Lease Assets (Tables" sheetId="30" r:id="rId30"/>
    <s:sheet name="Derivative Instruments and He31" sheetId="31" r:id="rId31"/>
    <s:sheet name="Notes Payable And Credit Faci32" sheetId="32" r:id="rId32"/>
    <s:sheet name="Intangible Lease Liabilities (T" sheetId="33" r:id="rId33"/>
    <s:sheet name="Supplemental Cash Flow Disclo34" sheetId="34" r:id="rId34"/>
    <s:sheet name="Related-Party Transactions an35" sheetId="35" r:id="rId35"/>
    <s:sheet name="Income Taxes (Tables)" sheetId="36" r:id="rId36"/>
    <s:sheet name="Operating Leases Operating Leas" sheetId="37" r:id="rId37"/>
    <s:sheet name="Quarterly Results (Unaudited) (" sheetId="38" r:id="rId38"/>
    <s:sheet name="Organization and Business (Deta" sheetId="39" r:id="rId39"/>
    <s:sheet name="Summary of Significant Accoun40" sheetId="40" r:id="rId40"/>
    <s:sheet name="Summary of Significant Accoun41" sheetId="41" r:id="rId41"/>
    <s:sheet name="Summary of Significant Accoun42" sheetId="42" r:id="rId42"/>
    <s:sheet name="Fair Value Measurements (Detail" sheetId="43" r:id="rId43"/>
    <s:sheet name="Fair Value Measurements - Liabi" sheetId="44" r:id="rId44"/>
    <s:sheet name="Fair Value Measurements - Real " sheetId="45" r:id="rId45"/>
    <s:sheet name="Real Estate Acquisitions (Detai" sheetId="46" r:id="rId46"/>
    <s:sheet name="Intangible Lease Assets (Detail" sheetId="47" r:id="rId47"/>
    <s:sheet name="Derivative Instrument (Details)" sheetId="48" r:id="rId48"/>
    <s:sheet name="Notes Payable And Credit Faci49" sheetId="49" r:id="rId49"/>
    <s:sheet name="Notes Payable And Credit Faci50" sheetId="50" r:id="rId50"/>
    <s:sheet name="Notes Payable And Credit Faci51" sheetId="51" r:id="rId51"/>
    <s:sheet name="Intangible Lease Liabilities (D" sheetId="52" r:id="rId52"/>
    <s:sheet name="Supplemental Cash Flow Disclo53" sheetId="53" r:id="rId53"/>
    <s:sheet name="Commitments and Contingencies (" sheetId="54" r:id="rId54"/>
    <s:sheet name="Related-Party Transactions an55" sheetId="55" r:id="rId55"/>
    <s:sheet name="Stockholders' Equity (Details)" sheetId="56" r:id="rId56"/>
    <s:sheet name="Income Taxes (Details)" sheetId="57" r:id="rId57"/>
    <s:sheet name="Operating Leases (Details)" sheetId="58" r:id="rId58"/>
    <s:sheet name="Quarterly Results (Unaudited)59" sheetId="59" r:id="rId59"/>
    <s:sheet name="Subsequent Events - (Details)" sheetId="60" r:id="rId60"/>
    <s:sheet name="Schedule III - Real Estate As61" sheetId="61" r:id="rId61"/>
    <s:sheet name="Schedule III - Real Estate As62" sheetId="62" r:id="rId62"/>
    <s:sheet name="Schedule III - Real Estate As63" sheetId="63" r:id="rId63"/>
    <s:sheet name="Schedule III - Real Estate As64" sheetId="64" r:id="rId64"/>
    <s:sheet name="Schedule III - Real Estate As65" sheetId="65" r:id="rId65"/>
    <s:sheet name="Schedule III - Real Estate As66" sheetId="66" r:id="rId66"/>
    <s:sheet name="Schedule III - Real Estate As67" sheetId="67" r:id="rId67"/>
    <s:sheet name="Schedule III - Real Estate As68" sheetId="68" r:id="rId68"/>
    <s:sheet name="Schedule III - Real Estate As69" sheetId="69" r:id="rId69"/>
  </s:sheets>
  <s:definedNames/>
  <s:calcPr calcId="124519" calcMode="auto" fullCalcOnLoad="1"/>
</s:workbook>
</file>

<file path=xl/sharedStrings.xml><?xml version="1.0" encoding="utf-8"?>
<sst xmlns="http://schemas.openxmlformats.org/spreadsheetml/2006/main" uniqueCount="1678">
  <si>
    <t>Document and Entity Information - USD ($) shares in Millions, $ in Billions</t>
  </si>
  <si>
    <t>12 Months Ended</t>
  </si>
  <si>
    <t>Dec. 31, 2015</t>
  </si>
  <si>
    <t>Mar. 24, 2016</t>
  </si>
  <si>
    <t>Jun. 30, 2015</t>
  </si>
  <si>
    <t>Document and Entity Information [Abstract]</t>
  </si>
  <si>
    <t>Entity Registrant Name</t>
  </si>
  <si>
    <t>COLE CREDIT PROPERTY TRUST IV,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Non-accelerated Filer</t>
  </si>
  <si>
    <t>Entity common stock, shares outstanding (shares)</t>
  </si>
  <si>
    <t>Entity Well-known Seasoned Issuer</t>
  </si>
  <si>
    <t>No</t>
  </si>
  <si>
    <t>Entity Voluntary Filers</t>
  </si>
  <si>
    <t>Entity Current Reporting Status</t>
  </si>
  <si>
    <t>Yes</t>
  </si>
  <si>
    <t>Entity Public Float</t>
  </si>
  <si>
    <t>Consolidated Balance Sheets - USD ($) $ in Thousands</t>
  </si>
  <si>
    <t>Dec. 31, 2014</t>
  </si>
  <si>
    <t>Investment in real estate assets:</t>
  </si>
  <si>
    <t>Land</t>
  </si>
  <si>
    <t>Buildings, fixtures and improvements</t>
  </si>
  <si>
    <t>Intangible lease assets</t>
  </si>
  <si>
    <t>Total real estate investments, at cost</t>
  </si>
  <si>
    <t>Less: accumulated depreciation and amortization</t>
  </si>
  <si>
    <t>Total real estate investments, net</t>
  </si>
  <si>
    <t>Investment in unconsolidated joint venture</t>
  </si>
  <si>
    <t>Total real estate investments and related assets, net</t>
  </si>
  <si>
    <t>Cash and cash equivalents</t>
  </si>
  <si>
    <t>Restricted cash</t>
  </si>
  <si>
    <t>Rents and tenant receivables, net</t>
  </si>
  <si>
    <t>Due from affiliates</t>
  </si>
  <si>
    <t>Prepaid expenses, property escrow deposits, derivative assets and other assets</t>
  </si>
  <si>
    <t>Deferred costs, net</t>
  </si>
  <si>
    <t>Total assets</t>
  </si>
  <si>
    <t>LIABILITIES AND STOCKHOLDERS’ EQUITY</t>
  </si>
  <si>
    <t>Notes payable and credit facility, net</t>
  </si>
  <si>
    <t>Accounts payable and accrued expenses</t>
  </si>
  <si>
    <t>Due to affiliates</t>
  </si>
  <si>
    <t>Intangible lease liabilities, net</t>
  </si>
  <si>
    <t>Distributions payable</t>
  </si>
  <si>
    <t>Deferred rental income, derivative liabilities and other liabilities</t>
  </si>
  <si>
    <t>Total liabilities</t>
  </si>
  <si>
    <t>Commitments and contingencies</t>
  </si>
  <si>
    <t xml:space="preserve"> </t>
  </si>
  <si>
    <t>Redeemable common stock and noncontrolling interest</t>
  </si>
  <si>
    <t>STOCKHOLDERS’ EQUITY</t>
  </si>
  <si>
    <t>Preferred stock, $0.01 par value, 10,000,000 shares authorized, none issued and outstanding</t>
  </si>
  <si>
    <t>Common stock, $0.01 par value; 490,000,000 shares authorized, 312,093,211 and 304,950,000 shares issued and outstanding, respectively</t>
  </si>
  <si>
    <t>Capital in excess of par value</t>
  </si>
  <si>
    <t>Accumulated distributions in excess of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 in Thousands</t>
  </si>
  <si>
    <t>Dec. 31, 2013</t>
  </si>
  <si>
    <t>Revenues:</t>
  </si>
  <si>
    <t>Rental income</t>
  </si>
  <si>
    <t>Tenant reimbursement income</t>
  </si>
  <si>
    <t>Total revenues</t>
  </si>
  <si>
    <t>Operating expenses:</t>
  </si>
  <si>
    <t>General and administrative</t>
  </si>
  <si>
    <t>Property operating</t>
  </si>
  <si>
    <t>Real estate tax</t>
  </si>
  <si>
    <t>Advisory fees and expenses</t>
  </si>
  <si>
    <t>Acquisition-related</t>
  </si>
  <si>
    <t>Depreciation and amortization</t>
  </si>
  <si>
    <t>Impairment</t>
  </si>
  <si>
    <t>Total operating expenses</t>
  </si>
  <si>
    <t>Operating income (loss)</t>
  </si>
  <si>
    <t>Other income (expense):</t>
  </si>
  <si>
    <t>Interest expense and other, net</t>
  </si>
  <si>
    <t>Net income (loss)</t>
  </si>
  <si>
    <t>Net income (loss) allocated to noncontrolling interest</t>
  </si>
  <si>
    <t>Net income (loss) attributable to the Company</t>
  </si>
  <si>
    <t>Weighted average number of common shares outstanding:</t>
  </si>
  <si>
    <t>Basic and diluted (shares)</t>
  </si>
  <si>
    <t>Net income (loss) per common share:</t>
  </si>
  <si>
    <t>Basic and diluted (USD per share)</t>
  </si>
  <si>
    <t>Consolidated Statement of Comprehensive Income (Loss) - USD ($) $ in Thousands</t>
  </si>
  <si>
    <t>Statement of Comprehensive Income [Abstract]</t>
  </si>
  <si>
    <t>Other comprehensive loss:</t>
  </si>
  <si>
    <t>Unrealized loss on interest rate swaps</t>
  </si>
  <si>
    <t>Amount of loss reclassified from other comprehensive loss into income as interest expense</t>
  </si>
  <si>
    <t>Total other comprehensive loss</t>
  </si>
  <si>
    <t>Comprehensive income (loss)</t>
  </si>
  <si>
    <t>Comprehensive income (loss) allocated to noncontrolling interest</t>
  </si>
  <si>
    <t>Comprehensive income (loss) attributable to the Company</t>
  </si>
  <si>
    <t>Consolidated Statements of Stockholders' Equity - USD ($) $ in Thousands</t>
  </si>
  <si>
    <t>Total</t>
  </si>
  <si>
    <t>Common Stock</t>
  </si>
  <si>
    <t>Capital in Excess of Par Value</t>
  </si>
  <si>
    <t>Accumulated Distributions in Excess of Earnings</t>
  </si>
  <si>
    <t>Accumulated Other Comprehensive Loss</t>
  </si>
  <si>
    <t>Balance, shares (shares) at Dec. 31, 2012</t>
  </si>
  <si>
    <t>Balance at Dec. 31, 2012</t>
  </si>
  <si>
    <t>Increase (Decrease) in Stockholders' Equity [Roll Forward]</t>
  </si>
  <si>
    <t>Issuance of common stock (shares)</t>
  </si>
  <si>
    <t>Issuance of common stock</t>
  </si>
  <si>
    <t>Distributions to investors</t>
  </si>
  <si>
    <t>Commissions on stock sales and related dealer manager fees</t>
  </si>
  <si>
    <t>Other offering costs</t>
  </si>
  <si>
    <t>Redemptions of common stock (shares)</t>
  </si>
  <si>
    <t>Redemptions of common stock</t>
  </si>
  <si>
    <t>Changes in redeemable common stock</t>
  </si>
  <si>
    <t>Comprehensive loss</t>
  </si>
  <si>
    <t>Balance, shares (shares) at Dec. 31, 2013</t>
  </si>
  <si>
    <t>Balance at Dec. 31, 2013</t>
  </si>
  <si>
    <t>Redemptions and cancellations of common stock (shares)</t>
  </si>
  <si>
    <t>Redemptions and cancellations of common stock</t>
  </si>
  <si>
    <t>Balance, shares (shares) at Dec. 31, 2014</t>
  </si>
  <si>
    <t>Balance at Dec. 31, 2014</t>
  </si>
  <si>
    <t>Balance, shares (shares) at Dec. 31, 2015</t>
  </si>
  <si>
    <t>Balance at Dec. 31, 2015</t>
  </si>
  <si>
    <t>Consolidated Statements of Cash Flows - USD ($) $ in Thousands</t>
  </si>
  <si>
    <t>Cash flows from operating activities:</t>
  </si>
  <si>
    <t>Adjustments to reconcile net income (loss) to net cash provided by operating activities:</t>
  </si>
  <si>
    <t>Depreciation and amortization, net</t>
  </si>
  <si>
    <t>Amortization of deferred financing costs</t>
  </si>
  <si>
    <t>Amortization of fair value adjustment of mortgage notes payable assumed</t>
  </si>
  <si>
    <t>Straight-line rental income</t>
  </si>
  <si>
    <t>Bad debt expense</t>
  </si>
  <si>
    <t>Equity in income of unconsolidated joint venture</t>
  </si>
  <si>
    <t>Return on investment from unconsolidated joint venture</t>
  </si>
  <si>
    <t>Loss on sale of real estate</t>
  </si>
  <si>
    <t>Impairment of real estate</t>
  </si>
  <si>
    <t>Fair value adjustment to contingent consideration</t>
  </si>
  <si>
    <t>Changes in assets and liabilities:</t>
  </si>
  <si>
    <t>Rents and tenant receivables</t>
  </si>
  <si>
    <t>Prepaid expenses and other assets</t>
  </si>
  <si>
    <t>Deferred rental income and other liabilities</t>
  </si>
  <si>
    <t>Net cash provided by operating activities</t>
  </si>
  <si>
    <t>Cash flows from investing activities:</t>
  </si>
  <si>
    <t>Investment in real estate assets and capital expenditures</t>
  </si>
  <si>
    <t>Real estate developments</t>
  </si>
  <si>
    <t>Return of investment in unconsolidated joint venture</t>
  </si>
  <si>
    <t>Proceeds from sale of real estate</t>
  </si>
  <si>
    <t>Escrowed funds for acquisition of real estate investments</t>
  </si>
  <si>
    <t>Release of escrowed funds for acquisition of real estate investments</t>
  </si>
  <si>
    <t>Payment of property escrow deposits</t>
  </si>
  <si>
    <t>Refund of property escrow deposits</t>
  </si>
  <si>
    <t>Change in restricted cash</t>
  </si>
  <si>
    <t>Net cash used in investing activities</t>
  </si>
  <si>
    <t>Cash flows from financing activities:</t>
  </si>
  <si>
    <t>Proceeds from issuance of common stock</t>
  </si>
  <si>
    <t>Offering costs on issuance of common stock</t>
  </si>
  <si>
    <t>Proceeds from notes payable and borrowing facilities</t>
  </si>
  <si>
    <t>Repayments of borrowing facilities and notes payable</t>
  </si>
  <si>
    <t>Payment of loan deposits</t>
  </si>
  <si>
    <t>Refund of loan deposits</t>
  </si>
  <si>
    <t>Change in escrowed investor proceeds</t>
  </si>
  <si>
    <t>Deferred financing costs paid</t>
  </si>
  <si>
    <t>Contributions from noncontrolling interests</t>
  </si>
  <si>
    <t>Distributions to noncontrolling interests</t>
  </si>
  <si>
    <t>Other financing activities</t>
  </si>
  <si>
    <t>Net cash provided by financing activities</t>
  </si>
  <si>
    <t>Net (decrease)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t>ORGANIZATION AND BUSINESS Cole Credit Property Trust IV, Inc. (the “Company”) is a Maryland corporation, incorporated on July 27, 2010, that qualified as a real estate investment trust (“REIT”) for U.S. federal income tax purposes beginning with its taxable year ended December 31, 2012. The Company is the sole general partner of and owns, directly or indirectly, 100% of the partnership interests in Cole Operating Partnership IV, LP, a Delaware limited partnership. The Company is externally managed by Cole REIT Advisors IV, LLC (“CR IV Advisors”), a Delaware limited liability company and an affiliate of the Company’s sponsor, Cole Capital ® , which is a trade name used to refer to a group of affiliated entities directly or indirectly controlled by VEREIT, Inc. (“VEREIT”), a widely-held public company whose shares of common stock are listed on the New York Stock Exchange (NYSE: VER). VEREIT indirectly owns and/or controls the Company’s external advisor, CR IV Advisors, the Company’s dealer manager for the Offering (as defined below), Cole Capital Corporation (“CCC”), the Company’s property manager, CREI Advisors, LLC (“CREI Advisors”), and the Company’s sponsor, Cole Capital. On January 26, 2012 , pursuant to a Registration Statement on Form S-11 (Registration No. 333-169533) (the “Registration Statement”) filed under the Securities Act of 1933, as amended (the “Securities Act”), the Company commenced its initial public offering on a “best efforts” basis of up to a maximum of $2.975 billion in shares of common stock (the “Offering”). On November 25, 2013 , the Company reallocated $400.0 million in shares from its distribution reinvestment plan (the “DRIP”) to the primary portion of the Offering, and on February 18, 2014 , the Company reallocated an additional $23.0 million in shares from the DRIP to the primary portion of the Offering. As a result of these reallocations, the Offering offered up to a maximum of approximately 292.3 million shares of common stock at a price of $10.00 per share in the primary portion of the Offering and up to approximately 5.5 million additional shares pursuant to the DRIP under which the Company’s stockholders could have elected to have distributions reinvested in additional shares of common stock at a price of $9.50 per share. As of February 25, 2014, the Company no longer accepted subscription agreements in connection with the Offering because it had received subscription agreements that allowed it to reach the maximum primary offering. The Company ceased issuing shares in the Offering on April 4, 2014.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RIP. The remaining approximately 404,000 unsold shares from the Offering were deregistered. In addition, the Company registered 26.0 million shares of common stock under the DRIP pursuant to a Registration Statement filed on Form S-3 (Registration No. 333-192958) (the “DRIP Offering” and collectively with the Offering, the “Offerings”), which was filed with the U.S. Securities and Exchange Commission (the “SEC”) on December 19, 2013 and automatically became effective with the SEC upon filing. The Company has issued, and expects that it will continue to issue, shares of common stock in the DRIP Offering. On September 27, 2015, the Company announced that its board of directors (the “Board”) established an estimated value of the Company’s common stock, as of August 31, 2015, of $9.70 per share for purposes of assisting broker-dealers that participated in the Offering in meeting their customer account statement reporting obligations under National Association of Securities Dealers Conduct Rule 2340. Going forward, the Company intends to publish an updated estimated value per share on at least an annual basis. Pursuant to the terms of the Company’s DRIP, as of August 31, 2015, distributions are reinvested in shares of our common stock at a price of $9.70 per share, the estimated per share value as determined by the Board. As of December 31, 2015 , the Company had issued approximately 317.9 million shares of its common stock in the Offerings, including 20.6 million shares issued in the DRIP Offering, for gross offering proceeds of $3.2 billion before organization and offering costs, selling commissions and dealer manager fees of $306.0 million . As of December 31, 2015 , the Company owned 871 properties, which include properties owned through a consolidated joint venture arrangement (the “Consolidated Joint Venture”), comprising 25.2 million rentable square feet of commercial space located in 45 states. As of December 31, 2015 , the rentable space at these properties was 98.5% leased. In addition, through an unconsolidated joint venture arrangement, as of December 31, 2015 , the Company had an interest in one property comprising 176,000 rentable square feet of commercial space (the “Unconsolidated Joint Venture”).</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The Company consolidates any VIEs when it is determined to be the primary beneficiary of the VIE’s operations.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GAAP as described above. As of December 31, 2015 , the Company determined that it had a controlling interest in the Consolidated Joint Venture and therefore met the GAAP requirements for consolidation. As of December 31, 2015 and December 31, 2014 , the Company was not required to consolidate the Unconsolidated Joint Venture as the applicable joint venture entity did not qualify as a VIE and the Company did not meet the control requirement for consolidation. Reclassifications Certain amounts in the Company’s prior period consolidated financial statements have been reclassified to conform to the current period presentation. The Company has chosen to break out the details of (i) real estate tax expenses from property operating expenses in the Company’s consolidated statements of operations and (ii) straight-line rental income in the Company’s consolidated statements of cash flows. The Company has also chosen to combine the depreciation of $54.8 million and $21.6 million for the years ended December 31, 2014 and 2013, respectively, and amortization of $29.6 million and $11.7 million for the years ended December 31, 2014 and 2013, respectively, into the line item depreciation and amortization in the consolidated statements of operations. The unrealized loss on interest rate swaps line item from the prior years has been disaggregated within the consolidated statements of other comprehensive income (loss) into the captions unrealized loss on interest rate swaps and amount of loss reclassified from other comprehensive loss into income as interest expense. Further, the Company has modified the presentation of debt issuance costs related to a recognized debt liability to be presented on the consolidated balance sheets as a direct deduction from the carrying amount of the related debt liability (specifically relating to mortgage notes payable and the term portion of the credit facility), rather than presenting the costs as an asset, for all periods presented. As such, the corresponding prior period amounts have also been broken out into separate line items to conform to the current financial statement presentation. The Company has also reclassified certain accounts, as shown below, in its previously issued consolidated balance sheet to conform to the current period presentation. Investments in real estate assets have been presented gross, with the related depreciation and amortization amounts subtracted out to arrive at the net real estate investments balance. None of the revised reclassifications reflect corrections of any amounts. The following table presents the previously reported balances and the reclassified balances for the impacted line items of the December 31, 2014 consolidated balance sheet (in thousands): December 31, 2014 As Previously Reported Investment in real estate assets: Land $ 972,983 Buildings and improvements, less accumulated depreciation of $78,186 2,539,770 Intangible lease assets, less accumulated amortization of $48,085 391,917 Total investment in real estate assets, net $ 3,904,670 December 31, 2014 As Reclassified Investment in real estate assets: Land $ 972,983 Buildings, fixtures and improvements 2,617,956 Intangible lease assets 440,002 Total real estate investments, at cost 4,030,941 Less: accumulated depreciation and amortization (126,271 ) Total real estate investments, net $ 3,904,670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The Company recorded impairment charges of $1.4 million related to one property during the year ended December 31, 2015 . The assumptions and uncertainties utilized in the evaluation of the impairment of real estate assets are discussed in detail in Note 3 — Fair Value Measurements. See also Note 4 — Real Estate Acquisitions for further discussion regarding real estate investment activity. No impairment indicators were identified and no impairment losses were recorded during the years ended December 31, 2014 or 2013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December 31, 2015 or 2014 . 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the “Contingent Paym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Contingent consideration arrangements, including amounts funded through an escrow account, are recorded upon acquisition of the respective property at their estimated fair values, and any changes to the estimated fair values, subsequent to acquisition, are reflected in the accompanying consolidated statements of operations.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Development Activities Project costs and expenses, including interest incurred, associated with the development, construction and lease-up of a real estate project are capitalized as construction in progress. Once the development and construction of the building is substantially completed, the amounts capitalized to construction in progress are transferred to (i) land and (ii) buildings, fixtures and improvements and are depreciated over their respective useful lives. During the year ended December 31, 2015 , the Company capitalized $1.5 million of interest expense associated with development projects. The Company did not capitalize any interest expense during the year ended December 31, 2014 . Noncontrolling Interest-Redeemable Interest in Consolidated Joint Venture On June 27, 2014 , the Company completed the formation of the Consolidated Joint Venture. Pursuant to the joint venture agreement, the joint venture partner has a right to exercise an option after two years whereby the Company will be required to purchase the ownership interest of the joint venture partner at fair market value. The Company determined it had a controlling interest in the Consolidated Joint Venture and, therefore, met the GAAP requirements for consolidation. The Company recorded net income of $122,000 , received contributions of $762,000 , and paid distributions of $269,000 related to the noncontrolling interest during the year ended December 31, 2015 . The Company recorded the noncontrolling interest of $2.7 million and $2.1 million as of December 31, 2015 and December 31, 2014 , respectively, as temporary equity, in the mezzanine section of the consolidated balance sheets, due to the redemption option existing outside the control of the Company. Investment in Unconsolidated Joint Venture The Company accounts for the Unconsolidated Joint Venture using the equity method of accounting as the Company has the ability to exercise significant influence, but not control, over operating and financial policies of this investment. The equity method of accounting requires the investment to be initially recorded at cost and subsequently adjusted for the Company’s share of equity in the Unconsolidated Joint Venture’s earnings and distributions. The Company is required to determine whether an event or change in circumstances has occurred that may have a significant adverse effect on the fair value of its investment in the Unconsolidated Joint Venture. If an event or change in circumstance has occurred, the Company is required to evaluate the Unconsolidated Joint Venture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related to the Unconsolidated Joint Venture during the years ended December 31, 2015 and December 31, 2014 . Restricted Cash The Company had $8.3 million and $4.6 million in restricted cash as of December 31, 2015 and 2014 , respectively. Included in restricted cash was $5.9 million and $2.7 million held by lenders in lockbox accounts, as of December 31, 2015 and 2014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2.4 million and $1.9 million held by lenders in escrow accounts for real estate taxes and other lender reserves for certain properties, in accordance with the respective lender’s loan agreement as of December 31, 2015 and 2014 , respectively. Cash Concentrations As of December 31, 2015 , the Company had cash on deposit, including restricted cash, at 11 financial institutions, five of which had Company deposits in excess of federally insured levels totaling $30.9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was refinanced or repaid before maturity. As discussed in “Reclassifications” and “Recent Accounting Pronouncements” in this note, the Company historically presented the costs as an asset for the respective financing agreements. Pursuant to the Financial Accounting Standards Board (“FASB”) Accounting Standards Update (“ASU”) 2015-03, the presentation of all deferred financing costs, other than those associated with the revolving loan portion of the credit facility, has been reclassified such that the debt issuance costs related to a recognized debt liability is presented on the consolidated balance sheets as a direct deduction from the carrying amount of the related debt liability rather than as an asset. However, the Company has not reclassified the presentation of deferred financing costs related to the revolving loan portion of the credit facility as, pursuant to FASB ASU 2015-15, debt issuance costs related to securing a revolving line of credit may b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 As of December 31, 2015 and 2014 , the Company had $4.1 million and $5.2 million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 Due to Affiliates CR IV Advisors, and certain of its affiliates, received fees, reimbursements and compensation in connection with services provided relating to the Offering and the acquisition, management, financing and leasing of the properties of the Company. As of December 31, 2015 , $5.6 million was due to CR IV Advisors and its affiliates for such services, as discussed in Note 11 — Related-Party Transactions and Arrangements.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 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 Revenue Recognition 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solidated statements of operations and comprehensive income (loss). As of December 31, 2015 and December 31, 2014 , the Company had an allowance for uncollectible accounts of $301,000 and $67,000 , respectively. Income Taxes The Company elected to be taxed, and currently qualifies, as a REIT for federal income tax purposes under Sections 856 through 860 of the Internal Revenue Code of 1986, as amended, commencing with the taxable year ended December 31, 2012.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Earnings (Loss) Per Share Earnings (loss) per share are calculated based on the weighted average number of common shares outstanding during each period presented. Diluted income (loss) per share considers the effect of any potentially dilutive share equivalents, of which the Company had none for each of the years ended December 31, 2015 , 2014 or 2013 . Reportable Segment The Company’s commercial real estate investments consist primarily of income-producing necessity retail properties that are single-tenant or multi-tenant “power centers,” which are leased to creditworthy tenants under long-term net leases. The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Effective December 31, 2015, the Company early adopted the accounting and reporting requirements of ASU No. 2015-03, Interest — Imputation of Interest (Subtopic 835-30): Simplifying the Presentation and Subsequent Measurement of Debt Issuance Costs (“ASU 2015-03”) and ASU No. 2015-15, Interest — Imputation of Interest (Subtopic 835-30): Presentation and Subsequent Measurement of Debt Issuance Costs Associated with Line-of-Credit Arrangements (“ASU 2015-15”), included in the FASB Accounting Standards Codification (“ASC”) for balance sheet classification of debt issuance costs requiring debt issuance costs to be presented as an offset to the related debt. The Company has applied these requirements retrospectively. Accordingly, the Company has offset $7.7 million of previously reported debt issuance costs included in other assets with the previously reported notes payable and credit facility, net balance of $1.5 billion in the Company’s December 31, 2014 consolidated balance sheet. The adoption of these accounting and reporting requirements had no impact on the Company’s consolidated statements of operations or consolidated statements of cash flows. ASU No. 2015-02, Consolidation (Topic 810): Amendments to the Consolidation Analysis (“ASU 2015-02”) — The evaluation of limited partnerships or similar entities as VIEs was modified. The revised requirements may affect the method of consolidation for reporting entities involved with such entities. Additional disclosure is required for entities not previously included in the reporting entity as a VIE. ASU 2015-02 is effective for fiscal years, and interim periods within those years, beginning after December 15, 2015, with early adoption permitted. Application of the revised standards may follow the retrospective approach or a modified retrospective approach. The Company has evaluated the effect of ASU 2015-02 and noted that there will not be an impact to the Company’s consolidated financial statements, except certain expanded disclosures will be required.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January 1, 2018, and are to be applied retrospectively, with early adoption permitted for periods beginning after December 15, 2016 and interim periods thereafter.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ASB issued Accounting Standards Codification (“ASC”) 842 (“ASC 842”), Leases , which replaces the existing guidance in ASC 840, Leases .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Notes payable and credit facility – The fair value is estimated by discounting the expected cash flows based on estimated borrowing rates available to the Company as of the measurement date. Current and prior period liabilities’ carrying and fair values exclude net deferred financing costs, as discussed in Note 2 — Summary of Significant Accounting Policies. These financial instruments are valued using Level 2 inputs. As of December 31, 2015 and 2014 , the estimated fair value of the Company’s debt was $2.1 billion and $1.5 billion , respectively, which approximated their carrying value.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5, the Company has assessed the overall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and other receivables, accounts payable and accrued expenses, other liabilities, due to affiliates and distributions payable to approximate their fair values because of the short period of time between their origination and their expected realization and based on their highly-liquid nature. Due to the short-term maturities of these instruments, Level 1 inputs are utilized to estimate the fair value of these financial instruments. Contingent consideration arrangements – The contingent consideration arrangements are carried at fair value and are valued using Level 3 inputs. The fair value of the Contingent Payments is determined based on the estimated timing and probability of successfully leasing vacant space subsequent to the Company’s acquisition of certain propertie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December 31, 2015 and 2014 ,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December 31, 2015 and 2014 (in thousands): Balance as of Quoted Prices in Active Markets for Identical Assets (Level 1) Significant Other Observable Inputs (Level 2) Significant Unobservable Inputs (Level 3) Assets: Interest rate swaps $ 519 $ — $ 519 $ — Total assets $ 519 $ — $ 519 $ — Liabilities: Interest rate swaps $ (5,878 ) $ — $ (5,878 ) $ — Contingent consideration (4,538 ) — — (4,538 ) Total liabilities $ (10,416 ) $ — $ (5,878 ) $ (4,538 ) Balance as of Quoted Prices in Active Markets for Identical Assets (Level 1) Significant Other Observable Inputs (Level 2) Significant Unobservable Inputs (Level 3) Liabilities: Interest rate swaps $ (4,057 ) $ — $ (4,057 ) $ — Contingent consideration (3,405 ) — — (3,405 ) Total liabilities $ (7,462 ) $ — $ (4,057 ) $ (3,405 ) The following are reconciliations of the changes in liabilities with Level 3 inputs in the fair value hierarchy for the year ended December 31, 2015 and 2014 (in thousands): Contingent Consideration Arrangements Beginning Balance, December 31, 2014 $ (3,405 ) Purchases and fair value adjustments: Purchases (2,880 ) Fair value adjustments 1,747 Ending Balance, December 31, 2015 $ (4,538 ) Contingent Consideration Arrangements Beginning Balance, December 31, 2013 $ (784 ) Purchases, fair value adjustments and payments made: Purchases (5,342 ) Fair value adjustments 70 Payments made 2,651 Ending Balance, December 31, 2014 $ (3,405 )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cquisitions, during the year ended December 31, 2015 , real estate assets related to one single-tenant property totaling approximately 11,000 square feet were deemed to be impaired due to certain impairment indicators and its carrying value was reduced to its estimated fair value of $1.3 million , resulting in impairment charges of $1.4 million .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2) discount rates; (3) number of years property will be held; (4) property operating expenses; and (5) re-leasing assumptions including number of months to re-lease, market rental income and required tenant improvements. There are inherent uncertainties in making these estimates such as market conditions and performance and sustainability of the Company’s tenants. The following table presents the impairment charges by asset class recorded during the year ended December 31, 2015 (dollar amounts in thousands): Year Ended December 31, 2015 Asset class impaired: Land $ 498 Buildings, fixtures and improvements 662 Intangible lease assets 280 Total impairment loss $ 1,440</t>
  </si>
  <si>
    <t>Real Estate Acquisitions</t>
  </si>
  <si>
    <t>Business Combinations [Abstract]</t>
  </si>
  <si>
    <t>REAL ESTATE ACQUISITIONS</t>
  </si>
  <si>
    <t>REAL ESTATE ACQUISITIONS 2015 Property Acquisitions During the year ended December 31, 2015 , the Company acquired 111 commercial properties, including properties held in the Consolidated Joint Venture, for an aggregate purchase price of $615.8 million (the “ 2015 Acquisitions”). The Company purchased the 2015 Acquisitions with net proceeds from the Offerings and available borrowings. The Company allocated the purchase price of these properties to the fair value of the assets acquired and liabilities assumed. The following table summarizes the purchase price allocation for acquisitions purchased during the year ended December 31, 2015 (in thousands): December 31, 2015 Land $ 138,536 Buildings, fixtures and improvements 393,918 Acquired in-place leases 83,043 Acquired above-market leases 6,485 Intangible lease liabilities (5,883 ) Fair value adjustment of assumed note payable (253 ) Total purchase price $ 615,846 The Company recorded revenue for the year ended December 31, 2015 of $28.4 million and a net loss for the year ended December 31, 2015 of $6.3 million related to the 2015 Acquisitions. The following information summarizes selected financial information of the Company as if all of the 2015 Acquisitions were completed on January 1, 2014 for each period presented below. The table below presents the Company’s estimated revenue and net income , on a pro forma basis, for the years ended December 31, 2015 and 2014 (in thousands): Year Ended December 31, 2015 2014 Pro forma basis (unaudited): Revenue $ 387,921 $ 305,141 Net income $ 79,888 $ 8,267 The unaudited pro forma information for the year ended December 31, 2015 was adjusted to exclude $15.5 million of acquisition-related expenses recorded during the year ended December 31, 2015 . Accordingly, these costs were instead recognized in the unaudited pro forma information for the year ended December 31, 2014 . The unaudited pro forma information is presented for informational purposes only and may not be indicative of what actual results of operations would have been had the transactions occurred at the beginning of 2014 , nor does it purport to represent the results of future operations. Development Project During the year ended December 31, 2014 , the Company acquired one land parcel, upon which a 1.6 million square foot industrial property was expected to be constructed. The land, acquired for an aggregate amount of $23.9 million , was excluded from the 2014 Acquisitions. During the year ended December 31, 2015 , the Company substantially completed the development project and placed it in service. As of December 31, 2015 , the Company had a total investment of $102.8 million . 2015 Land Disposition During the year ended December 31, 2015 , the Company sold one undeveloped land parcel for a gross sales price of $1.1 million , resulting in net cash proceeds of $1.0 million to the Company and a loss of $108,000 , which was recorded in other expenses in the consolidated statement of operations. Impairment of a Property The Company performs quarterly impairment review procedures, primarily through continuous monitoring of events and changes in circumstances that could indicate the carrying value of its real estate assets may not be recoverable. See Note 2 — Summary of Significant Accounting Policies for a discussion on the Company’s accounting policies regarding impairment of real estate assets. During the year ended December 31, 2015 , a property with a carrying value of $2.7 million was deemed to be impaired and its carrying value was reduced to its estimated fair value of $1.3 million , resulting in impairment charges of $1.4 million , which were recorded in the consolidated statement of operations. See Note 3 — Fair Value Measurements for a further discussion on these impairment charges. 2014 Property Acquisitions During the year ended December 31, 2014 , the Company acquired 422 commercial properties, including properties held in the Consolidated Joint Venture, for an aggregate purchase price of $1.7 billion (the “ 2014 Acquisitions”). The Company purchased the 2014 Acquisitions (as defined below) with net proceeds from the Offering and available borrowings. The Company allocated the purchase price of these properties to the fair value of the assets acquired and liabilities assumed. The following table summarizes the purchase price allocation (in thousands): December 31, 2014 Land $ 437,206 Buildings, fixtures and improvements 1,152,148 Acquired in-place leases 154,972 Acquired above-market leases 23,430 Intangible lease liabilities (24,620 ) Fair value adjustment of assumed note payable (765 ) Total purchase price $ 1,742,371 The Company recorded revenue for the year ended December 31, 2014 of $61.2 million and a net loss for the year ended December 31, 2014 of $25.7 million related to the 2014 Acquisitions. The following information summarizes selected financial information of the Company as if all of the 2014 Acquisitions were completed on January 1, 2013 for each period presented below. The table below presents the Company’s estimated revenue and net income (loss), on a pro forma basis, for the years ended December 31, 2014 and 2013 (in thousands): Year Ended December 31, 2014 2013 Pro forma basis (unaudited): Revenue $ 332,860 $ 245,969 Net income (loss) $ 131,001 $ (53,805 ) The unaudited pro forma information for the year ended December 31, 2014 was adjusted to exclude $51.8 million of acquisition-related expenses recorded during the year ended December 31, 2014 . These costs were recognized in the unaudited pro forma information for the year ended December 31, 2013 . The unaudited pro forma information is presented for informational purposes only and may not be indicative of what actual results of operations would have been had the transactions occurred at the beginning of 2013 , nor does it purport to represent the results of future operations. 2014 Land Disposition During the year ended December 31, 2014 , the Company sold one undeveloped land parcel for a gross sales price of $1.9 million , resulting in net cash proceeds of $1.8 million to the Company and a loss of $157,000 . Escrowed Funds for Acquisition of Real Estate Investments In anticipation of closing on two properties, the Company funded $70.3 million to an escrow account on September 30, 2014, which was returned when both of the properties closed and the title was transferred during the quarter ended December 31, 2014. As of December 31, 2014 , there were no amounts included in escrowed funds for acquisition of real estate investments on the accompanying consolidated balance sheets. 2013 Property Acquisitions During the year ended December 31, 2013, the Company acquired 248 commercial properties for an aggregate purchase price of $1.7 billion (the “2013 Acquisitions”). The Company purchased the 2013 Acquisitions with net proceeds from the Offering and available borrowings. The Company allocated the purchase price of these properties to the fair value of the assets acquired and liabilities assumed. The following table summarizes the purchase price allocation (in thousands): December 31, 2013 Land $ 390,781 Building and improvements 1,103,390 Acquired in-place leases 175,520 Acquired above-market leases 26,921 Acquired below-market leases (31,802 ) Total purchase price $ 1,664,810 The Company recorded revenue for the year ended December 31, 2013 of $60.4 million and a net loss for the year ended December 31, 2013 of $25.7 million related to the 2013 Acquisitions. The following information summarizes selected financial information of the Company as if all of the 2013 Acquisitions were completed on January 1, 2012 for each period presented below. The table below presents the Company’s estimated revenue and net income (loss), on a pro forma basis, for the years ended December 31, 2013 and 2012 (in thousands): Year Ended December 31, 2013 2012 Pro forma basis (unaudited): Revenue $ 181,859 $ 147,515 Net income (loss) $ 44,490 $ (30,842 ) The unaudited pro forma information for the year ended December 31, 2013 was adjusted to exclude $48.3 million of acquisition related expenses recorded during the year ended December 31, 2013. These costs were recognized in the unaudited pro forma information for the year ended December 31, 2012. The unaudited pro forma information is presented for informational purposes only and may not be indicative of what actual results of operations would have been had the transactions occurred at the beginning of 2012, nor does it purport to represent the results of future operations. Property Concentrations As of December 31, 2015 , no single tenant accounted for greater than 10% of the Company’s 2015 gross annualized rental revenues. The Company had certain geographic concentrations in its property holdings. In particular, as of December 31, 2015 , 77 of the Company’s properties were located in California , which accounted for 11% of the Company’s 2015 gross annualized rental revenues. In addition, the Company had tenants in the discount store and pharmacy industries, which comprised 14% and 11% , respectively, of the Company’s 2015 gross annualized rental revenues.</t>
  </si>
  <si>
    <t>Intangible Lease Assets</t>
  </si>
  <si>
    <t>Goodwill and Intangible Assets Disclosure [Abstract]</t>
  </si>
  <si>
    <t>INTANGIBLE LEASE ASSETS</t>
  </si>
  <si>
    <t>INTANGIBLE LEASE ASSETS The intangible lease assets consisted of the following (in thousands, except weighted average life remaining amounts): As of December 31, 2015 2014 In-place leases, net of accumulated amortization of $81,856 and $41,739, respectively (with a weighted average life remaining of 11.7 years and 12.4 years, respectively) $ 391,868 $ 344,664 Acquired above-market leases, net of accumulated amortization of $12,454 and $6,346, respectively (with a weighted average life remaining of 10.1 years and 10.5 years, respectively) 47,299 47,253 $ 439,167 $ 391,917 Amortization expense related to the in-place lease assets for the years ended December 31, 2015 , 2014 and 2013 , was $41.6 million , $29.6 million and $11.7 million , respectively. Amortization expense related to the acquired above-market lease assets for the years ended December 31, 2015 , 2014 and 2013 , was $6.4 million , $4.4 million and $1.9 million , respectively, and was recorded as a reduction to rental income in the consolidated statements of operations. Estimated amortization expense related to the intangible lease assets as of December 31, 2015 for each of the five succeeding fiscal years is as follows (in thousands): Amortization Year Ending December 31, In-Place Leases Above-Market Leases 2016 $ 41,569 $ 6,220 2017 $ 38,776 $ 5,903 2018 $ 36,121 $ 5,022 2019 $ 32,504 $ 4,083 2020 $ 30,824 $ 3,839</t>
  </si>
  <si>
    <t>Derivative Instruments and Hedging Activities (Not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During the year ended December 31, 2015 , the Company entered into five interest rate swap agreements. As of December 31, 2015 , the Company had eight interest rate swap agreements. The following table summarizes the terms of the Company’s executed interest rate swap agreements designated as hedging instruments as of December 31, 2015 and 2014 (in thousands): Outstanding Notional Fair Value Assets and (Liabilities) Balance Sheet Amount as of Interest Effective Maturity December 31, December 31, Location December 31, 2015 Rates (1) Dates Dates 2015 2014 Interest Rate Swaps Prepaid expenses, property escrow deposits, derivative assets and other assets $ 330,766 2.78% to 3.59% 6/30/2015 to 10/15/2015 8/15/2018 to 11/06/2020 $ 519 $ — Interest Rate Swaps Deferred rental income, derivative liabilities and other liabilities $ 588,737 3.00% to 4.75% 6/24/2013 to 12/31/2015 6/24/2018 to 8/24/2020 $ (5,878 ) $ (4,057 ) ____________________________________ (1) The interest rates consist of the underlying index swapped to a fixed rate and the applicable interest rate spread as of December 31, 2015.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debt. The change in fair value of the effective portion of the derivative instruments that are designated as hedges is recorded in other comprehensive income (loss), with a portion of the amount subsequently reclassified to interest expense as interest payments are made on the Company’s variable-rate debt. For the years ended December 31, 2015 , 2014 , and 2013 , the amounts reclassified were $6.5 million , $5.2 million and $2.0 million , respectively. Any ineffective portion of the change in fair value of the derivative instruments is recorded in interest expense. There were no portions of the change in the fair value of the interest rate swaps that were considered ineffective during the years ended December 31, 2015 , 2014 , and 2013 . During the next 12 months, the Company estimates that an additional $6.6 million will be reclassified from other comprehensive income (loss) as an increase to interest expense. The Company has agreements with each of its derivative counterparties that contain a provision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of $6.5 million at December 31, 2015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There were no termination events or events of default related to the interest rate swaps as of December 31, 2015 .</t>
  </si>
  <si>
    <t>Notes Payable And Credit Facility</t>
  </si>
  <si>
    <t>Debt Disclosure [Abstract]</t>
  </si>
  <si>
    <t>NOTES PAYABLE AND CREDIT FACILITY</t>
  </si>
  <si>
    <t xml:space="preserve">NOTES PAYABLE AND CREDIT FACILITY As of December 31, 2015 , the Company had $2.1 billion of debt outstanding, including net deferred financing costs, with a weighted average years to maturity of 4.1 years and weighted average interest rate of 3.3% . The following table summarizes the debt balances as of December 31, 2015 and 2014 , and the debt activity for the year ended December 31, 2015 (in thousands): During the Year Ended December 31, 2015 Balance as of December 31, 2014 Debt Issuances and Assumptions (1) Repayments Accretion and (Amortization) Balance as of December 31, 2015 Fixed rate debt $ 565,836 $ 346,180 $ (15,388 ) $ — $ 896,628 Variable rate debt — 53,500 — — 53,500 Credit facility 900,000 833,666 (606,000 ) — 1,127,666 Total debt 1,465,836 1,233,346 (621,388 ) — 2,077,794 Net premiums (2) 671 — — (81 ) 590 Deferred costs (3) (7,679 ) (6,473 ) — 2,331 (11,821 ) Total debt, net $ 1,458,828 $ 1,226,873 $ (621,388 ) $ 2,250 $ 2,066,563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 as discussed in Note 2 — Summary of Significant Accounting Policies. As of December 31, 2015 , the fixed rate debt outstanding of $896.6 million included $107.8 million of variable rate debt that is fixed through interest rate swap agreements, which has the effect of fixing the variable interest rates per annum through the maturity date of the variable rate debt. The fixed rate debt has interest rates ranging from 3.4% to 5.0% per annum. The debt outstanding matures on various dates from June 2018 through October 2025 . The aggregate balance of gross real estate assets, net of gross intangible lease liabilities, securing the fixed rate debt outstanding was $1.6 billion as of December 31, 2015 . Each of the mortgage notes payable comprising the fixed rate debt is secured by the respective properties on which the debt was placed. As of December 31, 2015 , the variable rate debt outstanding of $53.5 million had a weighted average interest rate of 2.9% . The variable rate debt outstanding matures on various dates from February 2018 to February 2020 . The aggregate balance of gross real estate assets, net of gross intangible lease liabilities, securing the variable rate debt outstanding was $106.8 million as of December 31, 2015 . The Company has an amended and restated unsecured credit facility (the “Credit Facility”) with JPMorgan Chase Bank, N.A., as administrative agent (“JPMorgan Chase”), that provides for borrowings of up to $1.28 billion , which is comprised of a $636.7 million unsecured term loan (the “Term Loan”) and up to $643.3 million in unsecured revolving loans (the “Revolving Loans”). The Credit Facility may be increased up to a maximum of $1.6 billion . The Term Loan matures on August 15, 2018 and the Revolving Loans mature on August 15, 2017 ; however, the Company may elect to extend the maturity date for the Revolving Loans to August 15, 2018 subject to satisfying certain conditions set forth in the amended and restated unsecured credit agreement among the Company and JPMorgan Chase, as administrative agent (as amended, the “Amended and Restated Credit Agreement”). Depending upon the type of loan specified and overall leverage ratio, the Credit Facility bears interest at (i) one-month, two-month, three-month or six-month London Interbank Offered Rate (“LIBOR”) multiplied by the statutory reserve rate (the “Eurodollar Rate”) plus an interest rate spread ranging from 1.65% to 2.50% or (ii) a base rate, ranging from 0.65% to 1.50% , plus the greater of: (a) JPMorgan Chase’s Prime Rate; (b) the Federal Funds Effective Rate (as defined in the Amended and Restated Credit Agreement) plus 0.50% ; or (c) the one-month LIBOR multiplied by the statutory reserve rate plus 1.00% . As of December 31, 2015 , the Revolving Loans outstanding totaled $491.0 million , $250.0 million of which is subject to an interest rate swap agreement (the “Swapped Revolver”). The swap agreement has the effect of fixing the Eurodollar Rate beginning on December 31, 2015 through the maturity date of the Revolving Loans. The all-in rate for the Swapped Revolver was 3.0% as of December 31, 2015 . As of December 31, 2015 , the Term Loan outstanding totaled $636.7 million , $561.7 million of which is subject to interest rate swap agreements (the “Swapped Term Loan”). The swap agreements had the effect of fixing the Eurodollar Rate per annum through the maturity date of the Swapped Term Loan. As of December 31, 2015 , the weighted average all-in rate for the Swapped Term Loan was 3.1% . As of December 31, 2015 , the Company had $1.1 billion outstanding under the Credit Facility at a weighted average interest rate of 2.8% and $152.3 million in unused capacity, subject to borrowing availability. The Amended and Restated Credit Agreement contains provisions with respect to covenants, events of default and remedies customary for facilities of this nature. In particular, the Amended and Restated Credit Agreement requires the Company to maintain a minimum consolidated net worth greater than or equal to the sum of (i) $425.0 million plus (ii) 75% of the issuance of equity from the date of the Amended and Restated Credit Agreement, a leverage ratio less than or equal to 60% , a fixed charge coverage ratio equal to or greater than 1.50 , an unsecured debt to unencumbered asset value ratio equal to or less than 50% , an unsecured debt service coverage ratio equal to or greater than 1.75 and a secured debt ratio equal to or less than 30% . Based on the Company’s analysis and review of its results of operations and financial condition, the Company believes it was in compliance with the covenants under the Amended and Restated Credit Agreement as of December 31, 2015 . The following table summarizes the scheduled aggregate principal repayments for the Company’s outstanding debt as of December 31, 2015 for each of the five succeeding fiscal years and the period thereafter (in thousands): Year Ending December 31, Principal Repayments 2016 $ 425 2017 491,451 2018 693,877 2019 499 2020 333,215 Thereafter 558,327 Total $ 2,077,794 </t>
  </si>
  <si>
    <t>Intangible Lease Liabilities</t>
  </si>
  <si>
    <t>Intangible Liabilities Disclosure [Abstract]</t>
  </si>
  <si>
    <t>INTANGIBLE LEASE LIABILITIES Intangible lease liabilities consisted of the following (in thousands, except weighted average life amounts): As of December 31, 2015 2014 Acquired below-market leases, net of accumulated amortization of $15,641 and $8,807, respectively (with a weighted average life remaining of 8.8 years and 9.2 years, respectively) $ 53,822 $ 55,535 Amortization of the intangible lease liabilities during the years ended December 31, 2015 , 2014 and 2013 was $7.6 million , $6.6 million and $2.1 million , respectively, and was recorded as an addition to rental income in the consolidated statements of operations. Estimated amortization of the intangible lease liabilities as of December 31, 2015 for each of the five succeeding fiscal years is as follows (in thousands): Year Ending December 31, Amortization of Below-Market Leases 2016 $ 7,731 2017 $ 7,417 2018 $ 7,040 2019 $ 6,164 2020 $ 5,530</t>
  </si>
  <si>
    <t>Supplemental Cash Flow Disclosures</t>
  </si>
  <si>
    <t>Supplemental Cash Flow Elements [Abstract]</t>
  </si>
  <si>
    <t>SUPPLEMENTAL CASH FLOW DISCLOSURES</t>
  </si>
  <si>
    <t>SUPPLEMENTAL CASH FLOW DISCLOSURES Supplemental cash flow disclosures for the years ended December 31, 2015 , 2014 and 2013 are as follows (in thousands): Year Ended December 31, 2015 2014 2013 Supplemental Disclosures of Non-Cash Investing and Financing Activities: Distributions declared and unpaid $ 16,568 $ 16,189 $ 10,569 Accrued other offering costs due to affiliates $ — $ — $ 4,937 Accrued capital expenditures $ 2,741 $ 7,721 $ 1,760 Common stock issued through distribution reinvestment plan $ 112,158 $ 104,261 $ 25,702 Change in fair value of interest rate swaps $ (1,302 ) $ (1,805 ) $ (2,252 ) Contingent consideration recorded upon property acquisitions $ 2,880 $ 5,342 $ 553 Fair value of notes payable assumed in real estate acquisition $ 15,233 $ 25,979 $ — Supplemental Cash Flow Disclosures: Interest paid $ 54,388 $ 31,159 $ 17,474</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Purchase Commitments As of December 31, 2015 , the Company had entered into purchase agreements with unaffiliated third-party sellers to acquire a 100% interest in five retail properties, subject to meeting certain criteria, for an aggregate purchase price of $32.0 million , exclusive of closing costs. As of December 31, 2015 , the Company had $1.0 million of property escrow deposits held by escrow agents in connection with these future property acquisitions. These deposits are included in the consolidated balance sheets in prepaid expenses, property escrow deposits, derivative assets and other assets and could be forfeited under certain circumstances. None of these escrow deposits have been forfeited.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commissions, fees and expenses payable to CR IV Advisors and certain of its affiliates in connection with the Offering and the acquisition, management and disposition of its assets. Offering In connection with the Offering, CCC, the Company’s dealer manager for the Offering, received selling commissions of up to 7.0% of gross offering proceeds before reallowance of selling commissions earned by participating broker-dealers. CCC reallowed 100% of selling commissions earned to participating broker-dealers. In addition, CCC received up to 2.0% of gross offering proceeds before reallowance to participating broker-dealers as a dealer manager fee in connection with the primary portion of the Offering. CCC, in its sole discretion, has reallowed a portion of its dealer manager fee to such participating broker-dealers. No selling commissions or dealer manager fees are or were paid to CCC or other participating broker-dealers with respect to shares issued pursuant to the DRIP portion of the Offering or the DRIP Offering. All other organization and offering expenses associated with the sale of the Company’s common stock in the Offering (excluding selling commissions and dealer manager fees) were paid by CR IV Advisors or its affiliates and were reimbursed by the Company up to 2.0% of aggregate gross offering proceeds. A portion of the other organization and offering expenses were considered to be underwriting compensation. The Company recorded commissions, fees and expense reimbursements as shown in the table below for services provided by CR IV Advisors or its affiliates related to the services described above during the periods indicated (in thousands): Year Ended December 31, 2015 2014 2013 Offering: Selling commissions $ — $ 55,921 $ 122,082 Selling commissions reallowed by CCC $ — $ 55,921 $ 122,082 Dealer manager fees $ — $ 16,780 $ 35,685 Dealer manager fees reallowed by CCC $ — $ 9,326 $ 20,183 Other offering costs $ — $ 7,277 $ 36,179 All amounts related to the years ended December 31, 2014 and 2013 have been paid to CR IV Advisors and its affiliates. Acquisitions and Operations CR IV Advisors or its affiliates also receive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Additionally, CR IV Advisors or its affiliates are reimbursed for acquisition-related expenses incurred in the process of acquiring properties, so long as the total acquisition fees and expenses relating to the transaction do not exceed 6.0% of the contract purchase price. The Company pays CR IV Advisors a monthly advisory fee based upon the Company’s monthly average invested assets, which is equal to the following amounts: (1) an annualized rate of 0.75% paid on the value of the Company’s average invested assets that are between $0 to $2.0 billion ; (2) an annualized rate of 0.70% paid on the value of the Company’s average invested assets that are between $2.0 billion to $4.0 billion ; and (3) an annualized rate of 0.65% paid on the value of the Company’s average invested assets that are over $4.0 billion . The Company reimburses CR IV Advisors or its affiliates for certain expenses CR IV Advisors or its affiliates paid or incurred in connection with the services provided to the Company, subject to the limitation that the Company will not reimburse CR IV Advisors or its affiliates for any amount by which its operating expenses (including the advisory fee) at the end of the four preceding fiscal quarters exceed the greater of: (1) 2.0% of average invested assets, or (2) 25.0% of net income other than any additions to reserves for depreciation, bad debts or other similar non-cash reserves and excluding any gain from the sale of assets for that period. The Company will not reimburse for personnel costs in connection with services for which CR IV Advisors receives acquisition fees. The Company recorded fees and expense reimbursements as shown in the table below for services provided by CR IV Advisors or its affiliates related to the services described above during the periods indicated (in thousands): Year Ended December 31, 2015 2014 2013 Acquisition and Operations: Acquisition fees and expenses $ 13,311 $ 38,483 $ 35,109 Advisory fees and expenses $ 36,225 $ 24,152 $ 10,549 Operating expenses $ 4,568 $ 3,383 $ 2,905 Of the amounts shown above, $5.6 million , $5.5 million and $2.6 million had been incurred, but not yet paid, for services provided by CR IV Advisors or its affiliates in connection with the acquisition and operations stage during the years ended December 31, 2015 , 2014 and 2013 , respectively, and such amounts were recorded as liabilities of the Company as of such dates. Liquidation/Listing If CR IV Advisors or its affiliates provide a substantial amount of services (as determined by a majority of the Company’s independent directors) in connection with the sale of one or more properties (or the Company’s entire portfolio), the Company will pay CR IV Advisors or its affiliates a disposition fee in an amount equal to up to one-half of the real estate or brokerage commission paid by the Company to a third party on the sale of such properties, not to exceed 1.0% of the contract price of the properties sold; provided, however, in no event may the disposition fee paid to CR IV Advisors or its affiliates, when added to the real estate commissions paid to unaffiliated third parties, exceed the lesser of the customary competitive real estate commission or an amount equal to 6.0% of the contract sales price. If the Company is sold or its assets are liquidated, CR IV Advisors will be entitled to receive a subordinated performance fee equal to 15.0% of the net sale proceeds remaining after investors have received a return of their net capital invested and an 8.0% annual cumulative, non-compounded return. Alternatively, if the Company’s shares are listed on a national securities exchange, CR IV Advisors will be entitled to a subordinated performance fee equal to 15.0% of the amount by which the market value of the Company’s outstanding stock plus all distributions paid by the Company prior to listing, exceeds the sum of the total amount of capital raised from investors and the amount of distributions necessary to generate an 8.0% annual cumulative, non-compounded return to investors. As an additional alternative, upon termination of the advisory agreement, CR IV Advisors may be entitled to a subordinated performance fee similar to the fee to which CR IV Advisors would have been entitled had the portfolio been liquidated (based on an independent appraised value of the portfolio) on the date of termination. During each of the years ended December 31, 2015 , 2014 and 2013 , no commissions or fees were incurred for any services provided by CR IV Advisors and its affiliates in connection with the liquidation/listing stage. Due to/from Affiliates As of December 31, 2015 , $5.6 million had been incurred primarily for advisory, operating and prepaid insurance by CR IV Advisors or its affiliates, but had not yet been reimbursed by the Company. As of December 31, 2014 , $5.5 million had been incurred primarily for advisory, operating and acquisition-related expenses by CR IV Advisors or its affiliates, but had not yet been reimbursed by the Company. These amounts were included in due to affiliates in the consolidated balance sheets as of such periods. As of December 31, 2015 , $47,000 was due from CR IV Advisors and its affiliates related to amounts received by affiliates of the advisor which was due to the Company. As of December 31, 2014, $470,000 was due from CR IV Advisors and its affiliates primarily related to amounts paid by the Company on dead deals which are reimbursable by the advisor.</t>
  </si>
  <si>
    <t>Economic Dependency</t>
  </si>
  <si>
    <t>Economic Dependency [Abstract]</t>
  </si>
  <si>
    <t>ECONOMIC DEPENDENCY</t>
  </si>
  <si>
    <t>ECONOMIC DEPENDENCY Under various agreements, the Company has engaged or will engage CR IV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IV Advisors and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 As of December 31, 2015 and 2014, the Company registered 26.0 million shares of common stock pursuant to the DRIP Offering. All shares of such stock have a par value of $0.01 per share. The par value of investor proceeds raised from the DRIP Offering is classified as common stock, with the remainder allocated to capital in excess of par value. As of December 31, 2013, the Company was authorized to issue 490.0 million shares of common stock and 10.0 million shares of preferred stock. All shares of such stock have a par value of $0.01 per share. On August 11, 2010, the Company sold 20,000 shares of common stock, at $10.00 per share, to Cole Holdings Corporation (“CHC”). On April 5, 2013, the ownership of such shares was transferred to CREInvestments, LLC (“CREI”), an affiliate of CCI II Advisors. On February 7, 2014, the ownership of such shares was transferred to VEREIT Operating Partnership, L.P. (“VEREIT OP”). Pursuant to the Company’s charter, VEREIT OP is prohibited from selling the 20,000 shares of the common stock that represents the initial investment in the Company for so long as Cole Capital remains the Company’s sponsor; provided, however, that VEREIT OP may transfer ownership of all or a portion of these 20,000 shares of the Company’s common stock to other affiliates of the Company’s sponsor. The Company ceased offering shares of its common stock in the Offering on April 4, 2014 and registered 26.0 million shares of common stock under the DRIP Offering. Distribution Reinvestment Plan Pursuant to the DRIP, the Company allows stockholders to elect to have their distributions reinvested in additional shares of the Company’s common stock. The purchase price per share under the DRIP Offering is $9.70 per share, which is the most recently estimated value per share of the Company’s shares. The Company’s board of directors may terminate or amend the DRIP Offering at the Company’s discretion at any time upon ten days prior written notice to the stockholders. During the years ended December 31, 2015 , 2014 and 2013 , approximately 11.7 million , 11.0 million and 2.7 million shares were purchased under the DRIP portion of the Offering and the DRIP Offering for approximately $112.2 million , $104.3 million and $25.7 million , respectively.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to the net proceeds the Company receives from the sale of shares under the DRIP. In an effort to accommodate redemption requests throughout the calendar year, the Company intends to limit quarterly redemptions to approximately 1.25% of the weighted average number of shares outstanding during the trailing 12 -month period ending on the last day of the fiscal quarter, and funding for redemptions for each quarter generally will be limited to the net proceeds the Company receives from the sale of shares in the respective quarter under the DRIP. In accordance with the Company’s share redemption program, the per share redemption price (other than for shares purchased pursuant to the DRIP) will depend on the length of time the redeeming stockholder has held such shares as follows: after one year from the purchase date, 95% of the most recent estimated value of each share; after two years from the purchase date, 97.5% of the most recent estimated value of each share; and after three years from the purchase date, 100% of the most recent estimated value of each share. During this time period, the redemption price for shares purchased pursuant to the DRIP will be 100% of the most recent estimated value of each share. As a result of the Board’s determination of an estimated value of the Company’s shares of common stock, the estimated per share value of $9.70 , as of August 31, 2015, shall serve as the most recent estimated value for purposes of the share redemption program, effective October 1, 2015, until such time as the Board provides a new estimated share value.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notice to the stockholders. During the years ended December 31, 2015 , 2014 and 2013 , the Company redeemed approximately 4.6 million , 1.1 million and 123,000 shares, respectively, under the share redemption program for $44.2 million , $10.6 million and $1.2 million , respectively. Distributions Payable and Distribution Policy The Board authorized a daily distribution, based on 365 days in the calendar year, of $0.001712523 per share (which equates to 6.25% on an annualized basis based on the original offering price of $10.00 per share, and an annualized return of approximately 6.44% based on the most recent value per share determined by the Board of $9.70 ) for stockholders of record as of the close of business on each day of the period commencing on January 1, 2015 and ending on December 31, 2015. In addition, the Board authorized a daily distribution, based on 366 days in the calendar year, of $0.001706776 per share (which equates to 6.25% based on an annualized basis based on the original offering price of $10.00 per share, and an annualized return of 6.44% based on the most recent value per share determined by the Board of $9.70 ) for stockholders of record as of the close of business on each day of the period commencing on January 1, 2016 and ending on June 30, 2016. As of December 31, 2015 , the Company had distributions payable of $16.6 million .</t>
  </si>
  <si>
    <t>Income Taxes</t>
  </si>
  <si>
    <t>Income Tax Disclosure [Abstract]</t>
  </si>
  <si>
    <t>INCOME TAXES</t>
  </si>
  <si>
    <t>INCOME TAXES For federal income tax purposes, distributions to stockholders are characterized as ordinary dividends, capital gain distributions, or nontaxable distributions. Nontaxable distributions will reduce U.S stockholders’ basis (but not below zero) in their shares. The following table shows the character of the distributions the Company paid on a percentage basis for the years ended December 31, 2015 , 2014 and 2013 : Year Ended December 31, 2015 2014 2013 Ordinary dividends 58 % 47 % 60 % Nontaxable distributions 42 % 53 % 40 % Total 100 % 100 % 100 % During the years ended December 31, 2015 , 2014 and 2013 , the Company distributed as dividends to its shareholders 100% of its taxable income for federal income tax purposes. Accordingly, no provision for federal income taxes related to such taxable income was recorded on the Company’s financial statements. During the years ended December 31, 2015 , 2014 and 2013 , the Company incurred state and local income and franchise taxes of $2.2 million , $1.3 million , and $473,000 , respectively, which were recorded in general and administrative expenses in the consolidated statements of operations. The Company had no unrecognized tax benefits as of or during the years ended December 31, 2015 and 2014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Operating Leases</t>
  </si>
  <si>
    <t>Leases [Abstract]</t>
  </si>
  <si>
    <t>OPERATING LEASES</t>
  </si>
  <si>
    <t>OPERATING LEASES The Company’s real estate properties are leased to tenants under operating leases for which the terms and expirations vary. As of December 31, 2015 , the leases had a weighted-average remaining term of 10.9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The future minimum rental income from the Company’s investment in real estate assets under non-cancelable operating leases, assuming no exercise of renewal options, as of December 31, 2015 , was as follows (in thousands): Year Ending December 31, Future Minimum Rental Income 2016 $ 334,619 2017 330,130 2018 320,445 2019 304,506 2020 295,446 Thereafter 2,238,323 $ 3,823,469 A certain amount of the Company’s rental income is from tenants with leases which are subject to contingent rent provisions. These contingent rents are subject to the tenant achieving periodic revenues in excess of specified levels. For the years ended December 31, 2015 and 2014, the amount of the contingent rent earned by the Company was not significant. The Company did not earn any contingent rent during the year ended December 31, 2013.</t>
  </si>
  <si>
    <t>Quarterly Results (Unaudited)</t>
  </si>
  <si>
    <t>Quarterly Financial Information Disclosure [Abstract]</t>
  </si>
  <si>
    <t>QUARTERLY RESULTS (UNAUDITED)</t>
  </si>
  <si>
    <t>QUARTERLY RESULTS (UNAUDITED) Presented below is a summary of the unaudited quarterly financial information for the years ended December 31, 2015 and 2014 (in thousands, except for per share amounts). In the opinion of management, the information for the interim periods presented includes all adjustments which are of a normal and recurring nature, necessary to present a fair presentation of the results for each period. December 31, 2015 First Quarter Second Quarter Third Quarter Fourth Quarter Revenues $ 85,963 $ 90,528 $ 94,188 $ 97,052 Acquisition-related expenses $ 5,385 $ 3,882 $ 2,518 $ 3,741 Operating income $ 28,395 $ 31,862 $ 34,696 $ 29,247 Net income $ 15,998 $ 17,293 $ 18,485 $ 13,117 Net income attributable to the Company $ 16,015 $ 17,225 $ 18,452 $ 13,079 Basic and diluted net income per common share (1) $ 0.05 $ 0.06 $ 0.06 $ 0.04 Distributions declared per common share (1) $ 0.15 $ 0.16 $ 0.16 $ 0.16 ____________________________________ (1) The Company calculates net income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4 First Quarter Second Quarter Third Quarter Fourth Quarter Revenues $ 51,551 $ 56,861 $ 64,591 $ 83,279 Acquisition-related expenses $ 8,633 $ 10,113 $ 21,009 $ 12,008 Operating income $ 10,564 $ 10,790 $ 3,698 $ 20,378 Net income (loss) $ 2,946 $ 3,190 $ (4,147 ) $ 9,181 Net income (loss) attributable to the Company $ 2,946 $ 3,204 $ (4,156 ) $ 9,196 Basic and diluted net income (loss) per common share (1) $ 0.01 $ 0.01 $ (0.01 ) $ 0.03 Distributions declared per common share (1) $ 0.15 $ 0.16 $ 0.16 $ 0.16 ____________________________________ (1)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t>
  </si>
  <si>
    <t>Subsequent Events [Abstract]</t>
  </si>
  <si>
    <t>SUBSEQUENT EVENTS</t>
  </si>
  <si>
    <t>SUBSEQUENT EVENTS Issuance of Shares of Common Stock in the DRIP Offering The Company continues to issue shares of common stock in the DRIP Offering. As of March 24, 2016 , the Company had issued approximately 23.4 million shares pursuant to the DRIP Offering, resulting in gross proceeds to the Company of $223.5 million . Redemption of Shares of Common Stock Subsequent to December 31, 2015 and through March 24, 2016 , the Company redeemed approximately 2.9 million shares for $27.6 million (at an average price per share of $9.59 ). Credit Facility and Notes Payable As of March 24, 2016 , the Company had $1.1 billion outstanding under the Credit Facility and $175.3 million in unused capacity, subject to borrowing availability. The Company also entered into notes payable totaling $67.5 million , with a weighted average interest rate of 3.7% as of March 24, 2016 . On March 14, 2016, the Company executed a swap agreement associated with a $38.5 million note payable, which had the effect of fixing the variable interest rate per annum beginning on March 14, 2016 through the maturity date of the loan at an ending all-in rate of 3.6% . Investment in Real Estate Assets Subsequent to December 31, 2015 through March 24, 2016 , the Company acquired seven commercial real estate properties for an aggregate purchase price of $56.9 million . Acquisition-related expenses totaling $1.6 million were expensed as incurred. The Company has not completed its initial purchase price allocations with respect to these properties and therefore cannot provide similar disclosures to those included in Note 4 — Real Estate Acquisitions in these consolidated financial statements for these properties.</t>
  </si>
  <si>
    <t>Schedule III - Real Estate Assets and Accumulated Depreciation</t>
  </si>
  <si>
    <t>SEC Schedule III, Real Estate and Accumulated Depreciation Disclosure [Abstract]</t>
  </si>
  <si>
    <t xml:space="preserve"> Initial Costs to Company Gross Amount at Total Which Carried Accumulated Buildings &amp; Adjustment At December 31, 2015 Depreciation Date Date Description (a) Encumbrances Land Improvements to Basis (b) (c) (d) (e) Acquired Constructed Real Estate Held for Investment the Company Has Invested in Under Operating Leases: 24 Hour Fitness: Beaverton, OR (g) $ 2,609 $ 9,974 $ — $ 12,583 $ 322 9/30/2014 2009 Fort Worth, TX (g) 1,519 7,449 — 8,968 451 9/27/2013 2008 Aaron’s Rents: Hillsboro, OH (g) 279 829 — 1,108 64 8/26/2013 2013 Mountain Home, AR (g) 183 872 — 1,055 6 10/1/2015 2015 Wilmington, OH (g) 249 1,134 — 1,383 30 2/26/2015 2014 Academy Sports: Clarksville, TN (g) 1,811 6,603 — 8,414 276 6/17/2014 2014 Cookeville, TN $ — — 23,847 73,329 97,176 290 9/30/2014 2015 Douglasville, GA (g) 1,360 8,593 — 9,953 355 6/12/2014 2014 Flowood, MS (g) 1,534 7,864 — 9,398 348 6/27/2014 2014 McDonough, GA (g) 1,846 5,626 — 7,472 267 4/24/2014 2010 Valdosta, GA 5,838 2,482 5,922 — 8,404 462 5/10/2013 2012 Advance Auto: Corydon, IN (g) 190 1,219 — 1,409 107 10/26/2012 2012 Dearborn Heights, MI (g) 385 1,090 — 1,475 65 8/30/2013 2013 Decatur, GA (g) 606 1,053 — 1,659 59 12/20/2013 2012 Lake Geneva, WI 1,062 381 1,181 — 1,562 89 2/6/2013 2012 Lawton, OK (g) 387 1,000 — 1,387 15 6/12/2015 2005 Mattoon, IL (g) 261 1,063 — 1,324 1 12/4/2015 2015 Mt. Pleasant, IA (g) 122 1,069 — 1,191 55 4/26/2014 2013 North Ridgeville, OH (g) 218 1,284 — 1,502 121 4/13/2012 2008 Rutherfordton, NC (g) 220 944 — 1,164 55 10/22/2013 2013 Starkville, MS (g) 447 756 — 1,203 76 6/29/2012 2011 Willmar, MN (g) 200 1,279 — 1,479 26 3/25/2015 2014 Albany Square: Albany, GA — 1,606 7,113 300 9,019 454 2/26/2014 2013 Almeda Crossing: Houston, TX (g) 4,738 26,245 — 30,983 990 8/7/2014 2006 Amazon: Lebanon, TN 33,000 1,934 56,286 — 58,220 1,816 10/15/2014 2012 Applebee’s: Greenville, SC (g) 672 1,737 — 2,409 67 6/27/2014 2004 Lithonia, GA (g) 1,234 2,613 — 3,847 117 3/28/2014 2002 Savannah, GA (g) 818 1,686 — 2,504 72 5/22/2014 2006 AutoZone: Philipsburg, PA (g) 152 1,304 — 1,456 120 7/30/2012 2010 Poughkeepsie, NY (g) 699 1,356 — 2,055 14 8/20/2015 2005 Sheffield, OH — 815 — 785 1,600 — 10/15/2014 2014 Bass Pro Shops: Tallahassee, FL (g) 945 5,713 — 6,658 383 8/20/2013 2013 Beavercreek Shopping Center: Beavercreek, OH 17,200 5,504 25,178 537 31,219 1,558 10/31/2013 2013 Initial Costs to Company Gross Amount at Total Which Carried Accumulated Buildings &amp; Adjustment At December 31, 2015 Depreciation Date Date Description (a) Encumbrances Land Improvements to Basis (b) (c) (d) (e) Acquired Constructed Bed Bath &amp; Beyond/Golfsmith: Schaumburg, IL $ — $ 4,786 $ 6,149 $ — $ 10,935 $ 593 3/8/2013 1997 Benihana: Golden Valley, MN (g) 1,510 2,934 — 4,444 257 8/21/2012 1980 Lauderdale by the Sea, FL (g) 2,181 2,014 — 4,195 181 8/21/2012 1971 Lombard, IL (g) 1,390 2,343 — 3,733 245 8/21/2012 1984 Woodlands, TX (g) 1,151 968 — 2,119 88 8/21/2012 2001 Big Lots: San Angelo, TX (g) 1,043 1,947 — 2,990 234 12/19/2012 2012 Waco, TX (g) 1,069 1,326 56 2,451 172 12/10/2012 2012 Biolife Plasma Services: Bellingham, WA — 2,397 6,264 — 8,661 207 11/21/2014 2014 Grandville, MI — 959 4,791 — 5,750 146 11/21/2014 2014 Loveland, CO — 651 5,645 — 6,296 169 11/21/2014 2014 Bloomington, IN — 696 3,900 — 4,596 157 6/26/2014 2014 Fort Wayne, IN — 660 3,749 — 4,409 151 6/26/2014 2013 St. Cloud, MN — 889 3,633 — 4,522 161 6/26/2014 2013 St. George, UT — 1,195 5,561 — 6,756 118 3/12/2015 2014 Waterloo, IA — 489 3,380 — 3,869 152 6/26/2014 2013 West Fargo, ND — 1,379 5,052 — 6,431 113 3/12/2015 2014 Bojangles: Pelham, AL (g) 219 1,216 — 1,435 51 6/30/2014 2010 Boston Commons: Springfield, MA 5,400 3,101 7,042 — 10,143 283 8/19/2014 2004 Bottom Dollar Grocery: Ambridge, PA (g) 519 2,985 — 3,504 163 11/5/2013 2012 Brownsville Plaza: Baldwin, PA — 627 2,702 — 3,329 150 2/28/2014 2012 Bryan Crossing: Kodak, TN (g) 863 6,523 — 7,386 231 9/9/2014 2008 Buffalo Wild Wings: Idaho Falls, ID (g) 712 1,336 — 2,048 49 7/29/2014 2008 Warrenville, IL (g) 1,208 1,420 — 2,628 132 3/28/2013 2004 Woodridge, IL (g) 1,139 1,484 — 2,623 137 3/28/2013 2005 Caliber Collision Center: Frisco, TX (g) 1,484 2,038 — 3,522 76 9/16/2014 2014 Las Cruces, NM (g) 673 1,949 — 2,622 88 3/21/2014 2014 Midwest City, OK (g) 259 1,165 — 1,424 57 2/21/2014 2013 Denver, CO (g) 855 658 — 1,513 26 6/25/2014 1975 San Antonio, TX (g) 622 832 — 1,454 33 6/4/2014 2014 Wylie, TX (g) 816 2,690 — 3,506 68 2/10/2015 2014 Canton Marketplace: Canton, GA 32,000 8,310 48,667 857 57,834 4,452 3/28/2013 2009 Carlisle Crossing: Carlisle, PA (g) 4,491 15,817 — 20,308 724 9/18/2014 2006 Canarsie Plaza: Brooklyn, NY 75,000 37,970 71,267 790 110,027 5,507 12/5/2012 2011 Initial Costs to Company Gross Amount at Total Which Carried Accumulated Buildings &amp; Adjustment At December 31, 2015 Depreciation Date Date Description (a) Encumbrances Land Improvements to Basis (b) (c) (d) (e) Acquired Constructed Century Plaza: Orlando, FL $ — $ 3,094 $ 6,178 $ — $ 9,272 $ 359 7/21/2014 2008 Chase: Hanover Township, NJ (g) 2,192 — — 2,192 — 12/18/2013 2012 Chestnut Square: Brevard, NC 3,727 425 5,037 — 5,462 354 6/7/2013 2008 Chili’s: Forest City, NC (g) 233 1,936 — 2,169 63 9/3/2014 2003 Coosa Town Center: Gadsden, AL — 3,246 7,799 — 11,045 476 12/20/2013 2004 Cost Plus World Market: Kansas City, MO (g) 1,378 2,396 — 3,774 272 11/13/2012 2001 Costco: Tallahassee, FL 5,146 9,497 — — 9,497 — 12/11/2012 2006 Cottonwood Commons: Albuquerque, NM 19,250 4,986 28,881 84 33,951 1,877 7/19/2013 2013 Coventry Crossing: Coventry, RI 6,000 3,462 5,899 — 9,361 389 9/12/2013 2008 Crosspoint: Hagerstown, MD (g) 12,285 14,359 (1,086 ) 25,558 621 9/30/2014 2000 Crossroads Annex: Lafayette, LA — 1,659 7,091 — 8,750 415 12/4/2013 2013 Crossroads Commons: Plover, WI (g) 1,000 4,515 75 5,590 308 12/10/2013 2012 CVS: Arnold, MO (g) 2,043 2,367 — 4,410 124 12/13/2013 2013 Asheville, NC (g) 1,108 1,084 — 2,192 106 4/26/2012 1998 Austin, TX (g) 1,076 3,475 — 4,551 181 12/13/2013 2013 Bainbridge, GA (g) 444 1,682 47 2,173 157 6/27/2012 1998 Bloomington, IN (g) 1,620 2,957 — 4,577 155 12/13/2013 2012 Blue Springs, MO (g) 395 2,722 — 3,117 143 12/13/2013 2013 Bridgeton, MO (g) 2,056 2,362 — 4,418 124 12/13/2013 2013 Cartersville, GA (g) 2,547 — — 2,547 — 10/22/2012 2009 Charleston, SC (g) 869 1,009 — 1,878 99 4/26/2012 1998 Chesapeake, VA (g) 1,044 3,053 — 4,097 164 12/13/2013 2013 Chicago, IL (g) 1,832 4,255 — 6,087 297 3/20/2013 2008 Cicero, IN (g) 487 3,099 — 3,586 163 12/13/2013 2013 Corpus Christi, TX (g) 648 2,557 — 3,205 241 4/19/2012 1998 Danville, IN (g) 424 2,105 — 2,529 83 7/16/2014 1998 Eminence, KY (g) 872 2,511 — 3,383 130 12/13/2013 2013 Florence, AL 1,735 1,030 1,446 — 2,476 105 3/27/2013 2000 Goose Creek, SC (g) 1,022 1,980 — 3,002 103 12/13/2013 2013 Greenwood, IN (g) 912 3,549 — 4,461 220 7/11/2013 1999 Hanover Township, NJ (g) 4,746 — — 4,746 — 12/18/2013 2012 Hazlet, NJ (g) 3,047 3,610 — 6,657 189 12/13/2013 2013 Honesdale, PA (g) 1,206 3,342 — 4,548 180 12/13/2013 2013 Independence, MO (g) 359 2,242 — 2,601 118 12/13/2013 2013 Initial Costs to Company Gross Amount at Total Which Carried Accumulated Buildings &amp; Adjustment At December 31, 2015 Depreciation Date Date Description (a) Encumbrances Land Improvements to Basis (b) (c) (d) (e) Acquired Constructed CVS (continued): Indianapolis, IN (g) $ 1,110 $ 2,484 $ — $ 3,594 $ 130 12/13/2013 2013 Irving, TX (g) 745 3,034 — 3,779 250 10/5/2012 2000 Jacksonville, FL (g) 2,182 3,817 — 5,999 143 7/16/2014 2004 Janesville, WI (g) 736 2,545 — 3,281 133 12/13/2013 2013 Katy, TX (g) 1,149 2,462 — 3,611 126 12/13/2013 2013 Lincoln, NE (g) 2,534 3,014 — 5,548 158 12/13/2013 2013 London, KY (g) 1,445 2,661 — 4,106 157 9/10/2013 2013 Middletown, NY (g) 665 5,483 — 6,148 284 12/13/2013 2013 North Wilkesboro, NC (g) 332 2,369 — 2,701 132 10/25/2013 1999 Poplar Bluff, MO (g) 1,861 2,211 — 4,072 117 12/13/2013 2013 Salem, NH (g) 3,456 2,351 — 5,807 126 11/18/2013 2013 San Antonio, TX (g) 1,893 1,848 — 3,741 98 12/13/2013 2013 Sand Springs, OK (g) 1,765 2,283 — 4,048 121 12/13/2013 2013 Santa Fe, NM (g) 2,243 4,619 — 6,862 239 12/13/2013 2013 Sedalia, MO (g) 466 2,318 — 2,784 122 12/13/2013 2013 St. John, MO (g) 1,546 2,601 — 4,147 136 12/13/2013 2013 Temple Hills, MD (g) 1,817 2,989 — 4,806 173 9/30/2013 2001 Vineland, NJ (g) 813 2,926 — 3,739 158 12/13/2013 2010 Waynesboro, VA (g) 986 2,708 — 3,694 142 12/13/2013 2013 West Monroe, LA (g) 1,738 2,136 — 3,874 113 12/13/2013 2013 Darien Towne Center: Darien, IL $ 12,200 6,718 11,951 900 19,569 892 12/17/2013 1994 DaVita: Riverview, MI (g) 199 2,322 — 2,521 95 9/4/2014 2012 Decatur Commons: Decatur, AL 7,000 2,478 9,333 470 12,281 621 7/10/2013 2004 Deltona Commons: Deltona, FL 4,767 1,424 7,760 — 9,184 512 6/18/2013 2007 Dick’s Sporting Goods: Oklahoma City (3rd), OK (g) 1,198 7,838 — 9,036 681 12/21/2012 2012 Oklahoma City, OK 5,858 685 10,587 — 11,272 897 12/31/2012 2012 Dollar General: Abbeville, AL (g) 294 1,302 — 1,596 43 10/3/2014 2014 Akron, AL (g) 69 771 — 840 50 8/6/2013 2013 Akron, OH (g) 112 1,099 — 1,211 66 11/1/2013 2013 Alliance, NE (g) 97 812 — 909 64 4/9/2013 2013 Alton, TX (g) 94 922 — 1,016 32 9/5/2014 2014 Arapahoe, NE (g) 44 873 — 917 31 9/5/2014 2014 Asheville, NC (g) 379 753 — 1,132 57 6/17/2013 2013 Ashville, AL 666 255 678 — 933 62 12/21/2012 2012 Atmore, AL (g) 243 858 — 1,101 43 2/25/2014 2014 Bainbridge, OH (g) 106 1,175 — 1,281 79 9/13/2013 2013 Belle, MO (g) 51 880 — 931 31 9/5/2014 2014 Initial Costs to Company Gross Amount at Total Which Carried Accumulated Buildings &amp; Adjustment At December 31, 2015 Depreciation Date Date Description (a) Encumbrances Land Improvements to Basis (b) (c) (d) (e) Acquired Constructed Dollar General (continued): Berry, AL (g) $ 104 $ 1,196 $ — $ 1,300 $ 42 9/26/2014 2014 Bessemer, AL (g) 142 941 — 1,083 58 9/27/2013 2013 Bloomfield, NE (g) 50 845 — 895 24 12/16/2014 2014 Blue Rapids, KS (g) 52 880 — 932 29 10/22/2014 2014 Bluefield, WV (g) 337 686 — 1,023 22 10/15/2014 2014 Bokchito, OK (g) 59 859 — 918 72 2/27/2013 2013 Botkins, OH (g) 130 991 — 1,121 65 9/27/2013 2013 Brandon, SD (g) 292 871 — 1,163 29 10/31/2014 2014 Breaux Bridge, LA $ 840 225 1,007 — 1,232 85 11/30/2012 2012 Broken Bow, NE (g) 91 878 — 969 48 11/1/2013 2013 Brownsville, TX 822 264 943 — 1,207 75 11/30/2012 2012 Buffalo, NY (g) 122 1,099 — 1,221 30 12/5/2014 2014 Clay, AL 792 305 768 — 1,073 66 2/8/2013 2012 Cleveland, TX 684 158 856 — 1,014 68 11/30/2012 2012 Columbus, OH (g) 279 1,248 — 1,527 75 11/7/2013 2013 Conroe, TX 756 167 946 — 1,113 74 12/18/2012 2012 Crystal Springs, MS (g) 463 3,027 — 3,490 110 8/6/2014 2013 Cullman, AL (g) 159 824 — 983 31 8/4/2014 2014 Decatur, IL (Taylorville) (g) 133 986 — 1,119 40 6/18/2014 2014 Decatur, IL (Eldorado) (g) 219 964 — 1,183 33 9/8/2014 2014 Delcambre, LA (g) 169 1,025 — 1,194 63 9/27/2013 2013 Delhi, LA (g) 301 1,033 — 1,334 65 8/9/2013 2013 Deridder (Hwy 26), LA (g) 135 923 — 1,058 57 9/27/2013 2013 Deridder (Hwy 190), LA (g) 176 905 — 1,081 58 8/9/2013 2013 Des Moines, IA (g) 166 943 — 1,109 60 8/9/2013 2012 Dora, AL (g) 124 935 — 1,059 32 9/26/2014 2014 Dundee, MI (g) 296 1,047 — 1,343 57 11/26/2013 2013 Edinburg, TX (g) 146 809 — 955 32 7/31/2014 2014 Eight Mile, AL (g) 110 865 — 975 36 6/23/2014 2014 Elk Point, SD (g) 97 839 — 936 30 9/22/2014 2014 Ellerslie, GA (g) 247 797 — 1,044 37 4/17/2014 2014 Eufaula, AL (g) 300 930 — 1,230 37 7/22/2014 2014 Farmington, NM (g) 175 919 — 1,094 32 9/5/2014 2014 Fort Valley, GA (g) 514 2,436 — 2,950 172 7/9/2013 2013 Fred, TX (g) 93 929 — 1,022 51 12/19/2013 2013 Fruitport, MI (g) 100 968 — 1,068 38 6/25/2014 2014 Geneva, AL 738 204 815 — 1,019 74 12/21/2012 2012 Geraldine, AL (g) 220 1,146 — 1,366 51 5/30/2014 2014 Greenwell Springs, LA 870 444 841 — 1,285 72 11/30/2012 2012 Groveport, OH 822 416 813 — 1,229 66 3/15/2013 2013 Hamilton, AL (g) 208 1,024 — 1,232 33 10/16/2014 2014 Hanceville, AL 2,029 1,232 1,488 — 2,720 143 11/21/2012 2012 Initial Costs to Company Gross Amount at Total Which Carried Accumulated Buildings &amp; Adjustment At December 31, 2015 Depreciation Date Date Description (a) Encumbrances Land Improvements to Basis (b) (c) (d) (e) Acquired Constructed Dollar General (continued): Harlingen, TX (g) $ 144 $ 853 $ — $ 997 $ 36 6/20/2014 2014 Harvest, AL $ 684 261 691 — 952 63 12/21/2012 2012 Harviell, MO (g) 50 818 — 868 40 3/31/2014 2014 Hastings, NE (g) 177 850 — 1,027 28 10/22/2014 2014 Hayneville, AL (g) 249 1,181 — 1,430 44 8/15/2014 2014 Hillsboro, OH (g) 262 956 — 1,218 32 9/25/2014 2014 Hinton, WV (g) 199 1,367 — 1,566 48 8/18/2014 2014 Homeworth, OH (g) 110 1,057 — 1,167 60 10/18/2013 2013 Houston, TX 966 311 1,102 — 1,413 86 12/18/2012 2012 Houston (Gears), TX (g) 255 1,393 — 1,648 79 10/18/2013 2013 Huntsville, AL 768 177 847 — 1,024 76 12/21/2012 2012 Independence, MO 828 170 1,072 — 1,242 88 12/18/2012 2012 Kansas City (Oak), MO (g) 283 1,068 — 1,351 63 10/18/2013 2013 Kansas City (Troost), MO (g) 233 1,054 — 1,287 60 11/1/2013 2013 Kasson, MN (g) 138 888 — 1,026 35 8/15/2014 2014 Kearney, NE (g) 141 851 — 992 49 11/20/2013 2013 Kinston, AL 642 170 718 — 888 66 12/21/2012 2012 Kolona, IA (g) 81 868 — 949 32 8/15/2014 2014 Lake Charles (Broad), LA (g) 146 989 — 1,135 63 8/9/2013 2013 Lamesa, TX (g) 75 803 — 878 32 7/31/2014 2014 Lansing, MI (g) 232 939 — 1,171 37 6/25/2014 2014 Lebanon, TN (g) 177 882 — 1,059 35 6/30/2014 2012 Leicester, NC (g) 134 800 — 934 56 6/17/2013 2013 Lima, OH 810 156 1,040 — 1,196 84 11/30/2012 2012 Linden, AL (g) 317 746 — 1,063 51 7/11/2013 2013 Lone Jack, MO (g) 152 960 — 1,112 42 5/16/2014 2014 Los Fresnos, TX (g) 55 867 — 922 30 9/19/2014 2014 Los Lunas, NM (g) 113 857 — 970 38 5/14/2014 2014 Louisburg, KS (g) 324 936 — 1,260 39 6/25/2014 2014 Loveland, OH (g) 241 1,065 — 1,306 63 12/12/2013 2013 Lubbock, TX 744 468 641 — 1,109 54 12/18/2012 2012 Manhattan, KS (g) 194 921 — 1,115 53 11/20/2013 2013 Mansfield, OH (g) 72 1,226 — 1,298 64 12/12/2013 2013 Maple Lake, MN (g) 92 893 — 985 31 10/10/2014 2014 Maynardville, TN 750 238 754 — 992 71 11/30/2012 2012 Millbrook, AL (g) 320 1,175 — 1,495 46 7/22/2014 2014 Mission, TX (g) 182 858 — 1,040 30 9/5/2014 2014 Mobile (Newman), AL (g) 139 1,005 — 1,144 60 10/18/2013 2013 Mobile (Schillinger), AL (g) 410 1,059 — 1,469 74 6/17/2013 2013 Monroeville, OH (g) 131 1,069 — 1,200 61 10/4/2013 2013 Montgomery, AL (g) 140 909 — 1,049 30 10/24/2014 2014 Moose Lake, MN (g) 140 937 — 1,077 33 10/10/2014 2014 Initial Costs to Company Gross Amount at Total Which Carried Accumulated Buildings &amp; Adjustment At December 31, 2015 Depreciation Date Date Description (a) Encumbrances Land Improvements to Basis (b) (c) (d) (e) Acquired Constructed Dollar General (continued): Moroa, IL (g) $ 111 $ 921 $ — $ 1,032 $ 37 6/26/2014 2014 Mt. Vernon, IL (g) 177 985 — 1,162 42 5/30/2014 2014 Nashville, GA $ 2,088 215 2,533 — 2,748 203 3/1/2013 2013 Nashville, MI (g) 103 1,255 — 1,358 61 1/24/2014 2013 Navarre, OH (g) 153 1,005 — 1,158 59 9/27/2013 2013 Neoga, IL (g) 94 860 — 954 30 8/8/2014 2010 Ness City, KS (g) 21 860 — 881 42 3/20/2014 2014 New Philadelphia, OH (g) 129 1,100 — 1,229 65 9/27/2013 2013 New Washington, OH (g) 99 975 — 1,074 64 9/13/2013 2013 Newark, OH 792 222 946 — 1,168 77 3/15/2013 2013 Nitro, WV (g) 451 1,034 — 1,485 41 6/30/2014 2013 Nixa, MO (g) 235 806 — 1,041 38 4/3/2014 2014 North Lewisburg, OH (g) 59 1,008 — 1,067 61 11/22/2013 2013 Onawa, IA (g) 176 842 — 1,018 35 6/26/2014 2014 Opelousas, LA (g) 92 947 — 1,039 56 10/4/2013 2013 Ortonville, MN (g) 113 907 — 1,020 34 9/5/2014 2014 Osceola, NE (g) 194 835 — 1,029 16 4/2/2015 2014 Oxford, AL (g) 465 783 — 1,248 48 10/18/2013 2013 Palestine, IL (g) 155 893 — 1,048 36 6/26/2014 2014 Parchment, MI (g) 168 1,162 — 1,330 46 6/25/2014 2014 Park Hill, OK (g) 91 887 — 978 71 1/4/2013 2012 Parsons, TN (g) 166 1,136 — 1,302 46 7/16/2014 2013 Phenix City, AL (g) 331 718 — 1,049 50 6/17/2013 2013 Piedmont, AL 1,980 1,037 1,579 — 2,616 153 11/21/2012 2012 Pike Road, AL (g) 477 772 — 1,249 50 8/21/2013 2013 Plain City, OH (g) 187 1,097 — 1,284 60 11/26/2013 2013 Port Clinton, OH (g) 120 1,070 — 1,190 58 11/22/2013 2013 Princeton, MO (g) 155 1,159 — 1,314 38 10/10/2014 2014 Pueblo, CO (g) 144 909 — 1,053 69 1/4/2013 2012 Ragley, LA (g) 196 877 — 1,073 56 8/9/2013 2013 Rainsville, AL (g) 290 1,267 — 1,557 47 8/13/2014 2014 Ravenna, MI (g) 199 958 — 1,157 47 1/24/2014 2013 Rayne, LA 702 125 910 — 1,035 75 12/18/2012 2012 Roanoke, IL (g) 93 846 — 939 36 5/16/2014 2014 Romney, IN (g) 87 827 — 914 31 7/7/2014 2011 Romulus, MI (g) 274 1,171 — 1,445 54 3/7/2014 2013 Russell, KS (g) 54 899 — 953 34 8/5/2014 2014 San Antonio, TX (g) 295 743 — 1,038 32 7/31/2014 2014 San Carlos, TX (g) 70 1,063 — 1,133 44 6/20/2014 2014 Seale, AL (g) 259 767 — 1,026 46 10/28/2013 2013 Seminole, AL (g) 175 829 — 1,004 56 7/15/2013 2013 Shelby, MI (g) 128 1,033 — 1,161 51 1/24/2014 2013 Slocomb, AL (g) 124 918 — 1,042 47 2/25/2014 2014 Snead, AL (g) 126 1,137 — 1,263 40 9/26/2014 2014 Initial Costs to Company Gross Amount at Total Which Carried Accumulated Buildings &amp; Adjustment At December 31, 2015 Depreciation Date Date Description (a) Encumbrances Land Improvements to Basis (b) (c) (d) (e) Acquired Constructed Dollar General (continued): South Bay, FL (g) $ 258 $ 1,262 $ — $ 1,520 $ 53 5/7/2014 2013 Spring, TX (g) 277 1,132 — 1,409 67 9/30/2013 2013 Springfield, IL (g) 205 934 — 1,139 31 9/17/2014 2014 Springfield, MO (g) 171 810 — 981 32 7/14/2014 2014 Springfield, NE (g) 172 864 — 1,036 38 5/12/2014 2014 Springfield, OH (g) 125 1,000 — 1,125 61 9/27/2013 2013 St. Louis, MO (Grand) (g) 240 1,118 — 1,358 59 1/15/2014 2013 St. Louis, MO (Lewis &amp; Clark) (g) 229 1,102 — 1,331 60 12/31/2013 2013 Superior, NE (g) 230 917 — 1,147 52 11/26/2013 2013 Temple, GA (g) 200 917 — 1,117 65 5/15/2013 2013 Theodore, AL (g) 248 763 — 1,011 55 5/15/2013 2013 Thibodaux, LA (g) 211 1,083 — 1,294 66 9/27/2013 2013 Toney, AL $ 642 86 792 — 878 66 3/21/2013 2012 Topeka, KS (g) 159 873 — 1,032 21 2/25/2015 2014 Urbana, OH (g) 133 1,051 — 1,184 46 5/29/2014 2013 Volga, SD (g) 51 784 — 835 28 9/5/2014 2014 Waco, TX (g) 26 922 — 948 41 6/20/2014 2014 Wagener, SC (g) 477 1,169 — 1,646 39 9/16/2014 2014 Wakefield, KS (g) 78 929 — 1,007 58 9/30/2013 2013 Waterloo, IA (g) 330 908 — 1,238 27 11/5/2014 2014 Weslaco, TX (g) 141 848 — 989 30 9/5/2014 2014 Weston, MO (g) 117 1,012 — 1,129 67 7/17/2013 2013 Wetumpka, AL (g) 290 779 — 1,069 35 5/29/2014 2014 Whitehouse, OH (g) 134 1,144 — 1,278 65 10/18/2013 2013 Whitwell, TN 870 159 1,035 — 1,194 97 11/30/2012 2012 Wilmer, AL (g) 99 775 — 874 50 8/5/2013 2013 Winsted, MN (g) 152 841 — 993 32 9/29/2014 2014 Wisner, NE (g) 37 773 — 810 34 5/12/2014 2014 Woodville, OH 786 169 1,009 — 1,178 83 2/8/2013 2013 Yatesville, GA 666 120 797 — 917 67 3/25/2013 2013 Dollar Tree/Petco: Humble, TX (g) 720 2,543 — 3,263 200 2/11/2013 2011 Earth Fare: Huntersville, NC 3,183 1,439 2,973 — 4,412 239 2/28/2013 2011 East Manchester Village Center: Manchester, PA 8,300 2,517 12,672 202 15,391 720 12/19/2013 2009 East West Commons: Austell, GA (g) 10,094 16,034 — 26,128 659 9/30/2014 2002 Emerald Place: Greenwood, SC 6,250 2,042 9,942 — 11,984 677 6/28/2013 2012 Evergreen Marketplace: Evergreen Park, IL (g) 2,823 6,239 — 9,062 467 9/6/2013 2013 Initial Costs to Company Gross Amount at Total Which Carried Accumulated Buildings &amp; Adjustment At December 31, 2015 Depreciation Date Date Description (a) Encumbrances Land Improvements to Basis (b) (c) (d) (e) Acquired Constructed Fairview Village: Cary, NC (g) $ 2,514 $ 3,557 $ 52 $ 6,123 $ 306 12/21/2012 2010 Family Center: Riverdale, UT (g) 21,716 29,454 (1,013 ) 50,157 1,701 2/28/2014 2008 Family Dollar: Aberdeen, ID (g) 101 1,054 — 1,155 34 10/24/2014 2014 Adelanto, GA (g) 463 1,711 — 2,174 50 11/14/2014 2014 Aguila, AZ (g) 129 1,290 — 1,419 29 2/13/2015 2014 Albany, GA (g) 347 925 — 1,272 28 11/7/2014 2014 Apple Springs, TX (g) 91 804 — 895 24 11/14/2014 2014 Arkadelphia, AR (g) 113 738 — 851 17 2/12/2015 2014 Auburn, ME (g) 217 1,261 — 1,478 27 4/15/2015 2014 Bagley, MN (g) 95 1,114 — 1,209 48 6/27/2014 2014 Benavides, TX (g) 27 1,065 — 1,092 57 2/26/2014 2013 Berry, AL (g) 122 880 — 1,002 27 11/14/2014 2014 Bessemer, AL (g) 201 1,043 — 1,244 57 12/27/2013 2013 Broadway, VA (g) 213 1,153 — 1,366 36 11/7/2014 2014 Birmingham, AL (g) 500 831 — 1,331 46 12/27/2013 2013 Brooksville, FL (g) 206 791 — 997 44 12/18/2013 2013 Burkeville, TX (g) 54 900 — 954 34 9/30/2014 2014 Cascade, ID (g) 267 1,147 — 1,414 54 2/4/2014 2013 Cass Lake, MN (g) 157 1,107 — 1,264 48 6/27/2014 2013 Cathedral City, CA (g) 658 1,908 — 2,566 65 9/19/2014 2014 Charlotte, TX (g) 118 970 — 1,088 52 2/26/2014 2014 Cheyenne, WY (g) 148 986 — 1,134 45 4/23/2014 2014 Coachella, CA (g) 450 1,634 — 2,084 80 2/19/2014 2013 Cocoa, FL (g) 370 1,092 — 1,462 37 9/26/2014 2014 Colmesneil, TX (g) 172 858 — 1,030 40 2/4/2014 2013 Columbia, SC (g) 294 824 — 1,118 27 10/24/2014 2014 Columbia, SC (g) 332 1,044 — 1,376 33 10/24/2014 2014 Comanche, TX (g) 176 1,145 — 1,321 42 8/6/2014 2014 Cordes Lakes, AZ (g) 380 1,421 — 1,801 47 9/19/2014 2014 Davenport, FL (g) 298 964 — 1,262 27 12/5/2014 2014 Davenport, IA (g) 167 918 — 1,085 28 11/25/2014 2014 Dawson, TX (g) 41 799 — 840 24 11/14/2014 2014 Deadwood, SD (g) 132 1,139 — 1,271 38 9/18/2014 2014 Des Moines, IA (g) 290 1,126 — 1,416 34 11/25/2014 2014 East Millinocket, ME (g) 161 1,004 — 1,165 27 2/26/2015 2014 Eden, TX (g) 82 903 — 985 46 2/26/2014 2013 Elizabethtown, NY (g) 107 671 — 778 33 1/31/2014 2008 Eloy, AZ (g) 86 1,587 — 1,673 49 10/24/2014 2014 Empire, CA (g) 239 1,527 — 1,766 62 6/27/2014 2014 Erwinville, LA (g) 146 765 — 911 10 7/7/2015 2015 Evans, CO (g) 201 817 — 1,018 27 9/29/2014 2014 Findlay, OH (g) 326 1,271 — 1,597 66 2/26/2014 2013 Folsom, LA (g) 325 788 — 1,113 27 9/30/2014 2014 Initial Costs to Company Gross Amount at Total Which Carried Accumulated Buildings &amp; Adjustment At December 31, 2015 Depreciation Date Date Description (a) Encumbrances Land Improvements to Basis (b) (c) (d) (e) Acquired Constructed Family Dollar (continued): Ft. Lauderdale, FL (g) $ 443 $ 1,361 $ — $ 1,804 $ 71 12/18/2013 2013 Fort Thomas, AZ (g) 49 1,173 — 1,222 56 2/26/2014 2013 Fort Wayne, IN (g) 258 1,096 — 1,354 24 3/6/2015 2014 Fort Worth, TX (g) 532 1,346 — 1,878 46 9/5/2014 2014 Franklin, NH (g) 307 1,214 — 1,521 8 10/15/2015 2014 Frederica, DE (g) 392 1,164 — 1,556 24 3/6/2015 2014 Freeport, OH (g) 322 959 — 1,281 24 2/20/2015 2014 Fresno, CA (g) 488 1,553 — 2,041 77 2/19/2014 2013 Garrison, TX (g) 61 1,306 — 1,367 35 12/18/2014 2014 Georgetown, KY (g) 607 905 — 1,512 28 11/21/2014 2014 Gering, NE (g) 244 913 — 1,157 32 9/26/2014 2014 Greene, ME (g) 251 940 — 1,191 23 3/25/2015 2014 Greenwood, WI (g) 154 920 — 1,074 37 6/27/2014 2013 Harrisonburg, VA (g) 229 1,073 — 1,302 31 12/12/2014 2014 Hawkins, TX (g) 49 1,288 — 1,337 44 9/5/2014 2014 Hempstead, TX (g) 219 943 — 1,162 25 12/18/2014 2014 Hettinger, ND (g) 214 1,077 — 1,291 57 2/26/2014 2013 Hodgenville, KY (g) 202 783 — 985 27 9/19/2014 2014 Holtville, CA (g) 317 1,609 — 1,926 79 2/19/2014 2013 Homestead, FL (g) 575 1,470 — 2,045 2 12/9/2015 2014 Homosassa, FL (g) 325 1,001 — 1,326 28 12/12/2014 2014 Immokalee, FL (g) 458 1,248 — 1,706 39 11/4/2014 2014 Indianapolis, IN (g) 238 1,117 — 1,355 35 11/21/2014 2014 Indio, CA (g) 393 1,636 — 2,029 66 6/25/2014 2014 Irvington, AL (g) 217 814 — 1,031 45 12/27/2013 2013 Jacksonville, FL (g) 134 1,157 — 1,291 34 11/7/2014 2014 Jay, FL (g) 190 1,002 — 1,192 53 2/25/2014 2013 Jonesboro, GA (g) 297 1,098 — 1,395 55 2/14/2014 2013 Keller, TX (g) 749 1,550 — 2,299 70 4/14/2014 2014 Kersey, CO (g) 238 904 — 1,142 39 5/29/2014 2014 Kiowa, OK (g) 193 947 — 1,140 33 9/5/2014 2014 Kissimmee, FL (g) 622 1,226 — 1,848 45 8/27/2014 2014 La Salle, CO (g) 239 890 — 1,129 27 11/4/2014 2013 LaBelle, FL (g) 268 1,037 — 1,305 54 2/28/2014 2014 Lake Elsinor, CA (g) 417 1,682 — 2,099 79 3/3/2014 2013 Lakeland, FL (g) 353 937 — 1,290 39 6/30/2014 2014 Laredo, TX (g) 302 1,039 — 1,341 34 10/3/2014 2013 Levelland, TX (g) 264 952 — 1,216 33 9/30/2014 2014 Little Rock, CA (g) 499 1,730 — 2,229 40 2/19/2015 2014 Lorain, OH (g) 320 995 — 1,315 41 6/27/2014 2014 Louisville (Bank), KY (g) 578 919 — 1,497 45 3/26/2014 2013 Louisville (Cane), KY (g) 480 934 — 1,414 39 6/4/2014 2014 Mahanoy City, PA (g) 209 1,112 — 1,321 25 2/20/2015 2015 Mansfield, TX (g) 849 1,189 — 2,038 59 2/26/2014 2013 Initial Costs to Company Gross Amount at Total Which Carried Accumulated Buildings &amp; Adjustment At December 31, 2015 Depreciation Date Date Description (a) Encumbrances Land Improvements to Basis (b) (c) (d) (e) Acquired Constructed Family Dollar (continued): Melbourne, FL (g) $ 362 $ 883 $ — $ 1,245 $ 44 2/28/2014 2014 Melrose, FL (g) 124 929 — 1,053 32 9/10/2014 2014 Mertzon, TX (g) 149 995 — 1,144 37 9/19/2014 2014 Mesa, AZ (g) 627 1,468 — 2,095 67 3/31/2014 2014 Miami, FL (g) 584 1,490 — 2,074 33 2/25/2015 2014 Milo, ME (g) 138 1,122 — 1,260 27 3/19/2015 2014 Monroe, UT (g) 272 985 — 1,257 32 10/24/2014 2013 Moore Haven, FL (g) 348 1,016 — 1,364 46 5/29/2014 2014 Moulton, TX (g) 102 973 — 1,075 52 2/26/2014 2014 Naubinway, MI (g) 47 1,180 — 1,227 55 2/4/2014 2013 New Ellenton, SC (g) 160 800 — 960 22 12/12/2014 2014 New Summerfield, TX (g) 230 851 — 1,081 35 6/6/2014 2014 Nicholasville, KY (g) 464 826 — 1,290 40 3/26/2014 2013 North Charleston, SC (g) 386 997 — 1,383 30 11/14/2014 2014 North Hampton, OH (g) 200 867 — 1,067 22 2/27/2015 2014 Ocoee, FL (g) 462 1,173 — 1,635 35 11/21/2014 2014 Omaha, NE (g) 86 1,427 — 1,513 30 3/2/2015 2014 Ordway, CO (g) 81 993 — 1,074 32 10/30/2014 2014 Oshkosh, WI (g) 361 815 — 1,176 41 2/25/2014 2013 Ossineke, MI (g) 85 898 — 983 40 3/14/2014 2014 Palmdale, CA (g) 372 1,822 — 2,194 38 3/30/2015 2014 Penitas, TX (g) 182 1,053 — 1,235 50 3/26/2014 2014 Pensacola, FL (g) 509 791 — 1,300 39 3/27/2014 2014 Pine Lake, GA (g) 639 897 — 1,536 34 8/26/2014 2014 Pittsfield, ME (g) 334 1,258 — 1,592 14 8/12/2015 2014 Plainview, NE (g) 112 774 — 886 36 4/25/2014 2014 Poinciana, FL (g) 501 1,186 — 1,687 41 9/19/2014 2014 Pojoaque, NM (g) 545 909 — 1,454 33 8/25/2014 2013 Posen, MI (g) 101 896 — 997 40 3/14/2014 2014 Preston, MN (g) 161 1,159 — 1,320 50 6/27/2014 2014 Punta Gorda, FL (g) 345 1,018 — 1,363 1 12/17/2015 2014 Radium Springs, NM (g) 129 1,086 — 1,215 54 2/26/2014 2013 Ramah, NM (g) 217 1,105 — 1,322 52 2/4/2014 2013 Rex, GA (g) 294 1,393 — 1,687 41 11/7/2014 2014 Richmond, ME (g) 252 1,026 — 1,278 25 3/25/2015 2014 Riverside, CA (g) 736 1,558 — 2,294 70 4/4/2014 2014 Robert Lee, TX (g) 94 904 — 998 45 2/26/2014 2014 Rushford, MN (g) 163 844 — 1,007 38 6/27/2014 2014 Saginaw, MI (g) 240 956 — 1,196 31 10/30/2014 2014 San Antonio, TX (g) 357 966 — 1,323 36 9/30/2014 2014 San Antonio, TX (g) 421 951 — 1,372 31 11/14/2014 2014 San Jacinto, CA (g) 430 1,682 — 2,112 64 7/18/2014 2014 Schuyler, NE (g) 260 708 — 968 32 5/5/2014 2014 Shreveport, LA (g) 406 978 — 1,384 43 5/29/2014 2014 Initial Costs to Company Gross Amount at Total Which Carried Accumulated Buildings &amp; Adjustment At December 31, 2015 Depreciation Date Date Description (a) Encumbrances Land Improvements to Basis (b) (c) (d) (e) Acquired Constructed Family Dollar (continued): Shreveport, LA (g) $ 272 $ 1,113 $ — $ 1,385 $ 43 7/22/2014 2014 Shreveport, LA (g) 423 1,099 — 1,522 35 10/8/2014 2014 South Paris, ME (g) 173 1,240 — 1,413 33 2/25/2015 2014 Spring Hill, FL (g) 278 1,249 — 1,527 1 12/4/2015 2014 Spurger, TX (g) 86 905 — 991 32 9/18/2014 2014 Statesboro, GA (g) 347 800 — 1,147 41 2/14/2014 2013 Sterling City, TX (g) 78 889 — 967 45 2/26/2014 2013 Stockton, CA (g) 202 1,817 — 2,019 61 9/19/2014 2014 Summerfield, FL (g) 271 978 — 1,249 27 12/12/2014 2014 Tallahassee, FL (g) 189 1,212 — 1,401 36 11/21/2014 2014 Taft, CA (g) 255 1,422 — 1,677 88 8/23/2013 2013 Tampa (Cragmont), FL (g) 563 737 — 1,300 41 12/18/2013 2013 Tampa (Forest), FL (g) 482 920 — 1,402 50 12/18/2013 2013 Tampa (Hunt), FL (g) 568 1,137 — 1,705 46 7/2/2014 2014 Terra Bella, CA (g) 332 1,394 — 1,726 69 2/19/2014 2013 Topeka, KS (g) 419 1,327 — 1,746 60 4/17/2014 2014 Tucson, AZ (g) 399 1,599 — 1,998 40 1/27/2015 2014 Tyler, MN (g) 73 895 — 968 40 6/27/2014 2014 Tuscaloosa, AL (g) 534 817 — 1,351 46 12/27/2013 2013 Valdosta, GA (g) 424 849 — 1,273 43 2/26/2014 2014 Vine Grove, KY (g) 205 966 — 1,171 23 2/13/2015 2014 Waelder, TX (g) 136 788 — 924 33 6/4/2014 2014 Walker, LA (g) 294 966 — 1,260 33 9/30/2014 2014 Wayne, OK (g) 37 937 — 974 39 6/27/2014 2014 Waynesburg, KY (g) 150 955 — 1,105 31 10/10/2014 2014 Wild Rose, WI (g) 133 866 — 999 35 6/27/2014 2013 Fargo Plaza: Fargo, ND (g) 2,097 4,774 376 7,247 429 5/30/2013 2003 Fleet Pride: Birmingham, AL (g) 376 2,607 — 2,983 35 8/3/2015 2014 Flower Foods: Orlando, FL (g) 418 387 — 805 13 9/11/2014 2013 Waldorf, MD (g) 398 1,045 — 1,443 40 9/11/2014 2013 Food 4 Less: Atwater, CA (g) 1,383 5,271 — 6,654 319 11/27/2013 2002 Fourth Creek Landing: Statesville, NC $ 5,700 1,375 7,795 — 9,170 744 3/26/2013 2012 Fresenius Medical Care: West Plains, MI (g) 557 3,097 — 3,654 117 7/2/2014 2014 Fresh Market Center: Glen Ellyn, IL — 2,767 6,403 48 9,218 231 9/30/2014 2014 Fresh Thyme: Indianapolis, IN (g) 1,087 6,019 — 7,106 212 10/31/2014 2014 Northville, MI (g) 1,598 7,796 — 9,394 9 12/21/2015 2015 Initial Costs to Company Gross Amount at Total Which Carried Accumulated Buildings &amp; Adjustment At December 31, 2015 Depreciation Date Date Description (a) Encumbrances Land Improvements to Basis (b) (c) (d) (e) Acquired Constructed Fresh Thyme &amp; DSW: Fort Wayne, IN $ — $ 1,740 $ 4,153 $ 101 $ 5,994 $ 154 9/30/2014 1985 Gander Mountain: Pensacola, FL (g) 2,152 3,831 — 5,983 178 4/29/2014 2014 Waukesha, WI (g) 3,408 12,918 — 16,326 422 9/29/2014 2007 Giant Eagle: Seven Fields, PA 7,530 1,574 13,659 — 15,233 575 5/7/2014 2005 Gold's Gym: Corpus Christi, TX (g) 1,498 6,346 — 7,844 480 3/6/2013 2006 Golden Corral: Garland, TX (g) 1,255 2,435 — 3,690 217 9/21/2012 2012 Georgetown, KY (g) 1,048 1,452 (1,217 ) 1,283 — 6/11/2014 2004 Houston, TX (g) 1,375 2,350 — 3,725 195 12/12/2012 2012 Victoria, TX (g) 673 2,857 — 3,530 112 6/27/2014 2013 Goodyear: Pooler, GA (g) 569 1,484 — 2,053 109 6/18/2013 2008 Hancock Village: Chesterfield, VA 15,000 8,874 17,287 96 26,257 1,443 5/23/2013 2009 Harbor Town Center: Manitowoc, WI (g) 3,568 13,209 — 16,777 296 4/24/2015 2005 Haverty Furniture: Midland, TX (g) 709 1,294 — 2,003 124 8/7/2013 2012 HEB Center: Waxahachie, TX 7,000 3,465 7,952 287 11,704 763 6/27/2012 1997 Hickory Flat Commons: Canton, GA 9,850 4,482 13,174 9 17,665 1,151 12/18/2012 2008 Hobby Lobby: Burlington, IA (g) 629 1,890 — 2,519 23 7/30/2015 1988 Dickson City, PA — 1,113 7,946 — 9,059 470 6/30/2014 2013 Lewisville, TX (g) 2,184 8,977 — 11,161 524 11/26/2013 2013 Mooresville, NC (g) 869 4,249 — 5,118 463 11/30/2012 2012 Home Depot: Lincoln, NE (g) 6,339 5,937 — 12,276 33 10/22/2015 1993 North Canton, OH 7,234 2,203 12,012 — 14,215 986 12/20/2012 1998 Plainwell, MI (g) 521 11,905 — 12,426 796 5/16/2013 2002 IHOP: Anderson, IN (g) 54 1,633 — 1,687 64 6/30/2014 2005 Columbus, OH (g) 408 1,783 — 2,191 69 6/30/2014 2012 Columbus, OH (g) 315 1,864 — 2,179 72 6/30/2014 2011 Lancaster, OH (g) 157 1,497 — 1,654 58 6/30/2014 2009 Rio Rancho, NM (g) 599 2,314 — 2,913 104 3/28/2014 2011 Richmond, IN (g) 106 1,428 — 1,534 56 6/30/2014 2007 Inglewood Plaza: Inglewood, CA 12,700 9,880 14,099 — 23,979 493 9/12/2014 2008 Initial Costs to Company Gross Amount at Total Which Carried Accumulated Buildings &amp; Adjustment At December 31, 2015 Depreciation Date Date Description (a) Encumbrances Land Improvements to Basis (b) (c) (d) (e) Acquired Constructed Kirklands: Dothan, AL (g) $ 486 $ 946 $ — $ 1,432 $ 46 8/5/2014 2014 Jonesboro, AR (g) 696 1,990 — 2,686 155 11/27/2012 2012 Kohl’s: Cedar Falls, IA (g) 1,600 5,796 — 7,396 478 12/7/2012 2001 Chartlottesville, VA $ 8,745 3,929 12,280 — 16,209 465 7/28/2014 2011 Easton, MD (g) 2,962 2,661 — 5,623 3 12/2/2015 1992 Hutchinson, KS (g) 3,290 — — 3,290 — 10/19/2012 (f) Kroger: Shelton, WA (g) 1,180 11,040 — 12,220 548 4/30/2014 1994 Whitehall, OH 4,066 581 6,628 — 7,209 388 12/16/2013 1994 Kum &amp; Go: Bentonville (Central), AR (g) 916 1,864 — 2,780 129 5/3/2013 2011 Conway, AR (g) 510 2,577 — 3,087 101 6/13/2014 2014 Fairfield, IA (g) 422 1,913 — 2,335 133 5/3/2013 2011 Mount Vernon, MO (g) 708 1,756 — 2,464 122 5/3/2013 2010 Urbandale, IA (g) 722 1,658 — 2,380 116 5/3/2013 2010 L.A. Fitness: Bloomfield Township, MI (g) 2,287 10,075 — 12,362 722 6/21/2013 2008 Columbus, OH (g) 1,013 6,734 — 7,747 131 4/29/2015 2014 Garland, TX (g) 2,005 6,861 — 8,866 367 12/20/2013 2013 Houston, TX (g) 5,764 5</t>
  </si>
  <si>
    <t>Summary of Significant Accounting Policies (Policies)</t>
  </si>
  <si>
    <t>Basis of Accounting</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 xml:space="preserve">Principles of Consolidation and Basis of Presentation The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The Company consolidates any VIEs when it is determined to be the primary beneficiary of the VIE’s operations.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GAAP as described above. As of December 31, 2015 , the Company determined that it had a controlling interest in the Consolidated Joint Venture and therefore met the GAAP requirements for consolidation. As of December 31, 2015 and December 31, 2014 , the Company was not required to consolidate the Unconsolidated Joint Venture as the applicable joint venture entity did not qualify as a VIE and the Company did not meet the control requirement for consolidation. </t>
  </si>
  <si>
    <t>Reclassifications</t>
  </si>
  <si>
    <t>Reclassifications Certain amounts in the Company’s prior period consolidated financial statements have been reclassified to conform to the current period presentation. The Company has chosen to break out the details of (i) real estate tax expenses from property operating expenses in the Company’s consolidated statements of operations and (ii) straight-line rental income in the Company’s consolidated statements of cash flows. The Company has also chosen to combine the depreciation of $54.8 million and $21.6 million for the years ended December 31, 2014 and 2013, respectively, and amortization of $29.6 million and $11.7 million for the years ended December 31, 2014 and 2013, respectively, into the line item depreciation and amortization in the consolidated statements of operations. The unrealized loss on interest rate swaps line item from the prior years has been disaggregated within the consolidated statements of other comprehensive income (loss) into the captions unrealized loss on interest rate swaps and amount of loss reclassified from other comprehensive loss into income as interest expense. Further, the Company has modified the presentation of debt issuance costs related to a recognized debt liability to be presented on the consolidated balance sheets as a direct deduction from the carrying amount of the related debt liability (specifically relating to mortgage notes payable and the term portion of the credit facility), rather than presenting the costs as an asset, for all periods presented. As such, the corresponding prior period amounts have also been broken out into separate line items to conform to the current financial statement presentation. The Company has also reclassified certain accounts, as shown below, in its previously issued consolidated balance sheet to conform to the current period presentation. Investments in real estate assets have been presented gross, with the related depreciation and amortization amounts subtracted out to arrive at the net real estate investments balance. None of the revised reclassifications reflect corrections of any amou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Investments, Recoverability of Real Estate Assets, and Assets Held for Sale</t>
  </si>
  <si>
    <t>Real Estate Investmen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The Company recorded impairment charges of $1.4 million related to one property during the year ended December 31, 2015 . The assumptions and uncertainties utilized in the evaluation of the impairment of real estate assets are discussed in detail in Note 3 — Fair Value Measurements. See also Note 4 — Real Estate Acquisitions for further discussion regarding real estate investment activity. No impairment indicators were identified and no impairment losses were recorded during the years ended December 31, 2014 or 2013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t>
  </si>
  <si>
    <t>Allocation of Purchase Price of Real Estate Assets</t>
  </si>
  <si>
    <t>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the “Contingent Paym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Contingent consideration arrangements, including amounts funded through an escrow account, are recorded upon acquisition of the respective property at their estimated fair values, and any changes to the estimated fair values, subsequent to acquisition, are reflected in the accompanying consolidated statements of operations.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si>
  <si>
    <t>Development Activities</t>
  </si>
  <si>
    <t>Development Activities Project costs and expenses, including interest incurred, associated with the development, construction and lease-up of a real estate project are capitalized as construction in progress. Once the development and construction of the building is substantially completed, the amounts capitalized to construction in progress are transferred to (i) land and (ii) buildings, fixtures and improvements and are depreciated over their respective useful lives.</t>
  </si>
  <si>
    <t>Noncontrolling Interest-Redeemable Interest in Consolidated Joint Venture</t>
  </si>
  <si>
    <t>Noncontrolling Interest-Redeemable Interest in Consolidated Joint Venture On June 27, 2014 , the Company completed the formation of the Consolidated Joint Venture. Pursuant to the joint venture agreement, the joint venture partner has a right to exercise an option after two years whereby the Company will be required to purchase the ownership interest of the joint venture partner at fair market value. The Company determined it had a controlling interest in the Consolidated Joint Venture and, therefore, met the GAAP requirements for consolidation.</t>
  </si>
  <si>
    <t>Investment in Unconsolidated Joint Venture</t>
  </si>
  <si>
    <t>Investment in Unconsolidated Joint Venture The Company accounts for the Unconsolidated Joint Venture using the equity method of accounting as the Company has the ability to exercise significant influence, but not control, over operating and financial policies of this investment. The equity method of accounting requires the investment to be initially recorded at cost and subsequently adjusted for the Company’s share of equity in the Unconsolidated Joint Venture’s earnings and distributions. The Company is required to determine whether an event or change in circumstances has occurred that may have a significant adverse effect on the fair value of its investment in the Unconsolidated Joint Venture. If an event or change in circumstance has occurred, the Company is required to evaluate the Unconsolidated Joint Venture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t>
  </si>
  <si>
    <t>Restricted Cash</t>
  </si>
  <si>
    <t>Restricted Cash The Company had $8.3 million and $4.6 million in restricted cash as of December 31, 2015 and 2014 , respectively. Included in restricted cash was $5.9 million and $2.7 million held by lenders in lockbox accounts, as of December 31, 2015 and 2014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2.4 million and $1.9 million held by lenders in escrow accounts for real estate taxes and other lender reserves for certain properties, in accordance with the respective lender’s loan agreement as of December 31, 2015 and 2014 , respectively.</t>
  </si>
  <si>
    <t>Cash Concentrations</t>
  </si>
  <si>
    <t>Cash Concentrations As of December 31, 2015 , the Company had cash on deposit, including restricted cash, at 11 financial institutions, five of which had Company deposits in excess of federally insured levels totaling $30.9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si>
  <si>
    <t>Deferred Financing Costs</t>
  </si>
  <si>
    <t xml:space="preserve">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was refinanced or repaid before maturity. As discussed in “Reclassifications” and “Recent Accounting Pronouncements” in this note, the Company historically presented the costs as an asset for the respective financing agreements. Pursuant to the Financial Accounting Standards Board (“FASB”) Accounting Standards Update (“ASU”) 2015-03, the presentation of all deferred financing costs, other than those associated with the revolving loan portion of the credit facility, has been reclassified such that the debt issuance costs related to a recognized debt liability is presented on the consolidated balance sheets as a direct deduction from the carrying amount of the related debt liability rather than as an asset. However, the Company has not reclassified the presentation of deferred financing costs related to the revolving loan portion of the credit facility as, pursuant to FASB ASU 2015-15, debt issuance costs related to securing a revolving line of credit may b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 As of December 31, 2015 and 2014 , the Company had $4.1 million and $5.2 million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 </t>
  </si>
  <si>
    <t>Derivative Instruments and Hedging Activities</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Redeemable Common Stock</t>
  </si>
  <si>
    <t>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Revenue Recognition</t>
  </si>
  <si>
    <t>Revenue Recognition 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solidated statements of operations and comprehensive income (loss).</t>
  </si>
  <si>
    <t>Income Taxes The Company elected to be taxed, and currently qualifies, as a REIT for federal income tax purposes under Sections 856 through 860 of the Internal Revenue Code of 1986, as amended, commencing with the taxable year ended December 31, 2012.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si>
  <si>
    <t>Earnings (Loss) Per Share</t>
  </si>
  <si>
    <t>Earnings (Loss) Per Share Earnings (loss) per share are calculated based on the weighted average number of common shares outstanding during each period presented.</t>
  </si>
  <si>
    <t>Reportable Segments</t>
  </si>
  <si>
    <t>Reportable Segment The Company’s commercial real estate investments consist primarily of income-producing necessity retail properties that are single-tenant or multi-tenant “power centers,” which are leased to creditworthy tenants under long-term net leases. The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Recent Accounting Pronouncements Effective December 31, 2015, the Company early adopted the accounting and reporting requirements of ASU No. 2015-03, Interest — Imputation of Interest (Subtopic 835-30): Simplifying the Presentation and Subsequent Measurement of Debt Issuance Costs (“ASU 2015-03”) and ASU No. 2015-15, Interest — Imputation of Interest (Subtopic 835-30): Presentation and Subsequent Measurement of Debt Issuance Costs Associated with Line-of-Credit Arrangements (“ASU 2015-15”), included in the FASB Accounting Standards Codification (“ASC”) for balance sheet classification of debt issuance costs requiring debt issuance costs to be presented as an offset to the related debt. The Company has applied these requirements retrospectively. Accordingly, the Company has offset $7.7 million of previously reported debt issuance costs included in other assets with the previously reported notes payable and credit facility, net balance of $1.5 billion in the Company’s December 31, 2014 consolidated balance sheet. The adoption of these accounting and reporting requirements had no impact on the Company’s consolidated statements of operations or consolidated statements of cash flows. ASU No. 2015-02, Consolidation (Topic 810): Amendments to the Consolidation Analysis (“ASU 2015-02”) — The evaluation of limited partnerships or similar entities as VIEs was modified. The revised requirements may affect the method of consolidation for reporting entities involved with such entities. Additional disclosure is required for entities not previously included in the reporting entity as a VIE. ASU 2015-02 is effective for fiscal years, and interim periods within those years, beginning after December 15, 2015, with early adoption permitted. Application of the revised standards may follow the retrospective approach or a modified retrospective approach. The Company has evaluated the effect of ASU 2015-02 and noted that there will not be an impact to the Company’s consolidated financial statements, except certain expanded disclosures will be required.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January 1, 2018, and are to be applied retrospectively, with early adoption permitted for periods beginning after December 15, 2016 and interim periods thereafter.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ASB issued Accounting Standards Codification (“ASC”) 842 (“ASC 842”), Leases , which replaces the existing guidance in ASC 840, Leases .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t>
  </si>
  <si>
    <t>Summary of Significant Accounting Policies (Tables)</t>
  </si>
  <si>
    <t>Summary of Previously Reported Balances and Reclassified Balances</t>
  </si>
  <si>
    <t>The following table presents the previously reported balances and the reclassified balances for the impacted line items of the December 31, 2014 consolidated balance sheet (in thousands): December 31, 2014 As Previously Reported Investment in real estate assets: Land $ 972,983 Buildings and improvements, less accumulated depreciation of $78,186 2,539,770 Intangible lease assets, less accumulated amortization of $48,085 391,917 Total investment in real estate assets, net $ 3,904,670 December 31, 2014 As Reclassified Investment in real estate assets: Land $ 972,983 Buildings, fixtures and improvements 2,617,956 Intangible lease assets 440,002 Total real estate investments, at cost 4,030,941 Less: accumulated depreciation and amortization (126,271 ) Total real estate investments, net $ 3,904,670</t>
  </si>
  <si>
    <t>Summary of Estimated Useful Lives of Real Estate Assets By Class</t>
  </si>
  <si>
    <t>The estimated useful lives of the Company’s real estate assets by class are generally as follows: Buildings 40 years Tenant improvements Lesser of useful life or lease term Intangible lease assets Lease term</t>
  </si>
  <si>
    <t>Fair Value Measurements (Tables)</t>
  </si>
  <si>
    <t>Schedule of Fair Value, Assets and Liabilities Measured on a Recurring Basis</t>
  </si>
  <si>
    <t>In accordance with the fair value hierarchy described above, the following tables show the fair value of the Company’s financial assets and liabilities that are required to be measured at fair value on a recurring basis as of December 31, 2015 and 2014 (in thousands): Balance as of Quoted Prices in Active Markets for Identical Assets (Level 1) Significant Other Observable Inputs (Level 2) Significant Unobservable Inputs (Level 3) Assets: Interest rate swaps $ 519 $ — $ 519 $ — Total assets $ 519 $ — $ 519 $ — Liabilities: Interest rate swaps $ (5,878 ) $ — $ (5,878 ) $ — Contingent consideration (4,538 ) — — (4,538 ) Total liabilities $ (10,416 ) $ — $ (5,878 ) $ (4,538 ) Balance as of Quoted Prices in Active Markets for Identical Assets (Level 1) Significant Other Observable Inputs (Level 2) Significant Unobservable Inputs (Level 3) Liabilities: Interest rate swaps $ (4,057 ) $ — $ (4,057 ) $ — Contingent consideration (3,405 ) — — (3,405 ) Total liabilities $ (7,462 ) $ — $ (4,057 ) $ (3,405 )</t>
  </si>
  <si>
    <t>Reconciliations of the Changes in Liabilities with Level 3 Inputs</t>
  </si>
  <si>
    <t>The following are reconciliations of the changes in liabilities with Level 3 inputs in the fair value hierarchy for the year ended December 31, 2015 and 2014 (in thousands): Contingent Consideration Arrangements Beginning Balance, December 31, 2014 $ (3,405 ) Purchases and fair value adjustments: Purchases (2,880 ) Fair value adjustments 1,747 Ending Balance, December 31, 2015 $ (4,538 ) Contingent Consideration Arrangements Beginning Balance, December 31, 2013 $ (784 ) Purchases, fair value adjustments and payments made: Purchases (5,342 ) Fair value adjustments 70 Payments made 2,651 Ending Balance, December 31, 2014 $ (3,405 )</t>
  </si>
  <si>
    <t>Summary of Impairment Charges by Asset Class</t>
  </si>
  <si>
    <t>The following table presents the impairment charges by asset class recorded during the year ended December 31, 2015 (dollar amounts in thousands): Year Ended December 31, 2015 Asset class impaired: Land $ 498 Buildings, fixtures and improvements 662 Intangible lease assets 280 Total impairment loss $ 1,440</t>
  </si>
  <si>
    <t>Real Estate Acquisitions (Tables)</t>
  </si>
  <si>
    <t>Schedule of Purchase Price Allocation</t>
  </si>
  <si>
    <t>The following table summarizes the purchase price allocation (in thousands): December 31, 2013 Land $ 390,781 Building and improvements 1,103,390 Acquired in-place leases 175,520 Acquired above-market leases 26,921 Acquired below-market leases (31,802 ) Total purchase price $ 1,664,810 The following table summarizes the purchase price allocation for acquisitions purchased during the year ended December 31, 2015 (in thousands): December 31, 2015 Land $ 138,536 Buildings, fixtures and improvements 393,918 Acquired in-place leases 83,043 Acquired above-market leases 6,485 Intangible lease liabilities (5,883 ) Fair value adjustment of assumed note payable (253 ) Total purchase price $ 615,846 The following table summarizes the purchase price allocation (in thousands): December 31, 2014 Land $ 437,206 Buildings, fixtures and improvements 1,152,148 Acquired in-place leases 154,972 Acquired above-market leases 23,430 Intangible lease liabilities (24,620 ) Fair value adjustment of assumed note payable (765 ) Total purchase price $ 1,742,371</t>
  </si>
  <si>
    <t>Business Acquisition, Pro Forma Information</t>
  </si>
  <si>
    <t>The table below presents the Company’s estimated revenue and net income (loss), on a pro forma basis, for the years ended December 31, 2013 and 2012 (in thousands): Year Ended December 31, 2013 2012 Pro forma basis (unaudited): Revenue $ 181,859 $ 147,515 Net income (loss) $ 44,490 $ (30,842 ) The table below presents the Company’s estimated revenue and net income (loss), on a pro forma basis, for the years ended December 31, 2014 and 2013 (in thousands): Year Ended December 31, 2014 2013 Pro forma basis (unaudited): Revenue $ 332,860 $ 245,969 Net income (loss) $ 131,001 $ (53,805 ) The table below presents the Company’s estimated revenue and net income , on a pro forma basis, for the years ended December 31, 2015 and 2014 (in thousands): Year Ended December 31, 2015 2014 Pro forma basis (unaudited): Revenue $ 387,921 $ 305,141 Net income $ 79,888 $ 8,267</t>
  </si>
  <si>
    <t>Intangible Lease Assets (Tables)</t>
  </si>
  <si>
    <t>Schedule of Finite-lived Intangible Assets</t>
  </si>
  <si>
    <t>The intangible lease assets consisted of the following (in thousands, except weighted average life remaining amounts): As of December 31, 2015 2014 In-place leases, net of accumulated amortization of $81,856 and $41,739, respectively (with a weighted average life remaining of 11.7 years and 12.4 years, respectively) $ 391,868 $ 344,664 Acquired above-market leases, net of accumulated amortization of $12,454 and $6,346, respectively (with a weighted average life remaining of 10.1 years and 10.5 years, respectively) 47,299 47,253 $ 439,167 $ 391,917</t>
  </si>
  <si>
    <t>Schedule of Finite-lived Intangible Assets, Future Amortization Expense</t>
  </si>
  <si>
    <t>Estimated amortization expense related to the intangible lease assets as of December 31, 2015 for each of the five succeeding fiscal years is as follows (in thousands): Amortization Year Ending December 31, In-Place Leases Above-Market Leases 2016 $ 41,569 $ 6,220 2017 $ 38,776 $ 5,903 2018 $ 36,121 $ 5,022 2019 $ 32,504 $ 4,083 2020 $ 30,824 $ 3,839</t>
  </si>
  <si>
    <t>Derivative Instruments and Hedging Activities (Tables)</t>
  </si>
  <si>
    <t>Schedule of Derivative Instruments</t>
  </si>
  <si>
    <t>The following table summarizes the terms of the Company’s executed interest rate swap agreements designated as hedging instruments as of December 31, 2015 and 2014 (in thousands): Outstanding Notional Fair Value Assets and (Liabilities) Balance Sheet Amount as of Interest Effective Maturity December 31, December 31, Location December 31, 2015 Rates (1) Dates Dates 2015 2014 Interest Rate Swaps Prepaid expenses, property escrow deposits, derivative assets and other assets $ 330,766 2.78% to 3.59% 6/30/2015 to 10/15/2015 8/15/2018 to 11/06/2020 $ 519 $ — Interest Rate Swaps Deferred rental income, derivative liabilities and other liabilities $ 588,737 3.00% to 4.75% 6/24/2013 to 12/31/2015 6/24/2018 to 8/24/2020 $ (5,878 ) $ (4,057 ) ____________________________________ (1) The interest rates consist of the underlying index swapped to a fixed rate and the applicable interest rate spread as of December 31, 2015.</t>
  </si>
  <si>
    <t>Notes Payable And Credit Facility (Tables)</t>
  </si>
  <si>
    <t>Schedule of Debt</t>
  </si>
  <si>
    <t>The following table summarizes the debt balances as of December 31, 2015 and 2014 , and the debt activity for the year ended December 31, 2015 (in thousands): During the Year Ended December 31, 2015 Balance as of December 31, 2014 Debt Issuances and Assumptions (1) Repayments Accretion and (Amortization) Balance as of December 31, 2015 Fixed rate debt $ 565,836 $ 346,180 $ (15,388 ) $ — $ 896,628 Variable rate debt — 53,500 — — 53,500 Credit facility 900,000 833,666 (606,000 ) — 1,127,666 Total debt 1,465,836 1,233,346 (621,388 ) — 2,077,794 Net premiums (2) 671 — — (81 ) 590 Deferred costs (3) (7,679 ) (6,473 ) — 2,331 (11,821 ) Total debt, net $ 1,458,828 $ 1,226,873 $ (621,388 ) $ 2,250 $ 2,066,563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 as discussed in Note 2 — Summary of Significant Accounting Policies.</t>
  </si>
  <si>
    <t>Schedule of Maturities of Long-term Debt</t>
  </si>
  <si>
    <t xml:space="preserve">The following table summarizes the scheduled aggregate principal repayments for the Company’s outstanding debt as of December 31, 2015 for each of the five succeeding fiscal years and the period thereafter (in thousands): Year Ending December 31, Principal Repayments 2016 $ 425 2017 491,451 2018 693,877 2019 499 2020 333,215 Thereafter 558,327 Total $ 2,077,794 </t>
  </si>
  <si>
    <t>Intangible Lease Liabilities (Tables)</t>
  </si>
  <si>
    <t>Schedule of Finite-lived Intangible Liabilities</t>
  </si>
  <si>
    <t xml:space="preserve"> lease liabilities consisted of the following (in thousands, except weighted average life amounts): As of December 31, 2015 2014 Acquired below-market leases, net of accumulated amortization of $15,641 and $8,807, respectively (with a weighted average life remaining of 8.8 years and 9.2 years, respectively) $ 53,822 $ 55,535</t>
  </si>
  <si>
    <t>Estimated amortization of the intangible lease liabilities as of December 31, 2015 for each of the five succeeding fiscal years is as follows (in thousands): Year Ending December 31, Amortization of Below-Market Leases 2016 $ 7,731 2017 $ 7,417 2018 $ 7,040 2019 $ 6,164 2020 $ 5,530</t>
  </si>
  <si>
    <t>Supplemental Cash Flow Disclosures (Tables)</t>
  </si>
  <si>
    <t>Schedule of Cash Flow, Supplemental Disclosures</t>
  </si>
  <si>
    <t>Supplemental cash flow disclosures for the years ended December 31, 2015 , 2014 and 2013 are as follows (in thousands): Year Ended December 31, 2015 2014 2013 Supplemental Disclosures of Non-Cash Investing and Financing Activities: Distributions declared and unpaid $ 16,568 $ 16,189 $ 10,569 Accrued other offering costs due to affiliates $ — $ — $ 4,937 Accrued capital expenditures $ 2,741 $ 7,721 $ 1,760 Common stock issued through distribution reinvestment plan $ 112,158 $ 104,261 $ 25,702 Change in fair value of interest rate swaps $ (1,302 ) $ (1,805 ) $ (2,252 ) Contingent consideration recorded upon property acquisitions $ 2,880 $ 5,342 $ 553 Fair value of notes payable assumed in real estate acquisition $ 15,233 $ 25,979 $ — Supplemental Cash Flow Disclosures: Interest paid $ 54,388 $ 31,159 $ 17,474</t>
  </si>
  <si>
    <t>Related-Party Transactions and Arrangements - (Tables)</t>
  </si>
  <si>
    <t>Schedule of Related Party Transactions</t>
  </si>
  <si>
    <t>The Company recorded commissions, fees and expense reimbursements as shown in the table below for services provided by CR IV Advisors or its affiliates related to the services described above during the periods indicated (in thousands): Year Ended December 31, 2015 2014 2013 Offering: Selling commissions $ — $ 55,921 $ 122,082 Selling commissions reallowed by CCC $ — $ 55,921 $ 122,082 Dealer manager fees $ — $ 16,780 $ 35,685 Dealer manager fees reallowed by CCC $ — $ 9,326 $ 20,183 Other offering costs $ — $ 7,277 $ 36,179 The Company recorded fees and expense reimbursements as shown in the table below for services provided by CR IV Advisors or its affiliates related to the services described above during the periods indicated (in thousands): Year Ended December 31, 2015 2014 2013 Acquisition and Operations: Acquisition fees and expenses $ 13,311 $ 38,483 $ 35,109 Advisory fees and expenses $ 36,225 $ 24,152 $ 10,549 Operating expenses $ 4,568 $ 3,383 $ 2,905</t>
  </si>
  <si>
    <t>Income Taxes (Tables)</t>
  </si>
  <si>
    <t>Schedule of Dividends and Distributions</t>
  </si>
  <si>
    <t>The following table shows the character of the distributions the Company paid on a percentage basis for the years ended December 31, 2015 , 2014 and 2013 : Year Ended December 31, 2015 2014 2013 Ordinary dividends 58 % 47 % 60 % Nontaxable distributions 42 % 53 % 40 % Total 100 % 100 % 100 %</t>
  </si>
  <si>
    <t>Operating Leases Operating Leases (Tables)</t>
  </si>
  <si>
    <t>Schedule of Future Minimum Rental Payments for Operating Leases</t>
  </si>
  <si>
    <t>The future minimum rental income from the Company’s investment in real estate assets under non-cancelable operating leases, assuming no exercise of renewal options, as of December 31, 2015 , was as follows (in thousands): Year Ending December 31, Future Minimum Rental Income 2016 $ 334,619 2017 330,130 2018 320,445 2019 304,506 2020 295,446 Thereafter 2,238,323 $ 3,823,469</t>
  </si>
  <si>
    <t>Quarterly Results (Unaudited) (Tables)</t>
  </si>
  <si>
    <t>Schedule of Quarterly Financial Information</t>
  </si>
  <si>
    <t>Presented below is a summary of the unaudited quarterly financial information for the years ended December 31, 2015 and 2014 (in thousands, except for per share amounts). In the opinion of management, the information for the interim periods presented includes all adjustments which are of a normal and recurring nature, necessary to present a fair presentation of the results for each period. December 31, 2015 First Quarter Second Quarter Third Quarter Fourth Quarter Revenues $ 85,963 $ 90,528 $ 94,188 $ 97,052 Acquisition-related expenses $ 5,385 $ 3,882 $ 2,518 $ 3,741 Operating income $ 28,395 $ 31,862 $ 34,696 $ 29,247 Net income $ 15,998 $ 17,293 $ 18,485 $ 13,117 Net income attributable to the Company $ 16,015 $ 17,225 $ 18,452 $ 13,079 Basic and diluted net income per common share (1) $ 0.05 $ 0.06 $ 0.06 $ 0.04 Distributions declared per common share (1) $ 0.15 $ 0.16 $ 0.16 $ 0.16 ____________________________________ (1) The Company calculates net income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4 First Quarter Second Quarter Third Quarter Fourth Quarter Revenues $ 51,551 $ 56,861 $ 64,591 $ 83,279 Acquisition-related expenses $ 8,633 $ 10,113 $ 21,009 $ 12,008 Operating income $ 10,564 $ 10,790 $ 3,698 $ 20,378 Net income (loss) $ 2,946 $ 3,190 $ (4,147 ) $ 9,181 Net income (loss) attributable to the Company $ 2,946 $ 3,204 $ (4,156 ) $ 9,196 Basic and diluted net income (loss) per common share (1) $ 0.01 $ 0.01 $ (0.01 ) $ 0.03 Distributions declared per common share (1) $ 0.15 $ 0.16 $ 0.16 $ 0.16 ____________________________________ (1)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Organization and Business (Details)</t>
  </si>
  <si>
    <t>Feb. 18, 2014USD ($)$ / sharesshares</t>
  </si>
  <si>
    <t>Nov. 25, 2013USD ($)</t>
  </si>
  <si>
    <t>Dec. 31, 2015USD ($)ft²statesproperty$ / sharesshares</t>
  </si>
  <si>
    <t>Dec. 31, 2014USD ($)shares</t>
  </si>
  <si>
    <t>Dec. 31, 2013USD ($)shares</t>
  </si>
  <si>
    <t>Apr. 04, 2014shares</t>
  </si>
  <si>
    <t>Aug. 31, 2015$ / shares</t>
  </si>
  <si>
    <t>Dec. 19, 2013shares</t>
  </si>
  <si>
    <t>Jan. 26, 2012USD ($)</t>
  </si>
  <si>
    <t>Organization and business [Line Items]</t>
  </si>
  <si>
    <t>Share price (USD per share) | $ / shares</t>
  </si>
  <si>
    <t>Common stock shares registered dividend reinvestment plan (shares)</t>
  </si>
  <si>
    <t>Issuance of common stock | $</t>
  </si>
  <si>
    <t>Number of owned properties (property) | property</t>
  </si>
  <si>
    <t>Rentable commercial space (sqft) | ft²</t>
  </si>
  <si>
    <t>Number of states in which entity owns properties (state) | states</t>
  </si>
  <si>
    <t>Percentage of rentable space leased</t>
  </si>
  <si>
    <t>98.50%</t>
  </si>
  <si>
    <t>Distribution reinvestment plan</t>
  </si>
  <si>
    <t>Shares issued pursuant to a distribution reinvestment plan (in shares)</t>
  </si>
  <si>
    <t>IPO</t>
  </si>
  <si>
    <t>Common stock, shares issued | $</t>
  </si>
  <si>
    <t>Unsold shares deregistered (shares)</t>
  </si>
  <si>
    <t>Offering costs, selling commissions, and dealer management fees | $</t>
  </si>
  <si>
    <t>IPO | Distribution reinvestment plan</t>
  </si>
  <si>
    <t>Common stock, sold (shares)</t>
  </si>
  <si>
    <t>IPO | Primary offering</t>
  </si>
  <si>
    <t>IPO | Maximum</t>
  </si>
  <si>
    <t>IPO | Maximum | Distribution reinvestment plan</t>
  </si>
  <si>
    <t>Common stock, shares authorized value reallocated | $</t>
  </si>
  <si>
    <t>IPO And Secondary Offering | Distribution reinvestment plan</t>
  </si>
  <si>
    <t>CCPT IV OP</t>
  </si>
  <si>
    <t>General partner partnership interest percentage</t>
  </si>
  <si>
    <t>100.00%</t>
  </si>
  <si>
    <t>Unconsolidated joint venture</t>
  </si>
  <si>
    <t>Summary of Significant Accounting Policies  - Narrative (Details)</t>
  </si>
  <si>
    <t>Dec. 31, 2015USD ($)segmentpropertyshares</t>
  </si>
  <si>
    <t>Valuation of real estate and related assets [Line Items]</t>
  </si>
  <si>
    <t>Depreciation</t>
  </si>
  <si>
    <t>Amortization</t>
  </si>
  <si>
    <t>Impairment of real estate, number of properties (property) | property</t>
  </si>
  <si>
    <t>Real estate held-for-sale</t>
  </si>
  <si>
    <t>Interest costs capitalized</t>
  </si>
  <si>
    <t>Payments to noncontrolling interests</t>
  </si>
  <si>
    <t>Equity attributable to noncontrolling interest</t>
  </si>
  <si>
    <t>Allowance for doubtful accounts</t>
  </si>
  <si>
    <t>Antidilutive securities (shares) | shares</t>
  </si>
  <si>
    <t>Number of reportable segments (segment) | segment</t>
  </si>
  <si>
    <t>Deferred finance costs, net</t>
  </si>
  <si>
    <t>[1]</t>
  </si>
  <si>
    <t>Long-term debt</t>
  </si>
  <si>
    <t>Restricted cash, rents from certain encumbered properties</t>
  </si>
  <si>
    <t>Restricted cash, tenant and capital improvements, leasing commissions, repairs and maintenance and other lender reserves for certain properties</t>
  </si>
  <si>
    <t>Unconsolidated joint venture, impairment</t>
  </si>
  <si>
    <t>Building</t>
  </si>
  <si>
    <t>Acquired real estate asset, useful life</t>
  </si>
  <si>
    <t>40 years</t>
  </si>
  <si>
    <t>Advisors</t>
  </si>
  <si>
    <t>As Previously Reported</t>
  </si>
  <si>
    <t>Deferred costs relate to mortgage notes payable and the term portion of the credit facility, as discussed in Note 2 — Summary of Significant Accounting Policies.</t>
  </si>
  <si>
    <t>Summary of Significant Accounting Policies - Summary of Reclassified Amounts (Details) - USD ($) $ in Thousands</t>
  </si>
  <si>
    <t>Error Corrections and Prior Period Adjustments Restatement [Line Items]</t>
  </si>
  <si>
    <t>Intangible lease assets, less accumulated amortization of $48,085</t>
  </si>
  <si>
    <t>Accumulated depreciation and amortization</t>
  </si>
  <si>
    <t>Buildings and improvements, less accumulated depreciation of $78,186</t>
  </si>
  <si>
    <t>Accumulated amortization of intangible lease assets</t>
  </si>
  <si>
    <t>Summary of Significant Accounting Policies - Concentration of credit risk (Details) $ in Millions</t>
  </si>
  <si>
    <t>Dec. 31, 2015USD ($)financial_institutions</t>
  </si>
  <si>
    <t>Cash on deposit, number of financial institutions (financial_institution)</t>
  </si>
  <si>
    <t>Cash on deposit, number of financial institutions which had deposits in excess of current federally insured limits (financial_institution)</t>
  </si>
  <si>
    <t>Concentration risk, credit risk, financial instrument, maximum exposure | $</t>
  </si>
  <si>
    <t>Fair Value Measurements (Details) - USD ($)</t>
  </si>
  <si>
    <t>Fair Value, Assets and Liabilities Measured on Recurring and Nonrecurring Basis [Line Items]</t>
  </si>
  <si>
    <t>Fair value assets and liabilities, transfers amount</t>
  </si>
  <si>
    <t>Liabilities:</t>
  </si>
  <si>
    <t>Contingent consideration</t>
  </si>
  <si>
    <t>Fair value, measurements, recurring</t>
  </si>
  <si>
    <t>Assets:</t>
  </si>
  <si>
    <t>Interest rate swap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Estimate of Fair Value Measurement [Member] | Significant Other Observable Inputs (Level 2)</t>
  </si>
  <si>
    <t>Lines of credit, fair value disclosure</t>
  </si>
  <si>
    <t>Reported Value Measurement | Significant Other Observable Inputs (Level 2)</t>
  </si>
  <si>
    <t>Fair Value Measurements - Liabilities Measured on Recurring Basis, Unobservable Input Reconciliation (Details) - USD ($) $ in Thousands</t>
  </si>
  <si>
    <t>Fair Value, Liabilities Measured on Recurring Basis, Unobservable Input Reconciliation, Calculation [Roll Forward]</t>
  </si>
  <si>
    <t>Beginning balance</t>
  </si>
  <si>
    <t>Purchases</t>
  </si>
  <si>
    <t>Fair value adjustments</t>
  </si>
  <si>
    <t>Payments made</t>
  </si>
  <si>
    <t>Ending balance</t>
  </si>
  <si>
    <t>Fair Value Measurements - Real Estate Assets (Details) ft² in Thousands, $ in Thousands</t>
  </si>
  <si>
    <t>Dec. 31, 2015USD ($)ft²property</t>
  </si>
  <si>
    <t>Dec. 31, 2014USD ($)</t>
  </si>
  <si>
    <t>Dec. 31, 2013USD ($)</t>
  </si>
  <si>
    <t>Impairment of real estate, area (sqft) | ft²</t>
  </si>
  <si>
    <t>Impairment of long-lived assets held-for-use</t>
  </si>
  <si>
    <t>Acquired in-place leases</t>
  </si>
  <si>
    <t>Building Fixtures and Improvements</t>
  </si>
  <si>
    <t>Significant Unobservable Inputs (Level 3) | Fair Value, Measurements, Nonrecurring | Land and Building</t>
  </si>
  <si>
    <t>Fair value of real estate assets</t>
  </si>
  <si>
    <t>Real Estate Acquisitions (Details)</t>
  </si>
  <si>
    <t>3 Months Ended</t>
  </si>
  <si>
    <t>9 Months Ended</t>
  </si>
  <si>
    <t>Sep. 30, 2015USD ($)</t>
  </si>
  <si>
    <t>Jun. 30, 2015USD ($)</t>
  </si>
  <si>
    <t>Mar. 31, 2015USD ($)</t>
  </si>
  <si>
    <t>Dec. 31, 2014USD ($)ft²land_parcel</t>
  </si>
  <si>
    <t>Sep. 30, 2014USD ($)</t>
  </si>
  <si>
    <t>Jun. 30, 2014USD ($)</t>
  </si>
  <si>
    <t>Mar. 31, 2014USD ($)</t>
  </si>
  <si>
    <t>Sep. 30, 2014USD ($)property</t>
  </si>
  <si>
    <t>Dec. 31, 2015USD ($)ft²land_parcelproperty</t>
  </si>
  <si>
    <t>Dec. 31, 2014USD ($)ft²land_parcelproperty</t>
  </si>
  <si>
    <t>Dec. 31, 2013USD ($)property</t>
  </si>
  <si>
    <t>Dec. 31, 2012USD ($)</t>
  </si>
  <si>
    <t>Pro forma basis (unaudited)</t>
  </si>
  <si>
    <t>Acquisition-related expenses</t>
  </si>
  <si>
    <t>Number of land parcels disposed (land_parcel) | land_parcel</t>
  </si>
  <si>
    <t>Escrowed funds for acquisition of real estate investment</t>
  </si>
  <si>
    <t>Land and Building</t>
  </si>
  <si>
    <t>Postconfirmation, Property and Equipment, Net</t>
  </si>
  <si>
    <t>Fair Value, Measurements, Nonrecurring | Significant Unobservable Inputs (Level 3) | Land and Building</t>
  </si>
  <si>
    <t>2015 Acquisitions</t>
  </si>
  <si>
    <t>Business Acquisition [Line Items]</t>
  </si>
  <si>
    <t>Number of businesses acquired (property) | property</t>
  </si>
  <si>
    <t>Aggregate purchase price</t>
  </si>
  <si>
    <t>Business Acquisition, Purchase Price Allocation [Abstract]</t>
  </si>
  <si>
    <t>Intangible lease liabilities</t>
  </si>
  <si>
    <t>Fair value adjustment of assumed note payable</t>
  </si>
  <si>
    <t>Total purchase price</t>
  </si>
  <si>
    <t>Revenue of acquiree since acquisition date</t>
  </si>
  <si>
    <t>Loss of acquiree since acquisition date</t>
  </si>
  <si>
    <t>Revenue</t>
  </si>
  <si>
    <t>2015 Acquisitions | Acquired in-place leases</t>
  </si>
  <si>
    <t>Acquired in-place and above market leases</t>
  </si>
  <si>
    <t>2015 Acquisitions | Acquired above-market leases</t>
  </si>
  <si>
    <t>2014 Development Project</t>
  </si>
  <si>
    <t>Number of land parcels (land_parcel) | land_parcel</t>
  </si>
  <si>
    <t>Total investment in development project</t>
  </si>
  <si>
    <t>Property Acquisition</t>
  </si>
  <si>
    <t>Business combination, initial agreement, number of businesses acquired (property) | property</t>
  </si>
  <si>
    <t>Escrow deposit</t>
  </si>
  <si>
    <t>2014 Acquisitions</t>
  </si>
  <si>
    <t>2014 Acquisitions | Acquired in-place leases</t>
  </si>
  <si>
    <t>2014 Acquisitions | Acquired above-market leases</t>
  </si>
  <si>
    <t>2013 Acquisitions</t>
  </si>
  <si>
    <t>2013 Acquisitions | Acquired in-place leases</t>
  </si>
  <si>
    <t>2013 Acquisitions | Acquired above-market leases</t>
  </si>
  <si>
    <t>Land Sales</t>
  </si>
  <si>
    <t>Loss on sale of properties, before tax</t>
  </si>
  <si>
    <t>Geographic Concentration Risk [Member] | CALIFORNIA</t>
  </si>
  <si>
    <t>Sales Revenue, Services, Net [Member] | Geographic Concentration Risk [Member] | CALIFORNIA</t>
  </si>
  <si>
    <t>Concentration risk, percentage</t>
  </si>
  <si>
    <t>11.00%</t>
  </si>
  <si>
    <t>Discount Store Industry | Sales Revenue, Services, Net [Member] | Customer Concentration Risk [Member]</t>
  </si>
  <si>
    <t>14.00%</t>
  </si>
  <si>
    <t>Pharmacy Industry | Sales Revenue, Services, Net [Member] | Customer Concentration Risk [Member]</t>
  </si>
  <si>
    <t>Intangible Lease Assets (Details) - USD ($) $ in Thousands</t>
  </si>
  <si>
    <t>Finite-Lived Intangible Assets, Net [Abstract]</t>
  </si>
  <si>
    <t>In-place leases</t>
  </si>
  <si>
    <t>Finitel-lived intangible asset, useful life</t>
  </si>
  <si>
    <t>11 years 8 months 12 days</t>
  </si>
  <si>
    <t>12 years 4 months 24 days</t>
  </si>
  <si>
    <t>Amortization of intangible assets</t>
  </si>
  <si>
    <t>Finite-Lived Intangible Assets, Net, Amortization Expense, Fiscal Year Maturity [Abstract]</t>
  </si>
  <si>
    <t>Above market leases</t>
  </si>
  <si>
    <t>10 years 1 month 6 days</t>
  </si>
  <si>
    <t>10 years 6 months</t>
  </si>
  <si>
    <t>Derivative Instrument (Details) $ in Thousands</t>
  </si>
  <si>
    <t>Dec. 31, 2015USD ($)derivative</t>
  </si>
  <si>
    <t>Derivatives, Fair Value [Line Items]</t>
  </si>
  <si>
    <t>Interest rate cash flow hedge gain (loss) to be reclassified during next 12 months</t>
  </si>
  <si>
    <t>Cash flow hedging | Interest Rate Swaps</t>
  </si>
  <si>
    <t>Number of derivative instruments entered into (derivative) | derivative</t>
  </si>
  <si>
    <t>Derivative, number of instruments held (derivative) | derivative</t>
  </si>
  <si>
    <t>Derivative liability, event of default, termination amount</t>
  </si>
  <si>
    <t>Cash flow hedging | Interest Rate Swaps | Prepaid expenses, property escrow deposits, derivative assets and other assets</t>
  </si>
  <si>
    <t>Outstanding Notional Amount</t>
  </si>
  <si>
    <t>Derivative asset fair value</t>
  </si>
  <si>
    <t>Cash flow hedging | Interest Rate Swaps | Prepaid expenses, property escrow deposits, derivative assets and other assets | Minimum</t>
  </si>
  <si>
    <t>Interest Rate</t>
  </si>
  <si>
    <t>2.78%</t>
  </si>
  <si>
    <t>Effective Date</t>
  </si>
  <si>
    <t>Jun. 30,
		2015</t>
  </si>
  <si>
    <t>Maturity Date</t>
  </si>
  <si>
    <t>Aug. 15,
		2018</t>
  </si>
  <si>
    <t>Cash flow hedging | Interest Rate Swaps | Prepaid expenses, property escrow deposits, derivative assets and other assets | Maximum</t>
  </si>
  <si>
    <t>3.59%</t>
  </si>
  <si>
    <t>Oct. 15,
		2015</t>
  </si>
  <si>
    <t>Nov. 6,
		2020</t>
  </si>
  <si>
    <t>Cash flow hedging | Interest Rate Swaps | Deferred rental income, derivative liabilities and other liabilities</t>
  </si>
  <si>
    <t>Derivative liability fair value</t>
  </si>
  <si>
    <t>Cash flow hedging | Interest Rate Swaps | Deferred rental income, derivative liabilities and other liabilities | Minimum</t>
  </si>
  <si>
    <t>3.00%</t>
  </si>
  <si>
    <t>Jun. 24,
		2013</t>
  </si>
  <si>
    <t>Jun. 24,
		2018</t>
  </si>
  <si>
    <t>Cash flow hedging | Interest Rate Swaps | Deferred rental income, derivative liabilities and other liabilities | Maximum</t>
  </si>
  <si>
    <t>4.75%</t>
  </si>
  <si>
    <t>Aug. 24,
		2020</t>
  </si>
  <si>
    <t>The interest rates consist of the underlying index swapped to a fixed rate and the applicable interest rate spread as of December 31, 2015.</t>
  </si>
  <si>
    <t>Notes Payable And Credit Facility - Narrative (Details)</t>
  </si>
  <si>
    <t>Dec. 31, 2015USD ($)</t>
  </si>
  <si>
    <t>Debt Instrument [Line Items]</t>
  </si>
  <si>
    <t>Debt instrument, weighted average years to maturity</t>
  </si>
  <si>
    <t>4 years 1 month 2 days</t>
  </si>
  <si>
    <t>Debt, weighted average interest rate</t>
  </si>
  <si>
    <t>3.30%</t>
  </si>
  <si>
    <t>Notes payable | Fixed rate debt</t>
  </si>
  <si>
    <t>Mortgage notes payable</t>
  </si>
  <si>
    <t>Debt security, amount, aggregate gross real estate assets net of gross intangible lease liabilities</t>
  </si>
  <si>
    <t>Mortgage notes payable | Fixed rate debt | Minimum</t>
  </si>
  <si>
    <t>Line of credit fixed interest rate</t>
  </si>
  <si>
    <t>3.35%</t>
  </si>
  <si>
    <t>Mortgage notes payable | Fixed rate debt | Maximum</t>
  </si>
  <si>
    <t>4.98%</t>
  </si>
  <si>
    <t>Mortgage notes payable | Fixed rate debt, variable rate debt fixed through the use of interest rate swaps</t>
  </si>
  <si>
    <t>Variable Rate Debt</t>
  </si>
  <si>
    <t>2.90%</t>
  </si>
  <si>
    <t>Line of Credit | Revolving Credit Facility</t>
  </si>
  <si>
    <t>2.80%</t>
  </si>
  <si>
    <t>Line of credit, current borrowing capacity</t>
  </si>
  <si>
    <t>Line of Credit | Revolving Credit Facility | Federal funds rate plus</t>
  </si>
  <si>
    <t>Debt instrument, basis spread on variable rate</t>
  </si>
  <si>
    <t>0.50%</t>
  </si>
  <si>
    <t>Line of Credit | Revolving Credit Facility | One-Month LIBOR</t>
  </si>
  <si>
    <t>1.00%</t>
  </si>
  <si>
    <t>Line of Credit | Term loan | Cash flow hedging | Interest Rate Swaps</t>
  </si>
  <si>
    <t>Derivative, amount of hedged item</t>
  </si>
  <si>
    <t>Line of Credit | JPMorgan Chase, Revolving credit facility | Revolving Credit Facility</t>
  </si>
  <si>
    <t>Line of credit, maximum borrowing capacity</t>
  </si>
  <si>
    <t>Line of credit facility, covenant, minimum consolidated net worth</t>
  </si>
  <si>
    <t>Line of credit facility, covenant, minimum consolidated net worth, percentage of equity issuance</t>
  </si>
  <si>
    <t>75.00%</t>
  </si>
  <si>
    <t>Debt instrument, covenant, fixed charge coverage ratio</t>
  </si>
  <si>
    <t>Line of Credit | JPMorgan Chase, Revolving credit facility | Minimum | Revolving Credit Facility</t>
  </si>
  <si>
    <t>Line of credit facility, covenant, unsecured debt service coverage ratio</t>
  </si>
  <si>
    <t>175.00%</t>
  </si>
  <si>
    <t>Line of Credit | JPMorgan Chase, Revolving credit facility | Maximum | Revolving Credit Facility | Debt Instrument, Redemption, Period Two</t>
  </si>
  <si>
    <t>Line of credit facility, covenant, leverage ratio</t>
  </si>
  <si>
    <t>60.00%</t>
  </si>
  <si>
    <t>Debt instrument, covenant, unsecured debt to unencumbered asset value ratio</t>
  </si>
  <si>
    <t>50.00%</t>
  </si>
  <si>
    <t>Line of Credit | JPMorgan Chase, Revolving credit facility | Maximum | Revolving Credit Facility | Debt Instrument, Redemption, Period Three</t>
  </si>
  <si>
    <t>Line of credit facility, covenant, secured debt ratio</t>
  </si>
  <si>
    <t>30.00%</t>
  </si>
  <si>
    <t>Unsecured debt | JPMorgan Chase, Revolving credit facility</t>
  </si>
  <si>
    <t>Long-term line of credit</t>
  </si>
  <si>
    <t>Unsecured debt | JPMorgan Chase, Revolving credit facility | Revolving Credit Facility</t>
  </si>
  <si>
    <t>Unsecured debt | JPMorgan Chase, Revolving credit facility | Term loan</t>
  </si>
  <si>
    <t>Unsecured debt | 2013 Swapped Term Loan [Member] | Term loan | Cash flow hedging | Interest Rate Swaps</t>
  </si>
  <si>
    <t>3.10%</t>
  </si>
  <si>
    <t>Unsecured debt | Eurodollar rate loan | Minimum | Revolving Credit Facility | London Interbank Offered Rate (LIBOR)</t>
  </si>
  <si>
    <t>Derivative, basis spread on variable rate</t>
  </si>
  <si>
    <t>1.65%</t>
  </si>
  <si>
    <t>Unsecured debt | Eurodollar rate loan | Maximum | Revolving Credit Facility | London Interbank Offered Rate (LIBOR)</t>
  </si>
  <si>
    <t>2.50%</t>
  </si>
  <si>
    <t>Unsecured debt | Base rate committed loans | Minimum | Base Rate</t>
  </si>
  <si>
    <t>0.65%</t>
  </si>
  <si>
    <t>Unsecured debt | Base rate committed loans | Maximum | Base Rate</t>
  </si>
  <si>
    <t>1.50%</t>
  </si>
  <si>
    <t>Unsecured debt | JP Morgan Chase, Swapped Revolver Loan | Revolving Credit Facility</t>
  </si>
  <si>
    <t>Unsecured debt | JP Morgan Chase, Swapped Revolver Loan | Revolving Credit Facility | Cash flow hedging | Interest Rate Swaps</t>
  </si>
  <si>
    <t>Notes Payable And Credit Facility - Summary of Debt (Details) $ in Thousands</t>
  </si>
  <si>
    <t>Short-Term and Long-Term Debt [Roll Forward]</t>
  </si>
  <si>
    <t>Long-term debt, gross, beginning balance</t>
  </si>
  <si>
    <t>Net premiums, beginning of the period</t>
  </si>
  <si>
    <t>Deferred costs, beginning of period</t>
  </si>
  <si>
    <t>[2]</t>
  </si>
  <si>
    <t>Total debt, net beginning of period</t>
  </si>
  <si>
    <t>Debt Issuance and Assumptions</t>
  </si>
  <si>
    <t>[3]</t>
  </si>
  <si>
    <t>Payments of deferred costs</t>
  </si>
  <si>
    <t>[2],[3]</t>
  </si>
  <si>
    <t>Proceeds from debt, bet of issuance costs</t>
  </si>
  <si>
    <t>Repayments</t>
  </si>
  <si>
    <t>Amortization of premium</t>
  </si>
  <si>
    <t>Accretion and (Amortization)</t>
  </si>
  <si>
    <t>Long-term debt, gross, ending balance</t>
  </si>
  <si>
    <t>Net premiums, end of the period</t>
  </si>
  <si>
    <t>Deferred costs, end of period</t>
  </si>
  <si>
    <t>Total debt, net end of period</t>
  </si>
  <si>
    <t>Line of Credit | Credit facility | Revolving Credit Facility</t>
  </si>
  <si>
    <t>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t>
  </si>
  <si>
    <t>Includes deferred financing costs incurred during the period.</t>
  </si>
  <si>
    <t>Notes Payable And Credit Facility - Debt Future Maturity Schedule (Details) - USD ($) $ in Thousands</t>
  </si>
  <si>
    <t>Thereafter</t>
  </si>
  <si>
    <t>Intangible Lease Liabilities (Details) - Intangible lease liabilities - USD ($) $ in Thousands</t>
  </si>
  <si>
    <t>Finite-Lived Intangible Liabilities, Net [Abstract]</t>
  </si>
  <si>
    <t>Acquired below-market leases, net of accumulated amortization</t>
  </si>
  <si>
    <t>Amortization of intangible liabilities</t>
  </si>
  <si>
    <t>Accumulated amortization</t>
  </si>
  <si>
    <t>Useful life</t>
  </si>
  <si>
    <t>8 years 9 months 18 days</t>
  </si>
  <si>
    <t>9 years 2 months 12 days</t>
  </si>
  <si>
    <t>Finite-Lived Intangible Liabilities, Net, Amortization Expense, Fiscal Year Maturity [Abstract]</t>
  </si>
  <si>
    <t>Supplemental Cash Flow Disclosures (Details) - USD ($) $ in Thousands</t>
  </si>
  <si>
    <t>Distributions declared and unpaid</t>
  </si>
  <si>
    <t>Accrued other offering costs due to affiliates</t>
  </si>
  <si>
    <t>Accrued capital expenditures</t>
  </si>
  <si>
    <t>Common stock issued through distribution reinvestment plan</t>
  </si>
  <si>
    <t>Change in fair value of interest rate swaps</t>
  </si>
  <si>
    <t>Contingent consideration recorded upon property acquisitions</t>
  </si>
  <si>
    <t>Fair value of notes payable assumed in real estate acquisition</t>
  </si>
  <si>
    <t>Supplemental Cash Flow Disclosures:</t>
  </si>
  <si>
    <t>Interest paid</t>
  </si>
  <si>
    <t>Commitments and Contingencies (Details) - Capital addition purchase commitments $ in Millions</t>
  </si>
  <si>
    <t>Dec. 31, 2015USD ($)property</t>
  </si>
  <si>
    <t>Unrecorded Unconditional Purchase Obligation [Line Items]</t>
  </si>
  <si>
    <t>Ownership interest acquired</t>
  </si>
  <si>
    <t>Escrow deposit, property acquisition</t>
  </si>
  <si>
    <t>Related-Party Transactions and Arrangements (Details) - USD ($)</t>
  </si>
  <si>
    <t>Related Party Transaction [Line Items]</t>
  </si>
  <si>
    <t>Dealer manager commission | Selling commissions | Maximum</t>
  </si>
  <si>
    <t>Commissions percentage on stock sales and related dealer manager fees</t>
  </si>
  <si>
    <t>7.00%</t>
  </si>
  <si>
    <t>Dealer manager commission reallowed | Selling commissions reallowed by CCC</t>
  </si>
  <si>
    <t>Dealer manager | Dealer manager fees</t>
  </si>
  <si>
    <t>2.00%</t>
  </si>
  <si>
    <t>Cumulative noncompounded annual return</t>
  </si>
  <si>
    <t>8.00%</t>
  </si>
  <si>
    <t>Advisors | Listing commission</t>
  </si>
  <si>
    <t>Commissions performance and other fees percent</t>
  </si>
  <si>
    <t>15.00%</t>
  </si>
  <si>
    <t>Advisors | Average invested assets between $0 to $2 billion</t>
  </si>
  <si>
    <t>Asset management or advisory fees percent</t>
  </si>
  <si>
    <t>0.75%</t>
  </si>
  <si>
    <t>Advisors | Average invested assets between $2 billion to $4 billion</t>
  </si>
  <si>
    <t>0.70%</t>
  </si>
  <si>
    <t>Advisors | Average invested assets over $4 billion</t>
  </si>
  <si>
    <t>Advisors | Maximum | Average invested assets between $0 to $2 billion</t>
  </si>
  <si>
    <t>Average invested assets</t>
  </si>
  <si>
    <t>Advisors | Maximum | Average invested assets between $2 billion to $4 billion</t>
  </si>
  <si>
    <t>Advisors | Minimum</t>
  </si>
  <si>
    <t>Operating expense reimbursement percent</t>
  </si>
  <si>
    <t>Operating expense reimbursement percent of net income</t>
  </si>
  <si>
    <t>25.00%</t>
  </si>
  <si>
    <t>Advisors | Minimum | Average invested assets between $0 to $2 billion</t>
  </si>
  <si>
    <t>Advisors | Minimum | Average invested assets between $2 billion to $4 billion</t>
  </si>
  <si>
    <t>Advisors | Minimum | Average invested assets over $4 billion</t>
  </si>
  <si>
    <t>Advisors | Selling commissions</t>
  </si>
  <si>
    <t>Related party transaction, expenses from transactions with related party</t>
  </si>
  <si>
    <t>Advisors | Selling commissions reallowed by CCC</t>
  </si>
  <si>
    <t>Advisors | Dealer manager fees</t>
  </si>
  <si>
    <t>Advisors | Dealer manager fees reallowed by CCC</t>
  </si>
  <si>
    <t>Advisors | Other offering costs</t>
  </si>
  <si>
    <t>Advisors | Other offering costs | Maximum</t>
  </si>
  <si>
    <t>Organization and offering expense</t>
  </si>
  <si>
    <t>Advisors | Acquisition fees and expenses</t>
  </si>
  <si>
    <t>Advisors | Acquisition fees and expenses | Maximum</t>
  </si>
  <si>
    <t>Acquisition and advisory fee</t>
  </si>
  <si>
    <t>6.00%</t>
  </si>
  <si>
    <t>Advisors | Acquisition fees and expenses | Maximum | Contract purchase price of each asset</t>
  </si>
  <si>
    <t>Advisors | Advisory fees and expenses</t>
  </si>
  <si>
    <t>Advisors | Operating expenses</t>
  </si>
  <si>
    <t>Advisors | Acquisitions and Operations Costs</t>
  </si>
  <si>
    <t>Advisors | Property sales commission | Contract sale price of each property</t>
  </si>
  <si>
    <t>Advisors | Property portfolio | Maximum</t>
  </si>
  <si>
    <t>Advisors | Performance fee</t>
  </si>
  <si>
    <t>Stockholders' Equity (Details) - USD ($) $ / shares in Units, $ in Thousands</t>
  </si>
  <si>
    <t>Aug. 11, 2010</t>
  </si>
  <si>
    <t>Jun. 30, 2016</t>
  </si>
  <si>
    <t>Jan. 01, 2016</t>
  </si>
  <si>
    <t>Aug. 31, 2015</t>
  </si>
  <si>
    <t>Feb. 18, 2014</t>
  </si>
  <si>
    <t>Dec. 19, 2013</t>
  </si>
  <si>
    <t>Equity, Class of Treasury Stock [Line Items]</t>
  </si>
  <si>
    <t>Share price (USD per share)</t>
  </si>
  <si>
    <t>Stock repurchase program, required holding period</t>
  </si>
  <si>
    <t>1 year</t>
  </si>
  <si>
    <t>Stock redemption program, redemption price per share, percentage of amount paid per share, after one year</t>
  </si>
  <si>
    <t>95.00%</t>
  </si>
  <si>
    <t>Stock redemption program, plan redemption price per share, percentage of amount paid per share, after two year</t>
  </si>
  <si>
    <t>97.50%</t>
  </si>
  <si>
    <t>Stock redemption program, plan redemption price per share, percentage of amount paid per share, after three year</t>
  </si>
  <si>
    <t>Stock repurchase program, termination notice period</t>
  </si>
  <si>
    <t>30 days</t>
  </si>
  <si>
    <t>Stock repurchased and retired during period, shares</t>
  </si>
  <si>
    <t>Dividend, common stock and preferred stock, number of days in the calendar year for the daily distribution</t>
  </si>
  <si>
    <t>365 days</t>
  </si>
  <si>
    <t>Common stock, dividends, daily amount per share authorized (USD per share)</t>
  </si>
  <si>
    <t>Dividends, yield</t>
  </si>
  <si>
    <t>6.25%</t>
  </si>
  <si>
    <t>Maximum</t>
  </si>
  <si>
    <t>Stock redemption program, number of shares authorized to be repurchased, percentage of weighted average number of shares outstanding</t>
  </si>
  <si>
    <t>5.00%</t>
  </si>
  <si>
    <t>Stock redemption program, redemption priority, shares</t>
  </si>
  <si>
    <t>Dividend reinvestment plan, reinvestment share price</t>
  </si>
  <si>
    <t>Dividend reinvestment plan, termination notice period</t>
  </si>
  <si>
    <t>10 days</t>
  </si>
  <si>
    <t>Distribution reinvestment plan | Maximum</t>
  </si>
  <si>
    <t>1.25%</t>
  </si>
  <si>
    <t>Subsequent Event</t>
  </si>
  <si>
    <t>366 days</t>
  </si>
  <si>
    <t>6.44%</t>
  </si>
  <si>
    <t>Income Taxes (Details) - USD ($)</t>
  </si>
  <si>
    <t>Ordinary dividends</t>
  </si>
  <si>
    <t>58.00%</t>
  </si>
  <si>
    <t>47.00%</t>
  </si>
  <si>
    <t>Nontaxable distributions</t>
  </si>
  <si>
    <t>42.00%</t>
  </si>
  <si>
    <t>53.00%</t>
  </si>
  <si>
    <t>40.00%</t>
  </si>
  <si>
    <t>State and local income tax and franchise tax expense (benefit), continuing operations</t>
  </si>
  <si>
    <t>Unrecognized tax benefits</t>
  </si>
  <si>
    <t>Operating Leases (Details) $ in Thousands</t>
  </si>
  <si>
    <t>Operating leases of lessor, weighted average remaining lease term</t>
  </si>
  <si>
    <t>10 years 10 months 20 days</t>
  </si>
  <si>
    <t>Total future minimum rental income</t>
  </si>
  <si>
    <t>Quarterly Results (Unaudited) (Details) - USD ($) $ / shares in Units, $ in Thousands</t>
  </si>
  <si>
    <t>Sep. 30, 2015</t>
  </si>
  <si>
    <t>Mar. 31, 2015</t>
  </si>
  <si>
    <t>Sep. 30, 2014</t>
  </si>
  <si>
    <t>Jun. 30, 2014</t>
  </si>
  <si>
    <t>Mar. 31, 2014</t>
  </si>
  <si>
    <t>Revenues</t>
  </si>
  <si>
    <t>Operating income</t>
  </si>
  <si>
    <t>Basic and diluted net income (loss) per common share (USD per share)</t>
  </si>
  <si>
    <t>Distributions declared per common share (USD per share)</t>
  </si>
  <si>
    <t>The Company calculates net income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 - (Details) $ / shares in Units, shares in Millions</t>
  </si>
  <si>
    <t>Mar. 24, 2016USD ($)shares</t>
  </si>
  <si>
    <t>Mar. 24, 2016USD ($)property$ / sharesshares</t>
  </si>
  <si>
    <t>Mar. 14, 2016USD ($)</t>
  </si>
  <si>
    <t>Issuance of common stock (shares) | shares</t>
  </si>
  <si>
    <t>Redemptions of cancellations common stock (shares) | shares</t>
  </si>
  <si>
    <t>Common stock average redemption price per share | $ / shares</t>
  </si>
  <si>
    <t>Subsequent Event | Line of Credit | JPMorgan Chase, Revolving credit facility | Revolving Credit Facility</t>
  </si>
  <si>
    <t>Available borrowing capacity</t>
  </si>
  <si>
    <t>Subsequent Event | Notes payable</t>
  </si>
  <si>
    <t>Debt instrument, face amount</t>
  </si>
  <si>
    <t>3.70%</t>
  </si>
  <si>
    <t>3.60%</t>
  </si>
  <si>
    <t>Schedule III - Real Estate Assets and Accumulated Depreciation (Details) $ in Thousands</t>
  </si>
  <si>
    <t>Reconciliation of Carrying Amount of Real Estate Investments [Roll Forward]</t>
  </si>
  <si>
    <t>Balance, beginning of period</t>
  </si>
  <si>
    <t>Additions</t>
  </si>
  <si>
    <t>Acquisitions</t>
  </si>
  <si>
    <t>Improvements</t>
  </si>
  <si>
    <t>Total additions</t>
  </si>
  <si>
    <t>Deductions</t>
  </si>
  <si>
    <t>Cost of real estate sold</t>
  </si>
  <si>
    <t>Adjustment to basis</t>
  </si>
  <si>
    <t>Other (including provisions for impairment of real estate assets)</t>
  </si>
  <si>
    <t>Total deductions</t>
  </si>
  <si>
    <t>Balance, end of period</t>
  </si>
  <si>
    <t>Reconciliation of Real Estate Accumulated Depreciation [Roll Forward]</t>
  </si>
  <si>
    <t>Acquisitions - Depreciation Expense for Building, Acquisitions Costs &amp; Tenant Improvements Acquired</t>
  </si>
  <si>
    <t>Improvements - Depreciation Expense for Tenant Improvements and Building Equipment</t>
  </si>
  <si>
    <t>Number of single-tenant freestanding retail properties, owned | property</t>
  </si>
  <si>
    <t>Number of multi-tenant retail properties, owned | property</t>
  </si>
  <si>
    <t>Property, plant and equipment, land and real estate assets, net tax basis</t>
  </si>
  <si>
    <t>Schedule III - Real Estate Assets and Accumulated Depreciation - 1 (Details) - USD ($) $ in Thousands</t>
  </si>
  <si>
    <t>Dec. 31, 2012</t>
  </si>
  <si>
    <t>Real Estate and Accumulated Depreciation [Line Items]</t>
  </si>
  <si>
    <t>Encumbrances</t>
  </si>
  <si>
    <t>Buildings and Improvements</t>
  </si>
  <si>
    <t>Total Adjustment to Basis</t>
  </si>
  <si>
    <t>Gross Amount at Which Carried At December 31, 2015</t>
  </si>
  <si>
    <t>Accumulated Depreciation</t>
  </si>
  <si>
    <t>24 Hour Fitness: | Beaverton, OR</t>
  </si>
  <si>
    <t>24 Hour Fitness: | Fort Worth, TX</t>
  </si>
  <si>
    <t>Aaron's Rents: | Hillsboro , OH</t>
  </si>
  <si>
    <t>Aaron's Rents: | Mountain Home, AR</t>
  </si>
  <si>
    <t>Aaron's Rents: | Wilmington, OH</t>
  </si>
  <si>
    <t>Academy Sports: | Clarksville, TN</t>
  </si>
  <si>
    <t>Academy Sports: | Cookeville, TN</t>
  </si>
  <si>
    <t>Academy Sports: | Douglasville, GA</t>
  </si>
  <si>
    <t>Academy Sports: | Flowood, MS</t>
  </si>
  <si>
    <t>Academy Sports: | McDonough, GA</t>
  </si>
  <si>
    <t>Academy Sports: | Valdosta, GA</t>
  </si>
  <si>
    <t>Advance Auto: | Corydon, IN</t>
  </si>
  <si>
    <t>Advance Auto: | Dearborn Heights, MI</t>
  </si>
  <si>
    <t>Advance Auto: | Decatur, GA</t>
  </si>
  <si>
    <t>Advance Auto: | Lake Geneva, WI</t>
  </si>
  <si>
    <t>Advance Auto: | Lawton, OK</t>
  </si>
  <si>
    <t>Advance Auto: | Mattoon, IL</t>
  </si>
  <si>
    <t>Advance Auto: | Mt. Pleasant, IA</t>
  </si>
  <si>
    <t>Advance Auto: | North Ridgeville, OH</t>
  </si>
  <si>
    <t>Advance Auto: | Rutherfordton, NC</t>
  </si>
  <si>
    <t>Advance Auto: | Starkville, MS</t>
  </si>
  <si>
    <t>Advance Auto: | Willmar, MN</t>
  </si>
  <si>
    <t>Albany Square: | Albany, GA</t>
  </si>
  <si>
    <t>Almeda Crossing: | Houston, TX</t>
  </si>
  <si>
    <t>Amazon: | Lebanon, TN</t>
  </si>
  <si>
    <t>Applebee's | Greenville, SC</t>
  </si>
  <si>
    <t>Applebee's | Lithonia, GA</t>
  </si>
  <si>
    <t>Applebee's | Savannah, GA</t>
  </si>
  <si>
    <t>AutoZone: | Philipburg, PA</t>
  </si>
  <si>
    <t>AutoZone: | Poughkeepsie, NY</t>
  </si>
  <si>
    <t>AutoZone: | Sheffield, OH</t>
  </si>
  <si>
    <t>Bass Pro Shops | Tallahassee, FL</t>
  </si>
  <si>
    <t>Beavercreek Shopping Center: | Beavercreek, OH</t>
  </si>
  <si>
    <t>Bed Bath &amp; Beyond/Golf Smith: | Schaumburg, IL</t>
  </si>
  <si>
    <t>Benihana: | Golden Valley, MN</t>
  </si>
  <si>
    <t>Benihana: | Lauderdale by the Sea, FL</t>
  </si>
  <si>
    <t>Benihana: | Lombard, IL</t>
  </si>
  <si>
    <t>Benihana: | Woodlands, TX</t>
  </si>
  <si>
    <t>Big Lots: | San Angelo, TX</t>
  </si>
  <si>
    <t>Big Lots: | Waco, TX</t>
  </si>
  <si>
    <t>Biolife Plasma Services: | Bellingham, WA</t>
  </si>
  <si>
    <t>Biolife Plasma Services: | Grandville, MI</t>
  </si>
  <si>
    <t>Biolife Plasma Services: | Loveland, CO</t>
  </si>
  <si>
    <t>Biolife Plasma Services: | Bloomington, IN</t>
  </si>
  <si>
    <t>Biolife Plasma Services: | Fort Wayne, IN</t>
  </si>
  <si>
    <t>Biolife Plasma Services: | St. Cloud, MN</t>
  </si>
  <si>
    <t>Biolife Plasma Services: | St. George, UT</t>
  </si>
  <si>
    <t>Biolife Plasma Services: | Waterloo, IA</t>
  </si>
  <si>
    <t>Biolife Plasma Services: | West Fargo, ND</t>
  </si>
  <si>
    <t>Bojangles: | Pelham, AL</t>
  </si>
  <si>
    <t>Boston Commons: | Springfield, MA</t>
  </si>
  <si>
    <t>Bottom Dollar Grocery: | Ambridge, PA</t>
  </si>
  <si>
    <t>Brownsville Plaza: | Baldwin, PA</t>
  </si>
  <si>
    <t>Bryan Crossing: | Kodak, TN</t>
  </si>
  <si>
    <t>Buffalo Wild Wings: | Idaho Falls, ID</t>
  </si>
  <si>
    <t>Buffalo Wild Wings: | Warrenville, IL</t>
  </si>
  <si>
    <t>Buffalo Wild Wings: | Woodridge, IL</t>
  </si>
  <si>
    <t>Caliber Collision Center: | Frisco, TX</t>
  </si>
  <si>
    <t>Caliber Collision Center: | Las Cruces, NM</t>
  </si>
  <si>
    <t>Caliber Collision Center: | Midwest City, OK</t>
  </si>
  <si>
    <t>Caliber Collision Center: | Denver, CO</t>
  </si>
  <si>
    <t>Caliber Collision Center: | San Antonio, TX</t>
  </si>
  <si>
    <t>Caliber Collision Center: | Wylie, TX</t>
  </si>
  <si>
    <t>Canton Marketplace: | Canton, GA</t>
  </si>
  <si>
    <t>Carlisle Crossing: | Carlisle, PA</t>
  </si>
  <si>
    <t>Canarsie Plaza: | Brooklyn, NY</t>
  </si>
  <si>
    <t>Century Plaza: | Orlando, FL</t>
  </si>
  <si>
    <t>Chase: | Hanover Township, NJ</t>
  </si>
  <si>
    <t>Chestnut Square: | Brevard, NC</t>
  </si>
  <si>
    <t>Chili's: | Forest City, NC</t>
  </si>
  <si>
    <t>Coosa Town Center: | Gadsden, AL</t>
  </si>
  <si>
    <t>Cost Plus World Market: | Kansas City, MO</t>
  </si>
  <si>
    <t>Costco: | Tallahassee, FL</t>
  </si>
  <si>
    <t>Cottonwood Commons: | Albuquerque, NM</t>
  </si>
  <si>
    <t>Coventry Crossing: | Coventry , RI</t>
  </si>
  <si>
    <t>Crosspoint: | Hagerstown, MD</t>
  </si>
  <si>
    <t>Crossroads Annex: | Lafayette, LA</t>
  </si>
  <si>
    <t>Crossroads Commons: | Plover, WI</t>
  </si>
  <si>
    <t>CVS: | Hanover Township, NJ</t>
  </si>
  <si>
    <t>CVS: | Arnold, MO</t>
  </si>
  <si>
    <t>CVS: | Asheville, NC</t>
  </si>
  <si>
    <t>CVS: | Austin, TX</t>
  </si>
  <si>
    <t>CVS: | Bainbridge, GA</t>
  </si>
  <si>
    <t>CVS: | Bloomington, IN</t>
  </si>
  <si>
    <t>CVS: | Blue Springs, MO</t>
  </si>
  <si>
    <t>CVS: | Bridgeton, MO</t>
  </si>
  <si>
    <t>CVS: | Cartersville, GA</t>
  </si>
  <si>
    <t>CVS: | Charleston, SC</t>
  </si>
  <si>
    <t>CVS: | Chesapeake, VA</t>
  </si>
  <si>
    <t>CVS: | Chicago, IL</t>
  </si>
  <si>
    <t>CVS: | Cicero, IN</t>
  </si>
  <si>
    <t>CVS: | Corpus Christi, TX</t>
  </si>
  <si>
    <t>CVS: | Danville, IN</t>
  </si>
  <si>
    <t>CVS: | Eminence, KY</t>
  </si>
  <si>
    <t>CVS: | Florence, AL</t>
  </si>
  <si>
    <t>CVS: | Goose Creek, SC</t>
  </si>
  <si>
    <t>CVS: | Greenwood, IN</t>
  </si>
  <si>
    <t>CVS: | Hazlet, NJ</t>
  </si>
  <si>
    <t>CVS: | Honesdale, PA</t>
  </si>
  <si>
    <t>CVS: | Independence, MO</t>
  </si>
  <si>
    <t>Schedule III - Real Estate Assets and Accumulated Depreciation - 2 (Details) - USD ($) $ in Thousands</t>
  </si>
  <si>
    <t>CVS: | Indianapolis, IN</t>
  </si>
  <si>
    <t>CVS: | Irving, TX</t>
  </si>
  <si>
    <t>CVS: | Jacksonville, FL</t>
  </si>
  <si>
    <t>CVS: | Janesville, WI</t>
  </si>
  <si>
    <t>CVS: | Katy, TX</t>
  </si>
  <si>
    <t>CVS: | Lincoln, NE</t>
  </si>
  <si>
    <t>CVS: | London, KY</t>
  </si>
  <si>
    <t>CVS: | Middletown, NY</t>
  </si>
  <si>
    <t>CVS: | North Wilkesboro, NC</t>
  </si>
  <si>
    <t>CVS: | Poplar Bluff, MO</t>
  </si>
  <si>
    <t>CVS: | Salem, NH</t>
  </si>
  <si>
    <t>CVS: | San Antonio, TX</t>
  </si>
  <si>
    <t>CVS: | Sand Springs, OK</t>
  </si>
  <si>
    <t>CVS: | Santa Fe, NM</t>
  </si>
  <si>
    <t>CVS: | Sedalia, MO</t>
  </si>
  <si>
    <t>CVS: | St. John, MO</t>
  </si>
  <si>
    <t>CVS: | Temple Hills, MD</t>
  </si>
  <si>
    <t>CVS: | Vineland, NJ</t>
  </si>
  <si>
    <t>CVS: | Waynesboro, VA</t>
  </si>
  <si>
    <t>CVS: | West Monroe, LA</t>
  </si>
  <si>
    <t>Darien Towne Center: | Darien, IL</t>
  </si>
  <si>
    <t>DaVita: | Riverview, MI</t>
  </si>
  <si>
    <t>Decatur Commons: | Decatur, AL</t>
  </si>
  <si>
    <t>Deltona Commons: | Deltona, FL</t>
  </si>
  <si>
    <t>Dick’s Sporting Goods: | Oklahoma City (3rd), OK</t>
  </si>
  <si>
    <t>Dick’s Sporting Goods: | Oklahoma City, OK</t>
  </si>
  <si>
    <t>Dollar General: | Abbeville, AL</t>
  </si>
  <si>
    <t>Dollar General: | Akron, AL</t>
  </si>
  <si>
    <t>Dollar General: | Akron, OH</t>
  </si>
  <si>
    <t>Dollar General: | Alliance, NE</t>
  </si>
  <si>
    <t>Dollar General: | Alton, TX</t>
  </si>
  <si>
    <t>Dollar General: | Arapahoe, NE</t>
  </si>
  <si>
    <t>Dollar General: | Asheville, NC</t>
  </si>
  <si>
    <t>Dollar General: | Ashville, AL</t>
  </si>
  <si>
    <t>Dollar General: | Atmore, AL</t>
  </si>
  <si>
    <t>Dollar General: | Bainbridge, OH</t>
  </si>
  <si>
    <t>Dollar General: | Belle, MO</t>
  </si>
  <si>
    <t>Dollar General: | Berry, AL</t>
  </si>
  <si>
    <t>Dollar General: | Bessemer, AL</t>
  </si>
  <si>
    <t>Dollar General: | Bloomfield, NE</t>
  </si>
  <si>
    <t>Dollar General: | Blue Rapids, KS</t>
  </si>
  <si>
    <t>Dollar General: | Bluefield, WV</t>
  </si>
  <si>
    <t>Dollar General: | Bokchito, OK</t>
  </si>
  <si>
    <t>Dollar General: | Botkins, OH</t>
  </si>
  <si>
    <t>Dollar General: | Brandon, SD</t>
  </si>
  <si>
    <t>Dollar General: | Breaux Bridge, LA</t>
  </si>
  <si>
    <t>Dollar General: | Broken Bow, NE</t>
  </si>
  <si>
    <t>Dollar General: | Brownsville, TX</t>
  </si>
  <si>
    <t>Dollar General: | Buffalo, NY</t>
  </si>
  <si>
    <t>Dollar General: | Clay, AL</t>
  </si>
  <si>
    <t>Dollar General: | Cleveland, TX</t>
  </si>
  <si>
    <t>Dollar General: | Columbus, OH</t>
  </si>
  <si>
    <t>Dollar General: | Conroe, TX</t>
  </si>
  <si>
    <t>Dollar General: | Crystal Springs, MS</t>
  </si>
  <si>
    <t>Dollar General: | Cullman, AL</t>
  </si>
  <si>
    <t>Dollar General: | Decatur, IL (Taylorville)</t>
  </si>
  <si>
    <t>Dollar General: | Decatur, IL (Eldorado)</t>
  </si>
  <si>
    <t>Dollar General: | Delcambre, LA</t>
  </si>
  <si>
    <t>Dollar General: | Delhi, LA</t>
  </si>
  <si>
    <t>Dollar General: | Deridder (Hwy 26), LA</t>
  </si>
  <si>
    <t>Dollar General: | Deridder (Hwy 190), LA</t>
  </si>
  <si>
    <t>Dollar General: | Des Moines, IA</t>
  </si>
  <si>
    <t>Dollar General: | Dora, AL</t>
  </si>
  <si>
    <t>Dollar General: | Dundee, MI</t>
  </si>
  <si>
    <t>Dollar General: | Edinburg, TX</t>
  </si>
  <si>
    <t>Dollar General: | Eight Mile, AL</t>
  </si>
  <si>
    <t>Dollar General: | Elk Point, SD</t>
  </si>
  <si>
    <t>Dollar General: | Ellerslie, GA</t>
  </si>
  <si>
    <t>Dollar General: | Eufaula, AL</t>
  </si>
  <si>
    <t>Dollar General: | Farmington, NM</t>
  </si>
  <si>
    <t>Dollar General: | Fort Valley, GA</t>
  </si>
  <si>
    <t>Dollar General: | Fred, TX</t>
  </si>
  <si>
    <t>Dollar General: | Fruitport, MI</t>
  </si>
  <si>
    <t>Dollar General: | Geneva, AL</t>
  </si>
  <si>
    <t>Dollar General: | Geraldine, AL</t>
  </si>
  <si>
    <t>Dollar General: | Greenwell Springs, LA</t>
  </si>
  <si>
    <t>Dollar General: | Groveport, OH</t>
  </si>
  <si>
    <t>Dollar General: | Hamilton, AL</t>
  </si>
  <si>
    <t>Dollar General: | Hanceville, AL</t>
  </si>
  <si>
    <t>Dollar General: | Harlingen, TX</t>
  </si>
  <si>
    <t>Dollar General: | Harvest, AL</t>
  </si>
  <si>
    <t>Dollar General: | Harviell, MO</t>
  </si>
  <si>
    <t>Dollar General: | Hastings, NE</t>
  </si>
  <si>
    <t>Dollar General: | Hayneville, AL</t>
  </si>
  <si>
    <t>Dollar General: | Hillsboro, OH</t>
  </si>
  <si>
    <t>Dollar General: | Hinton, WV</t>
  </si>
  <si>
    <t>Dollar General: | Homeworth, OH</t>
  </si>
  <si>
    <t>Dollar General: | Houston, TX</t>
  </si>
  <si>
    <t>Dollar General: | Houston (Gears), TX</t>
  </si>
  <si>
    <t>Dollar General: | Huntsville, AL</t>
  </si>
  <si>
    <t>Dollar General: | Independence, MO</t>
  </si>
  <si>
    <t>Dollar General: | Kansas City (Oak), MO</t>
  </si>
  <si>
    <t>Dollar General: | Kansas City (Troost), MO</t>
  </si>
  <si>
    <t>Dollar General: | Kasson, MN</t>
  </si>
  <si>
    <t>Dollar General: | Kearney, NE</t>
  </si>
  <si>
    <t>Dollar General: | Kinston, AL</t>
  </si>
  <si>
    <t>Dollar General: | Kolona, IA</t>
  </si>
  <si>
    <t>Dollar General: | Lake Charles (Broad), LA</t>
  </si>
  <si>
    <t>Dollar General: | Lamesa, TX</t>
  </si>
  <si>
    <t>Dollar General: | Lansing, MI</t>
  </si>
  <si>
    <t>Dollar General: | Lebanon, TN</t>
  </si>
  <si>
    <t>Dollar General: | Leicester, NC</t>
  </si>
  <si>
    <t>Dollar General: | Lima, OH</t>
  </si>
  <si>
    <t>Dollar General: | Linden, AL</t>
  </si>
  <si>
    <t>Dollar General: | Lone Jack, MO</t>
  </si>
  <si>
    <t>Dollar General: | Los Fresnos, TX</t>
  </si>
  <si>
    <t>Dollar General: | Los Lunas, NM</t>
  </si>
  <si>
    <t>Dollar General: | Louisburg, KS</t>
  </si>
  <si>
    <t>Dollar General: | Loveland, OH</t>
  </si>
  <si>
    <t>Dollar General: | Lubbock, TX</t>
  </si>
  <si>
    <t>Dollar General: | Manhattan, KS</t>
  </si>
  <si>
    <t>Dollar General: | Mansfield, OH</t>
  </si>
  <si>
    <t>Dollar General: | Maple Lake, MN</t>
  </si>
  <si>
    <t>Dollar General: | Maynardville, TN</t>
  </si>
  <si>
    <t>Dollar General: | Millbrook, AL</t>
  </si>
  <si>
    <t>Dollar General: | Mission, TX</t>
  </si>
  <si>
    <t>Dollar General: | Mobile (Newman), AL</t>
  </si>
  <si>
    <t>Dollar General: | Mobile (Schillinger), AL</t>
  </si>
  <si>
    <t>Dollar General: | Monroeville, OH</t>
  </si>
  <si>
    <t>Dollar General: | Montgomery, AL</t>
  </si>
  <si>
    <t>Dollar General: | Moose Lake, MN</t>
  </si>
  <si>
    <t>Schedule III - Real Estate Assets and Accumulated Depreciation - 3 (Details) - USD ($) $ in Thousands</t>
  </si>
  <si>
    <t>Dollar General: | Moroa, IL</t>
  </si>
  <si>
    <t>Dollar General: | Mt. Vernon, IL</t>
  </si>
  <si>
    <t>Dollar General: | Nashville, GA</t>
  </si>
  <si>
    <t>Dollar General: | Nashville, MI</t>
  </si>
  <si>
    <t>Dollar General: | Navarre, OH</t>
  </si>
  <si>
    <t>Dollar General: | Neoga, IL</t>
  </si>
  <si>
    <t>Dollar General: | Ness City, KS</t>
  </si>
  <si>
    <t>Dollar General: | New Philadelphia, OH</t>
  </si>
  <si>
    <t>Dollar General: | New Washington, OH</t>
  </si>
  <si>
    <t>Dollar General: | Newark, OH</t>
  </si>
  <si>
    <t>Dollar General: | Nitro, WV</t>
  </si>
  <si>
    <t>Dollar General: | Nixa, MO</t>
  </si>
  <si>
    <t>Dollar General: | North Lewisburg, OH</t>
  </si>
  <si>
    <t>Dollar General: | Onawa, IA</t>
  </si>
  <si>
    <t>Dollar General: | Opelousas, LA</t>
  </si>
  <si>
    <t>Dollar General: | Ortonville, MN</t>
  </si>
  <si>
    <t>Dollar General: | Osceola, NE</t>
  </si>
  <si>
    <t>Dollar General: | Oxford, AL</t>
  </si>
  <si>
    <t>Dollar General: | Palestine, IL</t>
  </si>
  <si>
    <t>Dollar General: | Parchment, MI</t>
  </si>
  <si>
    <t>Dollar General: | Park Hill, OK</t>
  </si>
  <si>
    <t>Dollar General: | Parsons, TN</t>
  </si>
  <si>
    <t>Dollar General: | Phenix City, AL</t>
  </si>
  <si>
    <t>Dollar General: | Piedmont, AL</t>
  </si>
  <si>
    <t>Dollar General: | Pike Road, AL</t>
  </si>
  <si>
    <t>Dollar General: | Plain City, OH</t>
  </si>
  <si>
    <t>Dollar General: | Port Clinton, OH</t>
  </si>
  <si>
    <t>Dollar General: | Princeton, MO</t>
  </si>
  <si>
    <t>Dollar General: | Pueblo, CO</t>
  </si>
  <si>
    <t>Dollar General: | Ragley, LA</t>
  </si>
  <si>
    <t>Dollar General: | Rainsville, AL</t>
  </si>
  <si>
    <t>Dollar General: | Ravenna, MI</t>
  </si>
  <si>
    <t>Dollar General: | Rayne, LA</t>
  </si>
  <si>
    <t>Dollar General: | Roanoke, IL</t>
  </si>
  <si>
    <t>Dollar General: | Romney, IN</t>
  </si>
  <si>
    <t>Dollar General: | Romulus, MI</t>
  </si>
  <si>
    <t>Dollar General: | Russell, KS</t>
  </si>
  <si>
    <t>Dollar General: | San Antonio, TX</t>
  </si>
  <si>
    <t>Dollar General: | San Carlos, TX</t>
  </si>
  <si>
    <t>Dollar General: | Seale, AL</t>
  </si>
  <si>
    <t>Dollar General: | Seminole, AL</t>
  </si>
  <si>
    <t>Dollar General: | Shelby, MI</t>
  </si>
  <si>
    <t>Dollar General: | Slocomb, AL</t>
  </si>
  <si>
    <t>Dollar General: | Snead, AL</t>
  </si>
  <si>
    <t>Dollar General: | South Bay, FL</t>
  </si>
  <si>
    <t>Dollar General: | Spring, TX</t>
  </si>
  <si>
    <t>Dollar General: | Springfield, IL</t>
  </si>
  <si>
    <t>Dollar General: | Springfield, MO</t>
  </si>
  <si>
    <t>Dollar General: | Springfield, NE</t>
  </si>
  <si>
    <t>Dollar General: | Springfield, OH</t>
  </si>
  <si>
    <t>Dollar General: | St. Louis, MO (Grand)</t>
  </si>
  <si>
    <t>Dollar General: | St. Louis, MO (Lewis &amp; Clark)</t>
  </si>
  <si>
    <t>Dollar General: | Superior, NE</t>
  </si>
  <si>
    <t>Dollar General: | Temple, GA</t>
  </si>
  <si>
    <t>Dollar General: | Theodore, AL</t>
  </si>
  <si>
    <t>Dollar General: | Thibodaux, LA</t>
  </si>
  <si>
    <t>Dollar General: | Toney, AL</t>
  </si>
  <si>
    <t>Dollar General: | Topeka, KS</t>
  </si>
  <si>
    <t>Dollar General: | Urbana, OH</t>
  </si>
  <si>
    <t>Dollar General: | Volga, SD</t>
  </si>
  <si>
    <t>Dollar General: | Waco, TX</t>
  </si>
  <si>
    <t>Dollar General: | Wagener, SC</t>
  </si>
  <si>
    <t>Dollar General: | Wakefield, KS</t>
  </si>
  <si>
    <t>Dollar General: | Waterloo, IA</t>
  </si>
  <si>
    <t>Dollar General: | Weslaco, TX</t>
  </si>
  <si>
    <t>Dollar General: | Weston, MO</t>
  </si>
  <si>
    <t>Dollar General: | Wetumpka, AL</t>
  </si>
  <si>
    <t>Dollar General: | Whitehouse, OH</t>
  </si>
  <si>
    <t>Dollar General: | Whitwell, TN</t>
  </si>
  <si>
    <t>Dollar General: | Wilmer, AL</t>
  </si>
  <si>
    <t>Dollar General: | Winsted, MN</t>
  </si>
  <si>
    <t>Dollar General: | Wisner, NE</t>
  </si>
  <si>
    <t>Dollar General: | Woodville, OH</t>
  </si>
  <si>
    <t>Dollar General: | Yatesville, GA</t>
  </si>
  <si>
    <t>Dollar Tree/Petco: | Humble, TX</t>
  </si>
  <si>
    <t>Earth Fare: | Huntersville, NC</t>
  </si>
  <si>
    <t>East Manchester Village Center: | Manchester, PA</t>
  </si>
  <si>
    <t>East West Commons: | Austell, GA</t>
  </si>
  <si>
    <t>Emerald Place: | Greenwood, SC</t>
  </si>
  <si>
    <t>Evergreen Marketplace: | Evergreen Park, IL</t>
  </si>
  <si>
    <t>Fairview Village: | Cary, NC</t>
  </si>
  <si>
    <t>Family Center: | Riverdale, UT</t>
  </si>
  <si>
    <t>Family Dollar: | San Antonio, TX</t>
  </si>
  <si>
    <t>Family Dollar: | Topeka, KS</t>
  </si>
  <si>
    <t>Family Dollar: | Aberdeen, ID</t>
  </si>
  <si>
    <t>Family Dollar: | Adelanto, GA</t>
  </si>
  <si>
    <t>Family Dollar: | Aguila, AZ</t>
  </si>
  <si>
    <t>Family Dollar: | Albany, GA</t>
  </si>
  <si>
    <t>Family Dollar: | Apple Springs, TX</t>
  </si>
  <si>
    <t>Family Dollar: | Arkadelphia, AR</t>
  </si>
  <si>
    <t>Family Dollar: | Auburn, ME</t>
  </si>
  <si>
    <t>Family Dollar: | Bagley, MN</t>
  </si>
  <si>
    <t>Family Dollar: | Benavides, TX</t>
  </si>
  <si>
    <t>Family Dollar: | Berry, AL</t>
  </si>
  <si>
    <t>Family Dollar: | Bessemer, AL</t>
  </si>
  <si>
    <t>Family Dollar: | Broadway, VA</t>
  </si>
  <si>
    <t>Family Dollar: | Birmingham, AL</t>
  </si>
  <si>
    <t>Family Dollar: | Brooksville, FL</t>
  </si>
  <si>
    <t>Family Dollar: | Burkeville, TX</t>
  </si>
  <si>
    <t>Family Dollar: | Cascade, ID</t>
  </si>
  <si>
    <t>Family Dollar: | Cass Lake, MN</t>
  </si>
  <si>
    <t>Family Dollar: | Cathedral City, CA</t>
  </si>
  <si>
    <t>Family Dollar: | Charlotte, TX</t>
  </si>
  <si>
    <t>Family Dollar: | Cheyenne, WY</t>
  </si>
  <si>
    <t>Family Dollar: | Coachella, CA</t>
  </si>
  <si>
    <t>Family Dollar: | Cocoa, FL</t>
  </si>
  <si>
    <t>Family Dollar: | Colmesneil, TX</t>
  </si>
  <si>
    <t>Family Dollar: | Columbia, SC</t>
  </si>
  <si>
    <t>Family Dollar: | Comanche, TX</t>
  </si>
  <si>
    <t>Family Dollar: | Cordes Lakes, AZ</t>
  </si>
  <si>
    <t>Family Dollar: | Davenport, FL</t>
  </si>
  <si>
    <t>Family Dollar: | Davenport, IA</t>
  </si>
  <si>
    <t>Family Dollar: | Dawson, TX</t>
  </si>
  <si>
    <t>Family Dollar: | Deadwood, SD</t>
  </si>
  <si>
    <t>Family Dollar: | Des Moines, IA</t>
  </si>
  <si>
    <t>Family Dollar: | East Millinocket, ME</t>
  </si>
  <si>
    <t>Family Dollar: | Eden, TX</t>
  </si>
  <si>
    <t>Family Dollar: | Elizabethtown, NY</t>
  </si>
  <si>
    <t>Family Dollar: | Eloy, AZ</t>
  </si>
  <si>
    <t>Family Dollar: | Empire, CA</t>
  </si>
  <si>
    <t>Family Dollar: | Erwinville, LA</t>
  </si>
  <si>
    <t>Family Dollar: | Evans, CO</t>
  </si>
  <si>
    <t>Family Dollar: | Findlay, OH</t>
  </si>
  <si>
    <t>Family Dollar: | Folsom, LA</t>
  </si>
  <si>
    <t>Schedule III - Real Estate Assets and Accumulated Depreciation - 4 (Details) - USD ($) $ in Thousands</t>
  </si>
  <si>
    <t>Family Dollar: | Fort Lauderdale, FL</t>
  </si>
  <si>
    <t>Family Dollar: | Fort Thomas, AZ</t>
  </si>
  <si>
    <t>Family Dollar: | Fort Wayne, IN</t>
  </si>
  <si>
    <t>Family Dollar: | Fort Worth, TX</t>
  </si>
  <si>
    <t>Family Dollar: | Franklin, NH</t>
  </si>
  <si>
    <t>Family Dollar: | Frederica, DE</t>
  </si>
  <si>
    <t>Family Dollar: | Freeport, OH</t>
  </si>
  <si>
    <t>Family Dollar: | Fresno, CA</t>
  </si>
  <si>
    <t>Family Dollar: | Garrison, TX</t>
  </si>
  <si>
    <t>Family Dollar: | Georgetown, KY</t>
  </si>
  <si>
    <t>Family Dollar: | Gering, NE</t>
  </si>
  <si>
    <t>Family Dollar: | Greene, ME</t>
  </si>
  <si>
    <t>Family Dollar: | Greenwood, WI</t>
  </si>
  <si>
    <t>Family Dollar: | Harrisonburg, VA</t>
  </si>
  <si>
    <t>Family Dollar: | Hawkins, TX</t>
  </si>
  <si>
    <t>Family Dollar: | Hempstead, TX</t>
  </si>
  <si>
    <t>Family Dollar: | Hettinger, ND</t>
  </si>
  <si>
    <t>Family Dollar: | Hodgenville, KY</t>
  </si>
  <si>
    <t>Family Dollar: | Holtville, CA</t>
  </si>
  <si>
    <t>Family Dollar: | Homestead, FL [Member]</t>
  </si>
  <si>
    <t>Family Dollar: | Homosassa, FL</t>
  </si>
  <si>
    <t>Family Dollar: | Immokalee, FL</t>
  </si>
  <si>
    <t>Family Dollar: | Indianapolis, IN</t>
  </si>
  <si>
    <t>Family Dollar: | Indio, CA</t>
  </si>
  <si>
    <t>Family Dollar: | Irvington, AL</t>
  </si>
  <si>
    <t>Family Dollar: | Jacksonville, FL</t>
  </si>
  <si>
    <t>Family Dollar: | Jay, FL</t>
  </si>
  <si>
    <t>Family Dollar: | Jonesboro, GA</t>
  </si>
  <si>
    <t>Family Dollar: | Keller, TX</t>
  </si>
  <si>
    <t>Family Dollar: | Kersey, CO</t>
  </si>
  <si>
    <t>Family Dollar: | Kiowa, OK</t>
  </si>
  <si>
    <t>Family Dollar: | Kissimmee, FL</t>
  </si>
  <si>
    <t>Family Dollar: | La Salle, CO</t>
  </si>
  <si>
    <t>Family Dollar: | LaBelle, FL</t>
  </si>
  <si>
    <t>Family Dollar: | Lake Elsinor, CA</t>
  </si>
  <si>
    <t>Family Dollar: | Lakeland, FL</t>
  </si>
  <si>
    <t>Family Dollar: | Laredo, TX</t>
  </si>
  <si>
    <t>Family Dollar: | Levelland, TX</t>
  </si>
  <si>
    <t>Family Dollar: | Little Rock, CA</t>
  </si>
  <si>
    <t>Family Dollar: | Lorain, OH</t>
  </si>
  <si>
    <t>Family Dollar: | Louisville (Bank), KY</t>
  </si>
  <si>
    <t>Family Dollar: | Louisville (Cane), KY</t>
  </si>
  <si>
    <t>Family Dollar: | Mahanoy City, PA</t>
  </si>
  <si>
    <t>Family Dollar: | Mansfield, TX</t>
  </si>
  <si>
    <t>Family Dollar: | Melbourne, FL</t>
  </si>
  <si>
    <t>Family Dollar: | Melrose, FL</t>
  </si>
  <si>
    <t>Family Dollar: | Mertzon, TX</t>
  </si>
  <si>
    <t>Family Dollar: | Mesa, AZ</t>
  </si>
  <si>
    <t>Family Dollar: | Miami, FL</t>
  </si>
  <si>
    <t>Family Dollar: | Milo, ME</t>
  </si>
  <si>
    <t>Family Dollar: | Monroe, UT</t>
  </si>
  <si>
    <t>Family Dollar: | Moore Haven, FL</t>
  </si>
  <si>
    <t>Family Dollar: | Moulton, TX</t>
  </si>
  <si>
    <t>Family Dollar: | Naubinway, MI</t>
  </si>
  <si>
    <t>Family Dollar: | New Ellenton, SC</t>
  </si>
  <si>
    <t>Family Dollar: | New Summerfield, TX</t>
  </si>
  <si>
    <t>Family Dollar: | Nicholasville, KY</t>
  </si>
  <si>
    <t>Family Dollar: | North Charleston, SC</t>
  </si>
  <si>
    <t>Family Dollar: | North Hampton, OH</t>
  </si>
  <si>
    <t>Family Dollar: | Ocoee, FL</t>
  </si>
  <si>
    <t>Family Dollar: | Omaha, NE</t>
  </si>
  <si>
    <t>Family Dollar: | Ordway, CO</t>
  </si>
  <si>
    <t>Family Dollar: | Oshkosh, WI</t>
  </si>
  <si>
    <t>Family Dollar: | Ossineke, MI</t>
  </si>
  <si>
    <t>Family Dollar: | Palmdale, CA</t>
  </si>
  <si>
    <t>Family Dollar: | Penitas, TX</t>
  </si>
  <si>
    <t>Family Dollar: | Pensacola, FL</t>
  </si>
  <si>
    <t>Family Dollar: | Pine Lake, GA</t>
  </si>
  <si>
    <t>Family Dollar: | Pittsfield, ME</t>
  </si>
  <si>
    <t>Family Dollar: | Plainview, NE</t>
  </si>
  <si>
    <t>Family Dollar: | Poinciana, FL</t>
  </si>
  <si>
    <t>Family Dollar: | Pojoaque, NM</t>
  </si>
  <si>
    <t>Family Dollar: | Posen, MI</t>
  </si>
  <si>
    <t>Family Dollar: | Preston, MN</t>
  </si>
  <si>
    <t>Family Dollar: | Punta Gorda, FL</t>
  </si>
  <si>
    <t>Family Dollar: | Radium Springs, NM</t>
  </si>
  <si>
    <t>Family Dollar: | Ramah, NM</t>
  </si>
  <si>
    <t>Family Dollar: | Rex, GA</t>
  </si>
  <si>
    <t>Family Dollar: | Richmond, ME</t>
  </si>
  <si>
    <t>Family Dollar: | Riverside, CA</t>
  </si>
  <si>
    <t>Family Dollar: | Robert Lee, TX</t>
  </si>
  <si>
    <t>Family Dollar: | Rushford, MN</t>
  </si>
  <si>
    <t>Family Dollar: | Saginaw, MI</t>
  </si>
  <si>
    <t>Family Dollar: | San Antonio, TX 2</t>
  </si>
  <si>
    <t>Family Dollar: | San Jacinto, CA</t>
  </si>
  <si>
    <t>Family Dollar: | Schuyler, NE</t>
  </si>
  <si>
    <t>Family Dollar: | Shreveport, LA</t>
  </si>
  <si>
    <t>Family Dollar: | Shreveport, LA 2</t>
  </si>
  <si>
    <t>Family Dollar: | Shreveport, LA 3</t>
  </si>
  <si>
    <t>Family Dollar: | South Paris, ME</t>
  </si>
  <si>
    <t>Family Dollar: | Spring Hill, FL</t>
  </si>
  <si>
    <t>Family Dollar: | Spurger, TX</t>
  </si>
  <si>
    <t>Family Dollar: | Statesboro, GA</t>
  </si>
  <si>
    <t>Family Dollar: | Sterling City, TX</t>
  </si>
  <si>
    <t>Family Dollar: | Stockton, CA</t>
  </si>
  <si>
    <t>Family Dollar: | Summerfield, FL</t>
  </si>
  <si>
    <t>Family Dollar: | Tallahassee, FL</t>
  </si>
  <si>
    <t>Family Dollar: | Taft, CA</t>
  </si>
  <si>
    <t>Family Dollar: | Tampa (Cragmont), FL</t>
  </si>
  <si>
    <t>Family Dollar: | Tampa (Forest), FL</t>
  </si>
  <si>
    <t>Family Dollar: | Tampa (Hunt), FL</t>
  </si>
  <si>
    <t>Family Dollar: | Terra Bella, CA</t>
  </si>
  <si>
    <t>Family Dollar: | Tucson, AZ</t>
  </si>
  <si>
    <t>Family Dollar: | Tyler, MN</t>
  </si>
  <si>
    <t>Family Dollar: | Tuscaloosa, AL</t>
  </si>
  <si>
    <t>Family Dollar: | Valdosta, GA</t>
  </si>
  <si>
    <t>Family Dollar: | Vine Grove, KY</t>
  </si>
  <si>
    <t>Family Dollar: | Waelder, TX</t>
  </si>
  <si>
    <t>Family Dollar: | Walker, LA</t>
  </si>
  <si>
    <t>Family Dollar: | Wayne, OK</t>
  </si>
  <si>
    <t>Family Dollar: | Waynesburg, KY</t>
  </si>
  <si>
    <t>Family Dollar: | Wild Rose, WI</t>
  </si>
  <si>
    <t>Fargo Plaza: | Fargo, ND</t>
  </si>
  <si>
    <t>Fleet Pride | Birmingham, AL</t>
  </si>
  <si>
    <t>Flower Foods: | Orlando, FL</t>
  </si>
  <si>
    <t>Flower Foods: | Waldorf, MD</t>
  </si>
  <si>
    <t>Food 4 Less: | Atwater, CA</t>
  </si>
  <si>
    <t>Fourth Creek Landing: | Statesville, NC</t>
  </si>
  <si>
    <t>Fresenius Medical Care: | West Plains, MI</t>
  </si>
  <si>
    <t>Fresh Market Center: | Glen Ellyn, IL</t>
  </si>
  <si>
    <t>Fresh Thyme: | Indianapolis, IN</t>
  </si>
  <si>
    <t>Fresh Thyme: | Northville, MI</t>
  </si>
  <si>
    <t>Fresh Thyme &amp; DSW: | Fort Wayne, IN</t>
  </si>
  <si>
    <t>Gander Mountain: | Pensacola, FL</t>
  </si>
  <si>
    <t>Gander Mountain: | Waukesha, WI</t>
  </si>
  <si>
    <t>Giant Eagle: | Seven Fields, PA</t>
  </si>
  <si>
    <t>Gold's Gym: | Corpus Christi, TX</t>
  </si>
  <si>
    <t>Golden Corral: | Georgetown, KY</t>
  </si>
  <si>
    <t>Golden Corral: | Garland, TX</t>
  </si>
  <si>
    <t>Golden Corral: | Houston, TX</t>
  </si>
  <si>
    <t>Golden Corral: | Victoria, TX</t>
  </si>
  <si>
    <t>Goodyear: | Pooler, GA</t>
  </si>
  <si>
    <t>Hancock Village: | Chesterfield, VA</t>
  </si>
  <si>
    <t>Harbor Town Center | Manitowoc, WI</t>
  </si>
  <si>
    <t>Haverty Furniture: | Midland, TX</t>
  </si>
  <si>
    <t>HEB Center: | Waxahachie, TX</t>
  </si>
  <si>
    <t>Hickory Flat Commons: | Canton, GA</t>
  </si>
  <si>
    <t>Hobby Lobby: | Burlington, IA</t>
  </si>
  <si>
    <t>Hobby Lobby: | Dickson City, PA</t>
  </si>
  <si>
    <t>Hobby Lobby: | Lewisville, TX</t>
  </si>
  <si>
    <t>Hobby Lobby: | Mooresville, NC</t>
  </si>
  <si>
    <t>Home Depot: | Lincoln, NE</t>
  </si>
  <si>
    <t>Home Depot: | North Canton, OH</t>
  </si>
  <si>
    <t>Home Depot: | Plainwell, MI</t>
  </si>
  <si>
    <t>IHOP: | Anderson, IN</t>
  </si>
  <si>
    <t>IHOP: | Columbus, OH</t>
  </si>
  <si>
    <t>IHOP: | Columbus, OH 2</t>
  </si>
  <si>
    <t>IHOP: | Lancaster, OH</t>
  </si>
  <si>
    <t>IHOP: | Rio Rancho, NM</t>
  </si>
  <si>
    <t>IHOP: | Richmond, IN</t>
  </si>
  <si>
    <t>Inglewood Plaza: | Inglewood, CA</t>
  </si>
  <si>
    <t>Schedule III - Real Estate Assets and Accumulated Depreciation - 5 (Details) - USD ($) $ in Thousands</t>
  </si>
  <si>
    <t>Kirklands: | Dothan, AL</t>
  </si>
  <si>
    <t>Kirklands: | Jonesboro, AR</t>
  </si>
  <si>
    <t>Kohl’s: | Cedar Falls, IA</t>
  </si>
  <si>
    <t>Kohl’s: | Charlottesville, VA</t>
  </si>
  <si>
    <t>Kohl’s: | Easton, MD</t>
  </si>
  <si>
    <t>Kohl’s: | Hutchinson, KS</t>
  </si>
  <si>
    <t>Kroger: | Shelton, WA</t>
  </si>
  <si>
    <t>Kroger: | Whitehall, OH</t>
  </si>
  <si>
    <t>Kum &amp; Go: | Bentonville (Central), AR</t>
  </si>
  <si>
    <t>Kum &amp; Go: | Conway, AR</t>
  </si>
  <si>
    <t>Kum &amp; Go: | Fairfield, IA</t>
  </si>
  <si>
    <t>Kum &amp; Go: | Mount Vernon, MO</t>
  </si>
  <si>
    <t>Kum &amp; Go: | Urbandale, IA</t>
  </si>
  <si>
    <t>L.A. Fitness: | Bloomfield Township, MI</t>
  </si>
  <si>
    <t>L.A. Fitness: | Columbus, OH</t>
  </si>
  <si>
    <t>L.A. Fitness: | Garland, TX</t>
  </si>
  <si>
    <t>L.A. Fitness: | Houston, TX</t>
  </si>
  <si>
    <t>L.A. Fitness: | Mesa, AZ</t>
  </si>
  <si>
    <t>L.A. Fitness: | New Lenox, IL</t>
  </si>
  <si>
    <t>L.A. Fitness: | Ocoee, FL</t>
  </si>
  <si>
    <t>L.A. Fitness: | Riverside, CA</t>
  </si>
  <si>
    <t>Lafayette Pavilions | Lafayette, IN</t>
  </si>
  <si>
    <t>Logan’s Roadhouse: | Bristol, VA</t>
  </si>
  <si>
    <t>Logan’s Roadhouse: | Fort Wayne, IN</t>
  </si>
  <si>
    <t>Logan’s Roadhouse: | Lancaster, TX</t>
  </si>
  <si>
    <t>Logan’s Roadhouse: | Martinsburg, WV</t>
  </si>
  <si>
    <t>Logan’s Roadhouse: | Opelika, AL</t>
  </si>
  <si>
    <t>Logan’s Roadhouse: | Sanford, FL</t>
  </si>
  <si>
    <t>Logan’s Roadhouse: | Troy, OH</t>
  </si>
  <si>
    <t>Lowe’s: | Adrian, MI</t>
  </si>
  <si>
    <t>Lowe’s: | Alpharetta, GA</t>
  </si>
  <si>
    <t>Lowe’s: | Asheboro, NC</t>
  </si>
  <si>
    <t>Lowe’s: | Cincinnati, OH</t>
  </si>
  <si>
    <t>Lowe’s: | Columbia, SC</t>
  </si>
  <si>
    <t>Lowe’s: | Covington, LA</t>
  </si>
  <si>
    <t>Lowe’s: | Hilliard, OH</t>
  </si>
  <si>
    <t>Lowe’s: | Lilburn, GA</t>
  </si>
  <si>
    <t>Lowe’s: | Mansfield, OH</t>
  </si>
  <si>
    <t>Lowe’s: | Marietta, GA</t>
  </si>
  <si>
    <t>Lowe’s: | Oxford, AL</t>
  </si>
  <si>
    <t>Lowe’s: | Tuscaloosa, AL</t>
  </si>
  <si>
    <t>Lowe’s: | Woodstock, GA</t>
  </si>
  <si>
    <t>Lowe’s: | Zanesville, OH</t>
  </si>
  <si>
    <t>Market Heights Shopping Center: | Harker Heights, TX</t>
  </si>
  <si>
    <t>Marketplace at the Lakes: | West Covina, CA</t>
  </si>
  <si>
    <t>Matteson Center: | Matteson, IL</t>
  </si>
  <si>
    <t>Mattress Firm: | Jonesboro, AR</t>
  </si>
  <si>
    <t>Mattress Firm: | Cincinnati, OH</t>
  </si>
  <si>
    <t>Mattress Firm: | Appleton, WI</t>
  </si>
  <si>
    <t>Mattress Firm: | Augusta, ME</t>
  </si>
  <si>
    <t>Mattress Firm: | Brunswick, GA</t>
  </si>
  <si>
    <t>Mattress Firm: | Danville, VA</t>
  </si>
  <si>
    <t>Mattress Firm: | Huber Heights, OH</t>
  </si>
  <si>
    <t>Mattress Firm: | Lakeland, FL</t>
  </si>
  <si>
    <t>Mattress Firm: | Martinsville, VA</t>
  </si>
  <si>
    <t>Mattress Firm: | Middletown, OH</t>
  </si>
  <si>
    <t>Mattress Firm: | Nampa, ID</t>
  </si>
  <si>
    <t>Mattress Firm: | New Bern, NC</t>
  </si>
  <si>
    <t>Mattress Firm: | Pineville, NC</t>
  </si>
  <si>
    <t>Mattress Firm: | Port Charlotte, FL</t>
  </si>
  <si>
    <t>Mattress Firm: | Thomasville, GA</t>
  </si>
  <si>
    <t>Mattress FIrm &amp; Aspen Dental: | Vienna, WV</t>
  </si>
  <si>
    <t>Mattress Firm &amp; Five Guys: | Muskegon, MI</t>
  </si>
  <si>
    <t>McAlister's Deli: | Lawton, OK</t>
  </si>
  <si>
    <t>McAlister's Deli: | Port Arthur, TX</t>
  </si>
  <si>
    <t>Melody Mountain | Ashland, KY</t>
  </si>
  <si>
    <t>Merchants Tire &amp; Auto | Wake Forest, NC</t>
  </si>
  <si>
    <t>Michael’s: | Bowling Green, KY</t>
  </si>
  <si>
    <t>Morganton Heights | Morganton, NC</t>
  </si>
  <si>
    <t>National Tire &amp; Battery: | Cedar Hill, TX</t>
  </si>
  <si>
    <t>National Tire &amp; Battery: | Cypress, TX</t>
  </si>
  <si>
    <t>National Tire &amp; Battery: | Flower Mound, TX</t>
  </si>
  <si>
    <t>National Tire &amp; Battery: | Fort Worth, TX (Freeway)</t>
  </si>
  <si>
    <t>National Tire &amp; Battery: | Fort Worth, TX (Quebec St.)</t>
  </si>
  <si>
    <t>National Tire &amp; Battery: | Frisco, TX</t>
  </si>
  <si>
    <t>National Tire &amp; Battery: | Montgomery, IL</t>
  </si>
  <si>
    <t>National Tire &amp; Battery: | N. Richland Hills, TX</t>
  </si>
  <si>
    <t>National Tire &amp; Battery: | Pasadena, TX</t>
  </si>
  <si>
    <t>National Tire &amp; Battery: | Pearland, TX</t>
  </si>
  <si>
    <t>National Tire &amp; Battery: | Plano, TX</t>
  </si>
  <si>
    <t>National Tire &amp; Battery: | Tomball, TX</t>
  </si>
  <si>
    <t>Native Wings: | San Antonio, TX</t>
  </si>
  <si>
    <t>Natural Grocers: | Denton, TX</t>
  </si>
  <si>
    <t>Natural Grocers: | Idaho Falls, ID</t>
  </si>
  <si>
    <t>Natural Grocers: | Lubbock, TX</t>
  </si>
  <si>
    <t>Nordstrom Rack: | Tampa, FL</t>
  </si>
  <si>
    <t>Northwest Plaza | Tampa, FL</t>
  </si>
  <si>
    <t>O’Reilly Automotive: | Brownfield, TX</t>
  </si>
  <si>
    <t>O’Reilly Automotive: | Columbus, TX</t>
  </si>
  <si>
    <t>O’Reilly Automotive: | Lamesa, TX</t>
  </si>
  <si>
    <t>O’Reilly Automotive: | Stanley, ND</t>
  </si>
  <si>
    <t>Park Place: | Enterprise, AL</t>
  </si>
  <si>
    <t>Pecanland Place | Monroe, LA</t>
  </si>
  <si>
    <t>Pep Boys: | Clermont, FL</t>
  </si>
  <si>
    <t>Pep Boys: | Oviedo, FL</t>
  </si>
  <si>
    <t>PetSmart: | Baton Rouge, LA</t>
  </si>
  <si>
    <t>PetSmart: | Commerce Township, MI</t>
  </si>
  <si>
    <t>PetSmart: | East Peoria, IL</t>
  </si>
  <si>
    <t>PetSmart: | Eden Prairie, MN</t>
  </si>
  <si>
    <t>PetSmart: | Edmond, OK</t>
  </si>
  <si>
    <t>PetSmart: | North Fayette Township, PA</t>
  </si>
  <si>
    <t>PetSmart: | Overland Park, KS</t>
  </si>
  <si>
    <t>PetSmart: | Taylor, MI</t>
  </si>
  <si>
    <t>PetSmart: | Tucson, AZ</t>
  </si>
  <si>
    <t>PetSmart: | Wilkesboro, NC</t>
  </si>
  <si>
    <t>Petsmart/Old Navy: | Reynoldsburg, OH</t>
  </si>
  <si>
    <t>Pick’N Save: | Pewaukee, WI</t>
  </si>
  <si>
    <t>Pick’N Save: | Sheboygan, WI</t>
  </si>
  <si>
    <t>Pick’N Save: | South Milwaukee, WI</t>
  </si>
  <si>
    <t>Plainfield Plaza | Plainfield, IL</t>
  </si>
  <si>
    <t>Plaza San Mateo: | Albuquerque, NM</t>
  </si>
  <si>
    <t>Popeyes: | Independence, MO</t>
  </si>
  <si>
    <t>Poplar Springs Plaza: | Duncan, SC</t>
  </si>
  <si>
    <t>Price Chopper: | Gardner, MA</t>
  </si>
  <si>
    <t>Quick Chek: | Kingston, NY</t>
  </si>
  <si>
    <t>Quick Chek: | Lake Katrine, NY</t>
  </si>
  <si>
    <t>Quick Chek: | Middletown (Main), NY</t>
  </si>
  <si>
    <t>Quick Chek: | Middletown, NY 1</t>
  </si>
  <si>
    <t>Quick Chek: | Middletown, NY 2</t>
  </si>
  <si>
    <t>Quick Chek: | Sagerties, NY</t>
  </si>
  <si>
    <t>Raising Cane's: | Beaumont, TX</t>
  </si>
  <si>
    <t>Raising Cane's: | Phoenix, AZ</t>
  </si>
  <si>
    <t>Raising Cane's: | Wichita Falls, TX</t>
  </si>
  <si>
    <t>Regent Towne Center | Fort Mill, SC</t>
  </si>
  <si>
    <t>Rite Aid | Columbia, SC</t>
  </si>
  <si>
    <t>Rite Aid | Jenison, MI</t>
  </si>
  <si>
    <t>Rocky River Promenade | Mooresville, NC</t>
  </si>
  <si>
    <t>Ross | Fort Worth, TX</t>
  </si>
  <si>
    <t>Schedule III - Real Estate Assets and Accumulated Depreciation - 6 (Details) - USD ($) $ in Thousands</t>
  </si>
  <si>
    <t>Rushmore Crossing: | Rapid City, SD</t>
  </si>
  <si>
    <t>Rushmore Crossing: | Rapid City, SD 2</t>
  </si>
  <si>
    <t>Sherwin-Williams | Macon, GA</t>
  </si>
  <si>
    <t>Shippensburg Market Place: | Shippensburg, PA</t>
  </si>
  <si>
    <t>Shopko: | Brokem Bow, NE</t>
  </si>
  <si>
    <t>Shopko: | Cherokee, IA</t>
  </si>
  <si>
    <t>Shopko: | Cokato, MN</t>
  </si>
  <si>
    <t>Shopko: | Valentine, NE</t>
  </si>
  <si>
    <t>Shoppes at Lake Andrew: | Melbourne, FL</t>
  </si>
  <si>
    <t>Shoppes at Stroud: | Stroud Township, PA</t>
  </si>
  <si>
    <t>Sleepy's | Joliet, IL</t>
  </si>
  <si>
    <t>Sleepy's | Burlington, NC</t>
  </si>
  <si>
    <t>Southwest Plaza: | Springfield, IL</t>
  </si>
  <si>
    <t>Spinx: | Simpsonville, SC</t>
  </si>
  <si>
    <t>Springfield Commons | Springfield, OH</t>
  </si>
  <si>
    <t>Sprouts: | Bixby, OK</t>
  </si>
  <si>
    <t>Staples | Plainfield, IN</t>
  </si>
  <si>
    <t>Stoneridge Village: | Jefferson City, MO</t>
  </si>
  <si>
    <t>Stop &amp; Shop | Brockton, MA</t>
  </si>
  <si>
    <t>Stripes: | Brownsville, TX</t>
  </si>
  <si>
    <t>Stripes: | Brownwood, TX</t>
  </si>
  <si>
    <t>Stripes: | Mcallen, TX</t>
  </si>
  <si>
    <t>Stripes: | Midland, TX</t>
  </si>
  <si>
    <t>Stripes: | Mission, TX</t>
  </si>
  <si>
    <t>Stripes: | Odessa, TX</t>
  </si>
  <si>
    <t>Summerfield Crossing: | Riverview, FL</t>
  </si>
  <si>
    <t>Sunbelt Rentals: | Canton, OH</t>
  </si>
  <si>
    <t>Sunbelt Rentals: | Houston, TX</t>
  </si>
  <si>
    <t>Sunoco: | Cocoa, FL</t>
  </si>
  <si>
    <t>Sunoco: | Mangonia Park, FL</t>
  </si>
  <si>
    <t>Sunoco: | Merritt Island, FL</t>
  </si>
  <si>
    <t>Sunoco: | Palm Beach Gardens, FL</t>
  </si>
  <si>
    <t>Sunoco: | Palm City, FL</t>
  </si>
  <si>
    <t>Sunoco: | Palm Springs, FL</t>
  </si>
  <si>
    <t>Sunoco: | Sebastian, FL</t>
  </si>
  <si>
    <t>Sunoco: | Titusville, FL</t>
  </si>
  <si>
    <t>Sunoco: | West Palm Beach, FL</t>
  </si>
  <si>
    <t>Sunoco Center: | Titusville (Sisson), FL</t>
  </si>
  <si>
    <t>Sutters Creek: | Rocky Mount, NC</t>
  </si>
  <si>
    <t>Sweet Tomatoes: | Overland Park, KS</t>
  </si>
  <si>
    <t>Sweet Tomatoes: | St. Louis, MO</t>
  </si>
  <si>
    <t>Target Center: | Columbia, SC</t>
  </si>
  <si>
    <t>Terrell Mill Village: | Marietta, GA</t>
  </si>
  <si>
    <t>TGI Friday's: | Chesapeake, VA</t>
  </si>
  <si>
    <t>TGI Friday's: | Wilmington, DE</t>
  </si>
  <si>
    <t>The Market at Clifty Crossing: | Columbus, IN</t>
  </si>
  <si>
    <t>The Market at Polaris: | Columbus, OH</t>
  </si>
  <si>
    <t>The Marquis: | Williamsburg, VA</t>
  </si>
  <si>
    <t>The Plant: | San Jose, CA</t>
  </si>
  <si>
    <t>The Ridge at Turtle Creek | Hattiesburg, MS</t>
  </si>
  <si>
    <t>Tilted Kilt: | Killeen, TX</t>
  </si>
  <si>
    <t>Tire Kingdom: | Bluffton, SC</t>
  </si>
  <si>
    <t>Tire Kingdom: | Summerville, SC</t>
  </si>
  <si>
    <t>Tire Kingdom: | Tarpon Springs, FL</t>
  </si>
  <si>
    <t>Tire Kingdom &amp; Starbucks | Mt Pleasant, SC</t>
  </si>
  <si>
    <t>TJ Maxx/Dollar Tree: | Oxford, OH</t>
  </si>
  <si>
    <t>Tractor Supply: | Ashland, VA</t>
  </si>
  <si>
    <t>Tractor Supply: | Augusta, KS</t>
  </si>
  <si>
    <t>Tractor Supply: | Cambridge, MN</t>
  </si>
  <si>
    <t>Tractor Supply: | Canon City, CO</t>
  </si>
  <si>
    <t>Tractor Supply: | Fortuna, CA</t>
  </si>
  <si>
    <t>Tractor Supply: | Lumberton, NC</t>
  </si>
  <si>
    <t>Tractor Supply: | Marion, IN</t>
  </si>
  <si>
    <t>Tractor Supply: | Monticello, FL</t>
  </si>
  <si>
    <t>Tractor Supply: | Newnan, GA</t>
  </si>
  <si>
    <t>Tractor Supply: | Petersburg, VA</t>
  </si>
  <si>
    <t>Tractor Supply: | South Hill, VA</t>
  </si>
  <si>
    <t>Tractor Supply: | Spencer, WV</t>
  </si>
  <si>
    <t>Tractor Supply: | Stuttgart, AR</t>
  </si>
  <si>
    <t>Tractor Supply: | Weaverville, NC</t>
  </si>
  <si>
    <t>Tractor Supply: | Woodward, OK</t>
  </si>
  <si>
    <t>Trader Joe's: | Asheville, NC</t>
  </si>
  <si>
    <t>Trader Joe's: | Columbia, SC</t>
  </si>
  <si>
    <t>Trader Joe's: | Wilmington, NC</t>
  </si>
  <si>
    <t>Turfway Crossing: | Florence, KY</t>
  </si>
  <si>
    <t>Ulta Salon: | Albany, GA</t>
  </si>
  <si>
    <t>Ulta Salon: | Greeley, CO</t>
  </si>
  <si>
    <t>United Oil: | Alhambra, CA</t>
  </si>
  <si>
    <t>United Oil: | Bellflower (Alondra), CA</t>
  </si>
  <si>
    <t>United Oil: | Bellflower (Lakewood), CA</t>
  </si>
  <si>
    <t>United Oil: | Brea, CA</t>
  </si>
  <si>
    <t>United Oil: | Burbank (Glenoaks), CA</t>
  </si>
  <si>
    <t>United Oil: | Burbank (Magnolia), CA</t>
  </si>
  <si>
    <t>United Oil: | Chino, CA</t>
  </si>
  <si>
    <t>United Oil: | Compton, CA</t>
  </si>
  <si>
    <t>United Oil: | El Cajon, CA</t>
  </si>
  <si>
    <t>United Oil: | El Cajon (Second), CA</t>
  </si>
  <si>
    <t>United Oil: | El Monte, CA</t>
  </si>
  <si>
    <t>United Oil: | Escondido, CA</t>
  </si>
  <si>
    <t>United Oil: | Escondido (Mission), CA</t>
  </si>
  <si>
    <t>Schedule III - Real Estate Assets and Accumulated Depreciation - 7 (Details) - USD ($) $ in Thousands</t>
  </si>
  <si>
    <t>United Oil: | Fountain Valley, CA</t>
  </si>
  <si>
    <t>United Oil: | Glendale, CA</t>
  </si>
  <si>
    <t>United Oil: | Inglewood, CA</t>
  </si>
  <si>
    <t>United Oil: | La Habra, CA</t>
  </si>
  <si>
    <t>United Oil: | Lawndale, CA</t>
  </si>
  <si>
    <t>United Oil: | Long Beach (Anaheim), CA</t>
  </si>
  <si>
    <t>United Oil: | Long Beach (Atlantic), CA</t>
  </si>
  <si>
    <t>United Oil: | Long Beach (Santa Fe), CA</t>
  </si>
  <si>
    <t>United Oil: | Los Angeles (2503 W. Pico), CA</t>
  </si>
  <si>
    <t>United Oil: | Los Angeles (4931 W. Pico), CA</t>
  </si>
  <si>
    <t>United Oil: | Los Angeles (Eastern), CA</t>
  </si>
  <si>
    <t>United Oil: | Los Angeles (Jefferson), CA</t>
  </si>
  <si>
    <t>United Oil: | Los Angeles (Marina Del R), CA</t>
  </si>
  <si>
    <t>United Oil: | Los Angeles (Olympic), CA</t>
  </si>
  <si>
    <t>United Oil: | Los Angeles (Slauson), CA</t>
  </si>
  <si>
    <t>United Oil: | Los Angeles (Western), CA</t>
  </si>
  <si>
    <t>United Oil: | Lynwood, CA</t>
  </si>
  <si>
    <t>United Oil: | Menifee, CA</t>
  </si>
  <si>
    <t>United Oil: | Monrovia, CA</t>
  </si>
  <si>
    <t>United Oil: | Norco (Hidden Valley), CA</t>
  </si>
  <si>
    <t>United Oil: | Norco (Sixth), CA</t>
  </si>
  <si>
    <t>United Oil: | North Hollywood, CA</t>
  </si>
  <si>
    <t>United Oil: | Oceanside, CA</t>
  </si>
  <si>
    <t>United Oil: | Paramount, CA</t>
  </si>
  <si>
    <t>United Oil: | Pomona, CA</t>
  </si>
  <si>
    <t>United Oil: | Poway, CA</t>
  </si>
  <si>
    <t>United Oil: | San Diego (47th St), CA</t>
  </si>
  <si>
    <t>United Oil: | San Diego (Governor), CA</t>
  </si>
  <si>
    <t>United Oil: | San Diego (Rancho Penasquitos), CA</t>
  </si>
  <si>
    <t>United Oil: | San Diego (Sunset Cliffs), CA</t>
  </si>
  <si>
    <t>United Oil: | San Pedro, CA</t>
  </si>
  <si>
    <t>United Oil: | Santa Clarita, CA</t>
  </si>
  <si>
    <t>United Oil: | Sun City, CA</t>
  </si>
  <si>
    <t>United Oil: | Valley Center, CA</t>
  </si>
  <si>
    <t>United Oil: | Van Nuys (Van Nuys), CA</t>
  </si>
  <si>
    <t>United Oil: | Van Nuys (Victory), CA</t>
  </si>
  <si>
    <t>United Oil: | Van Nuys (Woodman), CA</t>
  </si>
  <si>
    <t>United Oil: | Vista (Civic Center), CA</t>
  </si>
  <si>
    <t>United Oil: | Vista (Vista), CA</t>
  </si>
  <si>
    <t>United Oil: | Whittier, CA</t>
  </si>
  <si>
    <t>United Oil: | Wilmington, CA</t>
  </si>
  <si>
    <t>United Oil: | Woodland Hills, CA</t>
  </si>
  <si>
    <t>University Marketplace: | Marion, IN</t>
  </si>
  <si>
    <t>Ventura Place | Albuquerque, NM</t>
  </si>
  <si>
    <t>Village at Hereford Farms: | Grovetown, GA</t>
  </si>
  <si>
    <t>Wal-Mart: | Anderson, SC</t>
  </si>
  <si>
    <t>Wal-Mart: | Florence, SC</t>
  </si>
  <si>
    <t>Wal-Mart: | Perry, GA</t>
  </si>
  <si>
    <t>Wal-Mart: | Summerville, SC</t>
  </si>
  <si>
    <t>Wal-Mart: | Tallahassee, FL</t>
  </si>
  <si>
    <t>Wal-Mart: | York, SC</t>
  </si>
  <si>
    <t>Walgreens | Andover, KS</t>
  </si>
  <si>
    <t>Walgreens | Arkadelphia, AR</t>
  </si>
  <si>
    <t>Walgreens | Austintown, OH</t>
  </si>
  <si>
    <t>Walgreens | Bartlett (5950 Stage), TN</t>
  </si>
  <si>
    <t>Walgreens | Bartlett (6697 Stage), TN</t>
  </si>
  <si>
    <t>Walgreens | Birmingham, AL</t>
  </si>
  <si>
    <t>Walgreens | Birmingham (Green Springs), AL</t>
  </si>
  <si>
    <t>Walgreens | Blair, NE</t>
  </si>
  <si>
    <t>Walgreens | Chicopee, MA</t>
  </si>
  <si>
    <t>Walgreens | Colerain Township, OH</t>
  </si>
  <si>
    <t>Walgreens | Connelly Springs, NC</t>
  </si>
  <si>
    <t>Walgreens | Cullman, AL</t>
  </si>
  <si>
    <t>Walgreens | Danville, VA</t>
  </si>
  <si>
    <t>Walgreens | Dearborn Heights, MI</t>
  </si>
  <si>
    <t>Walgreens | Decatur, AL</t>
  </si>
  <si>
    <t>Walgreens | Dyersburg, TN</t>
  </si>
  <si>
    <t>Walgreens | East Chicago, IN</t>
  </si>
  <si>
    <t>Walgreens | Enterprise, AL</t>
  </si>
  <si>
    <t>Walgreens | Evansville, IN</t>
  </si>
  <si>
    <t>Walgreens | Florence, KY</t>
  </si>
  <si>
    <t>Walgreens | Forrest City, AR</t>
  </si>
  <si>
    <t>Walgreens | Fort Madison, IA</t>
  </si>
  <si>
    <t>Walgreens | Franklin, TN</t>
  </si>
  <si>
    <t>Walgreens | Fraser, MI</t>
  </si>
  <si>
    <t>Walgreens | Hazelwood, MO</t>
  </si>
  <si>
    <t>Walgreens | Hickory, NC</t>
  </si>
  <si>
    <t>Walgreens | Hobart, IN</t>
  </si>
  <si>
    <t>Walgreens | Hockessin, DE</t>
  </si>
  <si>
    <t>Walgreens | Huntsville, AL</t>
  </si>
  <si>
    <t>Walgreens | Kannapolis, NC</t>
  </si>
  <si>
    <t>Walgreens | Knoxville, TN</t>
  </si>
  <si>
    <t>Walgreens | Las Vegas, NV</t>
  </si>
  <si>
    <t>Walgreens | Lawton, OK</t>
  </si>
  <si>
    <t>Walgreens | Little Rock (Main), AR</t>
  </si>
  <si>
    <t>Walgreens | Little Rock (Bowman), AR</t>
  </si>
  <si>
    <t>Walgreens | Lubbock (82nd), TX</t>
  </si>
  <si>
    <t>Walgreens | Lubbock (Indiana), TX</t>
  </si>
  <si>
    <t>Walgreens | Malvern, AR</t>
  </si>
  <si>
    <t>Walgreens | Memphis, TN</t>
  </si>
  <si>
    <t>Walgreens | Metropolis, IL</t>
  </si>
  <si>
    <t>Walgreens | Michigan City, IN</t>
  </si>
  <si>
    <t>Walgreens | Mobile, AL</t>
  </si>
  <si>
    <t>Walgreens | Montgomery, AL</t>
  </si>
  <si>
    <t>Walgreens | Mount Washington, KY</t>
  </si>
  <si>
    <t>Walgreens | Oakland, TN</t>
  </si>
  <si>
    <t>Walgreens | Oklahoma City, OK</t>
  </si>
  <si>
    <t>Walgreens | Olathe, KS</t>
  </si>
  <si>
    <t>Walgreens | Phoenix, AZ</t>
  </si>
  <si>
    <t>Walgreens | Pine Bluff, AR</t>
  </si>
  <si>
    <t>Walgreens | Ralston (La Vista), NE</t>
  </si>
  <si>
    <t>Walgreens | River Falls, WI</t>
  </si>
  <si>
    <t>Walgreens | Roanoke, VA</t>
  </si>
  <si>
    <t>Walgreens | Sacramento, CA</t>
  </si>
  <si>
    <t>Walgreens | Sioux Falls, SD</t>
  </si>
  <si>
    <t>Walgreens | Springdale, AR</t>
  </si>
  <si>
    <t>Walgreens | Springfield, IL</t>
  </si>
  <si>
    <t>Walgreens | St. Charles, MO</t>
  </si>
  <si>
    <t>Walgreens | St. Louis (Lemay Ferry), MO</t>
  </si>
  <si>
    <t>Walgreens | St. Louis (Lusher), MO</t>
  </si>
  <si>
    <t>Schedule III - Real Estate Assets and Accumulated Depreciation - 8 (Details) - USD ($) $ in Thousands</t>
  </si>
  <si>
    <t>Walgreens | Suffolk Virgina</t>
  </si>
  <si>
    <t>Walgreens | Sun City, AZ</t>
  </si>
  <si>
    <t>Walgreens | Tarboro, NC</t>
  </si>
  <si>
    <t>Walgreens | Toledo, OH</t>
  </si>
  <si>
    <t>Walgreens | Troy, OH</t>
  </si>
  <si>
    <t>Walgreens | Tulsa, OK</t>
  </si>
  <si>
    <t>Walgreens/KeyBank | Newburgh, NY</t>
  </si>
  <si>
    <t>Wallace Commons | Salisbury, NC</t>
  </si>
  <si>
    <t>Wallace Commons 2 [Member] | Salisbury, NC</t>
  </si>
  <si>
    <t>Warrenton Highlands | Warrenton, OR</t>
  </si>
  <si>
    <t>Waterford South Park: | Clarksville, IN</t>
  </si>
  <si>
    <t>Wawa: | Cape May, NJ</t>
  </si>
  <si>
    <t>Wawa: | Galloway, NJ</t>
  </si>
  <si>
    <t>Wendy's: | Grafton, VA</t>
  </si>
  <si>
    <t>Wendy's: | Westminster, CO</t>
  </si>
  <si>
    <t>Western Refining Inc | Benson, AZ</t>
  </si>
  <si>
    <t>Western Refining Inc | Bisbee, AZ</t>
  </si>
  <si>
    <t>Western Refining Inc | Coolidge, AZ</t>
  </si>
  <si>
    <t>Western Refining Inc | Douglas (16th St.), AZ</t>
  </si>
  <si>
    <t>Western Refining Inc | Douglas (18th St.), AZ</t>
  </si>
  <si>
    <t>Western Refining Inc | Florence, AZ</t>
  </si>
  <si>
    <t>Western Refining Inc | Globe, AZ</t>
  </si>
  <si>
    <t>Western Refining Inc | Hereford, AZ</t>
  </si>
  <si>
    <t>Western Refining Inc | Marana, AZ</t>
  </si>
  <si>
    <t>Western Refining Inc | Pearce, AZ</t>
  </si>
  <si>
    <t>Western Refining Inc | Pima, AZ</t>
  </si>
  <si>
    <t>Western Refining Inc | Safford (Hwy 70), AZ</t>
  </si>
  <si>
    <t>Western Refining Inc | Safford (Thatcher Blvd.), AZ</t>
  </si>
  <si>
    <t>Western Refining Inc | Safford (8th Ave.), AZ</t>
  </si>
  <si>
    <t>Western Refining Inc | Sierra Vista, AZ</t>
  </si>
  <si>
    <t>Western Refining Inc | Thatcher, AZ</t>
  </si>
  <si>
    <t>Western Refining Inc | Tucson (Sierrita Mountain), AZ</t>
  </si>
  <si>
    <t>Western Refining Inc | Tucson (Speedway), AZ</t>
  </si>
  <si>
    <t>Western Refining Inc | Tucson (4301 Broadway), AZ</t>
  </si>
  <si>
    <t>Western Refining Inc | Tucson (Ajo Hwy), AZ</t>
  </si>
  <si>
    <t>Western Refining Inc | Tucson (6280 Broadway), AZ</t>
  </si>
  <si>
    <t>Western Refining Inc | Tucson (6777 Sandario), AZ</t>
  </si>
  <si>
    <t>Western Refining Inc | Tucson (6890 Sandario), AZ</t>
  </si>
  <si>
    <t>Western Refining Inc | Winkelman, AZ</t>
  </si>
  <si>
    <t>West Marine | Panama City, FL</t>
  </si>
  <si>
    <t>West Marine | Pensacola, FL</t>
  </si>
  <si>
    <t>Westover Market: | San Antonio, TX</t>
  </si>
  <si>
    <t>Whole Foods: | Fort Collins, CO</t>
  </si>
  <si>
    <t>Winn-Dixie: | Baton Rouge, LA</t>
  </si>
  <si>
    <t>Winn-Dixie: | Walker, LA</t>
  </si>
  <si>
    <t>Woods Supermarket: | Sunrise Beach, MO</t>
  </si>
</sst>
</file>

<file path=xl/styles.xml><?xml version="1.0" encoding="utf-8"?>
<styleSheet xmlns="http://schemas.openxmlformats.org/spreadsheetml/2006/main">
  <numFmts count="6">
    <numFmt formatCode="#,##0.0_);(#,##0.0)" numFmtId="165"/>
    <numFmt formatCode="_(&quot;$ &quot;#,##0.0_);_(&quot;$ &quot;(#,##0.0)" numFmtId="166"/>
    <numFmt formatCode="_(&quot;$ &quot;#,##0_);_(&quot;$ &quot;(#,##0)" numFmtId="167"/>
    <numFmt formatCode="_(&quot;$ &quot;#,##0.00_);_(&quot;$ &quot;(#,##0.00)" numFmtId="168"/>
    <numFmt formatCode="_(&quot;$ &quot;#,##0.000000000_);_(&quot;$ &quot;(#,##0.000000000)" numFmtId="169"/>
    <numFmt formatCode="_(&quot;$ &quot;#,##0.0000000000_);_(&quot;$ &quot;(#,##0.0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3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98547</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n" r="C13" s="7">
        <v>312.1</v>
      </c>
    </row>
    <row r="14" spans="1:4">
      <c t="s" r="A14" s="4">
        <v>23</v>
      </c>
      <c t="s" r="B14" s="4">
        <v>24</v>
      </c>
    </row>
    <row r="15" spans="1:4">
      <c t="s" r="A15" s="4">
        <v>25</v>
      </c>
      <c t="s" r="B15" s="4">
        <v>24</v>
      </c>
    </row>
    <row r="16" spans="1:4">
      <c t="s" r="A16" s="4">
        <v>26</v>
      </c>
      <c t="s" r="B16" s="4">
        <v>27</v>
      </c>
    </row>
    <row r="17" spans="1:4">
      <c t="s" r="A17" s="4">
        <v>28</v>
      </c>
      <c t="n" r="D17" s="8">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9">
        <v>1113987</v>
      </c>
      <c t="n" r="C3" s="9">
        <v>972983</v>
      </c>
    </row>
    <row r="4" spans="1:3">
      <c t="s" r="A4" s="4">
        <v>33</v>
      </c>
      <c t="n" r="B4" s="6">
        <v>3071618</v>
      </c>
      <c t="n" r="C4" s="6">
        <v>2617956</v>
      </c>
    </row>
    <row r="5" spans="1:3">
      <c t="s" r="A5" s="4">
        <v>34</v>
      </c>
      <c t="n" r="B5" s="6">
        <v>533477</v>
      </c>
      <c t="n" r="C5" s="6">
        <v>440002</v>
      </c>
    </row>
    <row r="6" spans="1:3">
      <c t="s" r="A6" s="4">
        <v>35</v>
      </c>
      <c t="n" r="B6" s="6">
        <v>4719082</v>
      </c>
      <c t="n" r="C6" s="6">
        <v>4030941</v>
      </c>
    </row>
    <row r="7" spans="1:3">
      <c t="s" r="A7" s="4">
        <v>36</v>
      </c>
      <c t="n" r="B7" s="6">
        <v>-253115</v>
      </c>
      <c t="n" r="C7" s="6">
        <v>-126271</v>
      </c>
    </row>
    <row r="8" spans="1:3">
      <c t="s" r="A8" s="4">
        <v>37</v>
      </c>
      <c t="n" r="B8" s="6">
        <v>4465967</v>
      </c>
      <c t="n" r="C8" s="6">
        <v>3904670</v>
      </c>
    </row>
    <row r="9" spans="1:3">
      <c t="s" r="A9" s="4">
        <v>38</v>
      </c>
      <c t="n" r="B9" s="6">
        <v>18359</v>
      </c>
      <c t="n" r="C9" s="6">
        <v>19170</v>
      </c>
    </row>
    <row r="10" spans="1:3">
      <c t="s" r="A10" s="4">
        <v>39</v>
      </c>
      <c t="n" r="B10" s="6">
        <v>4484326</v>
      </c>
      <c t="n" r="C10" s="6">
        <v>3923840</v>
      </c>
    </row>
    <row r="11" spans="1:3">
      <c t="s" r="A11" s="4">
        <v>40</v>
      </c>
      <c t="n" r="B11" s="6">
        <v>26316</v>
      </c>
      <c t="n" r="C11" s="6">
        <v>55287</v>
      </c>
    </row>
    <row r="12" spans="1:3">
      <c t="s" r="A12" s="4">
        <v>41</v>
      </c>
      <c t="n" r="B12" s="6">
        <v>8274</v>
      </c>
      <c t="n" r="C12" s="6">
        <v>4560</v>
      </c>
    </row>
    <row r="13" spans="1:3">
      <c t="s" r="A13" s="4">
        <v>42</v>
      </c>
      <c t="n" r="B13" s="6">
        <v>54782</v>
      </c>
      <c t="n" r="C13" s="6">
        <v>34929</v>
      </c>
    </row>
    <row r="14" spans="1:3">
      <c t="s" r="A14" s="4">
        <v>43</v>
      </c>
      <c t="n" r="B14" s="6">
        <v>47</v>
      </c>
      <c t="n" r="C14" s="6">
        <v>470</v>
      </c>
    </row>
    <row r="15" spans="1:3">
      <c t="s" r="A15" s="4">
        <v>44</v>
      </c>
      <c t="n" r="B15" s="6">
        <v>4359</v>
      </c>
      <c t="n" r="C15" s="6">
        <v>7137</v>
      </c>
    </row>
    <row r="16" spans="1:3">
      <c t="s" r="A16" s="4">
        <v>45</v>
      </c>
      <c t="n" r="B16" s="6">
        <v>4095</v>
      </c>
      <c t="n" r="C16" s="6">
        <v>5245</v>
      </c>
    </row>
    <row r="17" spans="1:3">
      <c t="s" r="A17" s="4">
        <v>46</v>
      </c>
      <c t="n" r="B17" s="6">
        <v>4582199</v>
      </c>
      <c t="n" r="C17" s="6">
        <v>4031468</v>
      </c>
    </row>
    <row r="18" spans="1:3">
      <c t="s" r="A18" s="3">
        <v>47</v>
      </c>
    </row>
    <row r="19" spans="1:3">
      <c t="s" r="A19" s="4">
        <v>48</v>
      </c>
      <c t="n" r="B19" s="6">
        <v>2066563</v>
      </c>
      <c t="n" r="C19" s="6">
        <v>1458828</v>
      </c>
    </row>
    <row r="20" spans="1:3">
      <c t="s" r="A20" s="4">
        <v>49</v>
      </c>
      <c t="n" r="B20" s="6">
        <v>26418</v>
      </c>
      <c t="n" r="C20" s="6">
        <v>25355</v>
      </c>
    </row>
    <row r="21" spans="1:3">
      <c t="s" r="A21" s="4">
        <v>50</v>
      </c>
      <c t="n" r="B21" s="6">
        <v>5613</v>
      </c>
      <c t="n" r="C21" s="6">
        <v>5473</v>
      </c>
    </row>
    <row r="22" spans="1:3">
      <c t="s" r="A22" s="4">
        <v>51</v>
      </c>
      <c t="n" r="B22" s="6">
        <v>53822</v>
      </c>
      <c t="n" r="C22" s="6">
        <v>55535</v>
      </c>
    </row>
    <row r="23" spans="1:3">
      <c t="s" r="A23" s="4">
        <v>52</v>
      </c>
      <c t="n" r="B23" s="6">
        <v>16568</v>
      </c>
      <c t="n" r="C23" s="6">
        <v>16189</v>
      </c>
    </row>
    <row r="24" spans="1:3">
      <c t="s" r="A24" s="4">
        <v>53</v>
      </c>
      <c t="n" r="B24" s="6">
        <v>26100</v>
      </c>
      <c t="n" r="C24" s="6">
        <v>21710</v>
      </c>
    </row>
    <row r="25" spans="1:3">
      <c t="s" r="A25" s="4">
        <v>54</v>
      </c>
      <c t="n" r="B25" s="9">
        <v>2195084</v>
      </c>
      <c t="n" r="C25" s="9">
        <v>1583090</v>
      </c>
    </row>
    <row r="26" spans="1:3">
      <c t="s" r="A26" s="4">
        <v>55</v>
      </c>
      <c t="s" r="B26" s="4">
        <v>56</v>
      </c>
      <c t="s" r="C26" s="4">
        <v>56</v>
      </c>
    </row>
    <row r="27" spans="1:3">
      <c t="s" r="A27" s="4">
        <v>57</v>
      </c>
      <c t="n" r="B27" s="9">
        <v>190561</v>
      </c>
      <c t="n" r="C27" s="9">
        <v>121972</v>
      </c>
    </row>
    <row r="28" spans="1:3">
      <c t="s" r="A28" s="3">
        <v>58</v>
      </c>
    </row>
    <row r="29" spans="1:3">
      <c t="s" r="A29" s="4">
        <v>59</v>
      </c>
      <c t="n" r="B29" s="6">
        <v>0</v>
      </c>
      <c t="n" r="C29" s="6">
        <v>0</v>
      </c>
    </row>
    <row r="30" spans="1:3">
      <c t="s" r="A30" s="4">
        <v>60</v>
      </c>
      <c t="n" r="B30" s="6">
        <v>3121</v>
      </c>
      <c t="n" r="C30" s="6">
        <v>3050</v>
      </c>
    </row>
    <row r="31" spans="1:3">
      <c t="s" r="A31" s="4">
        <v>61</v>
      </c>
      <c t="n" r="B31" s="6">
        <v>2607367</v>
      </c>
      <c t="n" r="C31" s="6">
        <v>2607448</v>
      </c>
    </row>
    <row r="32" spans="1:3">
      <c t="s" r="A32" s="4">
        <v>62</v>
      </c>
      <c t="n" r="B32" s="6">
        <v>-408575</v>
      </c>
      <c t="n" r="C32" s="6">
        <v>-280035</v>
      </c>
    </row>
    <row r="33" spans="1:3">
      <c t="s" r="A33" s="4">
        <v>63</v>
      </c>
      <c t="n" r="B33" s="6">
        <v>-5359</v>
      </c>
      <c t="n" r="C33" s="6">
        <v>-4057</v>
      </c>
    </row>
    <row r="34" spans="1:3">
      <c t="s" r="A34" s="4">
        <v>64</v>
      </c>
      <c t="n" r="B34" s="6">
        <v>2196554</v>
      </c>
      <c t="n" r="C34" s="6">
        <v>2326406</v>
      </c>
    </row>
    <row r="35" spans="1:3">
      <c t="s" r="A35" s="4">
        <v>65</v>
      </c>
      <c t="n" r="B35" s="9">
        <v>4582199</v>
      </c>
      <c t="n" r="C35" s="9">
        <v>40314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86</v>
      </c>
    </row>
    <row r="4" spans="1:2">
      <c t="s" r="A4" s="4">
        <v>252</v>
      </c>
      <c t="s" r="B4" s="4">
        <v>253</v>
      </c>
    </row>
    <row r="5" spans="1:2">
      <c t="s" r="A5" s="4">
        <v>254</v>
      </c>
      <c t="s" r="B5" s="4">
        <v>255</v>
      </c>
    </row>
    <row r="6" spans="1:2">
      <c t="s" r="A6" s="4">
        <v>256</v>
      </c>
      <c t="s" r="B6" s="4">
        <v>257</v>
      </c>
    </row>
    <row r="7" spans="1:2">
      <c t="s" r="A7" s="4">
        <v>258</v>
      </c>
      <c t="s" r="B7" s="4">
        <v>259</v>
      </c>
    </row>
    <row r="8" spans="1:2">
      <c t="s" r="A8" s="4">
        <v>260</v>
      </c>
      <c t="s" r="B8" s="4">
        <v>261</v>
      </c>
    </row>
    <row r="9" spans="1:2">
      <c t="s" r="A9" s="4">
        <v>262</v>
      </c>
      <c t="s" r="B9" s="4">
        <v>263</v>
      </c>
    </row>
    <row r="10" spans="1:2">
      <c t="s" r="A10" s="4">
        <v>264</v>
      </c>
      <c t="s" r="B10" s="4">
        <v>265</v>
      </c>
    </row>
    <row r="11" spans="1:2">
      <c t="s" r="A11" s="4">
        <v>266</v>
      </c>
      <c t="s" r="B11" s="4">
        <v>267</v>
      </c>
    </row>
    <row r="12" spans="1:2">
      <c t="s" r="A12" s="4">
        <v>268</v>
      </c>
      <c t="s" r="B12" s="4">
        <v>269</v>
      </c>
    </row>
    <row r="13" spans="1:2">
      <c t="s" r="A13" s="4">
        <v>270</v>
      </c>
      <c t="s" r="B13" s="4">
        <v>271</v>
      </c>
    </row>
    <row r="14" spans="1:2">
      <c t="s" r="A14" s="4">
        <v>272</v>
      </c>
      <c t="s" r="B14" s="4">
        <v>273</v>
      </c>
    </row>
    <row r="15" spans="1:2">
      <c t="s" r="A15" s="4">
        <v>274</v>
      </c>
      <c t="s" r="B15" s="4">
        <v>275</v>
      </c>
    </row>
    <row r="16" spans="1:2">
      <c t="s" r="A16" s="4">
        <v>276</v>
      </c>
      <c t="s" r="B16" s="4">
        <v>277</v>
      </c>
    </row>
    <row r="17" spans="1:2">
      <c t="s" r="A17" s="4">
        <v>278</v>
      </c>
      <c t="s" r="B17" s="4">
        <v>279</v>
      </c>
    </row>
    <row r="18" spans="1:2">
      <c t="s" r="A18" s="4">
        <v>280</v>
      </c>
      <c t="s" r="B18" s="4">
        <v>281</v>
      </c>
    </row>
    <row r="19" spans="1:2">
      <c t="s" r="A19" s="4">
        <v>232</v>
      </c>
      <c t="s" r="B19" s="4">
        <v>282</v>
      </c>
    </row>
    <row r="20" spans="1:2">
      <c t="s" r="A20" s="4">
        <v>283</v>
      </c>
      <c t="s" r="B20" s="4">
        <v>284</v>
      </c>
    </row>
    <row r="21" spans="1:2">
      <c t="s" r="A21" s="4">
        <v>285</v>
      </c>
      <c t="s" r="B21" s="4">
        <v>286</v>
      </c>
    </row>
    <row r="22" spans="1:2">
      <c t="s" r="A22" s="4">
        <v>287</v>
      </c>
      <c t="s" r="B22"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89</v>
      </c>
      <c t="s" r="B1" s="2">
        <v>1</v>
      </c>
    </row>
    <row r="2" spans="1:2">
      <c t="s" r="B2" s="2">
        <v>2</v>
      </c>
    </row>
    <row r="3" spans="1:2">
      <c t="s" r="A3" s="3">
        <v>186</v>
      </c>
    </row>
    <row r="4" spans="1:2">
      <c t="s" r="A4" s="4">
        <v>290</v>
      </c>
      <c t="s" r="B4" s="4">
        <v>291</v>
      </c>
    </row>
    <row r="5" spans="1:2">
      <c t="s" r="A5" s="4">
        <v>292</v>
      </c>
      <c t="s" r="B5" s="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94</v>
      </c>
      <c t="s" r="B1" s="2">
        <v>1</v>
      </c>
    </row>
    <row r="2" spans="1:2">
      <c t="s" r="B2" s="2">
        <v>2</v>
      </c>
    </row>
    <row r="3" spans="1:2">
      <c t="s" r="A3" s="3">
        <v>190</v>
      </c>
    </row>
    <row r="4" spans="1:2">
      <c t="s" r="A4" s="4">
        <v>295</v>
      </c>
      <c t="s" r="B4" s="4">
        <v>296</v>
      </c>
    </row>
    <row r="5" spans="1:2">
      <c t="s" r="A5" s="4">
        <v>297</v>
      </c>
      <c t="s" r="B5" s="4">
        <v>298</v>
      </c>
    </row>
    <row r="6" spans="1:2">
      <c t="s" r="A6" s="4">
        <v>299</v>
      </c>
      <c t="s" r="B6"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301</v>
      </c>
      <c t="s" r="B1" s="2">
        <v>1</v>
      </c>
    </row>
    <row r="2" spans="1:2">
      <c t="s" r="B2" s="2">
        <v>2</v>
      </c>
    </row>
    <row r="3" spans="1:2">
      <c t="s" r="A3" s="3">
        <v>194</v>
      </c>
    </row>
    <row r="4" spans="1:2">
      <c t="s" r="A4" s="4">
        <v>302</v>
      </c>
      <c t="s" r="B4" s="4">
        <v>303</v>
      </c>
    </row>
    <row r="5" spans="1:2">
      <c t="s" r="A5" s="4">
        <v>304</v>
      </c>
      <c t="s" r="B5"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v>
      </c>
      <c t="s" r="C1" s="2">
        <v>30</v>
      </c>
    </row>
    <row r="2" spans="1:3">
      <c t="s" r="A2" s="3">
        <v>67</v>
      </c>
    </row>
    <row r="3" spans="1:3">
      <c t="s" r="A3" s="4">
        <v>68</v>
      </c>
      <c t="n" r="B3" s="10">
        <v>0.01</v>
      </c>
      <c t="n" r="C3" s="10">
        <v>0.01</v>
      </c>
    </row>
    <row r="4" spans="1:3">
      <c t="s" r="A4" s="4">
        <v>69</v>
      </c>
      <c t="n" r="B4" s="6">
        <v>10000000</v>
      </c>
      <c t="n" r="C4" s="6">
        <v>10000000</v>
      </c>
    </row>
    <row r="5" spans="1:3">
      <c t="s" r="A5" s="4">
        <v>70</v>
      </c>
      <c t="n" r="B5" s="6">
        <v>0</v>
      </c>
      <c t="n" r="C5" s="6">
        <v>0</v>
      </c>
    </row>
    <row r="6" spans="1:3">
      <c t="s" r="A6" s="4">
        <v>71</v>
      </c>
      <c t="n" r="B6" s="6">
        <v>0</v>
      </c>
      <c t="n" r="C6" s="6">
        <v>0</v>
      </c>
    </row>
    <row r="7" spans="1:3">
      <c t="s" r="A7" s="4">
        <v>72</v>
      </c>
      <c t="n" r="B7" s="10">
        <v>0.01</v>
      </c>
      <c t="n" r="C7" s="10">
        <v>0.01</v>
      </c>
    </row>
    <row r="8" spans="1:3">
      <c t="s" r="A8" s="4">
        <v>73</v>
      </c>
      <c t="n" r="B8" s="6">
        <v>490000000</v>
      </c>
      <c t="n" r="C8" s="6">
        <v>490000000</v>
      </c>
    </row>
    <row r="9" spans="1:3">
      <c t="s" r="A9" s="4">
        <v>74</v>
      </c>
      <c t="n" r="B9" s="6">
        <v>312093211</v>
      </c>
      <c t="n" r="C9" s="6">
        <v>304950000</v>
      </c>
    </row>
    <row r="10" spans="1:3">
      <c t="s" r="A10" s="4">
        <v>75</v>
      </c>
      <c t="n" r="B10" s="6">
        <v>312093211</v>
      </c>
      <c t="n" r="C10" s="6">
        <v>3049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06</v>
      </c>
      <c t="s" r="B1" s="2">
        <v>1</v>
      </c>
    </row>
    <row r="2" spans="1:2">
      <c t="s" r="B2" s="2">
        <v>2</v>
      </c>
    </row>
    <row r="3" spans="1:2">
      <c t="s" r="A3" s="3">
        <v>198</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11</v>
      </c>
      <c t="s" r="B1" s="2">
        <v>1</v>
      </c>
    </row>
    <row r="2" spans="1:2">
      <c t="s" r="B2" s="2">
        <v>2</v>
      </c>
    </row>
    <row r="3" spans="1:2">
      <c t="s" r="A3" s="3">
        <v>202</v>
      </c>
    </row>
    <row r="4" spans="1:2">
      <c t="s" r="A4" s="4">
        <v>312</v>
      </c>
      <c t="s" r="B4"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314</v>
      </c>
      <c t="s" r="B1" s="2">
        <v>1</v>
      </c>
    </row>
    <row r="2" spans="1:2">
      <c t="s" r="B2" s="2">
        <v>2</v>
      </c>
    </row>
    <row r="3" spans="1:2">
      <c t="s" r="A3" s="3">
        <v>206</v>
      </c>
    </row>
    <row r="4" spans="1:2">
      <c t="s" r="A4" s="4">
        <v>315</v>
      </c>
      <c t="s" r="B4" s="4">
        <v>316</v>
      </c>
    </row>
    <row r="5" spans="1:2">
      <c t="s" r="A5" s="4">
        <v>317</v>
      </c>
      <c t="s" r="B5" s="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19</v>
      </c>
      <c t="s" r="B1" s="2">
        <v>1</v>
      </c>
    </row>
    <row r="2" spans="1:2">
      <c t="s" r="B2" s="2">
        <v>2</v>
      </c>
    </row>
    <row r="3" spans="1:2">
      <c t="s" r="A3" s="3">
        <v>210</v>
      </c>
    </row>
    <row r="4" spans="1:2">
      <c t="s" r="A4" s="4">
        <v>320</v>
      </c>
      <c t="s" r="B4" s="4">
        <v>321</v>
      </c>
    </row>
    <row r="5" spans="1:2">
      <c t="s" r="A5" s="4">
        <v>309</v>
      </c>
      <c t="s" r="B5" s="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23</v>
      </c>
      <c t="s" r="B1" s="2">
        <v>1</v>
      </c>
    </row>
    <row r="2" spans="1:2">
      <c t="s" r="B2" s="2">
        <v>2</v>
      </c>
    </row>
    <row r="3" spans="1:2">
      <c t="s" r="A3" s="3">
        <v>213</v>
      </c>
    </row>
    <row r="4" spans="1:2">
      <c t="s" r="A4" s="4">
        <v>324</v>
      </c>
      <c t="s" r="B4" s="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26</v>
      </c>
      <c t="s" r="B1" s="2">
        <v>1</v>
      </c>
    </row>
    <row r="2" spans="1:2">
      <c t="s" r="B2" s="2">
        <v>2</v>
      </c>
    </row>
    <row r="3" spans="1:2">
      <c t="s" r="A3" s="3">
        <v>221</v>
      </c>
    </row>
    <row r="4" spans="1:2">
      <c t="s" r="A4" s="4">
        <v>327</v>
      </c>
      <c t="s" r="B4" s="4">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29</v>
      </c>
      <c t="s" r="B1" s="2">
        <v>1</v>
      </c>
    </row>
    <row r="2" spans="1:2">
      <c t="s" r="B2" s="2">
        <v>2</v>
      </c>
    </row>
    <row r="3" spans="1:2">
      <c t="s" r="A3" s="3">
        <v>233</v>
      </c>
    </row>
    <row r="4" spans="1:2">
      <c t="s" r="A4" s="4">
        <v>330</v>
      </c>
      <c t="s" r="B4" s="4">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32</v>
      </c>
      <c t="s" r="B1" s="2">
        <v>1</v>
      </c>
    </row>
    <row r="2" spans="1:2">
      <c t="s" r="B2" s="2">
        <v>2</v>
      </c>
    </row>
    <row r="3" spans="1:2">
      <c t="s" r="A3" s="3">
        <v>237</v>
      </c>
    </row>
    <row r="4" spans="1:2">
      <c t="s" r="A4" s="4">
        <v>333</v>
      </c>
      <c t="s" r="B4" s="4">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5</v>
      </c>
      <c t="s" r="B1" s="2">
        <v>1</v>
      </c>
    </row>
    <row r="2" spans="1:2">
      <c t="s" r="B2" s="2">
        <v>2</v>
      </c>
    </row>
    <row r="3" spans="1:2">
      <c t="s" r="A3" s="3">
        <v>241</v>
      </c>
    </row>
    <row r="4" spans="1:2">
      <c t="s" r="A4" s="4">
        <v>336</v>
      </c>
      <c t="s" r="B4"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71"/>
    <col customWidth="1" max="2" min="2" width="37"/>
    <col customWidth="1" max="3" min="3" width="21"/>
    <col customWidth="1" max="4" min="4" width="54"/>
    <col customWidth="1" max="5" min="5" width="27"/>
    <col customWidth="1" max="6" min="6" width="27"/>
    <col customWidth="1" max="7" min="7" width="20"/>
    <col customWidth="1" max="8" min="8" width="54"/>
    <col customWidth="1" max="9" min="9" width="24"/>
    <col customWidth="1" max="10" min="10" width="20"/>
    <col customWidth="1" max="11" min="11" width="21"/>
  </cols>
  <sheetData>
    <row r="1" spans="1:11">
      <c t="s" r="A1" s="1">
        <v>338</v>
      </c>
      <c t="s" r="B1" s="2">
        <v>339</v>
      </c>
      <c t="s" r="C1" s="2">
        <v>340</v>
      </c>
      <c t="s" r="D1" s="2">
        <v>341</v>
      </c>
      <c t="s" r="E1" s="2">
        <v>342</v>
      </c>
      <c t="s" r="F1" s="2">
        <v>343</v>
      </c>
      <c t="s" r="G1" s="2">
        <v>344</v>
      </c>
      <c t="s" r="H1" s="2">
        <v>341</v>
      </c>
      <c t="s" r="I1" s="2">
        <v>345</v>
      </c>
      <c t="s" r="J1" s="2">
        <v>346</v>
      </c>
      <c t="s" r="K1" s="2">
        <v>347</v>
      </c>
    </row>
    <row r="2" spans="1:11">
      <c t="s" r="A2" s="3">
        <v>348</v>
      </c>
    </row>
    <row r="3" spans="1:11">
      <c t="s" r="A3" s="4">
        <v>73</v>
      </c>
      <c t="n" r="D3" s="6">
        <v>490000000</v>
      </c>
      <c t="n" r="E3" s="6">
        <v>490000000</v>
      </c>
      <c t="n" r="F3" s="6">
        <v>490000000</v>
      </c>
      <c t="n" r="H3" s="6">
        <v>490000000</v>
      </c>
    </row>
    <row r="4" spans="1:11">
      <c t="s" r="A4" s="4">
        <v>349</v>
      </c>
      <c t="n" r="B4" s="9">
        <v>10</v>
      </c>
      <c t="n" r="D4" s="9">
        <v>10</v>
      </c>
      <c t="n" r="H4" s="9">
        <v>10</v>
      </c>
      <c t="n" r="I4" s="10">
        <v>9.699999999999999</v>
      </c>
    </row>
    <row r="5" spans="1:11">
      <c t="s" r="A5" s="4">
        <v>350</v>
      </c>
      <c t="n" r="D5" s="6">
        <v>26000000</v>
      </c>
      <c t="n" r="E5" s="6">
        <v>26000000</v>
      </c>
      <c t="n" r="H5" s="6">
        <v>26000000</v>
      </c>
    </row>
    <row r="6" spans="1:11">
      <c t="s" r="A6" s="4">
        <v>351</v>
      </c>
      <c t="n" r="D6" s="9">
        <v>112158000</v>
      </c>
      <c t="n" r="E6" s="9">
        <v>941930000</v>
      </c>
      <c t="n" r="F6" s="9">
        <v>1807820000</v>
      </c>
    </row>
    <row r="7" spans="1:11">
      <c t="s" r="A7" s="4">
        <v>352</v>
      </c>
      <c t="n" r="D7" s="6">
        <v>871</v>
      </c>
      <c t="n" r="H7" s="6">
        <v>871</v>
      </c>
    </row>
    <row r="8" spans="1:11">
      <c t="s" r="A8" s="4">
        <v>353</v>
      </c>
      <c t="n" r="D8" s="6">
        <v>25200000</v>
      </c>
      <c t="n" r="H8" s="6">
        <v>25200000</v>
      </c>
    </row>
    <row r="9" spans="1:11">
      <c t="s" r="A9" s="4">
        <v>354</v>
      </c>
      <c t="n" r="D9" s="6">
        <v>45</v>
      </c>
      <c t="n" r="H9" s="6">
        <v>45</v>
      </c>
    </row>
    <row r="10" spans="1:11">
      <c t="s" r="A10" s="4">
        <v>355</v>
      </c>
      <c t="s" r="D10" s="4">
        <v>356</v>
      </c>
      <c t="s" r="H10" s="4">
        <v>356</v>
      </c>
    </row>
    <row r="11" spans="1:11">
      <c t="s" r="A11" s="4">
        <v>357</v>
      </c>
    </row>
    <row r="12" spans="1:11">
      <c t="s" r="A12" s="3">
        <v>348</v>
      </c>
    </row>
    <row r="13" spans="1:11">
      <c t="s" r="A13" s="4">
        <v>349</v>
      </c>
      <c t="n" r="I13" s="10">
        <v>9.699999999999999</v>
      </c>
    </row>
    <row r="14" spans="1:11">
      <c t="s" r="A14" s="4">
        <v>350</v>
      </c>
      <c t="n" r="J14" s="6">
        <v>26000000</v>
      </c>
    </row>
    <row r="15" spans="1:11">
      <c t="s" r="A15" s="4">
        <v>358</v>
      </c>
      <c t="n" r="D15" s="6">
        <v>11700000</v>
      </c>
      <c t="n" r="E15" s="6">
        <v>11000000</v>
      </c>
      <c t="n" r="F15" s="6">
        <v>2700000</v>
      </c>
    </row>
    <row r="16" spans="1:11">
      <c t="s" r="A16" s="4">
        <v>359</v>
      </c>
    </row>
    <row r="17" spans="1:11">
      <c t="s" r="A17" s="3">
        <v>348</v>
      </c>
    </row>
    <row r="18" spans="1:11">
      <c t="s" r="A18" s="4">
        <v>360</v>
      </c>
      <c t="n" r="K18" s="9">
        <v>2975000000</v>
      </c>
    </row>
    <row r="19" spans="1:11">
      <c t="s" r="A19" s="4">
        <v>119</v>
      </c>
      <c t="n" r="G19" s="6">
        <v>297400000</v>
      </c>
      <c t="n" r="H19" s="6">
        <v>317900000</v>
      </c>
    </row>
    <row r="20" spans="1:11">
      <c t="s" r="A20" s="4">
        <v>361</v>
      </c>
      <c t="n" r="G20" s="6">
        <v>404000</v>
      </c>
    </row>
    <row r="21" spans="1:11">
      <c t="s" r="A21" s="4">
        <v>351</v>
      </c>
      <c t="n" r="H21" s="9">
        <v>3200000000</v>
      </c>
    </row>
    <row r="22" spans="1:11">
      <c t="s" r="A22" s="4">
        <v>362</v>
      </c>
      <c t="n" r="H22" s="9">
        <v>306000000</v>
      </c>
    </row>
    <row r="23" spans="1:11">
      <c t="s" r="A23" s="4">
        <v>363</v>
      </c>
    </row>
    <row r="24" spans="1:11">
      <c t="s" r="A24" s="3">
        <v>348</v>
      </c>
    </row>
    <row r="25" spans="1:11">
      <c t="s" r="A25" s="4">
        <v>73</v>
      </c>
      <c t="n" r="B25" s="6">
        <v>5500000</v>
      </c>
    </row>
    <row r="26" spans="1:11">
      <c t="s" r="A26" s="4">
        <v>349</v>
      </c>
      <c t="n" r="B26" s="10">
        <v>9.5</v>
      </c>
    </row>
    <row r="27" spans="1:11">
      <c t="s" r="A27" s="4">
        <v>364</v>
      </c>
      <c t="n" r="G27" s="6">
        <v>5100000</v>
      </c>
    </row>
    <row r="28" spans="1:11">
      <c t="s" r="A28" s="4">
        <v>365</v>
      </c>
    </row>
    <row r="29" spans="1:11">
      <c t="s" r="A29" s="3">
        <v>348</v>
      </c>
    </row>
    <row r="30" spans="1:11">
      <c t="s" r="A30" s="4">
        <v>364</v>
      </c>
      <c t="n" r="G30" s="6">
        <v>292300000</v>
      </c>
    </row>
    <row r="31" spans="1:11">
      <c t="s" r="A31" s="4">
        <v>366</v>
      </c>
    </row>
    <row r="32" spans="1:11">
      <c t="s" r="A32" s="3">
        <v>348</v>
      </c>
    </row>
    <row r="33" spans="1:11">
      <c t="s" r="A33" s="4">
        <v>73</v>
      </c>
      <c t="n" r="B33" s="6">
        <v>292300000</v>
      </c>
    </row>
    <row r="34" spans="1:11">
      <c t="s" r="A34" s="4">
        <v>367</v>
      </c>
    </row>
    <row r="35" spans="1:11">
      <c t="s" r="A35" s="3">
        <v>348</v>
      </c>
    </row>
    <row r="36" spans="1:11">
      <c t="s" r="A36" s="4">
        <v>368</v>
      </c>
      <c t="n" r="B36" s="9">
        <v>23000000</v>
      </c>
      <c t="n" r="C36" s="9">
        <v>400000000</v>
      </c>
    </row>
    <row r="37" spans="1:11">
      <c t="s" r="A37" s="4">
        <v>369</v>
      </c>
    </row>
    <row r="38" spans="1:11">
      <c t="s" r="A38" s="3">
        <v>348</v>
      </c>
    </row>
    <row r="39" spans="1:11">
      <c t="s" r="A39" s="4">
        <v>358</v>
      </c>
      <c t="n" r="H39" s="6">
        <v>20600000</v>
      </c>
    </row>
    <row r="40" spans="1:11">
      <c t="s" r="A40" s="4">
        <v>370</v>
      </c>
    </row>
    <row r="41" spans="1:11">
      <c t="s" r="A41" s="3">
        <v>348</v>
      </c>
    </row>
    <row r="42" spans="1:11">
      <c t="s" r="A42" s="4">
        <v>371</v>
      </c>
      <c t="s" r="D42" s="4">
        <v>372</v>
      </c>
    </row>
    <row r="43" spans="1:11">
      <c t="s" r="A43" s="4">
        <v>373</v>
      </c>
    </row>
    <row r="44" spans="1:11">
      <c t="s" r="A44" s="3">
        <v>348</v>
      </c>
    </row>
    <row r="45" spans="1:11">
      <c t="s" r="A45" s="4">
        <v>352</v>
      </c>
      <c t="n" r="D45" s="6">
        <v>1</v>
      </c>
      <c t="n" r="H45" s="6">
        <v>1</v>
      </c>
    </row>
    <row r="46" spans="1:11">
      <c t="s" r="A46" s="4">
        <v>353</v>
      </c>
      <c t="n" r="D46" s="6">
        <v>176000</v>
      </c>
      <c t="n" r="H46" s="6">
        <v>17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6</v>
      </c>
      <c t="s" r="B1" s="2">
        <v>1</v>
      </c>
    </row>
    <row r="2" spans="1:4">
      <c t="s" r="B2" s="2">
        <v>2</v>
      </c>
      <c t="s" r="C2" s="2">
        <v>30</v>
      </c>
      <c t="s" r="D2" s="2">
        <v>77</v>
      </c>
    </row>
    <row r="3" spans="1:4">
      <c t="s" r="A3" s="3">
        <v>78</v>
      </c>
    </row>
    <row r="4" spans="1:4">
      <c t="s" r="A4" s="4">
        <v>79</v>
      </c>
      <c t="n" r="B4" s="9">
        <v>321425</v>
      </c>
      <c t="n" r="C4" s="9">
        <v>221909</v>
      </c>
      <c t="n" r="D4" s="9">
        <v>90680</v>
      </c>
    </row>
    <row r="5" spans="1:4">
      <c t="s" r="A5" s="4">
        <v>80</v>
      </c>
      <c t="n" r="B5" s="6">
        <v>46306</v>
      </c>
      <c t="n" r="C5" s="6">
        <v>34373</v>
      </c>
      <c t="n" r="D5" s="6">
        <v>11877</v>
      </c>
    </row>
    <row r="6" spans="1:4">
      <c t="s" r="A6" s="4">
        <v>81</v>
      </c>
      <c t="n" r="B6" s="6">
        <v>367731</v>
      </c>
      <c t="n" r="C6" s="6">
        <v>256282</v>
      </c>
      <c t="n" r="D6" s="6">
        <v>102557</v>
      </c>
    </row>
    <row r="7" spans="1:4">
      <c t="s" r="A7" s="3">
        <v>82</v>
      </c>
    </row>
    <row r="8" spans="1:4">
      <c t="s" r="A8" s="4">
        <v>83</v>
      </c>
      <c t="n" r="B8" s="6">
        <v>13652</v>
      </c>
      <c t="n" r="C8" s="6">
        <v>11510</v>
      </c>
      <c t="n" r="D8" s="6">
        <v>7566</v>
      </c>
    </row>
    <row r="9" spans="1:4">
      <c t="s" r="A9" s="4">
        <v>84</v>
      </c>
      <c t="n" r="B9" s="6">
        <v>20890</v>
      </c>
      <c t="n" r="C9" s="6">
        <v>15508</v>
      </c>
      <c t="n" r="D9" s="6">
        <v>5807</v>
      </c>
    </row>
    <row r="10" spans="1:4">
      <c t="s" r="A10" s="4">
        <v>85</v>
      </c>
      <c t="n" r="B10" s="6">
        <v>33571</v>
      </c>
      <c t="n" r="C10" s="6">
        <v>23527</v>
      </c>
      <c t="n" r="D10" s="6">
        <v>7700</v>
      </c>
    </row>
    <row r="11" spans="1:4">
      <c t="s" r="A11" s="4">
        <v>86</v>
      </c>
      <c t="n" r="B11" s="6">
        <v>36225</v>
      </c>
      <c t="n" r="C11" s="6">
        <v>24142</v>
      </c>
      <c t="n" r="D11" s="6">
        <v>10549</v>
      </c>
    </row>
    <row r="12" spans="1:4">
      <c t="s" r="A12" s="4">
        <v>87</v>
      </c>
      <c t="n" r="B12" s="6">
        <v>15526</v>
      </c>
      <c t="n" r="C12" s="6">
        <v>51763</v>
      </c>
      <c t="n" r="D12" s="6">
        <v>48286</v>
      </c>
    </row>
    <row r="13" spans="1:4">
      <c t="s" r="A13" s="4">
        <v>88</v>
      </c>
      <c t="n" r="B13" s="6">
        <v>122227</v>
      </c>
      <c t="n" r="C13" s="6">
        <v>84402</v>
      </c>
      <c t="n" r="D13" s="6">
        <v>33345</v>
      </c>
    </row>
    <row r="14" spans="1:4">
      <c t="s" r="A14" s="4">
        <v>89</v>
      </c>
      <c t="n" r="B14" s="6">
        <v>1440</v>
      </c>
      <c t="n" r="C14" s="6">
        <v>0</v>
      </c>
      <c t="n" r="D14" s="6">
        <v>0</v>
      </c>
    </row>
    <row r="15" spans="1:4">
      <c t="s" r="A15" s="4">
        <v>90</v>
      </c>
      <c t="n" r="B15" s="6">
        <v>243531</v>
      </c>
      <c t="n" r="C15" s="6">
        <v>210852</v>
      </c>
      <c t="n" r="D15" s="6">
        <v>113253</v>
      </c>
    </row>
    <row r="16" spans="1:4">
      <c t="s" r="A16" s="4">
        <v>91</v>
      </c>
      <c t="n" r="B16" s="6">
        <v>124200</v>
      </c>
      <c t="n" r="C16" s="6">
        <v>45430</v>
      </c>
      <c t="n" r="D16" s="6">
        <v>-10696</v>
      </c>
    </row>
    <row r="17" spans="1:4">
      <c t="s" r="A17" s="3">
        <v>92</v>
      </c>
    </row>
    <row r="18" spans="1:4">
      <c t="s" r="A18" s="4">
        <v>93</v>
      </c>
      <c t="n" r="B18" s="6">
        <v>-59307</v>
      </c>
      <c t="n" r="C18" s="6">
        <v>-34260</v>
      </c>
      <c t="n" r="D18" s="6">
        <v>-22184</v>
      </c>
    </row>
    <row r="19" spans="1:4">
      <c t="s" r="A19" s="4">
        <v>94</v>
      </c>
      <c t="n" r="B19" s="6">
        <v>64893</v>
      </c>
      <c t="n" r="C19" s="6">
        <v>11170</v>
      </c>
      <c t="n" r="D19" s="6">
        <v>-32880</v>
      </c>
    </row>
    <row r="20" spans="1:4">
      <c t="s" r="A20" s="4">
        <v>95</v>
      </c>
      <c t="n" r="B20" s="6">
        <v>122</v>
      </c>
      <c t="n" r="C20" s="6">
        <v>-20</v>
      </c>
      <c t="n" r="D20" s="6">
        <v>0</v>
      </c>
    </row>
    <row r="21" spans="1:4">
      <c t="s" r="A21" s="4">
        <v>96</v>
      </c>
      <c t="n" r="B21" s="9">
        <v>64771</v>
      </c>
      <c t="n" r="C21" s="9">
        <v>11190</v>
      </c>
      <c t="n" r="D21" s="9">
        <v>-32880</v>
      </c>
    </row>
    <row r="22" spans="1:4">
      <c t="s" r="A22" s="3">
        <v>97</v>
      </c>
    </row>
    <row r="23" spans="1:4">
      <c t="s" r="A23" s="4">
        <v>98</v>
      </c>
      <c t="n" r="B23" s="6">
        <v>309263576</v>
      </c>
      <c t="n" r="C23" s="6">
        <v>292072088</v>
      </c>
      <c t="n" r="D23" s="6">
        <v>90330927</v>
      </c>
    </row>
    <row r="24" spans="1:4">
      <c t="s" r="A24" s="3">
        <v>99</v>
      </c>
    </row>
    <row r="25" spans="1:4">
      <c t="s" r="A25" s="4">
        <v>100</v>
      </c>
      <c t="n" r="B25" s="10">
        <v>0.21</v>
      </c>
      <c t="n" r="C25" s="10">
        <v>0.04</v>
      </c>
      <c t="n" r="D25" s="10">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27"/>
    <col customWidth="1" max="5" min="5" width="27"/>
  </cols>
  <sheetData>
    <row r="1" spans="1:5">
      <c t="s" r="A1" s="1">
        <v>374</v>
      </c>
      <c t="s" r="C1" s="2">
        <v>1</v>
      </c>
    </row>
    <row r="2" spans="1:5">
      <c t="s" r="C2" s="2">
        <v>375</v>
      </c>
      <c t="s" r="D2" s="2">
        <v>342</v>
      </c>
      <c t="s" r="E2" s="2">
        <v>343</v>
      </c>
    </row>
    <row r="3" spans="1:5">
      <c t="s" r="A3" s="3">
        <v>376</v>
      </c>
    </row>
    <row r="4" spans="1:5">
      <c t="s" r="A4" s="4">
        <v>377</v>
      </c>
      <c t="n" r="D4" s="9">
        <v>54800000</v>
      </c>
      <c t="n" r="E4" s="9">
        <v>21600000</v>
      </c>
    </row>
    <row r="5" spans="1:5">
      <c t="s" r="A5" s="4">
        <v>378</v>
      </c>
      <c t="n" r="D5" s="6">
        <v>29600000</v>
      </c>
      <c t="n" r="E5" s="6">
        <v>11700000</v>
      </c>
    </row>
    <row r="6" spans="1:5">
      <c t="s" r="A6" s="4">
        <v>89</v>
      </c>
      <c t="n" r="C6" s="9">
        <v>1400000</v>
      </c>
      <c t="n" r="D6" s="6">
        <v>0</v>
      </c>
      <c t="n" r="E6" s="6">
        <v>0</v>
      </c>
    </row>
    <row r="7" spans="1:5">
      <c t="s" r="A7" s="4">
        <v>379</v>
      </c>
      <c t="n" r="C7" s="6">
        <v>1</v>
      </c>
    </row>
    <row r="8" spans="1:5">
      <c t="s" r="A8" s="4">
        <v>380</v>
      </c>
      <c t="n" r="C8" s="9">
        <v>0</v>
      </c>
      <c t="n" r="D8" s="6">
        <v>0</v>
      </c>
    </row>
    <row r="9" spans="1:5">
      <c t="s" r="A9" s="4">
        <v>381</v>
      </c>
      <c t="n" r="C9" s="6">
        <v>1500000</v>
      </c>
      <c t="n" r="D9" s="6">
        <v>0</v>
      </c>
    </row>
    <row r="10" spans="1:5">
      <c t="s" r="A10" s="4">
        <v>95</v>
      </c>
      <c t="n" r="C10" s="6">
        <v>122000</v>
      </c>
      <c t="n" r="D10" s="6">
        <v>-20000</v>
      </c>
      <c t="n" r="E10" s="6">
        <v>0</v>
      </c>
    </row>
    <row r="11" spans="1:5">
      <c t="s" r="A11" s="4">
        <v>174</v>
      </c>
      <c t="n" r="C11" s="6">
        <v>762000</v>
      </c>
      <c t="n" r="D11" s="6">
        <v>2142000</v>
      </c>
      <c t="n" r="E11" s="6">
        <v>0</v>
      </c>
    </row>
    <row r="12" spans="1:5">
      <c t="s" r="A12" s="4">
        <v>382</v>
      </c>
      <c t="n" r="C12" s="6">
        <v>269000</v>
      </c>
      <c t="n" r="D12" s="6">
        <v>46000</v>
      </c>
      <c t="n" r="E12" s="9">
        <v>0</v>
      </c>
    </row>
    <row r="13" spans="1:5">
      <c t="s" r="A13" s="4">
        <v>383</v>
      </c>
      <c t="n" r="C13" s="6">
        <v>2700000</v>
      </c>
      <c t="n" r="D13" s="6">
        <v>2100000</v>
      </c>
    </row>
    <row r="14" spans="1:5">
      <c t="s" r="A14" s="4">
        <v>41</v>
      </c>
      <c t="n" r="C14" s="6">
        <v>8274000</v>
      </c>
      <c t="n" r="D14" s="6">
        <v>4560000</v>
      </c>
    </row>
    <row r="15" spans="1:5">
      <c t="s" r="A15" s="4">
        <v>45</v>
      </c>
      <c t="n" r="C15" s="6">
        <v>4095000</v>
      </c>
      <c t="n" r="D15" s="6">
        <v>5245000</v>
      </c>
    </row>
    <row r="16" spans="1:5">
      <c t="s" r="A16" s="4">
        <v>50</v>
      </c>
      <c t="n" r="C16" s="6">
        <v>5613000</v>
      </c>
      <c t="n" r="D16" s="6">
        <v>5473000</v>
      </c>
    </row>
    <row r="17" spans="1:5">
      <c t="s" r="A17" s="4">
        <v>384</v>
      </c>
      <c t="n" r="C17" s="9">
        <v>301000</v>
      </c>
      <c t="n" r="D17" s="9">
        <v>67000</v>
      </c>
    </row>
    <row r="18" spans="1:5">
      <c t="s" r="A18" s="4">
        <v>385</v>
      </c>
      <c t="n" r="C18" s="6">
        <v>0</v>
      </c>
      <c t="n" r="D18" s="6">
        <v>0</v>
      </c>
      <c t="n" r="E18" s="6">
        <v>0</v>
      </c>
    </row>
    <row r="19" spans="1:5">
      <c t="s" r="A19" s="4">
        <v>386</v>
      </c>
      <c t="n" r="C19" s="6">
        <v>1</v>
      </c>
    </row>
    <row r="20" spans="1:5">
      <c t="s" r="A20" s="4">
        <v>387</v>
      </c>
      <c t="s" r="B20" s="4">
        <v>388</v>
      </c>
      <c t="n" r="C20" s="9">
        <v>11821000</v>
      </c>
      <c t="n" r="D20" s="9">
        <v>7679000</v>
      </c>
    </row>
    <row r="21" spans="1:5">
      <c t="s" r="A21" s="4">
        <v>389</v>
      </c>
      <c t="n" r="C21" s="6">
        <v>2077794000</v>
      </c>
      <c t="n" r="D21" s="6">
        <v>1465836000</v>
      </c>
    </row>
    <row r="22" spans="1:5">
      <c t="s" r="A22" s="4">
        <v>390</v>
      </c>
    </row>
    <row r="23" spans="1:5">
      <c t="s" r="A23" s="3">
        <v>376</v>
      </c>
    </row>
    <row r="24" spans="1:5">
      <c t="s" r="A24" s="4">
        <v>41</v>
      </c>
      <c t="n" r="C24" s="6">
        <v>5900000</v>
      </c>
      <c t="n" r="D24" s="6">
        <v>2700000</v>
      </c>
    </row>
    <row r="25" spans="1:5">
      <c t="s" r="A25" s="4">
        <v>391</v>
      </c>
    </row>
    <row r="26" spans="1:5">
      <c t="s" r="A26" s="3">
        <v>376</v>
      </c>
    </row>
    <row r="27" spans="1:5">
      <c t="s" r="A27" s="4">
        <v>41</v>
      </c>
      <c t="n" r="C27" s="6">
        <v>2400000</v>
      </c>
      <c t="n" r="D27" s="6">
        <v>1900000</v>
      </c>
    </row>
    <row r="28" spans="1:5">
      <c t="s" r="A28" s="4">
        <v>373</v>
      </c>
    </row>
    <row r="29" spans="1:5">
      <c t="s" r="A29" s="3">
        <v>376</v>
      </c>
    </row>
    <row r="30" spans="1:5">
      <c t="s" r="A30" s="4">
        <v>392</v>
      </c>
      <c t="n" r="C30" s="9">
        <v>0</v>
      </c>
      <c t="n" r="D30" s="6">
        <v>0</v>
      </c>
    </row>
    <row r="31" spans="1:5">
      <c t="s" r="A31" s="4">
        <v>393</v>
      </c>
    </row>
    <row r="32" spans="1:5">
      <c t="s" r="A32" s="3">
        <v>376</v>
      </c>
    </row>
    <row r="33" spans="1:5">
      <c t="s" r="A33" s="4">
        <v>394</v>
      </c>
      <c t="s" r="C33" s="4">
        <v>395</v>
      </c>
    </row>
    <row r="34" spans="1:5">
      <c t="s" r="A34" s="4">
        <v>396</v>
      </c>
    </row>
    <row r="35" spans="1:5">
      <c t="s" r="A35" s="3">
        <v>376</v>
      </c>
    </row>
    <row r="36" spans="1:5">
      <c t="s" r="A36" s="4">
        <v>50</v>
      </c>
      <c t="n" r="C36" s="9">
        <v>5600000</v>
      </c>
      <c t="n" r="D36" s="6">
        <v>5500000</v>
      </c>
    </row>
    <row r="37" spans="1:5">
      <c t="s" r="A37" s="4">
        <v>397</v>
      </c>
    </row>
    <row r="38" spans="1:5">
      <c t="s" r="A38" s="3">
        <v>376</v>
      </c>
    </row>
    <row r="39" spans="1:5">
      <c t="s" r="A39" s="4">
        <v>389</v>
      </c>
      <c t="n" r="D39" s="9">
        <v>1500000000</v>
      </c>
    </row>
    <row r="40" spans="1:5">
      <c t="n" r="A40"/>
    </row>
    <row r="41" spans="1:5">
      <c t="s" r="A41" s="4">
        <v>388</v>
      </c>
      <c t="s" r="B41" s="4">
        <v>398</v>
      </c>
    </row>
  </sheetData>
  <mergeCells count="4">
    <mergeCell ref="A1:B2"/>
    <mergeCell ref="C1:E1"/>
    <mergeCell ref="A40:D40"/>
    <mergeCell ref="B41:D4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9</v>
      </c>
      <c t="s" r="B1" s="2">
        <v>2</v>
      </c>
      <c t="s" r="C1" s="2">
        <v>30</v>
      </c>
    </row>
    <row r="2" spans="1:3">
      <c t="s" r="A2" s="3">
        <v>400</v>
      </c>
    </row>
    <row r="3" spans="1:3">
      <c t="s" r="A3" s="4">
        <v>32</v>
      </c>
      <c t="n" r="B3" s="9">
        <v>1113987</v>
      </c>
      <c t="n" r="C3" s="9">
        <v>972983</v>
      </c>
    </row>
    <row r="4" spans="1:3">
      <c t="s" r="A4" s="4">
        <v>401</v>
      </c>
      <c t="n" r="B4" s="6">
        <v>439167</v>
      </c>
      <c t="n" r="C4" s="6">
        <v>391917</v>
      </c>
    </row>
    <row r="5" spans="1:3">
      <c t="s" r="A5" s="4">
        <v>33</v>
      </c>
      <c t="n" r="B5" s="6">
        <v>3071618</v>
      </c>
      <c t="n" r="C5" s="6">
        <v>2617956</v>
      </c>
    </row>
    <row r="6" spans="1:3">
      <c t="s" r="A6" s="4">
        <v>34</v>
      </c>
      <c t="n" r="B6" s="6">
        <v>533477</v>
      </c>
      <c t="n" r="C6" s="6">
        <v>440002</v>
      </c>
    </row>
    <row r="7" spans="1:3">
      <c t="s" r="A7" s="4">
        <v>35</v>
      </c>
      <c t="n" r="B7" s="6">
        <v>4719082</v>
      </c>
      <c t="n" r="C7" s="6">
        <v>4030941</v>
      </c>
    </row>
    <row r="8" spans="1:3">
      <c t="s" r="A8" s="4">
        <v>402</v>
      </c>
      <c t="n" r="B8" s="6">
        <v>-253115</v>
      </c>
      <c t="n" r="C8" s="6">
        <v>-126271</v>
      </c>
    </row>
    <row r="9" spans="1:3">
      <c t="s" r="A9" s="4">
        <v>37</v>
      </c>
      <c t="n" r="B9" s="9">
        <v>4465967</v>
      </c>
      <c t="n" r="C9" s="6">
        <v>3904670</v>
      </c>
    </row>
    <row r="10" spans="1:3">
      <c t="s" r="A10" s="4">
        <v>397</v>
      </c>
    </row>
    <row r="11" spans="1:3">
      <c t="s" r="A11" s="3">
        <v>400</v>
      </c>
    </row>
    <row r="12" spans="1:3">
      <c t="s" r="A12" s="4">
        <v>32</v>
      </c>
      <c t="n" r="C12" s="6">
        <v>972983</v>
      </c>
    </row>
    <row r="13" spans="1:3">
      <c t="s" r="A13" s="4">
        <v>403</v>
      </c>
      <c t="n" r="C13" s="6">
        <v>2539770</v>
      </c>
    </row>
    <row r="14" spans="1:3">
      <c t="s" r="A14" s="4">
        <v>401</v>
      </c>
      <c t="n" r="C14" s="6">
        <v>391917</v>
      </c>
    </row>
    <row r="15" spans="1:3">
      <c t="s" r="A15" s="4">
        <v>402</v>
      </c>
      <c t="n" r="C15" s="6">
        <v>-78186</v>
      </c>
    </row>
    <row r="16" spans="1:3">
      <c t="s" r="A16" s="4">
        <v>37</v>
      </c>
      <c t="n" r="C16" s="6">
        <v>3904670</v>
      </c>
    </row>
    <row r="17" spans="1:3">
      <c t="s" r="A17" s="4">
        <v>404</v>
      </c>
      <c t="n" r="C17" s="9">
        <v>480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43"/>
  </cols>
  <sheetData>
    <row r="1" spans="1:2">
      <c t="s" r="A1" s="1">
        <v>405</v>
      </c>
      <c t="s" r="B1" s="2">
        <v>1</v>
      </c>
    </row>
    <row r="2" spans="1:2">
      <c t="s" r="B2" s="2">
        <v>406</v>
      </c>
    </row>
    <row r="3" spans="1:2">
      <c t="s" r="A3" s="3">
        <v>186</v>
      </c>
    </row>
    <row r="4" spans="1:2">
      <c t="s" r="A4" s="4">
        <v>407</v>
      </c>
      <c t="n" r="B4" s="6">
        <v>11</v>
      </c>
    </row>
    <row r="5" spans="1:2">
      <c t="s" r="A5" s="4">
        <v>408</v>
      </c>
      <c t="n" r="B5" s="6">
        <v>5</v>
      </c>
    </row>
    <row r="6" spans="1:2">
      <c t="s" r="A6" s="4">
        <v>409</v>
      </c>
      <c t="n" r="B6" s="8">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t="s" r="A1" s="1">
        <v>410</v>
      </c>
      <c t="s" r="B1" s="2">
        <v>1</v>
      </c>
    </row>
    <row r="2" spans="1:4">
      <c t="s" r="B2" s="2">
        <v>2</v>
      </c>
      <c t="s" r="C2" s="2">
        <v>30</v>
      </c>
      <c t="s" r="D2" s="2">
        <v>77</v>
      </c>
    </row>
    <row r="3" spans="1:4">
      <c t="s" r="A3" s="3">
        <v>411</v>
      </c>
    </row>
    <row r="4" spans="1:4">
      <c t="s" r="A4" s="4">
        <v>148</v>
      </c>
      <c t="n" r="B4" s="9">
        <v>-1747000</v>
      </c>
      <c t="n" r="C4" s="9">
        <v>0</v>
      </c>
      <c t="n" r="D4" s="9">
        <v>0</v>
      </c>
    </row>
    <row r="5" spans="1:4">
      <c t="s" r="A5" s="4">
        <v>412</v>
      </c>
      <c t="n" r="B5" s="6">
        <v>0</v>
      </c>
      <c t="n" r="C5" s="6">
        <v>0</v>
      </c>
    </row>
    <row r="6" spans="1:4">
      <c t="s" r="A6" s="3">
        <v>413</v>
      </c>
    </row>
    <row r="7" spans="1:4">
      <c t="s" r="A7" s="4">
        <v>414</v>
      </c>
      <c t="n" r="B7" s="6">
        <v>-2880000</v>
      </c>
      <c t="n" r="C7" s="6">
        <v>-5342000</v>
      </c>
      <c t="n" r="D7" s="9">
        <v>-553000</v>
      </c>
    </row>
    <row r="8" spans="1:4">
      <c t="s" r="A8" s="4">
        <v>415</v>
      </c>
    </row>
    <row r="9" spans="1:4">
      <c t="s" r="A9" s="3">
        <v>416</v>
      </c>
    </row>
    <row r="10" spans="1:4">
      <c t="s" r="A10" s="4">
        <v>417</v>
      </c>
      <c t="n" r="B10" s="6">
        <v>519000</v>
      </c>
    </row>
    <row r="11" spans="1:4">
      <c t="s" r="A11" s="4">
        <v>46</v>
      </c>
      <c t="n" r="B11" s="6">
        <v>519000</v>
      </c>
    </row>
    <row r="12" spans="1:4">
      <c t="s" r="A12" s="3">
        <v>413</v>
      </c>
    </row>
    <row r="13" spans="1:4">
      <c t="s" r="A13" s="4">
        <v>417</v>
      </c>
      <c t="n" r="B13" s="6">
        <v>-5878000</v>
      </c>
      <c t="n" r="C13" s="6">
        <v>-4057000</v>
      </c>
    </row>
    <row r="14" spans="1:4">
      <c t="s" r="A14" s="4">
        <v>414</v>
      </c>
      <c t="n" r="B14" s="6">
        <v>-4538000</v>
      </c>
      <c t="n" r="C14" s="6">
        <v>-3405000</v>
      </c>
    </row>
    <row r="15" spans="1:4">
      <c t="s" r="A15" s="4">
        <v>54</v>
      </c>
      <c t="n" r="B15" s="6">
        <v>-10416000</v>
      </c>
      <c t="n" r="C15" s="6">
        <v>-7462000</v>
      </c>
    </row>
    <row r="16" spans="1:4">
      <c t="s" r="A16" s="4">
        <v>418</v>
      </c>
    </row>
    <row r="17" spans="1:4">
      <c t="s" r="A17" s="3">
        <v>416</v>
      </c>
    </row>
    <row r="18" spans="1:4">
      <c t="s" r="A18" s="4">
        <v>417</v>
      </c>
      <c t="n" r="B18" s="6">
        <v>0</v>
      </c>
    </row>
    <row r="19" spans="1:4">
      <c t="s" r="A19" s="4">
        <v>46</v>
      </c>
      <c t="n" r="B19" s="6">
        <v>0</v>
      </c>
    </row>
    <row r="20" spans="1:4">
      <c t="s" r="A20" s="3">
        <v>413</v>
      </c>
    </row>
    <row r="21" spans="1:4">
      <c t="s" r="A21" s="4">
        <v>417</v>
      </c>
      <c t="n" r="B21" s="6">
        <v>0</v>
      </c>
      <c t="n" r="C21" s="6">
        <v>0</v>
      </c>
    </row>
    <row r="22" spans="1:4">
      <c t="s" r="A22" s="4">
        <v>414</v>
      </c>
      <c t="n" r="B22" s="6">
        <v>0</v>
      </c>
      <c t="n" r="C22" s="6">
        <v>0</v>
      </c>
    </row>
    <row r="23" spans="1:4">
      <c t="s" r="A23" s="4">
        <v>54</v>
      </c>
      <c t="n" r="B23" s="6">
        <v>0</v>
      </c>
      <c t="n" r="C23" s="6">
        <v>0</v>
      </c>
    </row>
    <row r="24" spans="1:4">
      <c t="s" r="A24" s="4">
        <v>419</v>
      </c>
    </row>
    <row r="25" spans="1:4">
      <c t="s" r="A25" s="3">
        <v>416</v>
      </c>
    </row>
    <row r="26" spans="1:4">
      <c t="s" r="A26" s="4">
        <v>417</v>
      </c>
      <c t="n" r="B26" s="6">
        <v>519000</v>
      </c>
    </row>
    <row r="27" spans="1:4">
      <c t="s" r="A27" s="4">
        <v>46</v>
      </c>
      <c t="n" r="B27" s="6">
        <v>519000</v>
      </c>
    </row>
    <row r="28" spans="1:4">
      <c t="s" r="A28" s="3">
        <v>413</v>
      </c>
    </row>
    <row r="29" spans="1:4">
      <c t="s" r="A29" s="4">
        <v>417</v>
      </c>
      <c t="n" r="B29" s="6">
        <v>-5878000</v>
      </c>
      <c t="n" r="C29" s="6">
        <v>-4057000</v>
      </c>
    </row>
    <row r="30" spans="1:4">
      <c t="s" r="A30" s="4">
        <v>414</v>
      </c>
      <c t="n" r="B30" s="6">
        <v>0</v>
      </c>
      <c t="n" r="C30" s="6">
        <v>0</v>
      </c>
    </row>
    <row r="31" spans="1:4">
      <c t="s" r="A31" s="4">
        <v>54</v>
      </c>
      <c t="n" r="B31" s="6">
        <v>-5878000</v>
      </c>
      <c t="n" r="C31" s="6">
        <v>-4057000</v>
      </c>
    </row>
    <row r="32" spans="1:4">
      <c t="s" r="A32" s="4">
        <v>420</v>
      </c>
    </row>
    <row r="33" spans="1:4">
      <c t="s" r="A33" s="3">
        <v>416</v>
      </c>
    </row>
    <row r="34" spans="1:4">
      <c t="s" r="A34" s="4">
        <v>417</v>
      </c>
      <c t="n" r="B34" s="6">
        <v>0</v>
      </c>
    </row>
    <row r="35" spans="1:4">
      <c t="s" r="A35" s="4">
        <v>46</v>
      </c>
      <c t="n" r="B35" s="6">
        <v>0</v>
      </c>
    </row>
    <row r="36" spans="1:4">
      <c t="s" r="A36" s="3">
        <v>413</v>
      </c>
    </row>
    <row r="37" spans="1:4">
      <c t="s" r="A37" s="4">
        <v>417</v>
      </c>
      <c t="n" r="B37" s="6">
        <v>0</v>
      </c>
      <c t="n" r="C37" s="6">
        <v>0</v>
      </c>
    </row>
    <row r="38" spans="1:4">
      <c t="s" r="A38" s="4">
        <v>414</v>
      </c>
      <c t="n" r="B38" s="6">
        <v>-4538000</v>
      </c>
      <c t="n" r="C38" s="6">
        <v>-3405000</v>
      </c>
    </row>
    <row r="39" spans="1:4">
      <c t="s" r="A39" s="4">
        <v>54</v>
      </c>
      <c t="n" r="B39" s="6">
        <v>-4538000</v>
      </c>
      <c t="n" r="C39" s="6">
        <v>-3405000</v>
      </c>
    </row>
    <row r="40" spans="1:4">
      <c t="s" r="A40" s="4">
        <v>421</v>
      </c>
    </row>
    <row r="41" spans="1:4">
      <c t="s" r="A41" s="3">
        <v>411</v>
      </c>
    </row>
    <row r="42" spans="1:4">
      <c t="s" r="A42" s="4">
        <v>422</v>
      </c>
      <c t="n" r="B42" s="6">
        <v>2100000000</v>
      </c>
      <c t="n" r="C42" s="6">
        <v>1500000000</v>
      </c>
    </row>
    <row r="43" spans="1:4">
      <c t="s" r="A43" s="4">
        <v>423</v>
      </c>
    </row>
    <row r="44" spans="1:4">
      <c t="s" r="A44" s="3">
        <v>411</v>
      </c>
    </row>
    <row r="45" spans="1:4">
      <c t="s" r="A45" s="4">
        <v>422</v>
      </c>
      <c t="n" r="B45" s="9">
        <v>2100000000</v>
      </c>
      <c t="n" r="C45" s="9">
        <v>1500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4</v>
      </c>
      <c t="s" r="B1" s="2">
        <v>1</v>
      </c>
    </row>
    <row r="2" spans="1:3">
      <c t="s" r="B2" s="2">
        <v>2</v>
      </c>
      <c t="s" r="C2" s="2">
        <v>30</v>
      </c>
    </row>
    <row r="3" spans="1:3">
      <c t="s" r="A3" s="3">
        <v>425</v>
      </c>
    </row>
    <row r="4" spans="1:3">
      <c t="s" r="A4" s="4">
        <v>426</v>
      </c>
      <c t="n" r="B4" s="9">
        <v>-3405</v>
      </c>
      <c t="n" r="C4" s="9">
        <v>-784</v>
      </c>
    </row>
    <row r="5" spans="1:3">
      <c t="s" r="A5" s="4">
        <v>427</v>
      </c>
      <c t="n" r="B5" s="6">
        <v>-2880</v>
      </c>
      <c t="n" r="C5" s="6">
        <v>-5342</v>
      </c>
    </row>
    <row r="6" spans="1:3">
      <c t="s" r="A6" s="4">
        <v>428</v>
      </c>
      <c t="n" r="B6" s="6">
        <v>1747</v>
      </c>
      <c t="n" r="C6" s="6">
        <v>70</v>
      </c>
    </row>
    <row r="7" spans="1:3">
      <c t="s" r="A7" s="4">
        <v>429</v>
      </c>
      <c t="n" r="C7" s="6">
        <v>2651</v>
      </c>
    </row>
    <row r="8" spans="1:3">
      <c t="s" r="A8" s="4">
        <v>430</v>
      </c>
      <c t="n" r="B8" s="9">
        <v>-4538</v>
      </c>
      <c t="n" r="C8" s="9">
        <v>-34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t="s" r="A1" s="1">
        <v>431</v>
      </c>
      <c t="s" r="B1" s="2">
        <v>1</v>
      </c>
    </row>
    <row r="2" spans="1:4">
      <c t="s" r="B2" s="2">
        <v>432</v>
      </c>
      <c t="s" r="C2" s="2">
        <v>433</v>
      </c>
      <c t="s" r="D2" s="2">
        <v>434</v>
      </c>
    </row>
    <row r="3" spans="1:4">
      <c t="s" r="A3" s="3">
        <v>411</v>
      </c>
    </row>
    <row r="4" spans="1:4">
      <c t="s" r="A4" s="4">
        <v>379</v>
      </c>
      <c t="n" r="B4" s="6">
        <v>1</v>
      </c>
    </row>
    <row r="5" spans="1:4">
      <c t="s" r="A5" s="4">
        <v>435</v>
      </c>
      <c t="n" r="B5" s="6">
        <v>11</v>
      </c>
    </row>
    <row r="6" spans="1:4">
      <c t="s" r="A6" s="4">
        <v>89</v>
      </c>
      <c t="n" r="B6" s="9">
        <v>1400</v>
      </c>
      <c t="n" r="C6" s="9">
        <v>0</v>
      </c>
      <c t="n" r="D6" s="9">
        <v>0</v>
      </c>
    </row>
    <row r="7" spans="1:4">
      <c t="s" r="A7" s="4">
        <v>436</v>
      </c>
      <c t="n" r="B7" s="6">
        <v>1440</v>
      </c>
    </row>
    <row r="8" spans="1:4">
      <c t="s" r="A8" s="4">
        <v>437</v>
      </c>
    </row>
    <row r="9" spans="1:4">
      <c t="s" r="A9" s="3">
        <v>411</v>
      </c>
    </row>
    <row r="10" spans="1:4">
      <c t="s" r="A10" s="4">
        <v>436</v>
      </c>
      <c t="n" r="B10" s="6">
        <v>280</v>
      </c>
    </row>
    <row r="11" spans="1:4">
      <c t="s" r="A11" s="4">
        <v>32</v>
      </c>
    </row>
    <row r="12" spans="1:4">
      <c t="s" r="A12" s="3">
        <v>411</v>
      </c>
    </row>
    <row r="13" spans="1:4">
      <c t="s" r="A13" s="4">
        <v>436</v>
      </c>
      <c t="n" r="B13" s="6">
        <v>498</v>
      </c>
    </row>
    <row r="14" spans="1:4">
      <c t="s" r="A14" s="4">
        <v>438</v>
      </c>
    </row>
    <row r="15" spans="1:4">
      <c t="s" r="A15" s="3">
        <v>411</v>
      </c>
    </row>
    <row r="16" spans="1:4">
      <c t="s" r="A16" s="4">
        <v>436</v>
      </c>
      <c t="n" r="B16" s="6">
        <v>662</v>
      </c>
    </row>
    <row r="17" spans="1:4">
      <c t="s" r="A17" s="4">
        <v>439</v>
      </c>
    </row>
    <row r="18" spans="1:4">
      <c t="s" r="A18" s="3">
        <v>411</v>
      </c>
    </row>
    <row r="19" spans="1:4">
      <c t="s" r="A19" s="4">
        <v>440</v>
      </c>
      <c t="n" r="B19" s="9">
        <v>13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11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35"/>
    <col customWidth="1" max="7" min="7" width="21"/>
    <col customWidth="1" max="8" min="8" width="21"/>
    <col customWidth="1" max="9" min="9" width="21"/>
    <col customWidth="1" max="10" min="10" width="29"/>
    <col customWidth="1" max="11" min="11" width="43"/>
    <col customWidth="1" max="12" min="12" width="43"/>
    <col customWidth="1" max="13" min="13" width="29"/>
    <col customWidth="1" max="14" min="14" width="21"/>
  </cols>
  <sheetData>
    <row r="1" spans="1:14">
      <c t="s" r="A1" s="1">
        <v>441</v>
      </c>
      <c t="s" r="B1" s="2">
        <v>442</v>
      </c>
      <c t="s" r="J1" s="2">
        <v>443</v>
      </c>
      <c t="s" r="K1" s="2">
        <v>1</v>
      </c>
    </row>
    <row r="2" spans="1:14">
      <c t="s" r="B2" s="2">
        <v>432</v>
      </c>
      <c t="s" r="C2" s="2">
        <v>444</v>
      </c>
      <c t="s" r="D2" s="2">
        <v>445</v>
      </c>
      <c t="s" r="E2" s="2">
        <v>446</v>
      </c>
      <c t="s" r="F2" s="2">
        <v>447</v>
      </c>
      <c t="s" r="G2" s="2">
        <v>448</v>
      </c>
      <c t="s" r="H2" s="2">
        <v>449</v>
      </c>
      <c t="s" r="I2" s="2">
        <v>450</v>
      </c>
      <c t="s" r="J2" s="2">
        <v>451</v>
      </c>
      <c t="s" r="K2" s="2">
        <v>452</v>
      </c>
      <c t="s" r="L2" s="2">
        <v>453</v>
      </c>
      <c t="s" r="M2" s="2">
        <v>454</v>
      </c>
      <c t="s" r="N2" s="2">
        <v>455</v>
      </c>
    </row>
    <row r="3" spans="1:14">
      <c t="s" r="A3" s="3">
        <v>456</v>
      </c>
    </row>
    <row r="4" spans="1:14">
      <c t="s" r="A4" s="4">
        <v>457</v>
      </c>
      <c t="n" r="B4" s="9">
        <v>3741000</v>
      </c>
      <c t="n" r="C4" s="9">
        <v>2518000</v>
      </c>
      <c t="n" r="D4" s="9">
        <v>3882000</v>
      </c>
      <c t="n" r="E4" s="9">
        <v>5385000</v>
      </c>
      <c t="n" r="F4" s="9">
        <v>12008000</v>
      </c>
      <c t="n" r="G4" s="9">
        <v>21009000</v>
      </c>
      <c t="n" r="H4" s="9">
        <v>10113000</v>
      </c>
      <c t="n" r="I4" s="9">
        <v>8633000</v>
      </c>
      <c t="n" r="K4" s="9">
        <v>15526000</v>
      </c>
      <c t="n" r="L4" s="9">
        <v>51763000</v>
      </c>
      <c t="n" r="M4" s="9">
        <v>48286000</v>
      </c>
    </row>
    <row r="5" spans="1:14">
      <c t="s" r="A5" s="4">
        <v>353</v>
      </c>
      <c t="n" r="B5" s="6">
        <v>25200000</v>
      </c>
      <c t="n" r="K5" s="6">
        <v>25200000</v>
      </c>
    </row>
    <row r="6" spans="1:14">
      <c t="s" r="A6" s="4">
        <v>458</v>
      </c>
      <c t="n" r="K6" s="6">
        <v>1</v>
      </c>
      <c t="n" r="L6" s="6">
        <v>1</v>
      </c>
    </row>
    <row r="7" spans="1:14">
      <c t="s" r="A7" s="4">
        <v>158</v>
      </c>
      <c t="n" r="K7" s="9">
        <v>1058000</v>
      </c>
      <c t="n" r="L7" s="9">
        <v>1758000</v>
      </c>
      <c t="n" r="M7" s="6">
        <v>0</v>
      </c>
    </row>
    <row r="8" spans="1:14">
      <c t="s" r="A8" s="4">
        <v>89</v>
      </c>
      <c t="n" r="K8" s="6">
        <v>1400000</v>
      </c>
      <c t="n" r="L8" s="6">
        <v>0</v>
      </c>
      <c t="n" r="M8" s="6">
        <v>0</v>
      </c>
    </row>
    <row r="9" spans="1:14">
      <c t="s" r="A9" s="4">
        <v>459</v>
      </c>
      <c t="n" r="K9" s="9">
        <v>0</v>
      </c>
      <c t="n" r="L9" s="6">
        <v>70254000</v>
      </c>
      <c t="n" r="M9" s="6">
        <v>0</v>
      </c>
    </row>
    <row r="10" spans="1:14">
      <c t="s" r="A10" s="4">
        <v>352</v>
      </c>
      <c t="n" r="B10" s="6">
        <v>871</v>
      </c>
      <c t="n" r="K10" s="6">
        <v>871</v>
      </c>
    </row>
    <row r="11" spans="1:14">
      <c t="s" r="A11" s="4">
        <v>460</v>
      </c>
    </row>
    <row r="12" spans="1:14">
      <c t="s" r="A12" s="3">
        <v>456</v>
      </c>
    </row>
    <row r="13" spans="1:14">
      <c t="s" r="A13" s="4">
        <v>461</v>
      </c>
      <c t="n" r="B13" s="9">
        <v>2700000</v>
      </c>
      <c t="n" r="K13" s="9">
        <v>2700000</v>
      </c>
    </row>
    <row r="14" spans="1:14">
      <c t="s" r="A14" s="4">
        <v>462</v>
      </c>
    </row>
    <row r="15" spans="1:14">
      <c t="s" r="A15" s="3">
        <v>456</v>
      </c>
    </row>
    <row r="16" spans="1:14">
      <c t="s" r="A16" s="4">
        <v>440</v>
      </c>
      <c t="n" r="B16" s="6">
        <v>1300000</v>
      </c>
      <c t="n" r="K16" s="9">
        <v>1300000</v>
      </c>
    </row>
    <row r="17" spans="1:14">
      <c t="s" r="A17" s="4">
        <v>463</v>
      </c>
    </row>
    <row r="18" spans="1:14">
      <c t="s" r="A18" s="3">
        <v>464</v>
      </c>
    </row>
    <row r="19" spans="1:14">
      <c t="s" r="A19" s="4">
        <v>465</v>
      </c>
      <c t="n" r="K19" s="6">
        <v>111</v>
      </c>
    </row>
    <row r="20" spans="1:14">
      <c t="s" r="A20" s="4">
        <v>466</v>
      </c>
      <c t="n" r="K20" s="9">
        <v>615800000</v>
      </c>
    </row>
    <row r="21" spans="1:14">
      <c t="s" r="A21" s="3">
        <v>467</v>
      </c>
    </row>
    <row r="22" spans="1:14">
      <c t="s" r="A22" s="4">
        <v>32</v>
      </c>
      <c t="n" r="B22" s="6">
        <v>138536000</v>
      </c>
      <c t="n" r="K22" s="6">
        <v>138536000</v>
      </c>
    </row>
    <row r="23" spans="1:14">
      <c t="s" r="A23" s="4">
        <v>33</v>
      </c>
      <c t="n" r="B23" s="6">
        <v>393918000</v>
      </c>
      <c t="n" r="K23" s="6">
        <v>393918000</v>
      </c>
    </row>
    <row r="24" spans="1:14">
      <c t="s" r="A24" s="4">
        <v>468</v>
      </c>
      <c t="n" r="B24" s="6">
        <v>-5883000</v>
      </c>
      <c t="n" r="K24" s="6">
        <v>-5883000</v>
      </c>
    </row>
    <row r="25" spans="1:14">
      <c t="s" r="A25" s="4">
        <v>469</v>
      </c>
      <c t="n" r="B25" s="6">
        <v>-253000</v>
      </c>
      <c t="n" r="K25" s="6">
        <v>-253000</v>
      </c>
    </row>
    <row r="26" spans="1:14">
      <c t="s" r="A26" s="4">
        <v>470</v>
      </c>
      <c t="n" r="B26" s="6">
        <v>615846000</v>
      </c>
      <c t="n" r="K26" s="6">
        <v>615846000</v>
      </c>
    </row>
    <row r="27" spans="1:14">
      <c t="s" r="A27" s="4">
        <v>471</v>
      </c>
      <c t="n" r="K27" s="6">
        <v>28400000</v>
      </c>
    </row>
    <row r="28" spans="1:14">
      <c t="s" r="A28" s="4">
        <v>472</v>
      </c>
      <c t="n" r="K28" s="6">
        <v>-6300000</v>
      </c>
    </row>
    <row r="29" spans="1:14">
      <c t="s" r="A29" s="3">
        <v>456</v>
      </c>
    </row>
    <row r="30" spans="1:14">
      <c t="s" r="A30" s="4">
        <v>473</v>
      </c>
      <c t="n" r="K30" s="6">
        <v>387921000</v>
      </c>
      <c t="n" r="L30" s="6">
        <v>305141000</v>
      </c>
    </row>
    <row r="31" spans="1:14">
      <c t="s" r="A31" s="4">
        <v>94</v>
      </c>
      <c t="n" r="K31" s="6">
        <v>79888000</v>
      </c>
      <c t="n" r="L31" s="6">
        <v>8267000</v>
      </c>
    </row>
    <row r="32" spans="1:14">
      <c t="s" r="A32" s="4">
        <v>457</v>
      </c>
      <c t="n" r="K32" s="6">
        <v>15500000</v>
      </c>
    </row>
    <row r="33" spans="1:14">
      <c t="s" r="A33" s="4">
        <v>474</v>
      </c>
    </row>
    <row r="34" spans="1:14">
      <c t="s" r="A34" s="3">
        <v>467</v>
      </c>
    </row>
    <row r="35" spans="1:14">
      <c t="s" r="A35" s="4">
        <v>475</v>
      </c>
      <c t="n" r="B35" s="6">
        <v>83043000</v>
      </c>
      <c t="n" r="K35" s="6">
        <v>83043000</v>
      </c>
    </row>
    <row r="36" spans="1:14">
      <c t="s" r="A36" s="4">
        <v>476</v>
      </c>
    </row>
    <row r="37" spans="1:14">
      <c t="s" r="A37" s="3">
        <v>467</v>
      </c>
    </row>
    <row r="38" spans="1:14">
      <c t="s" r="A38" s="4">
        <v>475</v>
      </c>
      <c t="n" r="B38" s="6">
        <v>6485000</v>
      </c>
      <c t="n" r="K38" s="6">
        <v>6485000</v>
      </c>
    </row>
    <row r="39" spans="1:14">
      <c t="s" r="A39" s="4">
        <v>477</v>
      </c>
    </row>
    <row r="40" spans="1:14">
      <c t="s" r="A40" s="3">
        <v>464</v>
      </c>
    </row>
    <row r="41" spans="1:14">
      <c t="s" r="A41" s="4">
        <v>466</v>
      </c>
      <c t="n" r="L41" s="9">
        <v>23900000</v>
      </c>
    </row>
    <row r="42" spans="1:14">
      <c t="s" r="A42" s="3">
        <v>456</v>
      </c>
    </row>
    <row r="43" spans="1:14">
      <c t="s" r="A43" s="4">
        <v>478</v>
      </c>
      <c t="n" r="F43" s="6">
        <v>1</v>
      </c>
      <c t="n" r="L43" s="6">
        <v>1</v>
      </c>
    </row>
    <row r="44" spans="1:14">
      <c t="s" r="A44" s="4">
        <v>353</v>
      </c>
      <c t="n" r="F44" s="6">
        <v>1600000</v>
      </c>
      <c t="n" r="L44" s="6">
        <v>1600000</v>
      </c>
    </row>
    <row r="45" spans="1:14">
      <c t="s" r="A45" s="4">
        <v>479</v>
      </c>
      <c t="n" r="B45" s="6">
        <v>102800000</v>
      </c>
      <c t="n" r="K45" s="6">
        <v>102800000</v>
      </c>
    </row>
    <row r="46" spans="1:14">
      <c t="s" r="A46" s="4">
        <v>480</v>
      </c>
    </row>
    <row r="47" spans="1:14">
      <c t="s" r="A47" s="3">
        <v>456</v>
      </c>
    </row>
    <row r="48" spans="1:14">
      <c t="s" r="A48" s="4">
        <v>481</v>
      </c>
      <c t="n" r="J48" s="6">
        <v>2</v>
      </c>
    </row>
    <row r="49" spans="1:14">
      <c t="s" r="A49" s="4">
        <v>459</v>
      </c>
      <c t="n" r="J49" s="9">
        <v>70300000</v>
      </c>
    </row>
    <row r="50" spans="1:14">
      <c t="s" r="A50" s="4">
        <v>482</v>
      </c>
      <c t="n" r="F50" s="9">
        <v>0</v>
      </c>
      <c t="n" r="L50" s="9">
        <v>0</v>
      </c>
    </row>
    <row r="51" spans="1:14">
      <c t="s" r="A51" s="4">
        <v>483</v>
      </c>
    </row>
    <row r="52" spans="1:14">
      <c t="s" r="A52" s="3">
        <v>464</v>
      </c>
    </row>
    <row r="53" spans="1:14">
      <c t="s" r="A53" s="4">
        <v>465</v>
      </c>
      <c t="n" r="L53" s="6">
        <v>422</v>
      </c>
    </row>
    <row r="54" spans="1:14">
      <c t="s" r="A54" s="4">
        <v>466</v>
      </c>
      <c t="n" r="L54" s="9">
        <v>1700000000</v>
      </c>
    </row>
    <row r="55" spans="1:14">
      <c t="s" r="A55" s="3">
        <v>467</v>
      </c>
    </row>
    <row r="56" spans="1:14">
      <c t="s" r="A56" s="4">
        <v>32</v>
      </c>
      <c t="n" r="F56" s="6">
        <v>437206000</v>
      </c>
      <c t="n" r="L56" s="6">
        <v>437206000</v>
      </c>
    </row>
    <row r="57" spans="1:14">
      <c t="s" r="A57" s="4">
        <v>33</v>
      </c>
      <c t="n" r="F57" s="6">
        <v>1152148000</v>
      </c>
      <c t="n" r="L57" s="6">
        <v>1152148000</v>
      </c>
    </row>
    <row r="58" spans="1:14">
      <c t="s" r="A58" s="4">
        <v>468</v>
      </c>
      <c t="n" r="F58" s="6">
        <v>-24620000</v>
      </c>
      <c t="n" r="L58" s="6">
        <v>-24620000</v>
      </c>
    </row>
    <row r="59" spans="1:14">
      <c t="s" r="A59" s="4">
        <v>469</v>
      </c>
      <c t="n" r="F59" s="6">
        <v>-765000</v>
      </c>
      <c t="n" r="L59" s="6">
        <v>-765000</v>
      </c>
    </row>
    <row r="60" spans="1:14">
      <c t="s" r="A60" s="4">
        <v>470</v>
      </c>
      <c t="n" r="F60" s="6">
        <v>1742371000</v>
      </c>
      <c t="n" r="L60" s="6">
        <v>1742371000</v>
      </c>
    </row>
    <row r="61" spans="1:14">
      <c t="s" r="A61" s="4">
        <v>471</v>
      </c>
      <c t="n" r="L61" s="6">
        <v>61200000</v>
      </c>
    </row>
    <row r="62" spans="1:14">
      <c t="s" r="A62" s="4">
        <v>472</v>
      </c>
      <c t="n" r="L62" s="6">
        <v>25700000</v>
      </c>
    </row>
    <row r="63" spans="1:14">
      <c t="s" r="A63" s="3">
        <v>456</v>
      </c>
    </row>
    <row r="64" spans="1:14">
      <c t="s" r="A64" s="4">
        <v>473</v>
      </c>
      <c t="n" r="L64" s="6">
        <v>332860000</v>
      </c>
      <c t="n" r="M64" s="6">
        <v>245969000</v>
      </c>
    </row>
    <row r="65" spans="1:14">
      <c t="s" r="A65" s="4">
        <v>94</v>
      </c>
      <c t="n" r="L65" s="6">
        <v>131001000</v>
      </c>
      <c t="n" r="M65" s="9">
        <v>-53805000</v>
      </c>
    </row>
    <row r="66" spans="1:14">
      <c t="s" r="A66" s="4">
        <v>457</v>
      </c>
      <c t="n" r="L66" s="6">
        <v>51800000</v>
      </c>
    </row>
    <row r="67" spans="1:14">
      <c t="s" r="A67" s="4">
        <v>484</v>
      </c>
    </row>
    <row r="68" spans="1:14">
      <c t="s" r="A68" s="3">
        <v>467</v>
      </c>
    </row>
    <row r="69" spans="1:14">
      <c t="s" r="A69" s="4">
        <v>475</v>
      </c>
      <c t="n" r="F69" s="6">
        <v>154972000</v>
      </c>
      <c t="n" r="L69" s="6">
        <v>154972000</v>
      </c>
    </row>
    <row r="70" spans="1:14">
      <c t="s" r="A70" s="4">
        <v>485</v>
      </c>
    </row>
    <row r="71" spans="1:14">
      <c t="s" r="A71" s="3">
        <v>467</v>
      </c>
    </row>
    <row r="72" spans="1:14">
      <c t="s" r="A72" s="4">
        <v>475</v>
      </c>
      <c t="n" r="F72" s="6">
        <v>23430000</v>
      </c>
      <c t="n" r="L72" s="6">
        <v>23430000</v>
      </c>
    </row>
    <row r="73" spans="1:14">
      <c t="s" r="A73" s="4">
        <v>486</v>
      </c>
    </row>
    <row r="74" spans="1:14">
      <c t="s" r="A74" s="3">
        <v>464</v>
      </c>
    </row>
    <row r="75" spans="1:14">
      <c t="s" r="A75" s="4">
        <v>465</v>
      </c>
      <c t="n" r="M75" s="6">
        <v>248</v>
      </c>
    </row>
    <row r="76" spans="1:14">
      <c t="s" r="A76" s="4">
        <v>466</v>
      </c>
      <c t="n" r="M76" s="9">
        <v>1700000000</v>
      </c>
    </row>
    <row r="77" spans="1:14">
      <c t="s" r="A77" s="3">
        <v>467</v>
      </c>
    </row>
    <row r="78" spans="1:14">
      <c t="s" r="A78" s="4">
        <v>32</v>
      </c>
      <c t="n" r="M78" s="6">
        <v>390781000</v>
      </c>
    </row>
    <row r="79" spans="1:14">
      <c t="s" r="A79" s="4">
        <v>33</v>
      </c>
      <c t="n" r="M79" s="6">
        <v>1103390000</v>
      </c>
    </row>
    <row r="80" spans="1:14">
      <c t="s" r="A80" s="4">
        <v>468</v>
      </c>
      <c t="n" r="M80" s="6">
        <v>-31802000</v>
      </c>
    </row>
    <row r="81" spans="1:14">
      <c t="s" r="A81" s="4">
        <v>470</v>
      </c>
      <c t="n" r="M81" s="6">
        <v>1664810000</v>
      </c>
    </row>
    <row r="82" spans="1:14">
      <c t="s" r="A82" s="4">
        <v>471</v>
      </c>
      <c t="n" r="M82" s="6">
        <v>60400000</v>
      </c>
    </row>
    <row r="83" spans="1:14">
      <c t="s" r="A83" s="4">
        <v>472</v>
      </c>
      <c t="n" r="M83" s="6">
        <v>25700000</v>
      </c>
    </row>
    <row r="84" spans="1:14">
      <c t="s" r="A84" s="3">
        <v>456</v>
      </c>
    </row>
    <row r="85" spans="1:14">
      <c t="s" r="A85" s="4">
        <v>473</v>
      </c>
      <c t="n" r="M85" s="6">
        <v>181859000</v>
      </c>
      <c t="n" r="N85" s="9">
        <v>147515000</v>
      </c>
    </row>
    <row r="86" spans="1:14">
      <c t="s" r="A86" s="4">
        <v>94</v>
      </c>
      <c t="n" r="M86" s="6">
        <v>44490000</v>
      </c>
      <c t="n" r="N86" s="9">
        <v>-30842000</v>
      </c>
    </row>
    <row r="87" spans="1:14">
      <c t="s" r="A87" s="4">
        <v>457</v>
      </c>
      <c t="n" r="M87" s="6">
        <v>48300000</v>
      </c>
    </row>
    <row r="88" spans="1:14">
      <c t="s" r="A88" s="4">
        <v>487</v>
      </c>
    </row>
    <row r="89" spans="1:14">
      <c t="s" r="A89" s="3">
        <v>467</v>
      </c>
    </row>
    <row r="90" spans="1:14">
      <c t="s" r="A90" s="4">
        <v>475</v>
      </c>
      <c t="n" r="M90" s="6">
        <v>175520000</v>
      </c>
    </row>
    <row r="91" spans="1:14">
      <c t="s" r="A91" s="4">
        <v>488</v>
      </c>
    </row>
    <row r="92" spans="1:14">
      <c t="s" r="A92" s="3">
        <v>467</v>
      </c>
    </row>
    <row r="93" spans="1:14">
      <c t="s" r="A93" s="4">
        <v>475</v>
      </c>
      <c t="n" r="M93" s="9">
        <v>26921000</v>
      </c>
    </row>
    <row r="94" spans="1:14">
      <c t="s" r="A94" s="4">
        <v>32</v>
      </c>
    </row>
    <row r="95" spans="1:14">
      <c t="s" r="A95" s="3">
        <v>456</v>
      </c>
    </row>
    <row r="96" spans="1:14">
      <c t="s" r="A96" s="4">
        <v>489</v>
      </c>
      <c t="n" r="B96" s="9">
        <v>1100000</v>
      </c>
      <c t="n" r="F96" s="9">
        <v>1900000</v>
      </c>
      <c t="n" r="K96" s="6">
        <v>1100000</v>
      </c>
      <c t="n" r="L96" s="6">
        <v>1900000</v>
      </c>
    </row>
    <row r="97" spans="1:14">
      <c t="s" r="A97" s="4">
        <v>158</v>
      </c>
      <c t="n" r="K97" s="6">
        <v>1000000</v>
      </c>
      <c t="n" r="L97" s="6">
        <v>1800000</v>
      </c>
    </row>
    <row r="98" spans="1:14">
      <c t="s" r="A98" s="4">
        <v>490</v>
      </c>
      <c t="n" r="K98" s="9">
        <v>108000</v>
      </c>
      <c t="n" r="L98" s="9">
        <v>157000</v>
      </c>
    </row>
    <row r="99" spans="1:14">
      <c t="s" r="A99" s="4">
        <v>491</v>
      </c>
    </row>
    <row r="100" spans="1:14">
      <c t="s" r="A100" s="3">
        <v>456</v>
      </c>
    </row>
    <row r="101" spans="1:14">
      <c t="s" r="A101" s="4">
        <v>352</v>
      </c>
      <c t="n" r="B101" s="6">
        <v>77</v>
      </c>
      <c t="n" r="K101" s="6">
        <v>77</v>
      </c>
    </row>
    <row r="102" spans="1:14">
      <c t="s" r="A102" s="4">
        <v>492</v>
      </c>
    </row>
    <row r="103" spans="1:14">
      <c t="s" r="A103" s="3">
        <v>456</v>
      </c>
    </row>
    <row r="104" spans="1:14">
      <c t="s" r="A104" s="4">
        <v>493</v>
      </c>
      <c t="s" r="K104" s="4">
        <v>494</v>
      </c>
    </row>
    <row r="105" spans="1:14">
      <c t="s" r="A105" s="4">
        <v>495</v>
      </c>
    </row>
    <row r="106" spans="1:14">
      <c t="s" r="A106" s="3">
        <v>456</v>
      </c>
    </row>
    <row r="107" spans="1:14">
      <c t="s" r="A107" s="4">
        <v>493</v>
      </c>
      <c t="s" r="K107" s="4">
        <v>496</v>
      </c>
    </row>
    <row r="108" spans="1:14">
      <c t="s" r="A108" s="4">
        <v>497</v>
      </c>
    </row>
    <row r="109" spans="1:14">
      <c t="s" r="A109" s="3">
        <v>456</v>
      </c>
    </row>
    <row r="110" spans="1:14">
      <c t="s" r="A110" s="4">
        <v>493</v>
      </c>
      <c t="s" r="K110" s="4">
        <v>494</v>
      </c>
    </row>
  </sheetData>
  <mergeCells count="3">
    <mergeCell ref="A1:A2"/>
    <mergeCell ref="B1:I1"/>
    <mergeCell ref="K1:N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r="1" spans="1:4">
      <c t="s" r="A1" s="1">
        <v>498</v>
      </c>
      <c t="s" r="B1" s="2">
        <v>1</v>
      </c>
    </row>
    <row r="2" spans="1:4">
      <c t="s" r="B2" s="2">
        <v>2</v>
      </c>
      <c t="s" r="C2" s="2">
        <v>30</v>
      </c>
      <c t="s" r="D2" s="2">
        <v>77</v>
      </c>
    </row>
    <row r="3" spans="1:4">
      <c t="s" r="A3" s="3">
        <v>499</v>
      </c>
    </row>
    <row r="4" spans="1:4">
      <c t="s" r="A4" s="4">
        <v>34</v>
      </c>
      <c t="n" r="B4" s="9">
        <v>439167</v>
      </c>
      <c t="n" r="C4" s="9">
        <v>391917</v>
      </c>
    </row>
    <row r="5" spans="1:4">
      <c t="s" r="A5" s="4">
        <v>500</v>
      </c>
    </row>
    <row r="6" spans="1:4">
      <c t="s" r="A6" s="3">
        <v>499</v>
      </c>
    </row>
    <row r="7" spans="1:4">
      <c t="s" r="A7" s="4">
        <v>34</v>
      </c>
      <c t="n" r="B7" s="6">
        <v>391868</v>
      </c>
      <c t="n" r="C7" s="6">
        <v>344664</v>
      </c>
    </row>
    <row r="8" spans="1:4">
      <c t="s" r="A8" s="4">
        <v>404</v>
      </c>
      <c t="n" r="B8" s="9">
        <v>81856</v>
      </c>
      <c t="n" r="C8" s="9">
        <v>41739</v>
      </c>
    </row>
    <row r="9" spans="1:4">
      <c t="s" r="A9" s="4">
        <v>501</v>
      </c>
      <c t="s" r="B9" s="4">
        <v>502</v>
      </c>
      <c t="s" r="C9" s="4">
        <v>503</v>
      </c>
    </row>
    <row r="10" spans="1:4">
      <c t="s" r="A10" s="4">
        <v>504</v>
      </c>
      <c t="n" r="B10" s="9">
        <v>41600</v>
      </c>
      <c t="n" r="C10" s="9">
        <v>29600</v>
      </c>
      <c t="n" r="D10" s="9">
        <v>11700</v>
      </c>
    </row>
    <row r="11" spans="1:4">
      <c t="s" r="A11" s="3">
        <v>505</v>
      </c>
    </row>
    <row r="12" spans="1:4">
      <c t="n" r="A12" s="6">
        <v>2016</v>
      </c>
      <c t="n" r="B12" s="6">
        <v>41569</v>
      </c>
    </row>
    <row r="13" spans="1:4">
      <c t="n" r="A13" s="6">
        <v>2017</v>
      </c>
      <c t="n" r="B13" s="6">
        <v>38776</v>
      </c>
    </row>
    <row r="14" spans="1:4">
      <c t="n" r="A14" s="6">
        <v>2018</v>
      </c>
      <c t="n" r="B14" s="6">
        <v>36121</v>
      </c>
    </row>
    <row r="15" spans="1:4">
      <c t="n" r="A15" s="6">
        <v>2019</v>
      </c>
      <c t="n" r="B15" s="6">
        <v>32504</v>
      </c>
    </row>
    <row r="16" spans="1:4">
      <c t="n" r="A16" s="6">
        <v>2020</v>
      </c>
      <c t="n" r="B16" s="6">
        <v>30824</v>
      </c>
    </row>
    <row r="17" spans="1:4">
      <c t="s" r="A17" s="4">
        <v>506</v>
      </c>
    </row>
    <row r="18" spans="1:4">
      <c t="s" r="A18" s="3">
        <v>499</v>
      </c>
    </row>
    <row r="19" spans="1:4">
      <c t="s" r="A19" s="4">
        <v>34</v>
      </c>
      <c t="n" r="B19" s="6">
        <v>47299</v>
      </c>
      <c t="n" r="C19" s="6">
        <v>47253</v>
      </c>
    </row>
    <row r="20" spans="1:4">
      <c t="s" r="A20" s="4">
        <v>404</v>
      </c>
      <c t="n" r="B20" s="9">
        <v>12454</v>
      </c>
      <c t="n" r="C20" s="9">
        <v>6346</v>
      </c>
    </row>
    <row r="21" spans="1:4">
      <c t="s" r="A21" s="4">
        <v>501</v>
      </c>
      <c t="s" r="B21" s="4">
        <v>507</v>
      </c>
      <c t="s" r="C21" s="4">
        <v>508</v>
      </c>
    </row>
    <row r="22" spans="1:4">
      <c t="s" r="A22" s="4">
        <v>504</v>
      </c>
      <c t="n" r="B22" s="9">
        <v>6400</v>
      </c>
      <c t="n" r="C22" s="9">
        <v>4400</v>
      </c>
      <c t="n" r="D22" s="9">
        <v>1900</v>
      </c>
    </row>
    <row r="23" spans="1:4">
      <c t="s" r="A23" s="3">
        <v>505</v>
      </c>
    </row>
    <row r="24" spans="1:4">
      <c t="n" r="A24" s="6">
        <v>2016</v>
      </c>
      <c t="n" r="B24" s="6">
        <v>6220</v>
      </c>
    </row>
    <row r="25" spans="1:4">
      <c t="n" r="A25" s="6">
        <v>2017</v>
      </c>
      <c t="n" r="B25" s="6">
        <v>5903</v>
      </c>
    </row>
    <row r="26" spans="1:4">
      <c t="n" r="A26" s="6">
        <v>2018</v>
      </c>
      <c t="n" r="B26" s="6">
        <v>5022</v>
      </c>
    </row>
    <row r="27" spans="1:4">
      <c t="n" r="A27" s="6">
        <v>2019</v>
      </c>
      <c t="n" r="B27" s="6">
        <v>4083</v>
      </c>
    </row>
    <row r="28" spans="1:4">
      <c t="n" r="A28" s="6">
        <v>2020</v>
      </c>
      <c t="n" r="B28" s="9">
        <v>38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s>
  <sheetData>
    <row r="1" spans="1:5">
      <c t="s" r="A1" s="1">
        <v>509</v>
      </c>
      <c t="s" r="C1" s="2">
        <v>1</v>
      </c>
    </row>
    <row r="2" spans="1:5">
      <c t="s" r="C2" s="2">
        <v>510</v>
      </c>
      <c t="s" r="D2" s="2">
        <v>433</v>
      </c>
      <c t="s" r="E2" s="2">
        <v>434</v>
      </c>
    </row>
    <row r="3" spans="1:5">
      <c t="s" r="A3" s="3">
        <v>511</v>
      </c>
    </row>
    <row r="4" spans="1:5">
      <c t="s" r="A4" s="4">
        <v>105</v>
      </c>
      <c t="n" r="C4" s="9">
        <v>6485</v>
      </c>
      <c t="n" r="D4" s="9">
        <v>5241</v>
      </c>
      <c t="n" r="E4" s="9">
        <v>1951</v>
      </c>
    </row>
    <row r="5" spans="1:5">
      <c t="s" r="A5" s="4">
        <v>512</v>
      </c>
      <c t="n" r="C5" s="9">
        <v>6600</v>
      </c>
    </row>
    <row r="6" spans="1:5">
      <c t="s" r="A6" s="4">
        <v>513</v>
      </c>
    </row>
    <row r="7" spans="1:5">
      <c t="s" r="A7" s="3">
        <v>511</v>
      </c>
    </row>
    <row r="8" spans="1:5">
      <c t="s" r="A8" s="4">
        <v>514</v>
      </c>
      <c t="n" r="C8" s="6">
        <v>5</v>
      </c>
    </row>
    <row r="9" spans="1:5">
      <c t="s" r="A9" s="4">
        <v>515</v>
      </c>
      <c t="n" r="C9" s="6">
        <v>8</v>
      </c>
    </row>
    <row r="10" spans="1:5">
      <c t="s" r="A10" s="4">
        <v>516</v>
      </c>
      <c t="n" r="C10" s="9">
        <v>6500</v>
      </c>
    </row>
    <row r="11" spans="1:5">
      <c t="s" r="A11" s="4">
        <v>517</v>
      </c>
    </row>
    <row r="12" spans="1:5">
      <c t="s" r="A12" s="3">
        <v>511</v>
      </c>
    </row>
    <row r="13" spans="1:5">
      <c t="s" r="A13" s="4">
        <v>518</v>
      </c>
      <c t="n" r="C13" s="6">
        <v>330766</v>
      </c>
    </row>
    <row r="14" spans="1:5">
      <c t="s" r="A14" s="4">
        <v>519</v>
      </c>
      <c t="n" r="C14" s="9">
        <v>519</v>
      </c>
      <c t="n" r="D14" s="6">
        <v>0</v>
      </c>
    </row>
    <row r="15" spans="1:5">
      <c t="s" r="A15" s="4">
        <v>520</v>
      </c>
    </row>
    <row r="16" spans="1:5">
      <c t="s" r="A16" s="3">
        <v>511</v>
      </c>
    </row>
    <row r="17" spans="1:5">
      <c t="s" r="A17" s="4">
        <v>521</v>
      </c>
      <c t="s" r="B17" s="4">
        <v>388</v>
      </c>
      <c t="s" r="C17" s="4">
        <v>522</v>
      </c>
    </row>
    <row r="18" spans="1:5">
      <c t="s" r="A18" s="4">
        <v>523</v>
      </c>
      <c t="s" r="C18" s="4">
        <v>524</v>
      </c>
    </row>
    <row r="19" spans="1:5">
      <c t="s" r="A19" s="4">
        <v>525</v>
      </c>
      <c t="s" r="C19" s="4">
        <v>526</v>
      </c>
    </row>
    <row r="20" spans="1:5">
      <c t="s" r="A20" s="4">
        <v>527</v>
      </c>
    </row>
    <row r="21" spans="1:5">
      <c t="s" r="A21" s="3">
        <v>511</v>
      </c>
    </row>
    <row r="22" spans="1:5">
      <c t="s" r="A22" s="4">
        <v>521</v>
      </c>
      <c t="s" r="B22" s="4">
        <v>388</v>
      </c>
      <c t="s" r="C22" s="4">
        <v>528</v>
      </c>
    </row>
    <row r="23" spans="1:5">
      <c t="s" r="A23" s="4">
        <v>523</v>
      </c>
      <c t="s" r="C23" s="4">
        <v>529</v>
      </c>
    </row>
    <row r="24" spans="1:5">
      <c t="s" r="A24" s="4">
        <v>525</v>
      </c>
      <c t="s" r="C24" s="4">
        <v>530</v>
      </c>
    </row>
    <row r="25" spans="1:5">
      <c t="s" r="A25" s="4">
        <v>531</v>
      </c>
    </row>
    <row r="26" spans="1:5">
      <c t="s" r="A26" s="3">
        <v>511</v>
      </c>
    </row>
    <row r="27" spans="1:5">
      <c t="s" r="A27" s="4">
        <v>518</v>
      </c>
      <c t="n" r="C27" s="9">
        <v>588737</v>
      </c>
    </row>
    <row r="28" spans="1:5">
      <c t="s" r="A28" s="4">
        <v>532</v>
      </c>
      <c t="n" r="C28" s="9">
        <v>-5878</v>
      </c>
      <c t="n" r="D28" s="9">
        <v>-4057</v>
      </c>
    </row>
    <row r="29" spans="1:5">
      <c t="s" r="A29" s="4">
        <v>533</v>
      </c>
    </row>
    <row r="30" spans="1:5">
      <c t="s" r="A30" s="3">
        <v>511</v>
      </c>
    </row>
    <row r="31" spans="1:5">
      <c t="s" r="A31" s="4">
        <v>521</v>
      </c>
      <c t="s" r="B31" s="4">
        <v>388</v>
      </c>
      <c t="s" r="C31" s="4">
        <v>534</v>
      </c>
    </row>
    <row r="32" spans="1:5">
      <c t="s" r="A32" s="4">
        <v>523</v>
      </c>
      <c t="s" r="C32" s="4">
        <v>535</v>
      </c>
    </row>
    <row r="33" spans="1:5">
      <c t="s" r="A33" s="4">
        <v>525</v>
      </c>
      <c t="s" r="C33" s="4">
        <v>536</v>
      </c>
    </row>
    <row r="34" spans="1:5">
      <c t="s" r="A34" s="4">
        <v>537</v>
      </c>
    </row>
    <row r="35" spans="1:5">
      <c t="s" r="A35" s="3">
        <v>511</v>
      </c>
    </row>
    <row r="36" spans="1:5">
      <c t="s" r="A36" s="4">
        <v>521</v>
      </c>
      <c t="s" r="B36" s="4">
        <v>388</v>
      </c>
      <c t="s" r="C36" s="4">
        <v>538</v>
      </c>
    </row>
    <row r="37" spans="1:5">
      <c t="s" r="A37" s="4">
        <v>523</v>
      </c>
      <c t="s" r="C37" s="4">
        <v>12</v>
      </c>
    </row>
    <row r="38" spans="1:5">
      <c t="s" r="A38" s="4">
        <v>525</v>
      </c>
      <c t="s" r="C38" s="4">
        <v>539</v>
      </c>
    </row>
    <row r="39" spans="1:5">
      <c t="n" r="A39"/>
    </row>
    <row r="40" spans="1:5">
      <c t="s" r="A40" s="4">
        <v>388</v>
      </c>
      <c t="s" r="B40" s="4">
        <v>540</v>
      </c>
    </row>
  </sheetData>
  <mergeCells count="4">
    <mergeCell ref="A1:B2"/>
    <mergeCell ref="C1:E1"/>
    <mergeCell ref="A39:D39"/>
    <mergeCell ref="B40:D4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23"/>
    <col customWidth="1" max="3" min="3" width="21"/>
  </cols>
  <sheetData>
    <row r="1" spans="1:3">
      <c t="s" r="A1" s="1">
        <v>541</v>
      </c>
      <c t="s" r="B1" s="2">
        <v>1</v>
      </c>
    </row>
    <row r="2" spans="1:3">
      <c t="s" r="B2" s="2">
        <v>542</v>
      </c>
      <c t="s" r="C2" s="2">
        <v>433</v>
      </c>
    </row>
    <row r="3" spans="1:3">
      <c t="s" r="A3" s="3">
        <v>543</v>
      </c>
    </row>
    <row r="4" spans="1:3">
      <c t="s" r="A4" s="4">
        <v>48</v>
      </c>
      <c t="n" r="B4" s="9">
        <v>2066563000</v>
      </c>
      <c t="n" r="C4" s="9">
        <v>1458828000</v>
      </c>
    </row>
    <row r="5" spans="1:3">
      <c t="s" r="A5" s="4">
        <v>544</v>
      </c>
      <c t="s" r="B5" s="4">
        <v>545</v>
      </c>
    </row>
    <row r="6" spans="1:3">
      <c t="s" r="A6" s="4">
        <v>546</v>
      </c>
      <c t="s" r="B6" s="4">
        <v>547</v>
      </c>
    </row>
    <row r="7" spans="1:3">
      <c t="s" r="A7" s="4">
        <v>389</v>
      </c>
      <c t="n" r="B7" s="9">
        <v>2077794000</v>
      </c>
      <c t="n" r="C7" s="6">
        <v>1465836000</v>
      </c>
    </row>
    <row r="8" spans="1:3">
      <c t="s" r="A8" s="4">
        <v>548</v>
      </c>
    </row>
    <row r="9" spans="1:3">
      <c t="s" r="A9" s="3">
        <v>543</v>
      </c>
    </row>
    <row r="10" spans="1:3">
      <c t="s" r="A10" s="4">
        <v>48</v>
      </c>
      <c t="n" r="B10" s="6">
        <v>896600000</v>
      </c>
    </row>
    <row r="11" spans="1:3">
      <c t="s" r="A11" s="4">
        <v>389</v>
      </c>
      <c t="n" r="B11" s="6">
        <v>896628000</v>
      </c>
      <c t="n" r="C11" s="6">
        <v>565836000</v>
      </c>
    </row>
    <row r="12" spans="1:3">
      <c t="s" r="A12" s="4">
        <v>549</v>
      </c>
    </row>
    <row r="13" spans="1:3">
      <c t="s" r="A13" s="3">
        <v>543</v>
      </c>
    </row>
    <row r="14" spans="1:3">
      <c t="s" r="A14" s="4">
        <v>550</v>
      </c>
      <c t="n" r="B14" s="9">
        <v>1600000000</v>
      </c>
    </row>
    <row r="15" spans="1:3">
      <c t="s" r="A15" s="4">
        <v>551</v>
      </c>
    </row>
    <row r="16" spans="1:3">
      <c t="s" r="A16" s="3">
        <v>543</v>
      </c>
    </row>
    <row r="17" spans="1:3">
      <c t="s" r="A17" s="4">
        <v>552</v>
      </c>
      <c t="s" r="B17" s="4">
        <v>553</v>
      </c>
    </row>
    <row r="18" spans="1:3">
      <c t="s" r="A18" s="4">
        <v>554</v>
      </c>
    </row>
    <row r="19" spans="1:3">
      <c t="s" r="A19" s="3">
        <v>543</v>
      </c>
    </row>
    <row r="20" spans="1:3">
      <c t="s" r="A20" s="4">
        <v>552</v>
      </c>
      <c t="s" r="B20" s="4">
        <v>555</v>
      </c>
    </row>
    <row r="21" spans="1:3">
      <c t="s" r="A21" s="4">
        <v>556</v>
      </c>
    </row>
    <row r="22" spans="1:3">
      <c t="s" r="A22" s="3">
        <v>543</v>
      </c>
    </row>
    <row r="23" spans="1:3">
      <c t="s" r="A23" s="4">
        <v>48</v>
      </c>
      <c t="n" r="B23" s="9">
        <v>107800000</v>
      </c>
    </row>
    <row r="24" spans="1:3">
      <c t="s" r="A24" s="4">
        <v>557</v>
      </c>
    </row>
    <row r="25" spans="1:3">
      <c t="s" r="A25" s="3">
        <v>543</v>
      </c>
    </row>
    <row r="26" spans="1:3">
      <c t="s" r="A26" s="4">
        <v>546</v>
      </c>
      <c t="s" r="B26" s="4">
        <v>558</v>
      </c>
    </row>
    <row r="27" spans="1:3">
      <c t="s" r="A27" s="4">
        <v>550</v>
      </c>
      <c t="n" r="B27" s="9">
        <v>106800000</v>
      </c>
    </row>
    <row r="28" spans="1:3">
      <c t="s" r="A28" s="4">
        <v>389</v>
      </c>
      <c t="n" r="B28" s="9">
        <v>53500000</v>
      </c>
      <c t="n" r="C28" s="6">
        <v>0</v>
      </c>
    </row>
    <row r="29" spans="1:3">
      <c t="s" r="A29" s="4">
        <v>559</v>
      </c>
    </row>
    <row r="30" spans="1:3">
      <c t="s" r="A30" s="3">
        <v>543</v>
      </c>
    </row>
    <row r="31" spans="1:3">
      <c t="s" r="A31" s="4">
        <v>546</v>
      </c>
      <c t="s" r="B31" s="4">
        <v>560</v>
      </c>
    </row>
    <row r="32" spans="1:3">
      <c t="s" r="A32" s="4">
        <v>561</v>
      </c>
      <c t="n" r="B32" s="9">
        <v>152300000</v>
      </c>
    </row>
    <row r="33" spans="1:3">
      <c t="s" r="A33" s="4">
        <v>562</v>
      </c>
    </row>
    <row r="34" spans="1:3">
      <c t="s" r="A34" s="3">
        <v>543</v>
      </c>
    </row>
    <row r="35" spans="1:3">
      <c t="s" r="A35" s="4">
        <v>563</v>
      </c>
      <c t="s" r="B35" s="4">
        <v>564</v>
      </c>
    </row>
    <row r="36" spans="1:3">
      <c t="s" r="A36" s="4">
        <v>565</v>
      </c>
    </row>
    <row r="37" spans="1:3">
      <c t="s" r="A37" s="3">
        <v>543</v>
      </c>
    </row>
    <row r="38" spans="1:3">
      <c t="s" r="A38" s="4">
        <v>563</v>
      </c>
      <c t="s" r="B38" s="4">
        <v>566</v>
      </c>
    </row>
    <row r="39" spans="1:3">
      <c t="s" r="A39" s="4">
        <v>567</v>
      </c>
    </row>
    <row r="40" spans="1:3">
      <c t="s" r="A40" s="3">
        <v>543</v>
      </c>
    </row>
    <row r="41" spans="1:3">
      <c t="s" r="A41" s="4">
        <v>568</v>
      </c>
      <c t="n" r="B41" s="9">
        <v>561700000</v>
      </c>
    </row>
    <row r="42" spans="1:3">
      <c t="s" r="A42" s="4">
        <v>569</v>
      </c>
    </row>
    <row r="43" spans="1:3">
      <c t="s" r="A43" s="3">
        <v>543</v>
      </c>
    </row>
    <row r="44" spans="1:3">
      <c t="s" r="A44" s="4">
        <v>389</v>
      </c>
      <c t="n" r="B44" s="6">
        <v>1127666000</v>
      </c>
      <c t="n" r="C44" s="9">
        <v>900000000</v>
      </c>
    </row>
    <row r="45" spans="1:3">
      <c t="s" r="A45" s="4">
        <v>570</v>
      </c>
      <c t="n" r="B45" s="6">
        <v>1600000000</v>
      </c>
    </row>
    <row r="46" spans="1:3">
      <c t="s" r="A46" s="4">
        <v>571</v>
      </c>
      <c t="n" r="B46" s="9">
        <v>425000000</v>
      </c>
    </row>
    <row r="47" spans="1:3">
      <c t="s" r="A47" s="4">
        <v>572</v>
      </c>
      <c t="s" r="B47" s="4">
        <v>573</v>
      </c>
    </row>
    <row r="48" spans="1:3">
      <c t="s" r="A48" s="4">
        <v>574</v>
      </c>
      <c t="n" r="B48" s="11">
        <v>1.5</v>
      </c>
    </row>
    <row r="49" spans="1:3">
      <c t="s" r="A49" s="4">
        <v>575</v>
      </c>
    </row>
    <row r="50" spans="1:3">
      <c t="s" r="A50" s="3">
        <v>543</v>
      </c>
    </row>
    <row r="51" spans="1:3">
      <c t="s" r="A51" s="4">
        <v>576</v>
      </c>
      <c t="s" r="B51" s="4">
        <v>577</v>
      </c>
    </row>
    <row r="52" spans="1:3">
      <c t="s" r="A52" s="4">
        <v>578</v>
      </c>
    </row>
    <row r="53" spans="1:3">
      <c t="s" r="A53" s="3">
        <v>543</v>
      </c>
    </row>
    <row r="54" spans="1:3">
      <c t="s" r="A54" s="4">
        <v>579</v>
      </c>
      <c t="s" r="B54" s="4">
        <v>580</v>
      </c>
    </row>
    <row r="55" spans="1:3">
      <c t="s" r="A55" s="4">
        <v>581</v>
      </c>
      <c t="s" r="B55" s="4">
        <v>582</v>
      </c>
    </row>
    <row r="56" spans="1:3">
      <c t="s" r="A56" s="4">
        <v>583</v>
      </c>
    </row>
    <row r="57" spans="1:3">
      <c t="s" r="A57" s="3">
        <v>543</v>
      </c>
    </row>
    <row r="58" spans="1:3">
      <c t="s" r="A58" s="4">
        <v>584</v>
      </c>
      <c t="s" r="B58" s="4">
        <v>585</v>
      </c>
    </row>
    <row r="59" spans="1:3">
      <c t="s" r="A59" s="4">
        <v>586</v>
      </c>
    </row>
    <row r="60" spans="1:3">
      <c t="s" r="A60" s="3">
        <v>543</v>
      </c>
    </row>
    <row r="61" spans="1:3">
      <c t="s" r="A61" s="4">
        <v>570</v>
      </c>
      <c t="n" r="B61" s="9">
        <v>1280000000</v>
      </c>
    </row>
    <row r="62" spans="1:3">
      <c t="s" r="A62" s="4">
        <v>587</v>
      </c>
      <c t="n" r="B62" s="6">
        <v>1100000000</v>
      </c>
    </row>
    <row r="63" spans="1:3">
      <c t="s" r="A63" s="4">
        <v>588</v>
      </c>
    </row>
    <row r="64" spans="1:3">
      <c t="s" r="A64" s="3">
        <v>543</v>
      </c>
    </row>
    <row r="65" spans="1:3">
      <c t="s" r="A65" s="4">
        <v>570</v>
      </c>
      <c t="n" r="B65" s="6">
        <v>643333667</v>
      </c>
    </row>
    <row r="66" spans="1:3">
      <c t="s" r="A66" s="4">
        <v>589</v>
      </c>
    </row>
    <row r="67" spans="1:3">
      <c t="s" r="A67" s="3">
        <v>543</v>
      </c>
    </row>
    <row r="68" spans="1:3">
      <c t="s" r="A68" s="4">
        <v>570</v>
      </c>
      <c t="n" r="B68" s="9">
        <v>636700000</v>
      </c>
    </row>
    <row r="69" spans="1:3">
      <c t="s" r="A69" s="4">
        <v>590</v>
      </c>
    </row>
    <row r="70" spans="1:3">
      <c t="s" r="A70" s="3">
        <v>543</v>
      </c>
    </row>
    <row r="71" spans="1:3">
      <c t="s" r="A71" s="4">
        <v>546</v>
      </c>
      <c t="s" r="B71" s="4">
        <v>591</v>
      </c>
    </row>
    <row r="72" spans="1:3">
      <c t="s" r="A72" s="4">
        <v>592</v>
      </c>
    </row>
    <row r="73" spans="1:3">
      <c t="s" r="A73" s="3">
        <v>543</v>
      </c>
    </row>
    <row r="74" spans="1:3">
      <c t="s" r="A74" s="4">
        <v>593</v>
      </c>
      <c t="s" r="B74" s="4">
        <v>594</v>
      </c>
    </row>
    <row r="75" spans="1:3">
      <c t="s" r="A75" s="4">
        <v>595</v>
      </c>
    </row>
    <row r="76" spans="1:3">
      <c t="s" r="A76" s="3">
        <v>543</v>
      </c>
    </row>
    <row r="77" spans="1:3">
      <c t="s" r="A77" s="4">
        <v>593</v>
      </c>
      <c t="s" r="B77" s="4">
        <v>596</v>
      </c>
    </row>
    <row r="78" spans="1:3">
      <c t="s" r="A78" s="4">
        <v>597</v>
      </c>
    </row>
    <row r="79" spans="1:3">
      <c t="s" r="A79" s="3">
        <v>543</v>
      </c>
    </row>
    <row r="80" spans="1:3">
      <c t="s" r="A80" s="4">
        <v>593</v>
      </c>
      <c t="s" r="B80" s="4">
        <v>598</v>
      </c>
    </row>
    <row r="81" spans="1:3">
      <c t="s" r="A81" s="4">
        <v>599</v>
      </c>
    </row>
    <row r="82" spans="1:3">
      <c t="s" r="A82" s="3">
        <v>543</v>
      </c>
    </row>
    <row r="83" spans="1:3">
      <c t="s" r="A83" s="4">
        <v>593</v>
      </c>
      <c t="s" r="B83" s="4">
        <v>600</v>
      </c>
    </row>
    <row r="84" spans="1:3">
      <c t="s" r="A84" s="4">
        <v>601</v>
      </c>
    </row>
    <row r="85" spans="1:3">
      <c t="s" r="A85" s="3">
        <v>543</v>
      </c>
    </row>
    <row r="86" spans="1:3">
      <c t="s" r="A86" s="4">
        <v>587</v>
      </c>
      <c t="n" r="B86" s="9">
        <v>491000000</v>
      </c>
    </row>
    <row r="87" spans="1:3">
      <c t="s" r="A87" s="4">
        <v>602</v>
      </c>
    </row>
    <row r="88" spans="1:3">
      <c t="s" r="A88" s="3">
        <v>543</v>
      </c>
    </row>
    <row r="89" spans="1:3">
      <c t="s" r="A89" s="4">
        <v>546</v>
      </c>
      <c t="s" r="B89" s="4">
        <v>534</v>
      </c>
    </row>
    <row r="90" spans="1:3">
      <c t="s" r="A90" s="4">
        <v>568</v>
      </c>
      <c t="n" r="B90" s="9">
        <v>25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v>
      </c>
      <c t="s" r="B1" s="2">
        <v>1</v>
      </c>
    </row>
    <row r="2" spans="1:4">
      <c t="s" r="B2" s="2">
        <v>2</v>
      </c>
      <c t="s" r="C2" s="2">
        <v>30</v>
      </c>
      <c t="s" r="D2" s="2">
        <v>77</v>
      </c>
    </row>
    <row r="3" spans="1:4">
      <c t="s" r="A3" s="3">
        <v>102</v>
      </c>
    </row>
    <row r="4" spans="1:4">
      <c t="s" r="A4" s="4">
        <v>94</v>
      </c>
      <c t="n" r="B4" s="9">
        <v>64893</v>
      </c>
      <c t="n" r="C4" s="9">
        <v>11170</v>
      </c>
      <c t="n" r="D4" s="9">
        <v>-32880</v>
      </c>
    </row>
    <row r="5" spans="1:4">
      <c t="s" r="A5" s="3">
        <v>103</v>
      </c>
    </row>
    <row r="6" spans="1:4">
      <c t="s" r="A6" s="4">
        <v>104</v>
      </c>
      <c t="n" r="B6" s="6">
        <v>-7787</v>
      </c>
      <c t="n" r="C6" s="6">
        <v>-7046</v>
      </c>
      <c t="n" r="D6" s="6">
        <v>-4203</v>
      </c>
    </row>
    <row r="7" spans="1:4">
      <c t="s" r="A7" s="4">
        <v>105</v>
      </c>
      <c t="n" r="B7" s="6">
        <v>6485</v>
      </c>
      <c t="n" r="C7" s="6">
        <v>5241</v>
      </c>
      <c t="n" r="D7" s="6">
        <v>1951</v>
      </c>
    </row>
    <row r="8" spans="1:4">
      <c t="s" r="A8" s="4">
        <v>106</v>
      </c>
      <c t="n" r="B8" s="6">
        <v>-1302</v>
      </c>
      <c t="n" r="C8" s="6">
        <v>-1805</v>
      </c>
      <c t="n" r="D8" s="6">
        <v>-2252</v>
      </c>
    </row>
    <row r="9" spans="1:4">
      <c t="s" r="A9" s="4">
        <v>107</v>
      </c>
      <c t="n" r="B9" s="6">
        <v>63591</v>
      </c>
      <c t="n" r="C9" s="6">
        <v>9365</v>
      </c>
      <c t="n" r="D9" s="6">
        <v>-35132</v>
      </c>
    </row>
    <row r="10" spans="1:4">
      <c t="s" r="A10" s="4">
        <v>108</v>
      </c>
      <c t="n" r="B10" s="6">
        <v>122</v>
      </c>
      <c t="n" r="C10" s="6">
        <v>-20</v>
      </c>
      <c t="n" r="D10" s="6">
        <v>0</v>
      </c>
    </row>
    <row r="11" spans="1:4">
      <c t="s" r="A11" s="4">
        <v>109</v>
      </c>
      <c t="n" r="B11" s="9">
        <v>63469</v>
      </c>
      <c t="n" r="C11" s="9">
        <v>9385</v>
      </c>
      <c t="n" r="D11" s="9">
        <v>-351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7"/>
    <col customWidth="1" max="2" min="2" width="80"/>
    <col customWidth="1" max="3" min="3" width="8"/>
  </cols>
  <sheetData>
    <row r="1" spans="1:3">
      <c t="s" r="A1" s="1">
        <v>603</v>
      </c>
      <c t="s" r="B1" s="2">
        <v>1</v>
      </c>
    </row>
    <row r="2" spans="1:3">
      <c t="s" r="B2" s="2">
        <v>542</v>
      </c>
    </row>
    <row r="3" spans="1:3">
      <c t="s" r="A3" s="3">
        <v>604</v>
      </c>
    </row>
    <row r="4" spans="1:3">
      <c t="s" r="A4" s="4">
        <v>605</v>
      </c>
      <c t="n" r="B4" s="9">
        <v>1465836</v>
      </c>
    </row>
    <row r="5" spans="1:3">
      <c t="s" r="A5" s="4">
        <v>606</v>
      </c>
      <c t="n" r="B5" s="6">
        <v>671</v>
      </c>
      <c t="s" r="C5" s="4">
        <v>388</v>
      </c>
    </row>
    <row r="6" spans="1:3">
      <c t="s" r="A6" s="4">
        <v>607</v>
      </c>
      <c t="n" r="B6" s="6">
        <v>-7679</v>
      </c>
      <c t="s" r="C6" s="4">
        <v>608</v>
      </c>
    </row>
    <row r="7" spans="1:3">
      <c t="s" r="A7" s="4">
        <v>609</v>
      </c>
      <c t="n" r="B7" s="6">
        <v>1458828</v>
      </c>
    </row>
    <row r="8" spans="1:3">
      <c t="s" r="A8" s="4">
        <v>610</v>
      </c>
      <c t="n" r="B8" s="6">
        <v>1233346</v>
      </c>
      <c t="s" r="C8" s="4">
        <v>611</v>
      </c>
    </row>
    <row r="9" spans="1:3">
      <c t="s" r="A9" s="4">
        <v>612</v>
      </c>
      <c t="n" r="B9" s="6">
        <v>-6473</v>
      </c>
      <c t="s" r="C9" s="4">
        <v>613</v>
      </c>
    </row>
    <row r="10" spans="1:3">
      <c t="s" r="A10" s="4">
        <v>614</v>
      </c>
      <c t="n" r="B10" s="6">
        <v>1226873</v>
      </c>
      <c t="s" r="C10" s="4">
        <v>611</v>
      </c>
    </row>
    <row r="11" spans="1:3">
      <c t="s" r="A11" s="4">
        <v>615</v>
      </c>
      <c t="n" r="B11" s="6">
        <v>-621388</v>
      </c>
    </row>
    <row r="12" spans="1:3">
      <c t="s" r="A12" s="4">
        <v>616</v>
      </c>
      <c t="n" r="B12" s="6">
        <v>-81</v>
      </c>
      <c t="s" r="C12" s="4">
        <v>388</v>
      </c>
    </row>
    <row r="13" spans="1:3">
      <c t="s" r="A13" s="4">
        <v>140</v>
      </c>
      <c t="n" r="B13" s="6">
        <v>2331</v>
      </c>
      <c t="s" r="C13" s="4">
        <v>608</v>
      </c>
    </row>
    <row r="14" spans="1:3">
      <c t="s" r="A14" s="4">
        <v>617</v>
      </c>
      <c t="n" r="B14" s="6">
        <v>2250</v>
      </c>
    </row>
    <row r="15" spans="1:3">
      <c t="s" r="A15" s="4">
        <v>618</v>
      </c>
      <c t="n" r="B15" s="6">
        <v>2077794</v>
      </c>
    </row>
    <row r="16" spans="1:3">
      <c t="s" r="A16" s="4">
        <v>619</v>
      </c>
      <c t="n" r="B16" s="6">
        <v>590</v>
      </c>
      <c t="s" r="C16" s="4">
        <v>388</v>
      </c>
    </row>
    <row r="17" spans="1:3">
      <c t="s" r="A17" s="4">
        <v>620</v>
      </c>
      <c t="n" r="B17" s="6">
        <v>-11821</v>
      </c>
      <c t="s" r="C17" s="4">
        <v>608</v>
      </c>
    </row>
    <row r="18" spans="1:3">
      <c t="s" r="A18" s="4">
        <v>621</v>
      </c>
      <c t="n" r="B18" s="6">
        <v>2066563</v>
      </c>
    </row>
    <row r="19" spans="1:3">
      <c t="s" r="A19" s="4">
        <v>548</v>
      </c>
    </row>
    <row r="20" spans="1:3">
      <c t="s" r="A20" s="3">
        <v>604</v>
      </c>
    </row>
    <row r="21" spans="1:3">
      <c t="s" r="A21" s="4">
        <v>605</v>
      </c>
      <c t="n" r="B21" s="6">
        <v>565836</v>
      </c>
    </row>
    <row r="22" spans="1:3">
      <c t="s" r="A22" s="4">
        <v>610</v>
      </c>
      <c t="n" r="B22" s="6">
        <v>346180</v>
      </c>
      <c t="s" r="C22" s="4">
        <v>611</v>
      </c>
    </row>
    <row r="23" spans="1:3">
      <c t="s" r="A23" s="4">
        <v>615</v>
      </c>
      <c t="n" r="B23" s="6">
        <v>-15388</v>
      </c>
    </row>
    <row r="24" spans="1:3">
      <c t="s" r="A24" s="4">
        <v>618</v>
      </c>
      <c t="n" r="B24" s="6">
        <v>896628</v>
      </c>
    </row>
    <row r="25" spans="1:3">
      <c t="s" r="A25" s="4">
        <v>557</v>
      </c>
    </row>
    <row r="26" spans="1:3">
      <c t="s" r="A26" s="3">
        <v>604</v>
      </c>
    </row>
    <row r="27" spans="1:3">
      <c t="s" r="A27" s="4">
        <v>605</v>
      </c>
      <c t="n" r="B27" s="6">
        <v>0</v>
      </c>
    </row>
    <row r="28" spans="1:3">
      <c t="s" r="A28" s="4">
        <v>610</v>
      </c>
      <c t="n" r="B28" s="6">
        <v>53500</v>
      </c>
      <c t="s" r="C28" s="4">
        <v>611</v>
      </c>
    </row>
    <row r="29" spans="1:3">
      <c t="s" r="A29" s="4">
        <v>615</v>
      </c>
      <c t="n" r="B29" s="6">
        <v>0</v>
      </c>
    </row>
    <row r="30" spans="1:3">
      <c t="s" r="A30" s="4">
        <v>618</v>
      </c>
      <c t="n" r="B30" s="6">
        <v>53500</v>
      </c>
    </row>
    <row r="31" spans="1:3">
      <c t="s" r="A31" s="4">
        <v>622</v>
      </c>
    </row>
    <row r="32" spans="1:3">
      <c t="s" r="A32" s="3">
        <v>604</v>
      </c>
    </row>
    <row r="33" spans="1:3">
      <c t="s" r="A33" s="4">
        <v>605</v>
      </c>
      <c t="n" r="B33" s="6">
        <v>900000</v>
      </c>
    </row>
    <row r="34" spans="1:3">
      <c t="s" r="A34" s="4">
        <v>610</v>
      </c>
      <c t="n" r="B34" s="6">
        <v>833666</v>
      </c>
      <c t="s" r="C34" s="4">
        <v>611</v>
      </c>
    </row>
    <row r="35" spans="1:3">
      <c t="s" r="A35" s="4">
        <v>615</v>
      </c>
      <c t="n" r="B35" s="6">
        <v>-606000</v>
      </c>
    </row>
    <row r="36" spans="1:3">
      <c t="s" r="A36" s="4">
        <v>618</v>
      </c>
      <c t="n" r="B36" s="9">
        <v>1127666</v>
      </c>
    </row>
    <row r="37" spans="1:3">
      <c t="n" r="A37"/>
    </row>
    <row r="38" spans="1:3">
      <c t="s" r="A38" s="4">
        <v>388</v>
      </c>
      <c t="s" r="B38" s="4">
        <v>623</v>
      </c>
    </row>
    <row r="39" spans="1:3">
      <c t="s" r="A39" s="4">
        <v>608</v>
      </c>
      <c t="s" r="B39" s="4">
        <v>398</v>
      </c>
    </row>
    <row r="40" spans="1:3">
      <c t="s" r="A40" s="4">
        <v>611</v>
      </c>
      <c t="s" r="B40" s="4">
        <v>624</v>
      </c>
    </row>
  </sheetData>
  <mergeCells count="7">
    <mergeCell ref="A1:A2"/>
    <mergeCell ref="B1:C1"/>
    <mergeCell ref="B2:C2"/>
    <mergeCell ref="A37:C37"/>
    <mergeCell ref="B38:C38"/>
    <mergeCell ref="B39:C39"/>
    <mergeCell ref="B40:C4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5</v>
      </c>
      <c t="s" r="B1" s="2">
        <v>2</v>
      </c>
      <c t="s" r="C1" s="2">
        <v>30</v>
      </c>
    </row>
    <row r="2" spans="1:3">
      <c t="s" r="A2" s="3">
        <v>206</v>
      </c>
    </row>
    <row r="3" spans="1:3">
      <c t="n" r="A3" s="6">
        <v>2016</v>
      </c>
      <c t="n" r="B3" s="9">
        <v>425</v>
      </c>
    </row>
    <row r="4" spans="1:3">
      <c t="n" r="A4" s="6">
        <v>2017</v>
      </c>
      <c t="n" r="B4" s="6">
        <v>491451</v>
      </c>
    </row>
    <row r="5" spans="1:3">
      <c t="n" r="A5" s="6">
        <v>2018</v>
      </c>
      <c t="n" r="B5" s="6">
        <v>693877</v>
      </c>
    </row>
    <row r="6" spans="1:3">
      <c t="n" r="A6" s="6">
        <v>2019</v>
      </c>
      <c t="n" r="B6" s="6">
        <v>499</v>
      </c>
    </row>
    <row r="7" spans="1:3">
      <c t="n" r="A7" s="6">
        <v>2020</v>
      </c>
      <c t="n" r="B7" s="6">
        <v>333215</v>
      </c>
    </row>
    <row r="8" spans="1:3">
      <c t="s" r="A8" s="4">
        <v>626</v>
      </c>
      <c t="n" r="B8" s="6">
        <v>558327</v>
      </c>
    </row>
    <row r="9" spans="1:3">
      <c t="s" r="A9" s="4">
        <v>111</v>
      </c>
      <c t="n" r="B9" s="9">
        <v>2077794</v>
      </c>
      <c t="n" r="C9" s="9">
        <v>14658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t="s" r="A1" s="1">
        <v>627</v>
      </c>
      <c t="s" r="B1" s="2">
        <v>1</v>
      </c>
    </row>
    <row r="2" spans="1:4">
      <c t="s" r="B2" s="2">
        <v>2</v>
      </c>
      <c t="s" r="C2" s="2">
        <v>30</v>
      </c>
      <c t="s" r="D2" s="2">
        <v>77</v>
      </c>
    </row>
    <row r="3" spans="1:4">
      <c t="s" r="A3" s="3">
        <v>628</v>
      </c>
    </row>
    <row r="4" spans="1:4">
      <c t="s" r="A4" s="4">
        <v>629</v>
      </c>
      <c t="n" r="B4" s="9">
        <v>53822</v>
      </c>
      <c t="n" r="C4" s="9">
        <v>55535</v>
      </c>
    </row>
    <row r="5" spans="1:4">
      <c t="s" r="A5" s="4">
        <v>630</v>
      </c>
      <c t="n" r="B5" s="6">
        <v>7600</v>
      </c>
      <c t="n" r="C5" s="6">
        <v>6600</v>
      </c>
      <c t="n" r="D5" s="9">
        <v>2100</v>
      </c>
    </row>
    <row r="6" spans="1:4">
      <c t="s" r="A6" s="4">
        <v>631</v>
      </c>
      <c t="n" r="B6" s="9">
        <v>15641</v>
      </c>
      <c t="n" r="C6" s="9">
        <v>8807</v>
      </c>
    </row>
    <row r="7" spans="1:4">
      <c t="s" r="A7" s="4">
        <v>632</v>
      </c>
      <c t="s" r="B7" s="4">
        <v>633</v>
      </c>
      <c t="s" r="C7" s="4">
        <v>634</v>
      </c>
    </row>
    <row r="8" spans="1:4">
      <c t="s" r="A8" s="3">
        <v>635</v>
      </c>
    </row>
    <row r="9" spans="1:4">
      <c t="n" r="A9" s="6">
        <v>2016</v>
      </c>
      <c t="n" r="B9" s="9">
        <v>7731</v>
      </c>
    </row>
    <row r="10" spans="1:4">
      <c t="n" r="A10" s="6">
        <v>2017</v>
      </c>
      <c t="n" r="B10" s="6">
        <v>7417</v>
      </c>
    </row>
    <row r="11" spans="1:4">
      <c t="n" r="A11" s="6">
        <v>2018</v>
      </c>
      <c t="n" r="B11" s="6">
        <v>7040</v>
      </c>
    </row>
    <row r="12" spans="1:4">
      <c t="n" r="A12" s="6">
        <v>2019</v>
      </c>
      <c t="n" r="B12" s="6">
        <v>6164</v>
      </c>
    </row>
    <row r="13" spans="1:4">
      <c t="n" r="A13" s="6">
        <v>2020</v>
      </c>
      <c t="n" r="B13" s="9">
        <v>55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636</v>
      </c>
      <c t="s" r="B1" s="2">
        <v>1</v>
      </c>
    </row>
    <row r="2" spans="1:4">
      <c t="s" r="B2" s="2">
        <v>2</v>
      </c>
      <c t="s" r="C2" s="2">
        <v>30</v>
      </c>
      <c t="s" r="D2" s="2">
        <v>77</v>
      </c>
    </row>
    <row r="3" spans="1:4">
      <c t="s" r="A3" s="3">
        <v>213</v>
      </c>
    </row>
    <row r="4" spans="1:4">
      <c t="s" r="A4" s="4">
        <v>637</v>
      </c>
      <c t="n" r="B4" s="9">
        <v>16568</v>
      </c>
      <c t="n" r="C4" s="9">
        <v>16189</v>
      </c>
      <c t="n" r="D4" s="9">
        <v>10569</v>
      </c>
    </row>
    <row r="5" spans="1:4">
      <c t="s" r="A5" s="4">
        <v>638</v>
      </c>
      <c t="n" r="B5" s="6">
        <v>0</v>
      </c>
      <c t="n" r="C5" s="6">
        <v>0</v>
      </c>
      <c t="n" r="D5" s="6">
        <v>4937</v>
      </c>
    </row>
    <row r="6" spans="1:4">
      <c t="s" r="A6" s="4">
        <v>639</v>
      </c>
      <c t="n" r="B6" s="6">
        <v>2741</v>
      </c>
      <c t="n" r="C6" s="6">
        <v>7721</v>
      </c>
      <c t="n" r="D6" s="6">
        <v>1760</v>
      </c>
    </row>
    <row r="7" spans="1:4">
      <c t="s" r="A7" s="4">
        <v>640</v>
      </c>
      <c t="n" r="B7" s="6">
        <v>112158</v>
      </c>
      <c t="n" r="C7" s="6">
        <v>104261</v>
      </c>
      <c t="n" r="D7" s="6">
        <v>25702</v>
      </c>
    </row>
    <row r="8" spans="1:4">
      <c t="s" r="A8" s="4">
        <v>641</v>
      </c>
      <c t="n" r="B8" s="6">
        <v>-1302</v>
      </c>
      <c t="n" r="C8" s="6">
        <v>-1805</v>
      </c>
      <c t="n" r="D8" s="6">
        <v>-2252</v>
      </c>
    </row>
    <row r="9" spans="1:4">
      <c t="s" r="A9" s="4">
        <v>642</v>
      </c>
      <c t="n" r="B9" s="6">
        <v>2880</v>
      </c>
      <c t="n" r="C9" s="6">
        <v>5342</v>
      </c>
      <c t="n" r="D9" s="6">
        <v>553</v>
      </c>
    </row>
    <row r="10" spans="1:4">
      <c t="s" r="A10" s="4">
        <v>643</v>
      </c>
      <c t="n" r="B10" s="6">
        <v>15233</v>
      </c>
      <c t="n" r="C10" s="6">
        <v>25979</v>
      </c>
      <c t="n" r="D10" s="6">
        <v>0</v>
      </c>
    </row>
    <row r="11" spans="1:4">
      <c t="s" r="A11" s="3">
        <v>644</v>
      </c>
    </row>
    <row r="12" spans="1:4">
      <c t="s" r="A12" s="4">
        <v>645</v>
      </c>
      <c t="n" r="B12" s="9">
        <v>54388</v>
      </c>
      <c t="n" r="C12" s="9">
        <v>31159</v>
      </c>
      <c t="n" r="D12" s="9">
        <v>1747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r="1" spans="1:2">
      <c t="s" r="A1" s="1">
        <v>646</v>
      </c>
      <c t="s" r="B1" s="2">
        <v>1</v>
      </c>
    </row>
    <row r="2" spans="1:2">
      <c t="s" r="B2" s="2">
        <v>647</v>
      </c>
    </row>
    <row r="3" spans="1:2">
      <c t="s" r="A3" s="3">
        <v>648</v>
      </c>
    </row>
    <row r="4" spans="1:2">
      <c t="s" r="A4" s="4">
        <v>649</v>
      </c>
      <c t="s" r="B4" s="4">
        <v>372</v>
      </c>
    </row>
    <row r="5" spans="1:2">
      <c t="s" r="A5" s="4">
        <v>465</v>
      </c>
      <c t="n" r="B5" s="6">
        <v>5</v>
      </c>
    </row>
    <row r="6" spans="1:2">
      <c t="s" r="A6" s="4">
        <v>466</v>
      </c>
      <c t="n" r="B6" s="9">
        <v>32</v>
      </c>
    </row>
    <row r="7" spans="1:2">
      <c t="s" r="A7" s="4">
        <v>650</v>
      </c>
      <c t="n" r="B7" s="9">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651</v>
      </c>
      <c t="s" r="B1" s="2">
        <v>1</v>
      </c>
    </row>
    <row r="2" spans="1:4">
      <c t="s" r="B2" s="2">
        <v>2</v>
      </c>
      <c t="s" r="C2" s="2">
        <v>30</v>
      </c>
      <c t="s" r="D2" s="2">
        <v>77</v>
      </c>
    </row>
    <row r="3" spans="1:4">
      <c t="s" r="A3" s="3">
        <v>652</v>
      </c>
    </row>
    <row r="4" spans="1:4">
      <c t="s" r="A4" s="4">
        <v>50</v>
      </c>
      <c t="n" r="B4" s="9">
        <v>5613000</v>
      </c>
      <c t="n" r="C4" s="9">
        <v>5473000</v>
      </c>
    </row>
    <row r="5" spans="1:4">
      <c t="s" r="A5" s="4">
        <v>43</v>
      </c>
      <c t="n" r="B5" s="9">
        <v>47000</v>
      </c>
      <c t="n" r="C5" s="6">
        <v>470000</v>
      </c>
    </row>
    <row r="6" spans="1:4">
      <c t="s" r="A6" s="4">
        <v>653</v>
      </c>
    </row>
    <row r="7" spans="1:4">
      <c t="s" r="A7" s="3">
        <v>652</v>
      </c>
    </row>
    <row r="8" spans="1:4">
      <c t="s" r="A8" s="4">
        <v>654</v>
      </c>
      <c t="s" r="B8" s="4">
        <v>655</v>
      </c>
    </row>
    <row r="9" spans="1:4">
      <c t="s" r="A9" s="4">
        <v>656</v>
      </c>
    </row>
    <row r="10" spans="1:4">
      <c t="s" r="A10" s="3">
        <v>652</v>
      </c>
    </row>
    <row r="11" spans="1:4">
      <c t="s" r="A11" s="4">
        <v>654</v>
      </c>
      <c t="s" r="B11" s="4">
        <v>372</v>
      </c>
    </row>
    <row r="12" spans="1:4">
      <c t="s" r="A12" s="4">
        <v>657</v>
      </c>
    </row>
    <row r="13" spans="1:4">
      <c t="s" r="A13" s="3">
        <v>652</v>
      </c>
    </row>
    <row r="14" spans="1:4">
      <c t="s" r="A14" s="4">
        <v>654</v>
      </c>
      <c t="s" r="B14" s="4">
        <v>658</v>
      </c>
    </row>
    <row r="15" spans="1:4">
      <c t="s" r="A15" s="4">
        <v>396</v>
      </c>
    </row>
    <row r="16" spans="1:4">
      <c t="s" r="A16" s="3">
        <v>652</v>
      </c>
    </row>
    <row r="17" spans="1:4">
      <c t="s" r="A17" s="4">
        <v>50</v>
      </c>
      <c t="n" r="B17" s="9">
        <v>5600000</v>
      </c>
      <c t="n" r="C17" s="6">
        <v>5500000</v>
      </c>
    </row>
    <row r="18" spans="1:4">
      <c t="s" r="A18" s="4">
        <v>659</v>
      </c>
      <c t="s" r="B18" s="4">
        <v>660</v>
      </c>
    </row>
    <row r="19" spans="1:4">
      <c t="s" r="A19" s="4">
        <v>661</v>
      </c>
    </row>
    <row r="20" spans="1:4">
      <c t="s" r="A20" s="3">
        <v>652</v>
      </c>
    </row>
    <row r="21" spans="1:4">
      <c t="s" r="A21" s="4">
        <v>662</v>
      </c>
      <c t="s" r="B21" s="4">
        <v>663</v>
      </c>
    </row>
    <row r="22" spans="1:4">
      <c t="s" r="A22" s="4">
        <v>664</v>
      </c>
    </row>
    <row r="23" spans="1:4">
      <c t="s" r="A23" s="3">
        <v>652</v>
      </c>
    </row>
    <row r="24" spans="1:4">
      <c t="s" r="A24" s="4">
        <v>665</v>
      </c>
      <c t="s" r="B24" s="4">
        <v>666</v>
      </c>
    </row>
    <row r="25" spans="1:4">
      <c t="s" r="A25" s="4">
        <v>667</v>
      </c>
    </row>
    <row r="26" spans="1:4">
      <c t="s" r="A26" s="3">
        <v>652</v>
      </c>
    </row>
    <row r="27" spans="1:4">
      <c t="s" r="A27" s="4">
        <v>665</v>
      </c>
      <c t="s" r="B27" s="4">
        <v>668</v>
      </c>
    </row>
    <row r="28" spans="1:4">
      <c t="s" r="A28" s="4">
        <v>669</v>
      </c>
    </row>
    <row r="29" spans="1:4">
      <c t="s" r="A29" s="3">
        <v>652</v>
      </c>
    </row>
    <row r="30" spans="1:4">
      <c t="s" r="A30" s="4">
        <v>665</v>
      </c>
      <c t="s" r="B30" s="4">
        <v>598</v>
      </c>
    </row>
    <row r="31" spans="1:4">
      <c t="s" r="A31" s="4">
        <v>670</v>
      </c>
    </row>
    <row r="32" spans="1:4">
      <c t="s" r="A32" s="3">
        <v>652</v>
      </c>
    </row>
    <row r="33" spans="1:4">
      <c t="s" r="A33" s="4">
        <v>671</v>
      </c>
      <c t="n" r="B33" s="9">
        <v>2000000000</v>
      </c>
    </row>
    <row r="34" spans="1:4">
      <c t="s" r="A34" s="4">
        <v>672</v>
      </c>
    </row>
    <row r="35" spans="1:4">
      <c t="s" r="A35" s="3">
        <v>652</v>
      </c>
    </row>
    <row r="36" spans="1:4">
      <c t="s" r="A36" s="4">
        <v>671</v>
      </c>
      <c t="n" r="B36" s="9">
        <v>4000000000</v>
      </c>
    </row>
    <row r="37" spans="1:4">
      <c t="s" r="A37" s="4">
        <v>673</v>
      </c>
    </row>
    <row r="38" spans="1:4">
      <c t="s" r="A38" s="3">
        <v>652</v>
      </c>
    </row>
    <row r="39" spans="1:4">
      <c t="s" r="A39" s="4">
        <v>674</v>
      </c>
      <c t="s" r="B39" s="4">
        <v>658</v>
      </c>
    </row>
    <row r="40" spans="1:4">
      <c t="s" r="A40" s="4">
        <v>675</v>
      </c>
      <c t="s" r="B40" s="4">
        <v>676</v>
      </c>
    </row>
    <row r="41" spans="1:4">
      <c t="s" r="A41" s="4">
        <v>677</v>
      </c>
    </row>
    <row r="42" spans="1:4">
      <c t="s" r="A42" s="3">
        <v>652</v>
      </c>
    </row>
    <row r="43" spans="1:4">
      <c t="s" r="A43" s="4">
        <v>671</v>
      </c>
      <c t="n" r="B43" s="9">
        <v>0</v>
      </c>
    </row>
    <row r="44" spans="1:4">
      <c t="s" r="A44" s="4">
        <v>678</v>
      </c>
    </row>
    <row r="45" spans="1:4">
      <c t="s" r="A45" s="3">
        <v>652</v>
      </c>
    </row>
    <row r="46" spans="1:4">
      <c t="s" r="A46" s="4">
        <v>671</v>
      </c>
      <c t="n" r="B46" s="6">
        <v>2000000000</v>
      </c>
    </row>
    <row r="47" spans="1:4">
      <c t="s" r="A47" s="4">
        <v>679</v>
      </c>
    </row>
    <row r="48" spans="1:4">
      <c t="s" r="A48" s="3">
        <v>652</v>
      </c>
    </row>
    <row r="49" spans="1:4">
      <c t="s" r="A49" s="4">
        <v>671</v>
      </c>
      <c t="n" r="B49" s="6">
        <v>4000000000</v>
      </c>
    </row>
    <row r="50" spans="1:4">
      <c t="s" r="A50" s="4">
        <v>680</v>
      </c>
    </row>
    <row r="51" spans="1:4">
      <c t="s" r="A51" s="3">
        <v>652</v>
      </c>
    </row>
    <row r="52" spans="1:4">
      <c t="s" r="A52" s="4">
        <v>681</v>
      </c>
      <c t="n" r="B52" s="6">
        <v>0</v>
      </c>
      <c t="n" r="C52" s="6">
        <v>55921000</v>
      </c>
      <c t="n" r="D52" s="9">
        <v>122082000</v>
      </c>
    </row>
    <row r="53" spans="1:4">
      <c t="s" r="A53" s="4">
        <v>682</v>
      </c>
    </row>
    <row r="54" spans="1:4">
      <c t="s" r="A54" s="3">
        <v>652</v>
      </c>
    </row>
    <row r="55" spans="1:4">
      <c t="s" r="A55" s="4">
        <v>681</v>
      </c>
      <c t="n" r="B55" s="6">
        <v>0</v>
      </c>
      <c t="n" r="C55" s="6">
        <v>55921000</v>
      </c>
      <c t="n" r="D55" s="6">
        <v>122082000</v>
      </c>
    </row>
    <row r="56" spans="1:4">
      <c t="s" r="A56" s="4">
        <v>683</v>
      </c>
    </row>
    <row r="57" spans="1:4">
      <c t="s" r="A57" s="3">
        <v>652</v>
      </c>
    </row>
    <row r="58" spans="1:4">
      <c t="s" r="A58" s="4">
        <v>681</v>
      </c>
      <c t="n" r="B58" s="6">
        <v>0</v>
      </c>
      <c t="n" r="C58" s="6">
        <v>16780000</v>
      </c>
      <c t="n" r="D58" s="6">
        <v>35685000</v>
      </c>
    </row>
    <row r="59" spans="1:4">
      <c t="s" r="A59" s="4">
        <v>684</v>
      </c>
    </row>
    <row r="60" spans="1:4">
      <c t="s" r="A60" s="3">
        <v>652</v>
      </c>
    </row>
    <row r="61" spans="1:4">
      <c t="s" r="A61" s="4">
        <v>681</v>
      </c>
      <c t="n" r="B61" s="6">
        <v>0</v>
      </c>
      <c t="n" r="C61" s="6">
        <v>9326000</v>
      </c>
      <c t="n" r="D61" s="6">
        <v>20183000</v>
      </c>
    </row>
    <row r="62" spans="1:4">
      <c t="s" r="A62" s="4">
        <v>685</v>
      </c>
    </row>
    <row r="63" spans="1:4">
      <c t="s" r="A63" s="3">
        <v>652</v>
      </c>
    </row>
    <row r="64" spans="1:4">
      <c t="s" r="A64" s="4">
        <v>681</v>
      </c>
      <c t="n" r="B64" s="9">
        <v>0</v>
      </c>
      <c t="n" r="C64" s="6">
        <v>7277000</v>
      </c>
      <c t="n" r="D64" s="6">
        <v>36179000</v>
      </c>
    </row>
    <row r="65" spans="1:4">
      <c t="s" r="A65" s="4">
        <v>686</v>
      </c>
    </row>
    <row r="66" spans="1:4">
      <c t="s" r="A66" s="3">
        <v>652</v>
      </c>
    </row>
    <row r="67" spans="1:4">
      <c t="s" r="A67" s="4">
        <v>687</v>
      </c>
      <c t="s" r="B67" s="4">
        <v>658</v>
      </c>
    </row>
    <row r="68" spans="1:4">
      <c t="s" r="A68" s="4">
        <v>688</v>
      </c>
    </row>
    <row r="69" spans="1:4">
      <c t="s" r="A69" s="3">
        <v>652</v>
      </c>
    </row>
    <row r="70" spans="1:4">
      <c t="s" r="A70" s="4">
        <v>681</v>
      </c>
      <c t="n" r="B70" s="9">
        <v>13311000</v>
      </c>
      <c t="n" r="C70" s="6">
        <v>38483000</v>
      </c>
      <c t="n" r="D70" s="6">
        <v>35109000</v>
      </c>
    </row>
    <row r="71" spans="1:4">
      <c t="s" r="A71" s="4">
        <v>689</v>
      </c>
    </row>
    <row r="72" spans="1:4">
      <c t="s" r="A72" s="3">
        <v>652</v>
      </c>
    </row>
    <row r="73" spans="1:4">
      <c t="s" r="A73" s="4">
        <v>690</v>
      </c>
      <c t="s" r="B73" s="4">
        <v>691</v>
      </c>
    </row>
    <row r="74" spans="1:4">
      <c t="s" r="A74" s="4">
        <v>692</v>
      </c>
    </row>
    <row r="75" spans="1:4">
      <c t="s" r="A75" s="3">
        <v>652</v>
      </c>
    </row>
    <row r="76" spans="1:4">
      <c t="s" r="A76" s="4">
        <v>690</v>
      </c>
      <c t="s" r="B76" s="4">
        <v>658</v>
      </c>
    </row>
    <row r="77" spans="1:4">
      <c t="s" r="A77" s="4">
        <v>693</v>
      </c>
    </row>
    <row r="78" spans="1:4">
      <c t="s" r="A78" s="3">
        <v>652</v>
      </c>
    </row>
    <row r="79" spans="1:4">
      <c t="s" r="A79" s="4">
        <v>681</v>
      </c>
      <c t="n" r="B79" s="9">
        <v>36225000</v>
      </c>
      <c t="n" r="C79" s="6">
        <v>24152000</v>
      </c>
      <c t="n" r="D79" s="6">
        <v>10549000</v>
      </c>
    </row>
    <row r="80" spans="1:4">
      <c t="s" r="A80" s="4">
        <v>694</v>
      </c>
    </row>
    <row r="81" spans="1:4">
      <c t="s" r="A81" s="3">
        <v>652</v>
      </c>
    </row>
    <row r="82" spans="1:4">
      <c t="s" r="A82" s="4">
        <v>681</v>
      </c>
      <c t="n" r="B82" s="6">
        <v>4568000</v>
      </c>
      <c t="n" r="C82" s="6">
        <v>3383000</v>
      </c>
      <c t="n" r="D82" s="6">
        <v>2905000</v>
      </c>
    </row>
    <row r="83" spans="1:4">
      <c t="s" r="A83" s="4">
        <v>695</v>
      </c>
    </row>
    <row r="84" spans="1:4">
      <c t="s" r="A84" s="3">
        <v>652</v>
      </c>
    </row>
    <row r="85" spans="1:4">
      <c t="s" r="A85" s="4">
        <v>50</v>
      </c>
      <c t="n" r="B85" s="9">
        <v>5600000</v>
      </c>
      <c t="n" r="C85" s="9">
        <v>5500000</v>
      </c>
      <c t="n" r="D85" s="9">
        <v>2600000</v>
      </c>
    </row>
    <row r="86" spans="1:4">
      <c t="s" r="A86" s="4">
        <v>696</v>
      </c>
    </row>
    <row r="87" spans="1:4">
      <c t="s" r="A87" s="3">
        <v>652</v>
      </c>
    </row>
    <row r="88" spans="1:4">
      <c t="s" r="A88" s="4">
        <v>662</v>
      </c>
      <c t="s" r="B88" s="4">
        <v>566</v>
      </c>
    </row>
    <row r="89" spans="1:4">
      <c t="s" r="A89" s="4">
        <v>697</v>
      </c>
    </row>
    <row r="90" spans="1:4">
      <c t="s" r="A90" s="3">
        <v>652</v>
      </c>
    </row>
    <row r="91" spans="1:4">
      <c t="s" r="A91" s="4">
        <v>662</v>
      </c>
      <c t="s" r="B91" s="4">
        <v>691</v>
      </c>
    </row>
    <row r="92" spans="1:4">
      <c t="s" r="A92" s="4">
        <v>698</v>
      </c>
    </row>
    <row r="93" spans="1:4">
      <c t="s" r="A93" s="3">
        <v>652</v>
      </c>
    </row>
    <row r="94" spans="1:4">
      <c t="s" r="A94" s="4">
        <v>662</v>
      </c>
      <c t="s" r="B94" s="4">
        <v>6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t="s" r="A1" s="1">
        <v>699</v>
      </c>
      <c t="s" r="B1" s="2">
        <v>3</v>
      </c>
      <c t="s" r="C1" s="2">
        <v>700</v>
      </c>
      <c t="s" r="D1" s="2">
        <v>3</v>
      </c>
      <c t="s" r="E1" s="2">
        <v>701</v>
      </c>
      <c t="s" r="F1" s="2">
        <v>2</v>
      </c>
      <c t="s" r="G1" s="2">
        <v>30</v>
      </c>
      <c t="s" r="H1" s="2">
        <v>77</v>
      </c>
      <c t="s" r="I1" s="2">
        <v>702</v>
      </c>
      <c t="s" r="J1" s="2">
        <v>703</v>
      </c>
      <c t="s" r="K1" s="2">
        <v>704</v>
      </c>
      <c t="s" r="L1" s="2">
        <v>705</v>
      </c>
    </row>
    <row r="2" spans="1:12">
      <c t="s" r="A2" s="3">
        <v>706</v>
      </c>
    </row>
    <row r="3" spans="1:12">
      <c t="s" r="A3" s="4">
        <v>350</v>
      </c>
      <c t="n" r="F3" s="6">
        <v>26000000</v>
      </c>
      <c t="n" r="G3" s="6">
        <v>26000000</v>
      </c>
    </row>
    <row r="4" spans="1:12">
      <c t="s" r="A4" s="4">
        <v>72</v>
      </c>
      <c t="n" r="F4" s="10">
        <v>0.01</v>
      </c>
      <c t="n" r="G4" s="10">
        <v>0.01</v>
      </c>
    </row>
    <row r="5" spans="1:12">
      <c t="s" r="A5" s="4">
        <v>73</v>
      </c>
      <c t="n" r="F5" s="6">
        <v>490000000</v>
      </c>
      <c t="n" r="G5" s="6">
        <v>490000000</v>
      </c>
      <c t="n" r="H5" s="6">
        <v>490000000</v>
      </c>
    </row>
    <row r="6" spans="1:12">
      <c t="s" r="A6" s="4">
        <v>69</v>
      </c>
      <c t="n" r="F6" s="6">
        <v>10000000</v>
      </c>
      <c t="n" r="G6" s="6">
        <v>10000000</v>
      </c>
      <c t="n" r="H6" s="6">
        <v>10000000</v>
      </c>
    </row>
    <row r="7" spans="1:12">
      <c t="s" r="A7" s="4">
        <v>707</v>
      </c>
      <c t="n" r="F7" s="9">
        <v>10</v>
      </c>
      <c t="n" r="J7" s="10">
        <v>9.699999999999999</v>
      </c>
      <c t="n" r="K7" s="9">
        <v>10</v>
      </c>
    </row>
    <row r="8" spans="1:12">
      <c t="s" r="A8" s="4">
        <v>640</v>
      </c>
      <c t="n" r="F8" s="9">
        <v>112158</v>
      </c>
      <c t="n" r="G8" s="9">
        <v>104261</v>
      </c>
      <c t="n" r="H8" s="9">
        <v>25702</v>
      </c>
    </row>
    <row r="9" spans="1:12">
      <c t="s" r="A9" s="4">
        <v>708</v>
      </c>
      <c t="s" r="F9" s="4">
        <v>709</v>
      </c>
    </row>
    <row r="10" spans="1:12">
      <c t="s" r="A10" s="4">
        <v>710</v>
      </c>
      <c t="s" r="F10" s="4">
        <v>711</v>
      </c>
    </row>
    <row r="11" spans="1:12">
      <c t="s" r="A11" s="4">
        <v>712</v>
      </c>
      <c t="s" r="F11" s="4">
        <v>713</v>
      </c>
    </row>
    <row r="12" spans="1:12">
      <c t="s" r="A12" s="4">
        <v>714</v>
      </c>
      <c t="s" r="F12" s="4">
        <v>372</v>
      </c>
    </row>
    <row r="13" spans="1:12">
      <c t="s" r="A13" s="4">
        <v>715</v>
      </c>
      <c t="s" r="F13" s="4">
        <v>716</v>
      </c>
    </row>
    <row r="14" spans="1:12">
      <c t="s" r="A14" s="4">
        <v>717</v>
      </c>
      <c t="n" r="F14" s="6">
        <v>4600000</v>
      </c>
      <c t="n" r="G14" s="6">
        <v>1100000</v>
      </c>
      <c t="n" r="H14" s="6">
        <v>123000</v>
      </c>
    </row>
    <row r="15" spans="1:12">
      <c t="s" r="A15" s="4">
        <v>125</v>
      </c>
      <c t="n" r="H15" s="9">
        <v>1182</v>
      </c>
    </row>
    <row r="16" spans="1:12">
      <c t="s" r="A16" s="4">
        <v>718</v>
      </c>
      <c t="s" r="F16" s="4">
        <v>719</v>
      </c>
    </row>
    <row r="17" spans="1:12">
      <c t="s" r="A17" s="4">
        <v>720</v>
      </c>
      <c t="n" r="F17" s="12">
        <v>0.001712523</v>
      </c>
    </row>
    <row r="18" spans="1:12">
      <c t="s" r="A18" s="4">
        <v>721</v>
      </c>
      <c t="s" r="F18" s="4">
        <v>722</v>
      </c>
    </row>
    <row r="19" spans="1:12">
      <c t="s" r="A19" s="4">
        <v>52</v>
      </c>
      <c t="n" r="F19" s="9">
        <v>16568</v>
      </c>
      <c t="n" r="G19" s="9">
        <v>16189</v>
      </c>
      <c t="n" r="H19" s="9">
        <v>10569</v>
      </c>
    </row>
    <row r="20" spans="1:12">
      <c t="s" r="A20" s="4">
        <v>723</v>
      </c>
    </row>
    <row r="21" spans="1:12">
      <c t="s" r="A21" s="3">
        <v>706</v>
      </c>
    </row>
    <row r="22" spans="1:12">
      <c t="s" r="A22" s="4">
        <v>724</v>
      </c>
      <c t="s" r="F22" s="4">
        <v>725</v>
      </c>
    </row>
    <row r="23" spans="1:12">
      <c t="s" r="A23" s="4">
        <v>726</v>
      </c>
      <c t="n" r="F23" s="6">
        <v>250</v>
      </c>
    </row>
    <row r="24" spans="1:12">
      <c t="s" r="A24" s="4">
        <v>357</v>
      </c>
    </row>
    <row r="25" spans="1:12">
      <c t="s" r="A25" s="3">
        <v>706</v>
      </c>
    </row>
    <row r="26" spans="1:12">
      <c t="s" r="A26" s="4">
        <v>350</v>
      </c>
      <c t="n" r="L26" s="6">
        <v>26000000</v>
      </c>
    </row>
    <row r="27" spans="1:12">
      <c t="s" r="A27" s="4">
        <v>707</v>
      </c>
      <c t="n" r="J27" s="10">
        <v>9.699999999999999</v>
      </c>
    </row>
    <row r="28" spans="1:12">
      <c t="s" r="A28" s="4">
        <v>727</v>
      </c>
      <c t="n" r="F28" s="10">
        <v>9.699999999999999</v>
      </c>
    </row>
    <row r="29" spans="1:12">
      <c t="s" r="A29" s="4">
        <v>728</v>
      </c>
      <c t="s" r="F29" s="4">
        <v>729</v>
      </c>
    </row>
    <row r="30" spans="1:12">
      <c t="s" r="A30" s="4">
        <v>358</v>
      </c>
      <c t="n" r="F30" s="6">
        <v>11700000</v>
      </c>
      <c t="n" r="G30" s="6">
        <v>11000000</v>
      </c>
      <c t="n" r="H30" s="6">
        <v>2700000</v>
      </c>
    </row>
    <row r="31" spans="1:12">
      <c t="s" r="A31" s="4">
        <v>640</v>
      </c>
      <c t="n" r="F31" s="9">
        <v>112200</v>
      </c>
      <c t="n" r="G31" s="9">
        <v>104300</v>
      </c>
      <c t="n" r="H31" s="9">
        <v>25700</v>
      </c>
    </row>
    <row r="32" spans="1:12">
      <c t="s" r="A32" s="4">
        <v>125</v>
      </c>
      <c t="n" r="F32" s="9">
        <v>44200</v>
      </c>
      <c t="n" r="G32" s="9">
        <v>10600</v>
      </c>
      <c t="n" r="H32" s="9">
        <v>1200</v>
      </c>
    </row>
    <row r="33" spans="1:12">
      <c t="s" r="A33" s="4">
        <v>730</v>
      </c>
    </row>
    <row r="34" spans="1:12">
      <c t="s" r="A34" s="3">
        <v>706</v>
      </c>
    </row>
    <row r="35" spans="1:12">
      <c t="s" r="A35" s="4">
        <v>724</v>
      </c>
      <c t="s" r="F35" s="4">
        <v>731</v>
      </c>
    </row>
    <row r="36" spans="1:12">
      <c t="s" r="A36" s="4">
        <v>112</v>
      </c>
    </row>
    <row r="37" spans="1:12">
      <c t="s" r="A37" s="3">
        <v>706</v>
      </c>
    </row>
    <row r="38" spans="1:12">
      <c t="s" r="A38" s="4">
        <v>119</v>
      </c>
      <c t="n" r="C38" s="6">
        <v>20000</v>
      </c>
      <c t="n" r="F38" s="6">
        <v>11745917</v>
      </c>
      <c t="n" r="G38" s="6">
        <v>95036480</v>
      </c>
      <c t="n" r="H38" s="6">
        <v>181205760</v>
      </c>
    </row>
    <row r="39" spans="1:12">
      <c t="s" r="A39" s="4">
        <v>707</v>
      </c>
      <c t="n" r="C39" s="9">
        <v>10</v>
      </c>
    </row>
    <row r="40" spans="1:12">
      <c t="s" r="A40" s="4">
        <v>732</v>
      </c>
    </row>
    <row r="41" spans="1:12">
      <c t="s" r="A41" s="3">
        <v>706</v>
      </c>
    </row>
    <row r="42" spans="1:12">
      <c t="s" r="A42" s="4">
        <v>119</v>
      </c>
      <c t="n" r="B42" s="6">
        <v>23400000</v>
      </c>
    </row>
    <row r="43" spans="1:12">
      <c t="s" r="A43" s="4">
        <v>707</v>
      </c>
      <c t="n" r="I43" s="8">
        <v>9.699999999999999</v>
      </c>
    </row>
    <row r="44" spans="1:12">
      <c t="s" r="A44" s="4">
        <v>125</v>
      </c>
      <c t="n" r="D44" s="9">
        <v>27600</v>
      </c>
    </row>
    <row r="45" spans="1:12">
      <c t="s" r="A45" s="4">
        <v>718</v>
      </c>
      <c t="s" r="E45" s="4">
        <v>733</v>
      </c>
    </row>
    <row r="46" spans="1:12">
      <c t="s" r="A46" s="4">
        <v>720</v>
      </c>
      <c t="n" r="E46" s="13">
        <v>0.001706776</v>
      </c>
    </row>
    <row r="47" spans="1:12">
      <c t="s" r="A47" s="4">
        <v>721</v>
      </c>
      <c t="s" r="E47" s="4">
        <v>7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5</v>
      </c>
      <c t="s" r="B1" s="2">
        <v>1</v>
      </c>
    </row>
    <row r="2" spans="1:4">
      <c t="s" r="B2" s="2">
        <v>2</v>
      </c>
      <c t="s" r="C2" s="2">
        <v>30</v>
      </c>
      <c t="s" r="D2" s="2">
        <v>77</v>
      </c>
    </row>
    <row r="3" spans="1:4">
      <c t="s" r="A3" s="3">
        <v>233</v>
      </c>
    </row>
    <row r="4" spans="1:4">
      <c t="s" r="A4" s="4">
        <v>736</v>
      </c>
      <c t="s" r="B4" s="4">
        <v>737</v>
      </c>
      <c t="s" r="C4" s="4">
        <v>738</v>
      </c>
      <c t="s" r="D4" s="4">
        <v>580</v>
      </c>
    </row>
    <row r="5" spans="1:4">
      <c t="s" r="A5" s="4">
        <v>739</v>
      </c>
      <c t="s" r="B5" s="4">
        <v>740</v>
      </c>
      <c t="s" r="C5" s="4">
        <v>741</v>
      </c>
      <c t="s" r="D5" s="4">
        <v>742</v>
      </c>
    </row>
    <row r="6" spans="1:4">
      <c t="s" r="A6" s="4">
        <v>111</v>
      </c>
      <c t="s" r="B6" s="4">
        <v>372</v>
      </c>
      <c t="s" r="C6" s="4">
        <v>372</v>
      </c>
      <c t="s" r="D6" s="4">
        <v>372</v>
      </c>
    </row>
    <row r="7" spans="1:4">
      <c t="s" r="A7" s="4">
        <v>743</v>
      </c>
      <c t="n" r="B7" s="9">
        <v>2200000</v>
      </c>
      <c t="n" r="C7" s="9">
        <v>1300000</v>
      </c>
      <c t="n" r="D7" s="9">
        <v>473000</v>
      </c>
    </row>
    <row r="8" spans="1:4">
      <c t="s" r="A8" s="4">
        <v>744</v>
      </c>
      <c t="n" r="B8" s="9">
        <v>0</v>
      </c>
      <c t="n" r="C8" s="9">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7"/>
  </cols>
  <sheetData>
    <row r="1" spans="1:2">
      <c t="s" r="A1" s="1">
        <v>745</v>
      </c>
      <c t="s" r="B1" s="2">
        <v>1</v>
      </c>
    </row>
    <row r="2" spans="1:2">
      <c t="s" r="B2" s="2">
        <v>542</v>
      </c>
    </row>
    <row r="3" spans="1:2">
      <c t="s" r="A3" s="3">
        <v>237</v>
      </c>
    </row>
    <row r="4" spans="1:2">
      <c t="s" r="A4" s="4">
        <v>746</v>
      </c>
      <c t="s" r="B4" s="4">
        <v>747</v>
      </c>
    </row>
    <row r="5" spans="1:2">
      <c t="n" r="A5" s="6">
        <v>2016</v>
      </c>
      <c t="n" r="B5" s="9">
        <v>334619</v>
      </c>
    </row>
    <row r="6" spans="1:2">
      <c t="n" r="A6" s="6">
        <v>2017</v>
      </c>
      <c t="n" r="B6" s="6">
        <v>330130</v>
      </c>
    </row>
    <row r="7" spans="1:2">
      <c t="n" r="A7" s="6">
        <v>2018</v>
      </c>
      <c t="n" r="B7" s="6">
        <v>320445</v>
      </c>
    </row>
    <row r="8" spans="1:2">
      <c t="n" r="A8" s="6">
        <v>2019</v>
      </c>
      <c t="n" r="B8" s="6">
        <v>304506</v>
      </c>
    </row>
    <row r="9" spans="1:2">
      <c t="n" r="A9" s="6">
        <v>2020</v>
      </c>
      <c t="n" r="B9" s="6">
        <v>295446</v>
      </c>
    </row>
    <row r="10" spans="1:2">
      <c t="s" r="A10" s="4">
        <v>626</v>
      </c>
      <c t="n" r="B10" s="6">
        <v>2238323</v>
      </c>
    </row>
    <row r="11" spans="1:2">
      <c t="s" r="A11" s="4">
        <v>748</v>
      </c>
      <c t="n" r="B11" s="9">
        <v>38234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749</v>
      </c>
      <c t="s" r="B1" s="2">
        <v>442</v>
      </c>
      <c t="s" r="R1" s="2">
        <v>1</v>
      </c>
    </row>
    <row r="2" spans="1:20">
      <c t="s" r="B2" s="2">
        <v>2</v>
      </c>
      <c t="s" r="D2" s="2">
        <v>750</v>
      </c>
      <c t="s" r="F2" s="2">
        <v>4</v>
      </c>
      <c t="s" r="H2" s="2">
        <v>751</v>
      </c>
      <c t="s" r="J2" s="2">
        <v>30</v>
      </c>
      <c t="s" r="L2" s="2">
        <v>752</v>
      </c>
      <c t="s" r="N2" s="2">
        <v>753</v>
      </c>
      <c t="s" r="P2" s="2">
        <v>754</v>
      </c>
      <c t="s" r="R2" s="2">
        <v>2</v>
      </c>
      <c t="s" r="S2" s="2">
        <v>30</v>
      </c>
      <c t="s" r="T2" s="2">
        <v>77</v>
      </c>
    </row>
    <row r="3" spans="1:20">
      <c t="s" r="A3" s="3">
        <v>241</v>
      </c>
    </row>
    <row r="4" spans="1:20">
      <c t="s" r="A4" s="4">
        <v>755</v>
      </c>
      <c t="n" r="B4" s="9">
        <v>97052</v>
      </c>
      <c t="n" r="D4" s="9">
        <v>94188</v>
      </c>
      <c t="n" r="F4" s="9">
        <v>90528</v>
      </c>
      <c t="n" r="H4" s="9">
        <v>85963</v>
      </c>
      <c t="n" r="J4" s="9">
        <v>83279</v>
      </c>
      <c t="n" r="L4" s="9">
        <v>64591</v>
      </c>
      <c t="n" r="N4" s="9">
        <v>56861</v>
      </c>
      <c t="n" r="P4" s="9">
        <v>51551</v>
      </c>
      <c t="n" r="R4" s="9">
        <v>367731</v>
      </c>
      <c t="n" r="S4" s="9">
        <v>256282</v>
      </c>
      <c t="n" r="T4" s="9">
        <v>102557</v>
      </c>
    </row>
    <row r="5" spans="1:20">
      <c t="s" r="A5" s="4">
        <v>457</v>
      </c>
      <c t="n" r="B5" s="6">
        <v>3741</v>
      </c>
      <c t="n" r="D5" s="6">
        <v>2518</v>
      </c>
      <c t="n" r="F5" s="6">
        <v>3882</v>
      </c>
      <c t="n" r="H5" s="6">
        <v>5385</v>
      </c>
      <c t="n" r="J5" s="6">
        <v>12008</v>
      </c>
      <c t="n" r="L5" s="6">
        <v>21009</v>
      </c>
      <c t="n" r="N5" s="6">
        <v>10113</v>
      </c>
      <c t="n" r="P5" s="6">
        <v>8633</v>
      </c>
      <c t="n" r="R5" s="6">
        <v>15526</v>
      </c>
      <c t="n" r="S5" s="6">
        <v>51763</v>
      </c>
      <c t="n" r="T5" s="6">
        <v>48286</v>
      </c>
    </row>
    <row r="6" spans="1:20">
      <c t="s" r="A6" s="4">
        <v>756</v>
      </c>
      <c t="n" r="B6" s="6">
        <v>29247</v>
      </c>
      <c t="n" r="D6" s="6">
        <v>34696</v>
      </c>
      <c t="n" r="F6" s="6">
        <v>31862</v>
      </c>
      <c t="n" r="H6" s="6">
        <v>28395</v>
      </c>
      <c t="n" r="J6" s="6">
        <v>20378</v>
      </c>
      <c t="n" r="L6" s="6">
        <v>3698</v>
      </c>
      <c t="n" r="N6" s="6">
        <v>10790</v>
      </c>
      <c t="n" r="P6" s="6">
        <v>10564</v>
      </c>
      <c t="n" r="R6" s="6">
        <v>124200</v>
      </c>
      <c t="n" r="S6" s="6">
        <v>45430</v>
      </c>
      <c t="n" r="T6" s="6">
        <v>-10696</v>
      </c>
    </row>
    <row r="7" spans="1:20">
      <c t="s" r="A7" s="4">
        <v>94</v>
      </c>
      <c t="n" r="B7" s="6">
        <v>13117</v>
      </c>
      <c t="n" r="D7" s="6">
        <v>18485</v>
      </c>
      <c t="n" r="F7" s="6">
        <v>17293</v>
      </c>
      <c t="n" r="H7" s="6">
        <v>15998</v>
      </c>
      <c t="n" r="J7" s="6">
        <v>9181</v>
      </c>
      <c t="n" r="L7" s="6">
        <v>-4147</v>
      </c>
      <c t="n" r="N7" s="6">
        <v>3190</v>
      </c>
      <c t="n" r="P7" s="6">
        <v>2946</v>
      </c>
      <c t="n" r="R7" s="6">
        <v>64893</v>
      </c>
      <c t="n" r="S7" s="6">
        <v>11170</v>
      </c>
      <c t="n" r="T7" s="6">
        <v>-32880</v>
      </c>
    </row>
    <row r="8" spans="1:20">
      <c t="s" r="A8" s="4">
        <v>96</v>
      </c>
      <c t="n" r="B8" s="9">
        <v>13079</v>
      </c>
      <c t="n" r="D8" s="9">
        <v>18452</v>
      </c>
      <c t="n" r="F8" s="9">
        <v>17225</v>
      </c>
      <c t="n" r="H8" s="9">
        <v>16015</v>
      </c>
      <c t="n" r="J8" s="9">
        <v>9196</v>
      </c>
      <c t="n" r="L8" s="9">
        <v>-4156</v>
      </c>
      <c t="n" r="N8" s="9">
        <v>3204</v>
      </c>
      <c t="n" r="P8" s="9">
        <v>2946</v>
      </c>
      <c t="n" r="R8" s="9">
        <v>64771</v>
      </c>
      <c t="n" r="S8" s="9">
        <v>11190</v>
      </c>
      <c t="n" r="T8" s="9">
        <v>-32880</v>
      </c>
    </row>
    <row r="9" spans="1:20">
      <c t="s" r="A9" s="4">
        <v>757</v>
      </c>
      <c t="n" r="B9" s="10">
        <v>0.04</v>
      </c>
      <c t="s" r="C9" s="4">
        <v>388</v>
      </c>
      <c t="n" r="D9" s="10">
        <v>0.06</v>
      </c>
      <c t="s" r="E9" s="4">
        <v>388</v>
      </c>
      <c t="n" r="F9" s="10">
        <v>0.06</v>
      </c>
      <c t="s" r="G9" s="4">
        <v>388</v>
      </c>
      <c t="n" r="H9" s="10">
        <v>0.05</v>
      </c>
      <c t="s" r="I9" s="4">
        <v>388</v>
      </c>
      <c t="n" r="J9" s="10">
        <v>0.03</v>
      </c>
      <c t="s" r="K9" s="4">
        <v>608</v>
      </c>
      <c t="n" r="L9" s="10">
        <v>-0.01</v>
      </c>
      <c t="s" r="M9" s="4">
        <v>608</v>
      </c>
      <c t="n" r="N9" s="10">
        <v>0.01</v>
      </c>
      <c t="s" r="O9" s="4">
        <v>608</v>
      </c>
      <c t="n" r="P9" s="10">
        <v>0.01</v>
      </c>
      <c t="s" r="Q9" s="4">
        <v>608</v>
      </c>
      <c t="n" r="R9" s="10">
        <v>0.21</v>
      </c>
      <c t="n" r="S9" s="10">
        <v>0.04</v>
      </c>
      <c t="n" r="T9" s="10">
        <v>-0.36</v>
      </c>
    </row>
    <row r="10" spans="1:20">
      <c t="s" r="A10" s="4">
        <v>758</v>
      </c>
      <c t="n" r="B10" s="10">
        <v>0.16</v>
      </c>
      <c t="s" r="C10" s="4">
        <v>388</v>
      </c>
      <c t="n" r="D10" s="10">
        <v>0.16</v>
      </c>
      <c t="s" r="E10" s="4">
        <v>388</v>
      </c>
      <c t="n" r="F10" s="10">
        <v>0.16</v>
      </c>
      <c t="s" r="G10" s="4">
        <v>388</v>
      </c>
      <c t="n" r="H10" s="10">
        <v>0.15</v>
      </c>
      <c t="s" r="I10" s="4">
        <v>388</v>
      </c>
      <c t="n" r="J10" s="10">
        <v>0.16</v>
      </c>
      <c t="s" r="K10" s="4">
        <v>608</v>
      </c>
      <c t="n" r="L10" s="10">
        <v>0.16</v>
      </c>
      <c t="s" r="M10" s="4">
        <v>608</v>
      </c>
      <c t="n" r="N10" s="10">
        <v>0.16</v>
      </c>
      <c t="s" r="O10" s="4">
        <v>608</v>
      </c>
      <c t="n" r="P10" s="10">
        <v>0.15</v>
      </c>
      <c t="s" r="Q10" s="4">
        <v>608</v>
      </c>
    </row>
    <row r="11" spans="1:20">
      <c t="n" r="A11"/>
    </row>
    <row r="12" spans="1:20">
      <c t="s" r="A12" s="4">
        <v>388</v>
      </c>
      <c t="s" r="B12" s="4">
        <v>759</v>
      </c>
    </row>
    <row r="13" spans="1:20">
      <c t="s" r="A13" s="4">
        <v>608</v>
      </c>
      <c t="s" r="B13" s="4">
        <v>760</v>
      </c>
    </row>
  </sheetData>
  <mergeCells count="14">
    <mergeCell ref="A1:A2"/>
    <mergeCell ref="B1:Q1"/>
    <mergeCell ref="R1:T1"/>
    <mergeCell ref="B2:C2"/>
    <mergeCell ref="D2:E2"/>
    <mergeCell ref="F2:G2"/>
    <mergeCell ref="H2:I2"/>
    <mergeCell ref="J2:K2"/>
    <mergeCell ref="L2:M2"/>
    <mergeCell ref="N2:O2"/>
    <mergeCell ref="P2:Q2"/>
    <mergeCell ref="A11:T11"/>
    <mergeCell ref="B12:T12"/>
    <mergeCell ref="B13:T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31"/>
    <col customWidth="1" max="5" min="5" width="48"/>
    <col customWidth="1" max="6" min="6" width="37"/>
  </cols>
  <sheetData>
    <row r="1" spans="1:6">
      <c t="s" r="A1" s="1">
        <v>110</v>
      </c>
      <c t="s" r="B1" s="2">
        <v>111</v>
      </c>
      <c t="s" r="C1" s="2">
        <v>112</v>
      </c>
      <c t="s" r="D1" s="2">
        <v>113</v>
      </c>
      <c t="s" r="E1" s="2">
        <v>114</v>
      </c>
      <c t="s" r="F1" s="2">
        <v>115</v>
      </c>
    </row>
    <row r="2" spans="1:6">
      <c t="s" r="A2" s="4">
        <v>116</v>
      </c>
      <c t="n" r="C2" s="6">
        <v>29943549</v>
      </c>
    </row>
    <row r="3" spans="1:6">
      <c t="s" r="A3" s="4">
        <v>117</v>
      </c>
      <c t="n" r="B3" s="9">
        <v>245515</v>
      </c>
      <c t="n" r="C3" s="9">
        <v>299</v>
      </c>
      <c t="n" r="D3" s="9">
        <v>264341</v>
      </c>
      <c t="n" r="E3" s="9">
        <v>-19125</v>
      </c>
      <c t="n" r="F3" s="9">
        <v>0</v>
      </c>
    </row>
    <row r="4" spans="1:6">
      <c t="s" r="A4" s="3">
        <v>118</v>
      </c>
    </row>
    <row r="5" spans="1:6">
      <c t="s" r="A5" s="4">
        <v>119</v>
      </c>
      <c t="n" r="C5" s="6">
        <v>181205760</v>
      </c>
    </row>
    <row r="6" spans="1:6">
      <c t="s" r="A6" s="4">
        <v>120</v>
      </c>
      <c t="n" r="B6" s="6">
        <v>1807820</v>
      </c>
      <c t="n" r="C6" s="9">
        <v>1811</v>
      </c>
      <c t="n" r="D6" s="6">
        <v>1806009</v>
      </c>
    </row>
    <row r="7" spans="1:6">
      <c t="s" r="A7" s="4">
        <v>121</v>
      </c>
      <c t="n" r="B7" s="6">
        <v>-56583</v>
      </c>
      <c t="n" r="E7" s="6">
        <v>-56583</v>
      </c>
    </row>
    <row r="8" spans="1:6">
      <c t="s" r="A8" s="4">
        <v>122</v>
      </c>
      <c t="n" r="B8" s="6">
        <v>-157767</v>
      </c>
      <c t="n" r="D8" s="6">
        <v>-157767</v>
      </c>
    </row>
    <row r="9" spans="1:6">
      <c t="s" r="A9" s="4">
        <v>123</v>
      </c>
      <c t="n" r="B9" s="6">
        <v>-36179</v>
      </c>
      <c t="n" r="D9" s="6">
        <v>-36179</v>
      </c>
    </row>
    <row r="10" spans="1:6">
      <c t="s" r="A10" s="4">
        <v>124</v>
      </c>
      <c t="n" r="C10" s="6">
        <v>-122637</v>
      </c>
    </row>
    <row r="11" spans="1:6">
      <c t="s" r="A11" s="4">
        <v>125</v>
      </c>
      <c t="n" r="B11" s="6">
        <v>-1182</v>
      </c>
      <c t="n" r="D11" s="6">
        <v>-1182</v>
      </c>
    </row>
    <row r="12" spans="1:6">
      <c t="s" r="A12" s="4">
        <v>126</v>
      </c>
      <c t="n" r="B12" s="6">
        <v>-24520</v>
      </c>
      <c t="n" r="D12" s="6">
        <v>-24520</v>
      </c>
    </row>
    <row r="13" spans="1:6">
      <c t="s" r="A13" s="4">
        <v>127</v>
      </c>
      <c t="n" r="B13" s="6">
        <v>-35132</v>
      </c>
      <c t="n" r="E13" s="6">
        <v>-32880</v>
      </c>
      <c t="n" r="F13" s="6">
        <v>-2252</v>
      </c>
    </row>
    <row r="14" spans="1:6">
      <c t="s" r="A14" s="4">
        <v>128</v>
      </c>
      <c t="n" r="C14" s="6">
        <v>211026672</v>
      </c>
    </row>
    <row r="15" spans="1:6">
      <c t="s" r="A15" s="4">
        <v>129</v>
      </c>
      <c t="n" r="B15" s="6">
        <v>1741972</v>
      </c>
      <c t="n" r="C15" s="9">
        <v>2110</v>
      </c>
      <c t="n" r="D15" s="6">
        <v>1850702</v>
      </c>
      <c t="n" r="E15" s="6">
        <v>-108588</v>
      </c>
      <c t="n" r="F15" s="6">
        <v>-2252</v>
      </c>
    </row>
    <row r="16" spans="1:6">
      <c t="s" r="A16" s="3">
        <v>118</v>
      </c>
    </row>
    <row r="17" spans="1:6">
      <c t="s" r="A17" s="4">
        <v>119</v>
      </c>
      <c t="n" r="C17" s="6">
        <v>95036480</v>
      </c>
    </row>
    <row r="18" spans="1:6">
      <c t="s" r="A18" s="4">
        <v>120</v>
      </c>
      <c t="n" r="B18" s="6">
        <v>941930</v>
      </c>
      <c t="n" r="C18" s="9">
        <v>951</v>
      </c>
      <c t="n" r="D18" s="6">
        <v>940979</v>
      </c>
    </row>
    <row r="19" spans="1:6">
      <c t="s" r="A19" s="4">
        <v>121</v>
      </c>
      <c t="n" r="B19" s="6">
        <v>-182637</v>
      </c>
      <c t="n" r="E19" s="6">
        <v>-182637</v>
      </c>
    </row>
    <row r="20" spans="1:6">
      <c t="s" r="A20" s="4">
        <v>122</v>
      </c>
      <c t="n" r="B20" s="6">
        <v>-72706</v>
      </c>
      <c t="n" r="D20" s="6">
        <v>-72706</v>
      </c>
    </row>
    <row r="21" spans="1:6">
      <c t="s" r="A21" s="4">
        <v>123</v>
      </c>
      <c t="n" r="B21" s="6">
        <v>-7277</v>
      </c>
      <c t="n" r="D21" s="6">
        <v>-7277</v>
      </c>
    </row>
    <row r="22" spans="1:6">
      <c t="s" r="A22" s="4">
        <v>126</v>
      </c>
      <c t="n" r="B22" s="6">
        <v>-93412</v>
      </c>
      <c t="n" r="D22" s="6">
        <v>-93412</v>
      </c>
    </row>
    <row r="23" spans="1:6">
      <c t="s" r="A23" s="4">
        <v>130</v>
      </c>
      <c t="n" r="C23" s="6">
        <v>-1113152</v>
      </c>
    </row>
    <row r="24" spans="1:6">
      <c t="s" r="A24" s="4">
        <v>131</v>
      </c>
      <c t="n" r="B24" s="6">
        <v>-10849</v>
      </c>
      <c t="n" r="C24" s="9">
        <v>-11</v>
      </c>
      <c t="n" r="D24" s="6">
        <v>-10838</v>
      </c>
    </row>
    <row r="25" spans="1:6">
      <c t="s" r="A25" s="4">
        <v>127</v>
      </c>
      <c t="n" r="B25" s="9">
        <v>9385</v>
      </c>
      <c t="n" r="E25" s="6">
        <v>11190</v>
      </c>
      <c t="n" r="F25" s="6">
        <v>-1805</v>
      </c>
    </row>
    <row r="26" spans="1:6">
      <c t="s" r="A26" s="4">
        <v>132</v>
      </c>
      <c t="n" r="B26" s="6">
        <v>304950000</v>
      </c>
      <c t="n" r="C26" s="6">
        <v>304950000</v>
      </c>
    </row>
    <row r="27" spans="1:6">
      <c t="s" r="A27" s="4">
        <v>133</v>
      </c>
      <c t="n" r="B27" s="9">
        <v>2326406</v>
      </c>
      <c t="n" r="C27" s="9">
        <v>3050</v>
      </c>
      <c t="n" r="D27" s="6">
        <v>2607448</v>
      </c>
      <c t="n" r="E27" s="6">
        <v>-280035</v>
      </c>
      <c t="n" r="F27" s="6">
        <v>-4057</v>
      </c>
    </row>
    <row r="28" spans="1:6">
      <c t="s" r="A28" s="3">
        <v>118</v>
      </c>
    </row>
    <row r="29" spans="1:6">
      <c t="s" r="A29" s="4">
        <v>119</v>
      </c>
      <c t="n" r="C29" s="6">
        <v>11745917</v>
      </c>
    </row>
    <row r="30" spans="1:6">
      <c t="s" r="A30" s="4">
        <v>120</v>
      </c>
      <c t="n" r="B30" s="6">
        <v>112158</v>
      </c>
      <c t="n" r="C30" s="9">
        <v>117</v>
      </c>
      <c t="n" r="D30" s="6">
        <v>112041</v>
      </c>
    </row>
    <row r="31" spans="1:6">
      <c t="s" r="A31" s="4">
        <v>121</v>
      </c>
      <c t="n" r="B31" s="6">
        <v>-193311</v>
      </c>
      <c t="n" r="E31" s="6">
        <v>-193311</v>
      </c>
    </row>
    <row r="32" spans="1:6">
      <c t="s" r="A32" s="4">
        <v>122</v>
      </c>
      <c t="n" r="B32" s="6">
        <v>0</v>
      </c>
      <c t="n" r="D32" s="6">
        <v>0</v>
      </c>
    </row>
    <row r="33" spans="1:6">
      <c t="s" r="A33" s="4">
        <v>123</v>
      </c>
      <c t="n" r="B33" s="6">
        <v>-6</v>
      </c>
      <c t="n" r="D33" s="6">
        <v>-6</v>
      </c>
    </row>
    <row r="34" spans="1:6">
      <c t="s" r="A34" s="4">
        <v>126</v>
      </c>
      <c t="n" r="B34" s="6">
        <v>-67974</v>
      </c>
      <c t="n" r="D34" s="6">
        <v>-67974</v>
      </c>
    </row>
    <row r="35" spans="1:6">
      <c t="s" r="A35" s="4">
        <v>130</v>
      </c>
      <c t="n" r="C35" s="6">
        <v>-4602706</v>
      </c>
    </row>
    <row r="36" spans="1:6">
      <c t="s" r="A36" s="4">
        <v>131</v>
      </c>
      <c t="n" r="B36" s="6">
        <v>-44188</v>
      </c>
      <c t="n" r="C36" s="9">
        <v>-46</v>
      </c>
      <c t="n" r="D36" s="6">
        <v>-44142</v>
      </c>
    </row>
    <row r="37" spans="1:6">
      <c t="s" r="A37" s="4">
        <v>127</v>
      </c>
      <c t="n" r="B37" s="9">
        <v>63469</v>
      </c>
      <c t="n" r="E37" s="6">
        <v>64771</v>
      </c>
      <c t="n" r="F37" s="6">
        <v>-1302</v>
      </c>
    </row>
    <row r="38" spans="1:6">
      <c t="s" r="A38" s="4">
        <v>134</v>
      </c>
      <c t="n" r="B38" s="6">
        <v>312093211</v>
      </c>
      <c t="n" r="C38" s="6">
        <v>312093211</v>
      </c>
    </row>
    <row r="39" spans="1:6">
      <c t="s" r="A39" s="4">
        <v>135</v>
      </c>
      <c t="n" r="B39" s="9">
        <v>2196554</v>
      </c>
      <c t="n" r="C39" s="9">
        <v>3121</v>
      </c>
      <c t="n" r="D39" s="9">
        <v>2607367</v>
      </c>
      <c t="n" r="E39" s="9">
        <v>-408575</v>
      </c>
      <c t="n" r="F39" s="9">
        <v>-53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80"/>
    <col customWidth="1" max="2" min="2" width="27"/>
    <col customWidth="1" max="3" min="3" width="4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t="s" r="A1" s="1">
        <v>761</v>
      </c>
      <c t="s" r="B1" s="2">
        <v>762</v>
      </c>
      <c t="s" r="C1" s="2">
        <v>763</v>
      </c>
      <c t="s" r="D1" s="2">
        <v>542</v>
      </c>
      <c t="s" r="E1" s="2">
        <v>444</v>
      </c>
      <c t="s" r="F1" s="2">
        <v>445</v>
      </c>
      <c t="s" r="G1" s="2">
        <v>446</v>
      </c>
      <c t="s" r="H1" s="2">
        <v>433</v>
      </c>
      <c t="s" r="I1" s="2">
        <v>448</v>
      </c>
      <c t="s" r="J1" s="2">
        <v>449</v>
      </c>
      <c t="s" r="K1" s="2">
        <v>450</v>
      </c>
      <c t="s" r="L1" s="2">
        <v>542</v>
      </c>
      <c t="s" r="M1" s="2">
        <v>433</v>
      </c>
      <c t="s" r="N1" s="2">
        <v>434</v>
      </c>
      <c t="s" r="O1" s="2">
        <v>764</v>
      </c>
    </row>
    <row r="2" spans="1:15">
      <c t="s" r="A2" s="3">
        <v>732</v>
      </c>
    </row>
    <row r="3" spans="1:15">
      <c t="s" r="A3" s="4">
        <v>120</v>
      </c>
      <c t="n" r="L3" s="9">
        <v>112158000</v>
      </c>
      <c t="n" r="M3" s="9">
        <v>941930000</v>
      </c>
      <c t="n" r="N3" s="9">
        <v>1807820000</v>
      </c>
    </row>
    <row r="4" spans="1:15">
      <c t="s" r="A4" s="4">
        <v>125</v>
      </c>
      <c t="n" r="N4" s="6">
        <v>1182000</v>
      </c>
    </row>
    <row r="5" spans="1:15">
      <c t="s" r="A5" s="4">
        <v>546</v>
      </c>
      <c t="s" r="D5" s="4">
        <v>547</v>
      </c>
      <c t="s" r="L5" s="4">
        <v>547</v>
      </c>
    </row>
    <row r="6" spans="1:15">
      <c t="s" r="A6" s="4">
        <v>457</v>
      </c>
      <c t="n" r="D6" s="9">
        <v>3741000</v>
      </c>
      <c t="n" r="E6" s="9">
        <v>2518000</v>
      </c>
      <c t="n" r="F6" s="9">
        <v>3882000</v>
      </c>
      <c t="n" r="G6" s="9">
        <v>5385000</v>
      </c>
      <c t="n" r="H6" s="9">
        <v>12008000</v>
      </c>
      <c t="n" r="I6" s="9">
        <v>21009000</v>
      </c>
      <c t="n" r="J6" s="9">
        <v>10113000</v>
      </c>
      <c t="n" r="K6" s="9">
        <v>8633000</v>
      </c>
      <c t="n" r="L6" s="9">
        <v>15526000</v>
      </c>
      <c t="n" r="M6" s="9">
        <v>51763000</v>
      </c>
      <c t="n" r="N6" s="9">
        <v>48286000</v>
      </c>
    </row>
    <row r="7" spans="1:15">
      <c t="s" r="A7" s="4">
        <v>559</v>
      </c>
    </row>
    <row r="8" spans="1:15">
      <c t="s" r="A8" s="3">
        <v>732</v>
      </c>
    </row>
    <row r="9" spans="1:15">
      <c t="s" r="A9" s="4">
        <v>546</v>
      </c>
      <c t="s" r="D9" s="4">
        <v>560</v>
      </c>
      <c t="s" r="L9" s="4">
        <v>560</v>
      </c>
    </row>
    <row r="10" spans="1:15">
      <c t="s" r="A10" s="4">
        <v>569</v>
      </c>
    </row>
    <row r="11" spans="1:15">
      <c t="s" r="A11" s="3">
        <v>732</v>
      </c>
    </row>
    <row r="12" spans="1:15">
      <c t="s" r="A12" s="4">
        <v>570</v>
      </c>
      <c t="n" r="D12" s="9">
        <v>1600000000</v>
      </c>
      <c t="n" r="L12" s="9">
        <v>1600000000</v>
      </c>
    </row>
    <row r="13" spans="1:15">
      <c t="s" r="A13" s="4">
        <v>586</v>
      </c>
    </row>
    <row r="14" spans="1:15">
      <c t="s" r="A14" s="3">
        <v>732</v>
      </c>
    </row>
    <row r="15" spans="1:15">
      <c t="s" r="A15" s="4">
        <v>570</v>
      </c>
      <c t="n" r="D15" s="6">
        <v>1280000000</v>
      </c>
      <c t="n" r="L15" s="6">
        <v>1280000000</v>
      </c>
    </row>
    <row r="16" spans="1:15">
      <c t="s" r="A16" s="4">
        <v>589</v>
      </c>
    </row>
    <row r="17" spans="1:15">
      <c t="s" r="A17" s="3">
        <v>732</v>
      </c>
    </row>
    <row r="18" spans="1:15">
      <c t="s" r="A18" s="4">
        <v>570</v>
      </c>
      <c t="n" r="D18" s="6">
        <v>636700000</v>
      </c>
      <c t="n" r="L18" s="6">
        <v>636700000</v>
      </c>
    </row>
    <row r="19" spans="1:15">
      <c t="s" r="A19" s="4">
        <v>588</v>
      </c>
    </row>
    <row r="20" spans="1:15">
      <c t="s" r="A20" s="3">
        <v>732</v>
      </c>
    </row>
    <row r="21" spans="1:15">
      <c t="s" r="A21" s="4">
        <v>570</v>
      </c>
      <c t="n" r="D21" s="9">
        <v>643333667</v>
      </c>
      <c t="n" r="L21" s="9">
        <v>643333667</v>
      </c>
    </row>
    <row r="22" spans="1:15">
      <c t="s" r="A22" s="4">
        <v>732</v>
      </c>
    </row>
    <row r="23" spans="1:15">
      <c t="s" r="A23" s="3">
        <v>732</v>
      </c>
    </row>
    <row r="24" spans="1:15">
      <c t="s" r="A24" s="4">
        <v>765</v>
      </c>
      <c t="n" r="B24" s="7">
        <v>23.4</v>
      </c>
    </row>
    <row r="25" spans="1:15">
      <c t="s" r="A25" s="4">
        <v>120</v>
      </c>
      <c t="n" r="B25" s="9">
        <v>223500000</v>
      </c>
    </row>
    <row r="26" spans="1:15">
      <c t="s" r="A26" s="4">
        <v>766</v>
      </c>
      <c t="n" r="C26" s="7">
        <v>2.9</v>
      </c>
    </row>
    <row r="27" spans="1:15">
      <c t="s" r="A27" s="4">
        <v>125</v>
      </c>
      <c t="n" r="C27" s="9">
        <v>27600000</v>
      </c>
    </row>
    <row r="28" spans="1:15">
      <c t="s" r="A28" s="4">
        <v>767</v>
      </c>
      <c t="n" r="C28" s="10">
        <v>9.59</v>
      </c>
    </row>
    <row r="29" spans="1:15">
      <c t="s" r="A29" s="4">
        <v>465</v>
      </c>
      <c t="n" r="C29" s="6">
        <v>7</v>
      </c>
    </row>
    <row r="30" spans="1:15">
      <c t="s" r="A30" s="4">
        <v>466</v>
      </c>
      <c t="n" r="C30" s="9">
        <v>56900000</v>
      </c>
    </row>
    <row r="31" spans="1:15">
      <c t="s" r="A31" s="4">
        <v>457</v>
      </c>
      <c t="n" r="C31" s="6">
        <v>1600000</v>
      </c>
    </row>
    <row r="32" spans="1:15">
      <c t="s" r="A32" s="4">
        <v>768</v>
      </c>
    </row>
    <row r="33" spans="1:15">
      <c t="s" r="A33" s="3">
        <v>732</v>
      </c>
    </row>
    <row r="34" spans="1:15">
      <c t="s" r="A34" s="4">
        <v>48</v>
      </c>
      <c t="n" r="B34" s="6">
        <v>1100000000</v>
      </c>
      <c t="n" r="C34" s="6">
        <v>1100000000</v>
      </c>
    </row>
    <row r="35" spans="1:15">
      <c t="s" r="A35" s="4">
        <v>769</v>
      </c>
      <c t="n" r="B35" s="6">
        <v>175300000</v>
      </c>
      <c t="n" r="C35" s="6">
        <v>175300000</v>
      </c>
    </row>
    <row r="36" spans="1:15">
      <c t="s" r="A36" s="4">
        <v>770</v>
      </c>
    </row>
    <row r="37" spans="1:15">
      <c t="s" r="A37" s="3">
        <v>732</v>
      </c>
    </row>
    <row r="38" spans="1:15">
      <c t="s" r="A38" s="4">
        <v>771</v>
      </c>
      <c t="n" r="B38" s="9">
        <v>67500000</v>
      </c>
      <c t="n" r="C38" s="9">
        <v>67500000</v>
      </c>
    </row>
    <row r="39" spans="1:15">
      <c t="s" r="A39" s="4">
        <v>568</v>
      </c>
      <c t="n" r="O39" s="9">
        <v>38500000</v>
      </c>
    </row>
    <row r="40" spans="1:15">
      <c t="s" r="A40" s="4">
        <v>546</v>
      </c>
      <c t="s" r="B40" s="4">
        <v>772</v>
      </c>
      <c t="s" r="C40" s="4">
        <v>772</v>
      </c>
      <c t="s" r="O40" s="4">
        <v>7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774</v>
      </c>
      <c t="s" r="B1" s="2">
        <v>1</v>
      </c>
    </row>
    <row r="2" spans="1:4">
      <c t="s" r="B2" s="2">
        <v>647</v>
      </c>
      <c t="s" r="C2" s="2">
        <v>433</v>
      </c>
      <c t="s" r="D2" s="2">
        <v>434</v>
      </c>
    </row>
    <row r="3" spans="1:4">
      <c t="s" r="A3" s="3">
        <v>775</v>
      </c>
    </row>
    <row r="4" spans="1:4">
      <c t="s" r="A4" s="4">
        <v>776</v>
      </c>
      <c t="n" r="B4" s="9">
        <v>3590939</v>
      </c>
      <c t="n" r="C4" s="9">
        <v>1960708</v>
      </c>
      <c t="n" r="D4" s="9">
        <v>464539</v>
      </c>
    </row>
    <row r="5" spans="1:4">
      <c t="s" r="A5" s="3">
        <v>777</v>
      </c>
    </row>
    <row r="6" spans="1:4">
      <c t="s" r="A6" s="4">
        <v>778</v>
      </c>
      <c t="n" r="B6" s="6">
        <v>532454</v>
      </c>
      <c t="n" r="C6" s="6">
        <v>1613201</v>
      </c>
      <c t="n" r="D6" s="6">
        <v>1494171</v>
      </c>
    </row>
    <row r="7" spans="1:4">
      <c t="s" r="A7" s="4">
        <v>779</v>
      </c>
      <c t="n" r="B7" s="6">
        <v>64458</v>
      </c>
      <c t="n" r="C7" s="6">
        <v>18967</v>
      </c>
      <c t="n" r="D7" s="6">
        <v>1998</v>
      </c>
    </row>
    <row r="8" spans="1:4">
      <c t="s" r="A8" s="4">
        <v>780</v>
      </c>
      <c t="n" r="B8" s="6">
        <v>596912</v>
      </c>
      <c t="n" r="C8" s="6">
        <v>1632168</v>
      </c>
      <c t="n" r="D8" s="6">
        <v>1496169</v>
      </c>
    </row>
    <row r="9" spans="1:4">
      <c t="s" r="A9" s="3">
        <v>781</v>
      </c>
    </row>
    <row r="10" spans="1:4">
      <c t="s" r="A10" s="4">
        <v>782</v>
      </c>
      <c t="n" r="B10" s="6">
        <v>1086</v>
      </c>
      <c t="n" r="C10" s="6">
        <v>1937</v>
      </c>
      <c t="n" r="D10" s="6">
        <v>0</v>
      </c>
    </row>
    <row r="11" spans="1:4">
      <c t="s" r="A11" s="4">
        <v>783</v>
      </c>
      <c t="n" r="B11" s="6">
        <v>0</v>
      </c>
      <c t="n" r="C11" s="6">
        <v>0</v>
      </c>
      <c t="n" r="D11" s="6">
        <v>0</v>
      </c>
    </row>
    <row r="12" spans="1:4">
      <c t="s" r="A12" s="4">
        <v>784</v>
      </c>
      <c t="n" r="B12" s="6">
        <v>1160</v>
      </c>
      <c t="n" r="C12" s="6">
        <v>0</v>
      </c>
      <c t="n" r="D12" s="6">
        <v>0</v>
      </c>
    </row>
    <row r="13" spans="1:4">
      <c t="s" r="A13" s="4">
        <v>785</v>
      </c>
      <c t="n" r="B13" s="6">
        <v>2246</v>
      </c>
      <c t="n" r="C13" s="6">
        <v>1937</v>
      </c>
      <c t="n" r="D13" s="6">
        <v>0</v>
      </c>
    </row>
    <row r="14" spans="1:4">
      <c t="s" r="A14" s="4">
        <v>786</v>
      </c>
      <c t="n" r="B14" s="6">
        <v>4185605</v>
      </c>
      <c t="n" r="C14" s="6">
        <v>3590939</v>
      </c>
      <c t="n" r="D14" s="6">
        <v>1960708</v>
      </c>
    </row>
    <row r="15" spans="1:4">
      <c t="s" r="A15" s="3">
        <v>787</v>
      </c>
    </row>
    <row r="16" spans="1:4">
      <c t="s" r="A16" s="4">
        <v>776</v>
      </c>
      <c t="n" r="B16" s="6">
        <v>78186</v>
      </c>
      <c t="n" r="C16" s="6">
        <v>23377</v>
      </c>
      <c t="n" r="D16" s="6">
        <v>1743</v>
      </c>
    </row>
    <row r="17" spans="1:4">
      <c t="s" r="A17" s="3">
        <v>777</v>
      </c>
    </row>
    <row r="18" spans="1:4">
      <c t="s" r="A18" s="4">
        <v>788</v>
      </c>
      <c t="n" r="B18" s="6">
        <v>80373</v>
      </c>
      <c t="n" r="C18" s="6">
        <v>54656</v>
      </c>
      <c t="n" r="D18" s="6">
        <v>21624</v>
      </c>
    </row>
    <row r="19" spans="1:4">
      <c t="s" r="A19" s="4">
        <v>789</v>
      </c>
      <c t="n" r="B19" s="6">
        <v>303</v>
      </c>
      <c t="n" r="C19" s="6">
        <v>153</v>
      </c>
      <c t="n" r="D19" s="6">
        <v>10</v>
      </c>
    </row>
    <row r="20" spans="1:4">
      <c t="s" r="A20" s="4">
        <v>780</v>
      </c>
      <c t="n" r="B20" s="6">
        <v>80676</v>
      </c>
      <c t="n" r="C20" s="6">
        <v>54809</v>
      </c>
      <c t="n" r="D20" s="6">
        <v>21634</v>
      </c>
    </row>
    <row r="21" spans="1:4">
      <c t="s" r="A21" s="3">
        <v>781</v>
      </c>
    </row>
    <row r="22" spans="1:4">
      <c t="s" r="A22" s="4">
        <v>782</v>
      </c>
      <c t="n" r="B22" s="6">
        <v>0</v>
      </c>
      <c t="n" r="C22" s="6">
        <v>0</v>
      </c>
      <c t="n" r="D22" s="6">
        <v>0</v>
      </c>
    </row>
    <row r="23" spans="1:4">
      <c t="s" r="A23" s="4">
        <v>784</v>
      </c>
      <c t="n" r="B23" s="6">
        <v>57</v>
      </c>
      <c t="n" r="C23" s="6">
        <v>0</v>
      </c>
      <c t="n" r="D23" s="6">
        <v>0</v>
      </c>
    </row>
    <row r="24" spans="1:4">
      <c t="s" r="A24" s="4">
        <v>785</v>
      </c>
      <c t="n" r="B24" s="6">
        <v>57</v>
      </c>
      <c t="n" r="C24" s="6">
        <v>0</v>
      </c>
      <c t="n" r="D24" s="6">
        <v>0</v>
      </c>
    </row>
    <row r="25" spans="1:4">
      <c t="s" r="A25" s="4">
        <v>786</v>
      </c>
      <c t="n" r="B25" s="9">
        <v>158805</v>
      </c>
      <c t="n" r="C25" s="9">
        <v>78186</v>
      </c>
      <c t="n" r="D25" s="9">
        <v>23377</v>
      </c>
    </row>
    <row r="26" spans="1:4">
      <c t="s" r="A26" s="4">
        <v>790</v>
      </c>
      <c t="n" r="B26" s="6">
        <v>782</v>
      </c>
    </row>
    <row r="27" spans="1:4">
      <c t="s" r="A27" s="4">
        <v>791</v>
      </c>
      <c t="n" r="B27" s="6">
        <v>89</v>
      </c>
    </row>
    <row r="28" spans="1:4">
      <c t="s" r="A28" s="4">
        <v>792</v>
      </c>
      <c t="n" r="B28" s="9">
        <v>4200000</v>
      </c>
    </row>
    <row r="29" spans="1:4">
      <c t="s" r="A29" s="4">
        <v>393</v>
      </c>
    </row>
    <row r="30" spans="1:4">
      <c t="s" r="A30" s="3">
        <v>781</v>
      </c>
    </row>
    <row r="31" spans="1:4">
      <c t="s" r="A31" s="4">
        <v>394</v>
      </c>
      <c t="s" r="B31" s="4">
        <v>395</v>
      </c>
    </row>
    <row r="32" spans="1:4">
      <c t="s" r="A32" s="4">
        <v>586</v>
      </c>
    </row>
    <row r="33" spans="1:4">
      <c t="s" r="A33" s="3">
        <v>781</v>
      </c>
    </row>
    <row r="34" spans="1:4">
      <c t="s" r="A34" s="4">
        <v>587</v>
      </c>
      <c t="n" r="B34" s="9">
        <v>11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93</v>
      </c>
      <c t="s" r="B1" s="2">
        <v>2</v>
      </c>
      <c t="s" r="C1" s="2">
        <v>30</v>
      </c>
      <c t="s" r="D1" s="2">
        <v>77</v>
      </c>
      <c t="s" r="E1" s="2">
        <v>794</v>
      </c>
    </row>
    <row r="2" spans="1:5">
      <c t="s" r="A2" s="3">
        <v>795</v>
      </c>
    </row>
    <row r="3" spans="1:5">
      <c t="s" r="A3" s="4">
        <v>796</v>
      </c>
      <c t="n" r="B3" s="9">
        <v>950128</v>
      </c>
    </row>
    <row r="4" spans="1:5">
      <c t="s" r="A4" s="4">
        <v>32</v>
      </c>
      <c t="n" r="B4" s="6">
        <v>1113456</v>
      </c>
    </row>
    <row r="5" spans="1:5">
      <c t="s" r="A5" s="4">
        <v>797</v>
      </c>
      <c t="n" r="B5" s="6">
        <v>2990901</v>
      </c>
    </row>
    <row r="6" spans="1:5">
      <c t="s" r="A6" s="4">
        <v>798</v>
      </c>
      <c t="n" r="B6" s="6">
        <v>81248</v>
      </c>
    </row>
    <row r="7" spans="1:5">
      <c t="s" r="A7" s="4">
        <v>799</v>
      </c>
      <c t="n" r="B7" s="6">
        <v>4185605</v>
      </c>
      <c t="n" r="C7" s="9">
        <v>3590939</v>
      </c>
      <c t="n" r="D7" s="9">
        <v>1960708</v>
      </c>
      <c t="n" r="E7" s="9">
        <v>464539</v>
      </c>
    </row>
    <row r="8" spans="1:5">
      <c t="s" r="A8" s="4">
        <v>800</v>
      </c>
      <c t="n" r="B8" s="6">
        <v>158805</v>
      </c>
      <c t="n" r="C8" s="9">
        <v>78186</v>
      </c>
      <c t="n" r="D8" s="9">
        <v>23377</v>
      </c>
      <c t="n" r="E8" s="9">
        <v>1743</v>
      </c>
    </row>
    <row r="9" spans="1:5">
      <c t="s" r="A9" s="4">
        <v>801</v>
      </c>
    </row>
    <row r="10" spans="1:5">
      <c t="s" r="A10" s="3">
        <v>795</v>
      </c>
    </row>
    <row r="11" spans="1:5">
      <c t="s" r="A11" s="4">
        <v>32</v>
      </c>
      <c t="n" r="B11" s="6">
        <v>2609</v>
      </c>
    </row>
    <row r="12" spans="1:5">
      <c t="s" r="A12" s="4">
        <v>797</v>
      </c>
      <c t="n" r="B12" s="6">
        <v>9974</v>
      </c>
    </row>
    <row r="13" spans="1:5">
      <c t="s" r="A13" s="4">
        <v>798</v>
      </c>
      <c t="n" r="B13" s="6">
        <v>0</v>
      </c>
    </row>
    <row r="14" spans="1:5">
      <c t="s" r="A14" s="4">
        <v>799</v>
      </c>
      <c t="n" r="B14" s="6">
        <v>12583</v>
      </c>
    </row>
    <row r="15" spans="1:5">
      <c t="s" r="A15" s="4">
        <v>800</v>
      </c>
      <c t="n" r="B15" s="6">
        <v>322</v>
      </c>
    </row>
    <row r="16" spans="1:5">
      <c t="s" r="A16" s="4">
        <v>802</v>
      </c>
    </row>
    <row r="17" spans="1:5">
      <c t="s" r="A17" s="3">
        <v>795</v>
      </c>
    </row>
    <row r="18" spans="1:5">
      <c t="s" r="A18" s="4">
        <v>32</v>
      </c>
      <c t="n" r="B18" s="6">
        <v>1519</v>
      </c>
    </row>
    <row r="19" spans="1:5">
      <c t="s" r="A19" s="4">
        <v>797</v>
      </c>
      <c t="n" r="B19" s="6">
        <v>7449</v>
      </c>
    </row>
    <row r="20" spans="1:5">
      <c t="s" r="A20" s="4">
        <v>798</v>
      </c>
      <c t="n" r="B20" s="6">
        <v>0</v>
      </c>
    </row>
    <row r="21" spans="1:5">
      <c t="s" r="A21" s="4">
        <v>799</v>
      </c>
      <c t="n" r="B21" s="6">
        <v>8968</v>
      </c>
    </row>
    <row r="22" spans="1:5">
      <c t="s" r="A22" s="4">
        <v>800</v>
      </c>
      <c t="n" r="B22" s="6">
        <v>451</v>
      </c>
    </row>
    <row r="23" spans="1:5">
      <c t="s" r="A23" s="4">
        <v>803</v>
      </c>
    </row>
    <row r="24" spans="1:5">
      <c t="s" r="A24" s="3">
        <v>795</v>
      </c>
    </row>
    <row r="25" spans="1:5">
      <c t="s" r="A25" s="4">
        <v>32</v>
      </c>
      <c t="n" r="B25" s="6">
        <v>279</v>
      </c>
    </row>
    <row r="26" spans="1:5">
      <c t="s" r="A26" s="4">
        <v>797</v>
      </c>
      <c t="n" r="B26" s="6">
        <v>829</v>
      </c>
    </row>
    <row r="27" spans="1:5">
      <c t="s" r="A27" s="4">
        <v>798</v>
      </c>
      <c t="n" r="B27" s="6">
        <v>0</v>
      </c>
    </row>
    <row r="28" spans="1:5">
      <c t="s" r="A28" s="4">
        <v>799</v>
      </c>
      <c t="n" r="B28" s="6">
        <v>1108</v>
      </c>
    </row>
    <row r="29" spans="1:5">
      <c t="s" r="A29" s="4">
        <v>800</v>
      </c>
      <c t="n" r="B29" s="6">
        <v>64</v>
      </c>
    </row>
    <row r="30" spans="1:5">
      <c t="s" r="A30" s="4">
        <v>804</v>
      </c>
    </row>
    <row r="31" spans="1:5">
      <c t="s" r="A31" s="3">
        <v>795</v>
      </c>
    </row>
    <row r="32" spans="1:5">
      <c t="s" r="A32" s="4">
        <v>32</v>
      </c>
      <c t="n" r="B32" s="6">
        <v>183</v>
      </c>
    </row>
    <row r="33" spans="1:5">
      <c t="s" r="A33" s="4">
        <v>797</v>
      </c>
      <c t="n" r="B33" s="6">
        <v>872</v>
      </c>
    </row>
    <row r="34" spans="1:5">
      <c t="s" r="A34" s="4">
        <v>798</v>
      </c>
      <c t="n" r="B34" s="6">
        <v>0</v>
      </c>
    </row>
    <row r="35" spans="1:5">
      <c t="s" r="A35" s="4">
        <v>799</v>
      </c>
      <c t="n" r="B35" s="6">
        <v>1055</v>
      </c>
    </row>
    <row r="36" spans="1:5">
      <c t="s" r="A36" s="4">
        <v>800</v>
      </c>
      <c t="n" r="B36" s="6">
        <v>6</v>
      </c>
    </row>
    <row r="37" spans="1:5">
      <c t="s" r="A37" s="4">
        <v>805</v>
      </c>
    </row>
    <row r="38" spans="1:5">
      <c t="s" r="A38" s="3">
        <v>795</v>
      </c>
    </row>
    <row r="39" spans="1:5">
      <c t="s" r="A39" s="4">
        <v>32</v>
      </c>
      <c t="n" r="B39" s="6">
        <v>249</v>
      </c>
    </row>
    <row r="40" spans="1:5">
      <c t="s" r="A40" s="4">
        <v>797</v>
      </c>
      <c t="n" r="B40" s="6">
        <v>1134</v>
      </c>
    </row>
    <row r="41" spans="1:5">
      <c t="s" r="A41" s="4">
        <v>798</v>
      </c>
      <c t="n" r="B41" s="6">
        <v>0</v>
      </c>
    </row>
    <row r="42" spans="1:5">
      <c t="s" r="A42" s="4">
        <v>799</v>
      </c>
      <c t="n" r="B42" s="6">
        <v>1383</v>
      </c>
    </row>
    <row r="43" spans="1:5">
      <c t="s" r="A43" s="4">
        <v>800</v>
      </c>
      <c t="n" r="B43" s="6">
        <v>30</v>
      </c>
    </row>
    <row r="44" spans="1:5">
      <c t="s" r="A44" s="4">
        <v>806</v>
      </c>
    </row>
    <row r="45" spans="1:5">
      <c t="s" r="A45" s="3">
        <v>795</v>
      </c>
    </row>
    <row r="46" spans="1:5">
      <c t="s" r="A46" s="4">
        <v>32</v>
      </c>
      <c t="n" r="B46" s="6">
        <v>1811</v>
      </c>
    </row>
    <row r="47" spans="1:5">
      <c t="s" r="A47" s="4">
        <v>797</v>
      </c>
      <c t="n" r="B47" s="6">
        <v>6603</v>
      </c>
    </row>
    <row r="48" spans="1:5">
      <c t="s" r="A48" s="4">
        <v>798</v>
      </c>
      <c t="n" r="B48" s="6">
        <v>0</v>
      </c>
    </row>
    <row r="49" spans="1:5">
      <c t="s" r="A49" s="4">
        <v>799</v>
      </c>
      <c t="n" r="B49" s="6">
        <v>8414</v>
      </c>
    </row>
    <row r="50" spans="1:5">
      <c t="s" r="A50" s="4">
        <v>800</v>
      </c>
      <c t="n" r="B50" s="6">
        <v>276</v>
      </c>
    </row>
    <row r="51" spans="1:5">
      <c t="s" r="A51" s="4">
        <v>807</v>
      </c>
    </row>
    <row r="52" spans="1:5">
      <c t="s" r="A52" s="3">
        <v>795</v>
      </c>
    </row>
    <row r="53" spans="1:5">
      <c t="s" r="A53" s="4">
        <v>796</v>
      </c>
      <c t="n" r="B53" s="6">
        <v>0</v>
      </c>
    </row>
    <row r="54" spans="1:5">
      <c t="s" r="A54" s="4">
        <v>32</v>
      </c>
      <c t="n" r="B54" s="6">
        <v>0</v>
      </c>
    </row>
    <row r="55" spans="1:5">
      <c t="s" r="A55" s="4">
        <v>797</v>
      </c>
      <c t="n" r="B55" s="6">
        <v>23847</v>
      </c>
    </row>
    <row r="56" spans="1:5">
      <c t="s" r="A56" s="4">
        <v>798</v>
      </c>
      <c t="n" r="B56" s="6">
        <v>73329</v>
      </c>
    </row>
    <row r="57" spans="1:5">
      <c t="s" r="A57" s="4">
        <v>799</v>
      </c>
      <c t="n" r="B57" s="6">
        <v>97176</v>
      </c>
    </row>
    <row r="58" spans="1:5">
      <c t="s" r="A58" s="4">
        <v>800</v>
      </c>
      <c t="n" r="B58" s="6">
        <v>290</v>
      </c>
    </row>
    <row r="59" spans="1:5">
      <c t="s" r="A59" s="4">
        <v>808</v>
      </c>
    </row>
    <row r="60" spans="1:5">
      <c t="s" r="A60" s="3">
        <v>795</v>
      </c>
    </row>
    <row r="61" spans="1:5">
      <c t="s" r="A61" s="4">
        <v>32</v>
      </c>
      <c t="n" r="B61" s="6">
        <v>1360</v>
      </c>
    </row>
    <row r="62" spans="1:5">
      <c t="s" r="A62" s="4">
        <v>797</v>
      </c>
      <c t="n" r="B62" s="6">
        <v>8593</v>
      </c>
    </row>
    <row r="63" spans="1:5">
      <c t="s" r="A63" s="4">
        <v>798</v>
      </c>
      <c t="n" r="B63" s="6">
        <v>0</v>
      </c>
    </row>
    <row r="64" spans="1:5">
      <c t="s" r="A64" s="4">
        <v>799</v>
      </c>
      <c t="n" r="B64" s="6">
        <v>9953</v>
      </c>
    </row>
    <row r="65" spans="1:5">
      <c t="s" r="A65" s="4">
        <v>800</v>
      </c>
      <c t="n" r="B65" s="6">
        <v>355</v>
      </c>
    </row>
    <row r="66" spans="1:5">
      <c t="s" r="A66" s="4">
        <v>809</v>
      </c>
    </row>
    <row r="67" spans="1:5">
      <c t="s" r="A67" s="3">
        <v>795</v>
      </c>
    </row>
    <row r="68" spans="1:5">
      <c t="s" r="A68" s="4">
        <v>32</v>
      </c>
      <c t="n" r="B68" s="6">
        <v>1534</v>
      </c>
    </row>
    <row r="69" spans="1:5">
      <c t="s" r="A69" s="4">
        <v>797</v>
      </c>
      <c t="n" r="B69" s="6">
        <v>7864</v>
      </c>
    </row>
    <row r="70" spans="1:5">
      <c t="s" r="A70" s="4">
        <v>798</v>
      </c>
      <c t="n" r="B70" s="6">
        <v>0</v>
      </c>
    </row>
    <row r="71" spans="1:5">
      <c t="s" r="A71" s="4">
        <v>799</v>
      </c>
      <c t="n" r="B71" s="6">
        <v>9398</v>
      </c>
    </row>
    <row r="72" spans="1:5">
      <c t="s" r="A72" s="4">
        <v>800</v>
      </c>
      <c t="n" r="B72" s="6">
        <v>348</v>
      </c>
    </row>
    <row r="73" spans="1:5">
      <c t="s" r="A73" s="4">
        <v>810</v>
      </c>
    </row>
    <row r="74" spans="1:5">
      <c t="s" r="A74" s="3">
        <v>795</v>
      </c>
    </row>
    <row r="75" spans="1:5">
      <c t="s" r="A75" s="4">
        <v>32</v>
      </c>
      <c t="n" r="B75" s="6">
        <v>1846</v>
      </c>
    </row>
    <row r="76" spans="1:5">
      <c t="s" r="A76" s="4">
        <v>797</v>
      </c>
      <c t="n" r="B76" s="6">
        <v>5626</v>
      </c>
    </row>
    <row r="77" spans="1:5">
      <c t="s" r="A77" s="4">
        <v>798</v>
      </c>
      <c t="n" r="B77" s="6">
        <v>0</v>
      </c>
    </row>
    <row r="78" spans="1:5">
      <c t="s" r="A78" s="4">
        <v>799</v>
      </c>
      <c t="n" r="B78" s="6">
        <v>7472</v>
      </c>
    </row>
    <row r="79" spans="1:5">
      <c t="s" r="A79" s="4">
        <v>800</v>
      </c>
      <c t="n" r="B79" s="6">
        <v>267</v>
      </c>
    </row>
    <row r="80" spans="1:5">
      <c t="s" r="A80" s="4">
        <v>811</v>
      </c>
    </row>
    <row r="81" spans="1:5">
      <c t="s" r="A81" s="3">
        <v>795</v>
      </c>
    </row>
    <row r="82" spans="1:5">
      <c t="s" r="A82" s="4">
        <v>796</v>
      </c>
      <c t="n" r="B82" s="6">
        <v>5838</v>
      </c>
    </row>
    <row r="83" spans="1:5">
      <c t="s" r="A83" s="4">
        <v>32</v>
      </c>
      <c t="n" r="B83" s="6">
        <v>2482</v>
      </c>
    </row>
    <row r="84" spans="1:5">
      <c t="s" r="A84" s="4">
        <v>797</v>
      </c>
      <c t="n" r="B84" s="6">
        <v>5922</v>
      </c>
    </row>
    <row r="85" spans="1:5">
      <c t="s" r="A85" s="4">
        <v>798</v>
      </c>
      <c t="n" r="B85" s="6">
        <v>0</v>
      </c>
    </row>
    <row r="86" spans="1:5">
      <c t="s" r="A86" s="4">
        <v>799</v>
      </c>
      <c t="n" r="B86" s="6">
        <v>8404</v>
      </c>
    </row>
    <row r="87" spans="1:5">
      <c t="s" r="A87" s="4">
        <v>800</v>
      </c>
      <c t="n" r="B87" s="6">
        <v>462</v>
      </c>
    </row>
    <row r="88" spans="1:5">
      <c t="s" r="A88" s="4">
        <v>812</v>
      </c>
    </row>
    <row r="89" spans="1:5">
      <c t="s" r="A89" s="3">
        <v>795</v>
      </c>
    </row>
    <row r="90" spans="1:5">
      <c t="s" r="A90" s="4">
        <v>32</v>
      </c>
      <c t="n" r="B90" s="6">
        <v>190</v>
      </c>
    </row>
    <row r="91" spans="1:5">
      <c t="s" r="A91" s="4">
        <v>797</v>
      </c>
      <c t="n" r="B91" s="6">
        <v>1219</v>
      </c>
    </row>
    <row r="92" spans="1:5">
      <c t="s" r="A92" s="4">
        <v>798</v>
      </c>
      <c t="n" r="B92" s="6">
        <v>0</v>
      </c>
    </row>
    <row r="93" spans="1:5">
      <c t="s" r="A93" s="4">
        <v>799</v>
      </c>
      <c t="n" r="B93" s="6">
        <v>1409</v>
      </c>
    </row>
    <row r="94" spans="1:5">
      <c t="s" r="A94" s="4">
        <v>800</v>
      </c>
      <c t="n" r="B94" s="6">
        <v>107</v>
      </c>
    </row>
    <row r="95" spans="1:5">
      <c t="s" r="A95" s="4">
        <v>813</v>
      </c>
    </row>
    <row r="96" spans="1:5">
      <c t="s" r="A96" s="3">
        <v>795</v>
      </c>
    </row>
    <row r="97" spans="1:5">
      <c t="s" r="A97" s="4">
        <v>32</v>
      </c>
      <c t="n" r="B97" s="6">
        <v>385</v>
      </c>
    </row>
    <row r="98" spans="1:5">
      <c t="s" r="A98" s="4">
        <v>797</v>
      </c>
      <c t="n" r="B98" s="6">
        <v>1090</v>
      </c>
    </row>
    <row r="99" spans="1:5">
      <c t="s" r="A99" s="4">
        <v>798</v>
      </c>
      <c t="n" r="B99" s="6">
        <v>0</v>
      </c>
    </row>
    <row r="100" spans="1:5">
      <c t="s" r="A100" s="4">
        <v>799</v>
      </c>
      <c t="n" r="B100" s="6">
        <v>1475</v>
      </c>
    </row>
    <row r="101" spans="1:5">
      <c t="s" r="A101" s="4">
        <v>800</v>
      </c>
      <c t="n" r="B101" s="6">
        <v>65</v>
      </c>
    </row>
    <row r="102" spans="1:5">
      <c t="s" r="A102" s="4">
        <v>814</v>
      </c>
    </row>
    <row r="103" spans="1:5">
      <c t="s" r="A103" s="3">
        <v>795</v>
      </c>
    </row>
    <row r="104" spans="1:5">
      <c t="s" r="A104" s="4">
        <v>32</v>
      </c>
      <c t="n" r="B104" s="6">
        <v>606</v>
      </c>
    </row>
    <row r="105" spans="1:5">
      <c t="s" r="A105" s="4">
        <v>797</v>
      </c>
      <c t="n" r="B105" s="6">
        <v>1053</v>
      </c>
    </row>
    <row r="106" spans="1:5">
      <c t="s" r="A106" s="4">
        <v>798</v>
      </c>
      <c t="n" r="B106" s="6">
        <v>0</v>
      </c>
    </row>
    <row r="107" spans="1:5">
      <c t="s" r="A107" s="4">
        <v>799</v>
      </c>
      <c t="n" r="B107" s="6">
        <v>1659</v>
      </c>
    </row>
    <row r="108" spans="1:5">
      <c t="s" r="A108" s="4">
        <v>800</v>
      </c>
      <c t="n" r="B108" s="6">
        <v>59</v>
      </c>
    </row>
    <row r="109" spans="1:5">
      <c t="s" r="A109" s="4">
        <v>815</v>
      </c>
    </row>
    <row r="110" spans="1:5">
      <c t="s" r="A110" s="3">
        <v>795</v>
      </c>
    </row>
    <row r="111" spans="1:5">
      <c t="s" r="A111" s="4">
        <v>796</v>
      </c>
      <c t="n" r="B111" s="6">
        <v>1062</v>
      </c>
    </row>
    <row r="112" spans="1:5">
      <c t="s" r="A112" s="4">
        <v>32</v>
      </c>
      <c t="n" r="B112" s="6">
        <v>381</v>
      </c>
    </row>
    <row r="113" spans="1:5">
      <c t="s" r="A113" s="4">
        <v>797</v>
      </c>
      <c t="n" r="B113" s="6">
        <v>1181</v>
      </c>
    </row>
    <row r="114" spans="1:5">
      <c t="s" r="A114" s="4">
        <v>798</v>
      </c>
      <c t="n" r="B114" s="6">
        <v>0</v>
      </c>
    </row>
    <row r="115" spans="1:5">
      <c t="s" r="A115" s="4">
        <v>799</v>
      </c>
      <c t="n" r="B115" s="6">
        <v>1562</v>
      </c>
    </row>
    <row r="116" spans="1:5">
      <c t="s" r="A116" s="4">
        <v>800</v>
      </c>
      <c t="n" r="B116" s="6">
        <v>89</v>
      </c>
    </row>
    <row r="117" spans="1:5">
      <c t="s" r="A117" s="4">
        <v>816</v>
      </c>
    </row>
    <row r="118" spans="1:5">
      <c t="s" r="A118" s="3">
        <v>795</v>
      </c>
    </row>
    <row r="119" spans="1:5">
      <c t="s" r="A119" s="4">
        <v>32</v>
      </c>
      <c t="n" r="B119" s="6">
        <v>387</v>
      </c>
    </row>
    <row r="120" spans="1:5">
      <c t="s" r="A120" s="4">
        <v>797</v>
      </c>
      <c t="n" r="B120" s="6">
        <v>1000</v>
      </c>
    </row>
    <row r="121" spans="1:5">
      <c t="s" r="A121" s="4">
        <v>798</v>
      </c>
      <c t="n" r="B121" s="6">
        <v>0</v>
      </c>
    </row>
    <row r="122" spans="1:5">
      <c t="s" r="A122" s="4">
        <v>799</v>
      </c>
      <c t="n" r="B122" s="6">
        <v>1387</v>
      </c>
    </row>
    <row r="123" spans="1:5">
      <c t="s" r="A123" s="4">
        <v>800</v>
      </c>
      <c t="n" r="B123" s="6">
        <v>15</v>
      </c>
    </row>
    <row r="124" spans="1:5">
      <c t="s" r="A124" s="4">
        <v>817</v>
      </c>
    </row>
    <row r="125" spans="1:5">
      <c t="s" r="A125" s="3">
        <v>795</v>
      </c>
    </row>
    <row r="126" spans="1:5">
      <c t="s" r="A126" s="4">
        <v>32</v>
      </c>
      <c t="n" r="B126" s="6">
        <v>261</v>
      </c>
    </row>
    <row r="127" spans="1:5">
      <c t="s" r="A127" s="4">
        <v>797</v>
      </c>
      <c t="n" r="B127" s="6">
        <v>1063</v>
      </c>
    </row>
    <row r="128" spans="1:5">
      <c t="s" r="A128" s="4">
        <v>798</v>
      </c>
      <c t="n" r="B128" s="6">
        <v>0</v>
      </c>
    </row>
    <row r="129" spans="1:5">
      <c t="s" r="A129" s="4">
        <v>799</v>
      </c>
      <c t="n" r="B129" s="6">
        <v>1324</v>
      </c>
    </row>
    <row r="130" spans="1:5">
      <c t="s" r="A130" s="4">
        <v>800</v>
      </c>
      <c t="n" r="B130" s="6">
        <v>1</v>
      </c>
    </row>
    <row r="131" spans="1:5">
      <c t="s" r="A131" s="4">
        <v>818</v>
      </c>
    </row>
    <row r="132" spans="1:5">
      <c t="s" r="A132" s="3">
        <v>795</v>
      </c>
    </row>
    <row r="133" spans="1:5">
      <c t="s" r="A133" s="4">
        <v>32</v>
      </c>
      <c t="n" r="B133" s="6">
        <v>122</v>
      </c>
    </row>
    <row r="134" spans="1:5">
      <c t="s" r="A134" s="4">
        <v>797</v>
      </c>
      <c t="n" r="B134" s="6">
        <v>1069</v>
      </c>
    </row>
    <row r="135" spans="1:5">
      <c t="s" r="A135" s="4">
        <v>798</v>
      </c>
      <c t="n" r="B135" s="6">
        <v>0</v>
      </c>
    </row>
    <row r="136" spans="1:5">
      <c t="s" r="A136" s="4">
        <v>799</v>
      </c>
      <c t="n" r="B136" s="6">
        <v>1191</v>
      </c>
    </row>
    <row r="137" spans="1:5">
      <c t="s" r="A137" s="4">
        <v>800</v>
      </c>
      <c t="n" r="B137" s="6">
        <v>55</v>
      </c>
    </row>
    <row r="138" spans="1:5">
      <c t="s" r="A138" s="4">
        <v>819</v>
      </c>
    </row>
    <row r="139" spans="1:5">
      <c t="s" r="A139" s="3">
        <v>795</v>
      </c>
    </row>
    <row r="140" spans="1:5">
      <c t="s" r="A140" s="4">
        <v>32</v>
      </c>
      <c t="n" r="B140" s="6">
        <v>218</v>
      </c>
    </row>
    <row r="141" spans="1:5">
      <c t="s" r="A141" s="4">
        <v>797</v>
      </c>
      <c t="n" r="B141" s="6">
        <v>1284</v>
      </c>
    </row>
    <row r="142" spans="1:5">
      <c t="s" r="A142" s="4">
        <v>798</v>
      </c>
      <c t="n" r="B142" s="6">
        <v>0</v>
      </c>
    </row>
    <row r="143" spans="1:5">
      <c t="s" r="A143" s="4">
        <v>799</v>
      </c>
      <c t="n" r="B143" s="6">
        <v>1502</v>
      </c>
    </row>
    <row r="144" spans="1:5">
      <c t="s" r="A144" s="4">
        <v>800</v>
      </c>
      <c t="n" r="B144" s="6">
        <v>121</v>
      </c>
    </row>
    <row r="145" spans="1:5">
      <c t="s" r="A145" s="4">
        <v>820</v>
      </c>
    </row>
    <row r="146" spans="1:5">
      <c t="s" r="A146" s="3">
        <v>795</v>
      </c>
    </row>
    <row r="147" spans="1:5">
      <c t="s" r="A147" s="4">
        <v>32</v>
      </c>
      <c t="n" r="B147" s="6">
        <v>220</v>
      </c>
    </row>
    <row r="148" spans="1:5">
      <c t="s" r="A148" s="4">
        <v>797</v>
      </c>
      <c t="n" r="B148" s="6">
        <v>944</v>
      </c>
    </row>
    <row r="149" spans="1:5">
      <c t="s" r="A149" s="4">
        <v>798</v>
      </c>
      <c t="n" r="B149" s="6">
        <v>0</v>
      </c>
    </row>
    <row r="150" spans="1:5">
      <c t="s" r="A150" s="4">
        <v>799</v>
      </c>
      <c t="n" r="B150" s="6">
        <v>1164</v>
      </c>
    </row>
    <row r="151" spans="1:5">
      <c t="s" r="A151" s="4">
        <v>800</v>
      </c>
      <c t="n" r="B151" s="6">
        <v>55</v>
      </c>
    </row>
    <row r="152" spans="1:5">
      <c t="s" r="A152" s="4">
        <v>821</v>
      </c>
    </row>
    <row r="153" spans="1:5">
      <c t="s" r="A153" s="3">
        <v>795</v>
      </c>
    </row>
    <row r="154" spans="1:5">
      <c t="s" r="A154" s="4">
        <v>32</v>
      </c>
      <c t="n" r="B154" s="6">
        <v>447</v>
      </c>
    </row>
    <row r="155" spans="1:5">
      <c t="s" r="A155" s="4">
        <v>797</v>
      </c>
      <c t="n" r="B155" s="6">
        <v>756</v>
      </c>
    </row>
    <row r="156" spans="1:5">
      <c t="s" r="A156" s="4">
        <v>798</v>
      </c>
      <c t="n" r="B156" s="6">
        <v>0</v>
      </c>
    </row>
    <row r="157" spans="1:5">
      <c t="s" r="A157" s="4">
        <v>799</v>
      </c>
      <c t="n" r="B157" s="6">
        <v>1203</v>
      </c>
    </row>
    <row r="158" spans="1:5">
      <c t="s" r="A158" s="4">
        <v>800</v>
      </c>
      <c t="n" r="B158" s="6">
        <v>76</v>
      </c>
    </row>
    <row r="159" spans="1:5">
      <c t="s" r="A159" s="4">
        <v>822</v>
      </c>
    </row>
    <row r="160" spans="1:5">
      <c t="s" r="A160" s="3">
        <v>795</v>
      </c>
    </row>
    <row r="161" spans="1:5">
      <c t="s" r="A161" s="4">
        <v>32</v>
      </c>
      <c t="n" r="B161" s="6">
        <v>200</v>
      </c>
    </row>
    <row r="162" spans="1:5">
      <c t="s" r="A162" s="4">
        <v>797</v>
      </c>
      <c t="n" r="B162" s="6">
        <v>1279</v>
      </c>
    </row>
    <row r="163" spans="1:5">
      <c t="s" r="A163" s="4">
        <v>798</v>
      </c>
      <c t="n" r="B163" s="6">
        <v>0</v>
      </c>
    </row>
    <row r="164" spans="1:5">
      <c t="s" r="A164" s="4">
        <v>799</v>
      </c>
      <c t="n" r="B164" s="6">
        <v>1479</v>
      </c>
    </row>
    <row r="165" spans="1:5">
      <c t="s" r="A165" s="4">
        <v>800</v>
      </c>
      <c t="n" r="B165" s="6">
        <v>26</v>
      </c>
    </row>
    <row r="166" spans="1:5">
      <c t="s" r="A166" s="4">
        <v>823</v>
      </c>
    </row>
    <row r="167" spans="1:5">
      <c t="s" r="A167" s="3">
        <v>795</v>
      </c>
    </row>
    <row r="168" spans="1:5">
      <c t="s" r="A168" s="4">
        <v>796</v>
      </c>
      <c t="n" r="B168" s="6">
        <v>0</v>
      </c>
    </row>
    <row r="169" spans="1:5">
      <c t="s" r="A169" s="4">
        <v>32</v>
      </c>
      <c t="n" r="B169" s="6">
        <v>1606</v>
      </c>
    </row>
    <row r="170" spans="1:5">
      <c t="s" r="A170" s="4">
        <v>797</v>
      </c>
      <c t="n" r="B170" s="6">
        <v>7113</v>
      </c>
    </row>
    <row r="171" spans="1:5">
      <c t="s" r="A171" s="4">
        <v>798</v>
      </c>
      <c t="n" r="B171" s="6">
        <v>300</v>
      </c>
    </row>
    <row r="172" spans="1:5">
      <c t="s" r="A172" s="4">
        <v>799</v>
      </c>
      <c t="n" r="B172" s="6">
        <v>9019</v>
      </c>
    </row>
    <row r="173" spans="1:5">
      <c t="s" r="A173" s="4">
        <v>800</v>
      </c>
      <c t="n" r="B173" s="6">
        <v>454</v>
      </c>
    </row>
    <row r="174" spans="1:5">
      <c t="s" r="A174" s="4">
        <v>824</v>
      </c>
    </row>
    <row r="175" spans="1:5">
      <c t="s" r="A175" s="3">
        <v>795</v>
      </c>
    </row>
    <row r="176" spans="1:5">
      <c t="s" r="A176" s="4">
        <v>32</v>
      </c>
      <c t="n" r="B176" s="6">
        <v>4738</v>
      </c>
    </row>
    <row r="177" spans="1:5">
      <c t="s" r="A177" s="4">
        <v>797</v>
      </c>
      <c t="n" r="B177" s="6">
        <v>26245</v>
      </c>
    </row>
    <row r="178" spans="1:5">
      <c t="s" r="A178" s="4">
        <v>798</v>
      </c>
      <c t="n" r="B178" s="6">
        <v>0</v>
      </c>
    </row>
    <row r="179" spans="1:5">
      <c t="s" r="A179" s="4">
        <v>799</v>
      </c>
      <c t="n" r="B179" s="6">
        <v>30983</v>
      </c>
    </row>
    <row r="180" spans="1:5">
      <c t="s" r="A180" s="4">
        <v>800</v>
      </c>
      <c t="n" r="B180" s="6">
        <v>990</v>
      </c>
    </row>
    <row r="181" spans="1:5">
      <c t="s" r="A181" s="4">
        <v>825</v>
      </c>
    </row>
    <row r="182" spans="1:5">
      <c t="s" r="A182" s="3">
        <v>795</v>
      </c>
    </row>
    <row r="183" spans="1:5">
      <c t="s" r="A183" s="4">
        <v>796</v>
      </c>
      <c t="n" r="B183" s="6">
        <v>33000</v>
      </c>
    </row>
    <row r="184" spans="1:5">
      <c t="s" r="A184" s="4">
        <v>32</v>
      </c>
      <c t="n" r="B184" s="6">
        <v>1934</v>
      </c>
    </row>
    <row r="185" spans="1:5">
      <c t="s" r="A185" s="4">
        <v>797</v>
      </c>
      <c t="n" r="B185" s="6">
        <v>56286</v>
      </c>
    </row>
    <row r="186" spans="1:5">
      <c t="s" r="A186" s="4">
        <v>798</v>
      </c>
      <c t="n" r="B186" s="6">
        <v>0</v>
      </c>
    </row>
    <row r="187" spans="1:5">
      <c t="s" r="A187" s="4">
        <v>799</v>
      </c>
      <c t="n" r="B187" s="6">
        <v>58220</v>
      </c>
    </row>
    <row r="188" spans="1:5">
      <c t="s" r="A188" s="4">
        <v>800</v>
      </c>
      <c t="n" r="B188" s="6">
        <v>1816</v>
      </c>
    </row>
    <row r="189" spans="1:5">
      <c t="s" r="A189" s="4">
        <v>826</v>
      </c>
    </row>
    <row r="190" spans="1:5">
      <c t="s" r="A190" s="3">
        <v>795</v>
      </c>
    </row>
    <row r="191" spans="1:5">
      <c t="s" r="A191" s="4">
        <v>32</v>
      </c>
      <c t="n" r="B191" s="6">
        <v>672</v>
      </c>
    </row>
    <row r="192" spans="1:5">
      <c t="s" r="A192" s="4">
        <v>797</v>
      </c>
      <c t="n" r="B192" s="6">
        <v>1737</v>
      </c>
    </row>
    <row r="193" spans="1:5">
      <c t="s" r="A193" s="4">
        <v>798</v>
      </c>
      <c t="n" r="B193" s="6">
        <v>0</v>
      </c>
    </row>
    <row r="194" spans="1:5">
      <c t="s" r="A194" s="4">
        <v>799</v>
      </c>
      <c t="n" r="B194" s="6">
        <v>2409</v>
      </c>
    </row>
    <row r="195" spans="1:5">
      <c t="s" r="A195" s="4">
        <v>800</v>
      </c>
      <c t="n" r="B195" s="6">
        <v>67</v>
      </c>
    </row>
    <row r="196" spans="1:5">
      <c t="s" r="A196" s="4">
        <v>827</v>
      </c>
    </row>
    <row r="197" spans="1:5">
      <c t="s" r="A197" s="3">
        <v>795</v>
      </c>
    </row>
    <row r="198" spans="1:5">
      <c t="s" r="A198" s="4">
        <v>32</v>
      </c>
      <c t="n" r="B198" s="6">
        <v>1234</v>
      </c>
    </row>
    <row r="199" spans="1:5">
      <c t="s" r="A199" s="4">
        <v>797</v>
      </c>
      <c t="n" r="B199" s="6">
        <v>2613</v>
      </c>
    </row>
    <row r="200" spans="1:5">
      <c t="s" r="A200" s="4">
        <v>798</v>
      </c>
      <c t="n" r="B200" s="6">
        <v>0</v>
      </c>
    </row>
    <row r="201" spans="1:5">
      <c t="s" r="A201" s="4">
        <v>799</v>
      </c>
      <c t="n" r="B201" s="6">
        <v>3847</v>
      </c>
    </row>
    <row r="202" spans="1:5">
      <c t="s" r="A202" s="4">
        <v>800</v>
      </c>
      <c t="n" r="B202" s="6">
        <v>117</v>
      </c>
    </row>
    <row r="203" spans="1:5">
      <c t="s" r="A203" s="4">
        <v>828</v>
      </c>
    </row>
    <row r="204" spans="1:5">
      <c t="s" r="A204" s="3">
        <v>795</v>
      </c>
    </row>
    <row r="205" spans="1:5">
      <c t="s" r="A205" s="4">
        <v>32</v>
      </c>
      <c t="n" r="B205" s="6">
        <v>818</v>
      </c>
    </row>
    <row r="206" spans="1:5">
      <c t="s" r="A206" s="4">
        <v>797</v>
      </c>
      <c t="n" r="B206" s="6">
        <v>1686</v>
      </c>
    </row>
    <row r="207" spans="1:5">
      <c t="s" r="A207" s="4">
        <v>798</v>
      </c>
      <c t="n" r="B207" s="6">
        <v>0</v>
      </c>
    </row>
    <row r="208" spans="1:5">
      <c t="s" r="A208" s="4">
        <v>799</v>
      </c>
      <c t="n" r="B208" s="6">
        <v>2504</v>
      </c>
    </row>
    <row r="209" spans="1:5">
      <c t="s" r="A209" s="4">
        <v>800</v>
      </c>
      <c t="n" r="B209" s="6">
        <v>72</v>
      </c>
    </row>
    <row r="210" spans="1:5">
      <c t="s" r="A210" s="4">
        <v>829</v>
      </c>
    </row>
    <row r="211" spans="1:5">
      <c t="s" r="A211" s="3">
        <v>795</v>
      </c>
    </row>
    <row r="212" spans="1:5">
      <c t="s" r="A212" s="4">
        <v>32</v>
      </c>
      <c t="n" r="B212" s="6">
        <v>152</v>
      </c>
    </row>
    <row r="213" spans="1:5">
      <c t="s" r="A213" s="4">
        <v>797</v>
      </c>
      <c t="n" r="B213" s="6">
        <v>1304</v>
      </c>
    </row>
    <row r="214" spans="1:5">
      <c t="s" r="A214" s="4">
        <v>798</v>
      </c>
      <c t="n" r="B214" s="6">
        <v>0</v>
      </c>
    </row>
    <row r="215" spans="1:5">
      <c t="s" r="A215" s="4">
        <v>799</v>
      </c>
      <c t="n" r="B215" s="6">
        <v>1456</v>
      </c>
    </row>
    <row r="216" spans="1:5">
      <c t="s" r="A216" s="4">
        <v>800</v>
      </c>
      <c t="n" r="B216" s="6">
        <v>120</v>
      </c>
    </row>
    <row r="217" spans="1:5">
      <c t="s" r="A217" s="4">
        <v>830</v>
      </c>
    </row>
    <row r="218" spans="1:5">
      <c t="s" r="A218" s="3">
        <v>795</v>
      </c>
    </row>
    <row r="219" spans="1:5">
      <c t="s" r="A219" s="4">
        <v>32</v>
      </c>
      <c t="n" r="B219" s="6">
        <v>699</v>
      </c>
    </row>
    <row r="220" spans="1:5">
      <c t="s" r="A220" s="4">
        <v>797</v>
      </c>
      <c t="n" r="B220" s="6">
        <v>1356</v>
      </c>
    </row>
    <row r="221" spans="1:5">
      <c t="s" r="A221" s="4">
        <v>798</v>
      </c>
      <c t="n" r="B221" s="6">
        <v>0</v>
      </c>
    </row>
    <row r="222" spans="1:5">
      <c t="s" r="A222" s="4">
        <v>799</v>
      </c>
      <c t="n" r="B222" s="6">
        <v>2055</v>
      </c>
    </row>
    <row r="223" spans="1:5">
      <c t="s" r="A223" s="4">
        <v>800</v>
      </c>
      <c t="n" r="B223" s="6">
        <v>14</v>
      </c>
    </row>
    <row r="224" spans="1:5">
      <c t="s" r="A224" s="4">
        <v>831</v>
      </c>
    </row>
    <row r="225" spans="1:5">
      <c t="s" r="A225" s="3">
        <v>795</v>
      </c>
    </row>
    <row r="226" spans="1:5">
      <c t="s" r="A226" s="4">
        <v>796</v>
      </c>
      <c t="n" r="B226" s="6">
        <v>0</v>
      </c>
    </row>
    <row r="227" spans="1:5">
      <c t="s" r="A227" s="4">
        <v>32</v>
      </c>
      <c t="n" r="B227" s="6">
        <v>815</v>
      </c>
    </row>
    <row r="228" spans="1:5">
      <c t="s" r="A228" s="4">
        <v>797</v>
      </c>
      <c t="n" r="B228" s="6">
        <v>0</v>
      </c>
    </row>
    <row r="229" spans="1:5">
      <c t="s" r="A229" s="4">
        <v>798</v>
      </c>
      <c t="n" r="B229" s="6">
        <v>785</v>
      </c>
    </row>
    <row r="230" spans="1:5">
      <c t="s" r="A230" s="4">
        <v>799</v>
      </c>
      <c t="n" r="B230" s="6">
        <v>1600</v>
      </c>
    </row>
    <row r="231" spans="1:5">
      <c t="s" r="A231" s="4">
        <v>800</v>
      </c>
      <c t="n" r="B231" s="6">
        <v>0</v>
      </c>
    </row>
    <row r="232" spans="1:5">
      <c t="s" r="A232" s="4">
        <v>832</v>
      </c>
    </row>
    <row r="233" spans="1:5">
      <c t="s" r="A233" s="3">
        <v>795</v>
      </c>
    </row>
    <row r="234" spans="1:5">
      <c t="s" r="A234" s="4">
        <v>32</v>
      </c>
      <c t="n" r="B234" s="6">
        <v>945</v>
      </c>
    </row>
    <row r="235" spans="1:5">
      <c t="s" r="A235" s="4">
        <v>797</v>
      </c>
      <c t="n" r="B235" s="6">
        <v>5713</v>
      </c>
    </row>
    <row r="236" spans="1:5">
      <c t="s" r="A236" s="4">
        <v>798</v>
      </c>
      <c t="n" r="B236" s="6">
        <v>0</v>
      </c>
    </row>
    <row r="237" spans="1:5">
      <c t="s" r="A237" s="4">
        <v>799</v>
      </c>
      <c t="n" r="B237" s="6">
        <v>6658</v>
      </c>
    </row>
    <row r="238" spans="1:5">
      <c t="s" r="A238" s="4">
        <v>800</v>
      </c>
      <c t="n" r="B238" s="6">
        <v>383</v>
      </c>
    </row>
    <row r="239" spans="1:5">
      <c t="s" r="A239" s="4">
        <v>833</v>
      </c>
    </row>
    <row r="240" spans="1:5">
      <c t="s" r="A240" s="3">
        <v>795</v>
      </c>
    </row>
    <row r="241" spans="1:5">
      <c t="s" r="A241" s="4">
        <v>796</v>
      </c>
      <c t="n" r="B241" s="6">
        <v>17200</v>
      </c>
    </row>
    <row r="242" spans="1:5">
      <c t="s" r="A242" s="4">
        <v>32</v>
      </c>
      <c t="n" r="B242" s="6">
        <v>5504</v>
      </c>
    </row>
    <row r="243" spans="1:5">
      <c t="s" r="A243" s="4">
        <v>797</v>
      </c>
      <c t="n" r="B243" s="6">
        <v>25178</v>
      </c>
    </row>
    <row r="244" spans="1:5">
      <c t="s" r="A244" s="4">
        <v>798</v>
      </c>
      <c t="n" r="B244" s="6">
        <v>537</v>
      </c>
    </row>
    <row r="245" spans="1:5">
      <c t="s" r="A245" s="4">
        <v>799</v>
      </c>
      <c t="n" r="B245" s="6">
        <v>31219</v>
      </c>
    </row>
    <row r="246" spans="1:5">
      <c t="s" r="A246" s="4">
        <v>800</v>
      </c>
      <c t="n" r="B246" s="6">
        <v>1558</v>
      </c>
    </row>
    <row r="247" spans="1:5">
      <c t="s" r="A247" s="4">
        <v>834</v>
      </c>
    </row>
    <row r="248" spans="1:5">
      <c t="s" r="A248" s="3">
        <v>795</v>
      </c>
    </row>
    <row r="249" spans="1:5">
      <c t="s" r="A249" s="4">
        <v>796</v>
      </c>
      <c t="n" r="B249" s="6">
        <v>0</v>
      </c>
    </row>
    <row r="250" spans="1:5">
      <c t="s" r="A250" s="4">
        <v>32</v>
      </c>
      <c t="n" r="B250" s="6">
        <v>4786</v>
      </c>
    </row>
    <row r="251" spans="1:5">
      <c t="s" r="A251" s="4">
        <v>797</v>
      </c>
      <c t="n" r="B251" s="6">
        <v>6149</v>
      </c>
    </row>
    <row r="252" spans="1:5">
      <c t="s" r="A252" s="4">
        <v>798</v>
      </c>
      <c t="n" r="B252" s="6">
        <v>0</v>
      </c>
    </row>
    <row r="253" spans="1:5">
      <c t="s" r="A253" s="4">
        <v>799</v>
      </c>
      <c t="n" r="B253" s="6">
        <v>10935</v>
      </c>
    </row>
    <row r="254" spans="1:5">
      <c t="s" r="A254" s="4">
        <v>800</v>
      </c>
      <c t="n" r="B254" s="6">
        <v>593</v>
      </c>
    </row>
    <row r="255" spans="1:5">
      <c t="s" r="A255" s="4">
        <v>835</v>
      </c>
    </row>
    <row r="256" spans="1:5">
      <c t="s" r="A256" s="3">
        <v>795</v>
      </c>
    </row>
    <row r="257" spans="1:5">
      <c t="s" r="A257" s="4">
        <v>32</v>
      </c>
      <c t="n" r="B257" s="6">
        <v>1510</v>
      </c>
    </row>
    <row r="258" spans="1:5">
      <c t="s" r="A258" s="4">
        <v>797</v>
      </c>
      <c t="n" r="B258" s="6">
        <v>2934</v>
      </c>
    </row>
    <row r="259" spans="1:5">
      <c t="s" r="A259" s="4">
        <v>798</v>
      </c>
      <c t="n" r="B259" s="6">
        <v>0</v>
      </c>
    </row>
    <row r="260" spans="1:5">
      <c t="s" r="A260" s="4">
        <v>799</v>
      </c>
      <c t="n" r="B260" s="6">
        <v>4444</v>
      </c>
    </row>
    <row r="261" spans="1:5">
      <c t="s" r="A261" s="4">
        <v>800</v>
      </c>
      <c t="n" r="B261" s="6">
        <v>257</v>
      </c>
    </row>
    <row r="262" spans="1:5">
      <c t="s" r="A262" s="4">
        <v>836</v>
      </c>
    </row>
    <row r="263" spans="1:5">
      <c t="s" r="A263" s="3">
        <v>795</v>
      </c>
    </row>
    <row r="264" spans="1:5">
      <c t="s" r="A264" s="4">
        <v>32</v>
      </c>
      <c t="n" r="B264" s="6">
        <v>2181</v>
      </c>
    </row>
    <row r="265" spans="1:5">
      <c t="s" r="A265" s="4">
        <v>797</v>
      </c>
      <c t="n" r="B265" s="6">
        <v>2014</v>
      </c>
    </row>
    <row r="266" spans="1:5">
      <c t="s" r="A266" s="4">
        <v>798</v>
      </c>
      <c t="n" r="B266" s="6">
        <v>0</v>
      </c>
    </row>
    <row r="267" spans="1:5">
      <c t="s" r="A267" s="4">
        <v>799</v>
      </c>
      <c t="n" r="B267" s="6">
        <v>4195</v>
      </c>
    </row>
    <row r="268" spans="1:5">
      <c t="s" r="A268" s="4">
        <v>800</v>
      </c>
      <c t="n" r="B268" s="6">
        <v>181</v>
      </c>
    </row>
    <row r="269" spans="1:5">
      <c t="s" r="A269" s="4">
        <v>837</v>
      </c>
    </row>
    <row r="270" spans="1:5">
      <c t="s" r="A270" s="3">
        <v>795</v>
      </c>
    </row>
    <row r="271" spans="1:5">
      <c t="s" r="A271" s="4">
        <v>32</v>
      </c>
      <c t="n" r="B271" s="6">
        <v>1390</v>
      </c>
    </row>
    <row r="272" spans="1:5">
      <c t="s" r="A272" s="4">
        <v>797</v>
      </c>
      <c t="n" r="B272" s="6">
        <v>2343</v>
      </c>
    </row>
    <row r="273" spans="1:5">
      <c t="s" r="A273" s="4">
        <v>798</v>
      </c>
      <c t="n" r="B273" s="6">
        <v>0</v>
      </c>
    </row>
    <row r="274" spans="1:5">
      <c t="s" r="A274" s="4">
        <v>799</v>
      </c>
      <c t="n" r="B274" s="6">
        <v>3733</v>
      </c>
    </row>
    <row r="275" spans="1:5">
      <c t="s" r="A275" s="4">
        <v>800</v>
      </c>
      <c t="n" r="B275" s="6">
        <v>245</v>
      </c>
    </row>
    <row r="276" spans="1:5">
      <c t="s" r="A276" s="4">
        <v>838</v>
      </c>
    </row>
    <row r="277" spans="1:5">
      <c t="s" r="A277" s="3">
        <v>795</v>
      </c>
    </row>
    <row r="278" spans="1:5">
      <c t="s" r="A278" s="4">
        <v>32</v>
      </c>
      <c t="n" r="B278" s="6">
        <v>1151</v>
      </c>
    </row>
    <row r="279" spans="1:5">
      <c t="s" r="A279" s="4">
        <v>797</v>
      </c>
      <c t="n" r="B279" s="6">
        <v>968</v>
      </c>
    </row>
    <row r="280" spans="1:5">
      <c t="s" r="A280" s="4">
        <v>798</v>
      </c>
      <c t="n" r="B280" s="6">
        <v>0</v>
      </c>
    </row>
    <row r="281" spans="1:5">
      <c t="s" r="A281" s="4">
        <v>799</v>
      </c>
      <c t="n" r="B281" s="6">
        <v>2119</v>
      </c>
    </row>
    <row r="282" spans="1:5">
      <c t="s" r="A282" s="4">
        <v>800</v>
      </c>
      <c t="n" r="B282" s="6">
        <v>88</v>
      </c>
    </row>
    <row r="283" spans="1:5">
      <c t="s" r="A283" s="4">
        <v>839</v>
      </c>
    </row>
    <row r="284" spans="1:5">
      <c t="s" r="A284" s="3">
        <v>795</v>
      </c>
    </row>
    <row r="285" spans="1:5">
      <c t="s" r="A285" s="4">
        <v>32</v>
      </c>
      <c t="n" r="B285" s="6">
        <v>1043</v>
      </c>
    </row>
    <row r="286" spans="1:5">
      <c t="s" r="A286" s="4">
        <v>797</v>
      </c>
      <c t="n" r="B286" s="6">
        <v>1947</v>
      </c>
    </row>
    <row r="287" spans="1:5">
      <c t="s" r="A287" s="4">
        <v>798</v>
      </c>
      <c t="n" r="B287" s="6">
        <v>0</v>
      </c>
    </row>
    <row r="288" spans="1:5">
      <c t="s" r="A288" s="4">
        <v>799</v>
      </c>
      <c t="n" r="B288" s="6">
        <v>2990</v>
      </c>
    </row>
    <row r="289" spans="1:5">
      <c t="s" r="A289" s="4">
        <v>800</v>
      </c>
      <c t="n" r="B289" s="6">
        <v>234</v>
      </c>
    </row>
    <row r="290" spans="1:5">
      <c t="s" r="A290" s="4">
        <v>840</v>
      </c>
    </row>
    <row r="291" spans="1:5">
      <c t="s" r="A291" s="3">
        <v>795</v>
      </c>
    </row>
    <row r="292" spans="1:5">
      <c t="s" r="A292" s="4">
        <v>32</v>
      </c>
      <c t="n" r="B292" s="6">
        <v>1069</v>
      </c>
    </row>
    <row r="293" spans="1:5">
      <c t="s" r="A293" s="4">
        <v>797</v>
      </c>
      <c t="n" r="B293" s="6">
        <v>1326</v>
      </c>
    </row>
    <row r="294" spans="1:5">
      <c t="s" r="A294" s="4">
        <v>798</v>
      </c>
      <c t="n" r="B294" s="6">
        <v>56</v>
      </c>
    </row>
    <row r="295" spans="1:5">
      <c t="s" r="A295" s="4">
        <v>799</v>
      </c>
      <c t="n" r="B295" s="6">
        <v>2451</v>
      </c>
    </row>
    <row r="296" spans="1:5">
      <c t="s" r="A296" s="4">
        <v>800</v>
      </c>
      <c t="n" r="B296" s="6">
        <v>172</v>
      </c>
    </row>
    <row r="297" spans="1:5">
      <c t="s" r="A297" s="4">
        <v>841</v>
      </c>
    </row>
    <row r="298" spans="1:5">
      <c t="s" r="A298" s="3">
        <v>795</v>
      </c>
    </row>
    <row r="299" spans="1:5">
      <c t="s" r="A299" s="4">
        <v>796</v>
      </c>
      <c t="n" r="B299" s="6">
        <v>0</v>
      </c>
    </row>
    <row r="300" spans="1:5">
      <c t="s" r="A300" s="4">
        <v>32</v>
      </c>
      <c t="n" r="B300" s="6">
        <v>2397</v>
      </c>
    </row>
    <row r="301" spans="1:5">
      <c t="s" r="A301" s="4">
        <v>797</v>
      </c>
      <c t="n" r="B301" s="6">
        <v>6264</v>
      </c>
    </row>
    <row r="302" spans="1:5">
      <c t="s" r="A302" s="4">
        <v>798</v>
      </c>
      <c t="n" r="B302" s="6">
        <v>0</v>
      </c>
    </row>
    <row r="303" spans="1:5">
      <c t="s" r="A303" s="4">
        <v>799</v>
      </c>
      <c t="n" r="B303" s="6">
        <v>8661</v>
      </c>
    </row>
    <row r="304" spans="1:5">
      <c t="s" r="A304" s="4">
        <v>800</v>
      </c>
      <c t="n" r="B304" s="6">
        <v>207</v>
      </c>
    </row>
    <row r="305" spans="1:5">
      <c t="s" r="A305" s="4">
        <v>842</v>
      </c>
    </row>
    <row r="306" spans="1:5">
      <c t="s" r="A306" s="3">
        <v>795</v>
      </c>
    </row>
    <row r="307" spans="1:5">
      <c t="s" r="A307" s="4">
        <v>796</v>
      </c>
      <c t="n" r="B307" s="6">
        <v>0</v>
      </c>
    </row>
    <row r="308" spans="1:5">
      <c t="s" r="A308" s="4">
        <v>32</v>
      </c>
      <c t="n" r="B308" s="6">
        <v>959</v>
      </c>
    </row>
    <row r="309" spans="1:5">
      <c t="s" r="A309" s="4">
        <v>797</v>
      </c>
      <c t="n" r="B309" s="6">
        <v>4791</v>
      </c>
    </row>
    <row r="310" spans="1:5">
      <c t="s" r="A310" s="4">
        <v>798</v>
      </c>
      <c t="n" r="B310" s="6">
        <v>0</v>
      </c>
    </row>
    <row r="311" spans="1:5">
      <c t="s" r="A311" s="4">
        <v>799</v>
      </c>
      <c t="n" r="B311" s="6">
        <v>5750</v>
      </c>
    </row>
    <row r="312" spans="1:5">
      <c t="s" r="A312" s="4">
        <v>800</v>
      </c>
      <c t="n" r="B312" s="6">
        <v>146</v>
      </c>
    </row>
    <row r="313" spans="1:5">
      <c t="s" r="A313" s="4">
        <v>843</v>
      </c>
    </row>
    <row r="314" spans="1:5">
      <c t="s" r="A314" s="3">
        <v>795</v>
      </c>
    </row>
    <row r="315" spans="1:5">
      <c t="s" r="A315" s="4">
        <v>796</v>
      </c>
      <c t="n" r="B315" s="6">
        <v>0</v>
      </c>
    </row>
    <row r="316" spans="1:5">
      <c t="s" r="A316" s="4">
        <v>32</v>
      </c>
      <c t="n" r="B316" s="6">
        <v>651</v>
      </c>
    </row>
    <row r="317" spans="1:5">
      <c t="s" r="A317" s="4">
        <v>797</v>
      </c>
      <c t="n" r="B317" s="6">
        <v>5645</v>
      </c>
    </row>
    <row r="318" spans="1:5">
      <c t="s" r="A318" s="4">
        <v>798</v>
      </c>
      <c t="n" r="B318" s="6">
        <v>0</v>
      </c>
    </row>
    <row r="319" spans="1:5">
      <c t="s" r="A319" s="4">
        <v>799</v>
      </c>
      <c t="n" r="B319" s="6">
        <v>6296</v>
      </c>
    </row>
    <row r="320" spans="1:5">
      <c t="s" r="A320" s="4">
        <v>800</v>
      </c>
      <c t="n" r="B320" s="6">
        <v>169</v>
      </c>
    </row>
    <row r="321" spans="1:5">
      <c t="s" r="A321" s="4">
        <v>844</v>
      </c>
    </row>
    <row r="322" spans="1:5">
      <c t="s" r="A322" s="3">
        <v>795</v>
      </c>
    </row>
    <row r="323" spans="1:5">
      <c t="s" r="A323" s="4">
        <v>796</v>
      </c>
      <c t="n" r="B323" s="6">
        <v>0</v>
      </c>
    </row>
    <row r="324" spans="1:5">
      <c t="s" r="A324" s="4">
        <v>32</v>
      </c>
      <c t="n" r="B324" s="6">
        <v>696</v>
      </c>
    </row>
    <row r="325" spans="1:5">
      <c t="s" r="A325" s="4">
        <v>797</v>
      </c>
      <c t="n" r="B325" s="6">
        <v>3900</v>
      </c>
    </row>
    <row r="326" spans="1:5">
      <c t="s" r="A326" s="4">
        <v>798</v>
      </c>
      <c t="n" r="B326" s="6">
        <v>0</v>
      </c>
    </row>
    <row r="327" spans="1:5">
      <c t="s" r="A327" s="4">
        <v>799</v>
      </c>
      <c t="n" r="B327" s="6">
        <v>4596</v>
      </c>
    </row>
    <row r="328" spans="1:5">
      <c t="s" r="A328" s="4">
        <v>800</v>
      </c>
      <c t="n" r="B328" s="6">
        <v>157</v>
      </c>
    </row>
    <row r="329" spans="1:5">
      <c t="s" r="A329" s="4">
        <v>845</v>
      </c>
    </row>
    <row r="330" spans="1:5">
      <c t="s" r="A330" s="3">
        <v>795</v>
      </c>
    </row>
    <row r="331" spans="1:5">
      <c t="s" r="A331" s="4">
        <v>796</v>
      </c>
      <c t="n" r="B331" s="6">
        <v>0</v>
      </c>
    </row>
    <row r="332" spans="1:5">
      <c t="s" r="A332" s="4">
        <v>32</v>
      </c>
      <c t="n" r="B332" s="6">
        <v>660</v>
      </c>
    </row>
    <row r="333" spans="1:5">
      <c t="s" r="A333" s="4">
        <v>797</v>
      </c>
      <c t="n" r="B333" s="6">
        <v>3749</v>
      </c>
    </row>
    <row r="334" spans="1:5">
      <c t="s" r="A334" s="4">
        <v>798</v>
      </c>
      <c t="n" r="B334" s="6">
        <v>0</v>
      </c>
    </row>
    <row r="335" spans="1:5">
      <c t="s" r="A335" s="4">
        <v>799</v>
      </c>
      <c t="n" r="B335" s="6">
        <v>4409</v>
      </c>
    </row>
    <row r="336" spans="1:5">
      <c t="s" r="A336" s="4">
        <v>800</v>
      </c>
      <c t="n" r="B336" s="6">
        <v>151</v>
      </c>
    </row>
    <row r="337" spans="1:5">
      <c t="s" r="A337" s="4">
        <v>846</v>
      </c>
    </row>
    <row r="338" spans="1:5">
      <c t="s" r="A338" s="3">
        <v>795</v>
      </c>
    </row>
    <row r="339" spans="1:5">
      <c t="s" r="A339" s="4">
        <v>796</v>
      </c>
      <c t="n" r="B339" s="6">
        <v>0</v>
      </c>
    </row>
    <row r="340" spans="1:5">
      <c t="s" r="A340" s="4">
        <v>32</v>
      </c>
      <c t="n" r="B340" s="6">
        <v>889</v>
      </c>
    </row>
    <row r="341" spans="1:5">
      <c t="s" r="A341" s="4">
        <v>797</v>
      </c>
      <c t="n" r="B341" s="6">
        <v>3633</v>
      </c>
    </row>
    <row r="342" spans="1:5">
      <c t="s" r="A342" s="4">
        <v>798</v>
      </c>
      <c t="n" r="B342" s="6">
        <v>0</v>
      </c>
    </row>
    <row r="343" spans="1:5">
      <c t="s" r="A343" s="4">
        <v>799</v>
      </c>
      <c t="n" r="B343" s="6">
        <v>4522</v>
      </c>
    </row>
    <row r="344" spans="1:5">
      <c t="s" r="A344" s="4">
        <v>800</v>
      </c>
      <c t="n" r="B344" s="6">
        <v>161</v>
      </c>
    </row>
    <row r="345" spans="1:5">
      <c t="s" r="A345" s="4">
        <v>847</v>
      </c>
    </row>
    <row r="346" spans="1:5">
      <c t="s" r="A346" s="3">
        <v>795</v>
      </c>
    </row>
    <row r="347" spans="1:5">
      <c t="s" r="A347" s="4">
        <v>796</v>
      </c>
      <c t="n" r="B347" s="6">
        <v>0</v>
      </c>
    </row>
    <row r="348" spans="1:5">
      <c t="s" r="A348" s="4">
        <v>32</v>
      </c>
      <c t="n" r="B348" s="6">
        <v>1195</v>
      </c>
    </row>
    <row r="349" spans="1:5">
      <c t="s" r="A349" s="4">
        <v>797</v>
      </c>
      <c t="n" r="B349" s="6">
        <v>5561</v>
      </c>
    </row>
    <row r="350" spans="1:5">
      <c t="s" r="A350" s="4">
        <v>798</v>
      </c>
      <c t="n" r="B350" s="6">
        <v>0</v>
      </c>
    </row>
    <row r="351" spans="1:5">
      <c t="s" r="A351" s="4">
        <v>799</v>
      </c>
      <c t="n" r="B351" s="6">
        <v>6756</v>
      </c>
    </row>
    <row r="352" spans="1:5">
      <c t="s" r="A352" s="4">
        <v>800</v>
      </c>
      <c t="n" r="B352" s="6">
        <v>118</v>
      </c>
    </row>
    <row r="353" spans="1:5">
      <c t="s" r="A353" s="4">
        <v>848</v>
      </c>
    </row>
    <row r="354" spans="1:5">
      <c t="s" r="A354" s="3">
        <v>795</v>
      </c>
    </row>
    <row r="355" spans="1:5">
      <c t="s" r="A355" s="4">
        <v>796</v>
      </c>
      <c t="n" r="B355" s="6">
        <v>0</v>
      </c>
    </row>
    <row r="356" spans="1:5">
      <c t="s" r="A356" s="4">
        <v>32</v>
      </c>
      <c t="n" r="B356" s="6">
        <v>489</v>
      </c>
    </row>
    <row r="357" spans="1:5">
      <c t="s" r="A357" s="4">
        <v>797</v>
      </c>
      <c t="n" r="B357" s="6">
        <v>3380</v>
      </c>
    </row>
    <row r="358" spans="1:5">
      <c t="s" r="A358" s="4">
        <v>798</v>
      </c>
      <c t="n" r="B358" s="6">
        <v>0</v>
      </c>
    </row>
    <row r="359" spans="1:5">
      <c t="s" r="A359" s="4">
        <v>799</v>
      </c>
      <c t="n" r="B359" s="6">
        <v>3869</v>
      </c>
    </row>
    <row r="360" spans="1:5">
      <c t="s" r="A360" s="4">
        <v>800</v>
      </c>
      <c t="n" r="B360" s="6">
        <v>152</v>
      </c>
    </row>
    <row r="361" spans="1:5">
      <c t="s" r="A361" s="4">
        <v>849</v>
      </c>
    </row>
    <row r="362" spans="1:5">
      <c t="s" r="A362" s="3">
        <v>795</v>
      </c>
    </row>
    <row r="363" spans="1:5">
      <c t="s" r="A363" s="4">
        <v>796</v>
      </c>
      <c t="n" r="B363" s="6">
        <v>0</v>
      </c>
    </row>
    <row r="364" spans="1:5">
      <c t="s" r="A364" s="4">
        <v>32</v>
      </c>
      <c t="n" r="B364" s="6">
        <v>1379</v>
      </c>
    </row>
    <row r="365" spans="1:5">
      <c t="s" r="A365" s="4">
        <v>797</v>
      </c>
      <c t="n" r="B365" s="6">
        <v>5052</v>
      </c>
    </row>
    <row r="366" spans="1:5">
      <c t="s" r="A366" s="4">
        <v>798</v>
      </c>
      <c t="n" r="B366" s="6">
        <v>0</v>
      </c>
    </row>
    <row r="367" spans="1:5">
      <c t="s" r="A367" s="4">
        <v>799</v>
      </c>
      <c t="n" r="B367" s="6">
        <v>6431</v>
      </c>
    </row>
    <row r="368" spans="1:5">
      <c t="s" r="A368" s="4">
        <v>800</v>
      </c>
      <c t="n" r="B368" s="6">
        <v>113</v>
      </c>
    </row>
    <row r="369" spans="1:5">
      <c t="s" r="A369" s="4">
        <v>850</v>
      </c>
    </row>
    <row r="370" spans="1:5">
      <c t="s" r="A370" s="3">
        <v>795</v>
      </c>
    </row>
    <row r="371" spans="1:5">
      <c t="s" r="A371" s="4">
        <v>32</v>
      </c>
      <c t="n" r="B371" s="6">
        <v>219</v>
      </c>
    </row>
    <row r="372" spans="1:5">
      <c t="s" r="A372" s="4">
        <v>797</v>
      </c>
      <c t="n" r="B372" s="6">
        <v>1216</v>
      </c>
    </row>
    <row r="373" spans="1:5">
      <c t="s" r="A373" s="4">
        <v>798</v>
      </c>
      <c t="n" r="B373" s="6">
        <v>0</v>
      </c>
    </row>
    <row r="374" spans="1:5">
      <c t="s" r="A374" s="4">
        <v>799</v>
      </c>
      <c t="n" r="B374" s="6">
        <v>1435</v>
      </c>
    </row>
    <row r="375" spans="1:5">
      <c t="s" r="A375" s="4">
        <v>800</v>
      </c>
      <c t="n" r="B375" s="6">
        <v>51</v>
      </c>
    </row>
    <row r="376" spans="1:5">
      <c t="s" r="A376" s="4">
        <v>851</v>
      </c>
    </row>
    <row r="377" spans="1:5">
      <c t="s" r="A377" s="3">
        <v>795</v>
      </c>
    </row>
    <row r="378" spans="1:5">
      <c t="s" r="A378" s="4">
        <v>796</v>
      </c>
      <c t="n" r="B378" s="6">
        <v>5400</v>
      </c>
    </row>
    <row r="379" spans="1:5">
      <c t="s" r="A379" s="4">
        <v>32</v>
      </c>
      <c t="n" r="B379" s="6">
        <v>3101</v>
      </c>
    </row>
    <row r="380" spans="1:5">
      <c t="s" r="A380" s="4">
        <v>797</v>
      </c>
      <c t="n" r="B380" s="6">
        <v>7042</v>
      </c>
    </row>
    <row r="381" spans="1:5">
      <c t="s" r="A381" s="4">
        <v>798</v>
      </c>
      <c t="n" r="B381" s="6">
        <v>0</v>
      </c>
    </row>
    <row r="382" spans="1:5">
      <c t="s" r="A382" s="4">
        <v>799</v>
      </c>
      <c t="n" r="B382" s="6">
        <v>10143</v>
      </c>
    </row>
    <row r="383" spans="1:5">
      <c t="s" r="A383" s="4">
        <v>800</v>
      </c>
      <c t="n" r="B383" s="6">
        <v>283</v>
      </c>
    </row>
    <row r="384" spans="1:5">
      <c t="s" r="A384" s="4">
        <v>852</v>
      </c>
    </row>
    <row r="385" spans="1:5">
      <c t="s" r="A385" s="3">
        <v>795</v>
      </c>
    </row>
    <row r="386" spans="1:5">
      <c t="s" r="A386" s="4">
        <v>32</v>
      </c>
      <c t="n" r="B386" s="6">
        <v>519</v>
      </c>
    </row>
    <row r="387" spans="1:5">
      <c t="s" r="A387" s="4">
        <v>797</v>
      </c>
      <c t="n" r="B387" s="6">
        <v>2985</v>
      </c>
    </row>
    <row r="388" spans="1:5">
      <c t="s" r="A388" s="4">
        <v>798</v>
      </c>
      <c t="n" r="B388" s="6">
        <v>0</v>
      </c>
    </row>
    <row r="389" spans="1:5">
      <c t="s" r="A389" s="4">
        <v>799</v>
      </c>
      <c t="n" r="B389" s="6">
        <v>3504</v>
      </c>
    </row>
    <row r="390" spans="1:5">
      <c t="s" r="A390" s="4">
        <v>800</v>
      </c>
      <c t="n" r="B390" s="6">
        <v>163</v>
      </c>
    </row>
    <row r="391" spans="1:5">
      <c t="s" r="A391" s="4">
        <v>853</v>
      </c>
    </row>
    <row r="392" spans="1:5">
      <c t="s" r="A392" s="3">
        <v>795</v>
      </c>
    </row>
    <row r="393" spans="1:5">
      <c t="s" r="A393" s="4">
        <v>796</v>
      </c>
      <c t="n" r="B393" s="6">
        <v>0</v>
      </c>
    </row>
    <row r="394" spans="1:5">
      <c t="s" r="A394" s="4">
        <v>32</v>
      </c>
      <c t="n" r="B394" s="6">
        <v>627</v>
      </c>
    </row>
    <row r="395" spans="1:5">
      <c t="s" r="A395" s="4">
        <v>797</v>
      </c>
      <c t="n" r="B395" s="6">
        <v>2702</v>
      </c>
    </row>
    <row r="396" spans="1:5">
      <c t="s" r="A396" s="4">
        <v>798</v>
      </c>
      <c t="n" r="B396" s="6">
        <v>0</v>
      </c>
    </row>
    <row r="397" spans="1:5">
      <c t="s" r="A397" s="4">
        <v>799</v>
      </c>
      <c t="n" r="B397" s="6">
        <v>3329</v>
      </c>
    </row>
    <row r="398" spans="1:5">
      <c t="s" r="A398" s="4">
        <v>800</v>
      </c>
      <c t="n" r="B398" s="6">
        <v>150</v>
      </c>
    </row>
    <row r="399" spans="1:5">
      <c t="s" r="A399" s="4">
        <v>854</v>
      </c>
    </row>
    <row r="400" spans="1:5">
      <c t="s" r="A400" s="3">
        <v>795</v>
      </c>
    </row>
    <row r="401" spans="1:5">
      <c t="s" r="A401" s="4">
        <v>32</v>
      </c>
      <c t="n" r="B401" s="6">
        <v>863</v>
      </c>
    </row>
    <row r="402" spans="1:5">
      <c t="s" r="A402" s="4">
        <v>797</v>
      </c>
      <c t="n" r="B402" s="6">
        <v>6523</v>
      </c>
    </row>
    <row r="403" spans="1:5">
      <c t="s" r="A403" s="4">
        <v>798</v>
      </c>
      <c t="n" r="B403" s="6">
        <v>0</v>
      </c>
    </row>
    <row r="404" spans="1:5">
      <c t="s" r="A404" s="4">
        <v>799</v>
      </c>
      <c t="n" r="B404" s="6">
        <v>7386</v>
      </c>
    </row>
    <row r="405" spans="1:5">
      <c t="s" r="A405" s="4">
        <v>800</v>
      </c>
      <c t="n" r="B405" s="6">
        <v>231</v>
      </c>
    </row>
    <row r="406" spans="1:5">
      <c t="s" r="A406" s="4">
        <v>855</v>
      </c>
    </row>
    <row r="407" spans="1:5">
      <c t="s" r="A407" s="3">
        <v>795</v>
      </c>
    </row>
    <row r="408" spans="1:5">
      <c t="s" r="A408" s="4">
        <v>32</v>
      </c>
      <c t="n" r="B408" s="6">
        <v>712</v>
      </c>
    </row>
    <row r="409" spans="1:5">
      <c t="s" r="A409" s="4">
        <v>797</v>
      </c>
      <c t="n" r="B409" s="6">
        <v>1336</v>
      </c>
    </row>
    <row r="410" spans="1:5">
      <c t="s" r="A410" s="4">
        <v>798</v>
      </c>
      <c t="n" r="B410" s="6">
        <v>0</v>
      </c>
    </row>
    <row r="411" spans="1:5">
      <c t="s" r="A411" s="4">
        <v>799</v>
      </c>
      <c t="n" r="B411" s="6">
        <v>2048</v>
      </c>
    </row>
    <row r="412" spans="1:5">
      <c t="s" r="A412" s="4">
        <v>800</v>
      </c>
      <c t="n" r="B412" s="6">
        <v>49</v>
      </c>
    </row>
    <row r="413" spans="1:5">
      <c t="s" r="A413" s="4">
        <v>856</v>
      </c>
    </row>
    <row r="414" spans="1:5">
      <c t="s" r="A414" s="3">
        <v>795</v>
      </c>
    </row>
    <row r="415" spans="1:5">
      <c t="s" r="A415" s="4">
        <v>32</v>
      </c>
      <c t="n" r="B415" s="6">
        <v>1208</v>
      </c>
    </row>
    <row r="416" spans="1:5">
      <c t="s" r="A416" s="4">
        <v>797</v>
      </c>
      <c t="n" r="B416" s="6">
        <v>1420</v>
      </c>
    </row>
    <row r="417" spans="1:5">
      <c t="s" r="A417" s="4">
        <v>798</v>
      </c>
      <c t="n" r="B417" s="6">
        <v>0</v>
      </c>
    </row>
    <row r="418" spans="1:5">
      <c t="s" r="A418" s="4">
        <v>799</v>
      </c>
      <c t="n" r="B418" s="6">
        <v>2628</v>
      </c>
    </row>
    <row r="419" spans="1:5">
      <c t="s" r="A419" s="4">
        <v>800</v>
      </c>
      <c t="n" r="B419" s="6">
        <v>132</v>
      </c>
    </row>
    <row r="420" spans="1:5">
      <c t="s" r="A420" s="4">
        <v>857</v>
      </c>
    </row>
    <row r="421" spans="1:5">
      <c t="s" r="A421" s="3">
        <v>795</v>
      </c>
    </row>
    <row r="422" spans="1:5">
      <c t="s" r="A422" s="4">
        <v>32</v>
      </c>
      <c t="n" r="B422" s="6">
        <v>1139</v>
      </c>
    </row>
    <row r="423" spans="1:5">
      <c t="s" r="A423" s="4">
        <v>797</v>
      </c>
      <c t="n" r="B423" s="6">
        <v>1484</v>
      </c>
    </row>
    <row r="424" spans="1:5">
      <c t="s" r="A424" s="4">
        <v>798</v>
      </c>
      <c t="n" r="B424" s="6">
        <v>0</v>
      </c>
    </row>
    <row r="425" spans="1:5">
      <c t="s" r="A425" s="4">
        <v>799</v>
      </c>
      <c t="n" r="B425" s="6">
        <v>2623</v>
      </c>
    </row>
    <row r="426" spans="1:5">
      <c t="s" r="A426" s="4">
        <v>800</v>
      </c>
      <c t="n" r="B426" s="6">
        <v>137</v>
      </c>
    </row>
    <row r="427" spans="1:5">
      <c t="s" r="A427" s="4">
        <v>858</v>
      </c>
    </row>
    <row r="428" spans="1:5">
      <c t="s" r="A428" s="3">
        <v>795</v>
      </c>
    </row>
    <row r="429" spans="1:5">
      <c t="s" r="A429" s="4">
        <v>32</v>
      </c>
      <c t="n" r="B429" s="6">
        <v>1484</v>
      </c>
    </row>
    <row r="430" spans="1:5">
      <c t="s" r="A430" s="4">
        <v>797</v>
      </c>
      <c t="n" r="B430" s="6">
        <v>2038</v>
      </c>
    </row>
    <row r="431" spans="1:5">
      <c t="s" r="A431" s="4">
        <v>798</v>
      </c>
      <c t="n" r="B431" s="6">
        <v>0</v>
      </c>
    </row>
    <row r="432" spans="1:5">
      <c t="s" r="A432" s="4">
        <v>799</v>
      </c>
      <c t="n" r="B432" s="6">
        <v>3522</v>
      </c>
    </row>
    <row r="433" spans="1:5">
      <c t="s" r="A433" s="4">
        <v>800</v>
      </c>
      <c t="n" r="B433" s="6">
        <v>76</v>
      </c>
    </row>
    <row r="434" spans="1:5">
      <c t="s" r="A434" s="4">
        <v>859</v>
      </c>
    </row>
    <row r="435" spans="1:5">
      <c t="s" r="A435" s="3">
        <v>795</v>
      </c>
    </row>
    <row r="436" spans="1:5">
      <c t="s" r="A436" s="4">
        <v>32</v>
      </c>
      <c t="n" r="B436" s="6">
        <v>673</v>
      </c>
    </row>
    <row r="437" spans="1:5">
      <c t="s" r="A437" s="4">
        <v>797</v>
      </c>
      <c t="n" r="B437" s="6">
        <v>1949</v>
      </c>
    </row>
    <row r="438" spans="1:5">
      <c t="s" r="A438" s="4">
        <v>798</v>
      </c>
      <c t="n" r="B438" s="6">
        <v>0</v>
      </c>
    </row>
    <row r="439" spans="1:5">
      <c t="s" r="A439" s="4">
        <v>799</v>
      </c>
      <c t="n" r="B439" s="6">
        <v>2622</v>
      </c>
    </row>
    <row r="440" spans="1:5">
      <c t="s" r="A440" s="4">
        <v>800</v>
      </c>
      <c t="n" r="B440" s="6">
        <v>88</v>
      </c>
    </row>
    <row r="441" spans="1:5">
      <c t="s" r="A441" s="4">
        <v>860</v>
      </c>
    </row>
    <row r="442" spans="1:5">
      <c t="s" r="A442" s="3">
        <v>795</v>
      </c>
    </row>
    <row r="443" spans="1:5">
      <c t="s" r="A443" s="4">
        <v>32</v>
      </c>
      <c t="n" r="B443" s="6">
        <v>259</v>
      </c>
    </row>
    <row r="444" spans="1:5">
      <c t="s" r="A444" s="4">
        <v>797</v>
      </c>
      <c t="n" r="B444" s="6">
        <v>1165</v>
      </c>
    </row>
    <row r="445" spans="1:5">
      <c t="s" r="A445" s="4">
        <v>798</v>
      </c>
      <c t="n" r="B445" s="6">
        <v>0</v>
      </c>
    </row>
    <row r="446" spans="1:5">
      <c t="s" r="A446" s="4">
        <v>799</v>
      </c>
      <c t="n" r="B446" s="6">
        <v>1424</v>
      </c>
    </row>
    <row r="447" spans="1:5">
      <c t="s" r="A447" s="4">
        <v>800</v>
      </c>
      <c t="n" r="B447" s="6">
        <v>57</v>
      </c>
    </row>
    <row r="448" spans="1:5">
      <c t="s" r="A448" s="4">
        <v>861</v>
      </c>
    </row>
    <row r="449" spans="1:5">
      <c t="s" r="A449" s="3">
        <v>795</v>
      </c>
    </row>
    <row r="450" spans="1:5">
      <c t="s" r="A450" s="4">
        <v>32</v>
      </c>
      <c t="n" r="B450" s="6">
        <v>855</v>
      </c>
    </row>
    <row r="451" spans="1:5">
      <c t="s" r="A451" s="4">
        <v>797</v>
      </c>
      <c t="n" r="B451" s="6">
        <v>658</v>
      </c>
    </row>
    <row r="452" spans="1:5">
      <c t="s" r="A452" s="4">
        <v>798</v>
      </c>
      <c t="n" r="B452" s="6">
        <v>0</v>
      </c>
    </row>
    <row r="453" spans="1:5">
      <c t="s" r="A453" s="4">
        <v>799</v>
      </c>
      <c t="n" r="B453" s="6">
        <v>1513</v>
      </c>
    </row>
    <row r="454" spans="1:5">
      <c t="s" r="A454" s="4">
        <v>800</v>
      </c>
      <c t="n" r="B454" s="6">
        <v>26</v>
      </c>
    </row>
    <row r="455" spans="1:5">
      <c t="s" r="A455" s="4">
        <v>862</v>
      </c>
    </row>
    <row r="456" spans="1:5">
      <c t="s" r="A456" s="3">
        <v>795</v>
      </c>
    </row>
    <row r="457" spans="1:5">
      <c t="s" r="A457" s="4">
        <v>32</v>
      </c>
      <c t="n" r="B457" s="6">
        <v>622</v>
      </c>
    </row>
    <row r="458" spans="1:5">
      <c t="s" r="A458" s="4">
        <v>797</v>
      </c>
      <c t="n" r="B458" s="6">
        <v>832</v>
      </c>
    </row>
    <row r="459" spans="1:5">
      <c t="s" r="A459" s="4">
        <v>798</v>
      </c>
      <c t="n" r="B459" s="6">
        <v>0</v>
      </c>
    </row>
    <row r="460" spans="1:5">
      <c t="s" r="A460" s="4">
        <v>799</v>
      </c>
      <c t="n" r="B460" s="6">
        <v>1454</v>
      </c>
    </row>
    <row r="461" spans="1:5">
      <c t="s" r="A461" s="4">
        <v>800</v>
      </c>
      <c t="n" r="B461" s="6">
        <v>33</v>
      </c>
    </row>
    <row r="462" spans="1:5">
      <c t="s" r="A462" s="4">
        <v>863</v>
      </c>
    </row>
    <row r="463" spans="1:5">
      <c t="s" r="A463" s="3">
        <v>795</v>
      </c>
    </row>
    <row r="464" spans="1:5">
      <c t="s" r="A464" s="4">
        <v>32</v>
      </c>
      <c t="n" r="B464" s="6">
        <v>816</v>
      </c>
    </row>
    <row r="465" spans="1:5">
      <c t="s" r="A465" s="4">
        <v>797</v>
      </c>
      <c t="n" r="B465" s="6">
        <v>2690</v>
      </c>
    </row>
    <row r="466" spans="1:5">
      <c t="s" r="A466" s="4">
        <v>798</v>
      </c>
      <c t="n" r="B466" s="6">
        <v>0</v>
      </c>
    </row>
    <row r="467" spans="1:5">
      <c t="s" r="A467" s="4">
        <v>799</v>
      </c>
      <c t="n" r="B467" s="6">
        <v>3506</v>
      </c>
    </row>
    <row r="468" spans="1:5">
      <c t="s" r="A468" s="4">
        <v>800</v>
      </c>
      <c t="n" r="B468" s="6">
        <v>68</v>
      </c>
    </row>
    <row r="469" spans="1:5">
      <c t="s" r="A469" s="4">
        <v>864</v>
      </c>
    </row>
    <row r="470" spans="1:5">
      <c t="s" r="A470" s="3">
        <v>795</v>
      </c>
    </row>
    <row r="471" spans="1:5">
      <c t="s" r="A471" s="4">
        <v>796</v>
      </c>
      <c t="n" r="B471" s="6">
        <v>32000</v>
      </c>
    </row>
    <row r="472" spans="1:5">
      <c t="s" r="A472" s="4">
        <v>32</v>
      </c>
      <c t="n" r="B472" s="6">
        <v>8310</v>
      </c>
    </row>
    <row r="473" spans="1:5">
      <c t="s" r="A473" s="4">
        <v>797</v>
      </c>
      <c t="n" r="B473" s="6">
        <v>48667</v>
      </c>
    </row>
    <row r="474" spans="1:5">
      <c t="s" r="A474" s="4">
        <v>798</v>
      </c>
      <c t="n" r="B474" s="6">
        <v>857</v>
      </c>
    </row>
    <row r="475" spans="1:5">
      <c t="s" r="A475" s="4">
        <v>799</v>
      </c>
      <c t="n" r="B475" s="6">
        <v>57834</v>
      </c>
    </row>
    <row r="476" spans="1:5">
      <c t="s" r="A476" s="4">
        <v>800</v>
      </c>
      <c t="n" r="B476" s="6">
        <v>4452</v>
      </c>
    </row>
    <row r="477" spans="1:5">
      <c t="s" r="A477" s="4">
        <v>865</v>
      </c>
    </row>
    <row r="478" spans="1:5">
      <c t="s" r="A478" s="3">
        <v>795</v>
      </c>
    </row>
    <row r="479" spans="1:5">
      <c t="s" r="A479" s="4">
        <v>32</v>
      </c>
      <c t="n" r="B479" s="6">
        <v>4491</v>
      </c>
    </row>
    <row r="480" spans="1:5">
      <c t="s" r="A480" s="4">
        <v>797</v>
      </c>
      <c t="n" r="B480" s="6">
        <v>15817</v>
      </c>
    </row>
    <row r="481" spans="1:5">
      <c t="s" r="A481" s="4">
        <v>798</v>
      </c>
      <c t="n" r="B481" s="6">
        <v>0</v>
      </c>
    </row>
    <row r="482" spans="1:5">
      <c t="s" r="A482" s="4">
        <v>799</v>
      </c>
      <c t="n" r="B482" s="6">
        <v>20308</v>
      </c>
    </row>
    <row r="483" spans="1:5">
      <c t="s" r="A483" s="4">
        <v>800</v>
      </c>
      <c t="n" r="B483" s="6">
        <v>724</v>
      </c>
    </row>
    <row r="484" spans="1:5">
      <c t="s" r="A484" s="4">
        <v>866</v>
      </c>
    </row>
    <row r="485" spans="1:5">
      <c t="s" r="A485" s="3">
        <v>795</v>
      </c>
    </row>
    <row r="486" spans="1:5">
      <c t="s" r="A486" s="4">
        <v>796</v>
      </c>
      <c t="n" r="B486" s="6">
        <v>75000</v>
      </c>
    </row>
    <row r="487" spans="1:5">
      <c t="s" r="A487" s="4">
        <v>32</v>
      </c>
      <c t="n" r="B487" s="6">
        <v>37970</v>
      </c>
    </row>
    <row r="488" spans="1:5">
      <c t="s" r="A488" s="4">
        <v>797</v>
      </c>
      <c t="n" r="B488" s="6">
        <v>71267</v>
      </c>
    </row>
    <row r="489" spans="1:5">
      <c t="s" r="A489" s="4">
        <v>798</v>
      </c>
      <c t="n" r="B489" s="6">
        <v>790</v>
      </c>
    </row>
    <row r="490" spans="1:5">
      <c t="s" r="A490" s="4">
        <v>799</v>
      </c>
      <c t="n" r="B490" s="6">
        <v>110027</v>
      </c>
    </row>
    <row r="491" spans="1:5">
      <c t="s" r="A491" s="4">
        <v>800</v>
      </c>
      <c t="n" r="B491" s="6">
        <v>5507</v>
      </c>
    </row>
    <row r="492" spans="1:5">
      <c t="s" r="A492" s="4">
        <v>867</v>
      </c>
    </row>
    <row r="493" spans="1:5">
      <c t="s" r="A493" s="3">
        <v>795</v>
      </c>
    </row>
    <row r="494" spans="1:5">
      <c t="s" r="A494" s="4">
        <v>796</v>
      </c>
      <c t="n" r="B494" s="6">
        <v>0</v>
      </c>
    </row>
    <row r="495" spans="1:5">
      <c t="s" r="A495" s="4">
        <v>32</v>
      </c>
      <c t="n" r="B495" s="6">
        <v>3094</v>
      </c>
    </row>
    <row r="496" spans="1:5">
      <c t="s" r="A496" s="4">
        <v>797</v>
      </c>
      <c t="n" r="B496" s="6">
        <v>6178</v>
      </c>
    </row>
    <row r="497" spans="1:5">
      <c t="s" r="A497" s="4">
        <v>798</v>
      </c>
      <c t="n" r="B497" s="6">
        <v>0</v>
      </c>
    </row>
    <row r="498" spans="1:5">
      <c t="s" r="A498" s="4">
        <v>799</v>
      </c>
      <c t="n" r="B498" s="6">
        <v>9272</v>
      </c>
    </row>
    <row r="499" spans="1:5">
      <c t="s" r="A499" s="4">
        <v>800</v>
      </c>
      <c t="n" r="B499" s="6">
        <v>359</v>
      </c>
    </row>
    <row r="500" spans="1:5">
      <c t="s" r="A500" s="4">
        <v>868</v>
      </c>
    </row>
    <row r="501" spans="1:5">
      <c t="s" r="A501" s="3">
        <v>795</v>
      </c>
    </row>
    <row r="502" spans="1:5">
      <c t="s" r="A502" s="4">
        <v>32</v>
      </c>
      <c t="n" r="B502" s="6">
        <v>2192</v>
      </c>
    </row>
    <row r="503" spans="1:5">
      <c t="s" r="A503" s="4">
        <v>797</v>
      </c>
      <c t="n" r="B503" s="6">
        <v>0</v>
      </c>
    </row>
    <row r="504" spans="1:5">
      <c t="s" r="A504" s="4">
        <v>798</v>
      </c>
      <c t="n" r="B504" s="6">
        <v>0</v>
      </c>
    </row>
    <row r="505" spans="1:5">
      <c t="s" r="A505" s="4">
        <v>799</v>
      </c>
      <c t="n" r="B505" s="6">
        <v>2192</v>
      </c>
    </row>
    <row r="506" spans="1:5">
      <c t="s" r="A506" s="4">
        <v>800</v>
      </c>
      <c t="n" r="B506" s="6">
        <v>0</v>
      </c>
    </row>
    <row r="507" spans="1:5">
      <c t="s" r="A507" s="4">
        <v>869</v>
      </c>
    </row>
    <row r="508" spans="1:5">
      <c t="s" r="A508" s="3">
        <v>795</v>
      </c>
    </row>
    <row r="509" spans="1:5">
      <c t="s" r="A509" s="4">
        <v>796</v>
      </c>
      <c t="n" r="B509" s="6">
        <v>3727</v>
      </c>
    </row>
    <row r="510" spans="1:5">
      <c t="s" r="A510" s="4">
        <v>32</v>
      </c>
      <c t="n" r="B510" s="6">
        <v>425</v>
      </c>
    </row>
    <row r="511" spans="1:5">
      <c t="s" r="A511" s="4">
        <v>797</v>
      </c>
      <c t="n" r="B511" s="6">
        <v>5037</v>
      </c>
    </row>
    <row r="512" spans="1:5">
      <c t="s" r="A512" s="4">
        <v>798</v>
      </c>
      <c t="n" r="B512" s="6">
        <v>0</v>
      </c>
    </row>
    <row r="513" spans="1:5">
      <c t="s" r="A513" s="4">
        <v>799</v>
      </c>
      <c t="n" r="B513" s="6">
        <v>5462</v>
      </c>
    </row>
    <row r="514" spans="1:5">
      <c t="s" r="A514" s="4">
        <v>800</v>
      </c>
      <c t="n" r="B514" s="6">
        <v>354</v>
      </c>
    </row>
    <row r="515" spans="1:5">
      <c t="s" r="A515" s="4">
        <v>870</v>
      </c>
    </row>
    <row r="516" spans="1:5">
      <c t="s" r="A516" s="3">
        <v>795</v>
      </c>
    </row>
    <row r="517" spans="1:5">
      <c t="s" r="A517" s="4">
        <v>32</v>
      </c>
      <c t="n" r="B517" s="6">
        <v>233</v>
      </c>
    </row>
    <row r="518" spans="1:5">
      <c t="s" r="A518" s="4">
        <v>797</v>
      </c>
      <c t="n" r="B518" s="6">
        <v>1936</v>
      </c>
    </row>
    <row r="519" spans="1:5">
      <c t="s" r="A519" s="4">
        <v>798</v>
      </c>
      <c t="n" r="B519" s="6">
        <v>0</v>
      </c>
    </row>
    <row r="520" spans="1:5">
      <c t="s" r="A520" s="4">
        <v>799</v>
      </c>
      <c t="n" r="B520" s="6">
        <v>2169</v>
      </c>
    </row>
    <row r="521" spans="1:5">
      <c t="s" r="A521" s="4">
        <v>800</v>
      </c>
      <c t="n" r="B521" s="6">
        <v>63</v>
      </c>
    </row>
    <row r="522" spans="1:5">
      <c t="s" r="A522" s="4">
        <v>871</v>
      </c>
    </row>
    <row r="523" spans="1:5">
      <c t="s" r="A523" s="3">
        <v>795</v>
      </c>
    </row>
    <row r="524" spans="1:5">
      <c t="s" r="A524" s="4">
        <v>796</v>
      </c>
      <c t="n" r="B524" s="6">
        <v>0</v>
      </c>
    </row>
    <row r="525" spans="1:5">
      <c t="s" r="A525" s="4">
        <v>32</v>
      </c>
      <c t="n" r="B525" s="6">
        <v>3246</v>
      </c>
    </row>
    <row r="526" spans="1:5">
      <c t="s" r="A526" s="4">
        <v>797</v>
      </c>
      <c t="n" r="B526" s="6">
        <v>7799</v>
      </c>
    </row>
    <row r="527" spans="1:5">
      <c t="s" r="A527" s="4">
        <v>798</v>
      </c>
      <c t="n" r="B527" s="6">
        <v>0</v>
      </c>
    </row>
    <row r="528" spans="1:5">
      <c t="s" r="A528" s="4">
        <v>799</v>
      </c>
      <c t="n" r="B528" s="6">
        <v>11045</v>
      </c>
    </row>
    <row r="529" spans="1:5">
      <c t="s" r="A529" s="4">
        <v>800</v>
      </c>
      <c t="n" r="B529" s="6">
        <v>476</v>
      </c>
    </row>
    <row r="530" spans="1:5">
      <c t="s" r="A530" s="4">
        <v>872</v>
      </c>
    </row>
    <row r="531" spans="1:5">
      <c t="s" r="A531" s="3">
        <v>795</v>
      </c>
    </row>
    <row r="532" spans="1:5">
      <c t="s" r="A532" s="4">
        <v>32</v>
      </c>
      <c t="n" r="B532" s="6">
        <v>1378</v>
      </c>
    </row>
    <row r="533" spans="1:5">
      <c t="s" r="A533" s="4">
        <v>797</v>
      </c>
      <c t="n" r="B533" s="6">
        <v>2396</v>
      </c>
    </row>
    <row r="534" spans="1:5">
      <c t="s" r="A534" s="4">
        <v>798</v>
      </c>
      <c t="n" r="B534" s="6">
        <v>0</v>
      </c>
    </row>
    <row r="535" spans="1:5">
      <c t="s" r="A535" s="4">
        <v>799</v>
      </c>
      <c t="n" r="B535" s="6">
        <v>3774</v>
      </c>
    </row>
    <row r="536" spans="1:5">
      <c t="s" r="A536" s="4">
        <v>800</v>
      </c>
      <c t="n" r="B536" s="6">
        <v>272</v>
      </c>
    </row>
    <row r="537" spans="1:5">
      <c t="s" r="A537" s="4">
        <v>873</v>
      </c>
    </row>
    <row r="538" spans="1:5">
      <c t="s" r="A538" s="3">
        <v>795</v>
      </c>
    </row>
    <row r="539" spans="1:5">
      <c t="s" r="A539" s="4">
        <v>796</v>
      </c>
      <c t="n" r="B539" s="6">
        <v>5146</v>
      </c>
    </row>
    <row r="540" spans="1:5">
      <c t="s" r="A540" s="4">
        <v>32</v>
      </c>
      <c t="n" r="B540" s="6">
        <v>9497</v>
      </c>
    </row>
    <row r="541" spans="1:5">
      <c t="s" r="A541" s="4">
        <v>797</v>
      </c>
      <c t="n" r="B541" s="6">
        <v>0</v>
      </c>
    </row>
    <row r="542" spans="1:5">
      <c t="s" r="A542" s="4">
        <v>798</v>
      </c>
      <c t="n" r="B542" s="6">
        <v>0</v>
      </c>
    </row>
    <row r="543" spans="1:5">
      <c t="s" r="A543" s="4">
        <v>799</v>
      </c>
      <c t="n" r="B543" s="6">
        <v>9497</v>
      </c>
    </row>
    <row r="544" spans="1:5">
      <c t="s" r="A544" s="4">
        <v>800</v>
      </c>
      <c t="n" r="B544" s="6">
        <v>0</v>
      </c>
    </row>
    <row r="545" spans="1:5">
      <c t="s" r="A545" s="4">
        <v>874</v>
      </c>
    </row>
    <row r="546" spans="1:5">
      <c t="s" r="A546" s="3">
        <v>795</v>
      </c>
    </row>
    <row r="547" spans="1:5">
      <c t="s" r="A547" s="4">
        <v>796</v>
      </c>
      <c t="n" r="B547" s="6">
        <v>19250</v>
      </c>
    </row>
    <row r="548" spans="1:5">
      <c t="s" r="A548" s="4">
        <v>32</v>
      </c>
      <c t="n" r="B548" s="6">
        <v>4986</v>
      </c>
    </row>
    <row r="549" spans="1:5">
      <c t="s" r="A549" s="4">
        <v>797</v>
      </c>
      <c t="n" r="B549" s="6">
        <v>28881</v>
      </c>
    </row>
    <row r="550" spans="1:5">
      <c t="s" r="A550" s="4">
        <v>798</v>
      </c>
      <c t="n" r="B550" s="6">
        <v>84</v>
      </c>
    </row>
    <row r="551" spans="1:5">
      <c t="s" r="A551" s="4">
        <v>799</v>
      </c>
      <c t="n" r="B551" s="6">
        <v>33951</v>
      </c>
    </row>
    <row r="552" spans="1:5">
      <c t="s" r="A552" s="4">
        <v>800</v>
      </c>
      <c t="n" r="B552" s="6">
        <v>1877</v>
      </c>
    </row>
    <row r="553" spans="1:5">
      <c t="s" r="A553" s="4">
        <v>875</v>
      </c>
    </row>
    <row r="554" spans="1:5">
      <c t="s" r="A554" s="3">
        <v>795</v>
      </c>
    </row>
    <row r="555" spans="1:5">
      <c t="s" r="A555" s="4">
        <v>796</v>
      </c>
      <c t="n" r="B555" s="6">
        <v>6000</v>
      </c>
    </row>
    <row r="556" spans="1:5">
      <c t="s" r="A556" s="4">
        <v>32</v>
      </c>
      <c t="n" r="B556" s="6">
        <v>3462</v>
      </c>
    </row>
    <row r="557" spans="1:5">
      <c t="s" r="A557" s="4">
        <v>797</v>
      </c>
      <c t="n" r="B557" s="6">
        <v>5899</v>
      </c>
    </row>
    <row r="558" spans="1:5">
      <c t="s" r="A558" s="4">
        <v>798</v>
      </c>
      <c t="n" r="B558" s="6">
        <v>0</v>
      </c>
    </row>
    <row r="559" spans="1:5">
      <c t="s" r="A559" s="4">
        <v>799</v>
      </c>
      <c t="n" r="B559" s="6">
        <v>9361</v>
      </c>
    </row>
    <row r="560" spans="1:5">
      <c t="s" r="A560" s="4">
        <v>800</v>
      </c>
      <c t="n" r="B560" s="6">
        <v>389</v>
      </c>
    </row>
    <row r="561" spans="1:5">
      <c t="s" r="A561" s="4">
        <v>876</v>
      </c>
    </row>
    <row r="562" spans="1:5">
      <c t="s" r="A562" s="3">
        <v>795</v>
      </c>
    </row>
    <row r="563" spans="1:5">
      <c t="s" r="A563" s="4">
        <v>32</v>
      </c>
      <c t="n" r="B563" s="6">
        <v>12285</v>
      </c>
    </row>
    <row r="564" spans="1:5">
      <c t="s" r="A564" s="4">
        <v>797</v>
      </c>
      <c t="n" r="B564" s="6">
        <v>14359</v>
      </c>
    </row>
    <row r="565" spans="1:5">
      <c t="s" r="A565" s="4">
        <v>798</v>
      </c>
      <c t="n" r="B565" s="6">
        <v>-1086</v>
      </c>
    </row>
    <row r="566" spans="1:5">
      <c t="s" r="A566" s="4">
        <v>799</v>
      </c>
      <c t="n" r="B566" s="6">
        <v>25558</v>
      </c>
    </row>
    <row r="567" spans="1:5">
      <c t="s" r="A567" s="4">
        <v>800</v>
      </c>
      <c t="n" r="B567" s="6">
        <v>621</v>
      </c>
    </row>
    <row r="568" spans="1:5">
      <c t="s" r="A568" s="4">
        <v>877</v>
      </c>
    </row>
    <row r="569" spans="1:5">
      <c t="s" r="A569" s="3">
        <v>795</v>
      </c>
    </row>
    <row r="570" spans="1:5">
      <c t="s" r="A570" s="4">
        <v>796</v>
      </c>
      <c t="n" r="B570" s="6">
        <v>0</v>
      </c>
    </row>
    <row r="571" spans="1:5">
      <c t="s" r="A571" s="4">
        <v>32</v>
      </c>
      <c t="n" r="B571" s="6">
        <v>1659</v>
      </c>
    </row>
    <row r="572" spans="1:5">
      <c t="s" r="A572" s="4">
        <v>797</v>
      </c>
      <c t="n" r="B572" s="6">
        <v>7091</v>
      </c>
    </row>
    <row r="573" spans="1:5">
      <c t="s" r="A573" s="4">
        <v>798</v>
      </c>
      <c t="n" r="B573" s="6">
        <v>0</v>
      </c>
    </row>
    <row r="574" spans="1:5">
      <c t="s" r="A574" s="4">
        <v>799</v>
      </c>
      <c t="n" r="B574" s="6">
        <v>8750</v>
      </c>
    </row>
    <row r="575" spans="1:5">
      <c t="s" r="A575" s="4">
        <v>800</v>
      </c>
      <c t="n" r="B575" s="6">
        <v>415</v>
      </c>
    </row>
    <row r="576" spans="1:5">
      <c t="s" r="A576" s="4">
        <v>878</v>
      </c>
    </row>
    <row r="577" spans="1:5">
      <c t="s" r="A577" s="3">
        <v>795</v>
      </c>
    </row>
    <row r="578" spans="1:5">
      <c t="s" r="A578" s="4">
        <v>32</v>
      </c>
      <c t="n" r="B578" s="6">
        <v>1000</v>
      </c>
    </row>
    <row r="579" spans="1:5">
      <c t="s" r="A579" s="4">
        <v>797</v>
      </c>
      <c t="n" r="B579" s="6">
        <v>4515</v>
      </c>
    </row>
    <row r="580" spans="1:5">
      <c t="s" r="A580" s="4">
        <v>798</v>
      </c>
      <c t="n" r="B580" s="6">
        <v>75</v>
      </c>
    </row>
    <row r="581" spans="1:5">
      <c t="s" r="A581" s="4">
        <v>799</v>
      </c>
      <c t="n" r="B581" s="6">
        <v>5590</v>
      </c>
    </row>
    <row r="582" spans="1:5">
      <c t="s" r="A582" s="4">
        <v>800</v>
      </c>
      <c t="n" r="B582" s="6">
        <v>308</v>
      </c>
    </row>
    <row r="583" spans="1:5">
      <c t="s" r="A583" s="4">
        <v>879</v>
      </c>
    </row>
    <row r="584" spans="1:5">
      <c t="s" r="A584" s="3">
        <v>795</v>
      </c>
    </row>
    <row r="585" spans="1:5">
      <c t="s" r="A585" s="4">
        <v>32</v>
      </c>
      <c t="n" r="B585" s="6">
        <v>4746</v>
      </c>
    </row>
    <row r="586" spans="1:5">
      <c t="s" r="A586" s="4">
        <v>797</v>
      </c>
      <c t="n" r="B586" s="6">
        <v>0</v>
      </c>
    </row>
    <row r="587" spans="1:5">
      <c t="s" r="A587" s="4">
        <v>798</v>
      </c>
      <c t="n" r="B587" s="6">
        <v>0</v>
      </c>
    </row>
    <row r="588" spans="1:5">
      <c t="s" r="A588" s="4">
        <v>799</v>
      </c>
      <c t="n" r="B588" s="6">
        <v>4746</v>
      </c>
    </row>
    <row r="589" spans="1:5">
      <c t="s" r="A589" s="4">
        <v>800</v>
      </c>
      <c t="n" r="B589" s="6">
        <v>0</v>
      </c>
    </row>
    <row r="590" spans="1:5">
      <c t="s" r="A590" s="4">
        <v>880</v>
      </c>
    </row>
    <row r="591" spans="1:5">
      <c t="s" r="A591" s="3">
        <v>795</v>
      </c>
    </row>
    <row r="592" spans="1:5">
      <c t="s" r="A592" s="4">
        <v>32</v>
      </c>
      <c t="n" r="B592" s="6">
        <v>2043</v>
      </c>
    </row>
    <row r="593" spans="1:5">
      <c t="s" r="A593" s="4">
        <v>797</v>
      </c>
      <c t="n" r="B593" s="6">
        <v>2367</v>
      </c>
    </row>
    <row r="594" spans="1:5">
      <c t="s" r="A594" s="4">
        <v>798</v>
      </c>
      <c t="n" r="B594" s="6">
        <v>0</v>
      </c>
    </row>
    <row r="595" spans="1:5">
      <c t="s" r="A595" s="4">
        <v>799</v>
      </c>
      <c t="n" r="B595" s="6">
        <v>4410</v>
      </c>
    </row>
    <row r="596" spans="1:5">
      <c t="s" r="A596" s="4">
        <v>800</v>
      </c>
      <c t="n" r="B596" s="6">
        <v>124</v>
      </c>
    </row>
    <row r="597" spans="1:5">
      <c t="s" r="A597" s="4">
        <v>881</v>
      </c>
    </row>
    <row r="598" spans="1:5">
      <c t="s" r="A598" s="3">
        <v>795</v>
      </c>
    </row>
    <row r="599" spans="1:5">
      <c t="s" r="A599" s="4">
        <v>32</v>
      </c>
      <c t="n" r="B599" s="6">
        <v>1108</v>
      </c>
    </row>
    <row r="600" spans="1:5">
      <c t="s" r="A600" s="4">
        <v>797</v>
      </c>
      <c t="n" r="B600" s="6">
        <v>1084</v>
      </c>
    </row>
    <row r="601" spans="1:5">
      <c t="s" r="A601" s="4">
        <v>798</v>
      </c>
      <c t="n" r="B601" s="6">
        <v>0</v>
      </c>
    </row>
    <row r="602" spans="1:5">
      <c t="s" r="A602" s="4">
        <v>799</v>
      </c>
      <c t="n" r="B602" s="6">
        <v>2192</v>
      </c>
    </row>
    <row r="603" spans="1:5">
      <c t="s" r="A603" s="4">
        <v>800</v>
      </c>
      <c t="n" r="B603" s="6">
        <v>106</v>
      </c>
    </row>
    <row r="604" spans="1:5">
      <c t="s" r="A604" s="4">
        <v>882</v>
      </c>
    </row>
    <row r="605" spans="1:5">
      <c t="s" r="A605" s="3">
        <v>795</v>
      </c>
    </row>
    <row r="606" spans="1:5">
      <c t="s" r="A606" s="4">
        <v>32</v>
      </c>
      <c t="n" r="B606" s="6">
        <v>1076</v>
      </c>
    </row>
    <row r="607" spans="1:5">
      <c t="s" r="A607" s="4">
        <v>797</v>
      </c>
      <c t="n" r="B607" s="6">
        <v>3475</v>
      </c>
    </row>
    <row r="608" spans="1:5">
      <c t="s" r="A608" s="4">
        <v>798</v>
      </c>
      <c t="n" r="B608" s="6">
        <v>0</v>
      </c>
    </row>
    <row r="609" spans="1:5">
      <c t="s" r="A609" s="4">
        <v>799</v>
      </c>
      <c t="n" r="B609" s="6">
        <v>4551</v>
      </c>
    </row>
    <row r="610" spans="1:5">
      <c t="s" r="A610" s="4">
        <v>800</v>
      </c>
      <c t="n" r="B610" s="6">
        <v>181</v>
      </c>
    </row>
    <row r="611" spans="1:5">
      <c t="s" r="A611" s="4">
        <v>883</v>
      </c>
    </row>
    <row r="612" spans="1:5">
      <c t="s" r="A612" s="3">
        <v>795</v>
      </c>
    </row>
    <row r="613" spans="1:5">
      <c t="s" r="A613" s="4">
        <v>32</v>
      </c>
      <c t="n" r="B613" s="6">
        <v>444</v>
      </c>
    </row>
    <row r="614" spans="1:5">
      <c t="s" r="A614" s="4">
        <v>797</v>
      </c>
      <c t="n" r="B614" s="6">
        <v>1682</v>
      </c>
    </row>
    <row r="615" spans="1:5">
      <c t="s" r="A615" s="4">
        <v>798</v>
      </c>
      <c t="n" r="B615" s="6">
        <v>47</v>
      </c>
    </row>
    <row r="616" spans="1:5">
      <c t="s" r="A616" s="4">
        <v>799</v>
      </c>
      <c t="n" r="B616" s="6">
        <v>2173</v>
      </c>
    </row>
    <row r="617" spans="1:5">
      <c t="s" r="A617" s="4">
        <v>800</v>
      </c>
      <c t="n" r="B617" s="6">
        <v>157</v>
      </c>
    </row>
    <row r="618" spans="1:5">
      <c t="s" r="A618" s="4">
        <v>884</v>
      </c>
    </row>
    <row r="619" spans="1:5">
      <c t="s" r="A619" s="3">
        <v>795</v>
      </c>
    </row>
    <row r="620" spans="1:5">
      <c t="s" r="A620" s="4">
        <v>32</v>
      </c>
      <c t="n" r="B620" s="6">
        <v>1620</v>
      </c>
    </row>
    <row r="621" spans="1:5">
      <c t="s" r="A621" s="4">
        <v>797</v>
      </c>
      <c t="n" r="B621" s="6">
        <v>2957</v>
      </c>
    </row>
    <row r="622" spans="1:5">
      <c t="s" r="A622" s="4">
        <v>798</v>
      </c>
      <c t="n" r="B622" s="6">
        <v>0</v>
      </c>
    </row>
    <row r="623" spans="1:5">
      <c t="s" r="A623" s="4">
        <v>799</v>
      </c>
      <c t="n" r="B623" s="6">
        <v>4577</v>
      </c>
    </row>
    <row r="624" spans="1:5">
      <c t="s" r="A624" s="4">
        <v>800</v>
      </c>
      <c t="n" r="B624" s="6">
        <v>155</v>
      </c>
    </row>
    <row r="625" spans="1:5">
      <c t="s" r="A625" s="4">
        <v>885</v>
      </c>
    </row>
    <row r="626" spans="1:5">
      <c t="s" r="A626" s="3">
        <v>795</v>
      </c>
    </row>
    <row r="627" spans="1:5">
      <c t="s" r="A627" s="4">
        <v>32</v>
      </c>
      <c t="n" r="B627" s="6">
        <v>395</v>
      </c>
    </row>
    <row r="628" spans="1:5">
      <c t="s" r="A628" s="4">
        <v>797</v>
      </c>
      <c t="n" r="B628" s="6">
        <v>2722</v>
      </c>
    </row>
    <row r="629" spans="1:5">
      <c t="s" r="A629" s="4">
        <v>798</v>
      </c>
      <c t="n" r="B629" s="6">
        <v>0</v>
      </c>
    </row>
    <row r="630" spans="1:5">
      <c t="s" r="A630" s="4">
        <v>799</v>
      </c>
      <c t="n" r="B630" s="6">
        <v>3117</v>
      </c>
    </row>
    <row r="631" spans="1:5">
      <c t="s" r="A631" s="4">
        <v>800</v>
      </c>
      <c t="n" r="B631" s="6">
        <v>143</v>
      </c>
    </row>
    <row r="632" spans="1:5">
      <c t="s" r="A632" s="4">
        <v>886</v>
      </c>
    </row>
    <row r="633" spans="1:5">
      <c t="s" r="A633" s="3">
        <v>795</v>
      </c>
    </row>
    <row r="634" spans="1:5">
      <c t="s" r="A634" s="4">
        <v>32</v>
      </c>
      <c t="n" r="B634" s="6">
        <v>2056</v>
      </c>
    </row>
    <row r="635" spans="1:5">
      <c t="s" r="A635" s="4">
        <v>797</v>
      </c>
      <c t="n" r="B635" s="6">
        <v>2362</v>
      </c>
    </row>
    <row r="636" spans="1:5">
      <c t="s" r="A636" s="4">
        <v>798</v>
      </c>
      <c t="n" r="B636" s="6">
        <v>0</v>
      </c>
    </row>
    <row r="637" spans="1:5">
      <c t="s" r="A637" s="4">
        <v>799</v>
      </c>
      <c t="n" r="B637" s="6">
        <v>4418</v>
      </c>
    </row>
    <row r="638" spans="1:5">
      <c t="s" r="A638" s="4">
        <v>800</v>
      </c>
      <c t="n" r="B638" s="6">
        <v>124</v>
      </c>
    </row>
    <row r="639" spans="1:5">
      <c t="s" r="A639" s="4">
        <v>887</v>
      </c>
    </row>
    <row r="640" spans="1:5">
      <c t="s" r="A640" s="3">
        <v>795</v>
      </c>
    </row>
    <row r="641" spans="1:5">
      <c t="s" r="A641" s="4">
        <v>32</v>
      </c>
      <c t="n" r="B641" s="6">
        <v>2547</v>
      </c>
    </row>
    <row r="642" spans="1:5">
      <c t="s" r="A642" s="4">
        <v>797</v>
      </c>
      <c t="n" r="B642" s="6">
        <v>0</v>
      </c>
    </row>
    <row r="643" spans="1:5">
      <c t="s" r="A643" s="4">
        <v>798</v>
      </c>
      <c t="n" r="B643" s="6">
        <v>0</v>
      </c>
    </row>
    <row r="644" spans="1:5">
      <c t="s" r="A644" s="4">
        <v>799</v>
      </c>
      <c t="n" r="B644" s="6">
        <v>2547</v>
      </c>
    </row>
    <row r="645" spans="1:5">
      <c t="s" r="A645" s="4">
        <v>800</v>
      </c>
      <c t="n" r="B645" s="6">
        <v>0</v>
      </c>
    </row>
    <row r="646" spans="1:5">
      <c t="s" r="A646" s="4">
        <v>888</v>
      </c>
    </row>
    <row r="647" spans="1:5">
      <c t="s" r="A647" s="3">
        <v>795</v>
      </c>
    </row>
    <row r="648" spans="1:5">
      <c t="s" r="A648" s="4">
        <v>32</v>
      </c>
      <c t="n" r="B648" s="6">
        <v>869</v>
      </c>
    </row>
    <row r="649" spans="1:5">
      <c t="s" r="A649" s="4">
        <v>797</v>
      </c>
      <c t="n" r="B649" s="6">
        <v>1009</v>
      </c>
    </row>
    <row r="650" spans="1:5">
      <c t="s" r="A650" s="4">
        <v>798</v>
      </c>
      <c t="n" r="B650" s="6">
        <v>0</v>
      </c>
    </row>
    <row r="651" spans="1:5">
      <c t="s" r="A651" s="4">
        <v>799</v>
      </c>
      <c t="n" r="B651" s="6">
        <v>1878</v>
      </c>
    </row>
    <row r="652" spans="1:5">
      <c t="s" r="A652" s="4">
        <v>800</v>
      </c>
      <c t="n" r="B652" s="6">
        <v>99</v>
      </c>
    </row>
    <row r="653" spans="1:5">
      <c t="s" r="A653" s="4">
        <v>889</v>
      </c>
    </row>
    <row r="654" spans="1:5">
      <c t="s" r="A654" s="3">
        <v>795</v>
      </c>
    </row>
    <row r="655" spans="1:5">
      <c t="s" r="A655" s="4">
        <v>32</v>
      </c>
      <c t="n" r="B655" s="6">
        <v>1044</v>
      </c>
    </row>
    <row r="656" spans="1:5">
      <c t="s" r="A656" s="4">
        <v>797</v>
      </c>
      <c t="n" r="B656" s="6">
        <v>3053</v>
      </c>
    </row>
    <row r="657" spans="1:5">
      <c t="s" r="A657" s="4">
        <v>798</v>
      </c>
      <c t="n" r="B657" s="6">
        <v>0</v>
      </c>
    </row>
    <row r="658" spans="1:5">
      <c t="s" r="A658" s="4">
        <v>799</v>
      </c>
      <c t="n" r="B658" s="6">
        <v>4097</v>
      </c>
    </row>
    <row r="659" spans="1:5">
      <c t="s" r="A659" s="4">
        <v>800</v>
      </c>
      <c t="n" r="B659" s="6">
        <v>164</v>
      </c>
    </row>
    <row r="660" spans="1:5">
      <c t="s" r="A660" s="4">
        <v>890</v>
      </c>
    </row>
    <row r="661" spans="1:5">
      <c t="s" r="A661" s="3">
        <v>795</v>
      </c>
    </row>
    <row r="662" spans="1:5">
      <c t="s" r="A662" s="4">
        <v>32</v>
      </c>
      <c t="n" r="B662" s="6">
        <v>1832</v>
      </c>
    </row>
    <row r="663" spans="1:5">
      <c t="s" r="A663" s="4">
        <v>797</v>
      </c>
      <c t="n" r="B663" s="6">
        <v>4255</v>
      </c>
    </row>
    <row r="664" spans="1:5">
      <c t="s" r="A664" s="4">
        <v>798</v>
      </c>
      <c t="n" r="B664" s="6">
        <v>0</v>
      </c>
    </row>
    <row r="665" spans="1:5">
      <c t="s" r="A665" s="4">
        <v>799</v>
      </c>
      <c t="n" r="B665" s="6">
        <v>6087</v>
      </c>
    </row>
    <row r="666" spans="1:5">
      <c t="s" r="A666" s="4">
        <v>800</v>
      </c>
      <c t="n" r="B666" s="6">
        <v>297</v>
      </c>
    </row>
    <row r="667" spans="1:5">
      <c t="s" r="A667" s="4">
        <v>891</v>
      </c>
    </row>
    <row r="668" spans="1:5">
      <c t="s" r="A668" s="3">
        <v>795</v>
      </c>
    </row>
    <row r="669" spans="1:5">
      <c t="s" r="A669" s="4">
        <v>32</v>
      </c>
      <c t="n" r="B669" s="6">
        <v>487</v>
      </c>
    </row>
    <row r="670" spans="1:5">
      <c t="s" r="A670" s="4">
        <v>797</v>
      </c>
      <c t="n" r="B670" s="6">
        <v>3099</v>
      </c>
    </row>
    <row r="671" spans="1:5">
      <c t="s" r="A671" s="4">
        <v>798</v>
      </c>
      <c t="n" r="B671" s="6">
        <v>0</v>
      </c>
    </row>
    <row r="672" spans="1:5">
      <c t="s" r="A672" s="4">
        <v>799</v>
      </c>
      <c t="n" r="B672" s="6">
        <v>3586</v>
      </c>
    </row>
    <row r="673" spans="1:5">
      <c t="s" r="A673" s="4">
        <v>800</v>
      </c>
      <c t="n" r="B673" s="6">
        <v>163</v>
      </c>
    </row>
    <row r="674" spans="1:5">
      <c t="s" r="A674" s="4">
        <v>892</v>
      </c>
    </row>
    <row r="675" spans="1:5">
      <c t="s" r="A675" s="3">
        <v>795</v>
      </c>
    </row>
    <row r="676" spans="1:5">
      <c t="s" r="A676" s="4">
        <v>32</v>
      </c>
      <c t="n" r="B676" s="6">
        <v>648</v>
      </c>
    </row>
    <row r="677" spans="1:5">
      <c t="s" r="A677" s="4">
        <v>797</v>
      </c>
      <c t="n" r="B677" s="6">
        <v>2557</v>
      </c>
    </row>
    <row r="678" spans="1:5">
      <c t="s" r="A678" s="4">
        <v>798</v>
      </c>
      <c t="n" r="B678" s="6">
        <v>0</v>
      </c>
    </row>
    <row r="679" spans="1:5">
      <c t="s" r="A679" s="4">
        <v>799</v>
      </c>
      <c t="n" r="B679" s="6">
        <v>3205</v>
      </c>
    </row>
    <row r="680" spans="1:5">
      <c t="s" r="A680" s="4">
        <v>800</v>
      </c>
      <c t="n" r="B680" s="6">
        <v>241</v>
      </c>
    </row>
    <row r="681" spans="1:5">
      <c t="s" r="A681" s="4">
        <v>893</v>
      </c>
    </row>
    <row r="682" spans="1:5">
      <c t="s" r="A682" s="3">
        <v>795</v>
      </c>
    </row>
    <row r="683" spans="1:5">
      <c t="s" r="A683" s="4">
        <v>32</v>
      </c>
      <c t="n" r="B683" s="6">
        <v>424</v>
      </c>
    </row>
    <row r="684" spans="1:5">
      <c t="s" r="A684" s="4">
        <v>797</v>
      </c>
      <c t="n" r="B684" s="6">
        <v>2105</v>
      </c>
    </row>
    <row r="685" spans="1:5">
      <c t="s" r="A685" s="4">
        <v>798</v>
      </c>
      <c t="n" r="B685" s="6">
        <v>0</v>
      </c>
    </row>
    <row r="686" spans="1:5">
      <c t="s" r="A686" s="4">
        <v>799</v>
      </c>
      <c t="n" r="B686" s="6">
        <v>2529</v>
      </c>
    </row>
    <row r="687" spans="1:5">
      <c t="s" r="A687" s="4">
        <v>800</v>
      </c>
      <c t="n" r="B687" s="6">
        <v>83</v>
      </c>
    </row>
    <row r="688" spans="1:5">
      <c t="s" r="A688" s="4">
        <v>894</v>
      </c>
    </row>
    <row r="689" spans="1:5">
      <c t="s" r="A689" s="3">
        <v>795</v>
      </c>
    </row>
    <row r="690" spans="1:5">
      <c t="s" r="A690" s="4">
        <v>32</v>
      </c>
      <c t="n" r="B690" s="6">
        <v>872</v>
      </c>
    </row>
    <row r="691" spans="1:5">
      <c t="s" r="A691" s="4">
        <v>797</v>
      </c>
      <c t="n" r="B691" s="6">
        <v>2511</v>
      </c>
    </row>
    <row r="692" spans="1:5">
      <c t="s" r="A692" s="4">
        <v>798</v>
      </c>
      <c t="n" r="B692" s="6">
        <v>0</v>
      </c>
    </row>
    <row r="693" spans="1:5">
      <c t="s" r="A693" s="4">
        <v>799</v>
      </c>
      <c t="n" r="B693" s="6">
        <v>3383</v>
      </c>
    </row>
    <row r="694" spans="1:5">
      <c t="s" r="A694" s="4">
        <v>800</v>
      </c>
      <c t="n" r="B694" s="6">
        <v>130</v>
      </c>
    </row>
    <row r="695" spans="1:5">
      <c t="s" r="A695" s="4">
        <v>895</v>
      </c>
    </row>
    <row r="696" spans="1:5">
      <c t="s" r="A696" s="3">
        <v>795</v>
      </c>
    </row>
    <row r="697" spans="1:5">
      <c t="s" r="A697" s="4">
        <v>796</v>
      </c>
      <c t="n" r="B697" s="6">
        <v>1735</v>
      </c>
    </row>
    <row r="698" spans="1:5">
      <c t="s" r="A698" s="4">
        <v>32</v>
      </c>
      <c t="n" r="B698" s="6">
        <v>1030</v>
      </c>
    </row>
    <row r="699" spans="1:5">
      <c t="s" r="A699" s="4">
        <v>797</v>
      </c>
      <c t="n" r="B699" s="6">
        <v>1446</v>
      </c>
    </row>
    <row r="700" spans="1:5">
      <c t="s" r="A700" s="4">
        <v>798</v>
      </c>
      <c t="n" r="B700" s="6">
        <v>0</v>
      </c>
    </row>
    <row r="701" spans="1:5">
      <c t="s" r="A701" s="4">
        <v>799</v>
      </c>
      <c t="n" r="B701" s="6">
        <v>2476</v>
      </c>
    </row>
    <row r="702" spans="1:5">
      <c t="s" r="A702" s="4">
        <v>800</v>
      </c>
      <c t="n" r="B702" s="6">
        <v>105</v>
      </c>
    </row>
    <row r="703" spans="1:5">
      <c t="s" r="A703" s="4">
        <v>896</v>
      </c>
    </row>
    <row r="704" spans="1:5">
      <c t="s" r="A704" s="3">
        <v>795</v>
      </c>
    </row>
    <row r="705" spans="1:5">
      <c t="s" r="A705" s="4">
        <v>32</v>
      </c>
      <c t="n" r="B705" s="6">
        <v>1022</v>
      </c>
    </row>
    <row r="706" spans="1:5">
      <c t="s" r="A706" s="4">
        <v>797</v>
      </c>
      <c t="n" r="B706" s="6">
        <v>1980</v>
      </c>
    </row>
    <row r="707" spans="1:5">
      <c t="s" r="A707" s="4">
        <v>798</v>
      </c>
      <c t="n" r="B707" s="6">
        <v>0</v>
      </c>
    </row>
    <row r="708" spans="1:5">
      <c t="s" r="A708" s="4">
        <v>799</v>
      </c>
      <c t="n" r="B708" s="6">
        <v>3002</v>
      </c>
    </row>
    <row r="709" spans="1:5">
      <c t="s" r="A709" s="4">
        <v>800</v>
      </c>
      <c t="n" r="B709" s="6">
        <v>103</v>
      </c>
    </row>
    <row r="710" spans="1:5">
      <c t="s" r="A710" s="4">
        <v>897</v>
      </c>
    </row>
    <row r="711" spans="1:5">
      <c t="s" r="A711" s="3">
        <v>795</v>
      </c>
    </row>
    <row r="712" spans="1:5">
      <c t="s" r="A712" s="4">
        <v>32</v>
      </c>
      <c t="n" r="B712" s="6">
        <v>912</v>
      </c>
    </row>
    <row r="713" spans="1:5">
      <c t="s" r="A713" s="4">
        <v>797</v>
      </c>
      <c t="n" r="B713" s="6">
        <v>3549</v>
      </c>
    </row>
    <row r="714" spans="1:5">
      <c t="s" r="A714" s="4">
        <v>798</v>
      </c>
      <c t="n" r="B714" s="6">
        <v>0</v>
      </c>
    </row>
    <row r="715" spans="1:5">
      <c t="s" r="A715" s="4">
        <v>799</v>
      </c>
      <c t="n" r="B715" s="6">
        <v>4461</v>
      </c>
    </row>
    <row r="716" spans="1:5">
      <c t="s" r="A716" s="4">
        <v>800</v>
      </c>
      <c t="n" r="B716" s="6">
        <v>220</v>
      </c>
    </row>
    <row r="717" spans="1:5">
      <c t="s" r="A717" s="4">
        <v>898</v>
      </c>
    </row>
    <row r="718" spans="1:5">
      <c t="s" r="A718" s="3">
        <v>795</v>
      </c>
    </row>
    <row r="719" spans="1:5">
      <c t="s" r="A719" s="4">
        <v>32</v>
      </c>
      <c t="n" r="B719" s="6">
        <v>3047</v>
      </c>
    </row>
    <row r="720" spans="1:5">
      <c t="s" r="A720" s="4">
        <v>797</v>
      </c>
      <c t="n" r="B720" s="6">
        <v>3610</v>
      </c>
    </row>
    <row r="721" spans="1:5">
      <c t="s" r="A721" s="4">
        <v>798</v>
      </c>
      <c t="n" r="B721" s="6">
        <v>0</v>
      </c>
    </row>
    <row r="722" spans="1:5">
      <c t="s" r="A722" s="4">
        <v>799</v>
      </c>
      <c t="n" r="B722" s="6">
        <v>6657</v>
      </c>
    </row>
    <row r="723" spans="1:5">
      <c t="s" r="A723" s="4">
        <v>800</v>
      </c>
      <c t="n" r="B723" s="6">
        <v>189</v>
      </c>
    </row>
    <row r="724" spans="1:5">
      <c t="s" r="A724" s="4">
        <v>899</v>
      </c>
    </row>
    <row r="725" spans="1:5">
      <c t="s" r="A725" s="3">
        <v>795</v>
      </c>
    </row>
    <row r="726" spans="1:5">
      <c t="s" r="A726" s="4">
        <v>32</v>
      </c>
      <c t="n" r="B726" s="6">
        <v>1206</v>
      </c>
    </row>
    <row r="727" spans="1:5">
      <c t="s" r="A727" s="4">
        <v>797</v>
      </c>
      <c t="n" r="B727" s="6">
        <v>3342</v>
      </c>
    </row>
    <row r="728" spans="1:5">
      <c t="s" r="A728" s="4">
        <v>798</v>
      </c>
      <c t="n" r="B728" s="6">
        <v>0</v>
      </c>
    </row>
    <row r="729" spans="1:5">
      <c t="s" r="A729" s="4">
        <v>799</v>
      </c>
      <c t="n" r="B729" s="6">
        <v>4548</v>
      </c>
    </row>
    <row r="730" spans="1:5">
      <c t="s" r="A730" s="4">
        <v>800</v>
      </c>
      <c t="n" r="B730" s="6">
        <v>180</v>
      </c>
    </row>
    <row r="731" spans="1:5">
      <c t="s" r="A731" s="4">
        <v>900</v>
      </c>
    </row>
    <row r="732" spans="1:5">
      <c t="s" r="A732" s="3">
        <v>795</v>
      </c>
    </row>
    <row r="733" spans="1:5">
      <c t="s" r="A733" s="4">
        <v>32</v>
      </c>
      <c t="n" r="B733" s="6">
        <v>359</v>
      </c>
    </row>
    <row r="734" spans="1:5">
      <c t="s" r="A734" s="4">
        <v>797</v>
      </c>
      <c t="n" r="B734" s="6">
        <v>2242</v>
      </c>
    </row>
    <row r="735" spans="1:5">
      <c t="s" r="A735" s="4">
        <v>798</v>
      </c>
      <c t="n" r="B735" s="6">
        <v>0</v>
      </c>
    </row>
    <row r="736" spans="1:5">
      <c t="s" r="A736" s="4">
        <v>799</v>
      </c>
      <c t="n" r="B736" s="6">
        <v>2601</v>
      </c>
    </row>
    <row r="737" spans="1:5">
      <c t="s" r="A737" s="4">
        <v>800</v>
      </c>
      <c t="n" r="B737" s="9">
        <v>1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01</v>
      </c>
      <c t="s" r="B1" s="2">
        <v>2</v>
      </c>
      <c t="s" r="C1" s="2">
        <v>30</v>
      </c>
      <c t="s" r="D1" s="2">
        <v>77</v>
      </c>
      <c t="s" r="E1" s="2">
        <v>794</v>
      </c>
    </row>
    <row r="2" spans="1:5">
      <c t="s" r="A2" s="3">
        <v>795</v>
      </c>
    </row>
    <row r="3" spans="1:5">
      <c t="s" r="A3" s="4">
        <v>796</v>
      </c>
      <c t="n" r="B3" s="9">
        <v>950128</v>
      </c>
    </row>
    <row r="4" spans="1:5">
      <c t="s" r="A4" s="4">
        <v>32</v>
      </c>
      <c t="n" r="B4" s="6">
        <v>1113456</v>
      </c>
    </row>
    <row r="5" spans="1:5">
      <c t="s" r="A5" s="4">
        <v>797</v>
      </c>
      <c t="n" r="B5" s="6">
        <v>2990901</v>
      </c>
    </row>
    <row r="6" spans="1:5">
      <c t="s" r="A6" s="4">
        <v>798</v>
      </c>
      <c t="n" r="B6" s="6">
        <v>81248</v>
      </c>
    </row>
    <row r="7" spans="1:5">
      <c t="s" r="A7" s="4">
        <v>799</v>
      </c>
      <c t="n" r="B7" s="6">
        <v>4185605</v>
      </c>
      <c t="n" r="C7" s="9">
        <v>3590939</v>
      </c>
      <c t="n" r="D7" s="9">
        <v>1960708</v>
      </c>
      <c t="n" r="E7" s="9">
        <v>464539</v>
      </c>
    </row>
    <row r="8" spans="1:5">
      <c t="s" r="A8" s="4">
        <v>800</v>
      </c>
      <c t="n" r="B8" s="6">
        <v>158805</v>
      </c>
      <c t="n" r="C8" s="9">
        <v>78186</v>
      </c>
      <c t="n" r="D8" s="9">
        <v>23377</v>
      </c>
      <c t="n" r="E8" s="9">
        <v>1743</v>
      </c>
    </row>
    <row r="9" spans="1:5">
      <c t="s" r="A9" s="4">
        <v>902</v>
      </c>
    </row>
    <row r="10" spans="1:5">
      <c t="s" r="A10" s="3">
        <v>795</v>
      </c>
    </row>
    <row r="11" spans="1:5">
      <c t="s" r="A11" s="4">
        <v>32</v>
      </c>
      <c t="n" r="B11" s="6">
        <v>1110</v>
      </c>
    </row>
    <row r="12" spans="1:5">
      <c t="s" r="A12" s="4">
        <v>797</v>
      </c>
      <c t="n" r="B12" s="6">
        <v>2484</v>
      </c>
    </row>
    <row r="13" spans="1:5">
      <c t="s" r="A13" s="4">
        <v>798</v>
      </c>
      <c t="n" r="B13" s="6">
        <v>0</v>
      </c>
    </row>
    <row r="14" spans="1:5">
      <c t="s" r="A14" s="4">
        <v>799</v>
      </c>
      <c t="n" r="B14" s="6">
        <v>3594</v>
      </c>
    </row>
    <row r="15" spans="1:5">
      <c t="s" r="A15" s="4">
        <v>800</v>
      </c>
      <c t="n" r="B15" s="6">
        <v>130</v>
      </c>
    </row>
    <row r="16" spans="1:5">
      <c t="s" r="A16" s="4">
        <v>903</v>
      </c>
    </row>
    <row r="17" spans="1:5">
      <c t="s" r="A17" s="3">
        <v>795</v>
      </c>
    </row>
    <row r="18" spans="1:5">
      <c t="s" r="A18" s="4">
        <v>32</v>
      </c>
      <c t="n" r="B18" s="6">
        <v>745</v>
      </c>
    </row>
    <row r="19" spans="1:5">
      <c t="s" r="A19" s="4">
        <v>797</v>
      </c>
      <c t="n" r="B19" s="6">
        <v>3034</v>
      </c>
    </row>
    <row r="20" spans="1:5">
      <c t="s" r="A20" s="4">
        <v>798</v>
      </c>
      <c t="n" r="B20" s="6">
        <v>0</v>
      </c>
    </row>
    <row r="21" spans="1:5">
      <c t="s" r="A21" s="4">
        <v>799</v>
      </c>
      <c t="n" r="B21" s="6">
        <v>3779</v>
      </c>
    </row>
    <row r="22" spans="1:5">
      <c t="s" r="A22" s="4">
        <v>800</v>
      </c>
      <c t="n" r="B22" s="6">
        <v>250</v>
      </c>
    </row>
    <row r="23" spans="1:5">
      <c t="s" r="A23" s="4">
        <v>904</v>
      </c>
    </row>
    <row r="24" spans="1:5">
      <c t="s" r="A24" s="3">
        <v>795</v>
      </c>
    </row>
    <row r="25" spans="1:5">
      <c t="s" r="A25" s="4">
        <v>32</v>
      </c>
      <c t="n" r="B25" s="6">
        <v>2182</v>
      </c>
    </row>
    <row r="26" spans="1:5">
      <c t="s" r="A26" s="4">
        <v>797</v>
      </c>
      <c t="n" r="B26" s="6">
        <v>3817</v>
      </c>
    </row>
    <row r="27" spans="1:5">
      <c t="s" r="A27" s="4">
        <v>798</v>
      </c>
      <c t="n" r="B27" s="6">
        <v>0</v>
      </c>
    </row>
    <row r="28" spans="1:5">
      <c t="s" r="A28" s="4">
        <v>799</v>
      </c>
      <c t="n" r="B28" s="6">
        <v>5999</v>
      </c>
    </row>
    <row r="29" spans="1:5">
      <c t="s" r="A29" s="4">
        <v>800</v>
      </c>
      <c t="n" r="B29" s="6">
        <v>143</v>
      </c>
    </row>
    <row r="30" spans="1:5">
      <c t="s" r="A30" s="4">
        <v>905</v>
      </c>
    </row>
    <row r="31" spans="1:5">
      <c t="s" r="A31" s="3">
        <v>795</v>
      </c>
    </row>
    <row r="32" spans="1:5">
      <c t="s" r="A32" s="4">
        <v>32</v>
      </c>
      <c t="n" r="B32" s="6">
        <v>736</v>
      </c>
    </row>
    <row r="33" spans="1:5">
      <c t="s" r="A33" s="4">
        <v>797</v>
      </c>
      <c t="n" r="B33" s="6">
        <v>2545</v>
      </c>
    </row>
    <row r="34" spans="1:5">
      <c t="s" r="A34" s="4">
        <v>798</v>
      </c>
      <c t="n" r="B34" s="6">
        <v>0</v>
      </c>
    </row>
    <row r="35" spans="1:5">
      <c t="s" r="A35" s="4">
        <v>799</v>
      </c>
      <c t="n" r="B35" s="6">
        <v>3281</v>
      </c>
    </row>
    <row r="36" spans="1:5">
      <c t="s" r="A36" s="4">
        <v>800</v>
      </c>
      <c t="n" r="B36" s="6">
        <v>133</v>
      </c>
    </row>
    <row r="37" spans="1:5">
      <c t="s" r="A37" s="4">
        <v>906</v>
      </c>
    </row>
    <row r="38" spans="1:5">
      <c t="s" r="A38" s="3">
        <v>795</v>
      </c>
    </row>
    <row r="39" spans="1:5">
      <c t="s" r="A39" s="4">
        <v>32</v>
      </c>
      <c t="n" r="B39" s="6">
        <v>1149</v>
      </c>
    </row>
    <row r="40" spans="1:5">
      <c t="s" r="A40" s="4">
        <v>797</v>
      </c>
      <c t="n" r="B40" s="6">
        <v>2462</v>
      </c>
    </row>
    <row r="41" spans="1:5">
      <c t="s" r="A41" s="4">
        <v>798</v>
      </c>
      <c t="n" r="B41" s="6">
        <v>0</v>
      </c>
    </row>
    <row r="42" spans="1:5">
      <c t="s" r="A42" s="4">
        <v>799</v>
      </c>
      <c t="n" r="B42" s="6">
        <v>3611</v>
      </c>
    </row>
    <row r="43" spans="1:5">
      <c t="s" r="A43" s="4">
        <v>800</v>
      </c>
      <c t="n" r="B43" s="6">
        <v>126</v>
      </c>
    </row>
    <row r="44" spans="1:5">
      <c t="s" r="A44" s="4">
        <v>907</v>
      </c>
    </row>
    <row r="45" spans="1:5">
      <c t="s" r="A45" s="3">
        <v>795</v>
      </c>
    </row>
    <row r="46" spans="1:5">
      <c t="s" r="A46" s="4">
        <v>32</v>
      </c>
      <c t="n" r="B46" s="6">
        <v>2534</v>
      </c>
    </row>
    <row r="47" spans="1:5">
      <c t="s" r="A47" s="4">
        <v>797</v>
      </c>
      <c t="n" r="B47" s="6">
        <v>3014</v>
      </c>
    </row>
    <row r="48" spans="1:5">
      <c t="s" r="A48" s="4">
        <v>798</v>
      </c>
      <c t="n" r="B48" s="6">
        <v>0</v>
      </c>
    </row>
    <row r="49" spans="1:5">
      <c t="s" r="A49" s="4">
        <v>799</v>
      </c>
      <c t="n" r="B49" s="6">
        <v>5548</v>
      </c>
    </row>
    <row r="50" spans="1:5">
      <c t="s" r="A50" s="4">
        <v>800</v>
      </c>
      <c t="n" r="B50" s="6">
        <v>158</v>
      </c>
    </row>
    <row r="51" spans="1:5">
      <c t="s" r="A51" s="4">
        <v>908</v>
      </c>
    </row>
    <row r="52" spans="1:5">
      <c t="s" r="A52" s="3">
        <v>795</v>
      </c>
    </row>
    <row r="53" spans="1:5">
      <c t="s" r="A53" s="4">
        <v>32</v>
      </c>
      <c t="n" r="B53" s="6">
        <v>1445</v>
      </c>
    </row>
    <row r="54" spans="1:5">
      <c t="s" r="A54" s="4">
        <v>797</v>
      </c>
      <c t="n" r="B54" s="6">
        <v>2661</v>
      </c>
    </row>
    <row r="55" spans="1:5">
      <c t="s" r="A55" s="4">
        <v>798</v>
      </c>
      <c t="n" r="B55" s="6">
        <v>0</v>
      </c>
    </row>
    <row r="56" spans="1:5">
      <c t="s" r="A56" s="4">
        <v>799</v>
      </c>
      <c t="n" r="B56" s="6">
        <v>4106</v>
      </c>
    </row>
    <row r="57" spans="1:5">
      <c t="s" r="A57" s="4">
        <v>800</v>
      </c>
      <c t="n" r="B57" s="6">
        <v>157</v>
      </c>
    </row>
    <row r="58" spans="1:5">
      <c t="s" r="A58" s="4">
        <v>909</v>
      </c>
    </row>
    <row r="59" spans="1:5">
      <c t="s" r="A59" s="3">
        <v>795</v>
      </c>
    </row>
    <row r="60" spans="1:5">
      <c t="s" r="A60" s="4">
        <v>32</v>
      </c>
      <c t="n" r="B60" s="6">
        <v>665</v>
      </c>
    </row>
    <row r="61" spans="1:5">
      <c t="s" r="A61" s="4">
        <v>797</v>
      </c>
      <c t="n" r="B61" s="6">
        <v>5483</v>
      </c>
    </row>
    <row r="62" spans="1:5">
      <c t="s" r="A62" s="4">
        <v>798</v>
      </c>
      <c t="n" r="B62" s="6">
        <v>0</v>
      </c>
    </row>
    <row r="63" spans="1:5">
      <c t="s" r="A63" s="4">
        <v>799</v>
      </c>
      <c t="n" r="B63" s="6">
        <v>6148</v>
      </c>
    </row>
    <row r="64" spans="1:5">
      <c t="s" r="A64" s="4">
        <v>800</v>
      </c>
      <c t="n" r="B64" s="6">
        <v>284</v>
      </c>
    </row>
    <row r="65" spans="1:5">
      <c t="s" r="A65" s="4">
        <v>910</v>
      </c>
    </row>
    <row r="66" spans="1:5">
      <c t="s" r="A66" s="3">
        <v>795</v>
      </c>
    </row>
    <row r="67" spans="1:5">
      <c t="s" r="A67" s="4">
        <v>32</v>
      </c>
      <c t="n" r="B67" s="6">
        <v>332</v>
      </c>
    </row>
    <row r="68" spans="1:5">
      <c t="s" r="A68" s="4">
        <v>797</v>
      </c>
      <c t="n" r="B68" s="6">
        <v>2369</v>
      </c>
    </row>
    <row r="69" spans="1:5">
      <c t="s" r="A69" s="4">
        <v>798</v>
      </c>
      <c t="n" r="B69" s="6">
        <v>0</v>
      </c>
    </row>
    <row r="70" spans="1:5">
      <c t="s" r="A70" s="4">
        <v>799</v>
      </c>
      <c t="n" r="B70" s="6">
        <v>2701</v>
      </c>
    </row>
    <row r="71" spans="1:5">
      <c t="s" r="A71" s="4">
        <v>800</v>
      </c>
      <c t="n" r="B71" s="6">
        <v>132</v>
      </c>
    </row>
    <row r="72" spans="1:5">
      <c t="s" r="A72" s="4">
        <v>911</v>
      </c>
    </row>
    <row r="73" spans="1:5">
      <c t="s" r="A73" s="3">
        <v>795</v>
      </c>
    </row>
    <row r="74" spans="1:5">
      <c t="s" r="A74" s="4">
        <v>32</v>
      </c>
      <c t="n" r="B74" s="6">
        <v>1861</v>
      </c>
    </row>
    <row r="75" spans="1:5">
      <c t="s" r="A75" s="4">
        <v>797</v>
      </c>
      <c t="n" r="B75" s="6">
        <v>2211</v>
      </c>
    </row>
    <row r="76" spans="1:5">
      <c t="s" r="A76" s="4">
        <v>798</v>
      </c>
      <c t="n" r="B76" s="6">
        <v>0</v>
      </c>
    </row>
    <row r="77" spans="1:5">
      <c t="s" r="A77" s="4">
        <v>799</v>
      </c>
      <c t="n" r="B77" s="6">
        <v>4072</v>
      </c>
    </row>
    <row r="78" spans="1:5">
      <c t="s" r="A78" s="4">
        <v>800</v>
      </c>
      <c t="n" r="B78" s="6">
        <v>117</v>
      </c>
    </row>
    <row r="79" spans="1:5">
      <c t="s" r="A79" s="4">
        <v>912</v>
      </c>
    </row>
    <row r="80" spans="1:5">
      <c t="s" r="A80" s="3">
        <v>795</v>
      </c>
    </row>
    <row r="81" spans="1:5">
      <c t="s" r="A81" s="4">
        <v>32</v>
      </c>
      <c t="n" r="B81" s="6">
        <v>3456</v>
      </c>
    </row>
    <row r="82" spans="1:5">
      <c t="s" r="A82" s="4">
        <v>797</v>
      </c>
      <c t="n" r="B82" s="6">
        <v>2351</v>
      </c>
    </row>
    <row r="83" spans="1:5">
      <c t="s" r="A83" s="4">
        <v>798</v>
      </c>
      <c t="n" r="B83" s="6">
        <v>0</v>
      </c>
    </row>
    <row r="84" spans="1:5">
      <c t="s" r="A84" s="4">
        <v>799</v>
      </c>
      <c t="n" r="B84" s="6">
        <v>5807</v>
      </c>
    </row>
    <row r="85" spans="1:5">
      <c t="s" r="A85" s="4">
        <v>800</v>
      </c>
      <c t="n" r="B85" s="6">
        <v>126</v>
      </c>
    </row>
    <row r="86" spans="1:5">
      <c t="s" r="A86" s="4">
        <v>913</v>
      </c>
    </row>
    <row r="87" spans="1:5">
      <c t="s" r="A87" s="3">
        <v>795</v>
      </c>
    </row>
    <row r="88" spans="1:5">
      <c t="s" r="A88" s="4">
        <v>32</v>
      </c>
      <c t="n" r="B88" s="6">
        <v>1893</v>
      </c>
    </row>
    <row r="89" spans="1:5">
      <c t="s" r="A89" s="4">
        <v>797</v>
      </c>
      <c t="n" r="B89" s="6">
        <v>1848</v>
      </c>
    </row>
    <row r="90" spans="1:5">
      <c t="s" r="A90" s="4">
        <v>798</v>
      </c>
      <c t="n" r="B90" s="6">
        <v>0</v>
      </c>
    </row>
    <row r="91" spans="1:5">
      <c t="s" r="A91" s="4">
        <v>799</v>
      </c>
      <c t="n" r="B91" s="6">
        <v>3741</v>
      </c>
    </row>
    <row r="92" spans="1:5">
      <c t="s" r="A92" s="4">
        <v>800</v>
      </c>
      <c t="n" r="B92" s="6">
        <v>98</v>
      </c>
    </row>
    <row r="93" spans="1:5">
      <c t="s" r="A93" s="4">
        <v>914</v>
      </c>
    </row>
    <row r="94" spans="1:5">
      <c t="s" r="A94" s="3">
        <v>795</v>
      </c>
    </row>
    <row r="95" spans="1:5">
      <c t="s" r="A95" s="4">
        <v>32</v>
      </c>
      <c t="n" r="B95" s="6">
        <v>1765</v>
      </c>
    </row>
    <row r="96" spans="1:5">
      <c t="s" r="A96" s="4">
        <v>797</v>
      </c>
      <c t="n" r="B96" s="6">
        <v>2283</v>
      </c>
    </row>
    <row r="97" spans="1:5">
      <c t="s" r="A97" s="4">
        <v>798</v>
      </c>
      <c t="n" r="B97" s="6">
        <v>0</v>
      </c>
    </row>
    <row r="98" spans="1:5">
      <c t="s" r="A98" s="4">
        <v>799</v>
      </c>
      <c t="n" r="B98" s="6">
        <v>4048</v>
      </c>
    </row>
    <row r="99" spans="1:5">
      <c t="s" r="A99" s="4">
        <v>800</v>
      </c>
      <c t="n" r="B99" s="6">
        <v>121</v>
      </c>
    </row>
    <row r="100" spans="1:5">
      <c t="s" r="A100" s="4">
        <v>915</v>
      </c>
    </row>
    <row r="101" spans="1:5">
      <c t="s" r="A101" s="3">
        <v>795</v>
      </c>
    </row>
    <row r="102" spans="1:5">
      <c t="s" r="A102" s="4">
        <v>32</v>
      </c>
      <c t="n" r="B102" s="6">
        <v>2243</v>
      </c>
    </row>
    <row r="103" spans="1:5">
      <c t="s" r="A103" s="4">
        <v>797</v>
      </c>
      <c t="n" r="B103" s="6">
        <v>4619</v>
      </c>
    </row>
    <row r="104" spans="1:5">
      <c t="s" r="A104" s="4">
        <v>798</v>
      </c>
      <c t="n" r="B104" s="6">
        <v>0</v>
      </c>
    </row>
    <row r="105" spans="1:5">
      <c t="s" r="A105" s="4">
        <v>799</v>
      </c>
      <c t="n" r="B105" s="6">
        <v>6862</v>
      </c>
    </row>
    <row r="106" spans="1:5">
      <c t="s" r="A106" s="4">
        <v>800</v>
      </c>
      <c t="n" r="B106" s="6">
        <v>239</v>
      </c>
    </row>
    <row r="107" spans="1:5">
      <c t="s" r="A107" s="4">
        <v>916</v>
      </c>
    </row>
    <row r="108" spans="1:5">
      <c t="s" r="A108" s="3">
        <v>795</v>
      </c>
    </row>
    <row r="109" spans="1:5">
      <c t="s" r="A109" s="4">
        <v>32</v>
      </c>
      <c t="n" r="B109" s="6">
        <v>466</v>
      </c>
    </row>
    <row r="110" spans="1:5">
      <c t="s" r="A110" s="4">
        <v>797</v>
      </c>
      <c t="n" r="B110" s="6">
        <v>2318</v>
      </c>
    </row>
    <row r="111" spans="1:5">
      <c t="s" r="A111" s="4">
        <v>798</v>
      </c>
      <c t="n" r="B111" s="6">
        <v>0</v>
      </c>
    </row>
    <row r="112" spans="1:5">
      <c t="s" r="A112" s="4">
        <v>799</v>
      </c>
      <c t="n" r="B112" s="6">
        <v>2784</v>
      </c>
    </row>
    <row r="113" spans="1:5">
      <c t="s" r="A113" s="4">
        <v>800</v>
      </c>
      <c t="n" r="B113" s="6">
        <v>122</v>
      </c>
    </row>
    <row r="114" spans="1:5">
      <c t="s" r="A114" s="4">
        <v>917</v>
      </c>
    </row>
    <row r="115" spans="1:5">
      <c t="s" r="A115" s="3">
        <v>795</v>
      </c>
    </row>
    <row r="116" spans="1:5">
      <c t="s" r="A116" s="4">
        <v>32</v>
      </c>
      <c t="n" r="B116" s="6">
        <v>1546</v>
      </c>
    </row>
    <row r="117" spans="1:5">
      <c t="s" r="A117" s="4">
        <v>797</v>
      </c>
      <c t="n" r="B117" s="6">
        <v>2601</v>
      </c>
    </row>
    <row r="118" spans="1:5">
      <c t="s" r="A118" s="4">
        <v>798</v>
      </c>
      <c t="n" r="B118" s="6">
        <v>0</v>
      </c>
    </row>
    <row r="119" spans="1:5">
      <c t="s" r="A119" s="4">
        <v>799</v>
      </c>
      <c t="n" r="B119" s="6">
        <v>4147</v>
      </c>
    </row>
    <row r="120" spans="1:5">
      <c t="s" r="A120" s="4">
        <v>800</v>
      </c>
      <c t="n" r="B120" s="6">
        <v>136</v>
      </c>
    </row>
    <row r="121" spans="1:5">
      <c t="s" r="A121" s="4">
        <v>918</v>
      </c>
    </row>
    <row r="122" spans="1:5">
      <c t="s" r="A122" s="3">
        <v>795</v>
      </c>
    </row>
    <row r="123" spans="1:5">
      <c t="s" r="A123" s="4">
        <v>32</v>
      </c>
      <c t="n" r="B123" s="6">
        <v>1817</v>
      </c>
    </row>
    <row r="124" spans="1:5">
      <c t="s" r="A124" s="4">
        <v>797</v>
      </c>
      <c t="n" r="B124" s="6">
        <v>2989</v>
      </c>
    </row>
    <row r="125" spans="1:5">
      <c t="s" r="A125" s="4">
        <v>798</v>
      </c>
      <c t="n" r="B125" s="6">
        <v>0</v>
      </c>
    </row>
    <row r="126" spans="1:5">
      <c t="s" r="A126" s="4">
        <v>799</v>
      </c>
      <c t="n" r="B126" s="6">
        <v>4806</v>
      </c>
    </row>
    <row r="127" spans="1:5">
      <c t="s" r="A127" s="4">
        <v>800</v>
      </c>
      <c t="n" r="B127" s="6">
        <v>173</v>
      </c>
    </row>
    <row r="128" spans="1:5">
      <c t="s" r="A128" s="4">
        <v>919</v>
      </c>
    </row>
    <row r="129" spans="1:5">
      <c t="s" r="A129" s="3">
        <v>795</v>
      </c>
    </row>
    <row r="130" spans="1:5">
      <c t="s" r="A130" s="4">
        <v>32</v>
      </c>
      <c t="n" r="B130" s="6">
        <v>813</v>
      </c>
    </row>
    <row r="131" spans="1:5">
      <c t="s" r="A131" s="4">
        <v>797</v>
      </c>
      <c t="n" r="B131" s="6">
        <v>2926</v>
      </c>
    </row>
    <row r="132" spans="1:5">
      <c t="s" r="A132" s="4">
        <v>798</v>
      </c>
      <c t="n" r="B132" s="6">
        <v>0</v>
      </c>
    </row>
    <row r="133" spans="1:5">
      <c t="s" r="A133" s="4">
        <v>799</v>
      </c>
      <c t="n" r="B133" s="6">
        <v>3739</v>
      </c>
    </row>
    <row r="134" spans="1:5">
      <c t="s" r="A134" s="4">
        <v>800</v>
      </c>
      <c t="n" r="B134" s="6">
        <v>158</v>
      </c>
    </row>
    <row r="135" spans="1:5">
      <c t="s" r="A135" s="4">
        <v>920</v>
      </c>
    </row>
    <row r="136" spans="1:5">
      <c t="s" r="A136" s="3">
        <v>795</v>
      </c>
    </row>
    <row r="137" spans="1:5">
      <c t="s" r="A137" s="4">
        <v>32</v>
      </c>
      <c t="n" r="B137" s="6">
        <v>986</v>
      </c>
    </row>
    <row r="138" spans="1:5">
      <c t="s" r="A138" s="4">
        <v>797</v>
      </c>
      <c t="n" r="B138" s="6">
        <v>2708</v>
      </c>
    </row>
    <row r="139" spans="1:5">
      <c t="s" r="A139" s="4">
        <v>798</v>
      </c>
      <c t="n" r="B139" s="6">
        <v>0</v>
      </c>
    </row>
    <row r="140" spans="1:5">
      <c t="s" r="A140" s="4">
        <v>799</v>
      </c>
      <c t="n" r="B140" s="6">
        <v>3694</v>
      </c>
    </row>
    <row r="141" spans="1:5">
      <c t="s" r="A141" s="4">
        <v>800</v>
      </c>
      <c t="n" r="B141" s="6">
        <v>142</v>
      </c>
    </row>
    <row r="142" spans="1:5">
      <c t="s" r="A142" s="4">
        <v>921</v>
      </c>
    </row>
    <row r="143" spans="1:5">
      <c t="s" r="A143" s="3">
        <v>795</v>
      </c>
    </row>
    <row r="144" spans="1:5">
      <c t="s" r="A144" s="4">
        <v>32</v>
      </c>
      <c t="n" r="B144" s="6">
        <v>1738</v>
      </c>
    </row>
    <row r="145" spans="1:5">
      <c t="s" r="A145" s="4">
        <v>797</v>
      </c>
      <c t="n" r="B145" s="6">
        <v>2136</v>
      </c>
    </row>
    <row r="146" spans="1:5">
      <c t="s" r="A146" s="4">
        <v>798</v>
      </c>
      <c t="n" r="B146" s="6">
        <v>0</v>
      </c>
    </row>
    <row r="147" spans="1:5">
      <c t="s" r="A147" s="4">
        <v>799</v>
      </c>
      <c t="n" r="B147" s="6">
        <v>3874</v>
      </c>
    </row>
    <row r="148" spans="1:5">
      <c t="s" r="A148" s="4">
        <v>800</v>
      </c>
      <c t="n" r="B148" s="6">
        <v>113</v>
      </c>
    </row>
    <row r="149" spans="1:5">
      <c t="s" r="A149" s="4">
        <v>922</v>
      </c>
    </row>
    <row r="150" spans="1:5">
      <c t="s" r="A150" s="3">
        <v>795</v>
      </c>
    </row>
    <row r="151" spans="1:5">
      <c t="s" r="A151" s="4">
        <v>796</v>
      </c>
      <c t="n" r="B151" s="6">
        <v>12200</v>
      </c>
    </row>
    <row r="152" spans="1:5">
      <c t="s" r="A152" s="4">
        <v>32</v>
      </c>
      <c t="n" r="B152" s="6">
        <v>6718</v>
      </c>
    </row>
    <row r="153" spans="1:5">
      <c t="s" r="A153" s="4">
        <v>797</v>
      </c>
      <c t="n" r="B153" s="6">
        <v>11951</v>
      </c>
    </row>
    <row r="154" spans="1:5">
      <c t="s" r="A154" s="4">
        <v>798</v>
      </c>
      <c t="n" r="B154" s="6">
        <v>900</v>
      </c>
    </row>
    <row r="155" spans="1:5">
      <c t="s" r="A155" s="4">
        <v>799</v>
      </c>
      <c t="n" r="B155" s="6">
        <v>19569</v>
      </c>
    </row>
    <row r="156" spans="1:5">
      <c t="s" r="A156" s="4">
        <v>800</v>
      </c>
      <c t="n" r="B156" s="6">
        <v>892</v>
      </c>
    </row>
    <row r="157" spans="1:5">
      <c t="s" r="A157" s="4">
        <v>923</v>
      </c>
    </row>
    <row r="158" spans="1:5">
      <c t="s" r="A158" s="3">
        <v>795</v>
      </c>
    </row>
    <row r="159" spans="1:5">
      <c t="s" r="A159" s="4">
        <v>32</v>
      </c>
      <c t="n" r="B159" s="6">
        <v>199</v>
      </c>
    </row>
    <row r="160" spans="1:5">
      <c t="s" r="A160" s="4">
        <v>797</v>
      </c>
      <c t="n" r="B160" s="6">
        <v>2322</v>
      </c>
    </row>
    <row r="161" spans="1:5">
      <c t="s" r="A161" s="4">
        <v>798</v>
      </c>
      <c t="n" r="B161" s="6">
        <v>0</v>
      </c>
    </row>
    <row r="162" spans="1:5">
      <c t="s" r="A162" s="4">
        <v>799</v>
      </c>
      <c t="n" r="B162" s="6">
        <v>2521</v>
      </c>
    </row>
    <row r="163" spans="1:5">
      <c t="s" r="A163" s="4">
        <v>800</v>
      </c>
      <c t="n" r="B163" s="6">
        <v>95</v>
      </c>
    </row>
    <row r="164" spans="1:5">
      <c t="s" r="A164" s="4">
        <v>924</v>
      </c>
    </row>
    <row r="165" spans="1:5">
      <c t="s" r="A165" s="3">
        <v>795</v>
      </c>
    </row>
    <row r="166" spans="1:5">
      <c t="s" r="A166" s="4">
        <v>796</v>
      </c>
      <c t="n" r="B166" s="6">
        <v>7000</v>
      </c>
    </row>
    <row r="167" spans="1:5">
      <c t="s" r="A167" s="4">
        <v>32</v>
      </c>
      <c t="n" r="B167" s="6">
        <v>2478</v>
      </c>
    </row>
    <row r="168" spans="1:5">
      <c t="s" r="A168" s="4">
        <v>797</v>
      </c>
      <c t="n" r="B168" s="6">
        <v>9333</v>
      </c>
    </row>
    <row r="169" spans="1:5">
      <c t="s" r="A169" s="4">
        <v>798</v>
      </c>
      <c t="n" r="B169" s="6">
        <v>470</v>
      </c>
    </row>
    <row r="170" spans="1:5">
      <c t="s" r="A170" s="4">
        <v>799</v>
      </c>
      <c t="n" r="B170" s="6">
        <v>12281</v>
      </c>
    </row>
    <row r="171" spans="1:5">
      <c t="s" r="A171" s="4">
        <v>800</v>
      </c>
      <c t="n" r="B171" s="6">
        <v>621</v>
      </c>
    </row>
    <row r="172" spans="1:5">
      <c t="s" r="A172" s="4">
        <v>925</v>
      </c>
    </row>
    <row r="173" spans="1:5">
      <c t="s" r="A173" s="3">
        <v>795</v>
      </c>
    </row>
    <row r="174" spans="1:5">
      <c t="s" r="A174" s="4">
        <v>796</v>
      </c>
      <c t="n" r="B174" s="6">
        <v>4767</v>
      </c>
    </row>
    <row r="175" spans="1:5">
      <c t="s" r="A175" s="4">
        <v>32</v>
      </c>
      <c t="n" r="B175" s="6">
        <v>1424</v>
      </c>
    </row>
    <row r="176" spans="1:5">
      <c t="s" r="A176" s="4">
        <v>797</v>
      </c>
      <c t="n" r="B176" s="6">
        <v>7760</v>
      </c>
    </row>
    <row r="177" spans="1:5">
      <c t="s" r="A177" s="4">
        <v>798</v>
      </c>
      <c t="n" r="B177" s="6">
        <v>0</v>
      </c>
    </row>
    <row r="178" spans="1:5">
      <c t="s" r="A178" s="4">
        <v>799</v>
      </c>
      <c t="n" r="B178" s="6">
        <v>9184</v>
      </c>
    </row>
    <row r="179" spans="1:5">
      <c t="s" r="A179" s="4">
        <v>800</v>
      </c>
      <c t="n" r="B179" s="6">
        <v>512</v>
      </c>
    </row>
    <row r="180" spans="1:5">
      <c t="s" r="A180" s="4">
        <v>926</v>
      </c>
    </row>
    <row r="181" spans="1:5">
      <c t="s" r="A181" s="3">
        <v>795</v>
      </c>
    </row>
    <row r="182" spans="1:5">
      <c t="s" r="A182" s="4">
        <v>32</v>
      </c>
      <c t="n" r="B182" s="6">
        <v>1198</v>
      </c>
    </row>
    <row r="183" spans="1:5">
      <c t="s" r="A183" s="4">
        <v>797</v>
      </c>
      <c t="n" r="B183" s="6">
        <v>7838</v>
      </c>
    </row>
    <row r="184" spans="1:5">
      <c t="s" r="A184" s="4">
        <v>798</v>
      </c>
      <c t="n" r="B184" s="6">
        <v>0</v>
      </c>
    </row>
    <row r="185" spans="1:5">
      <c t="s" r="A185" s="4">
        <v>799</v>
      </c>
      <c t="n" r="B185" s="6">
        <v>9036</v>
      </c>
    </row>
    <row r="186" spans="1:5">
      <c t="s" r="A186" s="4">
        <v>800</v>
      </c>
      <c t="n" r="B186" s="6">
        <v>681</v>
      </c>
    </row>
    <row r="187" spans="1:5">
      <c t="s" r="A187" s="4">
        <v>927</v>
      </c>
    </row>
    <row r="188" spans="1:5">
      <c t="s" r="A188" s="3">
        <v>795</v>
      </c>
    </row>
    <row r="189" spans="1:5">
      <c t="s" r="A189" s="4">
        <v>796</v>
      </c>
      <c t="n" r="B189" s="6">
        <v>5858</v>
      </c>
    </row>
    <row r="190" spans="1:5">
      <c t="s" r="A190" s="4">
        <v>32</v>
      </c>
      <c t="n" r="B190" s="6">
        <v>685</v>
      </c>
    </row>
    <row r="191" spans="1:5">
      <c t="s" r="A191" s="4">
        <v>797</v>
      </c>
      <c t="n" r="B191" s="6">
        <v>10587</v>
      </c>
    </row>
    <row r="192" spans="1:5">
      <c t="s" r="A192" s="4">
        <v>798</v>
      </c>
      <c t="n" r="B192" s="6">
        <v>0</v>
      </c>
    </row>
    <row r="193" spans="1:5">
      <c t="s" r="A193" s="4">
        <v>799</v>
      </c>
      <c t="n" r="B193" s="6">
        <v>11272</v>
      </c>
    </row>
    <row r="194" spans="1:5">
      <c t="s" r="A194" s="4">
        <v>800</v>
      </c>
      <c t="n" r="B194" s="6">
        <v>897</v>
      </c>
    </row>
    <row r="195" spans="1:5">
      <c t="s" r="A195" s="4">
        <v>928</v>
      </c>
    </row>
    <row r="196" spans="1:5">
      <c t="s" r="A196" s="3">
        <v>795</v>
      </c>
    </row>
    <row r="197" spans="1:5">
      <c t="s" r="A197" s="4">
        <v>32</v>
      </c>
      <c t="n" r="B197" s="6">
        <v>294</v>
      </c>
    </row>
    <row r="198" spans="1:5">
      <c t="s" r="A198" s="4">
        <v>797</v>
      </c>
      <c t="n" r="B198" s="6">
        <v>1302</v>
      </c>
    </row>
    <row r="199" spans="1:5">
      <c t="s" r="A199" s="4">
        <v>798</v>
      </c>
      <c t="n" r="B199" s="6">
        <v>0</v>
      </c>
    </row>
    <row r="200" spans="1:5">
      <c t="s" r="A200" s="4">
        <v>799</v>
      </c>
      <c t="n" r="B200" s="6">
        <v>1596</v>
      </c>
    </row>
    <row r="201" spans="1:5">
      <c t="s" r="A201" s="4">
        <v>800</v>
      </c>
      <c t="n" r="B201" s="6">
        <v>43</v>
      </c>
    </row>
    <row r="202" spans="1:5">
      <c t="s" r="A202" s="4">
        <v>929</v>
      </c>
    </row>
    <row r="203" spans="1:5">
      <c t="s" r="A203" s="3">
        <v>795</v>
      </c>
    </row>
    <row r="204" spans="1:5">
      <c t="s" r="A204" s="4">
        <v>32</v>
      </c>
      <c t="n" r="B204" s="6">
        <v>69</v>
      </c>
    </row>
    <row r="205" spans="1:5">
      <c t="s" r="A205" s="4">
        <v>797</v>
      </c>
      <c t="n" r="B205" s="6">
        <v>771</v>
      </c>
    </row>
    <row r="206" spans="1:5">
      <c t="s" r="A206" s="4">
        <v>798</v>
      </c>
      <c t="n" r="B206" s="6">
        <v>0</v>
      </c>
    </row>
    <row r="207" spans="1:5">
      <c t="s" r="A207" s="4">
        <v>799</v>
      </c>
      <c t="n" r="B207" s="6">
        <v>840</v>
      </c>
    </row>
    <row r="208" spans="1:5">
      <c t="s" r="A208" s="4">
        <v>800</v>
      </c>
      <c t="n" r="B208" s="6">
        <v>50</v>
      </c>
    </row>
    <row r="209" spans="1:5">
      <c t="s" r="A209" s="4">
        <v>930</v>
      </c>
    </row>
    <row r="210" spans="1:5">
      <c t="s" r="A210" s="3">
        <v>795</v>
      </c>
    </row>
    <row r="211" spans="1:5">
      <c t="s" r="A211" s="4">
        <v>32</v>
      </c>
      <c t="n" r="B211" s="6">
        <v>112</v>
      </c>
    </row>
    <row r="212" spans="1:5">
      <c t="s" r="A212" s="4">
        <v>797</v>
      </c>
      <c t="n" r="B212" s="6">
        <v>1099</v>
      </c>
    </row>
    <row r="213" spans="1:5">
      <c t="s" r="A213" s="4">
        <v>798</v>
      </c>
      <c t="n" r="B213" s="6">
        <v>0</v>
      </c>
    </row>
    <row r="214" spans="1:5">
      <c t="s" r="A214" s="4">
        <v>799</v>
      </c>
      <c t="n" r="B214" s="6">
        <v>1211</v>
      </c>
    </row>
    <row r="215" spans="1:5">
      <c t="s" r="A215" s="4">
        <v>800</v>
      </c>
      <c t="n" r="B215" s="6">
        <v>66</v>
      </c>
    </row>
    <row r="216" spans="1:5">
      <c t="s" r="A216" s="4">
        <v>931</v>
      </c>
    </row>
    <row r="217" spans="1:5">
      <c t="s" r="A217" s="3">
        <v>795</v>
      </c>
    </row>
    <row r="218" spans="1:5">
      <c t="s" r="A218" s="4">
        <v>32</v>
      </c>
      <c t="n" r="B218" s="6">
        <v>97</v>
      </c>
    </row>
    <row r="219" spans="1:5">
      <c t="s" r="A219" s="4">
        <v>797</v>
      </c>
      <c t="n" r="B219" s="6">
        <v>812</v>
      </c>
    </row>
    <row r="220" spans="1:5">
      <c t="s" r="A220" s="4">
        <v>798</v>
      </c>
      <c t="n" r="B220" s="6">
        <v>0</v>
      </c>
    </row>
    <row r="221" spans="1:5">
      <c t="s" r="A221" s="4">
        <v>799</v>
      </c>
      <c t="n" r="B221" s="6">
        <v>909</v>
      </c>
    </row>
    <row r="222" spans="1:5">
      <c t="s" r="A222" s="4">
        <v>800</v>
      </c>
      <c t="n" r="B222" s="6">
        <v>64</v>
      </c>
    </row>
    <row r="223" spans="1:5">
      <c t="s" r="A223" s="4">
        <v>932</v>
      </c>
    </row>
    <row r="224" spans="1:5">
      <c t="s" r="A224" s="3">
        <v>795</v>
      </c>
    </row>
    <row r="225" spans="1:5">
      <c t="s" r="A225" s="4">
        <v>32</v>
      </c>
      <c t="n" r="B225" s="6">
        <v>94</v>
      </c>
    </row>
    <row r="226" spans="1:5">
      <c t="s" r="A226" s="4">
        <v>797</v>
      </c>
      <c t="n" r="B226" s="6">
        <v>922</v>
      </c>
    </row>
    <row r="227" spans="1:5">
      <c t="s" r="A227" s="4">
        <v>798</v>
      </c>
      <c t="n" r="B227" s="6">
        <v>0</v>
      </c>
    </row>
    <row r="228" spans="1:5">
      <c t="s" r="A228" s="4">
        <v>799</v>
      </c>
      <c t="n" r="B228" s="6">
        <v>1016</v>
      </c>
    </row>
    <row r="229" spans="1:5">
      <c t="s" r="A229" s="4">
        <v>800</v>
      </c>
      <c t="n" r="B229" s="6">
        <v>32</v>
      </c>
    </row>
    <row r="230" spans="1:5">
      <c t="s" r="A230" s="4">
        <v>933</v>
      </c>
    </row>
    <row r="231" spans="1:5">
      <c t="s" r="A231" s="3">
        <v>795</v>
      </c>
    </row>
    <row r="232" spans="1:5">
      <c t="s" r="A232" s="4">
        <v>32</v>
      </c>
      <c t="n" r="B232" s="6">
        <v>44</v>
      </c>
    </row>
    <row r="233" spans="1:5">
      <c t="s" r="A233" s="4">
        <v>797</v>
      </c>
      <c t="n" r="B233" s="6">
        <v>873</v>
      </c>
    </row>
    <row r="234" spans="1:5">
      <c t="s" r="A234" s="4">
        <v>798</v>
      </c>
      <c t="n" r="B234" s="6">
        <v>0</v>
      </c>
    </row>
    <row r="235" spans="1:5">
      <c t="s" r="A235" s="4">
        <v>799</v>
      </c>
      <c t="n" r="B235" s="6">
        <v>917</v>
      </c>
    </row>
    <row r="236" spans="1:5">
      <c t="s" r="A236" s="4">
        <v>800</v>
      </c>
      <c t="n" r="B236" s="6">
        <v>31</v>
      </c>
    </row>
    <row r="237" spans="1:5">
      <c t="s" r="A237" s="4">
        <v>934</v>
      </c>
    </row>
    <row r="238" spans="1:5">
      <c t="s" r="A238" s="3">
        <v>795</v>
      </c>
    </row>
    <row r="239" spans="1:5">
      <c t="s" r="A239" s="4">
        <v>32</v>
      </c>
      <c t="n" r="B239" s="6">
        <v>379</v>
      </c>
    </row>
    <row r="240" spans="1:5">
      <c t="s" r="A240" s="4">
        <v>797</v>
      </c>
      <c t="n" r="B240" s="6">
        <v>753</v>
      </c>
    </row>
    <row r="241" spans="1:5">
      <c t="s" r="A241" s="4">
        <v>798</v>
      </c>
      <c t="n" r="B241" s="6">
        <v>0</v>
      </c>
    </row>
    <row r="242" spans="1:5">
      <c t="s" r="A242" s="4">
        <v>799</v>
      </c>
      <c t="n" r="B242" s="6">
        <v>1132</v>
      </c>
    </row>
    <row r="243" spans="1:5">
      <c t="s" r="A243" s="4">
        <v>800</v>
      </c>
      <c t="n" r="B243" s="6">
        <v>57</v>
      </c>
    </row>
    <row r="244" spans="1:5">
      <c t="s" r="A244" s="4">
        <v>935</v>
      </c>
    </row>
    <row r="245" spans="1:5">
      <c t="s" r="A245" s="3">
        <v>795</v>
      </c>
    </row>
    <row r="246" spans="1:5">
      <c t="s" r="A246" s="4">
        <v>796</v>
      </c>
      <c t="n" r="B246" s="6">
        <v>666</v>
      </c>
    </row>
    <row r="247" spans="1:5">
      <c t="s" r="A247" s="4">
        <v>32</v>
      </c>
      <c t="n" r="B247" s="6">
        <v>255</v>
      </c>
    </row>
    <row r="248" spans="1:5">
      <c t="s" r="A248" s="4">
        <v>797</v>
      </c>
      <c t="n" r="B248" s="6">
        <v>678</v>
      </c>
    </row>
    <row r="249" spans="1:5">
      <c t="s" r="A249" s="4">
        <v>798</v>
      </c>
      <c t="n" r="B249" s="6">
        <v>0</v>
      </c>
    </row>
    <row r="250" spans="1:5">
      <c t="s" r="A250" s="4">
        <v>799</v>
      </c>
      <c t="n" r="B250" s="6">
        <v>933</v>
      </c>
    </row>
    <row r="251" spans="1:5">
      <c t="s" r="A251" s="4">
        <v>800</v>
      </c>
      <c t="n" r="B251" s="6">
        <v>62</v>
      </c>
    </row>
    <row r="252" spans="1:5">
      <c t="s" r="A252" s="4">
        <v>936</v>
      </c>
    </row>
    <row r="253" spans="1:5">
      <c t="s" r="A253" s="3">
        <v>795</v>
      </c>
    </row>
    <row r="254" spans="1:5">
      <c t="s" r="A254" s="4">
        <v>32</v>
      </c>
      <c t="n" r="B254" s="6">
        <v>243</v>
      </c>
    </row>
    <row r="255" spans="1:5">
      <c t="s" r="A255" s="4">
        <v>797</v>
      </c>
      <c t="n" r="B255" s="6">
        <v>858</v>
      </c>
    </row>
    <row r="256" spans="1:5">
      <c t="s" r="A256" s="4">
        <v>798</v>
      </c>
      <c t="n" r="B256" s="6">
        <v>0</v>
      </c>
    </row>
    <row r="257" spans="1:5">
      <c t="s" r="A257" s="4">
        <v>799</v>
      </c>
      <c t="n" r="B257" s="6">
        <v>1101</v>
      </c>
    </row>
    <row r="258" spans="1:5">
      <c t="s" r="A258" s="4">
        <v>800</v>
      </c>
      <c t="n" r="B258" s="6">
        <v>43</v>
      </c>
    </row>
    <row r="259" spans="1:5">
      <c t="s" r="A259" s="4">
        <v>937</v>
      </c>
    </row>
    <row r="260" spans="1:5">
      <c t="s" r="A260" s="3">
        <v>795</v>
      </c>
    </row>
    <row r="261" spans="1:5">
      <c t="s" r="A261" s="4">
        <v>32</v>
      </c>
      <c t="n" r="B261" s="6">
        <v>106</v>
      </c>
    </row>
    <row r="262" spans="1:5">
      <c t="s" r="A262" s="4">
        <v>797</v>
      </c>
      <c t="n" r="B262" s="6">
        <v>1175</v>
      </c>
    </row>
    <row r="263" spans="1:5">
      <c t="s" r="A263" s="4">
        <v>798</v>
      </c>
      <c t="n" r="B263" s="6">
        <v>0</v>
      </c>
    </row>
    <row r="264" spans="1:5">
      <c t="s" r="A264" s="4">
        <v>799</v>
      </c>
      <c t="n" r="B264" s="6">
        <v>1281</v>
      </c>
    </row>
    <row r="265" spans="1:5">
      <c t="s" r="A265" s="4">
        <v>800</v>
      </c>
      <c t="n" r="B265" s="6">
        <v>79</v>
      </c>
    </row>
    <row r="266" spans="1:5">
      <c t="s" r="A266" s="4">
        <v>938</v>
      </c>
    </row>
    <row r="267" spans="1:5">
      <c t="s" r="A267" s="3">
        <v>795</v>
      </c>
    </row>
    <row r="268" spans="1:5">
      <c t="s" r="A268" s="4">
        <v>32</v>
      </c>
      <c t="n" r="B268" s="6">
        <v>51</v>
      </c>
    </row>
    <row r="269" spans="1:5">
      <c t="s" r="A269" s="4">
        <v>797</v>
      </c>
      <c t="n" r="B269" s="6">
        <v>880</v>
      </c>
    </row>
    <row r="270" spans="1:5">
      <c t="s" r="A270" s="4">
        <v>798</v>
      </c>
      <c t="n" r="B270" s="6">
        <v>0</v>
      </c>
    </row>
    <row r="271" spans="1:5">
      <c t="s" r="A271" s="4">
        <v>799</v>
      </c>
      <c t="n" r="B271" s="6">
        <v>931</v>
      </c>
    </row>
    <row r="272" spans="1:5">
      <c t="s" r="A272" s="4">
        <v>800</v>
      </c>
      <c t="n" r="B272" s="6">
        <v>31</v>
      </c>
    </row>
    <row r="273" spans="1:5">
      <c t="s" r="A273" s="4">
        <v>939</v>
      </c>
    </row>
    <row r="274" spans="1:5">
      <c t="s" r="A274" s="3">
        <v>795</v>
      </c>
    </row>
    <row r="275" spans="1:5">
      <c t="s" r="A275" s="4">
        <v>32</v>
      </c>
      <c t="n" r="B275" s="6">
        <v>104</v>
      </c>
    </row>
    <row r="276" spans="1:5">
      <c t="s" r="A276" s="4">
        <v>797</v>
      </c>
      <c t="n" r="B276" s="6">
        <v>1196</v>
      </c>
    </row>
    <row r="277" spans="1:5">
      <c t="s" r="A277" s="4">
        <v>798</v>
      </c>
      <c t="n" r="B277" s="6">
        <v>0</v>
      </c>
    </row>
    <row r="278" spans="1:5">
      <c t="s" r="A278" s="4">
        <v>799</v>
      </c>
      <c t="n" r="B278" s="6">
        <v>1300</v>
      </c>
    </row>
    <row r="279" spans="1:5">
      <c t="s" r="A279" s="4">
        <v>800</v>
      </c>
      <c t="n" r="B279" s="6">
        <v>42</v>
      </c>
    </row>
    <row r="280" spans="1:5">
      <c t="s" r="A280" s="4">
        <v>940</v>
      </c>
    </row>
    <row r="281" spans="1:5">
      <c t="s" r="A281" s="3">
        <v>795</v>
      </c>
    </row>
    <row r="282" spans="1:5">
      <c t="s" r="A282" s="4">
        <v>32</v>
      </c>
      <c t="n" r="B282" s="6">
        <v>142</v>
      </c>
    </row>
    <row r="283" spans="1:5">
      <c t="s" r="A283" s="4">
        <v>797</v>
      </c>
      <c t="n" r="B283" s="6">
        <v>941</v>
      </c>
    </row>
    <row r="284" spans="1:5">
      <c t="s" r="A284" s="4">
        <v>798</v>
      </c>
      <c t="n" r="B284" s="6">
        <v>0</v>
      </c>
    </row>
    <row r="285" spans="1:5">
      <c t="s" r="A285" s="4">
        <v>799</v>
      </c>
      <c t="n" r="B285" s="6">
        <v>1083</v>
      </c>
    </row>
    <row r="286" spans="1:5">
      <c t="s" r="A286" s="4">
        <v>800</v>
      </c>
      <c t="n" r="B286" s="6">
        <v>58</v>
      </c>
    </row>
    <row r="287" spans="1:5">
      <c t="s" r="A287" s="4">
        <v>941</v>
      </c>
    </row>
    <row r="288" spans="1:5">
      <c t="s" r="A288" s="3">
        <v>795</v>
      </c>
    </row>
    <row r="289" spans="1:5">
      <c t="s" r="A289" s="4">
        <v>32</v>
      </c>
      <c t="n" r="B289" s="6">
        <v>50</v>
      </c>
    </row>
    <row r="290" spans="1:5">
      <c t="s" r="A290" s="4">
        <v>797</v>
      </c>
      <c t="n" r="B290" s="6">
        <v>845</v>
      </c>
    </row>
    <row r="291" spans="1:5">
      <c t="s" r="A291" s="4">
        <v>798</v>
      </c>
      <c t="n" r="B291" s="6">
        <v>0</v>
      </c>
    </row>
    <row r="292" spans="1:5">
      <c t="s" r="A292" s="4">
        <v>799</v>
      </c>
      <c t="n" r="B292" s="6">
        <v>895</v>
      </c>
    </row>
    <row r="293" spans="1:5">
      <c t="s" r="A293" s="4">
        <v>800</v>
      </c>
      <c t="n" r="B293" s="6">
        <v>24</v>
      </c>
    </row>
    <row r="294" spans="1:5">
      <c t="s" r="A294" s="4">
        <v>942</v>
      </c>
    </row>
    <row r="295" spans="1:5">
      <c t="s" r="A295" s="3">
        <v>795</v>
      </c>
    </row>
    <row r="296" spans="1:5">
      <c t="s" r="A296" s="4">
        <v>32</v>
      </c>
      <c t="n" r="B296" s="6">
        <v>52</v>
      </c>
    </row>
    <row r="297" spans="1:5">
      <c t="s" r="A297" s="4">
        <v>797</v>
      </c>
      <c t="n" r="B297" s="6">
        <v>880</v>
      </c>
    </row>
    <row r="298" spans="1:5">
      <c t="s" r="A298" s="4">
        <v>798</v>
      </c>
      <c t="n" r="B298" s="6">
        <v>0</v>
      </c>
    </row>
    <row r="299" spans="1:5">
      <c t="s" r="A299" s="4">
        <v>799</v>
      </c>
      <c t="n" r="B299" s="6">
        <v>932</v>
      </c>
    </row>
    <row r="300" spans="1:5">
      <c t="s" r="A300" s="4">
        <v>800</v>
      </c>
      <c t="n" r="B300" s="6">
        <v>29</v>
      </c>
    </row>
    <row r="301" spans="1:5">
      <c t="s" r="A301" s="4">
        <v>943</v>
      </c>
    </row>
    <row r="302" spans="1:5">
      <c t="s" r="A302" s="3">
        <v>795</v>
      </c>
    </row>
    <row r="303" spans="1:5">
      <c t="s" r="A303" s="4">
        <v>32</v>
      </c>
      <c t="n" r="B303" s="6">
        <v>337</v>
      </c>
    </row>
    <row r="304" spans="1:5">
      <c t="s" r="A304" s="4">
        <v>797</v>
      </c>
      <c t="n" r="B304" s="6">
        <v>686</v>
      </c>
    </row>
    <row r="305" spans="1:5">
      <c t="s" r="A305" s="4">
        <v>798</v>
      </c>
      <c t="n" r="B305" s="6">
        <v>0</v>
      </c>
    </row>
    <row r="306" spans="1:5">
      <c t="s" r="A306" s="4">
        <v>799</v>
      </c>
      <c t="n" r="B306" s="6">
        <v>1023</v>
      </c>
    </row>
    <row r="307" spans="1:5">
      <c t="s" r="A307" s="4">
        <v>800</v>
      </c>
      <c t="n" r="B307" s="6">
        <v>22</v>
      </c>
    </row>
    <row r="308" spans="1:5">
      <c t="s" r="A308" s="4">
        <v>944</v>
      </c>
    </row>
    <row r="309" spans="1:5">
      <c t="s" r="A309" s="3">
        <v>795</v>
      </c>
    </row>
    <row r="310" spans="1:5">
      <c t="s" r="A310" s="4">
        <v>32</v>
      </c>
      <c t="n" r="B310" s="6">
        <v>59</v>
      </c>
    </row>
    <row r="311" spans="1:5">
      <c t="s" r="A311" s="4">
        <v>797</v>
      </c>
      <c t="n" r="B311" s="6">
        <v>859</v>
      </c>
    </row>
    <row r="312" spans="1:5">
      <c t="s" r="A312" s="4">
        <v>798</v>
      </c>
      <c t="n" r="B312" s="6">
        <v>0</v>
      </c>
    </row>
    <row r="313" spans="1:5">
      <c t="s" r="A313" s="4">
        <v>799</v>
      </c>
      <c t="n" r="B313" s="6">
        <v>918</v>
      </c>
    </row>
    <row r="314" spans="1:5">
      <c t="s" r="A314" s="4">
        <v>800</v>
      </c>
      <c t="n" r="B314" s="6">
        <v>72</v>
      </c>
    </row>
    <row r="315" spans="1:5">
      <c t="s" r="A315" s="4">
        <v>945</v>
      </c>
    </row>
    <row r="316" spans="1:5">
      <c t="s" r="A316" s="3">
        <v>795</v>
      </c>
    </row>
    <row r="317" spans="1:5">
      <c t="s" r="A317" s="4">
        <v>32</v>
      </c>
      <c t="n" r="B317" s="6">
        <v>130</v>
      </c>
    </row>
    <row r="318" spans="1:5">
      <c t="s" r="A318" s="4">
        <v>797</v>
      </c>
      <c t="n" r="B318" s="6">
        <v>991</v>
      </c>
    </row>
    <row r="319" spans="1:5">
      <c t="s" r="A319" s="4">
        <v>798</v>
      </c>
      <c t="n" r="B319" s="6">
        <v>0</v>
      </c>
    </row>
    <row r="320" spans="1:5">
      <c t="s" r="A320" s="4">
        <v>799</v>
      </c>
      <c t="n" r="B320" s="6">
        <v>1121</v>
      </c>
    </row>
    <row r="321" spans="1:5">
      <c t="s" r="A321" s="4">
        <v>800</v>
      </c>
      <c t="n" r="B321" s="6">
        <v>65</v>
      </c>
    </row>
    <row r="322" spans="1:5">
      <c t="s" r="A322" s="4">
        <v>946</v>
      </c>
    </row>
    <row r="323" spans="1:5">
      <c t="s" r="A323" s="3">
        <v>795</v>
      </c>
    </row>
    <row r="324" spans="1:5">
      <c t="s" r="A324" s="4">
        <v>32</v>
      </c>
      <c t="n" r="B324" s="6">
        <v>292</v>
      </c>
    </row>
    <row r="325" spans="1:5">
      <c t="s" r="A325" s="4">
        <v>797</v>
      </c>
      <c t="n" r="B325" s="6">
        <v>871</v>
      </c>
    </row>
    <row r="326" spans="1:5">
      <c t="s" r="A326" s="4">
        <v>798</v>
      </c>
      <c t="n" r="B326" s="6">
        <v>0</v>
      </c>
    </row>
    <row r="327" spans="1:5">
      <c t="s" r="A327" s="4">
        <v>799</v>
      </c>
      <c t="n" r="B327" s="6">
        <v>1163</v>
      </c>
    </row>
    <row r="328" spans="1:5">
      <c t="s" r="A328" s="4">
        <v>800</v>
      </c>
      <c t="n" r="B328" s="6">
        <v>29</v>
      </c>
    </row>
    <row r="329" spans="1:5">
      <c t="s" r="A329" s="4">
        <v>947</v>
      </c>
    </row>
    <row r="330" spans="1:5">
      <c t="s" r="A330" s="3">
        <v>795</v>
      </c>
    </row>
    <row r="331" spans="1:5">
      <c t="s" r="A331" s="4">
        <v>796</v>
      </c>
      <c t="n" r="B331" s="6">
        <v>840</v>
      </c>
    </row>
    <row r="332" spans="1:5">
      <c t="s" r="A332" s="4">
        <v>32</v>
      </c>
      <c t="n" r="B332" s="6">
        <v>225</v>
      </c>
    </row>
    <row r="333" spans="1:5">
      <c t="s" r="A333" s="4">
        <v>797</v>
      </c>
      <c t="n" r="B333" s="6">
        <v>1007</v>
      </c>
    </row>
    <row r="334" spans="1:5">
      <c t="s" r="A334" s="4">
        <v>798</v>
      </c>
      <c t="n" r="B334" s="6">
        <v>0</v>
      </c>
    </row>
    <row r="335" spans="1:5">
      <c t="s" r="A335" s="4">
        <v>799</v>
      </c>
      <c t="n" r="B335" s="6">
        <v>1232</v>
      </c>
    </row>
    <row r="336" spans="1:5">
      <c t="s" r="A336" s="4">
        <v>800</v>
      </c>
      <c t="n" r="B336" s="6">
        <v>85</v>
      </c>
    </row>
    <row r="337" spans="1:5">
      <c t="s" r="A337" s="4">
        <v>948</v>
      </c>
    </row>
    <row r="338" spans="1:5">
      <c t="s" r="A338" s="3">
        <v>795</v>
      </c>
    </row>
    <row r="339" spans="1:5">
      <c t="s" r="A339" s="4">
        <v>32</v>
      </c>
      <c t="n" r="B339" s="6">
        <v>91</v>
      </c>
    </row>
    <row r="340" spans="1:5">
      <c t="s" r="A340" s="4">
        <v>797</v>
      </c>
      <c t="n" r="B340" s="6">
        <v>878</v>
      </c>
    </row>
    <row r="341" spans="1:5">
      <c t="s" r="A341" s="4">
        <v>798</v>
      </c>
      <c t="n" r="B341" s="6">
        <v>0</v>
      </c>
    </row>
    <row r="342" spans="1:5">
      <c t="s" r="A342" s="4">
        <v>799</v>
      </c>
      <c t="n" r="B342" s="6">
        <v>969</v>
      </c>
    </row>
    <row r="343" spans="1:5">
      <c t="s" r="A343" s="4">
        <v>800</v>
      </c>
      <c t="n" r="B343" s="6">
        <v>48</v>
      </c>
    </row>
    <row r="344" spans="1:5">
      <c t="s" r="A344" s="4">
        <v>949</v>
      </c>
    </row>
    <row r="345" spans="1:5">
      <c t="s" r="A345" s="3">
        <v>795</v>
      </c>
    </row>
    <row r="346" spans="1:5">
      <c t="s" r="A346" s="4">
        <v>796</v>
      </c>
      <c t="n" r="B346" s="6">
        <v>822</v>
      </c>
    </row>
    <row r="347" spans="1:5">
      <c t="s" r="A347" s="4">
        <v>32</v>
      </c>
      <c t="n" r="B347" s="6">
        <v>264</v>
      </c>
    </row>
    <row r="348" spans="1:5">
      <c t="s" r="A348" s="4">
        <v>797</v>
      </c>
      <c t="n" r="B348" s="6">
        <v>943</v>
      </c>
    </row>
    <row r="349" spans="1:5">
      <c t="s" r="A349" s="4">
        <v>798</v>
      </c>
      <c t="n" r="B349" s="6">
        <v>0</v>
      </c>
    </row>
    <row r="350" spans="1:5">
      <c t="s" r="A350" s="4">
        <v>799</v>
      </c>
      <c t="n" r="B350" s="6">
        <v>1207</v>
      </c>
    </row>
    <row r="351" spans="1:5">
      <c t="s" r="A351" s="4">
        <v>800</v>
      </c>
      <c t="n" r="B351" s="6">
        <v>75</v>
      </c>
    </row>
    <row r="352" spans="1:5">
      <c t="s" r="A352" s="4">
        <v>950</v>
      </c>
    </row>
    <row r="353" spans="1:5">
      <c t="s" r="A353" s="3">
        <v>795</v>
      </c>
    </row>
    <row r="354" spans="1:5">
      <c t="s" r="A354" s="4">
        <v>32</v>
      </c>
      <c t="n" r="B354" s="6">
        <v>122</v>
      </c>
    </row>
    <row r="355" spans="1:5">
      <c t="s" r="A355" s="4">
        <v>797</v>
      </c>
      <c t="n" r="B355" s="6">
        <v>1099</v>
      </c>
    </row>
    <row r="356" spans="1:5">
      <c t="s" r="A356" s="4">
        <v>798</v>
      </c>
      <c t="n" r="B356" s="6">
        <v>0</v>
      </c>
    </row>
    <row r="357" spans="1:5">
      <c t="s" r="A357" s="4">
        <v>799</v>
      </c>
      <c t="n" r="B357" s="6">
        <v>1221</v>
      </c>
    </row>
    <row r="358" spans="1:5">
      <c t="s" r="A358" s="4">
        <v>800</v>
      </c>
      <c t="n" r="B358" s="6">
        <v>30</v>
      </c>
    </row>
    <row r="359" spans="1:5">
      <c t="s" r="A359" s="4">
        <v>951</v>
      </c>
    </row>
    <row r="360" spans="1:5">
      <c t="s" r="A360" s="3">
        <v>795</v>
      </c>
    </row>
    <row r="361" spans="1:5">
      <c t="s" r="A361" s="4">
        <v>796</v>
      </c>
      <c t="n" r="B361" s="6">
        <v>792</v>
      </c>
    </row>
    <row r="362" spans="1:5">
      <c t="s" r="A362" s="4">
        <v>32</v>
      </c>
      <c t="n" r="B362" s="6">
        <v>305</v>
      </c>
    </row>
    <row r="363" spans="1:5">
      <c t="s" r="A363" s="4">
        <v>797</v>
      </c>
      <c t="n" r="B363" s="6">
        <v>768</v>
      </c>
    </row>
    <row r="364" spans="1:5">
      <c t="s" r="A364" s="4">
        <v>798</v>
      </c>
      <c t="n" r="B364" s="6">
        <v>0</v>
      </c>
    </row>
    <row r="365" spans="1:5">
      <c t="s" r="A365" s="4">
        <v>799</v>
      </c>
      <c t="n" r="B365" s="6">
        <v>1073</v>
      </c>
    </row>
    <row r="366" spans="1:5">
      <c t="s" r="A366" s="4">
        <v>800</v>
      </c>
      <c t="n" r="B366" s="6">
        <v>66</v>
      </c>
    </row>
    <row r="367" spans="1:5">
      <c t="s" r="A367" s="4">
        <v>952</v>
      </c>
    </row>
    <row r="368" spans="1:5">
      <c t="s" r="A368" s="3">
        <v>795</v>
      </c>
    </row>
    <row r="369" spans="1:5">
      <c t="s" r="A369" s="4">
        <v>796</v>
      </c>
      <c t="n" r="B369" s="6">
        <v>684</v>
      </c>
    </row>
    <row r="370" spans="1:5">
      <c t="s" r="A370" s="4">
        <v>32</v>
      </c>
      <c t="n" r="B370" s="6">
        <v>158</v>
      </c>
    </row>
    <row r="371" spans="1:5">
      <c t="s" r="A371" s="4">
        <v>797</v>
      </c>
      <c t="n" r="B371" s="6">
        <v>856</v>
      </c>
    </row>
    <row r="372" spans="1:5">
      <c t="s" r="A372" s="4">
        <v>798</v>
      </c>
      <c t="n" r="B372" s="6">
        <v>0</v>
      </c>
    </row>
    <row r="373" spans="1:5">
      <c t="s" r="A373" s="4">
        <v>799</v>
      </c>
      <c t="n" r="B373" s="6">
        <v>1014</v>
      </c>
    </row>
    <row r="374" spans="1:5">
      <c t="s" r="A374" s="4">
        <v>800</v>
      </c>
      <c t="n" r="B374" s="6">
        <v>68</v>
      </c>
    </row>
    <row r="375" spans="1:5">
      <c t="s" r="A375" s="4">
        <v>953</v>
      </c>
    </row>
    <row r="376" spans="1:5">
      <c t="s" r="A376" s="3">
        <v>795</v>
      </c>
    </row>
    <row r="377" spans="1:5">
      <c t="s" r="A377" s="4">
        <v>32</v>
      </c>
      <c t="n" r="B377" s="6">
        <v>279</v>
      </c>
    </row>
    <row r="378" spans="1:5">
      <c t="s" r="A378" s="4">
        <v>797</v>
      </c>
      <c t="n" r="B378" s="6">
        <v>1248</v>
      </c>
    </row>
    <row r="379" spans="1:5">
      <c t="s" r="A379" s="4">
        <v>798</v>
      </c>
      <c t="n" r="B379" s="6">
        <v>0</v>
      </c>
    </row>
    <row r="380" spans="1:5">
      <c t="s" r="A380" s="4">
        <v>799</v>
      </c>
      <c t="n" r="B380" s="6">
        <v>1527</v>
      </c>
    </row>
    <row r="381" spans="1:5">
      <c t="s" r="A381" s="4">
        <v>800</v>
      </c>
      <c t="n" r="B381" s="6">
        <v>75</v>
      </c>
    </row>
    <row r="382" spans="1:5">
      <c t="s" r="A382" s="4">
        <v>954</v>
      </c>
    </row>
    <row r="383" spans="1:5">
      <c t="s" r="A383" s="3">
        <v>795</v>
      </c>
    </row>
    <row r="384" spans="1:5">
      <c t="s" r="A384" s="4">
        <v>796</v>
      </c>
      <c t="n" r="B384" s="6">
        <v>756</v>
      </c>
    </row>
    <row r="385" spans="1:5">
      <c t="s" r="A385" s="4">
        <v>32</v>
      </c>
      <c t="n" r="B385" s="6">
        <v>167</v>
      </c>
    </row>
    <row r="386" spans="1:5">
      <c t="s" r="A386" s="4">
        <v>797</v>
      </c>
      <c t="n" r="B386" s="6">
        <v>946</v>
      </c>
    </row>
    <row r="387" spans="1:5">
      <c t="s" r="A387" s="4">
        <v>798</v>
      </c>
      <c t="n" r="B387" s="6">
        <v>0</v>
      </c>
    </row>
    <row r="388" spans="1:5">
      <c t="s" r="A388" s="4">
        <v>799</v>
      </c>
      <c t="n" r="B388" s="6">
        <v>1113</v>
      </c>
    </row>
    <row r="389" spans="1:5">
      <c t="s" r="A389" s="4">
        <v>800</v>
      </c>
      <c t="n" r="B389" s="6">
        <v>74</v>
      </c>
    </row>
    <row r="390" spans="1:5">
      <c t="s" r="A390" s="4">
        <v>955</v>
      </c>
    </row>
    <row r="391" spans="1:5">
      <c t="s" r="A391" s="3">
        <v>795</v>
      </c>
    </row>
    <row r="392" spans="1:5">
      <c t="s" r="A392" s="4">
        <v>32</v>
      </c>
      <c t="n" r="B392" s="6">
        <v>463</v>
      </c>
    </row>
    <row r="393" spans="1:5">
      <c t="s" r="A393" s="4">
        <v>797</v>
      </c>
      <c t="n" r="B393" s="6">
        <v>3027</v>
      </c>
    </row>
    <row r="394" spans="1:5">
      <c t="s" r="A394" s="4">
        <v>798</v>
      </c>
      <c t="n" r="B394" s="6">
        <v>0</v>
      </c>
    </row>
    <row r="395" spans="1:5">
      <c t="s" r="A395" s="4">
        <v>799</v>
      </c>
      <c t="n" r="B395" s="6">
        <v>3490</v>
      </c>
    </row>
    <row r="396" spans="1:5">
      <c t="s" r="A396" s="4">
        <v>800</v>
      </c>
      <c t="n" r="B396" s="6">
        <v>110</v>
      </c>
    </row>
    <row r="397" spans="1:5">
      <c t="s" r="A397" s="4">
        <v>956</v>
      </c>
    </row>
    <row r="398" spans="1:5">
      <c t="s" r="A398" s="3">
        <v>795</v>
      </c>
    </row>
    <row r="399" spans="1:5">
      <c t="s" r="A399" s="4">
        <v>32</v>
      </c>
      <c t="n" r="B399" s="6">
        <v>159</v>
      </c>
    </row>
    <row r="400" spans="1:5">
      <c t="s" r="A400" s="4">
        <v>797</v>
      </c>
      <c t="n" r="B400" s="6">
        <v>824</v>
      </c>
    </row>
    <row r="401" spans="1:5">
      <c t="s" r="A401" s="4">
        <v>798</v>
      </c>
      <c t="n" r="B401" s="6">
        <v>0</v>
      </c>
    </row>
    <row r="402" spans="1:5">
      <c t="s" r="A402" s="4">
        <v>799</v>
      </c>
      <c t="n" r="B402" s="6">
        <v>983</v>
      </c>
    </row>
    <row r="403" spans="1:5">
      <c t="s" r="A403" s="4">
        <v>800</v>
      </c>
      <c t="n" r="B403" s="6">
        <v>31</v>
      </c>
    </row>
    <row r="404" spans="1:5">
      <c t="s" r="A404" s="4">
        <v>957</v>
      </c>
    </row>
    <row r="405" spans="1:5">
      <c t="s" r="A405" s="3">
        <v>795</v>
      </c>
    </row>
    <row r="406" spans="1:5">
      <c t="s" r="A406" s="4">
        <v>32</v>
      </c>
      <c t="n" r="B406" s="6">
        <v>133</v>
      </c>
    </row>
    <row r="407" spans="1:5">
      <c t="s" r="A407" s="4">
        <v>797</v>
      </c>
      <c t="n" r="B407" s="6">
        <v>986</v>
      </c>
    </row>
    <row r="408" spans="1:5">
      <c t="s" r="A408" s="4">
        <v>798</v>
      </c>
      <c t="n" r="B408" s="6">
        <v>0</v>
      </c>
    </row>
    <row r="409" spans="1:5">
      <c t="s" r="A409" s="4">
        <v>799</v>
      </c>
      <c t="n" r="B409" s="6">
        <v>1119</v>
      </c>
    </row>
    <row r="410" spans="1:5">
      <c t="s" r="A410" s="4">
        <v>800</v>
      </c>
      <c t="n" r="B410" s="6">
        <v>40</v>
      </c>
    </row>
    <row r="411" spans="1:5">
      <c t="s" r="A411" s="4">
        <v>958</v>
      </c>
    </row>
    <row r="412" spans="1:5">
      <c t="s" r="A412" s="3">
        <v>795</v>
      </c>
    </row>
    <row r="413" spans="1:5">
      <c t="s" r="A413" s="4">
        <v>32</v>
      </c>
      <c t="n" r="B413" s="6">
        <v>219</v>
      </c>
    </row>
    <row r="414" spans="1:5">
      <c t="s" r="A414" s="4">
        <v>797</v>
      </c>
      <c t="n" r="B414" s="6">
        <v>964</v>
      </c>
    </row>
    <row r="415" spans="1:5">
      <c t="s" r="A415" s="4">
        <v>798</v>
      </c>
      <c t="n" r="B415" s="6">
        <v>0</v>
      </c>
    </row>
    <row r="416" spans="1:5">
      <c t="s" r="A416" s="4">
        <v>799</v>
      </c>
      <c t="n" r="B416" s="6">
        <v>1183</v>
      </c>
    </row>
    <row r="417" spans="1:5">
      <c t="s" r="A417" s="4">
        <v>800</v>
      </c>
      <c t="n" r="B417" s="6">
        <v>33</v>
      </c>
    </row>
    <row r="418" spans="1:5">
      <c t="s" r="A418" s="4">
        <v>959</v>
      </c>
    </row>
    <row r="419" spans="1:5">
      <c t="s" r="A419" s="3">
        <v>795</v>
      </c>
    </row>
    <row r="420" spans="1:5">
      <c t="s" r="A420" s="4">
        <v>32</v>
      </c>
      <c t="n" r="B420" s="6">
        <v>169</v>
      </c>
    </row>
    <row r="421" spans="1:5">
      <c t="s" r="A421" s="4">
        <v>797</v>
      </c>
      <c t="n" r="B421" s="6">
        <v>1025</v>
      </c>
    </row>
    <row r="422" spans="1:5">
      <c t="s" r="A422" s="4">
        <v>798</v>
      </c>
      <c t="n" r="B422" s="6">
        <v>0</v>
      </c>
    </row>
    <row r="423" spans="1:5">
      <c t="s" r="A423" s="4">
        <v>799</v>
      </c>
      <c t="n" r="B423" s="6">
        <v>1194</v>
      </c>
    </row>
    <row r="424" spans="1:5">
      <c t="s" r="A424" s="4">
        <v>800</v>
      </c>
      <c t="n" r="B424" s="6">
        <v>63</v>
      </c>
    </row>
    <row r="425" spans="1:5">
      <c t="s" r="A425" s="4">
        <v>960</v>
      </c>
    </row>
    <row r="426" spans="1:5">
      <c t="s" r="A426" s="3">
        <v>795</v>
      </c>
    </row>
    <row r="427" spans="1:5">
      <c t="s" r="A427" s="4">
        <v>32</v>
      </c>
      <c t="n" r="B427" s="6">
        <v>301</v>
      </c>
    </row>
    <row r="428" spans="1:5">
      <c t="s" r="A428" s="4">
        <v>797</v>
      </c>
      <c t="n" r="B428" s="6">
        <v>1033</v>
      </c>
    </row>
    <row r="429" spans="1:5">
      <c t="s" r="A429" s="4">
        <v>798</v>
      </c>
      <c t="n" r="B429" s="6">
        <v>0</v>
      </c>
    </row>
    <row r="430" spans="1:5">
      <c t="s" r="A430" s="4">
        <v>799</v>
      </c>
      <c t="n" r="B430" s="6">
        <v>1334</v>
      </c>
    </row>
    <row r="431" spans="1:5">
      <c t="s" r="A431" s="4">
        <v>800</v>
      </c>
      <c t="n" r="B431" s="6">
        <v>65</v>
      </c>
    </row>
    <row r="432" spans="1:5">
      <c t="s" r="A432" s="4">
        <v>961</v>
      </c>
    </row>
    <row r="433" spans="1:5">
      <c t="s" r="A433" s="3">
        <v>795</v>
      </c>
    </row>
    <row r="434" spans="1:5">
      <c t="s" r="A434" s="4">
        <v>32</v>
      </c>
      <c t="n" r="B434" s="6">
        <v>135</v>
      </c>
    </row>
    <row r="435" spans="1:5">
      <c t="s" r="A435" s="4">
        <v>797</v>
      </c>
      <c t="n" r="B435" s="6">
        <v>923</v>
      </c>
    </row>
    <row r="436" spans="1:5">
      <c t="s" r="A436" s="4">
        <v>798</v>
      </c>
      <c t="n" r="B436" s="6">
        <v>0</v>
      </c>
    </row>
    <row r="437" spans="1:5">
      <c t="s" r="A437" s="4">
        <v>799</v>
      </c>
      <c t="n" r="B437" s="6">
        <v>1058</v>
      </c>
    </row>
    <row r="438" spans="1:5">
      <c t="s" r="A438" s="4">
        <v>800</v>
      </c>
      <c t="n" r="B438" s="6">
        <v>57</v>
      </c>
    </row>
    <row r="439" spans="1:5">
      <c t="s" r="A439" s="4">
        <v>962</v>
      </c>
    </row>
    <row r="440" spans="1:5">
      <c t="s" r="A440" s="3">
        <v>795</v>
      </c>
    </row>
    <row r="441" spans="1:5">
      <c t="s" r="A441" s="4">
        <v>32</v>
      </c>
      <c t="n" r="B441" s="6">
        <v>176</v>
      </c>
    </row>
    <row r="442" spans="1:5">
      <c t="s" r="A442" s="4">
        <v>797</v>
      </c>
      <c t="n" r="B442" s="6">
        <v>905</v>
      </c>
    </row>
    <row r="443" spans="1:5">
      <c t="s" r="A443" s="4">
        <v>798</v>
      </c>
      <c t="n" r="B443" s="6">
        <v>0</v>
      </c>
    </row>
    <row r="444" spans="1:5">
      <c t="s" r="A444" s="4">
        <v>799</v>
      </c>
      <c t="n" r="B444" s="6">
        <v>1081</v>
      </c>
    </row>
    <row r="445" spans="1:5">
      <c t="s" r="A445" s="4">
        <v>800</v>
      </c>
      <c t="n" r="B445" s="6">
        <v>58</v>
      </c>
    </row>
    <row r="446" spans="1:5">
      <c t="s" r="A446" s="4">
        <v>963</v>
      </c>
    </row>
    <row r="447" spans="1:5">
      <c t="s" r="A447" s="3">
        <v>795</v>
      </c>
    </row>
    <row r="448" spans="1:5">
      <c t="s" r="A448" s="4">
        <v>32</v>
      </c>
      <c t="n" r="B448" s="6">
        <v>166</v>
      </c>
    </row>
    <row r="449" spans="1:5">
      <c t="s" r="A449" s="4">
        <v>797</v>
      </c>
      <c t="n" r="B449" s="6">
        <v>943</v>
      </c>
    </row>
    <row r="450" spans="1:5">
      <c t="s" r="A450" s="4">
        <v>798</v>
      </c>
      <c t="n" r="B450" s="6">
        <v>0</v>
      </c>
    </row>
    <row r="451" spans="1:5">
      <c t="s" r="A451" s="4">
        <v>799</v>
      </c>
      <c t="n" r="B451" s="6">
        <v>1109</v>
      </c>
    </row>
    <row r="452" spans="1:5">
      <c t="s" r="A452" s="4">
        <v>800</v>
      </c>
      <c t="n" r="B452" s="6">
        <v>60</v>
      </c>
    </row>
    <row r="453" spans="1:5">
      <c t="s" r="A453" s="4">
        <v>964</v>
      </c>
    </row>
    <row r="454" spans="1:5">
      <c t="s" r="A454" s="3">
        <v>795</v>
      </c>
    </row>
    <row r="455" spans="1:5">
      <c t="s" r="A455" s="4">
        <v>32</v>
      </c>
      <c t="n" r="B455" s="6">
        <v>124</v>
      </c>
    </row>
    <row r="456" spans="1:5">
      <c t="s" r="A456" s="4">
        <v>797</v>
      </c>
      <c t="n" r="B456" s="6">
        <v>935</v>
      </c>
    </row>
    <row r="457" spans="1:5">
      <c t="s" r="A457" s="4">
        <v>798</v>
      </c>
      <c t="n" r="B457" s="6">
        <v>0</v>
      </c>
    </row>
    <row r="458" spans="1:5">
      <c t="s" r="A458" s="4">
        <v>799</v>
      </c>
      <c t="n" r="B458" s="6">
        <v>1059</v>
      </c>
    </row>
    <row r="459" spans="1:5">
      <c t="s" r="A459" s="4">
        <v>800</v>
      </c>
      <c t="n" r="B459" s="6">
        <v>32</v>
      </c>
    </row>
    <row r="460" spans="1:5">
      <c t="s" r="A460" s="4">
        <v>965</v>
      </c>
    </row>
    <row r="461" spans="1:5">
      <c t="s" r="A461" s="3">
        <v>795</v>
      </c>
    </row>
    <row r="462" spans="1:5">
      <c t="s" r="A462" s="4">
        <v>32</v>
      </c>
      <c t="n" r="B462" s="6">
        <v>296</v>
      </c>
    </row>
    <row r="463" spans="1:5">
      <c t="s" r="A463" s="4">
        <v>797</v>
      </c>
      <c t="n" r="B463" s="6">
        <v>1047</v>
      </c>
    </row>
    <row r="464" spans="1:5">
      <c t="s" r="A464" s="4">
        <v>798</v>
      </c>
      <c t="n" r="B464" s="6">
        <v>0</v>
      </c>
    </row>
    <row r="465" spans="1:5">
      <c t="s" r="A465" s="4">
        <v>799</v>
      </c>
      <c t="n" r="B465" s="6">
        <v>1343</v>
      </c>
    </row>
    <row r="466" spans="1:5">
      <c t="s" r="A466" s="4">
        <v>800</v>
      </c>
      <c t="n" r="B466" s="6">
        <v>57</v>
      </c>
    </row>
    <row r="467" spans="1:5">
      <c t="s" r="A467" s="4">
        <v>966</v>
      </c>
    </row>
    <row r="468" spans="1:5">
      <c t="s" r="A468" s="3">
        <v>795</v>
      </c>
    </row>
    <row r="469" spans="1:5">
      <c t="s" r="A469" s="4">
        <v>32</v>
      </c>
      <c t="n" r="B469" s="6">
        <v>146</v>
      </c>
    </row>
    <row r="470" spans="1:5">
      <c t="s" r="A470" s="4">
        <v>797</v>
      </c>
      <c t="n" r="B470" s="6">
        <v>809</v>
      </c>
    </row>
    <row r="471" spans="1:5">
      <c t="s" r="A471" s="4">
        <v>798</v>
      </c>
      <c t="n" r="B471" s="6">
        <v>0</v>
      </c>
    </row>
    <row r="472" spans="1:5">
      <c t="s" r="A472" s="4">
        <v>799</v>
      </c>
      <c t="n" r="B472" s="6">
        <v>955</v>
      </c>
    </row>
    <row r="473" spans="1:5">
      <c t="s" r="A473" s="4">
        <v>800</v>
      </c>
      <c t="n" r="B473" s="6">
        <v>32</v>
      </c>
    </row>
    <row r="474" spans="1:5">
      <c t="s" r="A474" s="4">
        <v>967</v>
      </c>
    </row>
    <row r="475" spans="1:5">
      <c t="s" r="A475" s="3">
        <v>795</v>
      </c>
    </row>
    <row r="476" spans="1:5">
      <c t="s" r="A476" s="4">
        <v>32</v>
      </c>
      <c t="n" r="B476" s="6">
        <v>110</v>
      </c>
    </row>
    <row r="477" spans="1:5">
      <c t="s" r="A477" s="4">
        <v>797</v>
      </c>
      <c t="n" r="B477" s="6">
        <v>865</v>
      </c>
    </row>
    <row r="478" spans="1:5">
      <c t="s" r="A478" s="4">
        <v>798</v>
      </c>
      <c t="n" r="B478" s="6">
        <v>0</v>
      </c>
    </row>
    <row r="479" spans="1:5">
      <c t="s" r="A479" s="4">
        <v>799</v>
      </c>
      <c t="n" r="B479" s="6">
        <v>975</v>
      </c>
    </row>
    <row r="480" spans="1:5">
      <c t="s" r="A480" s="4">
        <v>800</v>
      </c>
      <c t="n" r="B480" s="6">
        <v>36</v>
      </c>
    </row>
    <row r="481" spans="1:5">
      <c t="s" r="A481" s="4">
        <v>968</v>
      </c>
    </row>
    <row r="482" spans="1:5">
      <c t="s" r="A482" s="3">
        <v>795</v>
      </c>
    </row>
    <row r="483" spans="1:5">
      <c t="s" r="A483" s="4">
        <v>32</v>
      </c>
      <c t="n" r="B483" s="6">
        <v>97</v>
      </c>
    </row>
    <row r="484" spans="1:5">
      <c t="s" r="A484" s="4">
        <v>797</v>
      </c>
      <c t="n" r="B484" s="6">
        <v>839</v>
      </c>
    </row>
    <row r="485" spans="1:5">
      <c t="s" r="A485" s="4">
        <v>798</v>
      </c>
      <c t="n" r="B485" s="6">
        <v>0</v>
      </c>
    </row>
    <row r="486" spans="1:5">
      <c t="s" r="A486" s="4">
        <v>799</v>
      </c>
      <c t="n" r="B486" s="6">
        <v>936</v>
      </c>
    </row>
    <row r="487" spans="1:5">
      <c t="s" r="A487" s="4">
        <v>800</v>
      </c>
      <c t="n" r="B487" s="6">
        <v>30</v>
      </c>
    </row>
    <row r="488" spans="1:5">
      <c t="s" r="A488" s="4">
        <v>969</v>
      </c>
    </row>
    <row r="489" spans="1:5">
      <c t="s" r="A489" s="3">
        <v>795</v>
      </c>
    </row>
    <row r="490" spans="1:5">
      <c t="s" r="A490" s="4">
        <v>32</v>
      </c>
      <c t="n" r="B490" s="6">
        <v>247</v>
      </c>
    </row>
    <row r="491" spans="1:5">
      <c t="s" r="A491" s="4">
        <v>797</v>
      </c>
      <c t="n" r="B491" s="6">
        <v>797</v>
      </c>
    </row>
    <row r="492" spans="1:5">
      <c t="s" r="A492" s="4">
        <v>798</v>
      </c>
      <c t="n" r="B492" s="6">
        <v>0</v>
      </c>
    </row>
    <row r="493" spans="1:5">
      <c t="s" r="A493" s="4">
        <v>799</v>
      </c>
      <c t="n" r="B493" s="6">
        <v>1044</v>
      </c>
    </row>
    <row r="494" spans="1:5">
      <c t="s" r="A494" s="4">
        <v>800</v>
      </c>
      <c t="n" r="B494" s="6">
        <v>37</v>
      </c>
    </row>
    <row r="495" spans="1:5">
      <c t="s" r="A495" s="4">
        <v>970</v>
      </c>
    </row>
    <row r="496" spans="1:5">
      <c t="s" r="A496" s="3">
        <v>795</v>
      </c>
    </row>
    <row r="497" spans="1:5">
      <c t="s" r="A497" s="4">
        <v>32</v>
      </c>
      <c t="n" r="B497" s="6">
        <v>300</v>
      </c>
    </row>
    <row r="498" spans="1:5">
      <c t="s" r="A498" s="4">
        <v>797</v>
      </c>
      <c t="n" r="B498" s="6">
        <v>930</v>
      </c>
    </row>
    <row r="499" spans="1:5">
      <c t="s" r="A499" s="4">
        <v>798</v>
      </c>
      <c t="n" r="B499" s="6">
        <v>0</v>
      </c>
    </row>
    <row r="500" spans="1:5">
      <c t="s" r="A500" s="4">
        <v>799</v>
      </c>
      <c t="n" r="B500" s="6">
        <v>1230</v>
      </c>
    </row>
    <row r="501" spans="1:5">
      <c t="s" r="A501" s="4">
        <v>800</v>
      </c>
      <c t="n" r="B501" s="6">
        <v>37</v>
      </c>
    </row>
    <row r="502" spans="1:5">
      <c t="s" r="A502" s="4">
        <v>971</v>
      </c>
    </row>
    <row r="503" spans="1:5">
      <c t="s" r="A503" s="3">
        <v>795</v>
      </c>
    </row>
    <row r="504" spans="1:5">
      <c t="s" r="A504" s="4">
        <v>32</v>
      </c>
      <c t="n" r="B504" s="6">
        <v>175</v>
      </c>
    </row>
    <row r="505" spans="1:5">
      <c t="s" r="A505" s="4">
        <v>797</v>
      </c>
      <c t="n" r="B505" s="6">
        <v>919</v>
      </c>
    </row>
    <row r="506" spans="1:5">
      <c t="s" r="A506" s="4">
        <v>798</v>
      </c>
      <c t="n" r="B506" s="6">
        <v>0</v>
      </c>
    </row>
    <row r="507" spans="1:5">
      <c t="s" r="A507" s="4">
        <v>799</v>
      </c>
      <c t="n" r="B507" s="6">
        <v>1094</v>
      </c>
    </row>
    <row r="508" spans="1:5">
      <c t="s" r="A508" s="4">
        <v>800</v>
      </c>
      <c t="n" r="B508" s="6">
        <v>32</v>
      </c>
    </row>
    <row r="509" spans="1:5">
      <c t="s" r="A509" s="4">
        <v>972</v>
      </c>
    </row>
    <row r="510" spans="1:5">
      <c t="s" r="A510" s="3">
        <v>795</v>
      </c>
    </row>
    <row r="511" spans="1:5">
      <c t="s" r="A511" s="4">
        <v>32</v>
      </c>
      <c t="n" r="B511" s="6">
        <v>514</v>
      </c>
    </row>
    <row r="512" spans="1:5">
      <c t="s" r="A512" s="4">
        <v>797</v>
      </c>
      <c t="n" r="B512" s="6">
        <v>2436</v>
      </c>
    </row>
    <row r="513" spans="1:5">
      <c t="s" r="A513" s="4">
        <v>798</v>
      </c>
      <c t="n" r="B513" s="6">
        <v>0</v>
      </c>
    </row>
    <row r="514" spans="1:5">
      <c t="s" r="A514" s="4">
        <v>799</v>
      </c>
      <c t="n" r="B514" s="6">
        <v>2950</v>
      </c>
    </row>
    <row r="515" spans="1:5">
      <c t="s" r="A515" s="4">
        <v>800</v>
      </c>
      <c t="n" r="B515" s="6">
        <v>172</v>
      </c>
    </row>
    <row r="516" spans="1:5">
      <c t="s" r="A516" s="4">
        <v>973</v>
      </c>
    </row>
    <row r="517" spans="1:5">
      <c t="s" r="A517" s="3">
        <v>795</v>
      </c>
    </row>
    <row r="518" spans="1:5">
      <c t="s" r="A518" s="4">
        <v>32</v>
      </c>
      <c t="n" r="B518" s="6">
        <v>93</v>
      </c>
    </row>
    <row r="519" spans="1:5">
      <c t="s" r="A519" s="4">
        <v>797</v>
      </c>
      <c t="n" r="B519" s="6">
        <v>929</v>
      </c>
    </row>
    <row r="520" spans="1:5">
      <c t="s" r="A520" s="4">
        <v>798</v>
      </c>
      <c t="n" r="B520" s="6">
        <v>0</v>
      </c>
    </row>
    <row r="521" spans="1:5">
      <c t="s" r="A521" s="4">
        <v>799</v>
      </c>
      <c t="n" r="B521" s="6">
        <v>1022</v>
      </c>
    </row>
    <row r="522" spans="1:5">
      <c t="s" r="A522" s="4">
        <v>800</v>
      </c>
      <c t="n" r="B522" s="6">
        <v>51</v>
      </c>
    </row>
    <row r="523" spans="1:5">
      <c t="s" r="A523" s="4">
        <v>974</v>
      </c>
    </row>
    <row r="524" spans="1:5">
      <c t="s" r="A524" s="3">
        <v>795</v>
      </c>
    </row>
    <row r="525" spans="1:5">
      <c t="s" r="A525" s="4">
        <v>32</v>
      </c>
      <c t="n" r="B525" s="6">
        <v>100</v>
      </c>
    </row>
    <row r="526" spans="1:5">
      <c t="s" r="A526" s="4">
        <v>797</v>
      </c>
      <c t="n" r="B526" s="6">
        <v>968</v>
      </c>
    </row>
    <row r="527" spans="1:5">
      <c t="s" r="A527" s="4">
        <v>798</v>
      </c>
      <c t="n" r="B527" s="6">
        <v>0</v>
      </c>
    </row>
    <row r="528" spans="1:5">
      <c t="s" r="A528" s="4">
        <v>799</v>
      </c>
      <c t="n" r="B528" s="6">
        <v>1068</v>
      </c>
    </row>
    <row r="529" spans="1:5">
      <c t="s" r="A529" s="4">
        <v>800</v>
      </c>
      <c t="n" r="B529" s="6">
        <v>38</v>
      </c>
    </row>
    <row r="530" spans="1:5">
      <c t="s" r="A530" s="4">
        <v>975</v>
      </c>
    </row>
    <row r="531" spans="1:5">
      <c t="s" r="A531" s="3">
        <v>795</v>
      </c>
    </row>
    <row r="532" spans="1:5">
      <c t="s" r="A532" s="4">
        <v>796</v>
      </c>
      <c t="n" r="B532" s="6">
        <v>738</v>
      </c>
    </row>
    <row r="533" spans="1:5">
      <c t="s" r="A533" s="4">
        <v>32</v>
      </c>
      <c t="n" r="B533" s="6">
        <v>204</v>
      </c>
    </row>
    <row r="534" spans="1:5">
      <c t="s" r="A534" s="4">
        <v>797</v>
      </c>
      <c t="n" r="B534" s="6">
        <v>815</v>
      </c>
    </row>
    <row r="535" spans="1:5">
      <c t="s" r="A535" s="4">
        <v>798</v>
      </c>
      <c t="n" r="B535" s="6">
        <v>0</v>
      </c>
    </row>
    <row r="536" spans="1:5">
      <c t="s" r="A536" s="4">
        <v>799</v>
      </c>
      <c t="n" r="B536" s="6">
        <v>1019</v>
      </c>
    </row>
    <row r="537" spans="1:5">
      <c t="s" r="A537" s="4">
        <v>800</v>
      </c>
      <c t="n" r="B537" s="6">
        <v>74</v>
      </c>
    </row>
    <row r="538" spans="1:5">
      <c t="s" r="A538" s="4">
        <v>976</v>
      </c>
    </row>
    <row r="539" spans="1:5">
      <c t="s" r="A539" s="3">
        <v>795</v>
      </c>
    </row>
    <row r="540" spans="1:5">
      <c t="s" r="A540" s="4">
        <v>32</v>
      </c>
      <c t="n" r="B540" s="6">
        <v>220</v>
      </c>
    </row>
    <row r="541" spans="1:5">
      <c t="s" r="A541" s="4">
        <v>797</v>
      </c>
      <c t="n" r="B541" s="6">
        <v>1146</v>
      </c>
    </row>
    <row r="542" spans="1:5">
      <c t="s" r="A542" s="4">
        <v>798</v>
      </c>
      <c t="n" r="B542" s="6">
        <v>0</v>
      </c>
    </row>
    <row r="543" spans="1:5">
      <c t="s" r="A543" s="4">
        <v>799</v>
      </c>
      <c t="n" r="B543" s="6">
        <v>1366</v>
      </c>
    </row>
    <row r="544" spans="1:5">
      <c t="s" r="A544" s="4">
        <v>800</v>
      </c>
      <c t="n" r="B544" s="6">
        <v>51</v>
      </c>
    </row>
    <row r="545" spans="1:5">
      <c t="s" r="A545" s="4">
        <v>977</v>
      </c>
    </row>
    <row r="546" spans="1:5">
      <c t="s" r="A546" s="3">
        <v>795</v>
      </c>
    </row>
    <row r="547" spans="1:5">
      <c t="s" r="A547" s="4">
        <v>796</v>
      </c>
      <c t="n" r="B547" s="6">
        <v>870</v>
      </c>
    </row>
    <row r="548" spans="1:5">
      <c t="s" r="A548" s="4">
        <v>32</v>
      </c>
      <c t="n" r="B548" s="6">
        <v>444</v>
      </c>
    </row>
    <row r="549" spans="1:5">
      <c t="s" r="A549" s="4">
        <v>797</v>
      </c>
      <c t="n" r="B549" s="6">
        <v>841</v>
      </c>
    </row>
    <row r="550" spans="1:5">
      <c t="s" r="A550" s="4">
        <v>798</v>
      </c>
      <c t="n" r="B550" s="6">
        <v>0</v>
      </c>
    </row>
    <row r="551" spans="1:5">
      <c t="s" r="A551" s="4">
        <v>799</v>
      </c>
      <c t="n" r="B551" s="6">
        <v>1285</v>
      </c>
    </row>
    <row r="552" spans="1:5">
      <c t="s" r="A552" s="4">
        <v>800</v>
      </c>
      <c t="n" r="B552" s="6">
        <v>72</v>
      </c>
    </row>
    <row r="553" spans="1:5">
      <c t="s" r="A553" s="4">
        <v>978</v>
      </c>
    </row>
    <row r="554" spans="1:5">
      <c t="s" r="A554" s="3">
        <v>795</v>
      </c>
    </row>
    <row r="555" spans="1:5">
      <c t="s" r="A555" s="4">
        <v>796</v>
      </c>
      <c t="n" r="B555" s="6">
        <v>822</v>
      </c>
    </row>
    <row r="556" spans="1:5">
      <c t="s" r="A556" s="4">
        <v>32</v>
      </c>
      <c t="n" r="B556" s="6">
        <v>416</v>
      </c>
    </row>
    <row r="557" spans="1:5">
      <c t="s" r="A557" s="4">
        <v>797</v>
      </c>
      <c t="n" r="B557" s="6">
        <v>813</v>
      </c>
    </row>
    <row r="558" spans="1:5">
      <c t="s" r="A558" s="4">
        <v>798</v>
      </c>
      <c t="n" r="B558" s="6">
        <v>0</v>
      </c>
    </row>
    <row r="559" spans="1:5">
      <c t="s" r="A559" s="4">
        <v>799</v>
      </c>
      <c t="n" r="B559" s="6">
        <v>1229</v>
      </c>
    </row>
    <row r="560" spans="1:5">
      <c t="s" r="A560" s="4">
        <v>800</v>
      </c>
      <c t="n" r="B560" s="6">
        <v>66</v>
      </c>
    </row>
    <row r="561" spans="1:5">
      <c t="s" r="A561" s="4">
        <v>979</v>
      </c>
    </row>
    <row r="562" spans="1:5">
      <c t="s" r="A562" s="3">
        <v>795</v>
      </c>
    </row>
    <row r="563" spans="1:5">
      <c t="s" r="A563" s="4">
        <v>32</v>
      </c>
      <c t="n" r="B563" s="6">
        <v>208</v>
      </c>
    </row>
    <row r="564" spans="1:5">
      <c t="s" r="A564" s="4">
        <v>797</v>
      </c>
      <c t="n" r="B564" s="6">
        <v>1024</v>
      </c>
    </row>
    <row r="565" spans="1:5">
      <c t="s" r="A565" s="4">
        <v>798</v>
      </c>
      <c t="n" r="B565" s="6">
        <v>0</v>
      </c>
    </row>
    <row r="566" spans="1:5">
      <c t="s" r="A566" s="4">
        <v>799</v>
      </c>
      <c t="n" r="B566" s="6">
        <v>1232</v>
      </c>
    </row>
    <row r="567" spans="1:5">
      <c t="s" r="A567" s="4">
        <v>800</v>
      </c>
      <c t="n" r="B567" s="6">
        <v>33</v>
      </c>
    </row>
    <row r="568" spans="1:5">
      <c t="s" r="A568" s="4">
        <v>980</v>
      </c>
    </row>
    <row r="569" spans="1:5">
      <c t="s" r="A569" s="3">
        <v>795</v>
      </c>
    </row>
    <row r="570" spans="1:5">
      <c t="s" r="A570" s="4">
        <v>796</v>
      </c>
      <c t="n" r="B570" s="6">
        <v>2029</v>
      </c>
    </row>
    <row r="571" spans="1:5">
      <c t="s" r="A571" s="4">
        <v>32</v>
      </c>
      <c t="n" r="B571" s="6">
        <v>1232</v>
      </c>
    </row>
    <row r="572" spans="1:5">
      <c t="s" r="A572" s="4">
        <v>797</v>
      </c>
      <c t="n" r="B572" s="6">
        <v>1488</v>
      </c>
    </row>
    <row r="573" spans="1:5">
      <c t="s" r="A573" s="4">
        <v>798</v>
      </c>
      <c t="n" r="B573" s="6">
        <v>0</v>
      </c>
    </row>
    <row r="574" spans="1:5">
      <c t="s" r="A574" s="4">
        <v>799</v>
      </c>
      <c t="n" r="B574" s="6">
        <v>2720</v>
      </c>
    </row>
    <row r="575" spans="1:5">
      <c t="s" r="A575" s="4">
        <v>800</v>
      </c>
      <c t="n" r="B575" s="6">
        <v>143</v>
      </c>
    </row>
    <row r="576" spans="1:5">
      <c t="s" r="A576" s="4">
        <v>981</v>
      </c>
    </row>
    <row r="577" spans="1:5">
      <c t="s" r="A577" s="3">
        <v>795</v>
      </c>
    </row>
    <row r="578" spans="1:5">
      <c t="s" r="A578" s="4">
        <v>32</v>
      </c>
      <c t="n" r="B578" s="6">
        <v>144</v>
      </c>
    </row>
    <row r="579" spans="1:5">
      <c t="s" r="A579" s="4">
        <v>797</v>
      </c>
      <c t="n" r="B579" s="6">
        <v>853</v>
      </c>
    </row>
    <row r="580" spans="1:5">
      <c t="s" r="A580" s="4">
        <v>798</v>
      </c>
      <c t="n" r="B580" s="6">
        <v>0</v>
      </c>
    </row>
    <row r="581" spans="1:5">
      <c t="s" r="A581" s="4">
        <v>799</v>
      </c>
      <c t="n" r="B581" s="6">
        <v>997</v>
      </c>
    </row>
    <row r="582" spans="1:5">
      <c t="s" r="A582" s="4">
        <v>800</v>
      </c>
      <c t="n" r="B582" s="6">
        <v>36</v>
      </c>
    </row>
    <row r="583" spans="1:5">
      <c t="s" r="A583" s="4">
        <v>982</v>
      </c>
    </row>
    <row r="584" spans="1:5">
      <c t="s" r="A584" s="3">
        <v>795</v>
      </c>
    </row>
    <row r="585" spans="1:5">
      <c t="s" r="A585" s="4">
        <v>796</v>
      </c>
      <c t="n" r="B585" s="6">
        <v>684</v>
      </c>
    </row>
    <row r="586" spans="1:5">
      <c t="s" r="A586" s="4">
        <v>32</v>
      </c>
      <c t="n" r="B586" s="6">
        <v>261</v>
      </c>
    </row>
    <row r="587" spans="1:5">
      <c t="s" r="A587" s="4">
        <v>797</v>
      </c>
      <c t="n" r="B587" s="6">
        <v>691</v>
      </c>
    </row>
    <row r="588" spans="1:5">
      <c t="s" r="A588" s="4">
        <v>798</v>
      </c>
      <c t="n" r="B588" s="6">
        <v>0</v>
      </c>
    </row>
    <row r="589" spans="1:5">
      <c t="s" r="A589" s="4">
        <v>799</v>
      </c>
      <c t="n" r="B589" s="6">
        <v>952</v>
      </c>
    </row>
    <row r="590" spans="1:5">
      <c t="s" r="A590" s="4">
        <v>800</v>
      </c>
      <c t="n" r="B590" s="6">
        <v>63</v>
      </c>
    </row>
    <row r="591" spans="1:5">
      <c t="s" r="A591" s="4">
        <v>983</v>
      </c>
    </row>
    <row r="592" spans="1:5">
      <c t="s" r="A592" s="3">
        <v>795</v>
      </c>
    </row>
    <row r="593" spans="1:5">
      <c t="s" r="A593" s="4">
        <v>32</v>
      </c>
      <c t="n" r="B593" s="6">
        <v>50</v>
      </c>
    </row>
    <row r="594" spans="1:5">
      <c t="s" r="A594" s="4">
        <v>797</v>
      </c>
      <c t="n" r="B594" s="6">
        <v>818</v>
      </c>
    </row>
    <row r="595" spans="1:5">
      <c t="s" r="A595" s="4">
        <v>798</v>
      </c>
      <c t="n" r="B595" s="6">
        <v>0</v>
      </c>
    </row>
    <row r="596" spans="1:5">
      <c t="s" r="A596" s="4">
        <v>799</v>
      </c>
      <c t="n" r="B596" s="6">
        <v>868</v>
      </c>
    </row>
    <row r="597" spans="1:5">
      <c t="s" r="A597" s="4">
        <v>800</v>
      </c>
      <c t="n" r="B597" s="6">
        <v>40</v>
      </c>
    </row>
    <row r="598" spans="1:5">
      <c t="s" r="A598" s="4">
        <v>984</v>
      </c>
    </row>
    <row r="599" spans="1:5">
      <c t="s" r="A599" s="3">
        <v>795</v>
      </c>
    </row>
    <row r="600" spans="1:5">
      <c t="s" r="A600" s="4">
        <v>32</v>
      </c>
      <c t="n" r="B600" s="6">
        <v>177</v>
      </c>
    </row>
    <row r="601" spans="1:5">
      <c t="s" r="A601" s="4">
        <v>797</v>
      </c>
      <c t="n" r="B601" s="6">
        <v>850</v>
      </c>
    </row>
    <row r="602" spans="1:5">
      <c t="s" r="A602" s="4">
        <v>798</v>
      </c>
      <c t="n" r="B602" s="6">
        <v>0</v>
      </c>
    </row>
    <row r="603" spans="1:5">
      <c t="s" r="A603" s="4">
        <v>799</v>
      </c>
      <c t="n" r="B603" s="6">
        <v>1027</v>
      </c>
    </row>
    <row r="604" spans="1:5">
      <c t="s" r="A604" s="4">
        <v>800</v>
      </c>
      <c t="n" r="B604" s="6">
        <v>28</v>
      </c>
    </row>
    <row r="605" spans="1:5">
      <c t="s" r="A605" s="4">
        <v>985</v>
      </c>
    </row>
    <row r="606" spans="1:5">
      <c t="s" r="A606" s="3">
        <v>795</v>
      </c>
    </row>
    <row r="607" spans="1:5">
      <c t="s" r="A607" s="4">
        <v>32</v>
      </c>
      <c t="n" r="B607" s="6">
        <v>249</v>
      </c>
    </row>
    <row r="608" spans="1:5">
      <c t="s" r="A608" s="4">
        <v>797</v>
      </c>
      <c t="n" r="B608" s="6">
        <v>1181</v>
      </c>
    </row>
    <row r="609" spans="1:5">
      <c t="s" r="A609" s="4">
        <v>798</v>
      </c>
      <c t="n" r="B609" s="6">
        <v>0</v>
      </c>
    </row>
    <row r="610" spans="1:5">
      <c t="s" r="A610" s="4">
        <v>799</v>
      </c>
      <c t="n" r="B610" s="6">
        <v>1430</v>
      </c>
    </row>
    <row r="611" spans="1:5">
      <c t="s" r="A611" s="4">
        <v>800</v>
      </c>
      <c t="n" r="B611" s="6">
        <v>44</v>
      </c>
    </row>
    <row r="612" spans="1:5">
      <c t="s" r="A612" s="4">
        <v>986</v>
      </c>
    </row>
    <row r="613" spans="1:5">
      <c t="s" r="A613" s="3">
        <v>795</v>
      </c>
    </row>
    <row r="614" spans="1:5">
      <c t="s" r="A614" s="4">
        <v>32</v>
      </c>
      <c t="n" r="B614" s="6">
        <v>262</v>
      </c>
    </row>
    <row r="615" spans="1:5">
      <c t="s" r="A615" s="4">
        <v>797</v>
      </c>
      <c t="n" r="B615" s="6">
        <v>956</v>
      </c>
    </row>
    <row r="616" spans="1:5">
      <c t="s" r="A616" s="4">
        <v>798</v>
      </c>
      <c t="n" r="B616" s="6">
        <v>0</v>
      </c>
    </row>
    <row r="617" spans="1:5">
      <c t="s" r="A617" s="4">
        <v>799</v>
      </c>
      <c t="n" r="B617" s="6">
        <v>1218</v>
      </c>
    </row>
    <row r="618" spans="1:5">
      <c t="s" r="A618" s="4">
        <v>800</v>
      </c>
      <c t="n" r="B618" s="6">
        <v>32</v>
      </c>
    </row>
    <row r="619" spans="1:5">
      <c t="s" r="A619" s="4">
        <v>987</v>
      </c>
    </row>
    <row r="620" spans="1:5">
      <c t="s" r="A620" s="3">
        <v>795</v>
      </c>
    </row>
    <row r="621" spans="1:5">
      <c t="s" r="A621" s="4">
        <v>32</v>
      </c>
      <c t="n" r="B621" s="6">
        <v>199</v>
      </c>
    </row>
    <row r="622" spans="1:5">
      <c t="s" r="A622" s="4">
        <v>797</v>
      </c>
      <c t="n" r="B622" s="6">
        <v>1367</v>
      </c>
    </row>
    <row r="623" spans="1:5">
      <c t="s" r="A623" s="4">
        <v>798</v>
      </c>
      <c t="n" r="B623" s="6">
        <v>0</v>
      </c>
    </row>
    <row r="624" spans="1:5">
      <c t="s" r="A624" s="4">
        <v>799</v>
      </c>
      <c t="n" r="B624" s="6">
        <v>1566</v>
      </c>
    </row>
    <row r="625" spans="1:5">
      <c t="s" r="A625" s="4">
        <v>800</v>
      </c>
      <c t="n" r="B625" s="6">
        <v>48</v>
      </c>
    </row>
    <row r="626" spans="1:5">
      <c t="s" r="A626" s="4">
        <v>988</v>
      </c>
    </row>
    <row r="627" spans="1:5">
      <c t="s" r="A627" s="3">
        <v>795</v>
      </c>
    </row>
    <row r="628" spans="1:5">
      <c t="s" r="A628" s="4">
        <v>32</v>
      </c>
      <c t="n" r="B628" s="6">
        <v>110</v>
      </c>
    </row>
    <row r="629" spans="1:5">
      <c t="s" r="A629" s="4">
        <v>797</v>
      </c>
      <c t="n" r="B629" s="6">
        <v>1057</v>
      </c>
    </row>
    <row r="630" spans="1:5">
      <c t="s" r="A630" s="4">
        <v>798</v>
      </c>
      <c t="n" r="B630" s="6">
        <v>0</v>
      </c>
    </row>
    <row r="631" spans="1:5">
      <c t="s" r="A631" s="4">
        <v>799</v>
      </c>
      <c t="n" r="B631" s="6">
        <v>1167</v>
      </c>
    </row>
    <row r="632" spans="1:5">
      <c t="s" r="A632" s="4">
        <v>800</v>
      </c>
      <c t="n" r="B632" s="6">
        <v>60</v>
      </c>
    </row>
    <row r="633" spans="1:5">
      <c t="s" r="A633" s="4">
        <v>989</v>
      </c>
    </row>
    <row r="634" spans="1:5">
      <c t="s" r="A634" s="3">
        <v>795</v>
      </c>
    </row>
    <row r="635" spans="1:5">
      <c t="s" r="A635" s="4">
        <v>796</v>
      </c>
      <c t="n" r="B635" s="6">
        <v>966</v>
      </c>
    </row>
    <row r="636" spans="1:5">
      <c t="s" r="A636" s="4">
        <v>32</v>
      </c>
      <c t="n" r="B636" s="6">
        <v>311</v>
      </c>
    </row>
    <row r="637" spans="1:5">
      <c t="s" r="A637" s="4">
        <v>797</v>
      </c>
      <c t="n" r="B637" s="6">
        <v>1102</v>
      </c>
    </row>
    <row r="638" spans="1:5">
      <c t="s" r="A638" s="4">
        <v>798</v>
      </c>
      <c t="n" r="B638" s="6">
        <v>0</v>
      </c>
    </row>
    <row r="639" spans="1:5">
      <c t="s" r="A639" s="4">
        <v>799</v>
      </c>
      <c t="n" r="B639" s="6">
        <v>1413</v>
      </c>
    </row>
    <row r="640" spans="1:5">
      <c t="s" r="A640" s="4">
        <v>800</v>
      </c>
      <c t="n" r="B640" s="6">
        <v>86</v>
      </c>
    </row>
    <row r="641" spans="1:5">
      <c t="s" r="A641" s="4">
        <v>990</v>
      </c>
    </row>
    <row r="642" spans="1:5">
      <c t="s" r="A642" s="3">
        <v>795</v>
      </c>
    </row>
    <row r="643" spans="1:5">
      <c t="s" r="A643" s="4">
        <v>32</v>
      </c>
      <c t="n" r="B643" s="6">
        <v>255</v>
      </c>
    </row>
    <row r="644" spans="1:5">
      <c t="s" r="A644" s="4">
        <v>797</v>
      </c>
      <c t="n" r="B644" s="6">
        <v>1393</v>
      </c>
    </row>
    <row r="645" spans="1:5">
      <c t="s" r="A645" s="4">
        <v>798</v>
      </c>
      <c t="n" r="B645" s="6">
        <v>0</v>
      </c>
    </row>
    <row r="646" spans="1:5">
      <c t="s" r="A646" s="4">
        <v>799</v>
      </c>
      <c t="n" r="B646" s="6">
        <v>1648</v>
      </c>
    </row>
    <row r="647" spans="1:5">
      <c t="s" r="A647" s="4">
        <v>800</v>
      </c>
      <c t="n" r="B647" s="6">
        <v>79</v>
      </c>
    </row>
    <row r="648" spans="1:5">
      <c t="s" r="A648" s="4">
        <v>991</v>
      </c>
    </row>
    <row r="649" spans="1:5">
      <c t="s" r="A649" s="3">
        <v>795</v>
      </c>
    </row>
    <row r="650" spans="1:5">
      <c t="s" r="A650" s="4">
        <v>796</v>
      </c>
      <c t="n" r="B650" s="6">
        <v>768</v>
      </c>
    </row>
    <row r="651" spans="1:5">
      <c t="s" r="A651" s="4">
        <v>32</v>
      </c>
      <c t="n" r="B651" s="6">
        <v>177</v>
      </c>
    </row>
    <row r="652" spans="1:5">
      <c t="s" r="A652" s="4">
        <v>797</v>
      </c>
      <c t="n" r="B652" s="6">
        <v>847</v>
      </c>
    </row>
    <row r="653" spans="1:5">
      <c t="s" r="A653" s="4">
        <v>798</v>
      </c>
      <c t="n" r="B653" s="6">
        <v>0</v>
      </c>
    </row>
    <row r="654" spans="1:5">
      <c t="s" r="A654" s="4">
        <v>799</v>
      </c>
      <c t="n" r="B654" s="6">
        <v>1024</v>
      </c>
    </row>
    <row r="655" spans="1:5">
      <c t="s" r="A655" s="4">
        <v>800</v>
      </c>
      <c t="n" r="B655" s="6">
        <v>76</v>
      </c>
    </row>
    <row r="656" spans="1:5">
      <c t="s" r="A656" s="4">
        <v>992</v>
      </c>
    </row>
    <row r="657" spans="1:5">
      <c t="s" r="A657" s="3">
        <v>795</v>
      </c>
    </row>
    <row r="658" spans="1:5">
      <c t="s" r="A658" s="4">
        <v>796</v>
      </c>
      <c t="n" r="B658" s="6">
        <v>828</v>
      </c>
    </row>
    <row r="659" spans="1:5">
      <c t="s" r="A659" s="4">
        <v>32</v>
      </c>
      <c t="n" r="B659" s="6">
        <v>170</v>
      </c>
    </row>
    <row r="660" spans="1:5">
      <c t="s" r="A660" s="4">
        <v>797</v>
      </c>
      <c t="n" r="B660" s="6">
        <v>1072</v>
      </c>
    </row>
    <row r="661" spans="1:5">
      <c t="s" r="A661" s="4">
        <v>798</v>
      </c>
      <c t="n" r="B661" s="6">
        <v>0</v>
      </c>
    </row>
    <row r="662" spans="1:5">
      <c t="s" r="A662" s="4">
        <v>799</v>
      </c>
      <c t="n" r="B662" s="6">
        <v>1242</v>
      </c>
    </row>
    <row r="663" spans="1:5">
      <c t="s" r="A663" s="4">
        <v>800</v>
      </c>
      <c t="n" r="B663" s="6">
        <v>88</v>
      </c>
    </row>
    <row r="664" spans="1:5">
      <c t="s" r="A664" s="4">
        <v>993</v>
      </c>
    </row>
    <row r="665" spans="1:5">
      <c t="s" r="A665" s="3">
        <v>795</v>
      </c>
    </row>
    <row r="666" spans="1:5">
      <c t="s" r="A666" s="4">
        <v>32</v>
      </c>
      <c t="n" r="B666" s="6">
        <v>283</v>
      </c>
    </row>
    <row r="667" spans="1:5">
      <c t="s" r="A667" s="4">
        <v>797</v>
      </c>
      <c t="n" r="B667" s="6">
        <v>1068</v>
      </c>
    </row>
    <row r="668" spans="1:5">
      <c t="s" r="A668" s="4">
        <v>798</v>
      </c>
      <c t="n" r="B668" s="6">
        <v>0</v>
      </c>
    </row>
    <row r="669" spans="1:5">
      <c t="s" r="A669" s="4">
        <v>799</v>
      </c>
      <c t="n" r="B669" s="6">
        <v>1351</v>
      </c>
    </row>
    <row r="670" spans="1:5">
      <c t="s" r="A670" s="4">
        <v>800</v>
      </c>
      <c t="n" r="B670" s="6">
        <v>63</v>
      </c>
    </row>
    <row r="671" spans="1:5">
      <c t="s" r="A671" s="4">
        <v>994</v>
      </c>
    </row>
    <row r="672" spans="1:5">
      <c t="s" r="A672" s="3">
        <v>795</v>
      </c>
    </row>
    <row r="673" spans="1:5">
      <c t="s" r="A673" s="4">
        <v>32</v>
      </c>
      <c t="n" r="B673" s="6">
        <v>233</v>
      </c>
    </row>
    <row r="674" spans="1:5">
      <c t="s" r="A674" s="4">
        <v>797</v>
      </c>
      <c t="n" r="B674" s="6">
        <v>1054</v>
      </c>
    </row>
    <row r="675" spans="1:5">
      <c t="s" r="A675" s="4">
        <v>798</v>
      </c>
      <c t="n" r="B675" s="6">
        <v>0</v>
      </c>
    </row>
    <row r="676" spans="1:5">
      <c t="s" r="A676" s="4">
        <v>799</v>
      </c>
      <c t="n" r="B676" s="6">
        <v>1287</v>
      </c>
    </row>
    <row r="677" spans="1:5">
      <c t="s" r="A677" s="4">
        <v>800</v>
      </c>
      <c t="n" r="B677" s="6">
        <v>60</v>
      </c>
    </row>
    <row r="678" spans="1:5">
      <c t="s" r="A678" s="4">
        <v>995</v>
      </c>
    </row>
    <row r="679" spans="1:5">
      <c t="s" r="A679" s="3">
        <v>795</v>
      </c>
    </row>
    <row r="680" spans="1:5">
      <c t="s" r="A680" s="4">
        <v>32</v>
      </c>
      <c t="n" r="B680" s="6">
        <v>138</v>
      </c>
    </row>
    <row r="681" spans="1:5">
      <c t="s" r="A681" s="4">
        <v>797</v>
      </c>
      <c t="n" r="B681" s="6">
        <v>888</v>
      </c>
    </row>
    <row r="682" spans="1:5">
      <c t="s" r="A682" s="4">
        <v>798</v>
      </c>
      <c t="n" r="B682" s="6">
        <v>0</v>
      </c>
    </row>
    <row r="683" spans="1:5">
      <c t="s" r="A683" s="4">
        <v>799</v>
      </c>
      <c t="n" r="B683" s="6">
        <v>1026</v>
      </c>
    </row>
    <row r="684" spans="1:5">
      <c t="s" r="A684" s="4">
        <v>800</v>
      </c>
      <c t="n" r="B684" s="6">
        <v>35</v>
      </c>
    </row>
    <row r="685" spans="1:5">
      <c t="s" r="A685" s="4">
        <v>996</v>
      </c>
    </row>
    <row r="686" spans="1:5">
      <c t="s" r="A686" s="3">
        <v>795</v>
      </c>
    </row>
    <row r="687" spans="1:5">
      <c t="s" r="A687" s="4">
        <v>32</v>
      </c>
      <c t="n" r="B687" s="6">
        <v>141</v>
      </c>
    </row>
    <row r="688" spans="1:5">
      <c t="s" r="A688" s="4">
        <v>797</v>
      </c>
      <c t="n" r="B688" s="6">
        <v>851</v>
      </c>
    </row>
    <row r="689" spans="1:5">
      <c t="s" r="A689" s="4">
        <v>798</v>
      </c>
      <c t="n" r="B689" s="6">
        <v>0</v>
      </c>
    </row>
    <row r="690" spans="1:5">
      <c t="s" r="A690" s="4">
        <v>799</v>
      </c>
      <c t="n" r="B690" s="6">
        <v>992</v>
      </c>
    </row>
    <row r="691" spans="1:5">
      <c t="s" r="A691" s="4">
        <v>800</v>
      </c>
      <c t="n" r="B691" s="6">
        <v>49</v>
      </c>
    </row>
    <row r="692" spans="1:5">
      <c t="s" r="A692" s="4">
        <v>997</v>
      </c>
    </row>
    <row r="693" spans="1:5">
      <c t="s" r="A693" s="3">
        <v>795</v>
      </c>
    </row>
    <row r="694" spans="1:5">
      <c t="s" r="A694" s="4">
        <v>796</v>
      </c>
      <c t="n" r="B694" s="6">
        <v>642</v>
      </c>
    </row>
    <row r="695" spans="1:5">
      <c t="s" r="A695" s="4">
        <v>32</v>
      </c>
      <c t="n" r="B695" s="6">
        <v>170</v>
      </c>
    </row>
    <row r="696" spans="1:5">
      <c t="s" r="A696" s="4">
        <v>797</v>
      </c>
      <c t="n" r="B696" s="6">
        <v>718</v>
      </c>
    </row>
    <row r="697" spans="1:5">
      <c t="s" r="A697" s="4">
        <v>798</v>
      </c>
      <c t="n" r="B697" s="6">
        <v>0</v>
      </c>
    </row>
    <row r="698" spans="1:5">
      <c t="s" r="A698" s="4">
        <v>799</v>
      </c>
      <c t="n" r="B698" s="6">
        <v>888</v>
      </c>
    </row>
    <row r="699" spans="1:5">
      <c t="s" r="A699" s="4">
        <v>800</v>
      </c>
      <c t="n" r="B699" s="6">
        <v>66</v>
      </c>
    </row>
    <row r="700" spans="1:5">
      <c t="s" r="A700" s="4">
        <v>998</v>
      </c>
    </row>
    <row r="701" spans="1:5">
      <c t="s" r="A701" s="3">
        <v>795</v>
      </c>
    </row>
    <row r="702" spans="1:5">
      <c t="s" r="A702" s="4">
        <v>32</v>
      </c>
      <c t="n" r="B702" s="6">
        <v>81</v>
      </c>
    </row>
    <row r="703" spans="1:5">
      <c t="s" r="A703" s="4">
        <v>797</v>
      </c>
      <c t="n" r="B703" s="6">
        <v>868</v>
      </c>
    </row>
    <row r="704" spans="1:5">
      <c t="s" r="A704" s="4">
        <v>798</v>
      </c>
      <c t="n" r="B704" s="6">
        <v>0</v>
      </c>
    </row>
    <row r="705" spans="1:5">
      <c t="s" r="A705" s="4">
        <v>799</v>
      </c>
      <c t="n" r="B705" s="6">
        <v>949</v>
      </c>
    </row>
    <row r="706" spans="1:5">
      <c t="s" r="A706" s="4">
        <v>800</v>
      </c>
      <c t="n" r="B706" s="6">
        <v>32</v>
      </c>
    </row>
    <row r="707" spans="1:5">
      <c t="s" r="A707" s="4">
        <v>999</v>
      </c>
    </row>
    <row r="708" spans="1:5">
      <c t="s" r="A708" s="3">
        <v>795</v>
      </c>
    </row>
    <row r="709" spans="1:5">
      <c t="s" r="A709" s="4">
        <v>32</v>
      </c>
      <c t="n" r="B709" s="6">
        <v>146</v>
      </c>
    </row>
    <row r="710" spans="1:5">
      <c t="s" r="A710" s="4">
        <v>797</v>
      </c>
      <c t="n" r="B710" s="6">
        <v>989</v>
      </c>
    </row>
    <row r="711" spans="1:5">
      <c t="s" r="A711" s="4">
        <v>798</v>
      </c>
      <c t="n" r="B711" s="6">
        <v>0</v>
      </c>
    </row>
    <row r="712" spans="1:5">
      <c t="s" r="A712" s="4">
        <v>799</v>
      </c>
      <c t="n" r="B712" s="6">
        <v>1135</v>
      </c>
    </row>
    <row r="713" spans="1:5">
      <c t="s" r="A713" s="4">
        <v>800</v>
      </c>
      <c t="n" r="B713" s="6">
        <v>63</v>
      </c>
    </row>
    <row r="714" spans="1:5">
      <c t="s" r="A714" s="4">
        <v>1000</v>
      </c>
    </row>
    <row r="715" spans="1:5">
      <c t="s" r="A715" s="3">
        <v>795</v>
      </c>
    </row>
    <row r="716" spans="1:5">
      <c t="s" r="A716" s="4">
        <v>32</v>
      </c>
      <c t="n" r="B716" s="6">
        <v>75</v>
      </c>
    </row>
    <row r="717" spans="1:5">
      <c t="s" r="A717" s="4">
        <v>797</v>
      </c>
      <c t="n" r="B717" s="6">
        <v>803</v>
      </c>
    </row>
    <row r="718" spans="1:5">
      <c t="s" r="A718" s="4">
        <v>798</v>
      </c>
      <c t="n" r="B718" s="6">
        <v>0</v>
      </c>
    </row>
    <row r="719" spans="1:5">
      <c t="s" r="A719" s="4">
        <v>799</v>
      </c>
      <c t="n" r="B719" s="6">
        <v>878</v>
      </c>
    </row>
    <row r="720" spans="1:5">
      <c t="s" r="A720" s="4">
        <v>800</v>
      </c>
      <c t="n" r="B720" s="6">
        <v>32</v>
      </c>
    </row>
    <row r="721" spans="1:5">
      <c t="s" r="A721" s="4">
        <v>1001</v>
      </c>
    </row>
    <row r="722" spans="1:5">
      <c t="s" r="A722" s="3">
        <v>795</v>
      </c>
    </row>
    <row r="723" spans="1:5">
      <c t="s" r="A723" s="4">
        <v>32</v>
      </c>
      <c t="n" r="B723" s="6">
        <v>232</v>
      </c>
    </row>
    <row r="724" spans="1:5">
      <c t="s" r="A724" s="4">
        <v>797</v>
      </c>
      <c t="n" r="B724" s="6">
        <v>939</v>
      </c>
    </row>
    <row r="725" spans="1:5">
      <c t="s" r="A725" s="4">
        <v>798</v>
      </c>
      <c t="n" r="B725" s="6">
        <v>0</v>
      </c>
    </row>
    <row r="726" spans="1:5">
      <c t="s" r="A726" s="4">
        <v>799</v>
      </c>
      <c t="n" r="B726" s="6">
        <v>1171</v>
      </c>
    </row>
    <row r="727" spans="1:5">
      <c t="s" r="A727" s="4">
        <v>800</v>
      </c>
      <c t="n" r="B727" s="6">
        <v>37</v>
      </c>
    </row>
    <row r="728" spans="1:5">
      <c t="s" r="A728" s="4">
        <v>1002</v>
      </c>
    </row>
    <row r="729" spans="1:5">
      <c t="s" r="A729" s="3">
        <v>795</v>
      </c>
    </row>
    <row r="730" spans="1:5">
      <c t="s" r="A730" s="4">
        <v>32</v>
      </c>
      <c t="n" r="B730" s="6">
        <v>177</v>
      </c>
    </row>
    <row r="731" spans="1:5">
      <c t="s" r="A731" s="4">
        <v>797</v>
      </c>
      <c t="n" r="B731" s="6">
        <v>882</v>
      </c>
    </row>
    <row r="732" spans="1:5">
      <c t="s" r="A732" s="4">
        <v>798</v>
      </c>
      <c t="n" r="B732" s="6">
        <v>0</v>
      </c>
    </row>
    <row r="733" spans="1:5">
      <c t="s" r="A733" s="4">
        <v>799</v>
      </c>
      <c t="n" r="B733" s="6">
        <v>1059</v>
      </c>
    </row>
    <row r="734" spans="1:5">
      <c t="s" r="A734" s="4">
        <v>800</v>
      </c>
      <c t="n" r="B734" s="6">
        <v>35</v>
      </c>
    </row>
    <row r="735" spans="1:5">
      <c t="s" r="A735" s="4">
        <v>1003</v>
      </c>
    </row>
    <row r="736" spans="1:5">
      <c t="s" r="A736" s="3">
        <v>795</v>
      </c>
    </row>
    <row r="737" spans="1:5">
      <c t="s" r="A737" s="4">
        <v>32</v>
      </c>
      <c t="n" r="B737" s="6">
        <v>134</v>
      </c>
    </row>
    <row r="738" spans="1:5">
      <c t="s" r="A738" s="4">
        <v>797</v>
      </c>
      <c t="n" r="B738" s="6">
        <v>800</v>
      </c>
    </row>
    <row r="739" spans="1:5">
      <c t="s" r="A739" s="4">
        <v>798</v>
      </c>
      <c t="n" r="B739" s="6">
        <v>0</v>
      </c>
    </row>
    <row r="740" spans="1:5">
      <c t="s" r="A740" s="4">
        <v>799</v>
      </c>
      <c t="n" r="B740" s="6">
        <v>934</v>
      </c>
    </row>
    <row r="741" spans="1:5">
      <c t="s" r="A741" s="4">
        <v>800</v>
      </c>
      <c t="n" r="B741" s="6">
        <v>56</v>
      </c>
    </row>
    <row r="742" spans="1:5">
      <c t="s" r="A742" s="4">
        <v>1004</v>
      </c>
    </row>
    <row r="743" spans="1:5">
      <c t="s" r="A743" s="3">
        <v>795</v>
      </c>
    </row>
    <row r="744" spans="1:5">
      <c t="s" r="A744" s="4">
        <v>796</v>
      </c>
      <c t="n" r="B744" s="6">
        <v>810</v>
      </c>
    </row>
    <row r="745" spans="1:5">
      <c t="s" r="A745" s="4">
        <v>32</v>
      </c>
      <c t="n" r="B745" s="6">
        <v>156</v>
      </c>
    </row>
    <row r="746" spans="1:5">
      <c t="s" r="A746" s="4">
        <v>797</v>
      </c>
      <c t="n" r="B746" s="6">
        <v>1040</v>
      </c>
    </row>
    <row r="747" spans="1:5">
      <c t="s" r="A747" s="4">
        <v>798</v>
      </c>
      <c t="n" r="B747" s="6">
        <v>0</v>
      </c>
    </row>
    <row r="748" spans="1:5">
      <c t="s" r="A748" s="4">
        <v>799</v>
      </c>
      <c t="n" r="B748" s="6">
        <v>1196</v>
      </c>
    </row>
    <row r="749" spans="1:5">
      <c t="s" r="A749" s="4">
        <v>800</v>
      </c>
      <c t="n" r="B749" s="6">
        <v>84</v>
      </c>
    </row>
    <row r="750" spans="1:5">
      <c t="s" r="A750" s="4">
        <v>1005</v>
      </c>
    </row>
    <row r="751" spans="1:5">
      <c t="s" r="A751" s="3">
        <v>795</v>
      </c>
    </row>
    <row r="752" spans="1:5">
      <c t="s" r="A752" s="4">
        <v>32</v>
      </c>
      <c t="n" r="B752" s="6">
        <v>317</v>
      </c>
    </row>
    <row r="753" spans="1:5">
      <c t="s" r="A753" s="4">
        <v>797</v>
      </c>
      <c t="n" r="B753" s="6">
        <v>746</v>
      </c>
    </row>
    <row r="754" spans="1:5">
      <c t="s" r="A754" s="4">
        <v>798</v>
      </c>
      <c t="n" r="B754" s="6">
        <v>0</v>
      </c>
    </row>
    <row r="755" spans="1:5">
      <c t="s" r="A755" s="4">
        <v>799</v>
      </c>
      <c t="n" r="B755" s="6">
        <v>1063</v>
      </c>
    </row>
    <row r="756" spans="1:5">
      <c t="s" r="A756" s="4">
        <v>800</v>
      </c>
      <c t="n" r="B756" s="6">
        <v>51</v>
      </c>
    </row>
    <row r="757" spans="1:5">
      <c t="s" r="A757" s="4">
        <v>1006</v>
      </c>
    </row>
    <row r="758" spans="1:5">
      <c t="s" r="A758" s="3">
        <v>795</v>
      </c>
    </row>
    <row r="759" spans="1:5">
      <c t="s" r="A759" s="4">
        <v>32</v>
      </c>
      <c t="n" r="B759" s="6">
        <v>152</v>
      </c>
    </row>
    <row r="760" spans="1:5">
      <c t="s" r="A760" s="4">
        <v>797</v>
      </c>
      <c t="n" r="B760" s="6">
        <v>960</v>
      </c>
    </row>
    <row r="761" spans="1:5">
      <c t="s" r="A761" s="4">
        <v>798</v>
      </c>
      <c t="n" r="B761" s="6">
        <v>0</v>
      </c>
    </row>
    <row r="762" spans="1:5">
      <c t="s" r="A762" s="4">
        <v>799</v>
      </c>
      <c t="n" r="B762" s="6">
        <v>1112</v>
      </c>
    </row>
    <row r="763" spans="1:5">
      <c t="s" r="A763" s="4">
        <v>800</v>
      </c>
      <c t="n" r="B763" s="6">
        <v>42</v>
      </c>
    </row>
    <row r="764" spans="1:5">
      <c t="s" r="A764" s="4">
        <v>1007</v>
      </c>
    </row>
    <row r="765" spans="1:5">
      <c t="s" r="A765" s="3">
        <v>795</v>
      </c>
    </row>
    <row r="766" spans="1:5">
      <c t="s" r="A766" s="4">
        <v>32</v>
      </c>
      <c t="n" r="B766" s="6">
        <v>55</v>
      </c>
    </row>
    <row r="767" spans="1:5">
      <c t="s" r="A767" s="4">
        <v>797</v>
      </c>
      <c t="n" r="B767" s="6">
        <v>867</v>
      </c>
    </row>
    <row r="768" spans="1:5">
      <c t="s" r="A768" s="4">
        <v>798</v>
      </c>
      <c t="n" r="B768" s="6">
        <v>0</v>
      </c>
    </row>
    <row r="769" spans="1:5">
      <c t="s" r="A769" s="4">
        <v>799</v>
      </c>
      <c t="n" r="B769" s="6">
        <v>922</v>
      </c>
    </row>
    <row r="770" spans="1:5">
      <c t="s" r="A770" s="4">
        <v>800</v>
      </c>
      <c t="n" r="B770" s="6">
        <v>30</v>
      </c>
    </row>
    <row r="771" spans="1:5">
      <c t="s" r="A771" s="4">
        <v>1008</v>
      </c>
    </row>
    <row r="772" spans="1:5">
      <c t="s" r="A772" s="3">
        <v>795</v>
      </c>
    </row>
    <row r="773" spans="1:5">
      <c t="s" r="A773" s="4">
        <v>32</v>
      </c>
      <c t="n" r="B773" s="6">
        <v>113</v>
      </c>
    </row>
    <row r="774" spans="1:5">
      <c t="s" r="A774" s="4">
        <v>797</v>
      </c>
      <c t="n" r="B774" s="6">
        <v>857</v>
      </c>
    </row>
    <row r="775" spans="1:5">
      <c t="s" r="A775" s="4">
        <v>798</v>
      </c>
      <c t="n" r="B775" s="6">
        <v>0</v>
      </c>
    </row>
    <row r="776" spans="1:5">
      <c t="s" r="A776" s="4">
        <v>799</v>
      </c>
      <c t="n" r="B776" s="6">
        <v>970</v>
      </c>
    </row>
    <row r="777" spans="1:5">
      <c t="s" r="A777" s="4">
        <v>800</v>
      </c>
      <c t="n" r="B777" s="6">
        <v>38</v>
      </c>
    </row>
    <row r="778" spans="1:5">
      <c t="s" r="A778" s="4">
        <v>1009</v>
      </c>
    </row>
    <row r="779" spans="1:5">
      <c t="s" r="A779" s="3">
        <v>795</v>
      </c>
    </row>
    <row r="780" spans="1:5">
      <c t="s" r="A780" s="4">
        <v>32</v>
      </c>
      <c t="n" r="B780" s="6">
        <v>324</v>
      </c>
    </row>
    <row r="781" spans="1:5">
      <c t="s" r="A781" s="4">
        <v>797</v>
      </c>
      <c t="n" r="B781" s="6">
        <v>936</v>
      </c>
    </row>
    <row r="782" spans="1:5">
      <c t="s" r="A782" s="4">
        <v>798</v>
      </c>
      <c t="n" r="B782" s="6">
        <v>0</v>
      </c>
    </row>
    <row r="783" spans="1:5">
      <c t="s" r="A783" s="4">
        <v>799</v>
      </c>
      <c t="n" r="B783" s="6">
        <v>1260</v>
      </c>
    </row>
    <row r="784" spans="1:5">
      <c t="s" r="A784" s="4">
        <v>800</v>
      </c>
      <c t="n" r="B784" s="6">
        <v>39</v>
      </c>
    </row>
    <row r="785" spans="1:5">
      <c t="s" r="A785" s="4">
        <v>1010</v>
      </c>
    </row>
    <row r="786" spans="1:5">
      <c t="s" r="A786" s="3">
        <v>795</v>
      </c>
    </row>
    <row r="787" spans="1:5">
      <c t="s" r="A787" s="4">
        <v>32</v>
      </c>
      <c t="n" r="B787" s="6">
        <v>241</v>
      </c>
    </row>
    <row r="788" spans="1:5">
      <c t="s" r="A788" s="4">
        <v>797</v>
      </c>
      <c t="n" r="B788" s="6">
        <v>1065</v>
      </c>
    </row>
    <row r="789" spans="1:5">
      <c t="s" r="A789" s="4">
        <v>798</v>
      </c>
      <c t="n" r="B789" s="6">
        <v>0</v>
      </c>
    </row>
    <row r="790" spans="1:5">
      <c t="s" r="A790" s="4">
        <v>799</v>
      </c>
      <c t="n" r="B790" s="6">
        <v>1306</v>
      </c>
    </row>
    <row r="791" spans="1:5">
      <c t="s" r="A791" s="4">
        <v>800</v>
      </c>
      <c t="n" r="B791" s="6">
        <v>63</v>
      </c>
    </row>
    <row r="792" spans="1:5">
      <c t="s" r="A792" s="4">
        <v>1011</v>
      </c>
    </row>
    <row r="793" spans="1:5">
      <c t="s" r="A793" s="3">
        <v>795</v>
      </c>
    </row>
    <row r="794" spans="1:5">
      <c t="s" r="A794" s="4">
        <v>796</v>
      </c>
      <c t="n" r="B794" s="6">
        <v>744</v>
      </c>
    </row>
    <row r="795" spans="1:5">
      <c t="s" r="A795" s="4">
        <v>32</v>
      </c>
      <c t="n" r="B795" s="6">
        <v>468</v>
      </c>
    </row>
    <row r="796" spans="1:5">
      <c t="s" r="A796" s="4">
        <v>797</v>
      </c>
      <c t="n" r="B796" s="6">
        <v>641</v>
      </c>
    </row>
    <row r="797" spans="1:5">
      <c t="s" r="A797" s="4">
        <v>798</v>
      </c>
      <c t="n" r="B797" s="6">
        <v>0</v>
      </c>
    </row>
    <row r="798" spans="1:5">
      <c t="s" r="A798" s="4">
        <v>799</v>
      </c>
      <c t="n" r="B798" s="6">
        <v>1109</v>
      </c>
    </row>
    <row r="799" spans="1:5">
      <c t="s" r="A799" s="4">
        <v>800</v>
      </c>
      <c t="n" r="B799" s="6">
        <v>54</v>
      </c>
    </row>
    <row r="800" spans="1:5">
      <c t="s" r="A800" s="4">
        <v>1012</v>
      </c>
    </row>
    <row r="801" spans="1:5">
      <c t="s" r="A801" s="3">
        <v>795</v>
      </c>
    </row>
    <row r="802" spans="1:5">
      <c t="s" r="A802" s="4">
        <v>32</v>
      </c>
      <c t="n" r="B802" s="6">
        <v>194</v>
      </c>
    </row>
    <row r="803" spans="1:5">
      <c t="s" r="A803" s="4">
        <v>797</v>
      </c>
      <c t="n" r="B803" s="6">
        <v>921</v>
      </c>
    </row>
    <row r="804" spans="1:5">
      <c t="s" r="A804" s="4">
        <v>798</v>
      </c>
      <c t="n" r="B804" s="6">
        <v>0</v>
      </c>
    </row>
    <row r="805" spans="1:5">
      <c t="s" r="A805" s="4">
        <v>799</v>
      </c>
      <c t="n" r="B805" s="6">
        <v>1115</v>
      </c>
    </row>
    <row r="806" spans="1:5">
      <c t="s" r="A806" s="4">
        <v>800</v>
      </c>
      <c t="n" r="B806" s="6">
        <v>53</v>
      </c>
    </row>
    <row r="807" spans="1:5">
      <c t="s" r="A807" s="4">
        <v>1013</v>
      </c>
    </row>
    <row r="808" spans="1:5">
      <c t="s" r="A808" s="3">
        <v>795</v>
      </c>
    </row>
    <row r="809" spans="1:5">
      <c t="s" r="A809" s="4">
        <v>32</v>
      </c>
      <c t="n" r="B809" s="6">
        <v>72</v>
      </c>
    </row>
    <row r="810" spans="1:5">
      <c t="s" r="A810" s="4">
        <v>797</v>
      </c>
      <c t="n" r="B810" s="6">
        <v>1226</v>
      </c>
    </row>
    <row r="811" spans="1:5">
      <c t="s" r="A811" s="4">
        <v>798</v>
      </c>
      <c t="n" r="B811" s="6">
        <v>0</v>
      </c>
    </row>
    <row r="812" spans="1:5">
      <c t="s" r="A812" s="4">
        <v>799</v>
      </c>
      <c t="n" r="B812" s="6">
        <v>1298</v>
      </c>
    </row>
    <row r="813" spans="1:5">
      <c t="s" r="A813" s="4">
        <v>800</v>
      </c>
      <c t="n" r="B813" s="6">
        <v>64</v>
      </c>
    </row>
    <row r="814" spans="1:5">
      <c t="s" r="A814" s="4">
        <v>1014</v>
      </c>
    </row>
    <row r="815" spans="1:5">
      <c t="s" r="A815" s="3">
        <v>795</v>
      </c>
    </row>
    <row r="816" spans="1:5">
      <c t="s" r="A816" s="4">
        <v>32</v>
      </c>
      <c t="n" r="B816" s="6">
        <v>92</v>
      </c>
    </row>
    <row r="817" spans="1:5">
      <c t="s" r="A817" s="4">
        <v>797</v>
      </c>
      <c t="n" r="B817" s="6">
        <v>893</v>
      </c>
    </row>
    <row r="818" spans="1:5">
      <c t="s" r="A818" s="4">
        <v>798</v>
      </c>
      <c t="n" r="B818" s="6">
        <v>0</v>
      </c>
    </row>
    <row r="819" spans="1:5">
      <c t="s" r="A819" s="4">
        <v>799</v>
      </c>
      <c t="n" r="B819" s="6">
        <v>985</v>
      </c>
    </row>
    <row r="820" spans="1:5">
      <c t="s" r="A820" s="4">
        <v>800</v>
      </c>
      <c t="n" r="B820" s="6">
        <v>31</v>
      </c>
    </row>
    <row r="821" spans="1:5">
      <c t="s" r="A821" s="4">
        <v>1015</v>
      </c>
    </row>
    <row r="822" spans="1:5">
      <c t="s" r="A822" s="3">
        <v>795</v>
      </c>
    </row>
    <row r="823" spans="1:5">
      <c t="s" r="A823" s="4">
        <v>796</v>
      </c>
      <c t="n" r="B823" s="6">
        <v>750</v>
      </c>
    </row>
    <row r="824" spans="1:5">
      <c t="s" r="A824" s="4">
        <v>32</v>
      </c>
      <c t="n" r="B824" s="6">
        <v>238</v>
      </c>
    </row>
    <row r="825" spans="1:5">
      <c t="s" r="A825" s="4">
        <v>797</v>
      </c>
      <c t="n" r="B825" s="6">
        <v>754</v>
      </c>
    </row>
    <row r="826" spans="1:5">
      <c t="s" r="A826" s="4">
        <v>798</v>
      </c>
      <c t="n" r="B826" s="6">
        <v>0</v>
      </c>
    </row>
    <row r="827" spans="1:5">
      <c t="s" r="A827" s="4">
        <v>799</v>
      </c>
      <c t="n" r="B827" s="6">
        <v>992</v>
      </c>
    </row>
    <row r="828" spans="1:5">
      <c t="s" r="A828" s="4">
        <v>800</v>
      </c>
      <c t="n" r="B828" s="6">
        <v>71</v>
      </c>
    </row>
    <row r="829" spans="1:5">
      <c t="s" r="A829" s="4">
        <v>1016</v>
      </c>
    </row>
    <row r="830" spans="1:5">
      <c t="s" r="A830" s="3">
        <v>795</v>
      </c>
    </row>
    <row r="831" spans="1:5">
      <c t="s" r="A831" s="4">
        <v>32</v>
      </c>
      <c t="n" r="B831" s="6">
        <v>320</v>
      </c>
    </row>
    <row r="832" spans="1:5">
      <c t="s" r="A832" s="4">
        <v>797</v>
      </c>
      <c t="n" r="B832" s="6">
        <v>1175</v>
      </c>
    </row>
    <row r="833" spans="1:5">
      <c t="s" r="A833" s="4">
        <v>798</v>
      </c>
      <c t="n" r="B833" s="6">
        <v>0</v>
      </c>
    </row>
    <row r="834" spans="1:5">
      <c t="s" r="A834" s="4">
        <v>799</v>
      </c>
      <c t="n" r="B834" s="6">
        <v>1495</v>
      </c>
    </row>
    <row r="835" spans="1:5">
      <c t="s" r="A835" s="4">
        <v>800</v>
      </c>
      <c t="n" r="B835" s="6">
        <v>46</v>
      </c>
    </row>
    <row r="836" spans="1:5">
      <c t="s" r="A836" s="4">
        <v>1017</v>
      </c>
    </row>
    <row r="837" spans="1:5">
      <c t="s" r="A837" s="3">
        <v>795</v>
      </c>
    </row>
    <row r="838" spans="1:5">
      <c t="s" r="A838" s="4">
        <v>32</v>
      </c>
      <c t="n" r="B838" s="6">
        <v>182</v>
      </c>
    </row>
    <row r="839" spans="1:5">
      <c t="s" r="A839" s="4">
        <v>797</v>
      </c>
      <c t="n" r="B839" s="6">
        <v>858</v>
      </c>
    </row>
    <row r="840" spans="1:5">
      <c t="s" r="A840" s="4">
        <v>798</v>
      </c>
      <c t="n" r="B840" s="6">
        <v>0</v>
      </c>
    </row>
    <row r="841" spans="1:5">
      <c t="s" r="A841" s="4">
        <v>799</v>
      </c>
      <c t="n" r="B841" s="6">
        <v>1040</v>
      </c>
    </row>
    <row r="842" spans="1:5">
      <c t="s" r="A842" s="4">
        <v>800</v>
      </c>
      <c t="n" r="B842" s="6">
        <v>30</v>
      </c>
    </row>
    <row r="843" spans="1:5">
      <c t="s" r="A843" s="4">
        <v>1018</v>
      </c>
    </row>
    <row r="844" spans="1:5">
      <c t="s" r="A844" s="3">
        <v>795</v>
      </c>
    </row>
    <row r="845" spans="1:5">
      <c t="s" r="A845" s="4">
        <v>32</v>
      </c>
      <c t="n" r="B845" s="6">
        <v>139</v>
      </c>
    </row>
    <row r="846" spans="1:5">
      <c t="s" r="A846" s="4">
        <v>797</v>
      </c>
      <c t="n" r="B846" s="6">
        <v>1005</v>
      </c>
    </row>
    <row r="847" spans="1:5">
      <c t="s" r="A847" s="4">
        <v>798</v>
      </c>
      <c t="n" r="B847" s="6">
        <v>0</v>
      </c>
    </row>
    <row r="848" spans="1:5">
      <c t="s" r="A848" s="4">
        <v>799</v>
      </c>
      <c t="n" r="B848" s="6">
        <v>1144</v>
      </c>
    </row>
    <row r="849" spans="1:5">
      <c t="s" r="A849" s="4">
        <v>800</v>
      </c>
      <c t="n" r="B849" s="6">
        <v>60</v>
      </c>
    </row>
    <row r="850" spans="1:5">
      <c t="s" r="A850" s="4">
        <v>1019</v>
      </c>
    </row>
    <row r="851" spans="1:5">
      <c t="s" r="A851" s="3">
        <v>795</v>
      </c>
    </row>
    <row r="852" spans="1:5">
      <c t="s" r="A852" s="4">
        <v>32</v>
      </c>
      <c t="n" r="B852" s="6">
        <v>410</v>
      </c>
    </row>
    <row r="853" spans="1:5">
      <c t="s" r="A853" s="4">
        <v>797</v>
      </c>
      <c t="n" r="B853" s="6">
        <v>1059</v>
      </c>
    </row>
    <row r="854" spans="1:5">
      <c t="s" r="A854" s="4">
        <v>798</v>
      </c>
      <c t="n" r="B854" s="6">
        <v>0</v>
      </c>
    </row>
    <row r="855" spans="1:5">
      <c t="s" r="A855" s="4">
        <v>799</v>
      </c>
      <c t="n" r="B855" s="6">
        <v>1469</v>
      </c>
    </row>
    <row r="856" spans="1:5">
      <c t="s" r="A856" s="4">
        <v>800</v>
      </c>
      <c t="n" r="B856" s="6">
        <v>74</v>
      </c>
    </row>
    <row r="857" spans="1:5">
      <c t="s" r="A857" s="4">
        <v>1020</v>
      </c>
    </row>
    <row r="858" spans="1:5">
      <c t="s" r="A858" s="3">
        <v>795</v>
      </c>
    </row>
    <row r="859" spans="1:5">
      <c t="s" r="A859" s="4">
        <v>32</v>
      </c>
      <c t="n" r="B859" s="6">
        <v>131</v>
      </c>
    </row>
    <row r="860" spans="1:5">
      <c t="s" r="A860" s="4">
        <v>797</v>
      </c>
      <c t="n" r="B860" s="6">
        <v>1069</v>
      </c>
    </row>
    <row r="861" spans="1:5">
      <c t="s" r="A861" s="4">
        <v>798</v>
      </c>
      <c t="n" r="B861" s="6">
        <v>0</v>
      </c>
    </row>
    <row r="862" spans="1:5">
      <c t="s" r="A862" s="4">
        <v>799</v>
      </c>
      <c t="n" r="B862" s="6">
        <v>1200</v>
      </c>
    </row>
    <row r="863" spans="1:5">
      <c t="s" r="A863" s="4">
        <v>800</v>
      </c>
      <c t="n" r="B863" s="6">
        <v>61</v>
      </c>
    </row>
    <row r="864" spans="1:5">
      <c t="s" r="A864" s="4">
        <v>1021</v>
      </c>
    </row>
    <row r="865" spans="1:5">
      <c t="s" r="A865" s="3">
        <v>795</v>
      </c>
    </row>
    <row r="866" spans="1:5">
      <c t="s" r="A866" s="4">
        <v>32</v>
      </c>
      <c t="n" r="B866" s="6">
        <v>140</v>
      </c>
    </row>
    <row r="867" spans="1:5">
      <c t="s" r="A867" s="4">
        <v>797</v>
      </c>
      <c t="n" r="B867" s="6">
        <v>909</v>
      </c>
    </row>
    <row r="868" spans="1:5">
      <c t="s" r="A868" s="4">
        <v>798</v>
      </c>
      <c t="n" r="B868" s="6">
        <v>0</v>
      </c>
    </row>
    <row r="869" spans="1:5">
      <c t="s" r="A869" s="4">
        <v>799</v>
      </c>
      <c t="n" r="B869" s="6">
        <v>1049</v>
      </c>
    </row>
    <row r="870" spans="1:5">
      <c t="s" r="A870" s="4">
        <v>800</v>
      </c>
      <c t="n" r="B870" s="6">
        <v>30</v>
      </c>
    </row>
    <row r="871" spans="1:5">
      <c t="s" r="A871" s="4">
        <v>1022</v>
      </c>
    </row>
    <row r="872" spans="1:5">
      <c t="s" r="A872" s="3">
        <v>795</v>
      </c>
    </row>
    <row r="873" spans="1:5">
      <c t="s" r="A873" s="4">
        <v>32</v>
      </c>
      <c t="n" r="B873" s="6">
        <v>140</v>
      </c>
    </row>
    <row r="874" spans="1:5">
      <c t="s" r="A874" s="4">
        <v>797</v>
      </c>
      <c t="n" r="B874" s="6">
        <v>937</v>
      </c>
    </row>
    <row r="875" spans="1:5">
      <c t="s" r="A875" s="4">
        <v>798</v>
      </c>
      <c t="n" r="B875" s="6">
        <v>0</v>
      </c>
    </row>
    <row r="876" spans="1:5">
      <c t="s" r="A876" s="4">
        <v>799</v>
      </c>
      <c t="n" r="B876" s="6">
        <v>1077</v>
      </c>
    </row>
    <row r="877" spans="1:5">
      <c t="s" r="A877" s="4">
        <v>800</v>
      </c>
      <c t="n" r="B877" s="9">
        <v>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9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23</v>
      </c>
      <c t="s" r="B1" s="2">
        <v>2</v>
      </c>
      <c t="s" r="C1" s="2">
        <v>30</v>
      </c>
      <c t="s" r="D1" s="2">
        <v>77</v>
      </c>
      <c t="s" r="E1" s="2">
        <v>794</v>
      </c>
    </row>
    <row r="2" spans="1:5">
      <c t="s" r="A2" s="3">
        <v>795</v>
      </c>
    </row>
    <row r="3" spans="1:5">
      <c t="s" r="A3" s="4">
        <v>796</v>
      </c>
      <c t="n" r="B3" s="9">
        <v>950128</v>
      </c>
    </row>
    <row r="4" spans="1:5">
      <c t="s" r="A4" s="4">
        <v>32</v>
      </c>
      <c t="n" r="B4" s="6">
        <v>1113456</v>
      </c>
    </row>
    <row r="5" spans="1:5">
      <c t="s" r="A5" s="4">
        <v>797</v>
      </c>
      <c t="n" r="B5" s="6">
        <v>2990901</v>
      </c>
    </row>
    <row r="6" spans="1:5">
      <c t="s" r="A6" s="4">
        <v>798</v>
      </c>
      <c t="n" r="B6" s="6">
        <v>81248</v>
      </c>
    </row>
    <row r="7" spans="1:5">
      <c t="s" r="A7" s="4">
        <v>799</v>
      </c>
      <c t="n" r="B7" s="6">
        <v>4185605</v>
      </c>
      <c t="n" r="C7" s="9">
        <v>3590939</v>
      </c>
      <c t="n" r="D7" s="9">
        <v>1960708</v>
      </c>
      <c t="n" r="E7" s="9">
        <v>464539</v>
      </c>
    </row>
    <row r="8" spans="1:5">
      <c t="s" r="A8" s="4">
        <v>800</v>
      </c>
      <c t="n" r="B8" s="6">
        <v>158805</v>
      </c>
      <c t="n" r="C8" s="9">
        <v>78186</v>
      </c>
      <c t="n" r="D8" s="9">
        <v>23377</v>
      </c>
      <c t="n" r="E8" s="9">
        <v>1743</v>
      </c>
    </row>
    <row r="9" spans="1:5">
      <c t="s" r="A9" s="4">
        <v>1024</v>
      </c>
    </row>
    <row r="10" spans="1:5">
      <c t="s" r="A10" s="3">
        <v>795</v>
      </c>
    </row>
    <row r="11" spans="1:5">
      <c t="s" r="A11" s="4">
        <v>32</v>
      </c>
      <c t="n" r="B11" s="6">
        <v>111</v>
      </c>
    </row>
    <row r="12" spans="1:5">
      <c t="s" r="A12" s="4">
        <v>797</v>
      </c>
      <c t="n" r="B12" s="6">
        <v>921</v>
      </c>
    </row>
    <row r="13" spans="1:5">
      <c t="s" r="A13" s="4">
        <v>798</v>
      </c>
      <c t="n" r="B13" s="6">
        <v>0</v>
      </c>
    </row>
    <row r="14" spans="1:5">
      <c t="s" r="A14" s="4">
        <v>799</v>
      </c>
      <c t="n" r="B14" s="6">
        <v>1032</v>
      </c>
    </row>
    <row r="15" spans="1:5">
      <c t="s" r="A15" s="4">
        <v>800</v>
      </c>
      <c t="n" r="B15" s="6">
        <v>37</v>
      </c>
    </row>
    <row r="16" spans="1:5">
      <c t="s" r="A16" s="4">
        <v>1025</v>
      </c>
    </row>
    <row r="17" spans="1:5">
      <c t="s" r="A17" s="3">
        <v>795</v>
      </c>
    </row>
    <row r="18" spans="1:5">
      <c t="s" r="A18" s="4">
        <v>32</v>
      </c>
      <c t="n" r="B18" s="6">
        <v>177</v>
      </c>
    </row>
    <row r="19" spans="1:5">
      <c t="s" r="A19" s="4">
        <v>797</v>
      </c>
      <c t="n" r="B19" s="6">
        <v>985</v>
      </c>
    </row>
    <row r="20" spans="1:5">
      <c t="s" r="A20" s="4">
        <v>798</v>
      </c>
      <c t="n" r="B20" s="6">
        <v>0</v>
      </c>
    </row>
    <row r="21" spans="1:5">
      <c t="s" r="A21" s="4">
        <v>799</v>
      </c>
      <c t="n" r="B21" s="6">
        <v>1162</v>
      </c>
    </row>
    <row r="22" spans="1:5">
      <c t="s" r="A22" s="4">
        <v>800</v>
      </c>
      <c t="n" r="B22" s="6">
        <v>42</v>
      </c>
    </row>
    <row r="23" spans="1:5">
      <c t="s" r="A23" s="4">
        <v>1026</v>
      </c>
    </row>
    <row r="24" spans="1:5">
      <c t="s" r="A24" s="3">
        <v>795</v>
      </c>
    </row>
    <row r="25" spans="1:5">
      <c t="s" r="A25" s="4">
        <v>796</v>
      </c>
      <c t="n" r="B25" s="6">
        <v>2088</v>
      </c>
    </row>
    <row r="26" spans="1:5">
      <c t="s" r="A26" s="4">
        <v>32</v>
      </c>
      <c t="n" r="B26" s="6">
        <v>215</v>
      </c>
    </row>
    <row r="27" spans="1:5">
      <c t="s" r="A27" s="4">
        <v>797</v>
      </c>
      <c t="n" r="B27" s="6">
        <v>2533</v>
      </c>
    </row>
    <row r="28" spans="1:5">
      <c t="s" r="A28" s="4">
        <v>798</v>
      </c>
      <c t="n" r="B28" s="6">
        <v>0</v>
      </c>
    </row>
    <row r="29" spans="1:5">
      <c t="s" r="A29" s="4">
        <v>799</v>
      </c>
      <c t="n" r="B29" s="6">
        <v>2748</v>
      </c>
    </row>
    <row r="30" spans="1:5">
      <c t="s" r="A30" s="4">
        <v>800</v>
      </c>
      <c t="n" r="B30" s="6">
        <v>203</v>
      </c>
    </row>
    <row r="31" spans="1:5">
      <c t="s" r="A31" s="4">
        <v>1027</v>
      </c>
    </row>
    <row r="32" spans="1:5">
      <c t="s" r="A32" s="3">
        <v>795</v>
      </c>
    </row>
    <row r="33" spans="1:5">
      <c t="s" r="A33" s="4">
        <v>32</v>
      </c>
      <c t="n" r="B33" s="6">
        <v>103</v>
      </c>
    </row>
    <row r="34" spans="1:5">
      <c t="s" r="A34" s="4">
        <v>797</v>
      </c>
      <c t="n" r="B34" s="6">
        <v>1255</v>
      </c>
    </row>
    <row r="35" spans="1:5">
      <c t="s" r="A35" s="4">
        <v>798</v>
      </c>
      <c t="n" r="B35" s="6">
        <v>0</v>
      </c>
    </row>
    <row r="36" spans="1:5">
      <c t="s" r="A36" s="4">
        <v>799</v>
      </c>
      <c t="n" r="B36" s="6">
        <v>1358</v>
      </c>
    </row>
    <row r="37" spans="1:5">
      <c t="s" r="A37" s="4">
        <v>800</v>
      </c>
      <c t="n" r="B37" s="6">
        <v>61</v>
      </c>
    </row>
    <row r="38" spans="1:5">
      <c t="s" r="A38" s="4">
        <v>1028</v>
      </c>
    </row>
    <row r="39" spans="1:5">
      <c t="s" r="A39" s="3">
        <v>795</v>
      </c>
    </row>
    <row r="40" spans="1:5">
      <c t="s" r="A40" s="4">
        <v>32</v>
      </c>
      <c t="n" r="B40" s="6">
        <v>153</v>
      </c>
    </row>
    <row r="41" spans="1:5">
      <c t="s" r="A41" s="4">
        <v>797</v>
      </c>
      <c t="n" r="B41" s="6">
        <v>1005</v>
      </c>
    </row>
    <row r="42" spans="1:5">
      <c t="s" r="A42" s="4">
        <v>798</v>
      </c>
      <c t="n" r="B42" s="6">
        <v>0</v>
      </c>
    </row>
    <row r="43" spans="1:5">
      <c t="s" r="A43" s="4">
        <v>799</v>
      </c>
      <c t="n" r="B43" s="6">
        <v>1158</v>
      </c>
    </row>
    <row r="44" spans="1:5">
      <c t="s" r="A44" s="4">
        <v>800</v>
      </c>
      <c t="n" r="B44" s="6">
        <v>59</v>
      </c>
    </row>
    <row r="45" spans="1:5">
      <c t="s" r="A45" s="4">
        <v>1029</v>
      </c>
    </row>
    <row r="46" spans="1:5">
      <c t="s" r="A46" s="3">
        <v>795</v>
      </c>
    </row>
    <row r="47" spans="1:5">
      <c t="s" r="A47" s="4">
        <v>32</v>
      </c>
      <c t="n" r="B47" s="6">
        <v>94</v>
      </c>
    </row>
    <row r="48" spans="1:5">
      <c t="s" r="A48" s="4">
        <v>797</v>
      </c>
      <c t="n" r="B48" s="6">
        <v>860</v>
      </c>
    </row>
    <row r="49" spans="1:5">
      <c t="s" r="A49" s="4">
        <v>798</v>
      </c>
      <c t="n" r="B49" s="6">
        <v>0</v>
      </c>
    </row>
    <row r="50" spans="1:5">
      <c t="s" r="A50" s="4">
        <v>799</v>
      </c>
      <c t="n" r="B50" s="6">
        <v>954</v>
      </c>
    </row>
    <row r="51" spans="1:5">
      <c t="s" r="A51" s="4">
        <v>800</v>
      </c>
      <c t="n" r="B51" s="6">
        <v>30</v>
      </c>
    </row>
    <row r="52" spans="1:5">
      <c t="s" r="A52" s="4">
        <v>1030</v>
      </c>
    </row>
    <row r="53" spans="1:5">
      <c t="s" r="A53" s="3">
        <v>795</v>
      </c>
    </row>
    <row r="54" spans="1:5">
      <c t="s" r="A54" s="4">
        <v>32</v>
      </c>
      <c t="n" r="B54" s="6">
        <v>21</v>
      </c>
    </row>
    <row r="55" spans="1:5">
      <c t="s" r="A55" s="4">
        <v>797</v>
      </c>
      <c t="n" r="B55" s="6">
        <v>860</v>
      </c>
    </row>
    <row r="56" spans="1:5">
      <c t="s" r="A56" s="4">
        <v>798</v>
      </c>
      <c t="n" r="B56" s="6">
        <v>0</v>
      </c>
    </row>
    <row r="57" spans="1:5">
      <c t="s" r="A57" s="4">
        <v>799</v>
      </c>
      <c t="n" r="B57" s="6">
        <v>881</v>
      </c>
    </row>
    <row r="58" spans="1:5">
      <c t="s" r="A58" s="4">
        <v>800</v>
      </c>
      <c t="n" r="B58" s="6">
        <v>42</v>
      </c>
    </row>
    <row r="59" spans="1:5">
      <c t="s" r="A59" s="4">
        <v>1031</v>
      </c>
    </row>
    <row r="60" spans="1:5">
      <c t="s" r="A60" s="3">
        <v>795</v>
      </c>
    </row>
    <row r="61" spans="1:5">
      <c t="s" r="A61" s="4">
        <v>32</v>
      </c>
      <c t="n" r="B61" s="6">
        <v>129</v>
      </c>
    </row>
    <row r="62" spans="1:5">
      <c t="s" r="A62" s="4">
        <v>797</v>
      </c>
      <c t="n" r="B62" s="6">
        <v>1100</v>
      </c>
    </row>
    <row r="63" spans="1:5">
      <c t="s" r="A63" s="4">
        <v>798</v>
      </c>
      <c t="n" r="B63" s="6">
        <v>0</v>
      </c>
    </row>
    <row r="64" spans="1:5">
      <c t="s" r="A64" s="4">
        <v>799</v>
      </c>
      <c t="n" r="B64" s="6">
        <v>1229</v>
      </c>
    </row>
    <row r="65" spans="1:5">
      <c t="s" r="A65" s="4">
        <v>800</v>
      </c>
      <c t="n" r="B65" s="6">
        <v>65</v>
      </c>
    </row>
    <row r="66" spans="1:5">
      <c t="s" r="A66" s="4">
        <v>1032</v>
      </c>
    </row>
    <row r="67" spans="1:5">
      <c t="s" r="A67" s="3">
        <v>795</v>
      </c>
    </row>
    <row r="68" spans="1:5">
      <c t="s" r="A68" s="4">
        <v>32</v>
      </c>
      <c t="n" r="B68" s="6">
        <v>99</v>
      </c>
    </row>
    <row r="69" spans="1:5">
      <c t="s" r="A69" s="4">
        <v>797</v>
      </c>
      <c t="n" r="B69" s="6">
        <v>975</v>
      </c>
    </row>
    <row r="70" spans="1:5">
      <c t="s" r="A70" s="4">
        <v>798</v>
      </c>
      <c t="n" r="B70" s="6">
        <v>0</v>
      </c>
    </row>
    <row r="71" spans="1:5">
      <c t="s" r="A71" s="4">
        <v>799</v>
      </c>
      <c t="n" r="B71" s="6">
        <v>1074</v>
      </c>
    </row>
    <row r="72" spans="1:5">
      <c t="s" r="A72" s="4">
        <v>800</v>
      </c>
      <c t="n" r="B72" s="6">
        <v>64</v>
      </c>
    </row>
    <row r="73" spans="1:5">
      <c t="s" r="A73" s="4">
        <v>1033</v>
      </c>
    </row>
    <row r="74" spans="1:5">
      <c t="s" r="A74" s="3">
        <v>795</v>
      </c>
    </row>
    <row r="75" spans="1:5">
      <c t="s" r="A75" s="4">
        <v>796</v>
      </c>
      <c t="n" r="B75" s="6">
        <v>792</v>
      </c>
    </row>
    <row r="76" spans="1:5">
      <c t="s" r="A76" s="4">
        <v>32</v>
      </c>
      <c t="n" r="B76" s="6">
        <v>222</v>
      </c>
    </row>
    <row r="77" spans="1:5">
      <c t="s" r="A77" s="4">
        <v>797</v>
      </c>
      <c t="n" r="B77" s="6">
        <v>946</v>
      </c>
    </row>
    <row r="78" spans="1:5">
      <c t="s" r="A78" s="4">
        <v>798</v>
      </c>
      <c t="n" r="B78" s="6">
        <v>0</v>
      </c>
    </row>
    <row r="79" spans="1:5">
      <c t="s" r="A79" s="4">
        <v>799</v>
      </c>
      <c t="n" r="B79" s="6">
        <v>1168</v>
      </c>
    </row>
    <row r="80" spans="1:5">
      <c t="s" r="A80" s="4">
        <v>800</v>
      </c>
      <c t="n" r="B80" s="6">
        <v>77</v>
      </c>
    </row>
    <row r="81" spans="1:5">
      <c t="s" r="A81" s="4">
        <v>1034</v>
      </c>
    </row>
    <row r="82" spans="1:5">
      <c t="s" r="A82" s="3">
        <v>795</v>
      </c>
    </row>
    <row r="83" spans="1:5">
      <c t="s" r="A83" s="4">
        <v>32</v>
      </c>
      <c t="n" r="B83" s="6">
        <v>451</v>
      </c>
    </row>
    <row r="84" spans="1:5">
      <c t="s" r="A84" s="4">
        <v>797</v>
      </c>
      <c t="n" r="B84" s="6">
        <v>1034</v>
      </c>
    </row>
    <row r="85" spans="1:5">
      <c t="s" r="A85" s="4">
        <v>798</v>
      </c>
      <c t="n" r="B85" s="6">
        <v>0</v>
      </c>
    </row>
    <row r="86" spans="1:5">
      <c t="s" r="A86" s="4">
        <v>799</v>
      </c>
      <c t="n" r="B86" s="6">
        <v>1485</v>
      </c>
    </row>
    <row r="87" spans="1:5">
      <c t="s" r="A87" s="4">
        <v>800</v>
      </c>
      <c t="n" r="B87" s="6">
        <v>41</v>
      </c>
    </row>
    <row r="88" spans="1:5">
      <c t="s" r="A88" s="4">
        <v>1035</v>
      </c>
    </row>
    <row r="89" spans="1:5">
      <c t="s" r="A89" s="3">
        <v>795</v>
      </c>
    </row>
    <row r="90" spans="1:5">
      <c t="s" r="A90" s="4">
        <v>32</v>
      </c>
      <c t="n" r="B90" s="6">
        <v>235</v>
      </c>
    </row>
    <row r="91" spans="1:5">
      <c t="s" r="A91" s="4">
        <v>797</v>
      </c>
      <c t="n" r="B91" s="6">
        <v>806</v>
      </c>
    </row>
    <row r="92" spans="1:5">
      <c t="s" r="A92" s="4">
        <v>798</v>
      </c>
      <c t="n" r="B92" s="6">
        <v>0</v>
      </c>
    </row>
    <row r="93" spans="1:5">
      <c t="s" r="A93" s="4">
        <v>799</v>
      </c>
      <c t="n" r="B93" s="6">
        <v>1041</v>
      </c>
    </row>
    <row r="94" spans="1:5">
      <c t="s" r="A94" s="4">
        <v>800</v>
      </c>
      <c t="n" r="B94" s="6">
        <v>38</v>
      </c>
    </row>
    <row r="95" spans="1:5">
      <c t="s" r="A95" s="4">
        <v>1036</v>
      </c>
    </row>
    <row r="96" spans="1:5">
      <c t="s" r="A96" s="3">
        <v>795</v>
      </c>
    </row>
    <row r="97" spans="1:5">
      <c t="s" r="A97" s="4">
        <v>32</v>
      </c>
      <c t="n" r="B97" s="6">
        <v>59</v>
      </c>
    </row>
    <row r="98" spans="1:5">
      <c t="s" r="A98" s="4">
        <v>797</v>
      </c>
      <c t="n" r="B98" s="6">
        <v>1008</v>
      </c>
    </row>
    <row r="99" spans="1:5">
      <c t="s" r="A99" s="4">
        <v>798</v>
      </c>
      <c t="n" r="B99" s="6">
        <v>0</v>
      </c>
    </row>
    <row r="100" spans="1:5">
      <c t="s" r="A100" s="4">
        <v>799</v>
      </c>
      <c t="n" r="B100" s="6">
        <v>1067</v>
      </c>
    </row>
    <row r="101" spans="1:5">
      <c t="s" r="A101" s="4">
        <v>800</v>
      </c>
      <c t="n" r="B101" s="6">
        <v>61</v>
      </c>
    </row>
    <row r="102" spans="1:5">
      <c t="s" r="A102" s="4">
        <v>1037</v>
      </c>
    </row>
    <row r="103" spans="1:5">
      <c t="s" r="A103" s="3">
        <v>795</v>
      </c>
    </row>
    <row r="104" spans="1:5">
      <c t="s" r="A104" s="4">
        <v>32</v>
      </c>
      <c t="n" r="B104" s="6">
        <v>176</v>
      </c>
    </row>
    <row r="105" spans="1:5">
      <c t="s" r="A105" s="4">
        <v>797</v>
      </c>
      <c t="n" r="B105" s="6">
        <v>842</v>
      </c>
    </row>
    <row r="106" spans="1:5">
      <c t="s" r="A106" s="4">
        <v>798</v>
      </c>
      <c t="n" r="B106" s="6">
        <v>0</v>
      </c>
    </row>
    <row r="107" spans="1:5">
      <c t="s" r="A107" s="4">
        <v>799</v>
      </c>
      <c t="n" r="B107" s="6">
        <v>1018</v>
      </c>
    </row>
    <row r="108" spans="1:5">
      <c t="s" r="A108" s="4">
        <v>800</v>
      </c>
      <c t="n" r="B108" s="6">
        <v>35</v>
      </c>
    </row>
    <row r="109" spans="1:5">
      <c t="s" r="A109" s="4">
        <v>1038</v>
      </c>
    </row>
    <row r="110" spans="1:5">
      <c t="s" r="A110" s="3">
        <v>795</v>
      </c>
    </row>
    <row r="111" spans="1:5">
      <c t="s" r="A111" s="4">
        <v>32</v>
      </c>
      <c t="n" r="B111" s="6">
        <v>92</v>
      </c>
    </row>
    <row r="112" spans="1:5">
      <c t="s" r="A112" s="4">
        <v>797</v>
      </c>
      <c t="n" r="B112" s="6">
        <v>947</v>
      </c>
    </row>
    <row r="113" spans="1:5">
      <c t="s" r="A113" s="4">
        <v>798</v>
      </c>
      <c t="n" r="B113" s="6">
        <v>0</v>
      </c>
    </row>
    <row r="114" spans="1:5">
      <c t="s" r="A114" s="4">
        <v>799</v>
      </c>
      <c t="n" r="B114" s="6">
        <v>1039</v>
      </c>
    </row>
    <row r="115" spans="1:5">
      <c t="s" r="A115" s="4">
        <v>800</v>
      </c>
      <c t="n" r="B115" s="6">
        <v>56</v>
      </c>
    </row>
    <row r="116" spans="1:5">
      <c t="s" r="A116" s="4">
        <v>1039</v>
      </c>
    </row>
    <row r="117" spans="1:5">
      <c t="s" r="A117" s="3">
        <v>795</v>
      </c>
    </row>
    <row r="118" spans="1:5">
      <c t="s" r="A118" s="4">
        <v>32</v>
      </c>
      <c t="n" r="B118" s="6">
        <v>113</v>
      </c>
    </row>
    <row r="119" spans="1:5">
      <c t="s" r="A119" s="4">
        <v>797</v>
      </c>
      <c t="n" r="B119" s="6">
        <v>907</v>
      </c>
    </row>
    <row r="120" spans="1:5">
      <c t="s" r="A120" s="4">
        <v>798</v>
      </c>
      <c t="n" r="B120" s="6">
        <v>0</v>
      </c>
    </row>
    <row r="121" spans="1:5">
      <c t="s" r="A121" s="4">
        <v>799</v>
      </c>
      <c t="n" r="B121" s="6">
        <v>1020</v>
      </c>
    </row>
    <row r="122" spans="1:5">
      <c t="s" r="A122" s="4">
        <v>800</v>
      </c>
      <c t="n" r="B122" s="6">
        <v>34</v>
      </c>
    </row>
    <row r="123" spans="1:5">
      <c t="s" r="A123" s="4">
        <v>1040</v>
      </c>
    </row>
    <row r="124" spans="1:5">
      <c t="s" r="A124" s="3">
        <v>795</v>
      </c>
    </row>
    <row r="125" spans="1:5">
      <c t="s" r="A125" s="4">
        <v>32</v>
      </c>
      <c t="n" r="B125" s="6">
        <v>194</v>
      </c>
    </row>
    <row r="126" spans="1:5">
      <c t="s" r="A126" s="4">
        <v>797</v>
      </c>
      <c t="n" r="B126" s="6">
        <v>835</v>
      </c>
    </row>
    <row r="127" spans="1:5">
      <c t="s" r="A127" s="4">
        <v>798</v>
      </c>
      <c t="n" r="B127" s="6">
        <v>0</v>
      </c>
    </row>
    <row r="128" spans="1:5">
      <c t="s" r="A128" s="4">
        <v>799</v>
      </c>
      <c t="n" r="B128" s="6">
        <v>1029</v>
      </c>
    </row>
    <row r="129" spans="1:5">
      <c t="s" r="A129" s="4">
        <v>800</v>
      </c>
      <c t="n" r="B129" s="6">
        <v>16</v>
      </c>
    </row>
    <row r="130" spans="1:5">
      <c t="s" r="A130" s="4">
        <v>1041</v>
      </c>
    </row>
    <row r="131" spans="1:5">
      <c t="s" r="A131" s="3">
        <v>795</v>
      </c>
    </row>
    <row r="132" spans="1:5">
      <c t="s" r="A132" s="4">
        <v>32</v>
      </c>
      <c t="n" r="B132" s="6">
        <v>465</v>
      </c>
    </row>
    <row r="133" spans="1:5">
      <c t="s" r="A133" s="4">
        <v>797</v>
      </c>
      <c t="n" r="B133" s="6">
        <v>783</v>
      </c>
    </row>
    <row r="134" spans="1:5">
      <c t="s" r="A134" s="4">
        <v>798</v>
      </c>
      <c t="n" r="B134" s="6">
        <v>0</v>
      </c>
    </row>
    <row r="135" spans="1:5">
      <c t="s" r="A135" s="4">
        <v>799</v>
      </c>
      <c t="n" r="B135" s="6">
        <v>1248</v>
      </c>
    </row>
    <row r="136" spans="1:5">
      <c t="s" r="A136" s="4">
        <v>800</v>
      </c>
      <c t="n" r="B136" s="6">
        <v>48</v>
      </c>
    </row>
    <row r="137" spans="1:5">
      <c t="s" r="A137" s="4">
        <v>1042</v>
      </c>
    </row>
    <row r="138" spans="1:5">
      <c t="s" r="A138" s="3">
        <v>795</v>
      </c>
    </row>
    <row r="139" spans="1:5">
      <c t="s" r="A139" s="4">
        <v>32</v>
      </c>
      <c t="n" r="B139" s="6">
        <v>155</v>
      </c>
    </row>
    <row r="140" spans="1:5">
      <c t="s" r="A140" s="4">
        <v>797</v>
      </c>
      <c t="n" r="B140" s="6">
        <v>893</v>
      </c>
    </row>
    <row r="141" spans="1:5">
      <c t="s" r="A141" s="4">
        <v>798</v>
      </c>
      <c t="n" r="B141" s="6">
        <v>0</v>
      </c>
    </row>
    <row r="142" spans="1:5">
      <c t="s" r="A142" s="4">
        <v>799</v>
      </c>
      <c t="n" r="B142" s="6">
        <v>1048</v>
      </c>
    </row>
    <row r="143" spans="1:5">
      <c t="s" r="A143" s="4">
        <v>800</v>
      </c>
      <c t="n" r="B143" s="6">
        <v>36</v>
      </c>
    </row>
    <row r="144" spans="1:5">
      <c t="s" r="A144" s="4">
        <v>1043</v>
      </c>
    </row>
    <row r="145" spans="1:5">
      <c t="s" r="A145" s="3">
        <v>795</v>
      </c>
    </row>
    <row r="146" spans="1:5">
      <c t="s" r="A146" s="4">
        <v>32</v>
      </c>
      <c t="n" r="B146" s="6">
        <v>168</v>
      </c>
    </row>
    <row r="147" spans="1:5">
      <c t="s" r="A147" s="4">
        <v>797</v>
      </c>
      <c t="n" r="B147" s="6">
        <v>1162</v>
      </c>
    </row>
    <row r="148" spans="1:5">
      <c t="s" r="A148" s="4">
        <v>798</v>
      </c>
      <c t="n" r="B148" s="6">
        <v>0</v>
      </c>
    </row>
    <row r="149" spans="1:5">
      <c t="s" r="A149" s="4">
        <v>799</v>
      </c>
      <c t="n" r="B149" s="6">
        <v>1330</v>
      </c>
    </row>
    <row r="150" spans="1:5">
      <c t="s" r="A150" s="4">
        <v>800</v>
      </c>
      <c t="n" r="B150" s="6">
        <v>46</v>
      </c>
    </row>
    <row r="151" spans="1:5">
      <c t="s" r="A151" s="4">
        <v>1044</v>
      </c>
    </row>
    <row r="152" spans="1:5">
      <c t="s" r="A152" s="3">
        <v>795</v>
      </c>
    </row>
    <row r="153" spans="1:5">
      <c t="s" r="A153" s="4">
        <v>32</v>
      </c>
      <c t="n" r="B153" s="6">
        <v>91</v>
      </c>
    </row>
    <row r="154" spans="1:5">
      <c t="s" r="A154" s="4">
        <v>797</v>
      </c>
      <c t="n" r="B154" s="6">
        <v>887</v>
      </c>
    </row>
    <row r="155" spans="1:5">
      <c t="s" r="A155" s="4">
        <v>798</v>
      </c>
      <c t="n" r="B155" s="6">
        <v>0</v>
      </c>
    </row>
    <row r="156" spans="1:5">
      <c t="s" r="A156" s="4">
        <v>799</v>
      </c>
      <c t="n" r="B156" s="6">
        <v>978</v>
      </c>
    </row>
    <row r="157" spans="1:5">
      <c t="s" r="A157" s="4">
        <v>800</v>
      </c>
      <c t="n" r="B157" s="6">
        <v>71</v>
      </c>
    </row>
    <row r="158" spans="1:5">
      <c t="s" r="A158" s="4">
        <v>1045</v>
      </c>
    </row>
    <row r="159" spans="1:5">
      <c t="s" r="A159" s="3">
        <v>795</v>
      </c>
    </row>
    <row r="160" spans="1:5">
      <c t="s" r="A160" s="4">
        <v>32</v>
      </c>
      <c t="n" r="B160" s="6">
        <v>166</v>
      </c>
    </row>
    <row r="161" spans="1:5">
      <c t="s" r="A161" s="4">
        <v>797</v>
      </c>
      <c t="n" r="B161" s="6">
        <v>1136</v>
      </c>
    </row>
    <row r="162" spans="1:5">
      <c t="s" r="A162" s="4">
        <v>798</v>
      </c>
      <c t="n" r="B162" s="6">
        <v>0</v>
      </c>
    </row>
    <row r="163" spans="1:5">
      <c t="s" r="A163" s="4">
        <v>799</v>
      </c>
      <c t="n" r="B163" s="6">
        <v>1302</v>
      </c>
    </row>
    <row r="164" spans="1:5">
      <c t="s" r="A164" s="4">
        <v>800</v>
      </c>
      <c t="n" r="B164" s="6">
        <v>46</v>
      </c>
    </row>
    <row r="165" spans="1:5">
      <c t="s" r="A165" s="4">
        <v>1046</v>
      </c>
    </row>
    <row r="166" spans="1:5">
      <c t="s" r="A166" s="3">
        <v>795</v>
      </c>
    </row>
    <row r="167" spans="1:5">
      <c t="s" r="A167" s="4">
        <v>32</v>
      </c>
      <c t="n" r="B167" s="6">
        <v>331</v>
      </c>
    </row>
    <row r="168" spans="1:5">
      <c t="s" r="A168" s="4">
        <v>797</v>
      </c>
      <c t="n" r="B168" s="6">
        <v>718</v>
      </c>
    </row>
    <row r="169" spans="1:5">
      <c t="s" r="A169" s="4">
        <v>798</v>
      </c>
      <c t="n" r="B169" s="6">
        <v>0</v>
      </c>
    </row>
    <row r="170" spans="1:5">
      <c t="s" r="A170" s="4">
        <v>799</v>
      </c>
      <c t="n" r="B170" s="6">
        <v>1049</v>
      </c>
    </row>
    <row r="171" spans="1:5">
      <c t="s" r="A171" s="4">
        <v>800</v>
      </c>
      <c t="n" r="B171" s="6">
        <v>50</v>
      </c>
    </row>
    <row r="172" spans="1:5">
      <c t="s" r="A172" s="4">
        <v>1047</v>
      </c>
    </row>
    <row r="173" spans="1:5">
      <c t="s" r="A173" s="3">
        <v>795</v>
      </c>
    </row>
    <row r="174" spans="1:5">
      <c t="s" r="A174" s="4">
        <v>796</v>
      </c>
      <c t="n" r="B174" s="6">
        <v>1980</v>
      </c>
    </row>
    <row r="175" spans="1:5">
      <c t="s" r="A175" s="4">
        <v>32</v>
      </c>
      <c t="n" r="B175" s="6">
        <v>1037</v>
      </c>
    </row>
    <row r="176" spans="1:5">
      <c t="s" r="A176" s="4">
        <v>797</v>
      </c>
      <c t="n" r="B176" s="6">
        <v>1579</v>
      </c>
    </row>
    <row r="177" spans="1:5">
      <c t="s" r="A177" s="4">
        <v>798</v>
      </c>
      <c t="n" r="B177" s="6">
        <v>0</v>
      </c>
    </row>
    <row r="178" spans="1:5">
      <c t="s" r="A178" s="4">
        <v>799</v>
      </c>
      <c t="n" r="B178" s="6">
        <v>2616</v>
      </c>
    </row>
    <row r="179" spans="1:5">
      <c t="s" r="A179" s="4">
        <v>800</v>
      </c>
      <c t="n" r="B179" s="6">
        <v>153</v>
      </c>
    </row>
    <row r="180" spans="1:5">
      <c t="s" r="A180" s="4">
        <v>1048</v>
      </c>
    </row>
    <row r="181" spans="1:5">
      <c t="s" r="A181" s="3">
        <v>795</v>
      </c>
    </row>
    <row r="182" spans="1:5">
      <c t="s" r="A182" s="4">
        <v>32</v>
      </c>
      <c t="n" r="B182" s="6">
        <v>477</v>
      </c>
    </row>
    <row r="183" spans="1:5">
      <c t="s" r="A183" s="4">
        <v>797</v>
      </c>
      <c t="n" r="B183" s="6">
        <v>772</v>
      </c>
    </row>
    <row r="184" spans="1:5">
      <c t="s" r="A184" s="4">
        <v>798</v>
      </c>
      <c t="n" r="B184" s="6">
        <v>0</v>
      </c>
    </row>
    <row r="185" spans="1:5">
      <c t="s" r="A185" s="4">
        <v>799</v>
      </c>
      <c t="n" r="B185" s="6">
        <v>1249</v>
      </c>
    </row>
    <row r="186" spans="1:5">
      <c t="s" r="A186" s="4">
        <v>800</v>
      </c>
      <c t="n" r="B186" s="6">
        <v>50</v>
      </c>
    </row>
    <row r="187" spans="1:5">
      <c t="s" r="A187" s="4">
        <v>1049</v>
      </c>
    </row>
    <row r="188" spans="1:5">
      <c t="s" r="A188" s="3">
        <v>795</v>
      </c>
    </row>
    <row r="189" spans="1:5">
      <c t="s" r="A189" s="4">
        <v>32</v>
      </c>
      <c t="n" r="B189" s="6">
        <v>187</v>
      </c>
    </row>
    <row r="190" spans="1:5">
      <c t="s" r="A190" s="4">
        <v>797</v>
      </c>
      <c t="n" r="B190" s="6">
        <v>1097</v>
      </c>
    </row>
    <row r="191" spans="1:5">
      <c t="s" r="A191" s="4">
        <v>798</v>
      </c>
      <c t="n" r="B191" s="6">
        <v>0</v>
      </c>
    </row>
    <row r="192" spans="1:5">
      <c t="s" r="A192" s="4">
        <v>799</v>
      </c>
      <c t="n" r="B192" s="6">
        <v>1284</v>
      </c>
    </row>
    <row r="193" spans="1:5">
      <c t="s" r="A193" s="4">
        <v>800</v>
      </c>
      <c t="n" r="B193" s="6">
        <v>60</v>
      </c>
    </row>
    <row r="194" spans="1:5">
      <c t="s" r="A194" s="4">
        <v>1050</v>
      </c>
    </row>
    <row r="195" spans="1:5">
      <c t="s" r="A195" s="3">
        <v>795</v>
      </c>
    </row>
    <row r="196" spans="1:5">
      <c t="s" r="A196" s="4">
        <v>32</v>
      </c>
      <c t="n" r="B196" s="6">
        <v>120</v>
      </c>
    </row>
    <row r="197" spans="1:5">
      <c t="s" r="A197" s="4">
        <v>797</v>
      </c>
      <c t="n" r="B197" s="6">
        <v>1070</v>
      </c>
    </row>
    <row r="198" spans="1:5">
      <c t="s" r="A198" s="4">
        <v>798</v>
      </c>
      <c t="n" r="B198" s="6">
        <v>0</v>
      </c>
    </row>
    <row r="199" spans="1:5">
      <c t="s" r="A199" s="4">
        <v>799</v>
      </c>
      <c t="n" r="B199" s="6">
        <v>1190</v>
      </c>
    </row>
    <row r="200" spans="1:5">
      <c t="s" r="A200" s="4">
        <v>800</v>
      </c>
      <c t="n" r="B200" s="6">
        <v>58</v>
      </c>
    </row>
    <row r="201" spans="1:5">
      <c t="s" r="A201" s="4">
        <v>1051</v>
      </c>
    </row>
    <row r="202" spans="1:5">
      <c t="s" r="A202" s="3">
        <v>795</v>
      </c>
    </row>
    <row r="203" spans="1:5">
      <c t="s" r="A203" s="4">
        <v>32</v>
      </c>
      <c t="n" r="B203" s="6">
        <v>155</v>
      </c>
    </row>
    <row r="204" spans="1:5">
      <c t="s" r="A204" s="4">
        <v>797</v>
      </c>
      <c t="n" r="B204" s="6">
        <v>1159</v>
      </c>
    </row>
    <row r="205" spans="1:5">
      <c t="s" r="A205" s="4">
        <v>798</v>
      </c>
      <c t="n" r="B205" s="6">
        <v>0</v>
      </c>
    </row>
    <row r="206" spans="1:5">
      <c t="s" r="A206" s="4">
        <v>799</v>
      </c>
      <c t="n" r="B206" s="6">
        <v>1314</v>
      </c>
    </row>
    <row r="207" spans="1:5">
      <c t="s" r="A207" s="4">
        <v>800</v>
      </c>
      <c t="n" r="B207" s="6">
        <v>38</v>
      </c>
    </row>
    <row r="208" spans="1:5">
      <c t="s" r="A208" s="4">
        <v>1052</v>
      </c>
    </row>
    <row r="209" spans="1:5">
      <c t="s" r="A209" s="3">
        <v>795</v>
      </c>
    </row>
    <row r="210" spans="1:5">
      <c t="s" r="A210" s="4">
        <v>32</v>
      </c>
      <c t="n" r="B210" s="6">
        <v>144</v>
      </c>
    </row>
    <row r="211" spans="1:5">
      <c t="s" r="A211" s="4">
        <v>797</v>
      </c>
      <c t="n" r="B211" s="6">
        <v>909</v>
      </c>
    </row>
    <row r="212" spans="1:5">
      <c t="s" r="A212" s="4">
        <v>798</v>
      </c>
      <c t="n" r="B212" s="6">
        <v>0</v>
      </c>
    </row>
    <row r="213" spans="1:5">
      <c t="s" r="A213" s="4">
        <v>799</v>
      </c>
      <c t="n" r="B213" s="6">
        <v>1053</v>
      </c>
    </row>
    <row r="214" spans="1:5">
      <c t="s" r="A214" s="4">
        <v>800</v>
      </c>
      <c t="n" r="B214" s="6">
        <v>69</v>
      </c>
    </row>
    <row r="215" spans="1:5">
      <c t="s" r="A215" s="4">
        <v>1053</v>
      </c>
    </row>
    <row r="216" spans="1:5">
      <c t="s" r="A216" s="3">
        <v>795</v>
      </c>
    </row>
    <row r="217" spans="1:5">
      <c t="s" r="A217" s="4">
        <v>32</v>
      </c>
      <c t="n" r="B217" s="6">
        <v>196</v>
      </c>
    </row>
    <row r="218" spans="1:5">
      <c t="s" r="A218" s="4">
        <v>797</v>
      </c>
      <c t="n" r="B218" s="6">
        <v>877</v>
      </c>
    </row>
    <row r="219" spans="1:5">
      <c t="s" r="A219" s="4">
        <v>798</v>
      </c>
      <c t="n" r="B219" s="6">
        <v>0</v>
      </c>
    </row>
    <row r="220" spans="1:5">
      <c t="s" r="A220" s="4">
        <v>799</v>
      </c>
      <c t="n" r="B220" s="6">
        <v>1073</v>
      </c>
    </row>
    <row r="221" spans="1:5">
      <c t="s" r="A221" s="4">
        <v>800</v>
      </c>
      <c t="n" r="B221" s="6">
        <v>56</v>
      </c>
    </row>
    <row r="222" spans="1:5">
      <c t="s" r="A222" s="4">
        <v>1054</v>
      </c>
    </row>
    <row r="223" spans="1:5">
      <c t="s" r="A223" s="3">
        <v>795</v>
      </c>
    </row>
    <row r="224" spans="1:5">
      <c t="s" r="A224" s="4">
        <v>32</v>
      </c>
      <c t="n" r="B224" s="6">
        <v>290</v>
      </c>
    </row>
    <row r="225" spans="1:5">
      <c t="s" r="A225" s="4">
        <v>797</v>
      </c>
      <c t="n" r="B225" s="6">
        <v>1267</v>
      </c>
    </row>
    <row r="226" spans="1:5">
      <c t="s" r="A226" s="4">
        <v>798</v>
      </c>
      <c t="n" r="B226" s="6">
        <v>0</v>
      </c>
    </row>
    <row r="227" spans="1:5">
      <c t="s" r="A227" s="4">
        <v>799</v>
      </c>
      <c t="n" r="B227" s="6">
        <v>1557</v>
      </c>
    </row>
    <row r="228" spans="1:5">
      <c t="s" r="A228" s="4">
        <v>800</v>
      </c>
      <c t="n" r="B228" s="6">
        <v>47</v>
      </c>
    </row>
    <row r="229" spans="1:5">
      <c t="s" r="A229" s="4">
        <v>1055</v>
      </c>
    </row>
    <row r="230" spans="1:5">
      <c t="s" r="A230" s="3">
        <v>795</v>
      </c>
    </row>
    <row r="231" spans="1:5">
      <c t="s" r="A231" s="4">
        <v>32</v>
      </c>
      <c t="n" r="B231" s="6">
        <v>199</v>
      </c>
    </row>
    <row r="232" spans="1:5">
      <c t="s" r="A232" s="4">
        <v>797</v>
      </c>
      <c t="n" r="B232" s="6">
        <v>958</v>
      </c>
    </row>
    <row r="233" spans="1:5">
      <c t="s" r="A233" s="4">
        <v>798</v>
      </c>
      <c t="n" r="B233" s="6">
        <v>0</v>
      </c>
    </row>
    <row r="234" spans="1:5">
      <c t="s" r="A234" s="4">
        <v>799</v>
      </c>
      <c t="n" r="B234" s="6">
        <v>1157</v>
      </c>
    </row>
    <row r="235" spans="1:5">
      <c t="s" r="A235" s="4">
        <v>800</v>
      </c>
      <c t="n" r="B235" s="6">
        <v>47</v>
      </c>
    </row>
    <row r="236" spans="1:5">
      <c t="s" r="A236" s="4">
        <v>1056</v>
      </c>
    </row>
    <row r="237" spans="1:5">
      <c t="s" r="A237" s="3">
        <v>795</v>
      </c>
    </row>
    <row r="238" spans="1:5">
      <c t="s" r="A238" s="4">
        <v>796</v>
      </c>
      <c t="n" r="B238" s="6">
        <v>702</v>
      </c>
    </row>
    <row r="239" spans="1:5">
      <c t="s" r="A239" s="4">
        <v>32</v>
      </c>
      <c t="n" r="B239" s="6">
        <v>125</v>
      </c>
    </row>
    <row r="240" spans="1:5">
      <c t="s" r="A240" s="4">
        <v>797</v>
      </c>
      <c t="n" r="B240" s="6">
        <v>910</v>
      </c>
    </row>
    <row r="241" spans="1:5">
      <c t="s" r="A241" s="4">
        <v>798</v>
      </c>
      <c t="n" r="B241" s="6">
        <v>0</v>
      </c>
    </row>
    <row r="242" spans="1:5">
      <c t="s" r="A242" s="4">
        <v>799</v>
      </c>
      <c t="n" r="B242" s="6">
        <v>1035</v>
      </c>
    </row>
    <row r="243" spans="1:5">
      <c t="s" r="A243" s="4">
        <v>800</v>
      </c>
      <c t="n" r="B243" s="6">
        <v>75</v>
      </c>
    </row>
    <row r="244" spans="1:5">
      <c t="s" r="A244" s="4">
        <v>1057</v>
      </c>
    </row>
    <row r="245" spans="1:5">
      <c t="s" r="A245" s="3">
        <v>795</v>
      </c>
    </row>
    <row r="246" spans="1:5">
      <c t="s" r="A246" s="4">
        <v>32</v>
      </c>
      <c t="n" r="B246" s="6">
        <v>93</v>
      </c>
    </row>
    <row r="247" spans="1:5">
      <c t="s" r="A247" s="4">
        <v>797</v>
      </c>
      <c t="n" r="B247" s="6">
        <v>846</v>
      </c>
    </row>
    <row r="248" spans="1:5">
      <c t="s" r="A248" s="4">
        <v>798</v>
      </c>
      <c t="n" r="B248" s="6">
        <v>0</v>
      </c>
    </row>
    <row r="249" spans="1:5">
      <c t="s" r="A249" s="4">
        <v>799</v>
      </c>
      <c t="n" r="B249" s="6">
        <v>939</v>
      </c>
    </row>
    <row r="250" spans="1:5">
      <c t="s" r="A250" s="4">
        <v>800</v>
      </c>
      <c t="n" r="B250" s="6">
        <v>36</v>
      </c>
    </row>
    <row r="251" spans="1:5">
      <c t="s" r="A251" s="4">
        <v>1058</v>
      </c>
    </row>
    <row r="252" spans="1:5">
      <c t="s" r="A252" s="3">
        <v>795</v>
      </c>
    </row>
    <row r="253" spans="1:5">
      <c t="s" r="A253" s="4">
        <v>32</v>
      </c>
      <c t="n" r="B253" s="6">
        <v>87</v>
      </c>
    </row>
    <row r="254" spans="1:5">
      <c t="s" r="A254" s="4">
        <v>797</v>
      </c>
      <c t="n" r="B254" s="6">
        <v>827</v>
      </c>
    </row>
    <row r="255" spans="1:5">
      <c t="s" r="A255" s="4">
        <v>798</v>
      </c>
      <c t="n" r="B255" s="6">
        <v>0</v>
      </c>
    </row>
    <row r="256" spans="1:5">
      <c t="s" r="A256" s="4">
        <v>799</v>
      </c>
      <c t="n" r="B256" s="6">
        <v>914</v>
      </c>
    </row>
    <row r="257" spans="1:5">
      <c t="s" r="A257" s="4">
        <v>800</v>
      </c>
      <c t="n" r="B257" s="6">
        <v>31</v>
      </c>
    </row>
    <row r="258" spans="1:5">
      <c t="s" r="A258" s="4">
        <v>1059</v>
      </c>
    </row>
    <row r="259" spans="1:5">
      <c t="s" r="A259" s="3">
        <v>795</v>
      </c>
    </row>
    <row r="260" spans="1:5">
      <c t="s" r="A260" s="4">
        <v>32</v>
      </c>
      <c t="n" r="B260" s="6">
        <v>274</v>
      </c>
    </row>
    <row r="261" spans="1:5">
      <c t="s" r="A261" s="4">
        <v>797</v>
      </c>
      <c t="n" r="B261" s="6">
        <v>1171</v>
      </c>
    </row>
    <row r="262" spans="1:5">
      <c t="s" r="A262" s="4">
        <v>798</v>
      </c>
      <c t="n" r="B262" s="6">
        <v>0</v>
      </c>
    </row>
    <row r="263" spans="1:5">
      <c t="s" r="A263" s="4">
        <v>799</v>
      </c>
      <c t="n" r="B263" s="6">
        <v>1445</v>
      </c>
    </row>
    <row r="264" spans="1:5">
      <c t="s" r="A264" s="4">
        <v>800</v>
      </c>
      <c t="n" r="B264" s="6">
        <v>54</v>
      </c>
    </row>
    <row r="265" spans="1:5">
      <c t="s" r="A265" s="4">
        <v>1060</v>
      </c>
    </row>
    <row r="266" spans="1:5">
      <c t="s" r="A266" s="3">
        <v>795</v>
      </c>
    </row>
    <row r="267" spans="1:5">
      <c t="s" r="A267" s="4">
        <v>32</v>
      </c>
      <c t="n" r="B267" s="6">
        <v>54</v>
      </c>
    </row>
    <row r="268" spans="1:5">
      <c t="s" r="A268" s="4">
        <v>797</v>
      </c>
      <c t="n" r="B268" s="6">
        <v>899</v>
      </c>
    </row>
    <row r="269" spans="1:5">
      <c t="s" r="A269" s="4">
        <v>798</v>
      </c>
      <c t="n" r="B269" s="6">
        <v>0</v>
      </c>
    </row>
    <row r="270" spans="1:5">
      <c t="s" r="A270" s="4">
        <v>799</v>
      </c>
      <c t="n" r="B270" s="6">
        <v>953</v>
      </c>
    </row>
    <row r="271" spans="1:5">
      <c t="s" r="A271" s="4">
        <v>800</v>
      </c>
      <c t="n" r="B271" s="6">
        <v>34</v>
      </c>
    </row>
    <row r="272" spans="1:5">
      <c t="s" r="A272" s="4">
        <v>1061</v>
      </c>
    </row>
    <row r="273" spans="1:5">
      <c t="s" r="A273" s="3">
        <v>795</v>
      </c>
    </row>
    <row r="274" spans="1:5">
      <c t="s" r="A274" s="4">
        <v>32</v>
      </c>
      <c t="n" r="B274" s="6">
        <v>295</v>
      </c>
    </row>
    <row r="275" spans="1:5">
      <c t="s" r="A275" s="4">
        <v>797</v>
      </c>
      <c t="n" r="B275" s="6">
        <v>743</v>
      </c>
    </row>
    <row r="276" spans="1:5">
      <c t="s" r="A276" s="4">
        <v>798</v>
      </c>
      <c t="n" r="B276" s="6">
        <v>0</v>
      </c>
    </row>
    <row r="277" spans="1:5">
      <c t="s" r="A277" s="4">
        <v>799</v>
      </c>
      <c t="n" r="B277" s="6">
        <v>1038</v>
      </c>
    </row>
    <row r="278" spans="1:5">
      <c t="s" r="A278" s="4">
        <v>800</v>
      </c>
      <c t="n" r="B278" s="6">
        <v>32</v>
      </c>
    </row>
    <row r="279" spans="1:5">
      <c t="s" r="A279" s="4">
        <v>1062</v>
      </c>
    </row>
    <row r="280" spans="1:5">
      <c t="s" r="A280" s="3">
        <v>795</v>
      </c>
    </row>
    <row r="281" spans="1:5">
      <c t="s" r="A281" s="4">
        <v>32</v>
      </c>
      <c t="n" r="B281" s="6">
        <v>70</v>
      </c>
    </row>
    <row r="282" spans="1:5">
      <c t="s" r="A282" s="4">
        <v>797</v>
      </c>
      <c t="n" r="B282" s="6">
        <v>1063</v>
      </c>
    </row>
    <row r="283" spans="1:5">
      <c t="s" r="A283" s="4">
        <v>798</v>
      </c>
      <c t="n" r="B283" s="6">
        <v>0</v>
      </c>
    </row>
    <row r="284" spans="1:5">
      <c t="s" r="A284" s="4">
        <v>799</v>
      </c>
      <c t="n" r="B284" s="6">
        <v>1133</v>
      </c>
    </row>
    <row r="285" spans="1:5">
      <c t="s" r="A285" s="4">
        <v>800</v>
      </c>
      <c t="n" r="B285" s="6">
        <v>44</v>
      </c>
    </row>
    <row r="286" spans="1:5">
      <c t="s" r="A286" s="4">
        <v>1063</v>
      </c>
    </row>
    <row r="287" spans="1:5">
      <c t="s" r="A287" s="3">
        <v>795</v>
      </c>
    </row>
    <row r="288" spans="1:5">
      <c t="s" r="A288" s="4">
        <v>32</v>
      </c>
      <c t="n" r="B288" s="6">
        <v>259</v>
      </c>
    </row>
    <row r="289" spans="1:5">
      <c t="s" r="A289" s="4">
        <v>797</v>
      </c>
      <c t="n" r="B289" s="6">
        <v>767</v>
      </c>
    </row>
    <row r="290" spans="1:5">
      <c t="s" r="A290" s="4">
        <v>798</v>
      </c>
      <c t="n" r="B290" s="6">
        <v>0</v>
      </c>
    </row>
    <row r="291" spans="1:5">
      <c t="s" r="A291" s="4">
        <v>799</v>
      </c>
      <c t="n" r="B291" s="6">
        <v>1026</v>
      </c>
    </row>
    <row r="292" spans="1:5">
      <c t="s" r="A292" s="4">
        <v>800</v>
      </c>
      <c t="n" r="B292" s="6">
        <v>46</v>
      </c>
    </row>
    <row r="293" spans="1:5">
      <c t="s" r="A293" s="4">
        <v>1064</v>
      </c>
    </row>
    <row r="294" spans="1:5">
      <c t="s" r="A294" s="3">
        <v>795</v>
      </c>
    </row>
    <row r="295" spans="1:5">
      <c t="s" r="A295" s="4">
        <v>32</v>
      </c>
      <c t="n" r="B295" s="6">
        <v>175</v>
      </c>
    </row>
    <row r="296" spans="1:5">
      <c t="s" r="A296" s="4">
        <v>797</v>
      </c>
      <c t="n" r="B296" s="6">
        <v>829</v>
      </c>
    </row>
    <row r="297" spans="1:5">
      <c t="s" r="A297" s="4">
        <v>798</v>
      </c>
      <c t="n" r="B297" s="6">
        <v>0</v>
      </c>
    </row>
    <row r="298" spans="1:5">
      <c t="s" r="A298" s="4">
        <v>799</v>
      </c>
      <c t="n" r="B298" s="6">
        <v>1004</v>
      </c>
    </row>
    <row r="299" spans="1:5">
      <c t="s" r="A299" s="4">
        <v>800</v>
      </c>
      <c t="n" r="B299" s="6">
        <v>56</v>
      </c>
    </row>
    <row r="300" spans="1:5">
      <c t="s" r="A300" s="4">
        <v>1065</v>
      </c>
    </row>
    <row r="301" spans="1:5">
      <c t="s" r="A301" s="3">
        <v>795</v>
      </c>
    </row>
    <row r="302" spans="1:5">
      <c t="s" r="A302" s="4">
        <v>32</v>
      </c>
      <c t="n" r="B302" s="6">
        <v>128</v>
      </c>
    </row>
    <row r="303" spans="1:5">
      <c t="s" r="A303" s="4">
        <v>797</v>
      </c>
      <c t="n" r="B303" s="6">
        <v>1033</v>
      </c>
    </row>
    <row r="304" spans="1:5">
      <c t="s" r="A304" s="4">
        <v>798</v>
      </c>
      <c t="n" r="B304" s="6">
        <v>0</v>
      </c>
    </row>
    <row r="305" spans="1:5">
      <c t="s" r="A305" s="4">
        <v>799</v>
      </c>
      <c t="n" r="B305" s="6">
        <v>1161</v>
      </c>
    </row>
    <row r="306" spans="1:5">
      <c t="s" r="A306" s="4">
        <v>800</v>
      </c>
      <c t="n" r="B306" s="6">
        <v>51</v>
      </c>
    </row>
    <row r="307" spans="1:5">
      <c t="s" r="A307" s="4">
        <v>1066</v>
      </c>
    </row>
    <row r="308" spans="1:5">
      <c t="s" r="A308" s="3">
        <v>795</v>
      </c>
    </row>
    <row r="309" spans="1:5">
      <c t="s" r="A309" s="4">
        <v>32</v>
      </c>
      <c t="n" r="B309" s="6">
        <v>124</v>
      </c>
    </row>
    <row r="310" spans="1:5">
      <c t="s" r="A310" s="4">
        <v>797</v>
      </c>
      <c t="n" r="B310" s="6">
        <v>918</v>
      </c>
    </row>
    <row r="311" spans="1:5">
      <c t="s" r="A311" s="4">
        <v>798</v>
      </c>
      <c t="n" r="B311" s="6">
        <v>0</v>
      </c>
    </row>
    <row r="312" spans="1:5">
      <c t="s" r="A312" s="4">
        <v>799</v>
      </c>
      <c t="n" r="B312" s="6">
        <v>1042</v>
      </c>
    </row>
    <row r="313" spans="1:5">
      <c t="s" r="A313" s="4">
        <v>800</v>
      </c>
      <c t="n" r="B313" s="6">
        <v>47</v>
      </c>
    </row>
    <row r="314" spans="1:5">
      <c t="s" r="A314" s="4">
        <v>1067</v>
      </c>
    </row>
    <row r="315" spans="1:5">
      <c t="s" r="A315" s="3">
        <v>795</v>
      </c>
    </row>
    <row r="316" spans="1:5">
      <c t="s" r="A316" s="4">
        <v>32</v>
      </c>
      <c t="n" r="B316" s="6">
        <v>126</v>
      </c>
    </row>
    <row r="317" spans="1:5">
      <c t="s" r="A317" s="4">
        <v>797</v>
      </c>
      <c t="n" r="B317" s="6">
        <v>1137</v>
      </c>
    </row>
    <row r="318" spans="1:5">
      <c t="s" r="A318" s="4">
        <v>798</v>
      </c>
      <c t="n" r="B318" s="6">
        <v>0</v>
      </c>
    </row>
    <row r="319" spans="1:5">
      <c t="s" r="A319" s="4">
        <v>799</v>
      </c>
      <c t="n" r="B319" s="6">
        <v>1263</v>
      </c>
    </row>
    <row r="320" spans="1:5">
      <c t="s" r="A320" s="4">
        <v>800</v>
      </c>
      <c t="n" r="B320" s="6">
        <v>40</v>
      </c>
    </row>
    <row r="321" spans="1:5">
      <c t="s" r="A321" s="4">
        <v>1068</v>
      </c>
    </row>
    <row r="322" spans="1:5">
      <c t="s" r="A322" s="3">
        <v>795</v>
      </c>
    </row>
    <row r="323" spans="1:5">
      <c t="s" r="A323" s="4">
        <v>32</v>
      </c>
      <c t="n" r="B323" s="6">
        <v>258</v>
      </c>
    </row>
    <row r="324" spans="1:5">
      <c t="s" r="A324" s="4">
        <v>797</v>
      </c>
      <c t="n" r="B324" s="6">
        <v>1262</v>
      </c>
    </row>
    <row r="325" spans="1:5">
      <c t="s" r="A325" s="4">
        <v>798</v>
      </c>
      <c t="n" r="B325" s="6">
        <v>0</v>
      </c>
    </row>
    <row r="326" spans="1:5">
      <c t="s" r="A326" s="4">
        <v>799</v>
      </c>
      <c t="n" r="B326" s="6">
        <v>1520</v>
      </c>
    </row>
    <row r="327" spans="1:5">
      <c t="s" r="A327" s="4">
        <v>800</v>
      </c>
      <c t="n" r="B327" s="6">
        <v>53</v>
      </c>
    </row>
    <row r="328" spans="1:5">
      <c t="s" r="A328" s="4">
        <v>1069</v>
      </c>
    </row>
    <row r="329" spans="1:5">
      <c t="s" r="A329" s="3">
        <v>795</v>
      </c>
    </row>
    <row r="330" spans="1:5">
      <c t="s" r="A330" s="4">
        <v>32</v>
      </c>
      <c t="n" r="B330" s="6">
        <v>277</v>
      </c>
    </row>
    <row r="331" spans="1:5">
      <c t="s" r="A331" s="4">
        <v>797</v>
      </c>
      <c t="n" r="B331" s="6">
        <v>1132</v>
      </c>
    </row>
    <row r="332" spans="1:5">
      <c t="s" r="A332" s="4">
        <v>798</v>
      </c>
      <c t="n" r="B332" s="6">
        <v>0</v>
      </c>
    </row>
    <row r="333" spans="1:5">
      <c t="s" r="A333" s="4">
        <v>799</v>
      </c>
      <c t="n" r="B333" s="6">
        <v>1409</v>
      </c>
    </row>
    <row r="334" spans="1:5">
      <c t="s" r="A334" s="4">
        <v>800</v>
      </c>
      <c t="n" r="B334" s="6">
        <v>67</v>
      </c>
    </row>
    <row r="335" spans="1:5">
      <c t="s" r="A335" s="4">
        <v>1070</v>
      </c>
    </row>
    <row r="336" spans="1:5">
      <c t="s" r="A336" s="3">
        <v>795</v>
      </c>
    </row>
    <row r="337" spans="1:5">
      <c t="s" r="A337" s="4">
        <v>32</v>
      </c>
      <c t="n" r="B337" s="6">
        <v>205</v>
      </c>
    </row>
    <row r="338" spans="1:5">
      <c t="s" r="A338" s="4">
        <v>797</v>
      </c>
      <c t="n" r="B338" s="6">
        <v>934</v>
      </c>
    </row>
    <row r="339" spans="1:5">
      <c t="s" r="A339" s="4">
        <v>798</v>
      </c>
      <c t="n" r="B339" s="6">
        <v>0</v>
      </c>
    </row>
    <row r="340" spans="1:5">
      <c t="s" r="A340" s="4">
        <v>799</v>
      </c>
      <c t="n" r="B340" s="6">
        <v>1139</v>
      </c>
    </row>
    <row r="341" spans="1:5">
      <c t="s" r="A341" s="4">
        <v>800</v>
      </c>
      <c t="n" r="B341" s="6">
        <v>31</v>
      </c>
    </row>
    <row r="342" spans="1:5">
      <c t="s" r="A342" s="4">
        <v>1071</v>
      </c>
    </row>
    <row r="343" spans="1:5">
      <c t="s" r="A343" s="3">
        <v>795</v>
      </c>
    </row>
    <row r="344" spans="1:5">
      <c t="s" r="A344" s="4">
        <v>32</v>
      </c>
      <c t="n" r="B344" s="6">
        <v>171</v>
      </c>
    </row>
    <row r="345" spans="1:5">
      <c t="s" r="A345" s="4">
        <v>797</v>
      </c>
      <c t="n" r="B345" s="6">
        <v>810</v>
      </c>
    </row>
    <row r="346" spans="1:5">
      <c t="s" r="A346" s="4">
        <v>798</v>
      </c>
      <c t="n" r="B346" s="6">
        <v>0</v>
      </c>
    </row>
    <row r="347" spans="1:5">
      <c t="s" r="A347" s="4">
        <v>799</v>
      </c>
      <c t="n" r="B347" s="6">
        <v>981</v>
      </c>
    </row>
    <row r="348" spans="1:5">
      <c t="s" r="A348" s="4">
        <v>800</v>
      </c>
      <c t="n" r="B348" s="6">
        <v>32</v>
      </c>
    </row>
    <row r="349" spans="1:5">
      <c t="s" r="A349" s="4">
        <v>1072</v>
      </c>
    </row>
    <row r="350" spans="1:5">
      <c t="s" r="A350" s="3">
        <v>795</v>
      </c>
    </row>
    <row r="351" spans="1:5">
      <c t="s" r="A351" s="4">
        <v>32</v>
      </c>
      <c t="n" r="B351" s="6">
        <v>172</v>
      </c>
    </row>
    <row r="352" spans="1:5">
      <c t="s" r="A352" s="4">
        <v>797</v>
      </c>
      <c t="n" r="B352" s="6">
        <v>864</v>
      </c>
    </row>
    <row r="353" spans="1:5">
      <c t="s" r="A353" s="4">
        <v>798</v>
      </c>
      <c t="n" r="B353" s="6">
        <v>0</v>
      </c>
    </row>
    <row r="354" spans="1:5">
      <c t="s" r="A354" s="4">
        <v>799</v>
      </c>
      <c t="n" r="B354" s="6">
        <v>1036</v>
      </c>
    </row>
    <row r="355" spans="1:5">
      <c t="s" r="A355" s="4">
        <v>800</v>
      </c>
      <c t="n" r="B355" s="6">
        <v>38</v>
      </c>
    </row>
    <row r="356" spans="1:5">
      <c t="s" r="A356" s="4">
        <v>1073</v>
      </c>
    </row>
    <row r="357" spans="1:5">
      <c t="s" r="A357" s="3">
        <v>795</v>
      </c>
    </row>
    <row r="358" spans="1:5">
      <c t="s" r="A358" s="4">
        <v>32</v>
      </c>
      <c t="n" r="B358" s="6">
        <v>125</v>
      </c>
    </row>
    <row r="359" spans="1:5">
      <c t="s" r="A359" s="4">
        <v>797</v>
      </c>
      <c t="n" r="B359" s="6">
        <v>1000</v>
      </c>
    </row>
    <row r="360" spans="1:5">
      <c t="s" r="A360" s="4">
        <v>798</v>
      </c>
      <c t="n" r="B360" s="6">
        <v>0</v>
      </c>
    </row>
    <row r="361" spans="1:5">
      <c t="s" r="A361" s="4">
        <v>799</v>
      </c>
      <c t="n" r="B361" s="6">
        <v>1125</v>
      </c>
    </row>
    <row r="362" spans="1:5">
      <c t="s" r="A362" s="4">
        <v>800</v>
      </c>
      <c t="n" r="B362" s="6">
        <v>61</v>
      </c>
    </row>
    <row r="363" spans="1:5">
      <c t="s" r="A363" s="4">
        <v>1074</v>
      </c>
    </row>
    <row r="364" spans="1:5">
      <c t="s" r="A364" s="3">
        <v>795</v>
      </c>
    </row>
    <row r="365" spans="1:5">
      <c t="s" r="A365" s="4">
        <v>32</v>
      </c>
      <c t="n" r="B365" s="6">
        <v>240</v>
      </c>
    </row>
    <row r="366" spans="1:5">
      <c t="s" r="A366" s="4">
        <v>797</v>
      </c>
      <c t="n" r="B366" s="6">
        <v>1118</v>
      </c>
    </row>
    <row r="367" spans="1:5">
      <c t="s" r="A367" s="4">
        <v>798</v>
      </c>
      <c t="n" r="B367" s="6">
        <v>0</v>
      </c>
    </row>
    <row r="368" spans="1:5">
      <c t="s" r="A368" s="4">
        <v>799</v>
      </c>
      <c t="n" r="B368" s="6">
        <v>1358</v>
      </c>
    </row>
    <row r="369" spans="1:5">
      <c t="s" r="A369" s="4">
        <v>800</v>
      </c>
      <c t="n" r="B369" s="6">
        <v>59</v>
      </c>
    </row>
    <row r="370" spans="1:5">
      <c t="s" r="A370" s="4">
        <v>1075</v>
      </c>
    </row>
    <row r="371" spans="1:5">
      <c t="s" r="A371" s="3">
        <v>795</v>
      </c>
    </row>
    <row r="372" spans="1:5">
      <c t="s" r="A372" s="4">
        <v>32</v>
      </c>
      <c t="n" r="B372" s="6">
        <v>229</v>
      </c>
    </row>
    <row r="373" spans="1:5">
      <c t="s" r="A373" s="4">
        <v>797</v>
      </c>
      <c t="n" r="B373" s="6">
        <v>1102</v>
      </c>
    </row>
    <row r="374" spans="1:5">
      <c t="s" r="A374" s="4">
        <v>798</v>
      </c>
      <c t="n" r="B374" s="6">
        <v>0</v>
      </c>
    </row>
    <row r="375" spans="1:5">
      <c t="s" r="A375" s="4">
        <v>799</v>
      </c>
      <c t="n" r="B375" s="6">
        <v>1331</v>
      </c>
    </row>
    <row r="376" spans="1:5">
      <c t="s" r="A376" s="4">
        <v>800</v>
      </c>
      <c t="n" r="B376" s="6">
        <v>60</v>
      </c>
    </row>
    <row r="377" spans="1:5">
      <c t="s" r="A377" s="4">
        <v>1076</v>
      </c>
    </row>
    <row r="378" spans="1:5">
      <c t="s" r="A378" s="3">
        <v>795</v>
      </c>
    </row>
    <row r="379" spans="1:5">
      <c t="s" r="A379" s="4">
        <v>32</v>
      </c>
      <c t="n" r="B379" s="6">
        <v>230</v>
      </c>
    </row>
    <row r="380" spans="1:5">
      <c t="s" r="A380" s="4">
        <v>797</v>
      </c>
      <c t="n" r="B380" s="6">
        <v>917</v>
      </c>
    </row>
    <row r="381" spans="1:5">
      <c t="s" r="A381" s="4">
        <v>798</v>
      </c>
      <c t="n" r="B381" s="6">
        <v>0</v>
      </c>
    </row>
    <row r="382" spans="1:5">
      <c t="s" r="A382" s="4">
        <v>799</v>
      </c>
      <c t="n" r="B382" s="6">
        <v>1147</v>
      </c>
    </row>
    <row r="383" spans="1:5">
      <c t="s" r="A383" s="4">
        <v>800</v>
      </c>
      <c t="n" r="B383" s="6">
        <v>52</v>
      </c>
    </row>
    <row r="384" spans="1:5">
      <c t="s" r="A384" s="4">
        <v>1077</v>
      </c>
    </row>
    <row r="385" spans="1:5">
      <c t="s" r="A385" s="3">
        <v>795</v>
      </c>
    </row>
    <row r="386" spans="1:5">
      <c t="s" r="A386" s="4">
        <v>32</v>
      </c>
      <c t="n" r="B386" s="6">
        <v>200</v>
      </c>
    </row>
    <row r="387" spans="1:5">
      <c t="s" r="A387" s="4">
        <v>797</v>
      </c>
      <c t="n" r="B387" s="6">
        <v>917</v>
      </c>
    </row>
    <row r="388" spans="1:5">
      <c t="s" r="A388" s="4">
        <v>798</v>
      </c>
      <c t="n" r="B388" s="6">
        <v>0</v>
      </c>
    </row>
    <row r="389" spans="1:5">
      <c t="s" r="A389" s="4">
        <v>799</v>
      </c>
      <c t="n" r="B389" s="6">
        <v>1117</v>
      </c>
    </row>
    <row r="390" spans="1:5">
      <c t="s" r="A390" s="4">
        <v>800</v>
      </c>
      <c t="n" r="B390" s="6">
        <v>65</v>
      </c>
    </row>
    <row r="391" spans="1:5">
      <c t="s" r="A391" s="4">
        <v>1078</v>
      </c>
    </row>
    <row r="392" spans="1:5">
      <c t="s" r="A392" s="3">
        <v>795</v>
      </c>
    </row>
    <row r="393" spans="1:5">
      <c t="s" r="A393" s="4">
        <v>32</v>
      </c>
      <c t="n" r="B393" s="6">
        <v>248</v>
      </c>
    </row>
    <row r="394" spans="1:5">
      <c t="s" r="A394" s="4">
        <v>797</v>
      </c>
      <c t="n" r="B394" s="6">
        <v>763</v>
      </c>
    </row>
    <row r="395" spans="1:5">
      <c t="s" r="A395" s="4">
        <v>798</v>
      </c>
      <c t="n" r="B395" s="6">
        <v>0</v>
      </c>
    </row>
    <row r="396" spans="1:5">
      <c t="s" r="A396" s="4">
        <v>799</v>
      </c>
      <c t="n" r="B396" s="6">
        <v>1011</v>
      </c>
    </row>
    <row r="397" spans="1:5">
      <c t="s" r="A397" s="4">
        <v>800</v>
      </c>
      <c t="n" r="B397" s="6">
        <v>55</v>
      </c>
    </row>
    <row r="398" spans="1:5">
      <c t="s" r="A398" s="4">
        <v>1079</v>
      </c>
    </row>
    <row r="399" spans="1:5">
      <c t="s" r="A399" s="3">
        <v>795</v>
      </c>
    </row>
    <row r="400" spans="1:5">
      <c t="s" r="A400" s="4">
        <v>32</v>
      </c>
      <c t="n" r="B400" s="6">
        <v>211</v>
      </c>
    </row>
    <row r="401" spans="1:5">
      <c t="s" r="A401" s="4">
        <v>797</v>
      </c>
      <c t="n" r="B401" s="6">
        <v>1083</v>
      </c>
    </row>
    <row r="402" spans="1:5">
      <c t="s" r="A402" s="4">
        <v>798</v>
      </c>
      <c t="n" r="B402" s="6">
        <v>0</v>
      </c>
    </row>
    <row r="403" spans="1:5">
      <c t="s" r="A403" s="4">
        <v>799</v>
      </c>
      <c t="n" r="B403" s="6">
        <v>1294</v>
      </c>
    </row>
    <row r="404" spans="1:5">
      <c t="s" r="A404" s="4">
        <v>800</v>
      </c>
      <c t="n" r="B404" s="6">
        <v>66</v>
      </c>
    </row>
    <row r="405" spans="1:5">
      <c t="s" r="A405" s="4">
        <v>1080</v>
      </c>
    </row>
    <row r="406" spans="1:5">
      <c t="s" r="A406" s="3">
        <v>795</v>
      </c>
    </row>
    <row r="407" spans="1:5">
      <c t="s" r="A407" s="4">
        <v>796</v>
      </c>
      <c t="n" r="B407" s="6">
        <v>642</v>
      </c>
    </row>
    <row r="408" spans="1:5">
      <c t="s" r="A408" s="4">
        <v>32</v>
      </c>
      <c t="n" r="B408" s="6">
        <v>86</v>
      </c>
    </row>
    <row r="409" spans="1:5">
      <c t="s" r="A409" s="4">
        <v>797</v>
      </c>
      <c t="n" r="B409" s="6">
        <v>792</v>
      </c>
    </row>
    <row r="410" spans="1:5">
      <c t="s" r="A410" s="4">
        <v>798</v>
      </c>
      <c t="n" r="B410" s="6">
        <v>0</v>
      </c>
    </row>
    <row r="411" spans="1:5">
      <c t="s" r="A411" s="4">
        <v>799</v>
      </c>
      <c t="n" r="B411" s="6">
        <v>878</v>
      </c>
    </row>
    <row r="412" spans="1:5">
      <c t="s" r="A412" s="4">
        <v>800</v>
      </c>
      <c t="n" r="B412" s="6">
        <v>66</v>
      </c>
    </row>
    <row r="413" spans="1:5">
      <c t="s" r="A413" s="4">
        <v>1081</v>
      </c>
    </row>
    <row r="414" spans="1:5">
      <c t="s" r="A414" s="3">
        <v>795</v>
      </c>
    </row>
    <row r="415" spans="1:5">
      <c t="s" r="A415" s="4">
        <v>32</v>
      </c>
      <c t="n" r="B415" s="6">
        <v>159</v>
      </c>
    </row>
    <row r="416" spans="1:5">
      <c t="s" r="A416" s="4">
        <v>797</v>
      </c>
      <c t="n" r="B416" s="6">
        <v>873</v>
      </c>
    </row>
    <row r="417" spans="1:5">
      <c t="s" r="A417" s="4">
        <v>798</v>
      </c>
      <c t="n" r="B417" s="6">
        <v>0</v>
      </c>
    </row>
    <row r="418" spans="1:5">
      <c t="s" r="A418" s="4">
        <v>799</v>
      </c>
      <c t="n" r="B418" s="6">
        <v>1032</v>
      </c>
    </row>
    <row r="419" spans="1:5">
      <c t="s" r="A419" s="4">
        <v>800</v>
      </c>
      <c t="n" r="B419" s="6">
        <v>21</v>
      </c>
    </row>
    <row r="420" spans="1:5">
      <c t="s" r="A420" s="4">
        <v>1082</v>
      </c>
    </row>
    <row r="421" spans="1:5">
      <c t="s" r="A421" s="3">
        <v>795</v>
      </c>
    </row>
    <row r="422" spans="1:5">
      <c t="s" r="A422" s="4">
        <v>32</v>
      </c>
      <c t="n" r="B422" s="6">
        <v>133</v>
      </c>
    </row>
    <row r="423" spans="1:5">
      <c t="s" r="A423" s="4">
        <v>797</v>
      </c>
      <c t="n" r="B423" s="6">
        <v>1051</v>
      </c>
    </row>
    <row r="424" spans="1:5">
      <c t="s" r="A424" s="4">
        <v>798</v>
      </c>
      <c t="n" r="B424" s="6">
        <v>0</v>
      </c>
    </row>
    <row r="425" spans="1:5">
      <c t="s" r="A425" s="4">
        <v>799</v>
      </c>
      <c t="n" r="B425" s="6">
        <v>1184</v>
      </c>
    </row>
    <row r="426" spans="1:5">
      <c t="s" r="A426" s="4">
        <v>800</v>
      </c>
      <c t="n" r="B426" s="6">
        <v>46</v>
      </c>
    </row>
    <row r="427" spans="1:5">
      <c t="s" r="A427" s="4">
        <v>1083</v>
      </c>
    </row>
    <row r="428" spans="1:5">
      <c t="s" r="A428" s="3">
        <v>795</v>
      </c>
    </row>
    <row r="429" spans="1:5">
      <c t="s" r="A429" s="4">
        <v>32</v>
      </c>
      <c t="n" r="B429" s="6">
        <v>51</v>
      </c>
    </row>
    <row r="430" spans="1:5">
      <c t="s" r="A430" s="4">
        <v>797</v>
      </c>
      <c t="n" r="B430" s="6">
        <v>784</v>
      </c>
    </row>
    <row r="431" spans="1:5">
      <c t="s" r="A431" s="4">
        <v>798</v>
      </c>
      <c t="n" r="B431" s="6">
        <v>0</v>
      </c>
    </row>
    <row r="432" spans="1:5">
      <c t="s" r="A432" s="4">
        <v>799</v>
      </c>
      <c t="n" r="B432" s="6">
        <v>835</v>
      </c>
    </row>
    <row r="433" spans="1:5">
      <c t="s" r="A433" s="4">
        <v>800</v>
      </c>
      <c t="n" r="B433" s="6">
        <v>28</v>
      </c>
    </row>
    <row r="434" spans="1:5">
      <c t="s" r="A434" s="4">
        <v>1084</v>
      </c>
    </row>
    <row r="435" spans="1:5">
      <c t="s" r="A435" s="3">
        <v>795</v>
      </c>
    </row>
    <row r="436" spans="1:5">
      <c t="s" r="A436" s="4">
        <v>32</v>
      </c>
      <c t="n" r="B436" s="6">
        <v>26</v>
      </c>
    </row>
    <row r="437" spans="1:5">
      <c t="s" r="A437" s="4">
        <v>797</v>
      </c>
      <c t="n" r="B437" s="6">
        <v>922</v>
      </c>
    </row>
    <row r="438" spans="1:5">
      <c t="s" r="A438" s="4">
        <v>798</v>
      </c>
      <c t="n" r="B438" s="6">
        <v>0</v>
      </c>
    </row>
    <row r="439" spans="1:5">
      <c t="s" r="A439" s="4">
        <v>799</v>
      </c>
      <c t="n" r="B439" s="6">
        <v>948</v>
      </c>
    </row>
    <row r="440" spans="1:5">
      <c t="s" r="A440" s="4">
        <v>800</v>
      </c>
      <c t="n" r="B440" s="6">
        <v>41</v>
      </c>
    </row>
    <row r="441" spans="1:5">
      <c t="s" r="A441" s="4">
        <v>1085</v>
      </c>
    </row>
    <row r="442" spans="1:5">
      <c t="s" r="A442" s="3">
        <v>795</v>
      </c>
    </row>
    <row r="443" spans="1:5">
      <c t="s" r="A443" s="4">
        <v>32</v>
      </c>
      <c t="n" r="B443" s="6">
        <v>477</v>
      </c>
    </row>
    <row r="444" spans="1:5">
      <c t="s" r="A444" s="4">
        <v>797</v>
      </c>
      <c t="n" r="B444" s="6">
        <v>1169</v>
      </c>
    </row>
    <row r="445" spans="1:5">
      <c t="s" r="A445" s="4">
        <v>798</v>
      </c>
      <c t="n" r="B445" s="6">
        <v>0</v>
      </c>
    </row>
    <row r="446" spans="1:5">
      <c t="s" r="A446" s="4">
        <v>799</v>
      </c>
      <c t="n" r="B446" s="6">
        <v>1646</v>
      </c>
    </row>
    <row r="447" spans="1:5">
      <c t="s" r="A447" s="4">
        <v>800</v>
      </c>
      <c t="n" r="B447" s="6">
        <v>39</v>
      </c>
    </row>
    <row r="448" spans="1:5">
      <c t="s" r="A448" s="4">
        <v>1086</v>
      </c>
    </row>
    <row r="449" spans="1:5">
      <c t="s" r="A449" s="3">
        <v>795</v>
      </c>
    </row>
    <row r="450" spans="1:5">
      <c t="s" r="A450" s="4">
        <v>32</v>
      </c>
      <c t="n" r="B450" s="6">
        <v>78</v>
      </c>
    </row>
    <row r="451" spans="1:5">
      <c t="s" r="A451" s="4">
        <v>797</v>
      </c>
      <c t="n" r="B451" s="6">
        <v>929</v>
      </c>
    </row>
    <row r="452" spans="1:5">
      <c t="s" r="A452" s="4">
        <v>798</v>
      </c>
      <c t="n" r="B452" s="6">
        <v>0</v>
      </c>
    </row>
    <row r="453" spans="1:5">
      <c t="s" r="A453" s="4">
        <v>799</v>
      </c>
      <c t="n" r="B453" s="6">
        <v>1007</v>
      </c>
    </row>
    <row r="454" spans="1:5">
      <c t="s" r="A454" s="4">
        <v>800</v>
      </c>
      <c t="n" r="B454" s="6">
        <v>58</v>
      </c>
    </row>
    <row r="455" spans="1:5">
      <c t="s" r="A455" s="4">
        <v>1087</v>
      </c>
    </row>
    <row r="456" spans="1:5">
      <c t="s" r="A456" s="3">
        <v>795</v>
      </c>
    </row>
    <row r="457" spans="1:5">
      <c t="s" r="A457" s="4">
        <v>32</v>
      </c>
      <c t="n" r="B457" s="6">
        <v>330</v>
      </c>
    </row>
    <row r="458" spans="1:5">
      <c t="s" r="A458" s="4">
        <v>797</v>
      </c>
      <c t="n" r="B458" s="6">
        <v>908</v>
      </c>
    </row>
    <row r="459" spans="1:5">
      <c t="s" r="A459" s="4">
        <v>798</v>
      </c>
      <c t="n" r="B459" s="6">
        <v>0</v>
      </c>
    </row>
    <row r="460" spans="1:5">
      <c t="s" r="A460" s="4">
        <v>799</v>
      </c>
      <c t="n" r="B460" s="6">
        <v>1238</v>
      </c>
    </row>
    <row r="461" spans="1:5">
      <c t="s" r="A461" s="4">
        <v>800</v>
      </c>
      <c t="n" r="B461" s="6">
        <v>27</v>
      </c>
    </row>
    <row r="462" spans="1:5">
      <c t="s" r="A462" s="4">
        <v>1088</v>
      </c>
    </row>
    <row r="463" spans="1:5">
      <c t="s" r="A463" s="3">
        <v>795</v>
      </c>
    </row>
    <row r="464" spans="1:5">
      <c t="s" r="A464" s="4">
        <v>32</v>
      </c>
      <c t="n" r="B464" s="6">
        <v>141</v>
      </c>
    </row>
    <row r="465" spans="1:5">
      <c t="s" r="A465" s="4">
        <v>797</v>
      </c>
      <c t="n" r="B465" s="6">
        <v>848</v>
      </c>
    </row>
    <row r="466" spans="1:5">
      <c t="s" r="A466" s="4">
        <v>798</v>
      </c>
      <c t="n" r="B466" s="6">
        <v>0</v>
      </c>
    </row>
    <row r="467" spans="1:5">
      <c t="s" r="A467" s="4">
        <v>799</v>
      </c>
      <c t="n" r="B467" s="6">
        <v>989</v>
      </c>
    </row>
    <row r="468" spans="1:5">
      <c t="s" r="A468" s="4">
        <v>800</v>
      </c>
      <c t="n" r="B468" s="6">
        <v>30</v>
      </c>
    </row>
    <row r="469" spans="1:5">
      <c t="s" r="A469" s="4">
        <v>1089</v>
      </c>
    </row>
    <row r="470" spans="1:5">
      <c t="s" r="A470" s="3">
        <v>795</v>
      </c>
    </row>
    <row r="471" spans="1:5">
      <c t="s" r="A471" s="4">
        <v>32</v>
      </c>
      <c t="n" r="B471" s="6">
        <v>117</v>
      </c>
    </row>
    <row r="472" spans="1:5">
      <c t="s" r="A472" s="4">
        <v>797</v>
      </c>
      <c t="n" r="B472" s="6">
        <v>1012</v>
      </c>
    </row>
    <row r="473" spans="1:5">
      <c t="s" r="A473" s="4">
        <v>798</v>
      </c>
      <c t="n" r="B473" s="6">
        <v>0</v>
      </c>
    </row>
    <row r="474" spans="1:5">
      <c t="s" r="A474" s="4">
        <v>799</v>
      </c>
      <c t="n" r="B474" s="6">
        <v>1129</v>
      </c>
    </row>
    <row r="475" spans="1:5">
      <c t="s" r="A475" s="4">
        <v>800</v>
      </c>
      <c t="n" r="B475" s="6">
        <v>67</v>
      </c>
    </row>
    <row r="476" spans="1:5">
      <c t="s" r="A476" s="4">
        <v>1090</v>
      </c>
    </row>
    <row r="477" spans="1:5">
      <c t="s" r="A477" s="3">
        <v>795</v>
      </c>
    </row>
    <row r="478" spans="1:5">
      <c t="s" r="A478" s="4">
        <v>32</v>
      </c>
      <c t="n" r="B478" s="6">
        <v>290</v>
      </c>
    </row>
    <row r="479" spans="1:5">
      <c t="s" r="A479" s="4">
        <v>797</v>
      </c>
      <c t="n" r="B479" s="6">
        <v>779</v>
      </c>
    </row>
    <row r="480" spans="1:5">
      <c t="s" r="A480" s="4">
        <v>798</v>
      </c>
      <c t="n" r="B480" s="6">
        <v>0</v>
      </c>
    </row>
    <row r="481" spans="1:5">
      <c t="s" r="A481" s="4">
        <v>799</v>
      </c>
      <c t="n" r="B481" s="6">
        <v>1069</v>
      </c>
    </row>
    <row r="482" spans="1:5">
      <c t="s" r="A482" s="4">
        <v>800</v>
      </c>
      <c t="n" r="B482" s="6">
        <v>35</v>
      </c>
    </row>
    <row r="483" spans="1:5">
      <c t="s" r="A483" s="4">
        <v>1091</v>
      </c>
    </row>
    <row r="484" spans="1:5">
      <c t="s" r="A484" s="3">
        <v>795</v>
      </c>
    </row>
    <row r="485" spans="1:5">
      <c t="s" r="A485" s="4">
        <v>32</v>
      </c>
      <c t="n" r="B485" s="6">
        <v>134</v>
      </c>
    </row>
    <row r="486" spans="1:5">
      <c t="s" r="A486" s="4">
        <v>797</v>
      </c>
      <c t="n" r="B486" s="6">
        <v>1144</v>
      </c>
    </row>
    <row r="487" spans="1:5">
      <c t="s" r="A487" s="4">
        <v>798</v>
      </c>
      <c t="n" r="B487" s="6">
        <v>0</v>
      </c>
    </row>
    <row r="488" spans="1:5">
      <c t="s" r="A488" s="4">
        <v>799</v>
      </c>
      <c t="n" r="B488" s="6">
        <v>1278</v>
      </c>
    </row>
    <row r="489" spans="1:5">
      <c t="s" r="A489" s="4">
        <v>800</v>
      </c>
      <c t="n" r="B489" s="6">
        <v>65</v>
      </c>
    </row>
    <row r="490" spans="1:5">
      <c t="s" r="A490" s="4">
        <v>1092</v>
      </c>
    </row>
    <row r="491" spans="1:5">
      <c t="s" r="A491" s="3">
        <v>795</v>
      </c>
    </row>
    <row r="492" spans="1:5">
      <c t="s" r="A492" s="4">
        <v>796</v>
      </c>
      <c t="n" r="B492" s="6">
        <v>870</v>
      </c>
    </row>
    <row r="493" spans="1:5">
      <c t="s" r="A493" s="4">
        <v>32</v>
      </c>
      <c t="n" r="B493" s="6">
        <v>159</v>
      </c>
    </row>
    <row r="494" spans="1:5">
      <c t="s" r="A494" s="4">
        <v>797</v>
      </c>
      <c t="n" r="B494" s="6">
        <v>1035</v>
      </c>
    </row>
    <row r="495" spans="1:5">
      <c t="s" r="A495" s="4">
        <v>798</v>
      </c>
      <c t="n" r="B495" s="6">
        <v>0</v>
      </c>
    </row>
    <row r="496" spans="1:5">
      <c t="s" r="A496" s="4">
        <v>799</v>
      </c>
      <c t="n" r="B496" s="6">
        <v>1194</v>
      </c>
    </row>
    <row r="497" spans="1:5">
      <c t="s" r="A497" s="4">
        <v>800</v>
      </c>
      <c t="n" r="B497" s="6">
        <v>97</v>
      </c>
    </row>
    <row r="498" spans="1:5">
      <c t="s" r="A498" s="4">
        <v>1093</v>
      </c>
    </row>
    <row r="499" spans="1:5">
      <c t="s" r="A499" s="3">
        <v>795</v>
      </c>
    </row>
    <row r="500" spans="1:5">
      <c t="s" r="A500" s="4">
        <v>32</v>
      </c>
      <c t="n" r="B500" s="6">
        <v>99</v>
      </c>
    </row>
    <row r="501" spans="1:5">
      <c t="s" r="A501" s="4">
        <v>797</v>
      </c>
      <c t="n" r="B501" s="6">
        <v>775</v>
      </c>
    </row>
    <row r="502" spans="1:5">
      <c t="s" r="A502" s="4">
        <v>798</v>
      </c>
      <c t="n" r="B502" s="6">
        <v>0</v>
      </c>
    </row>
    <row r="503" spans="1:5">
      <c t="s" r="A503" s="4">
        <v>799</v>
      </c>
      <c t="n" r="B503" s="6">
        <v>874</v>
      </c>
    </row>
    <row r="504" spans="1:5">
      <c t="s" r="A504" s="4">
        <v>800</v>
      </c>
      <c t="n" r="B504" s="6">
        <v>50</v>
      </c>
    </row>
    <row r="505" spans="1:5">
      <c t="s" r="A505" s="4">
        <v>1094</v>
      </c>
    </row>
    <row r="506" spans="1:5">
      <c t="s" r="A506" s="3">
        <v>795</v>
      </c>
    </row>
    <row r="507" spans="1:5">
      <c t="s" r="A507" s="4">
        <v>32</v>
      </c>
      <c t="n" r="B507" s="6">
        <v>152</v>
      </c>
    </row>
    <row r="508" spans="1:5">
      <c t="s" r="A508" s="4">
        <v>797</v>
      </c>
      <c t="n" r="B508" s="6">
        <v>841</v>
      </c>
    </row>
    <row r="509" spans="1:5">
      <c t="s" r="A509" s="4">
        <v>798</v>
      </c>
      <c t="n" r="B509" s="6">
        <v>0</v>
      </c>
    </row>
    <row r="510" spans="1:5">
      <c t="s" r="A510" s="4">
        <v>799</v>
      </c>
      <c t="n" r="B510" s="6">
        <v>993</v>
      </c>
    </row>
    <row r="511" spans="1:5">
      <c t="s" r="A511" s="4">
        <v>800</v>
      </c>
      <c t="n" r="B511" s="6">
        <v>32</v>
      </c>
    </row>
    <row r="512" spans="1:5">
      <c t="s" r="A512" s="4">
        <v>1095</v>
      </c>
    </row>
    <row r="513" spans="1:5">
      <c t="s" r="A513" s="3">
        <v>795</v>
      </c>
    </row>
    <row r="514" spans="1:5">
      <c t="s" r="A514" s="4">
        <v>32</v>
      </c>
      <c t="n" r="B514" s="6">
        <v>37</v>
      </c>
    </row>
    <row r="515" spans="1:5">
      <c t="s" r="A515" s="4">
        <v>797</v>
      </c>
      <c t="n" r="B515" s="6">
        <v>773</v>
      </c>
    </row>
    <row r="516" spans="1:5">
      <c t="s" r="A516" s="4">
        <v>798</v>
      </c>
      <c t="n" r="B516" s="6">
        <v>0</v>
      </c>
    </row>
    <row r="517" spans="1:5">
      <c t="s" r="A517" s="4">
        <v>799</v>
      </c>
      <c t="n" r="B517" s="6">
        <v>810</v>
      </c>
    </row>
    <row r="518" spans="1:5">
      <c t="s" r="A518" s="4">
        <v>800</v>
      </c>
      <c t="n" r="B518" s="6">
        <v>34</v>
      </c>
    </row>
    <row r="519" spans="1:5">
      <c t="s" r="A519" s="4">
        <v>1096</v>
      </c>
    </row>
    <row r="520" spans="1:5">
      <c t="s" r="A520" s="3">
        <v>795</v>
      </c>
    </row>
    <row r="521" spans="1:5">
      <c t="s" r="A521" s="4">
        <v>796</v>
      </c>
      <c t="n" r="B521" s="6">
        <v>786</v>
      </c>
    </row>
    <row r="522" spans="1:5">
      <c t="s" r="A522" s="4">
        <v>32</v>
      </c>
      <c t="n" r="B522" s="6">
        <v>169</v>
      </c>
    </row>
    <row r="523" spans="1:5">
      <c t="s" r="A523" s="4">
        <v>797</v>
      </c>
      <c t="n" r="B523" s="6">
        <v>1009</v>
      </c>
    </row>
    <row r="524" spans="1:5">
      <c t="s" r="A524" s="4">
        <v>798</v>
      </c>
      <c t="n" r="B524" s="6">
        <v>0</v>
      </c>
    </row>
    <row r="525" spans="1:5">
      <c t="s" r="A525" s="4">
        <v>799</v>
      </c>
      <c t="n" r="B525" s="6">
        <v>1178</v>
      </c>
    </row>
    <row r="526" spans="1:5">
      <c t="s" r="A526" s="4">
        <v>800</v>
      </c>
      <c t="n" r="B526" s="6">
        <v>83</v>
      </c>
    </row>
    <row r="527" spans="1:5">
      <c t="s" r="A527" s="4">
        <v>1097</v>
      </c>
    </row>
    <row r="528" spans="1:5">
      <c t="s" r="A528" s="3">
        <v>795</v>
      </c>
    </row>
    <row r="529" spans="1:5">
      <c t="s" r="A529" s="4">
        <v>796</v>
      </c>
      <c t="n" r="B529" s="6">
        <v>666</v>
      </c>
    </row>
    <row r="530" spans="1:5">
      <c t="s" r="A530" s="4">
        <v>32</v>
      </c>
      <c t="n" r="B530" s="6">
        <v>120</v>
      </c>
    </row>
    <row r="531" spans="1:5">
      <c t="s" r="A531" s="4">
        <v>797</v>
      </c>
      <c t="n" r="B531" s="6">
        <v>797</v>
      </c>
    </row>
    <row r="532" spans="1:5">
      <c t="s" r="A532" s="4">
        <v>798</v>
      </c>
      <c t="n" r="B532" s="6">
        <v>0</v>
      </c>
    </row>
    <row r="533" spans="1:5">
      <c t="s" r="A533" s="4">
        <v>799</v>
      </c>
      <c t="n" r="B533" s="6">
        <v>917</v>
      </c>
    </row>
    <row r="534" spans="1:5">
      <c t="s" r="A534" s="4">
        <v>800</v>
      </c>
      <c t="n" r="B534" s="6">
        <v>67</v>
      </c>
    </row>
    <row r="535" spans="1:5">
      <c t="s" r="A535" s="4">
        <v>939</v>
      </c>
    </row>
    <row r="536" spans="1:5">
      <c t="s" r="A536" s="3">
        <v>795</v>
      </c>
    </row>
    <row r="537" spans="1:5">
      <c t="s" r="A537" s="4">
        <v>32</v>
      </c>
      <c t="n" r="B537" s="6">
        <v>104</v>
      </c>
    </row>
    <row r="538" spans="1:5">
      <c t="s" r="A538" s="4">
        <v>797</v>
      </c>
      <c t="n" r="B538" s="6">
        <v>1196</v>
      </c>
    </row>
    <row r="539" spans="1:5">
      <c t="s" r="A539" s="4">
        <v>798</v>
      </c>
      <c t="n" r="B539" s="6">
        <v>0</v>
      </c>
    </row>
    <row r="540" spans="1:5">
      <c t="s" r="A540" s="4">
        <v>799</v>
      </c>
      <c t="n" r="B540" s="6">
        <v>1300</v>
      </c>
    </row>
    <row r="541" spans="1:5">
      <c t="s" r="A541" s="4">
        <v>800</v>
      </c>
      <c t="n" r="B541" s="6">
        <v>42</v>
      </c>
    </row>
    <row r="542" spans="1:5">
      <c t="s" r="A542" s="4">
        <v>1098</v>
      </c>
    </row>
    <row r="543" spans="1:5">
      <c t="s" r="A543" s="3">
        <v>795</v>
      </c>
    </row>
    <row r="544" spans="1:5">
      <c t="s" r="A544" s="4">
        <v>32</v>
      </c>
      <c t="n" r="B544" s="6">
        <v>720</v>
      </c>
    </row>
    <row r="545" spans="1:5">
      <c t="s" r="A545" s="4">
        <v>797</v>
      </c>
      <c t="n" r="B545" s="6">
        <v>2543</v>
      </c>
    </row>
    <row r="546" spans="1:5">
      <c t="s" r="A546" s="4">
        <v>798</v>
      </c>
      <c t="n" r="B546" s="6">
        <v>0</v>
      </c>
    </row>
    <row r="547" spans="1:5">
      <c t="s" r="A547" s="4">
        <v>799</v>
      </c>
      <c t="n" r="B547" s="6">
        <v>3263</v>
      </c>
    </row>
    <row r="548" spans="1:5">
      <c t="s" r="A548" s="4">
        <v>800</v>
      </c>
      <c t="n" r="B548" s="6">
        <v>200</v>
      </c>
    </row>
    <row r="549" spans="1:5">
      <c t="s" r="A549" s="4">
        <v>1099</v>
      </c>
    </row>
    <row r="550" spans="1:5">
      <c t="s" r="A550" s="3">
        <v>795</v>
      </c>
    </row>
    <row r="551" spans="1:5">
      <c t="s" r="A551" s="4">
        <v>796</v>
      </c>
      <c t="n" r="B551" s="6">
        <v>3183</v>
      </c>
    </row>
    <row r="552" spans="1:5">
      <c t="s" r="A552" s="4">
        <v>32</v>
      </c>
      <c t="n" r="B552" s="6">
        <v>1439</v>
      </c>
    </row>
    <row r="553" spans="1:5">
      <c t="s" r="A553" s="4">
        <v>797</v>
      </c>
      <c t="n" r="B553" s="6">
        <v>2973</v>
      </c>
    </row>
    <row r="554" spans="1:5">
      <c t="s" r="A554" s="4">
        <v>798</v>
      </c>
      <c t="n" r="B554" s="6">
        <v>0</v>
      </c>
    </row>
    <row r="555" spans="1:5">
      <c t="s" r="A555" s="4">
        <v>799</v>
      </c>
      <c t="n" r="B555" s="6">
        <v>4412</v>
      </c>
    </row>
    <row r="556" spans="1:5">
      <c t="s" r="A556" s="4">
        <v>800</v>
      </c>
      <c t="n" r="B556" s="6">
        <v>239</v>
      </c>
    </row>
    <row r="557" spans="1:5">
      <c t="s" r="A557" s="4">
        <v>1100</v>
      </c>
    </row>
    <row r="558" spans="1:5">
      <c t="s" r="A558" s="3">
        <v>795</v>
      </c>
    </row>
    <row r="559" spans="1:5">
      <c t="s" r="A559" s="4">
        <v>796</v>
      </c>
      <c t="n" r="B559" s="6">
        <v>8300</v>
      </c>
    </row>
    <row r="560" spans="1:5">
      <c t="s" r="A560" s="4">
        <v>32</v>
      </c>
      <c t="n" r="B560" s="6">
        <v>2517</v>
      </c>
    </row>
    <row r="561" spans="1:5">
      <c t="s" r="A561" s="4">
        <v>797</v>
      </c>
      <c t="n" r="B561" s="6">
        <v>12672</v>
      </c>
    </row>
    <row r="562" spans="1:5">
      <c t="s" r="A562" s="4">
        <v>798</v>
      </c>
      <c t="n" r="B562" s="6">
        <v>202</v>
      </c>
    </row>
    <row r="563" spans="1:5">
      <c t="s" r="A563" s="4">
        <v>799</v>
      </c>
      <c t="n" r="B563" s="6">
        <v>15391</v>
      </c>
    </row>
    <row r="564" spans="1:5">
      <c t="s" r="A564" s="4">
        <v>800</v>
      </c>
      <c t="n" r="B564" s="6">
        <v>720</v>
      </c>
    </row>
    <row r="565" spans="1:5">
      <c t="s" r="A565" s="4">
        <v>1101</v>
      </c>
    </row>
    <row r="566" spans="1:5">
      <c t="s" r="A566" s="3">
        <v>795</v>
      </c>
    </row>
    <row r="567" spans="1:5">
      <c t="s" r="A567" s="4">
        <v>32</v>
      </c>
      <c t="n" r="B567" s="6">
        <v>10094</v>
      </c>
    </row>
    <row r="568" spans="1:5">
      <c t="s" r="A568" s="4">
        <v>797</v>
      </c>
      <c t="n" r="B568" s="6">
        <v>16034</v>
      </c>
    </row>
    <row r="569" spans="1:5">
      <c t="s" r="A569" s="4">
        <v>798</v>
      </c>
      <c t="n" r="B569" s="6">
        <v>0</v>
      </c>
    </row>
    <row r="570" spans="1:5">
      <c t="s" r="A570" s="4">
        <v>799</v>
      </c>
      <c t="n" r="B570" s="6">
        <v>26128</v>
      </c>
    </row>
    <row r="571" spans="1:5">
      <c t="s" r="A571" s="4">
        <v>800</v>
      </c>
      <c t="n" r="B571" s="6">
        <v>659</v>
      </c>
    </row>
    <row r="572" spans="1:5">
      <c t="s" r="A572" s="4">
        <v>1102</v>
      </c>
    </row>
    <row r="573" spans="1:5">
      <c t="s" r="A573" s="3">
        <v>795</v>
      </c>
    </row>
    <row r="574" spans="1:5">
      <c t="s" r="A574" s="4">
        <v>796</v>
      </c>
      <c t="n" r="B574" s="6">
        <v>6250</v>
      </c>
    </row>
    <row r="575" spans="1:5">
      <c t="s" r="A575" s="4">
        <v>32</v>
      </c>
      <c t="n" r="B575" s="6">
        <v>2042</v>
      </c>
    </row>
    <row r="576" spans="1:5">
      <c t="s" r="A576" s="4">
        <v>797</v>
      </c>
      <c t="n" r="B576" s="6">
        <v>9942</v>
      </c>
    </row>
    <row r="577" spans="1:5">
      <c t="s" r="A577" s="4">
        <v>798</v>
      </c>
      <c t="n" r="B577" s="6">
        <v>0</v>
      </c>
    </row>
    <row r="578" spans="1:5">
      <c t="s" r="A578" s="4">
        <v>799</v>
      </c>
      <c t="n" r="B578" s="6">
        <v>11984</v>
      </c>
    </row>
    <row r="579" spans="1:5">
      <c t="s" r="A579" s="4">
        <v>800</v>
      </c>
      <c t="n" r="B579" s="6">
        <v>677</v>
      </c>
    </row>
    <row r="580" spans="1:5">
      <c t="s" r="A580" s="4">
        <v>1103</v>
      </c>
    </row>
    <row r="581" spans="1:5">
      <c t="s" r="A581" s="3">
        <v>795</v>
      </c>
    </row>
    <row r="582" spans="1:5">
      <c t="s" r="A582" s="4">
        <v>32</v>
      </c>
      <c t="n" r="B582" s="6">
        <v>2823</v>
      </c>
    </row>
    <row r="583" spans="1:5">
      <c t="s" r="A583" s="4">
        <v>797</v>
      </c>
      <c t="n" r="B583" s="6">
        <v>6239</v>
      </c>
    </row>
    <row r="584" spans="1:5">
      <c t="s" r="A584" s="4">
        <v>798</v>
      </c>
      <c t="n" r="B584" s="6">
        <v>0</v>
      </c>
    </row>
    <row r="585" spans="1:5">
      <c t="s" r="A585" s="4">
        <v>799</v>
      </c>
      <c t="n" r="B585" s="6">
        <v>9062</v>
      </c>
    </row>
    <row r="586" spans="1:5">
      <c t="s" r="A586" s="4">
        <v>800</v>
      </c>
      <c t="n" r="B586" s="6">
        <v>467</v>
      </c>
    </row>
    <row r="587" spans="1:5">
      <c t="s" r="A587" s="4">
        <v>1104</v>
      </c>
    </row>
    <row r="588" spans="1:5">
      <c t="s" r="A588" s="3">
        <v>795</v>
      </c>
    </row>
    <row r="589" spans="1:5">
      <c t="s" r="A589" s="4">
        <v>32</v>
      </c>
      <c t="n" r="B589" s="6">
        <v>2514</v>
      </c>
    </row>
    <row r="590" spans="1:5">
      <c t="s" r="A590" s="4">
        <v>797</v>
      </c>
      <c t="n" r="B590" s="6">
        <v>3557</v>
      </c>
    </row>
    <row r="591" spans="1:5">
      <c t="s" r="A591" s="4">
        <v>798</v>
      </c>
      <c t="n" r="B591" s="6">
        <v>52</v>
      </c>
    </row>
    <row r="592" spans="1:5">
      <c t="s" r="A592" s="4">
        <v>799</v>
      </c>
      <c t="n" r="B592" s="6">
        <v>6123</v>
      </c>
    </row>
    <row r="593" spans="1:5">
      <c t="s" r="A593" s="4">
        <v>800</v>
      </c>
      <c t="n" r="B593" s="6">
        <v>306</v>
      </c>
    </row>
    <row r="594" spans="1:5">
      <c t="s" r="A594" s="4">
        <v>1105</v>
      </c>
    </row>
    <row r="595" spans="1:5">
      <c t="s" r="A595" s="3">
        <v>795</v>
      </c>
    </row>
    <row r="596" spans="1:5">
      <c t="s" r="A596" s="4">
        <v>32</v>
      </c>
      <c t="n" r="B596" s="6">
        <v>21716</v>
      </c>
    </row>
    <row r="597" spans="1:5">
      <c t="s" r="A597" s="4">
        <v>797</v>
      </c>
      <c t="n" r="B597" s="6">
        <v>29454</v>
      </c>
    </row>
    <row r="598" spans="1:5">
      <c t="s" r="A598" s="4">
        <v>798</v>
      </c>
      <c t="n" r="B598" s="6">
        <v>-1013</v>
      </c>
    </row>
    <row r="599" spans="1:5">
      <c t="s" r="A599" s="4">
        <v>799</v>
      </c>
      <c t="n" r="B599" s="6">
        <v>50157</v>
      </c>
    </row>
    <row r="600" spans="1:5">
      <c t="s" r="A600" s="4">
        <v>800</v>
      </c>
      <c t="n" r="B600" s="6">
        <v>1701</v>
      </c>
    </row>
    <row r="601" spans="1:5">
      <c t="s" r="A601" s="4">
        <v>1106</v>
      </c>
    </row>
    <row r="602" spans="1:5">
      <c t="s" r="A602" s="3">
        <v>795</v>
      </c>
    </row>
    <row r="603" spans="1:5">
      <c t="s" r="A603" s="4">
        <v>32</v>
      </c>
      <c t="n" r="B603" s="6">
        <v>357</v>
      </c>
    </row>
    <row r="604" spans="1:5">
      <c t="s" r="A604" s="4">
        <v>797</v>
      </c>
      <c t="n" r="B604" s="6">
        <v>966</v>
      </c>
    </row>
    <row r="605" spans="1:5">
      <c t="s" r="A605" s="4">
        <v>798</v>
      </c>
      <c t="n" r="B605" s="6">
        <v>0</v>
      </c>
    </row>
    <row r="606" spans="1:5">
      <c t="s" r="A606" s="4">
        <v>799</v>
      </c>
      <c t="n" r="B606" s="6">
        <v>1323</v>
      </c>
    </row>
    <row r="607" spans="1:5">
      <c t="s" r="A607" s="4">
        <v>800</v>
      </c>
      <c t="n" r="B607" s="6">
        <v>36</v>
      </c>
    </row>
    <row r="608" spans="1:5">
      <c t="s" r="A608" s="4">
        <v>1107</v>
      </c>
    </row>
    <row r="609" spans="1:5">
      <c t="s" r="A609" s="3">
        <v>795</v>
      </c>
    </row>
    <row r="610" spans="1:5">
      <c t="s" r="A610" s="4">
        <v>32</v>
      </c>
      <c t="n" r="B610" s="6">
        <v>419</v>
      </c>
    </row>
    <row r="611" spans="1:5">
      <c t="s" r="A611" s="4">
        <v>797</v>
      </c>
      <c t="n" r="B611" s="6">
        <v>1327</v>
      </c>
    </row>
    <row r="612" spans="1:5">
      <c t="s" r="A612" s="4">
        <v>798</v>
      </c>
      <c t="n" r="B612" s="6">
        <v>0</v>
      </c>
    </row>
    <row r="613" spans="1:5">
      <c t="s" r="A613" s="4">
        <v>799</v>
      </c>
      <c t="n" r="B613" s="6">
        <v>1746</v>
      </c>
    </row>
    <row r="614" spans="1:5">
      <c t="s" r="A614" s="4">
        <v>800</v>
      </c>
      <c t="n" r="B614" s="6">
        <v>60</v>
      </c>
    </row>
    <row r="615" spans="1:5">
      <c t="s" r="A615" s="4">
        <v>1108</v>
      </c>
    </row>
    <row r="616" spans="1:5">
      <c t="s" r="A616" s="3">
        <v>795</v>
      </c>
    </row>
    <row r="617" spans="1:5">
      <c t="s" r="A617" s="4">
        <v>32</v>
      </c>
      <c t="n" r="B617" s="6">
        <v>101</v>
      </c>
    </row>
    <row r="618" spans="1:5">
      <c t="s" r="A618" s="4">
        <v>797</v>
      </c>
      <c t="n" r="B618" s="6">
        <v>1054</v>
      </c>
    </row>
    <row r="619" spans="1:5">
      <c t="s" r="A619" s="4">
        <v>798</v>
      </c>
      <c t="n" r="B619" s="6">
        <v>0</v>
      </c>
    </row>
    <row r="620" spans="1:5">
      <c t="s" r="A620" s="4">
        <v>799</v>
      </c>
      <c t="n" r="B620" s="6">
        <v>1155</v>
      </c>
    </row>
    <row r="621" spans="1:5">
      <c t="s" r="A621" s="4">
        <v>800</v>
      </c>
      <c t="n" r="B621" s="6">
        <v>34</v>
      </c>
    </row>
    <row r="622" spans="1:5">
      <c t="s" r="A622" s="4">
        <v>1109</v>
      </c>
    </row>
    <row r="623" spans="1:5">
      <c t="s" r="A623" s="3">
        <v>795</v>
      </c>
    </row>
    <row r="624" spans="1:5">
      <c t="s" r="A624" s="4">
        <v>32</v>
      </c>
      <c t="n" r="B624" s="6">
        <v>463</v>
      </c>
    </row>
    <row r="625" spans="1:5">
      <c t="s" r="A625" s="4">
        <v>797</v>
      </c>
      <c t="n" r="B625" s="6">
        <v>1711</v>
      </c>
    </row>
    <row r="626" spans="1:5">
      <c t="s" r="A626" s="4">
        <v>798</v>
      </c>
      <c t="n" r="B626" s="6">
        <v>0</v>
      </c>
    </row>
    <row r="627" spans="1:5">
      <c t="s" r="A627" s="4">
        <v>799</v>
      </c>
      <c t="n" r="B627" s="6">
        <v>2174</v>
      </c>
    </row>
    <row r="628" spans="1:5">
      <c t="s" r="A628" s="4">
        <v>800</v>
      </c>
      <c t="n" r="B628" s="6">
        <v>50</v>
      </c>
    </row>
    <row r="629" spans="1:5">
      <c t="s" r="A629" s="4">
        <v>1110</v>
      </c>
    </row>
    <row r="630" spans="1:5">
      <c t="s" r="A630" s="3">
        <v>795</v>
      </c>
    </row>
    <row r="631" spans="1:5">
      <c t="s" r="A631" s="4">
        <v>32</v>
      </c>
      <c t="n" r="B631" s="6">
        <v>129</v>
      </c>
    </row>
    <row r="632" spans="1:5">
      <c t="s" r="A632" s="4">
        <v>797</v>
      </c>
      <c t="n" r="B632" s="6">
        <v>1290</v>
      </c>
    </row>
    <row r="633" spans="1:5">
      <c t="s" r="A633" s="4">
        <v>798</v>
      </c>
      <c t="n" r="B633" s="6">
        <v>0</v>
      </c>
    </row>
    <row r="634" spans="1:5">
      <c t="s" r="A634" s="4">
        <v>799</v>
      </c>
      <c t="n" r="B634" s="6">
        <v>1419</v>
      </c>
    </row>
    <row r="635" spans="1:5">
      <c t="s" r="A635" s="4">
        <v>800</v>
      </c>
      <c t="n" r="B635" s="6">
        <v>29</v>
      </c>
    </row>
    <row r="636" spans="1:5">
      <c t="s" r="A636" s="4">
        <v>1111</v>
      </c>
    </row>
    <row r="637" spans="1:5">
      <c t="s" r="A637" s="3">
        <v>795</v>
      </c>
    </row>
    <row r="638" spans="1:5">
      <c t="s" r="A638" s="4">
        <v>32</v>
      </c>
      <c t="n" r="B638" s="6">
        <v>347</v>
      </c>
    </row>
    <row r="639" spans="1:5">
      <c t="s" r="A639" s="4">
        <v>797</v>
      </c>
      <c t="n" r="B639" s="6">
        <v>925</v>
      </c>
    </row>
    <row r="640" spans="1:5">
      <c t="s" r="A640" s="4">
        <v>798</v>
      </c>
      <c t="n" r="B640" s="6">
        <v>0</v>
      </c>
    </row>
    <row r="641" spans="1:5">
      <c t="s" r="A641" s="4">
        <v>799</v>
      </c>
      <c t="n" r="B641" s="6">
        <v>1272</v>
      </c>
    </row>
    <row r="642" spans="1:5">
      <c t="s" r="A642" s="4">
        <v>800</v>
      </c>
      <c t="n" r="B642" s="6">
        <v>28</v>
      </c>
    </row>
    <row r="643" spans="1:5">
      <c t="s" r="A643" s="4">
        <v>1112</v>
      </c>
    </row>
    <row r="644" spans="1:5">
      <c t="s" r="A644" s="3">
        <v>795</v>
      </c>
    </row>
    <row r="645" spans="1:5">
      <c t="s" r="A645" s="4">
        <v>32</v>
      </c>
      <c t="n" r="B645" s="6">
        <v>91</v>
      </c>
    </row>
    <row r="646" spans="1:5">
      <c t="s" r="A646" s="4">
        <v>797</v>
      </c>
      <c t="n" r="B646" s="6">
        <v>804</v>
      </c>
    </row>
    <row r="647" spans="1:5">
      <c t="s" r="A647" s="4">
        <v>798</v>
      </c>
      <c t="n" r="B647" s="6">
        <v>0</v>
      </c>
    </row>
    <row r="648" spans="1:5">
      <c t="s" r="A648" s="4">
        <v>799</v>
      </c>
      <c t="n" r="B648" s="6">
        <v>895</v>
      </c>
    </row>
    <row r="649" spans="1:5">
      <c t="s" r="A649" s="4">
        <v>800</v>
      </c>
      <c t="n" r="B649" s="6">
        <v>24</v>
      </c>
    </row>
    <row r="650" spans="1:5">
      <c t="s" r="A650" s="4">
        <v>1113</v>
      </c>
    </row>
    <row r="651" spans="1:5">
      <c t="s" r="A651" s="3">
        <v>795</v>
      </c>
    </row>
    <row r="652" spans="1:5">
      <c t="s" r="A652" s="4">
        <v>32</v>
      </c>
      <c t="n" r="B652" s="6">
        <v>113</v>
      </c>
    </row>
    <row r="653" spans="1:5">
      <c t="s" r="A653" s="4">
        <v>797</v>
      </c>
      <c t="n" r="B653" s="6">
        <v>738</v>
      </c>
    </row>
    <row r="654" spans="1:5">
      <c t="s" r="A654" s="4">
        <v>798</v>
      </c>
      <c t="n" r="B654" s="6">
        <v>0</v>
      </c>
    </row>
    <row r="655" spans="1:5">
      <c t="s" r="A655" s="4">
        <v>799</v>
      </c>
      <c t="n" r="B655" s="6">
        <v>851</v>
      </c>
    </row>
    <row r="656" spans="1:5">
      <c t="s" r="A656" s="4">
        <v>800</v>
      </c>
      <c t="n" r="B656" s="6">
        <v>17</v>
      </c>
    </row>
    <row r="657" spans="1:5">
      <c t="s" r="A657" s="4">
        <v>1114</v>
      </c>
    </row>
    <row r="658" spans="1:5">
      <c t="s" r="A658" s="3">
        <v>795</v>
      </c>
    </row>
    <row r="659" spans="1:5">
      <c t="s" r="A659" s="4">
        <v>32</v>
      </c>
      <c t="n" r="B659" s="6">
        <v>217</v>
      </c>
    </row>
    <row r="660" spans="1:5">
      <c t="s" r="A660" s="4">
        <v>797</v>
      </c>
      <c t="n" r="B660" s="6">
        <v>1261</v>
      </c>
    </row>
    <row r="661" spans="1:5">
      <c t="s" r="A661" s="4">
        <v>798</v>
      </c>
      <c t="n" r="B661" s="6">
        <v>0</v>
      </c>
    </row>
    <row r="662" spans="1:5">
      <c t="s" r="A662" s="4">
        <v>799</v>
      </c>
      <c t="n" r="B662" s="6">
        <v>1478</v>
      </c>
    </row>
    <row r="663" spans="1:5">
      <c t="s" r="A663" s="4">
        <v>800</v>
      </c>
      <c t="n" r="B663" s="6">
        <v>27</v>
      </c>
    </row>
    <row r="664" spans="1:5">
      <c t="s" r="A664" s="4">
        <v>1115</v>
      </c>
    </row>
    <row r="665" spans="1:5">
      <c t="s" r="A665" s="3">
        <v>795</v>
      </c>
    </row>
    <row r="666" spans="1:5">
      <c t="s" r="A666" s="4">
        <v>32</v>
      </c>
      <c t="n" r="B666" s="6">
        <v>95</v>
      </c>
    </row>
    <row r="667" spans="1:5">
      <c t="s" r="A667" s="4">
        <v>797</v>
      </c>
      <c t="n" r="B667" s="6">
        <v>1114</v>
      </c>
    </row>
    <row r="668" spans="1:5">
      <c t="s" r="A668" s="4">
        <v>798</v>
      </c>
      <c t="n" r="B668" s="6">
        <v>0</v>
      </c>
    </row>
    <row r="669" spans="1:5">
      <c t="s" r="A669" s="4">
        <v>799</v>
      </c>
      <c t="n" r="B669" s="6">
        <v>1209</v>
      </c>
    </row>
    <row r="670" spans="1:5">
      <c t="s" r="A670" s="4">
        <v>800</v>
      </c>
      <c t="n" r="B670" s="6">
        <v>48</v>
      </c>
    </row>
    <row r="671" spans="1:5">
      <c t="s" r="A671" s="4">
        <v>1116</v>
      </c>
    </row>
    <row r="672" spans="1:5">
      <c t="s" r="A672" s="3">
        <v>795</v>
      </c>
    </row>
    <row r="673" spans="1:5">
      <c t="s" r="A673" s="4">
        <v>32</v>
      </c>
      <c t="n" r="B673" s="6">
        <v>27</v>
      </c>
    </row>
    <row r="674" spans="1:5">
      <c t="s" r="A674" s="4">
        <v>797</v>
      </c>
      <c t="n" r="B674" s="6">
        <v>1065</v>
      </c>
    </row>
    <row r="675" spans="1:5">
      <c t="s" r="A675" s="4">
        <v>798</v>
      </c>
      <c t="n" r="B675" s="6">
        <v>0</v>
      </c>
    </row>
    <row r="676" spans="1:5">
      <c t="s" r="A676" s="4">
        <v>799</v>
      </c>
      <c t="n" r="B676" s="6">
        <v>1092</v>
      </c>
    </row>
    <row r="677" spans="1:5">
      <c t="s" r="A677" s="4">
        <v>800</v>
      </c>
      <c t="n" r="B677" s="6">
        <v>57</v>
      </c>
    </row>
    <row r="678" spans="1:5">
      <c t="s" r="A678" s="4">
        <v>1117</v>
      </c>
    </row>
    <row r="679" spans="1:5">
      <c t="s" r="A679" s="3">
        <v>795</v>
      </c>
    </row>
    <row r="680" spans="1:5">
      <c t="s" r="A680" s="4">
        <v>32</v>
      </c>
      <c t="n" r="B680" s="6">
        <v>122</v>
      </c>
    </row>
    <row r="681" spans="1:5">
      <c t="s" r="A681" s="4">
        <v>797</v>
      </c>
      <c t="n" r="B681" s="6">
        <v>880</v>
      </c>
    </row>
    <row r="682" spans="1:5">
      <c t="s" r="A682" s="4">
        <v>798</v>
      </c>
      <c t="n" r="B682" s="6">
        <v>0</v>
      </c>
    </row>
    <row r="683" spans="1:5">
      <c t="s" r="A683" s="4">
        <v>799</v>
      </c>
      <c t="n" r="B683" s="6">
        <v>1002</v>
      </c>
    </row>
    <row r="684" spans="1:5">
      <c t="s" r="A684" s="4">
        <v>800</v>
      </c>
      <c t="n" r="B684" s="6">
        <v>27</v>
      </c>
    </row>
    <row r="685" spans="1:5">
      <c t="s" r="A685" s="4">
        <v>1118</v>
      </c>
    </row>
    <row r="686" spans="1:5">
      <c t="s" r="A686" s="3">
        <v>795</v>
      </c>
    </row>
    <row r="687" spans="1:5">
      <c t="s" r="A687" s="4">
        <v>32</v>
      </c>
      <c t="n" r="B687" s="6">
        <v>201</v>
      </c>
    </row>
    <row r="688" spans="1:5">
      <c t="s" r="A688" s="4">
        <v>797</v>
      </c>
      <c t="n" r="B688" s="6">
        <v>1043</v>
      </c>
    </row>
    <row r="689" spans="1:5">
      <c t="s" r="A689" s="4">
        <v>798</v>
      </c>
      <c t="n" r="B689" s="6">
        <v>0</v>
      </c>
    </row>
    <row r="690" spans="1:5">
      <c t="s" r="A690" s="4">
        <v>799</v>
      </c>
      <c t="n" r="B690" s="6">
        <v>1244</v>
      </c>
    </row>
    <row r="691" spans="1:5">
      <c t="s" r="A691" s="4">
        <v>800</v>
      </c>
      <c t="n" r="B691" s="6">
        <v>57</v>
      </c>
    </row>
    <row r="692" spans="1:5">
      <c t="s" r="A692" s="4">
        <v>1119</v>
      </c>
    </row>
    <row r="693" spans="1:5">
      <c t="s" r="A693" s="3">
        <v>795</v>
      </c>
    </row>
    <row r="694" spans="1:5">
      <c t="s" r="A694" s="4">
        <v>32</v>
      </c>
      <c t="n" r="B694" s="6">
        <v>213</v>
      </c>
    </row>
    <row r="695" spans="1:5">
      <c t="s" r="A695" s="4">
        <v>797</v>
      </c>
      <c t="n" r="B695" s="6">
        <v>1153</v>
      </c>
    </row>
    <row r="696" spans="1:5">
      <c t="s" r="A696" s="4">
        <v>798</v>
      </c>
      <c t="n" r="B696" s="6">
        <v>0</v>
      </c>
    </row>
    <row r="697" spans="1:5">
      <c t="s" r="A697" s="4">
        <v>799</v>
      </c>
      <c t="n" r="B697" s="6">
        <v>1366</v>
      </c>
    </row>
    <row r="698" spans="1:5">
      <c t="s" r="A698" s="4">
        <v>800</v>
      </c>
      <c t="n" r="B698" s="6">
        <v>36</v>
      </c>
    </row>
    <row r="699" spans="1:5">
      <c t="s" r="A699" s="4">
        <v>1120</v>
      </c>
    </row>
    <row r="700" spans="1:5">
      <c t="s" r="A700" s="3">
        <v>795</v>
      </c>
    </row>
    <row r="701" spans="1:5">
      <c t="s" r="A701" s="4">
        <v>32</v>
      </c>
      <c t="n" r="B701" s="6">
        <v>500</v>
      </c>
    </row>
    <row r="702" spans="1:5">
      <c t="s" r="A702" s="4">
        <v>797</v>
      </c>
      <c t="n" r="B702" s="6">
        <v>831</v>
      </c>
    </row>
    <row r="703" spans="1:5">
      <c t="s" r="A703" s="4">
        <v>798</v>
      </c>
      <c t="n" r="B703" s="6">
        <v>0</v>
      </c>
    </row>
    <row r="704" spans="1:5">
      <c t="s" r="A704" s="4">
        <v>799</v>
      </c>
      <c t="n" r="B704" s="6">
        <v>1331</v>
      </c>
    </row>
    <row r="705" spans="1:5">
      <c t="s" r="A705" s="4">
        <v>800</v>
      </c>
      <c t="n" r="B705" s="6">
        <v>46</v>
      </c>
    </row>
    <row r="706" spans="1:5">
      <c t="s" r="A706" s="4">
        <v>1121</v>
      </c>
    </row>
    <row r="707" spans="1:5">
      <c t="s" r="A707" s="3">
        <v>795</v>
      </c>
    </row>
    <row r="708" spans="1:5">
      <c t="s" r="A708" s="4">
        <v>32</v>
      </c>
      <c t="n" r="B708" s="6">
        <v>206</v>
      </c>
    </row>
    <row r="709" spans="1:5">
      <c t="s" r="A709" s="4">
        <v>797</v>
      </c>
      <c t="n" r="B709" s="6">
        <v>791</v>
      </c>
    </row>
    <row r="710" spans="1:5">
      <c t="s" r="A710" s="4">
        <v>798</v>
      </c>
      <c t="n" r="B710" s="6">
        <v>0</v>
      </c>
    </row>
    <row r="711" spans="1:5">
      <c t="s" r="A711" s="4">
        <v>799</v>
      </c>
      <c t="n" r="B711" s="6">
        <v>997</v>
      </c>
    </row>
    <row r="712" spans="1:5">
      <c t="s" r="A712" s="4">
        <v>800</v>
      </c>
      <c t="n" r="B712" s="6">
        <v>44</v>
      </c>
    </row>
    <row r="713" spans="1:5">
      <c t="s" r="A713" s="4">
        <v>1122</v>
      </c>
    </row>
    <row r="714" spans="1:5">
      <c t="s" r="A714" s="3">
        <v>795</v>
      </c>
    </row>
    <row r="715" spans="1:5">
      <c t="s" r="A715" s="4">
        <v>32</v>
      </c>
      <c t="n" r="B715" s="6">
        <v>54</v>
      </c>
    </row>
    <row r="716" spans="1:5">
      <c t="s" r="A716" s="4">
        <v>797</v>
      </c>
      <c t="n" r="B716" s="6">
        <v>900</v>
      </c>
    </row>
    <row r="717" spans="1:5">
      <c t="s" r="A717" s="4">
        <v>798</v>
      </c>
      <c t="n" r="B717" s="6">
        <v>0</v>
      </c>
    </row>
    <row r="718" spans="1:5">
      <c t="s" r="A718" s="4">
        <v>799</v>
      </c>
      <c t="n" r="B718" s="6">
        <v>954</v>
      </c>
    </row>
    <row r="719" spans="1:5">
      <c t="s" r="A719" s="4">
        <v>800</v>
      </c>
      <c t="n" r="B719" s="6">
        <v>34</v>
      </c>
    </row>
    <row r="720" spans="1:5">
      <c t="s" r="A720" s="4">
        <v>1123</v>
      </c>
    </row>
    <row r="721" spans="1:5">
      <c t="s" r="A721" s="3">
        <v>795</v>
      </c>
    </row>
    <row r="722" spans="1:5">
      <c t="s" r="A722" s="4">
        <v>32</v>
      </c>
      <c t="n" r="B722" s="6">
        <v>267</v>
      </c>
    </row>
    <row r="723" spans="1:5">
      <c t="s" r="A723" s="4">
        <v>797</v>
      </c>
      <c t="n" r="B723" s="6">
        <v>1147</v>
      </c>
    </row>
    <row r="724" spans="1:5">
      <c t="s" r="A724" s="4">
        <v>798</v>
      </c>
      <c t="n" r="B724" s="6">
        <v>0</v>
      </c>
    </row>
    <row r="725" spans="1:5">
      <c t="s" r="A725" s="4">
        <v>799</v>
      </c>
      <c t="n" r="B725" s="6">
        <v>1414</v>
      </c>
    </row>
    <row r="726" spans="1:5">
      <c t="s" r="A726" s="4">
        <v>800</v>
      </c>
      <c t="n" r="B726" s="6">
        <v>54</v>
      </c>
    </row>
    <row r="727" spans="1:5">
      <c t="s" r="A727" s="4">
        <v>1124</v>
      </c>
    </row>
    <row r="728" spans="1:5">
      <c t="s" r="A728" s="3">
        <v>795</v>
      </c>
    </row>
    <row r="729" spans="1:5">
      <c t="s" r="A729" s="4">
        <v>32</v>
      </c>
      <c t="n" r="B729" s="6">
        <v>157</v>
      </c>
    </row>
    <row r="730" spans="1:5">
      <c t="s" r="A730" s="4">
        <v>797</v>
      </c>
      <c t="n" r="B730" s="6">
        <v>1107</v>
      </c>
    </row>
    <row r="731" spans="1:5">
      <c t="s" r="A731" s="4">
        <v>798</v>
      </c>
      <c t="n" r="B731" s="6">
        <v>0</v>
      </c>
    </row>
    <row r="732" spans="1:5">
      <c t="s" r="A732" s="4">
        <v>799</v>
      </c>
      <c t="n" r="B732" s="6">
        <v>1264</v>
      </c>
    </row>
    <row r="733" spans="1:5">
      <c t="s" r="A733" s="4">
        <v>800</v>
      </c>
      <c t="n" r="B733" s="6">
        <v>48</v>
      </c>
    </row>
    <row r="734" spans="1:5">
      <c t="s" r="A734" s="4">
        <v>1125</v>
      </c>
    </row>
    <row r="735" spans="1:5">
      <c t="s" r="A735" s="3">
        <v>795</v>
      </c>
    </row>
    <row r="736" spans="1:5">
      <c t="s" r="A736" s="4">
        <v>32</v>
      </c>
      <c t="n" r="B736" s="6">
        <v>658</v>
      </c>
    </row>
    <row r="737" spans="1:5">
      <c t="s" r="A737" s="4">
        <v>797</v>
      </c>
      <c t="n" r="B737" s="6">
        <v>1908</v>
      </c>
    </row>
    <row r="738" spans="1:5">
      <c t="s" r="A738" s="4">
        <v>798</v>
      </c>
      <c t="n" r="B738" s="6">
        <v>0</v>
      </c>
    </row>
    <row r="739" spans="1:5">
      <c t="s" r="A739" s="4">
        <v>799</v>
      </c>
      <c t="n" r="B739" s="6">
        <v>2566</v>
      </c>
    </row>
    <row r="740" spans="1:5">
      <c t="s" r="A740" s="4">
        <v>800</v>
      </c>
      <c t="n" r="B740" s="6">
        <v>65</v>
      </c>
    </row>
    <row r="741" spans="1:5">
      <c t="s" r="A741" s="4">
        <v>1126</v>
      </c>
    </row>
    <row r="742" spans="1:5">
      <c t="s" r="A742" s="3">
        <v>795</v>
      </c>
    </row>
    <row r="743" spans="1:5">
      <c t="s" r="A743" s="4">
        <v>32</v>
      </c>
      <c t="n" r="B743" s="6">
        <v>118</v>
      </c>
    </row>
    <row r="744" spans="1:5">
      <c t="s" r="A744" s="4">
        <v>797</v>
      </c>
      <c t="n" r="B744" s="6">
        <v>970</v>
      </c>
    </row>
    <row r="745" spans="1:5">
      <c t="s" r="A745" s="4">
        <v>798</v>
      </c>
      <c t="n" r="B745" s="6">
        <v>0</v>
      </c>
    </row>
    <row r="746" spans="1:5">
      <c t="s" r="A746" s="4">
        <v>799</v>
      </c>
      <c t="n" r="B746" s="6">
        <v>1088</v>
      </c>
    </row>
    <row r="747" spans="1:5">
      <c t="s" r="A747" s="4">
        <v>800</v>
      </c>
      <c t="n" r="B747" s="6">
        <v>52</v>
      </c>
    </row>
    <row r="748" spans="1:5">
      <c t="s" r="A748" s="4">
        <v>1127</v>
      </c>
    </row>
    <row r="749" spans="1:5">
      <c t="s" r="A749" s="3">
        <v>795</v>
      </c>
    </row>
    <row r="750" spans="1:5">
      <c t="s" r="A750" s="4">
        <v>32</v>
      </c>
      <c t="n" r="B750" s="6">
        <v>148</v>
      </c>
    </row>
    <row r="751" spans="1:5">
      <c t="s" r="A751" s="4">
        <v>797</v>
      </c>
      <c t="n" r="B751" s="6">
        <v>986</v>
      </c>
    </row>
    <row r="752" spans="1:5">
      <c t="s" r="A752" s="4">
        <v>798</v>
      </c>
      <c t="n" r="B752" s="6">
        <v>0</v>
      </c>
    </row>
    <row r="753" spans="1:5">
      <c t="s" r="A753" s="4">
        <v>799</v>
      </c>
      <c t="n" r="B753" s="6">
        <v>1134</v>
      </c>
    </row>
    <row r="754" spans="1:5">
      <c t="s" r="A754" s="4">
        <v>800</v>
      </c>
      <c t="n" r="B754" s="6">
        <v>45</v>
      </c>
    </row>
    <row r="755" spans="1:5">
      <c t="s" r="A755" s="4">
        <v>1128</v>
      </c>
    </row>
    <row r="756" spans="1:5">
      <c t="s" r="A756" s="3">
        <v>795</v>
      </c>
    </row>
    <row r="757" spans="1:5">
      <c t="s" r="A757" s="4">
        <v>32</v>
      </c>
      <c t="n" r="B757" s="6">
        <v>450</v>
      </c>
    </row>
    <row r="758" spans="1:5">
      <c t="s" r="A758" s="4">
        <v>797</v>
      </c>
      <c t="n" r="B758" s="6">
        <v>1634</v>
      </c>
    </row>
    <row r="759" spans="1:5">
      <c t="s" r="A759" s="4">
        <v>798</v>
      </c>
      <c t="n" r="B759" s="6">
        <v>0</v>
      </c>
    </row>
    <row r="760" spans="1:5">
      <c t="s" r="A760" s="4">
        <v>799</v>
      </c>
      <c t="n" r="B760" s="6">
        <v>2084</v>
      </c>
    </row>
    <row r="761" spans="1:5">
      <c t="s" r="A761" s="4">
        <v>800</v>
      </c>
      <c t="n" r="B761" s="6">
        <v>80</v>
      </c>
    </row>
    <row r="762" spans="1:5">
      <c t="s" r="A762" s="4">
        <v>1129</v>
      </c>
    </row>
    <row r="763" spans="1:5">
      <c t="s" r="A763" s="3">
        <v>795</v>
      </c>
    </row>
    <row r="764" spans="1:5">
      <c t="s" r="A764" s="4">
        <v>32</v>
      </c>
      <c t="n" r="B764" s="6">
        <v>370</v>
      </c>
    </row>
    <row r="765" spans="1:5">
      <c t="s" r="A765" s="4">
        <v>797</v>
      </c>
      <c t="n" r="B765" s="6">
        <v>1092</v>
      </c>
    </row>
    <row r="766" spans="1:5">
      <c t="s" r="A766" s="4">
        <v>798</v>
      </c>
      <c t="n" r="B766" s="6">
        <v>0</v>
      </c>
    </row>
    <row r="767" spans="1:5">
      <c t="s" r="A767" s="4">
        <v>799</v>
      </c>
      <c t="n" r="B767" s="6">
        <v>1462</v>
      </c>
    </row>
    <row r="768" spans="1:5">
      <c t="s" r="A768" s="4">
        <v>800</v>
      </c>
      <c t="n" r="B768" s="6">
        <v>37</v>
      </c>
    </row>
    <row r="769" spans="1:5">
      <c t="s" r="A769" s="4">
        <v>1130</v>
      </c>
    </row>
    <row r="770" spans="1:5">
      <c t="s" r="A770" s="3">
        <v>795</v>
      </c>
    </row>
    <row r="771" spans="1:5">
      <c t="s" r="A771" s="4">
        <v>32</v>
      </c>
      <c t="n" r="B771" s="6">
        <v>172</v>
      </c>
    </row>
    <row r="772" spans="1:5">
      <c t="s" r="A772" s="4">
        <v>797</v>
      </c>
      <c t="n" r="B772" s="6">
        <v>858</v>
      </c>
    </row>
    <row r="773" spans="1:5">
      <c t="s" r="A773" s="4">
        <v>798</v>
      </c>
      <c t="n" r="B773" s="6">
        <v>0</v>
      </c>
    </row>
    <row r="774" spans="1:5">
      <c t="s" r="A774" s="4">
        <v>799</v>
      </c>
      <c t="n" r="B774" s="6">
        <v>1030</v>
      </c>
    </row>
    <row r="775" spans="1:5">
      <c t="s" r="A775" s="4">
        <v>800</v>
      </c>
      <c t="n" r="B775" s="6">
        <v>40</v>
      </c>
    </row>
    <row r="776" spans="1:5">
      <c t="s" r="A776" s="4">
        <v>1131</v>
      </c>
    </row>
    <row r="777" spans="1:5">
      <c t="s" r="A777" s="3">
        <v>795</v>
      </c>
    </row>
    <row r="778" spans="1:5">
      <c t="s" r="A778" s="4">
        <v>32</v>
      </c>
      <c t="n" r="B778" s="6">
        <v>294</v>
      </c>
    </row>
    <row r="779" spans="1:5">
      <c t="s" r="A779" s="4">
        <v>797</v>
      </c>
      <c t="n" r="B779" s="6">
        <v>824</v>
      </c>
    </row>
    <row r="780" spans="1:5">
      <c t="s" r="A780" s="4">
        <v>798</v>
      </c>
      <c t="n" r="B780" s="6">
        <v>0</v>
      </c>
    </row>
    <row r="781" spans="1:5">
      <c t="s" r="A781" s="4">
        <v>799</v>
      </c>
      <c t="n" r="B781" s="6">
        <v>1118</v>
      </c>
    </row>
    <row r="782" spans="1:5">
      <c t="s" r="A782" s="4">
        <v>800</v>
      </c>
      <c t="n" r="B782" s="6">
        <v>27</v>
      </c>
    </row>
    <row r="783" spans="1:5">
      <c t="s" r="A783" s="4">
        <v>1131</v>
      </c>
    </row>
    <row r="784" spans="1:5">
      <c t="s" r="A784" s="3">
        <v>795</v>
      </c>
    </row>
    <row r="785" spans="1:5">
      <c t="s" r="A785" s="4">
        <v>32</v>
      </c>
      <c t="n" r="B785" s="6">
        <v>332</v>
      </c>
    </row>
    <row r="786" spans="1:5">
      <c t="s" r="A786" s="4">
        <v>797</v>
      </c>
      <c t="n" r="B786" s="6">
        <v>1044</v>
      </c>
    </row>
    <row r="787" spans="1:5">
      <c t="s" r="A787" s="4">
        <v>798</v>
      </c>
      <c t="n" r="B787" s="6">
        <v>0</v>
      </c>
    </row>
    <row r="788" spans="1:5">
      <c t="s" r="A788" s="4">
        <v>799</v>
      </c>
      <c t="n" r="B788" s="6">
        <v>1376</v>
      </c>
    </row>
    <row r="789" spans="1:5">
      <c t="s" r="A789" s="4">
        <v>800</v>
      </c>
      <c t="n" r="B789" s="6">
        <v>33</v>
      </c>
    </row>
    <row r="790" spans="1:5">
      <c t="s" r="A790" s="4">
        <v>1132</v>
      </c>
    </row>
    <row r="791" spans="1:5">
      <c t="s" r="A791" s="3">
        <v>795</v>
      </c>
    </row>
    <row r="792" spans="1:5">
      <c t="s" r="A792" s="4">
        <v>32</v>
      </c>
      <c t="n" r="B792" s="6">
        <v>176</v>
      </c>
    </row>
    <row r="793" spans="1:5">
      <c t="s" r="A793" s="4">
        <v>797</v>
      </c>
      <c t="n" r="B793" s="6">
        <v>1145</v>
      </c>
    </row>
    <row r="794" spans="1:5">
      <c t="s" r="A794" s="4">
        <v>798</v>
      </c>
      <c t="n" r="B794" s="6">
        <v>0</v>
      </c>
    </row>
    <row r="795" spans="1:5">
      <c t="s" r="A795" s="4">
        <v>799</v>
      </c>
      <c t="n" r="B795" s="6">
        <v>1321</v>
      </c>
    </row>
    <row r="796" spans="1:5">
      <c t="s" r="A796" s="4">
        <v>800</v>
      </c>
      <c t="n" r="B796" s="6">
        <v>42</v>
      </c>
    </row>
    <row r="797" spans="1:5">
      <c t="s" r="A797" s="4">
        <v>1133</v>
      </c>
    </row>
    <row r="798" spans="1:5">
      <c t="s" r="A798" s="3">
        <v>795</v>
      </c>
    </row>
    <row r="799" spans="1:5">
      <c t="s" r="A799" s="4">
        <v>32</v>
      </c>
      <c t="n" r="B799" s="6">
        <v>380</v>
      </c>
    </row>
    <row r="800" spans="1:5">
      <c t="s" r="A800" s="4">
        <v>797</v>
      </c>
      <c t="n" r="B800" s="6">
        <v>1421</v>
      </c>
    </row>
    <row r="801" spans="1:5">
      <c t="s" r="A801" s="4">
        <v>798</v>
      </c>
      <c t="n" r="B801" s="6">
        <v>0</v>
      </c>
    </row>
    <row r="802" spans="1:5">
      <c t="s" r="A802" s="4">
        <v>799</v>
      </c>
      <c t="n" r="B802" s="6">
        <v>1801</v>
      </c>
    </row>
    <row r="803" spans="1:5">
      <c t="s" r="A803" s="4">
        <v>800</v>
      </c>
      <c t="n" r="B803" s="6">
        <v>47</v>
      </c>
    </row>
    <row r="804" spans="1:5">
      <c t="s" r="A804" s="4">
        <v>1134</v>
      </c>
    </row>
    <row r="805" spans="1:5">
      <c t="s" r="A805" s="3">
        <v>795</v>
      </c>
    </row>
    <row r="806" spans="1:5">
      <c t="s" r="A806" s="4">
        <v>32</v>
      </c>
      <c t="n" r="B806" s="6">
        <v>298</v>
      </c>
    </row>
    <row r="807" spans="1:5">
      <c t="s" r="A807" s="4">
        <v>797</v>
      </c>
      <c t="n" r="B807" s="6">
        <v>964</v>
      </c>
    </row>
    <row r="808" spans="1:5">
      <c t="s" r="A808" s="4">
        <v>798</v>
      </c>
      <c t="n" r="B808" s="6">
        <v>0</v>
      </c>
    </row>
    <row r="809" spans="1:5">
      <c t="s" r="A809" s="4">
        <v>799</v>
      </c>
      <c t="n" r="B809" s="6">
        <v>1262</v>
      </c>
    </row>
    <row r="810" spans="1:5">
      <c t="s" r="A810" s="4">
        <v>800</v>
      </c>
      <c t="n" r="B810" s="6">
        <v>27</v>
      </c>
    </row>
    <row r="811" spans="1:5">
      <c t="s" r="A811" s="4">
        <v>1135</v>
      </c>
    </row>
    <row r="812" spans="1:5">
      <c t="s" r="A812" s="3">
        <v>795</v>
      </c>
    </row>
    <row r="813" spans="1:5">
      <c t="s" r="A813" s="4">
        <v>32</v>
      </c>
      <c t="n" r="B813" s="6">
        <v>167</v>
      </c>
    </row>
    <row r="814" spans="1:5">
      <c t="s" r="A814" s="4">
        <v>797</v>
      </c>
      <c t="n" r="B814" s="6">
        <v>918</v>
      </c>
    </row>
    <row r="815" spans="1:5">
      <c t="s" r="A815" s="4">
        <v>798</v>
      </c>
      <c t="n" r="B815" s="6">
        <v>0</v>
      </c>
    </row>
    <row r="816" spans="1:5">
      <c t="s" r="A816" s="4">
        <v>799</v>
      </c>
      <c t="n" r="B816" s="6">
        <v>1085</v>
      </c>
    </row>
    <row r="817" spans="1:5">
      <c t="s" r="A817" s="4">
        <v>800</v>
      </c>
      <c t="n" r="B817" s="6">
        <v>28</v>
      </c>
    </row>
    <row r="818" spans="1:5">
      <c t="s" r="A818" s="4">
        <v>1136</v>
      </c>
    </row>
    <row r="819" spans="1:5">
      <c t="s" r="A819" s="3">
        <v>795</v>
      </c>
    </row>
    <row r="820" spans="1:5">
      <c t="s" r="A820" s="4">
        <v>32</v>
      </c>
      <c t="n" r="B820" s="6">
        <v>41</v>
      </c>
    </row>
    <row r="821" spans="1:5">
      <c t="s" r="A821" s="4">
        <v>797</v>
      </c>
      <c t="n" r="B821" s="6">
        <v>799</v>
      </c>
    </row>
    <row r="822" spans="1:5">
      <c t="s" r="A822" s="4">
        <v>798</v>
      </c>
      <c t="n" r="B822" s="6">
        <v>0</v>
      </c>
    </row>
    <row r="823" spans="1:5">
      <c t="s" r="A823" s="4">
        <v>799</v>
      </c>
      <c t="n" r="B823" s="6">
        <v>840</v>
      </c>
    </row>
    <row r="824" spans="1:5">
      <c t="s" r="A824" s="4">
        <v>800</v>
      </c>
      <c t="n" r="B824" s="6">
        <v>24</v>
      </c>
    </row>
    <row r="825" spans="1:5">
      <c t="s" r="A825" s="4">
        <v>1137</v>
      </c>
    </row>
    <row r="826" spans="1:5">
      <c t="s" r="A826" s="3">
        <v>795</v>
      </c>
    </row>
    <row r="827" spans="1:5">
      <c t="s" r="A827" s="4">
        <v>32</v>
      </c>
      <c t="n" r="B827" s="6">
        <v>132</v>
      </c>
    </row>
    <row r="828" spans="1:5">
      <c t="s" r="A828" s="4">
        <v>797</v>
      </c>
      <c t="n" r="B828" s="6">
        <v>1139</v>
      </c>
    </row>
    <row r="829" spans="1:5">
      <c t="s" r="A829" s="4">
        <v>798</v>
      </c>
      <c t="n" r="B829" s="6">
        <v>0</v>
      </c>
    </row>
    <row r="830" spans="1:5">
      <c t="s" r="A830" s="4">
        <v>799</v>
      </c>
      <c t="n" r="B830" s="6">
        <v>1271</v>
      </c>
    </row>
    <row r="831" spans="1:5">
      <c t="s" r="A831" s="4">
        <v>800</v>
      </c>
      <c t="n" r="B831" s="6">
        <v>38</v>
      </c>
    </row>
    <row r="832" spans="1:5">
      <c t="s" r="A832" s="4">
        <v>1138</v>
      </c>
    </row>
    <row r="833" spans="1:5">
      <c t="s" r="A833" s="3">
        <v>795</v>
      </c>
    </row>
    <row r="834" spans="1:5">
      <c t="s" r="A834" s="4">
        <v>32</v>
      </c>
      <c t="n" r="B834" s="6">
        <v>290</v>
      </c>
    </row>
    <row r="835" spans="1:5">
      <c t="s" r="A835" s="4">
        <v>797</v>
      </c>
      <c t="n" r="B835" s="6">
        <v>1126</v>
      </c>
    </row>
    <row r="836" spans="1:5">
      <c t="s" r="A836" s="4">
        <v>798</v>
      </c>
      <c t="n" r="B836" s="6">
        <v>0</v>
      </c>
    </row>
    <row r="837" spans="1:5">
      <c t="s" r="A837" s="4">
        <v>799</v>
      </c>
      <c t="n" r="B837" s="6">
        <v>1416</v>
      </c>
    </row>
    <row r="838" spans="1:5">
      <c t="s" r="A838" s="4">
        <v>800</v>
      </c>
      <c t="n" r="B838" s="6">
        <v>34</v>
      </c>
    </row>
    <row r="839" spans="1:5">
      <c t="s" r="A839" s="4">
        <v>1139</v>
      </c>
    </row>
    <row r="840" spans="1:5">
      <c t="s" r="A840" s="3">
        <v>795</v>
      </c>
    </row>
    <row r="841" spans="1:5">
      <c t="s" r="A841" s="4">
        <v>32</v>
      </c>
      <c t="n" r="B841" s="6">
        <v>161</v>
      </c>
    </row>
    <row r="842" spans="1:5">
      <c t="s" r="A842" s="4">
        <v>797</v>
      </c>
      <c t="n" r="B842" s="6">
        <v>1004</v>
      </c>
    </row>
    <row r="843" spans="1:5">
      <c t="s" r="A843" s="4">
        <v>798</v>
      </c>
      <c t="n" r="B843" s="6">
        <v>0</v>
      </c>
    </row>
    <row r="844" spans="1:5">
      <c t="s" r="A844" s="4">
        <v>799</v>
      </c>
      <c t="n" r="B844" s="6">
        <v>1165</v>
      </c>
    </row>
    <row r="845" spans="1:5">
      <c t="s" r="A845" s="4">
        <v>800</v>
      </c>
      <c t="n" r="B845" s="6">
        <v>27</v>
      </c>
    </row>
    <row r="846" spans="1:5">
      <c t="s" r="A846" s="4">
        <v>1140</v>
      </c>
    </row>
    <row r="847" spans="1:5">
      <c t="s" r="A847" s="3">
        <v>795</v>
      </c>
    </row>
    <row r="848" spans="1:5">
      <c t="s" r="A848" s="4">
        <v>32</v>
      </c>
      <c t="n" r="B848" s="6">
        <v>82</v>
      </c>
    </row>
    <row r="849" spans="1:5">
      <c t="s" r="A849" s="4">
        <v>797</v>
      </c>
      <c t="n" r="B849" s="6">
        <v>903</v>
      </c>
    </row>
    <row r="850" spans="1:5">
      <c t="s" r="A850" s="4">
        <v>798</v>
      </c>
      <c t="n" r="B850" s="6">
        <v>0</v>
      </c>
    </row>
    <row r="851" spans="1:5">
      <c t="s" r="A851" s="4">
        <v>799</v>
      </c>
      <c t="n" r="B851" s="6">
        <v>985</v>
      </c>
    </row>
    <row r="852" spans="1:5">
      <c t="s" r="A852" s="4">
        <v>800</v>
      </c>
      <c t="n" r="B852" s="6">
        <v>46</v>
      </c>
    </row>
    <row r="853" spans="1:5">
      <c t="s" r="A853" s="4">
        <v>1141</v>
      </c>
    </row>
    <row r="854" spans="1:5">
      <c t="s" r="A854" s="3">
        <v>795</v>
      </c>
    </row>
    <row r="855" spans="1:5">
      <c t="s" r="A855" s="4">
        <v>32</v>
      </c>
      <c t="n" r="B855" s="6">
        <v>107</v>
      </c>
    </row>
    <row r="856" spans="1:5">
      <c t="s" r="A856" s="4">
        <v>797</v>
      </c>
      <c t="n" r="B856" s="6">
        <v>671</v>
      </c>
    </row>
    <row r="857" spans="1:5">
      <c t="s" r="A857" s="4">
        <v>798</v>
      </c>
      <c t="n" r="B857" s="6">
        <v>0</v>
      </c>
    </row>
    <row r="858" spans="1:5">
      <c t="s" r="A858" s="4">
        <v>799</v>
      </c>
      <c t="n" r="B858" s="6">
        <v>778</v>
      </c>
    </row>
    <row r="859" spans="1:5">
      <c t="s" r="A859" s="4">
        <v>800</v>
      </c>
      <c t="n" r="B859" s="6">
        <v>33</v>
      </c>
    </row>
    <row r="860" spans="1:5">
      <c t="s" r="A860" s="4">
        <v>1142</v>
      </c>
    </row>
    <row r="861" spans="1:5">
      <c t="s" r="A861" s="3">
        <v>795</v>
      </c>
    </row>
    <row r="862" spans="1:5">
      <c t="s" r="A862" s="4">
        <v>32</v>
      </c>
      <c t="n" r="B862" s="6">
        <v>86</v>
      </c>
    </row>
    <row r="863" spans="1:5">
      <c t="s" r="A863" s="4">
        <v>797</v>
      </c>
      <c t="n" r="B863" s="6">
        <v>1587</v>
      </c>
    </row>
    <row r="864" spans="1:5">
      <c t="s" r="A864" s="4">
        <v>798</v>
      </c>
      <c t="n" r="B864" s="6">
        <v>0</v>
      </c>
    </row>
    <row r="865" spans="1:5">
      <c t="s" r="A865" s="4">
        <v>799</v>
      </c>
      <c t="n" r="B865" s="6">
        <v>1673</v>
      </c>
    </row>
    <row r="866" spans="1:5">
      <c t="s" r="A866" s="4">
        <v>800</v>
      </c>
      <c t="n" r="B866" s="6">
        <v>49</v>
      </c>
    </row>
    <row r="867" spans="1:5">
      <c t="s" r="A867" s="4">
        <v>1143</v>
      </c>
    </row>
    <row r="868" spans="1:5">
      <c t="s" r="A868" s="3">
        <v>795</v>
      </c>
    </row>
    <row r="869" spans="1:5">
      <c t="s" r="A869" s="4">
        <v>32</v>
      </c>
      <c t="n" r="B869" s="6">
        <v>239</v>
      </c>
    </row>
    <row r="870" spans="1:5">
      <c t="s" r="A870" s="4">
        <v>797</v>
      </c>
      <c t="n" r="B870" s="6">
        <v>1527</v>
      </c>
    </row>
    <row r="871" spans="1:5">
      <c t="s" r="A871" s="4">
        <v>798</v>
      </c>
      <c t="n" r="B871" s="6">
        <v>0</v>
      </c>
    </row>
    <row r="872" spans="1:5">
      <c t="s" r="A872" s="4">
        <v>799</v>
      </c>
      <c t="n" r="B872" s="6">
        <v>1766</v>
      </c>
    </row>
    <row r="873" spans="1:5">
      <c t="s" r="A873" s="4">
        <v>800</v>
      </c>
      <c t="n" r="B873" s="6">
        <v>62</v>
      </c>
    </row>
    <row r="874" spans="1:5">
      <c t="s" r="A874" s="4">
        <v>1144</v>
      </c>
    </row>
    <row r="875" spans="1:5">
      <c t="s" r="A875" s="3">
        <v>795</v>
      </c>
    </row>
    <row r="876" spans="1:5">
      <c t="s" r="A876" s="4">
        <v>32</v>
      </c>
      <c t="n" r="B876" s="6">
        <v>146</v>
      </c>
    </row>
    <row r="877" spans="1:5">
      <c t="s" r="A877" s="4">
        <v>797</v>
      </c>
      <c t="n" r="B877" s="6">
        <v>765</v>
      </c>
    </row>
    <row r="878" spans="1:5">
      <c t="s" r="A878" s="4">
        <v>798</v>
      </c>
      <c t="n" r="B878" s="6">
        <v>0</v>
      </c>
    </row>
    <row r="879" spans="1:5">
      <c t="s" r="A879" s="4">
        <v>799</v>
      </c>
      <c t="n" r="B879" s="6">
        <v>911</v>
      </c>
    </row>
    <row r="880" spans="1:5">
      <c t="s" r="A880" s="4">
        <v>800</v>
      </c>
      <c t="n" r="B880" s="6">
        <v>10</v>
      </c>
    </row>
    <row r="881" spans="1:5">
      <c t="s" r="A881" s="4">
        <v>1145</v>
      </c>
    </row>
    <row r="882" spans="1:5">
      <c t="s" r="A882" s="3">
        <v>795</v>
      </c>
    </row>
    <row r="883" spans="1:5">
      <c t="s" r="A883" s="4">
        <v>32</v>
      </c>
      <c t="n" r="B883" s="6">
        <v>201</v>
      </c>
    </row>
    <row r="884" spans="1:5">
      <c t="s" r="A884" s="4">
        <v>797</v>
      </c>
      <c t="n" r="B884" s="6">
        <v>817</v>
      </c>
    </row>
    <row r="885" spans="1:5">
      <c t="s" r="A885" s="4">
        <v>798</v>
      </c>
      <c t="n" r="B885" s="6">
        <v>0</v>
      </c>
    </row>
    <row r="886" spans="1:5">
      <c t="s" r="A886" s="4">
        <v>799</v>
      </c>
      <c t="n" r="B886" s="6">
        <v>1018</v>
      </c>
    </row>
    <row r="887" spans="1:5">
      <c t="s" r="A887" s="4">
        <v>800</v>
      </c>
      <c t="n" r="B887" s="6">
        <v>27</v>
      </c>
    </row>
    <row r="888" spans="1:5">
      <c t="s" r="A888" s="4">
        <v>1146</v>
      </c>
    </row>
    <row r="889" spans="1:5">
      <c t="s" r="A889" s="3">
        <v>795</v>
      </c>
    </row>
    <row r="890" spans="1:5">
      <c t="s" r="A890" s="4">
        <v>32</v>
      </c>
      <c t="n" r="B890" s="6">
        <v>326</v>
      </c>
    </row>
    <row r="891" spans="1:5">
      <c t="s" r="A891" s="4">
        <v>797</v>
      </c>
      <c t="n" r="B891" s="6">
        <v>1271</v>
      </c>
    </row>
    <row r="892" spans="1:5">
      <c t="s" r="A892" s="4">
        <v>798</v>
      </c>
      <c t="n" r="B892" s="6">
        <v>0</v>
      </c>
    </row>
    <row r="893" spans="1:5">
      <c t="s" r="A893" s="4">
        <v>799</v>
      </c>
      <c t="n" r="B893" s="6">
        <v>1597</v>
      </c>
    </row>
    <row r="894" spans="1:5">
      <c t="s" r="A894" s="4">
        <v>800</v>
      </c>
      <c t="n" r="B894" s="6">
        <v>66</v>
      </c>
    </row>
    <row r="895" spans="1:5">
      <c t="s" r="A895" s="4">
        <v>1147</v>
      </c>
    </row>
    <row r="896" spans="1:5">
      <c t="s" r="A896" s="3">
        <v>795</v>
      </c>
    </row>
    <row r="897" spans="1:5">
      <c t="s" r="A897" s="4">
        <v>32</v>
      </c>
      <c t="n" r="B897" s="6">
        <v>325</v>
      </c>
    </row>
    <row r="898" spans="1:5">
      <c t="s" r="A898" s="4">
        <v>797</v>
      </c>
      <c t="n" r="B898" s="6">
        <v>788</v>
      </c>
    </row>
    <row r="899" spans="1:5">
      <c t="s" r="A899" s="4">
        <v>798</v>
      </c>
      <c t="n" r="B899" s="6">
        <v>0</v>
      </c>
    </row>
    <row r="900" spans="1:5">
      <c t="s" r="A900" s="4">
        <v>799</v>
      </c>
      <c t="n" r="B900" s="6">
        <v>1113</v>
      </c>
    </row>
    <row r="901" spans="1:5">
      <c t="s" r="A901" s="4">
        <v>800</v>
      </c>
      <c t="n" r="B901" s="9">
        <v>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48</v>
      </c>
      <c t="s" r="B1" s="2">
        <v>2</v>
      </c>
      <c t="s" r="C1" s="2">
        <v>30</v>
      </c>
      <c t="s" r="D1" s="2">
        <v>77</v>
      </c>
      <c t="s" r="E1" s="2">
        <v>794</v>
      </c>
    </row>
    <row r="2" spans="1:5">
      <c t="s" r="A2" s="3">
        <v>795</v>
      </c>
    </row>
    <row r="3" spans="1:5">
      <c t="s" r="A3" s="4">
        <v>796</v>
      </c>
      <c t="n" r="B3" s="9">
        <v>950128</v>
      </c>
    </row>
    <row r="4" spans="1:5">
      <c t="s" r="A4" s="4">
        <v>32</v>
      </c>
      <c t="n" r="B4" s="6">
        <v>1113456</v>
      </c>
    </row>
    <row r="5" spans="1:5">
      <c t="s" r="A5" s="4">
        <v>797</v>
      </c>
      <c t="n" r="B5" s="6">
        <v>2990901</v>
      </c>
    </row>
    <row r="6" spans="1:5">
      <c t="s" r="A6" s="4">
        <v>798</v>
      </c>
      <c t="n" r="B6" s="6">
        <v>81248</v>
      </c>
    </row>
    <row r="7" spans="1:5">
      <c t="s" r="A7" s="4">
        <v>799</v>
      </c>
      <c t="n" r="B7" s="6">
        <v>4185605</v>
      </c>
      <c t="n" r="C7" s="9">
        <v>3590939</v>
      </c>
      <c t="n" r="D7" s="9">
        <v>1960708</v>
      </c>
      <c t="n" r="E7" s="9">
        <v>464539</v>
      </c>
    </row>
    <row r="8" spans="1:5">
      <c t="s" r="A8" s="4">
        <v>800</v>
      </c>
      <c t="n" r="B8" s="6">
        <v>158805</v>
      </c>
      <c t="n" r="C8" s="9">
        <v>78186</v>
      </c>
      <c t="n" r="D8" s="9">
        <v>23377</v>
      </c>
      <c t="n" r="E8" s="9">
        <v>1743</v>
      </c>
    </row>
    <row r="9" spans="1:5">
      <c t="s" r="A9" s="4">
        <v>1149</v>
      </c>
    </row>
    <row r="10" spans="1:5">
      <c t="s" r="A10" s="3">
        <v>795</v>
      </c>
    </row>
    <row r="11" spans="1:5">
      <c t="s" r="A11" s="4">
        <v>32</v>
      </c>
      <c t="n" r="B11" s="6">
        <v>443</v>
      </c>
    </row>
    <row r="12" spans="1:5">
      <c t="s" r="A12" s="4">
        <v>797</v>
      </c>
      <c t="n" r="B12" s="6">
        <v>1361</v>
      </c>
    </row>
    <row r="13" spans="1:5">
      <c t="s" r="A13" s="4">
        <v>798</v>
      </c>
      <c t="n" r="B13" s="6">
        <v>0</v>
      </c>
    </row>
    <row r="14" spans="1:5">
      <c t="s" r="A14" s="4">
        <v>799</v>
      </c>
      <c t="n" r="B14" s="6">
        <v>1804</v>
      </c>
    </row>
    <row r="15" spans="1:5">
      <c t="s" r="A15" s="4">
        <v>800</v>
      </c>
      <c t="n" r="B15" s="6">
        <v>71</v>
      </c>
    </row>
    <row r="16" spans="1:5">
      <c t="s" r="A16" s="4">
        <v>1150</v>
      </c>
    </row>
    <row r="17" spans="1:5">
      <c t="s" r="A17" s="3">
        <v>795</v>
      </c>
    </row>
    <row r="18" spans="1:5">
      <c t="s" r="A18" s="4">
        <v>32</v>
      </c>
      <c t="n" r="B18" s="6">
        <v>49</v>
      </c>
    </row>
    <row r="19" spans="1:5">
      <c t="s" r="A19" s="4">
        <v>797</v>
      </c>
      <c t="n" r="B19" s="6">
        <v>1173</v>
      </c>
    </row>
    <row r="20" spans="1:5">
      <c t="s" r="A20" s="4">
        <v>798</v>
      </c>
      <c t="n" r="B20" s="6">
        <v>0</v>
      </c>
    </row>
    <row r="21" spans="1:5">
      <c t="s" r="A21" s="4">
        <v>799</v>
      </c>
      <c t="n" r="B21" s="6">
        <v>1222</v>
      </c>
    </row>
    <row r="22" spans="1:5">
      <c t="s" r="A22" s="4">
        <v>800</v>
      </c>
      <c t="n" r="B22" s="6">
        <v>56</v>
      </c>
    </row>
    <row r="23" spans="1:5">
      <c t="s" r="A23" s="4">
        <v>1151</v>
      </c>
    </row>
    <row r="24" spans="1:5">
      <c t="s" r="A24" s="3">
        <v>795</v>
      </c>
    </row>
    <row r="25" spans="1:5">
      <c t="s" r="A25" s="4">
        <v>32</v>
      </c>
      <c t="n" r="B25" s="6">
        <v>258</v>
      </c>
    </row>
    <row r="26" spans="1:5">
      <c t="s" r="A26" s="4">
        <v>797</v>
      </c>
      <c t="n" r="B26" s="6">
        <v>1096</v>
      </c>
    </row>
    <row r="27" spans="1:5">
      <c t="s" r="A27" s="4">
        <v>798</v>
      </c>
      <c t="n" r="B27" s="6">
        <v>0</v>
      </c>
    </row>
    <row r="28" spans="1:5">
      <c t="s" r="A28" s="4">
        <v>799</v>
      </c>
      <c t="n" r="B28" s="6">
        <v>1354</v>
      </c>
    </row>
    <row r="29" spans="1:5">
      <c t="s" r="A29" s="4">
        <v>800</v>
      </c>
      <c t="n" r="B29" s="6">
        <v>24</v>
      </c>
    </row>
    <row r="30" spans="1:5">
      <c t="s" r="A30" s="4">
        <v>1152</v>
      </c>
    </row>
    <row r="31" spans="1:5">
      <c t="s" r="A31" s="3">
        <v>795</v>
      </c>
    </row>
    <row r="32" spans="1:5">
      <c t="s" r="A32" s="4">
        <v>32</v>
      </c>
      <c t="n" r="B32" s="6">
        <v>532</v>
      </c>
    </row>
    <row r="33" spans="1:5">
      <c t="s" r="A33" s="4">
        <v>797</v>
      </c>
      <c t="n" r="B33" s="6">
        <v>1346</v>
      </c>
    </row>
    <row r="34" spans="1:5">
      <c t="s" r="A34" s="4">
        <v>798</v>
      </c>
      <c t="n" r="B34" s="6">
        <v>0</v>
      </c>
    </row>
    <row r="35" spans="1:5">
      <c t="s" r="A35" s="4">
        <v>799</v>
      </c>
      <c t="n" r="B35" s="6">
        <v>1878</v>
      </c>
    </row>
    <row r="36" spans="1:5">
      <c t="s" r="A36" s="4">
        <v>800</v>
      </c>
      <c t="n" r="B36" s="6">
        <v>46</v>
      </c>
    </row>
    <row r="37" spans="1:5">
      <c t="s" r="A37" s="4">
        <v>1153</v>
      </c>
    </row>
    <row r="38" spans="1:5">
      <c t="s" r="A38" s="3">
        <v>795</v>
      </c>
    </row>
    <row r="39" spans="1:5">
      <c t="s" r="A39" s="4">
        <v>32</v>
      </c>
      <c t="n" r="B39" s="6">
        <v>307</v>
      </c>
    </row>
    <row r="40" spans="1:5">
      <c t="s" r="A40" s="4">
        <v>797</v>
      </c>
      <c t="n" r="B40" s="6">
        <v>1214</v>
      </c>
    </row>
    <row r="41" spans="1:5">
      <c t="s" r="A41" s="4">
        <v>798</v>
      </c>
      <c t="n" r="B41" s="6">
        <v>0</v>
      </c>
    </row>
    <row r="42" spans="1:5">
      <c t="s" r="A42" s="4">
        <v>799</v>
      </c>
      <c t="n" r="B42" s="6">
        <v>1521</v>
      </c>
    </row>
    <row r="43" spans="1:5">
      <c t="s" r="A43" s="4">
        <v>800</v>
      </c>
      <c t="n" r="B43" s="6">
        <v>8</v>
      </c>
    </row>
    <row r="44" spans="1:5">
      <c t="s" r="A44" s="4">
        <v>1154</v>
      </c>
    </row>
    <row r="45" spans="1:5">
      <c t="s" r="A45" s="3">
        <v>795</v>
      </c>
    </row>
    <row r="46" spans="1:5">
      <c t="s" r="A46" s="4">
        <v>32</v>
      </c>
      <c t="n" r="B46" s="6">
        <v>392</v>
      </c>
    </row>
    <row r="47" spans="1:5">
      <c t="s" r="A47" s="4">
        <v>797</v>
      </c>
      <c t="n" r="B47" s="6">
        <v>1164</v>
      </c>
    </row>
    <row r="48" spans="1:5">
      <c t="s" r="A48" s="4">
        <v>798</v>
      </c>
      <c t="n" r="B48" s="6">
        <v>0</v>
      </c>
    </row>
    <row r="49" spans="1:5">
      <c t="s" r="A49" s="4">
        <v>799</v>
      </c>
      <c t="n" r="B49" s="6">
        <v>1556</v>
      </c>
    </row>
    <row r="50" spans="1:5">
      <c t="s" r="A50" s="4">
        <v>800</v>
      </c>
      <c t="n" r="B50" s="6">
        <v>24</v>
      </c>
    </row>
    <row r="51" spans="1:5">
      <c t="s" r="A51" s="4">
        <v>1155</v>
      </c>
    </row>
    <row r="52" spans="1:5">
      <c t="s" r="A52" s="3">
        <v>795</v>
      </c>
    </row>
    <row r="53" spans="1:5">
      <c t="s" r="A53" s="4">
        <v>32</v>
      </c>
      <c t="n" r="B53" s="6">
        <v>322</v>
      </c>
    </row>
    <row r="54" spans="1:5">
      <c t="s" r="A54" s="4">
        <v>797</v>
      </c>
      <c t="n" r="B54" s="6">
        <v>959</v>
      </c>
    </row>
    <row r="55" spans="1:5">
      <c t="s" r="A55" s="4">
        <v>798</v>
      </c>
      <c t="n" r="B55" s="6">
        <v>0</v>
      </c>
    </row>
    <row r="56" spans="1:5">
      <c t="s" r="A56" s="4">
        <v>799</v>
      </c>
      <c t="n" r="B56" s="6">
        <v>1281</v>
      </c>
    </row>
    <row r="57" spans="1:5">
      <c t="s" r="A57" s="4">
        <v>800</v>
      </c>
      <c t="n" r="B57" s="6">
        <v>24</v>
      </c>
    </row>
    <row r="58" spans="1:5">
      <c t="s" r="A58" s="4">
        <v>1156</v>
      </c>
    </row>
    <row r="59" spans="1:5">
      <c t="s" r="A59" s="3">
        <v>795</v>
      </c>
    </row>
    <row r="60" spans="1:5">
      <c t="s" r="A60" s="4">
        <v>32</v>
      </c>
      <c t="n" r="B60" s="6">
        <v>488</v>
      </c>
    </row>
    <row r="61" spans="1:5">
      <c t="s" r="A61" s="4">
        <v>797</v>
      </c>
      <c t="n" r="B61" s="6">
        <v>1553</v>
      </c>
    </row>
    <row r="62" spans="1:5">
      <c t="s" r="A62" s="4">
        <v>798</v>
      </c>
      <c t="n" r="B62" s="6">
        <v>0</v>
      </c>
    </row>
    <row r="63" spans="1:5">
      <c t="s" r="A63" s="4">
        <v>799</v>
      </c>
      <c t="n" r="B63" s="6">
        <v>2041</v>
      </c>
    </row>
    <row r="64" spans="1:5">
      <c t="s" r="A64" s="4">
        <v>800</v>
      </c>
      <c t="n" r="B64" s="6">
        <v>77</v>
      </c>
    </row>
    <row r="65" spans="1:5">
      <c t="s" r="A65" s="4">
        <v>1157</v>
      </c>
    </row>
    <row r="66" spans="1:5">
      <c t="s" r="A66" s="3">
        <v>795</v>
      </c>
    </row>
    <row r="67" spans="1:5">
      <c t="s" r="A67" s="4">
        <v>32</v>
      </c>
      <c t="n" r="B67" s="6">
        <v>61</v>
      </c>
    </row>
    <row r="68" spans="1:5">
      <c t="s" r="A68" s="4">
        <v>797</v>
      </c>
      <c t="n" r="B68" s="6">
        <v>1306</v>
      </c>
    </row>
    <row r="69" spans="1:5">
      <c t="s" r="A69" s="4">
        <v>798</v>
      </c>
      <c t="n" r="B69" s="6">
        <v>0</v>
      </c>
    </row>
    <row r="70" spans="1:5">
      <c t="s" r="A70" s="4">
        <v>799</v>
      </c>
      <c t="n" r="B70" s="6">
        <v>1367</v>
      </c>
    </row>
    <row r="71" spans="1:5">
      <c t="s" r="A71" s="4">
        <v>800</v>
      </c>
      <c t="n" r="B71" s="6">
        <v>35</v>
      </c>
    </row>
    <row r="72" spans="1:5">
      <c t="s" r="A72" s="4">
        <v>1158</v>
      </c>
    </row>
    <row r="73" spans="1:5">
      <c t="s" r="A73" s="3">
        <v>795</v>
      </c>
    </row>
    <row r="74" spans="1:5">
      <c t="s" r="A74" s="4">
        <v>32</v>
      </c>
      <c t="n" r="B74" s="6">
        <v>607</v>
      </c>
    </row>
    <row r="75" spans="1:5">
      <c t="s" r="A75" s="4">
        <v>797</v>
      </c>
      <c t="n" r="B75" s="6">
        <v>905</v>
      </c>
    </row>
    <row r="76" spans="1:5">
      <c t="s" r="A76" s="4">
        <v>798</v>
      </c>
      <c t="n" r="B76" s="6">
        <v>0</v>
      </c>
    </row>
    <row r="77" spans="1:5">
      <c t="s" r="A77" s="4">
        <v>799</v>
      </c>
      <c t="n" r="B77" s="6">
        <v>1512</v>
      </c>
    </row>
    <row r="78" spans="1:5">
      <c t="s" r="A78" s="4">
        <v>800</v>
      </c>
      <c t="n" r="B78" s="6">
        <v>28</v>
      </c>
    </row>
    <row r="79" spans="1:5">
      <c t="s" r="A79" s="4">
        <v>1159</v>
      </c>
    </row>
    <row r="80" spans="1:5">
      <c t="s" r="A80" s="3">
        <v>795</v>
      </c>
    </row>
    <row r="81" spans="1:5">
      <c t="s" r="A81" s="4">
        <v>32</v>
      </c>
      <c t="n" r="B81" s="6">
        <v>244</v>
      </c>
    </row>
    <row r="82" spans="1:5">
      <c t="s" r="A82" s="4">
        <v>797</v>
      </c>
      <c t="n" r="B82" s="6">
        <v>913</v>
      </c>
    </row>
    <row r="83" spans="1:5">
      <c t="s" r="A83" s="4">
        <v>798</v>
      </c>
      <c t="n" r="B83" s="6">
        <v>0</v>
      </c>
    </row>
    <row r="84" spans="1:5">
      <c t="s" r="A84" s="4">
        <v>799</v>
      </c>
      <c t="n" r="B84" s="6">
        <v>1157</v>
      </c>
    </row>
    <row r="85" spans="1:5">
      <c t="s" r="A85" s="4">
        <v>800</v>
      </c>
      <c t="n" r="B85" s="6">
        <v>32</v>
      </c>
    </row>
    <row r="86" spans="1:5">
      <c t="s" r="A86" s="4">
        <v>1160</v>
      </c>
    </row>
    <row r="87" spans="1:5">
      <c t="s" r="A87" s="3">
        <v>795</v>
      </c>
    </row>
    <row r="88" spans="1:5">
      <c t="s" r="A88" s="4">
        <v>32</v>
      </c>
      <c t="n" r="B88" s="6">
        <v>251</v>
      </c>
    </row>
    <row r="89" spans="1:5">
      <c t="s" r="A89" s="4">
        <v>797</v>
      </c>
      <c t="n" r="B89" s="6">
        <v>940</v>
      </c>
    </row>
    <row r="90" spans="1:5">
      <c t="s" r="A90" s="4">
        <v>798</v>
      </c>
      <c t="n" r="B90" s="6">
        <v>0</v>
      </c>
    </row>
    <row r="91" spans="1:5">
      <c t="s" r="A91" s="4">
        <v>799</v>
      </c>
      <c t="n" r="B91" s="6">
        <v>1191</v>
      </c>
    </row>
    <row r="92" spans="1:5">
      <c t="s" r="A92" s="4">
        <v>800</v>
      </c>
      <c t="n" r="B92" s="6">
        <v>23</v>
      </c>
    </row>
    <row r="93" spans="1:5">
      <c t="s" r="A93" s="4">
        <v>1161</v>
      </c>
    </row>
    <row r="94" spans="1:5">
      <c t="s" r="A94" s="3">
        <v>795</v>
      </c>
    </row>
    <row r="95" spans="1:5">
      <c t="s" r="A95" s="4">
        <v>32</v>
      </c>
      <c t="n" r="B95" s="6">
        <v>154</v>
      </c>
    </row>
    <row r="96" spans="1:5">
      <c t="s" r="A96" s="4">
        <v>797</v>
      </c>
      <c t="n" r="B96" s="6">
        <v>920</v>
      </c>
    </row>
    <row r="97" spans="1:5">
      <c t="s" r="A97" s="4">
        <v>798</v>
      </c>
      <c t="n" r="B97" s="6">
        <v>0</v>
      </c>
    </row>
    <row r="98" spans="1:5">
      <c t="s" r="A98" s="4">
        <v>799</v>
      </c>
      <c t="n" r="B98" s="6">
        <v>1074</v>
      </c>
    </row>
    <row r="99" spans="1:5">
      <c t="s" r="A99" s="4">
        <v>800</v>
      </c>
      <c t="n" r="B99" s="6">
        <v>37</v>
      </c>
    </row>
    <row r="100" spans="1:5">
      <c t="s" r="A100" s="4">
        <v>1162</v>
      </c>
    </row>
    <row r="101" spans="1:5">
      <c t="s" r="A101" s="3">
        <v>795</v>
      </c>
    </row>
    <row r="102" spans="1:5">
      <c t="s" r="A102" s="4">
        <v>32</v>
      </c>
      <c t="n" r="B102" s="6">
        <v>229</v>
      </c>
    </row>
    <row r="103" spans="1:5">
      <c t="s" r="A103" s="4">
        <v>797</v>
      </c>
      <c t="n" r="B103" s="6">
        <v>1073</v>
      </c>
    </row>
    <row r="104" spans="1:5">
      <c t="s" r="A104" s="4">
        <v>798</v>
      </c>
      <c t="n" r="B104" s="6">
        <v>0</v>
      </c>
    </row>
    <row r="105" spans="1:5">
      <c t="s" r="A105" s="4">
        <v>799</v>
      </c>
      <c t="n" r="B105" s="6">
        <v>1302</v>
      </c>
    </row>
    <row r="106" spans="1:5">
      <c t="s" r="A106" s="4">
        <v>800</v>
      </c>
      <c t="n" r="B106" s="6">
        <v>31</v>
      </c>
    </row>
    <row r="107" spans="1:5">
      <c t="s" r="A107" s="4">
        <v>1163</v>
      </c>
    </row>
    <row r="108" spans="1:5">
      <c t="s" r="A108" s="3">
        <v>795</v>
      </c>
    </row>
    <row r="109" spans="1:5">
      <c t="s" r="A109" s="4">
        <v>32</v>
      </c>
      <c t="n" r="B109" s="6">
        <v>49</v>
      </c>
    </row>
    <row r="110" spans="1:5">
      <c t="s" r="A110" s="4">
        <v>797</v>
      </c>
      <c t="n" r="B110" s="6">
        <v>1288</v>
      </c>
    </row>
    <row r="111" spans="1:5">
      <c t="s" r="A111" s="4">
        <v>798</v>
      </c>
      <c t="n" r="B111" s="6">
        <v>0</v>
      </c>
    </row>
    <row r="112" spans="1:5">
      <c t="s" r="A112" s="4">
        <v>799</v>
      </c>
      <c t="n" r="B112" s="6">
        <v>1337</v>
      </c>
    </row>
    <row r="113" spans="1:5">
      <c t="s" r="A113" s="4">
        <v>800</v>
      </c>
      <c t="n" r="B113" s="6">
        <v>44</v>
      </c>
    </row>
    <row r="114" spans="1:5">
      <c t="s" r="A114" s="4">
        <v>1164</v>
      </c>
    </row>
    <row r="115" spans="1:5">
      <c t="s" r="A115" s="3">
        <v>795</v>
      </c>
    </row>
    <row r="116" spans="1:5">
      <c t="s" r="A116" s="4">
        <v>32</v>
      </c>
      <c t="n" r="B116" s="6">
        <v>219</v>
      </c>
    </row>
    <row r="117" spans="1:5">
      <c t="s" r="A117" s="4">
        <v>797</v>
      </c>
      <c t="n" r="B117" s="6">
        <v>943</v>
      </c>
    </row>
    <row r="118" spans="1:5">
      <c t="s" r="A118" s="4">
        <v>798</v>
      </c>
      <c t="n" r="B118" s="6">
        <v>0</v>
      </c>
    </row>
    <row r="119" spans="1:5">
      <c t="s" r="A119" s="4">
        <v>799</v>
      </c>
      <c t="n" r="B119" s="6">
        <v>1162</v>
      </c>
    </row>
    <row r="120" spans="1:5">
      <c t="s" r="A120" s="4">
        <v>800</v>
      </c>
      <c t="n" r="B120" s="6">
        <v>25</v>
      </c>
    </row>
    <row r="121" spans="1:5">
      <c t="s" r="A121" s="4">
        <v>1165</v>
      </c>
    </row>
    <row r="122" spans="1:5">
      <c t="s" r="A122" s="3">
        <v>795</v>
      </c>
    </row>
    <row r="123" spans="1:5">
      <c t="s" r="A123" s="4">
        <v>32</v>
      </c>
      <c t="n" r="B123" s="6">
        <v>214</v>
      </c>
    </row>
    <row r="124" spans="1:5">
      <c t="s" r="A124" s="4">
        <v>797</v>
      </c>
      <c t="n" r="B124" s="6">
        <v>1077</v>
      </c>
    </row>
    <row r="125" spans="1:5">
      <c t="s" r="A125" s="4">
        <v>798</v>
      </c>
      <c t="n" r="B125" s="6">
        <v>0</v>
      </c>
    </row>
    <row r="126" spans="1:5">
      <c t="s" r="A126" s="4">
        <v>799</v>
      </c>
      <c t="n" r="B126" s="6">
        <v>1291</v>
      </c>
    </row>
    <row r="127" spans="1:5">
      <c t="s" r="A127" s="4">
        <v>800</v>
      </c>
      <c t="n" r="B127" s="6">
        <v>57</v>
      </c>
    </row>
    <row r="128" spans="1:5">
      <c t="s" r="A128" s="4">
        <v>1166</v>
      </c>
    </row>
    <row r="129" spans="1:5">
      <c t="s" r="A129" s="3">
        <v>795</v>
      </c>
    </row>
    <row r="130" spans="1:5">
      <c t="s" r="A130" s="4">
        <v>32</v>
      </c>
      <c t="n" r="B130" s="6">
        <v>202</v>
      </c>
    </row>
    <row r="131" spans="1:5">
      <c t="s" r="A131" s="4">
        <v>797</v>
      </c>
      <c t="n" r="B131" s="6">
        <v>783</v>
      </c>
    </row>
    <row r="132" spans="1:5">
      <c t="s" r="A132" s="4">
        <v>798</v>
      </c>
      <c t="n" r="B132" s="6">
        <v>0</v>
      </c>
    </row>
    <row r="133" spans="1:5">
      <c t="s" r="A133" s="4">
        <v>799</v>
      </c>
      <c t="n" r="B133" s="6">
        <v>985</v>
      </c>
    </row>
    <row r="134" spans="1:5">
      <c t="s" r="A134" s="4">
        <v>800</v>
      </c>
      <c t="n" r="B134" s="6">
        <v>27</v>
      </c>
    </row>
    <row r="135" spans="1:5">
      <c t="s" r="A135" s="4">
        <v>1167</v>
      </c>
    </row>
    <row r="136" spans="1:5">
      <c t="s" r="A136" s="3">
        <v>795</v>
      </c>
    </row>
    <row r="137" spans="1:5">
      <c t="s" r="A137" s="4">
        <v>32</v>
      </c>
      <c t="n" r="B137" s="6">
        <v>317</v>
      </c>
    </row>
    <row r="138" spans="1:5">
      <c t="s" r="A138" s="4">
        <v>797</v>
      </c>
      <c t="n" r="B138" s="6">
        <v>1609</v>
      </c>
    </row>
    <row r="139" spans="1:5">
      <c t="s" r="A139" s="4">
        <v>798</v>
      </c>
      <c t="n" r="B139" s="6">
        <v>0</v>
      </c>
    </row>
    <row r="140" spans="1:5">
      <c t="s" r="A140" s="4">
        <v>799</v>
      </c>
      <c t="n" r="B140" s="6">
        <v>1926</v>
      </c>
    </row>
    <row r="141" spans="1:5">
      <c t="s" r="A141" s="4">
        <v>800</v>
      </c>
      <c t="n" r="B141" s="6">
        <v>79</v>
      </c>
    </row>
    <row r="142" spans="1:5">
      <c t="s" r="A142" s="4">
        <v>1168</v>
      </c>
    </row>
    <row r="143" spans="1:5">
      <c t="s" r="A143" s="3">
        <v>795</v>
      </c>
    </row>
    <row r="144" spans="1:5">
      <c t="s" r="A144" s="4">
        <v>32</v>
      </c>
      <c t="n" r="B144" s="6">
        <v>575</v>
      </c>
    </row>
    <row r="145" spans="1:5">
      <c t="s" r="A145" s="4">
        <v>797</v>
      </c>
      <c t="n" r="B145" s="6">
        <v>1470</v>
      </c>
    </row>
    <row r="146" spans="1:5">
      <c t="s" r="A146" s="4">
        <v>798</v>
      </c>
      <c t="n" r="B146" s="6">
        <v>0</v>
      </c>
    </row>
    <row r="147" spans="1:5">
      <c t="s" r="A147" s="4">
        <v>799</v>
      </c>
      <c t="n" r="B147" s="6">
        <v>2045</v>
      </c>
    </row>
    <row r="148" spans="1:5">
      <c t="s" r="A148" s="4">
        <v>800</v>
      </c>
      <c t="n" r="B148" s="6">
        <v>2</v>
      </c>
    </row>
    <row r="149" spans="1:5">
      <c t="s" r="A149" s="4">
        <v>1169</v>
      </c>
    </row>
    <row r="150" spans="1:5">
      <c t="s" r="A150" s="3">
        <v>795</v>
      </c>
    </row>
    <row r="151" spans="1:5">
      <c t="s" r="A151" s="4">
        <v>32</v>
      </c>
      <c t="n" r="B151" s="6">
        <v>325</v>
      </c>
    </row>
    <row r="152" spans="1:5">
      <c t="s" r="A152" s="4">
        <v>797</v>
      </c>
      <c t="n" r="B152" s="6">
        <v>1001</v>
      </c>
    </row>
    <row r="153" spans="1:5">
      <c t="s" r="A153" s="4">
        <v>798</v>
      </c>
      <c t="n" r="B153" s="6">
        <v>0</v>
      </c>
    </row>
    <row r="154" spans="1:5">
      <c t="s" r="A154" s="4">
        <v>799</v>
      </c>
      <c t="n" r="B154" s="6">
        <v>1326</v>
      </c>
    </row>
    <row r="155" spans="1:5">
      <c t="s" r="A155" s="4">
        <v>800</v>
      </c>
      <c t="n" r="B155" s="6">
        <v>28</v>
      </c>
    </row>
    <row r="156" spans="1:5">
      <c t="s" r="A156" s="4">
        <v>1170</v>
      </c>
    </row>
    <row r="157" spans="1:5">
      <c t="s" r="A157" s="3">
        <v>795</v>
      </c>
    </row>
    <row r="158" spans="1:5">
      <c t="s" r="A158" s="4">
        <v>32</v>
      </c>
      <c t="n" r="B158" s="6">
        <v>458</v>
      </c>
    </row>
    <row r="159" spans="1:5">
      <c t="s" r="A159" s="4">
        <v>797</v>
      </c>
      <c t="n" r="B159" s="6">
        <v>1248</v>
      </c>
    </row>
    <row r="160" spans="1:5">
      <c t="s" r="A160" s="4">
        <v>798</v>
      </c>
      <c t="n" r="B160" s="6">
        <v>0</v>
      </c>
    </row>
    <row r="161" spans="1:5">
      <c t="s" r="A161" s="4">
        <v>799</v>
      </c>
      <c t="n" r="B161" s="6">
        <v>1706</v>
      </c>
    </row>
    <row r="162" spans="1:5">
      <c t="s" r="A162" s="4">
        <v>800</v>
      </c>
      <c t="n" r="B162" s="6">
        <v>39</v>
      </c>
    </row>
    <row r="163" spans="1:5">
      <c t="s" r="A163" s="4">
        <v>1171</v>
      </c>
    </row>
    <row r="164" spans="1:5">
      <c t="s" r="A164" s="3">
        <v>795</v>
      </c>
    </row>
    <row r="165" spans="1:5">
      <c t="s" r="A165" s="4">
        <v>32</v>
      </c>
      <c t="n" r="B165" s="6">
        <v>238</v>
      </c>
    </row>
    <row r="166" spans="1:5">
      <c t="s" r="A166" s="4">
        <v>797</v>
      </c>
      <c t="n" r="B166" s="6">
        <v>1117</v>
      </c>
    </row>
    <row r="167" spans="1:5">
      <c t="s" r="A167" s="4">
        <v>798</v>
      </c>
      <c t="n" r="B167" s="6">
        <v>0</v>
      </c>
    </row>
    <row r="168" spans="1:5">
      <c t="s" r="A168" s="4">
        <v>799</v>
      </c>
      <c t="n" r="B168" s="6">
        <v>1355</v>
      </c>
    </row>
    <row r="169" spans="1:5">
      <c t="s" r="A169" s="4">
        <v>800</v>
      </c>
      <c t="n" r="B169" s="6">
        <v>35</v>
      </c>
    </row>
    <row r="170" spans="1:5">
      <c t="s" r="A170" s="4">
        <v>1172</v>
      </c>
    </row>
    <row r="171" spans="1:5">
      <c t="s" r="A171" s="3">
        <v>795</v>
      </c>
    </row>
    <row r="172" spans="1:5">
      <c t="s" r="A172" s="4">
        <v>32</v>
      </c>
      <c t="n" r="B172" s="6">
        <v>393</v>
      </c>
    </row>
    <row r="173" spans="1:5">
      <c t="s" r="A173" s="4">
        <v>797</v>
      </c>
      <c t="n" r="B173" s="6">
        <v>1636</v>
      </c>
    </row>
    <row r="174" spans="1:5">
      <c t="s" r="A174" s="4">
        <v>798</v>
      </c>
      <c t="n" r="B174" s="6">
        <v>0</v>
      </c>
    </row>
    <row r="175" spans="1:5">
      <c t="s" r="A175" s="4">
        <v>799</v>
      </c>
      <c t="n" r="B175" s="6">
        <v>2029</v>
      </c>
    </row>
    <row r="176" spans="1:5">
      <c t="s" r="A176" s="4">
        <v>800</v>
      </c>
      <c t="n" r="B176" s="6">
        <v>66</v>
      </c>
    </row>
    <row r="177" spans="1:5">
      <c t="s" r="A177" s="4">
        <v>1173</v>
      </c>
    </row>
    <row r="178" spans="1:5">
      <c t="s" r="A178" s="3">
        <v>795</v>
      </c>
    </row>
    <row r="179" spans="1:5">
      <c t="s" r="A179" s="4">
        <v>32</v>
      </c>
      <c t="n" r="B179" s="6">
        <v>217</v>
      </c>
    </row>
    <row r="180" spans="1:5">
      <c t="s" r="A180" s="4">
        <v>797</v>
      </c>
      <c t="n" r="B180" s="6">
        <v>814</v>
      </c>
    </row>
    <row r="181" spans="1:5">
      <c t="s" r="A181" s="4">
        <v>798</v>
      </c>
      <c t="n" r="B181" s="6">
        <v>0</v>
      </c>
    </row>
    <row r="182" spans="1:5">
      <c t="s" r="A182" s="4">
        <v>799</v>
      </c>
      <c t="n" r="B182" s="6">
        <v>1031</v>
      </c>
    </row>
    <row r="183" spans="1:5">
      <c t="s" r="A183" s="4">
        <v>800</v>
      </c>
      <c t="n" r="B183" s="6">
        <v>45</v>
      </c>
    </row>
    <row r="184" spans="1:5">
      <c t="s" r="A184" s="4">
        <v>1174</v>
      </c>
    </row>
    <row r="185" spans="1:5">
      <c t="s" r="A185" s="3">
        <v>795</v>
      </c>
    </row>
    <row r="186" spans="1:5">
      <c t="s" r="A186" s="4">
        <v>32</v>
      </c>
      <c t="n" r="B186" s="6">
        <v>134</v>
      </c>
    </row>
    <row r="187" spans="1:5">
      <c t="s" r="A187" s="4">
        <v>797</v>
      </c>
      <c t="n" r="B187" s="6">
        <v>1157</v>
      </c>
    </row>
    <row r="188" spans="1:5">
      <c t="s" r="A188" s="4">
        <v>798</v>
      </c>
      <c t="n" r="B188" s="6">
        <v>0</v>
      </c>
    </row>
    <row r="189" spans="1:5">
      <c t="s" r="A189" s="4">
        <v>799</v>
      </c>
      <c t="n" r="B189" s="6">
        <v>1291</v>
      </c>
    </row>
    <row r="190" spans="1:5">
      <c t="s" r="A190" s="4">
        <v>800</v>
      </c>
      <c t="n" r="B190" s="6">
        <v>34</v>
      </c>
    </row>
    <row r="191" spans="1:5">
      <c t="s" r="A191" s="4">
        <v>1175</v>
      </c>
    </row>
    <row r="192" spans="1:5">
      <c t="s" r="A192" s="3">
        <v>795</v>
      </c>
    </row>
    <row r="193" spans="1:5">
      <c t="s" r="A193" s="4">
        <v>32</v>
      </c>
      <c t="n" r="B193" s="6">
        <v>190</v>
      </c>
    </row>
    <row r="194" spans="1:5">
      <c t="s" r="A194" s="4">
        <v>797</v>
      </c>
      <c t="n" r="B194" s="6">
        <v>1002</v>
      </c>
    </row>
    <row r="195" spans="1:5">
      <c t="s" r="A195" s="4">
        <v>798</v>
      </c>
      <c t="n" r="B195" s="6">
        <v>0</v>
      </c>
    </row>
    <row r="196" spans="1:5">
      <c t="s" r="A196" s="4">
        <v>799</v>
      </c>
      <c t="n" r="B196" s="6">
        <v>1192</v>
      </c>
    </row>
    <row r="197" spans="1:5">
      <c t="s" r="A197" s="4">
        <v>800</v>
      </c>
      <c t="n" r="B197" s="6">
        <v>53</v>
      </c>
    </row>
    <row r="198" spans="1:5">
      <c t="s" r="A198" s="4">
        <v>1176</v>
      </c>
    </row>
    <row r="199" spans="1:5">
      <c t="s" r="A199" s="3">
        <v>795</v>
      </c>
    </row>
    <row r="200" spans="1:5">
      <c t="s" r="A200" s="4">
        <v>32</v>
      </c>
      <c t="n" r="B200" s="6">
        <v>297</v>
      </c>
    </row>
    <row r="201" spans="1:5">
      <c t="s" r="A201" s="4">
        <v>797</v>
      </c>
      <c t="n" r="B201" s="6">
        <v>1098</v>
      </c>
    </row>
    <row r="202" spans="1:5">
      <c t="s" r="A202" s="4">
        <v>798</v>
      </c>
      <c t="n" r="B202" s="6">
        <v>0</v>
      </c>
    </row>
    <row r="203" spans="1:5">
      <c t="s" r="A203" s="4">
        <v>799</v>
      </c>
      <c t="n" r="B203" s="6">
        <v>1395</v>
      </c>
    </row>
    <row r="204" spans="1:5">
      <c t="s" r="A204" s="4">
        <v>800</v>
      </c>
      <c t="n" r="B204" s="6">
        <v>55</v>
      </c>
    </row>
    <row r="205" spans="1:5">
      <c t="s" r="A205" s="4">
        <v>1177</v>
      </c>
    </row>
    <row r="206" spans="1:5">
      <c t="s" r="A206" s="3">
        <v>795</v>
      </c>
    </row>
    <row r="207" spans="1:5">
      <c t="s" r="A207" s="4">
        <v>32</v>
      </c>
      <c t="n" r="B207" s="6">
        <v>749</v>
      </c>
    </row>
    <row r="208" spans="1:5">
      <c t="s" r="A208" s="4">
        <v>797</v>
      </c>
      <c t="n" r="B208" s="6">
        <v>1550</v>
      </c>
    </row>
    <row r="209" spans="1:5">
      <c t="s" r="A209" s="4">
        <v>798</v>
      </c>
      <c t="n" r="B209" s="6">
        <v>0</v>
      </c>
    </row>
    <row r="210" spans="1:5">
      <c t="s" r="A210" s="4">
        <v>799</v>
      </c>
      <c t="n" r="B210" s="6">
        <v>2299</v>
      </c>
    </row>
    <row r="211" spans="1:5">
      <c t="s" r="A211" s="4">
        <v>800</v>
      </c>
      <c t="n" r="B211" s="6">
        <v>70</v>
      </c>
    </row>
    <row r="212" spans="1:5">
      <c t="s" r="A212" s="4">
        <v>1178</v>
      </c>
    </row>
    <row r="213" spans="1:5">
      <c t="s" r="A213" s="3">
        <v>795</v>
      </c>
    </row>
    <row r="214" spans="1:5">
      <c t="s" r="A214" s="4">
        <v>32</v>
      </c>
      <c t="n" r="B214" s="6">
        <v>238</v>
      </c>
    </row>
    <row r="215" spans="1:5">
      <c t="s" r="A215" s="4">
        <v>797</v>
      </c>
      <c t="n" r="B215" s="6">
        <v>904</v>
      </c>
    </row>
    <row r="216" spans="1:5">
      <c t="s" r="A216" s="4">
        <v>798</v>
      </c>
      <c t="n" r="B216" s="6">
        <v>0</v>
      </c>
    </row>
    <row r="217" spans="1:5">
      <c t="s" r="A217" s="4">
        <v>799</v>
      </c>
      <c t="n" r="B217" s="6">
        <v>1142</v>
      </c>
    </row>
    <row r="218" spans="1:5">
      <c t="s" r="A218" s="4">
        <v>800</v>
      </c>
      <c t="n" r="B218" s="6">
        <v>39</v>
      </c>
    </row>
    <row r="219" spans="1:5">
      <c t="s" r="A219" s="4">
        <v>1179</v>
      </c>
    </row>
    <row r="220" spans="1:5">
      <c t="s" r="A220" s="3">
        <v>795</v>
      </c>
    </row>
    <row r="221" spans="1:5">
      <c t="s" r="A221" s="4">
        <v>32</v>
      </c>
      <c t="n" r="B221" s="6">
        <v>193</v>
      </c>
    </row>
    <row r="222" spans="1:5">
      <c t="s" r="A222" s="4">
        <v>797</v>
      </c>
      <c t="n" r="B222" s="6">
        <v>947</v>
      </c>
    </row>
    <row r="223" spans="1:5">
      <c t="s" r="A223" s="4">
        <v>798</v>
      </c>
      <c t="n" r="B223" s="6">
        <v>0</v>
      </c>
    </row>
    <row r="224" spans="1:5">
      <c t="s" r="A224" s="4">
        <v>799</v>
      </c>
      <c t="n" r="B224" s="6">
        <v>1140</v>
      </c>
    </row>
    <row r="225" spans="1:5">
      <c t="s" r="A225" s="4">
        <v>800</v>
      </c>
      <c t="n" r="B225" s="6">
        <v>33</v>
      </c>
    </row>
    <row r="226" spans="1:5">
      <c t="s" r="A226" s="4">
        <v>1180</v>
      </c>
    </row>
    <row r="227" spans="1:5">
      <c t="s" r="A227" s="3">
        <v>795</v>
      </c>
    </row>
    <row r="228" spans="1:5">
      <c t="s" r="A228" s="4">
        <v>32</v>
      </c>
      <c t="n" r="B228" s="6">
        <v>622</v>
      </c>
    </row>
    <row r="229" spans="1:5">
      <c t="s" r="A229" s="4">
        <v>797</v>
      </c>
      <c t="n" r="B229" s="6">
        <v>1226</v>
      </c>
    </row>
    <row r="230" spans="1:5">
      <c t="s" r="A230" s="4">
        <v>798</v>
      </c>
      <c t="n" r="B230" s="6">
        <v>0</v>
      </c>
    </row>
    <row r="231" spans="1:5">
      <c t="s" r="A231" s="4">
        <v>799</v>
      </c>
      <c t="n" r="B231" s="6">
        <v>1848</v>
      </c>
    </row>
    <row r="232" spans="1:5">
      <c t="s" r="A232" s="4">
        <v>800</v>
      </c>
      <c t="n" r="B232" s="6">
        <v>45</v>
      </c>
    </row>
    <row r="233" spans="1:5">
      <c t="s" r="A233" s="4">
        <v>1181</v>
      </c>
    </row>
    <row r="234" spans="1:5">
      <c t="s" r="A234" s="3">
        <v>795</v>
      </c>
    </row>
    <row r="235" spans="1:5">
      <c t="s" r="A235" s="4">
        <v>32</v>
      </c>
      <c t="n" r="B235" s="6">
        <v>239</v>
      </c>
    </row>
    <row r="236" spans="1:5">
      <c t="s" r="A236" s="4">
        <v>797</v>
      </c>
      <c t="n" r="B236" s="6">
        <v>890</v>
      </c>
    </row>
    <row r="237" spans="1:5">
      <c t="s" r="A237" s="4">
        <v>798</v>
      </c>
      <c t="n" r="B237" s="6">
        <v>0</v>
      </c>
    </row>
    <row r="238" spans="1:5">
      <c t="s" r="A238" s="4">
        <v>799</v>
      </c>
      <c t="n" r="B238" s="6">
        <v>1129</v>
      </c>
    </row>
    <row r="239" spans="1:5">
      <c t="s" r="A239" s="4">
        <v>800</v>
      </c>
      <c t="n" r="B239" s="6">
        <v>27</v>
      </c>
    </row>
    <row r="240" spans="1:5">
      <c t="s" r="A240" s="4">
        <v>1182</v>
      </c>
    </row>
    <row r="241" spans="1:5">
      <c t="s" r="A241" s="3">
        <v>795</v>
      </c>
    </row>
    <row r="242" spans="1:5">
      <c t="s" r="A242" s="4">
        <v>32</v>
      </c>
      <c t="n" r="B242" s="6">
        <v>268</v>
      </c>
    </row>
    <row r="243" spans="1:5">
      <c t="s" r="A243" s="4">
        <v>797</v>
      </c>
      <c t="n" r="B243" s="6">
        <v>1037</v>
      </c>
    </row>
    <row r="244" spans="1:5">
      <c t="s" r="A244" s="4">
        <v>798</v>
      </c>
      <c t="n" r="B244" s="6">
        <v>0</v>
      </c>
    </row>
    <row r="245" spans="1:5">
      <c t="s" r="A245" s="4">
        <v>799</v>
      </c>
      <c t="n" r="B245" s="6">
        <v>1305</v>
      </c>
    </row>
    <row r="246" spans="1:5">
      <c t="s" r="A246" s="4">
        <v>800</v>
      </c>
      <c t="n" r="B246" s="6">
        <v>54</v>
      </c>
    </row>
    <row r="247" spans="1:5">
      <c t="s" r="A247" s="4">
        <v>1183</v>
      </c>
    </row>
    <row r="248" spans="1:5">
      <c t="s" r="A248" s="3">
        <v>795</v>
      </c>
    </row>
    <row r="249" spans="1:5">
      <c t="s" r="A249" s="4">
        <v>32</v>
      </c>
      <c t="n" r="B249" s="6">
        <v>417</v>
      </c>
    </row>
    <row r="250" spans="1:5">
      <c t="s" r="A250" s="4">
        <v>797</v>
      </c>
      <c t="n" r="B250" s="6">
        <v>1682</v>
      </c>
    </row>
    <row r="251" spans="1:5">
      <c t="s" r="A251" s="4">
        <v>798</v>
      </c>
      <c t="n" r="B251" s="6">
        <v>0</v>
      </c>
    </row>
    <row r="252" spans="1:5">
      <c t="s" r="A252" s="4">
        <v>799</v>
      </c>
      <c t="n" r="B252" s="6">
        <v>2099</v>
      </c>
    </row>
    <row r="253" spans="1:5">
      <c t="s" r="A253" s="4">
        <v>800</v>
      </c>
      <c t="n" r="B253" s="6">
        <v>79</v>
      </c>
    </row>
    <row r="254" spans="1:5">
      <c t="s" r="A254" s="4">
        <v>1184</v>
      </c>
    </row>
    <row r="255" spans="1:5">
      <c t="s" r="A255" s="3">
        <v>795</v>
      </c>
    </row>
    <row r="256" spans="1:5">
      <c t="s" r="A256" s="4">
        <v>32</v>
      </c>
      <c t="n" r="B256" s="6">
        <v>353</v>
      </c>
    </row>
    <row r="257" spans="1:5">
      <c t="s" r="A257" s="4">
        <v>797</v>
      </c>
      <c t="n" r="B257" s="6">
        <v>937</v>
      </c>
    </row>
    <row r="258" spans="1:5">
      <c t="s" r="A258" s="4">
        <v>798</v>
      </c>
      <c t="n" r="B258" s="6">
        <v>0</v>
      </c>
    </row>
    <row r="259" spans="1:5">
      <c t="s" r="A259" s="4">
        <v>799</v>
      </c>
      <c t="n" r="B259" s="6">
        <v>1290</v>
      </c>
    </row>
    <row r="260" spans="1:5">
      <c t="s" r="A260" s="4">
        <v>800</v>
      </c>
      <c t="n" r="B260" s="6">
        <v>39</v>
      </c>
    </row>
    <row r="261" spans="1:5">
      <c t="s" r="A261" s="4">
        <v>1185</v>
      </c>
    </row>
    <row r="262" spans="1:5">
      <c t="s" r="A262" s="3">
        <v>795</v>
      </c>
    </row>
    <row r="263" spans="1:5">
      <c t="s" r="A263" s="4">
        <v>32</v>
      </c>
      <c t="n" r="B263" s="6">
        <v>302</v>
      </c>
    </row>
    <row r="264" spans="1:5">
      <c t="s" r="A264" s="4">
        <v>797</v>
      </c>
      <c t="n" r="B264" s="6">
        <v>1039</v>
      </c>
    </row>
    <row r="265" spans="1:5">
      <c t="s" r="A265" s="4">
        <v>798</v>
      </c>
      <c t="n" r="B265" s="6">
        <v>0</v>
      </c>
    </row>
    <row r="266" spans="1:5">
      <c t="s" r="A266" s="4">
        <v>799</v>
      </c>
      <c t="n" r="B266" s="6">
        <v>1341</v>
      </c>
    </row>
    <row r="267" spans="1:5">
      <c t="s" r="A267" s="4">
        <v>800</v>
      </c>
      <c t="n" r="B267" s="6">
        <v>34</v>
      </c>
    </row>
    <row r="268" spans="1:5">
      <c t="s" r="A268" s="4">
        <v>1186</v>
      </c>
    </row>
    <row r="269" spans="1:5">
      <c t="s" r="A269" s="3">
        <v>795</v>
      </c>
    </row>
    <row r="270" spans="1:5">
      <c t="s" r="A270" s="4">
        <v>32</v>
      </c>
      <c t="n" r="B270" s="6">
        <v>264</v>
      </c>
    </row>
    <row r="271" spans="1:5">
      <c t="s" r="A271" s="4">
        <v>797</v>
      </c>
      <c t="n" r="B271" s="6">
        <v>952</v>
      </c>
    </row>
    <row r="272" spans="1:5">
      <c t="s" r="A272" s="4">
        <v>798</v>
      </c>
      <c t="n" r="B272" s="6">
        <v>0</v>
      </c>
    </row>
    <row r="273" spans="1:5">
      <c t="s" r="A273" s="4">
        <v>799</v>
      </c>
      <c t="n" r="B273" s="6">
        <v>1216</v>
      </c>
    </row>
    <row r="274" spans="1:5">
      <c t="s" r="A274" s="4">
        <v>800</v>
      </c>
      <c t="n" r="B274" s="6">
        <v>33</v>
      </c>
    </row>
    <row r="275" spans="1:5">
      <c t="s" r="A275" s="4">
        <v>1187</v>
      </c>
    </row>
    <row r="276" spans="1:5">
      <c t="s" r="A276" s="3">
        <v>795</v>
      </c>
    </row>
    <row r="277" spans="1:5">
      <c t="s" r="A277" s="4">
        <v>32</v>
      </c>
      <c t="n" r="B277" s="6">
        <v>499</v>
      </c>
    </row>
    <row r="278" spans="1:5">
      <c t="s" r="A278" s="4">
        <v>797</v>
      </c>
      <c t="n" r="B278" s="6">
        <v>1730</v>
      </c>
    </row>
    <row r="279" spans="1:5">
      <c t="s" r="A279" s="4">
        <v>798</v>
      </c>
      <c t="n" r="B279" s="6">
        <v>0</v>
      </c>
    </row>
    <row r="280" spans="1:5">
      <c t="s" r="A280" s="4">
        <v>799</v>
      </c>
      <c t="n" r="B280" s="6">
        <v>2229</v>
      </c>
    </row>
    <row r="281" spans="1:5">
      <c t="s" r="A281" s="4">
        <v>800</v>
      </c>
      <c t="n" r="B281" s="6">
        <v>40</v>
      </c>
    </row>
    <row r="282" spans="1:5">
      <c t="s" r="A282" s="4">
        <v>1188</v>
      </c>
    </row>
    <row r="283" spans="1:5">
      <c t="s" r="A283" s="3">
        <v>795</v>
      </c>
    </row>
    <row r="284" spans="1:5">
      <c t="s" r="A284" s="4">
        <v>32</v>
      </c>
      <c t="n" r="B284" s="6">
        <v>320</v>
      </c>
    </row>
    <row r="285" spans="1:5">
      <c t="s" r="A285" s="4">
        <v>797</v>
      </c>
      <c t="n" r="B285" s="6">
        <v>995</v>
      </c>
    </row>
    <row r="286" spans="1:5">
      <c t="s" r="A286" s="4">
        <v>798</v>
      </c>
      <c t="n" r="B286" s="6">
        <v>0</v>
      </c>
    </row>
    <row r="287" spans="1:5">
      <c t="s" r="A287" s="4">
        <v>799</v>
      </c>
      <c t="n" r="B287" s="6">
        <v>1315</v>
      </c>
    </row>
    <row r="288" spans="1:5">
      <c t="s" r="A288" s="4">
        <v>800</v>
      </c>
      <c t="n" r="B288" s="6">
        <v>41</v>
      </c>
    </row>
    <row r="289" spans="1:5">
      <c t="s" r="A289" s="4">
        <v>1189</v>
      </c>
    </row>
    <row r="290" spans="1:5">
      <c t="s" r="A290" s="3">
        <v>795</v>
      </c>
    </row>
    <row r="291" spans="1:5">
      <c t="s" r="A291" s="4">
        <v>32</v>
      </c>
      <c t="n" r="B291" s="6">
        <v>578</v>
      </c>
    </row>
    <row r="292" spans="1:5">
      <c t="s" r="A292" s="4">
        <v>797</v>
      </c>
      <c t="n" r="B292" s="6">
        <v>919</v>
      </c>
    </row>
    <row r="293" spans="1:5">
      <c t="s" r="A293" s="4">
        <v>798</v>
      </c>
      <c t="n" r="B293" s="6">
        <v>0</v>
      </c>
    </row>
    <row r="294" spans="1:5">
      <c t="s" r="A294" s="4">
        <v>799</v>
      </c>
      <c t="n" r="B294" s="6">
        <v>1497</v>
      </c>
    </row>
    <row r="295" spans="1:5">
      <c t="s" r="A295" s="4">
        <v>800</v>
      </c>
      <c t="n" r="B295" s="6">
        <v>45</v>
      </c>
    </row>
    <row r="296" spans="1:5">
      <c t="s" r="A296" s="4">
        <v>1190</v>
      </c>
    </row>
    <row r="297" spans="1:5">
      <c t="s" r="A297" s="3">
        <v>795</v>
      </c>
    </row>
    <row r="298" spans="1:5">
      <c t="s" r="A298" s="4">
        <v>32</v>
      </c>
      <c t="n" r="B298" s="6">
        <v>480</v>
      </c>
    </row>
    <row r="299" spans="1:5">
      <c t="s" r="A299" s="4">
        <v>797</v>
      </c>
      <c t="n" r="B299" s="6">
        <v>934</v>
      </c>
    </row>
    <row r="300" spans="1:5">
      <c t="s" r="A300" s="4">
        <v>798</v>
      </c>
      <c t="n" r="B300" s="6">
        <v>0</v>
      </c>
    </row>
    <row r="301" spans="1:5">
      <c t="s" r="A301" s="4">
        <v>799</v>
      </c>
      <c t="n" r="B301" s="6">
        <v>1414</v>
      </c>
    </row>
    <row r="302" spans="1:5">
      <c t="s" r="A302" s="4">
        <v>800</v>
      </c>
      <c t="n" r="B302" s="6">
        <v>39</v>
      </c>
    </row>
    <row r="303" spans="1:5">
      <c t="s" r="A303" s="4">
        <v>1191</v>
      </c>
    </row>
    <row r="304" spans="1:5">
      <c t="s" r="A304" s="3">
        <v>795</v>
      </c>
    </row>
    <row r="305" spans="1:5">
      <c t="s" r="A305" s="4">
        <v>32</v>
      </c>
      <c t="n" r="B305" s="6">
        <v>209</v>
      </c>
    </row>
    <row r="306" spans="1:5">
      <c t="s" r="A306" s="4">
        <v>797</v>
      </c>
      <c t="n" r="B306" s="6">
        <v>1112</v>
      </c>
    </row>
    <row r="307" spans="1:5">
      <c t="s" r="A307" s="4">
        <v>798</v>
      </c>
      <c t="n" r="B307" s="6">
        <v>0</v>
      </c>
    </row>
    <row r="308" spans="1:5">
      <c t="s" r="A308" s="4">
        <v>799</v>
      </c>
      <c t="n" r="B308" s="6">
        <v>1321</v>
      </c>
    </row>
    <row r="309" spans="1:5">
      <c t="s" r="A309" s="4">
        <v>800</v>
      </c>
      <c t="n" r="B309" s="6">
        <v>25</v>
      </c>
    </row>
    <row r="310" spans="1:5">
      <c t="s" r="A310" s="4">
        <v>1192</v>
      </c>
    </row>
    <row r="311" spans="1:5">
      <c t="s" r="A311" s="3">
        <v>795</v>
      </c>
    </row>
    <row r="312" spans="1:5">
      <c t="s" r="A312" s="4">
        <v>32</v>
      </c>
      <c t="n" r="B312" s="6">
        <v>849</v>
      </c>
    </row>
    <row r="313" spans="1:5">
      <c t="s" r="A313" s="4">
        <v>797</v>
      </c>
      <c t="n" r="B313" s="6">
        <v>1189</v>
      </c>
    </row>
    <row r="314" spans="1:5">
      <c t="s" r="A314" s="4">
        <v>798</v>
      </c>
      <c t="n" r="B314" s="6">
        <v>0</v>
      </c>
    </row>
    <row r="315" spans="1:5">
      <c t="s" r="A315" s="4">
        <v>799</v>
      </c>
      <c t="n" r="B315" s="6">
        <v>2038</v>
      </c>
    </row>
    <row r="316" spans="1:5">
      <c t="s" r="A316" s="4">
        <v>800</v>
      </c>
      <c t="n" r="B316" s="6">
        <v>59</v>
      </c>
    </row>
    <row r="317" spans="1:5">
      <c t="s" r="A317" s="4">
        <v>1193</v>
      </c>
    </row>
    <row r="318" spans="1:5">
      <c t="s" r="A318" s="3">
        <v>795</v>
      </c>
    </row>
    <row r="319" spans="1:5">
      <c t="s" r="A319" s="4">
        <v>32</v>
      </c>
      <c t="n" r="B319" s="6">
        <v>362</v>
      </c>
    </row>
    <row r="320" spans="1:5">
      <c t="s" r="A320" s="4">
        <v>797</v>
      </c>
      <c t="n" r="B320" s="6">
        <v>883</v>
      </c>
    </row>
    <row r="321" spans="1:5">
      <c t="s" r="A321" s="4">
        <v>798</v>
      </c>
      <c t="n" r="B321" s="6">
        <v>0</v>
      </c>
    </row>
    <row r="322" spans="1:5">
      <c t="s" r="A322" s="4">
        <v>799</v>
      </c>
      <c t="n" r="B322" s="6">
        <v>1245</v>
      </c>
    </row>
    <row r="323" spans="1:5">
      <c t="s" r="A323" s="4">
        <v>800</v>
      </c>
      <c t="n" r="B323" s="6">
        <v>44</v>
      </c>
    </row>
    <row r="324" spans="1:5">
      <c t="s" r="A324" s="4">
        <v>1194</v>
      </c>
    </row>
    <row r="325" spans="1:5">
      <c t="s" r="A325" s="3">
        <v>795</v>
      </c>
    </row>
    <row r="326" spans="1:5">
      <c t="s" r="A326" s="4">
        <v>32</v>
      </c>
      <c t="n" r="B326" s="6">
        <v>124</v>
      </c>
    </row>
    <row r="327" spans="1:5">
      <c t="s" r="A327" s="4">
        <v>797</v>
      </c>
      <c t="n" r="B327" s="6">
        <v>929</v>
      </c>
    </row>
    <row r="328" spans="1:5">
      <c t="s" r="A328" s="4">
        <v>798</v>
      </c>
      <c t="n" r="B328" s="6">
        <v>0</v>
      </c>
    </row>
    <row r="329" spans="1:5">
      <c t="s" r="A329" s="4">
        <v>799</v>
      </c>
      <c t="n" r="B329" s="6">
        <v>1053</v>
      </c>
    </row>
    <row r="330" spans="1:5">
      <c t="s" r="A330" s="4">
        <v>800</v>
      </c>
      <c t="n" r="B330" s="6">
        <v>32</v>
      </c>
    </row>
    <row r="331" spans="1:5">
      <c t="s" r="A331" s="4">
        <v>1195</v>
      </c>
    </row>
    <row r="332" spans="1:5">
      <c t="s" r="A332" s="3">
        <v>795</v>
      </c>
    </row>
    <row r="333" spans="1:5">
      <c t="s" r="A333" s="4">
        <v>32</v>
      </c>
      <c t="n" r="B333" s="6">
        <v>149</v>
      </c>
    </row>
    <row r="334" spans="1:5">
      <c t="s" r="A334" s="4">
        <v>797</v>
      </c>
      <c t="n" r="B334" s="6">
        <v>995</v>
      </c>
    </row>
    <row r="335" spans="1:5">
      <c t="s" r="A335" s="4">
        <v>798</v>
      </c>
      <c t="n" r="B335" s="6">
        <v>0</v>
      </c>
    </row>
    <row r="336" spans="1:5">
      <c t="s" r="A336" s="4">
        <v>799</v>
      </c>
      <c t="n" r="B336" s="6">
        <v>1144</v>
      </c>
    </row>
    <row r="337" spans="1:5">
      <c t="s" r="A337" s="4">
        <v>800</v>
      </c>
      <c t="n" r="B337" s="6">
        <v>37</v>
      </c>
    </row>
    <row r="338" spans="1:5">
      <c t="s" r="A338" s="4">
        <v>1196</v>
      </c>
    </row>
    <row r="339" spans="1:5">
      <c t="s" r="A339" s="3">
        <v>795</v>
      </c>
    </row>
    <row r="340" spans="1:5">
      <c t="s" r="A340" s="4">
        <v>32</v>
      </c>
      <c t="n" r="B340" s="6">
        <v>627</v>
      </c>
    </row>
    <row r="341" spans="1:5">
      <c t="s" r="A341" s="4">
        <v>797</v>
      </c>
      <c t="n" r="B341" s="6">
        <v>1468</v>
      </c>
    </row>
    <row r="342" spans="1:5">
      <c t="s" r="A342" s="4">
        <v>798</v>
      </c>
      <c t="n" r="B342" s="6">
        <v>0</v>
      </c>
    </row>
    <row r="343" spans="1:5">
      <c t="s" r="A343" s="4">
        <v>799</v>
      </c>
      <c t="n" r="B343" s="6">
        <v>2095</v>
      </c>
    </row>
    <row r="344" spans="1:5">
      <c t="s" r="A344" s="4">
        <v>800</v>
      </c>
      <c t="n" r="B344" s="6">
        <v>67</v>
      </c>
    </row>
    <row r="345" spans="1:5">
      <c t="s" r="A345" s="4">
        <v>1197</v>
      </c>
    </row>
    <row r="346" spans="1:5">
      <c t="s" r="A346" s="3">
        <v>795</v>
      </c>
    </row>
    <row r="347" spans="1:5">
      <c t="s" r="A347" s="4">
        <v>32</v>
      </c>
      <c t="n" r="B347" s="6">
        <v>584</v>
      </c>
    </row>
    <row r="348" spans="1:5">
      <c t="s" r="A348" s="4">
        <v>797</v>
      </c>
      <c t="n" r="B348" s="6">
        <v>1490</v>
      </c>
    </row>
    <row r="349" spans="1:5">
      <c t="s" r="A349" s="4">
        <v>798</v>
      </c>
      <c t="n" r="B349" s="6">
        <v>0</v>
      </c>
    </row>
    <row r="350" spans="1:5">
      <c t="s" r="A350" s="4">
        <v>799</v>
      </c>
      <c t="n" r="B350" s="6">
        <v>2074</v>
      </c>
    </row>
    <row r="351" spans="1:5">
      <c t="s" r="A351" s="4">
        <v>800</v>
      </c>
      <c t="n" r="B351" s="6">
        <v>33</v>
      </c>
    </row>
    <row r="352" spans="1:5">
      <c t="s" r="A352" s="4">
        <v>1198</v>
      </c>
    </row>
    <row r="353" spans="1:5">
      <c t="s" r="A353" s="3">
        <v>795</v>
      </c>
    </row>
    <row r="354" spans="1:5">
      <c t="s" r="A354" s="4">
        <v>32</v>
      </c>
      <c t="n" r="B354" s="6">
        <v>138</v>
      </c>
    </row>
    <row r="355" spans="1:5">
      <c t="s" r="A355" s="4">
        <v>797</v>
      </c>
      <c t="n" r="B355" s="6">
        <v>1122</v>
      </c>
    </row>
    <row r="356" spans="1:5">
      <c t="s" r="A356" s="4">
        <v>798</v>
      </c>
      <c t="n" r="B356" s="6">
        <v>0</v>
      </c>
    </row>
    <row r="357" spans="1:5">
      <c t="s" r="A357" s="4">
        <v>799</v>
      </c>
      <c t="n" r="B357" s="6">
        <v>1260</v>
      </c>
    </row>
    <row r="358" spans="1:5">
      <c t="s" r="A358" s="4">
        <v>800</v>
      </c>
      <c t="n" r="B358" s="6">
        <v>27</v>
      </c>
    </row>
    <row r="359" spans="1:5">
      <c t="s" r="A359" s="4">
        <v>1199</v>
      </c>
    </row>
    <row r="360" spans="1:5">
      <c t="s" r="A360" s="3">
        <v>795</v>
      </c>
    </row>
    <row r="361" spans="1:5">
      <c t="s" r="A361" s="4">
        <v>32</v>
      </c>
      <c t="n" r="B361" s="6">
        <v>272</v>
      </c>
    </row>
    <row r="362" spans="1:5">
      <c t="s" r="A362" s="4">
        <v>797</v>
      </c>
      <c t="n" r="B362" s="6">
        <v>985</v>
      </c>
    </row>
    <row r="363" spans="1:5">
      <c t="s" r="A363" s="4">
        <v>798</v>
      </c>
      <c t="n" r="B363" s="6">
        <v>0</v>
      </c>
    </row>
    <row r="364" spans="1:5">
      <c t="s" r="A364" s="4">
        <v>799</v>
      </c>
      <c t="n" r="B364" s="6">
        <v>1257</v>
      </c>
    </row>
    <row r="365" spans="1:5">
      <c t="s" r="A365" s="4">
        <v>800</v>
      </c>
      <c t="n" r="B365" s="6">
        <v>32</v>
      </c>
    </row>
    <row r="366" spans="1:5">
      <c t="s" r="A366" s="4">
        <v>1200</v>
      </c>
    </row>
    <row r="367" spans="1:5">
      <c t="s" r="A367" s="3">
        <v>795</v>
      </c>
    </row>
    <row r="368" spans="1:5">
      <c t="s" r="A368" s="4">
        <v>32</v>
      </c>
      <c t="n" r="B368" s="6">
        <v>348</v>
      </c>
    </row>
    <row r="369" spans="1:5">
      <c t="s" r="A369" s="4">
        <v>797</v>
      </c>
      <c t="n" r="B369" s="6">
        <v>1016</v>
      </c>
    </row>
    <row r="370" spans="1:5">
      <c t="s" r="A370" s="4">
        <v>798</v>
      </c>
      <c t="n" r="B370" s="6">
        <v>0</v>
      </c>
    </row>
    <row r="371" spans="1:5">
      <c t="s" r="A371" s="4">
        <v>799</v>
      </c>
      <c t="n" r="B371" s="6">
        <v>1364</v>
      </c>
    </row>
    <row r="372" spans="1:5">
      <c t="s" r="A372" s="4">
        <v>800</v>
      </c>
      <c t="n" r="B372" s="6">
        <v>46</v>
      </c>
    </row>
    <row r="373" spans="1:5">
      <c t="s" r="A373" s="4">
        <v>1201</v>
      </c>
    </row>
    <row r="374" spans="1:5">
      <c t="s" r="A374" s="3">
        <v>795</v>
      </c>
    </row>
    <row r="375" spans="1:5">
      <c t="s" r="A375" s="4">
        <v>32</v>
      </c>
      <c t="n" r="B375" s="6">
        <v>102</v>
      </c>
    </row>
    <row r="376" spans="1:5">
      <c t="s" r="A376" s="4">
        <v>797</v>
      </c>
      <c t="n" r="B376" s="6">
        <v>973</v>
      </c>
    </row>
    <row r="377" spans="1:5">
      <c t="s" r="A377" s="4">
        <v>798</v>
      </c>
      <c t="n" r="B377" s="6">
        <v>0</v>
      </c>
    </row>
    <row r="378" spans="1:5">
      <c t="s" r="A378" s="4">
        <v>799</v>
      </c>
      <c t="n" r="B378" s="6">
        <v>1075</v>
      </c>
    </row>
    <row r="379" spans="1:5">
      <c t="s" r="A379" s="4">
        <v>800</v>
      </c>
      <c t="n" r="B379" s="6">
        <v>52</v>
      </c>
    </row>
    <row r="380" spans="1:5">
      <c t="s" r="A380" s="4">
        <v>1202</v>
      </c>
    </row>
    <row r="381" spans="1:5">
      <c t="s" r="A381" s="3">
        <v>795</v>
      </c>
    </row>
    <row r="382" spans="1:5">
      <c t="s" r="A382" s="4">
        <v>32</v>
      </c>
      <c t="n" r="B382" s="6">
        <v>47</v>
      </c>
    </row>
    <row r="383" spans="1:5">
      <c t="s" r="A383" s="4">
        <v>797</v>
      </c>
      <c t="n" r="B383" s="6">
        <v>1180</v>
      </c>
    </row>
    <row r="384" spans="1:5">
      <c t="s" r="A384" s="4">
        <v>798</v>
      </c>
      <c t="n" r="B384" s="6">
        <v>0</v>
      </c>
    </row>
    <row r="385" spans="1:5">
      <c t="s" r="A385" s="4">
        <v>799</v>
      </c>
      <c t="n" r="B385" s="6">
        <v>1227</v>
      </c>
    </row>
    <row r="386" spans="1:5">
      <c t="s" r="A386" s="4">
        <v>800</v>
      </c>
      <c t="n" r="B386" s="6">
        <v>55</v>
      </c>
    </row>
    <row r="387" spans="1:5">
      <c t="s" r="A387" s="4">
        <v>1203</v>
      </c>
    </row>
    <row r="388" spans="1:5">
      <c t="s" r="A388" s="3">
        <v>795</v>
      </c>
    </row>
    <row r="389" spans="1:5">
      <c t="s" r="A389" s="4">
        <v>32</v>
      </c>
      <c t="n" r="B389" s="6">
        <v>160</v>
      </c>
    </row>
    <row r="390" spans="1:5">
      <c t="s" r="A390" s="4">
        <v>797</v>
      </c>
      <c t="n" r="B390" s="6">
        <v>800</v>
      </c>
    </row>
    <row r="391" spans="1:5">
      <c t="s" r="A391" s="4">
        <v>798</v>
      </c>
      <c t="n" r="B391" s="6">
        <v>0</v>
      </c>
    </row>
    <row r="392" spans="1:5">
      <c t="s" r="A392" s="4">
        <v>799</v>
      </c>
      <c t="n" r="B392" s="6">
        <v>960</v>
      </c>
    </row>
    <row r="393" spans="1:5">
      <c t="s" r="A393" s="4">
        <v>800</v>
      </c>
      <c t="n" r="B393" s="6">
        <v>22</v>
      </c>
    </row>
    <row r="394" spans="1:5">
      <c t="s" r="A394" s="4">
        <v>1204</v>
      </c>
    </row>
    <row r="395" spans="1:5">
      <c t="s" r="A395" s="3">
        <v>795</v>
      </c>
    </row>
    <row r="396" spans="1:5">
      <c t="s" r="A396" s="4">
        <v>32</v>
      </c>
      <c t="n" r="B396" s="6">
        <v>230</v>
      </c>
    </row>
    <row r="397" spans="1:5">
      <c t="s" r="A397" s="4">
        <v>797</v>
      </c>
      <c t="n" r="B397" s="6">
        <v>851</v>
      </c>
    </row>
    <row r="398" spans="1:5">
      <c t="s" r="A398" s="4">
        <v>798</v>
      </c>
      <c t="n" r="B398" s="6">
        <v>0</v>
      </c>
    </row>
    <row r="399" spans="1:5">
      <c t="s" r="A399" s="4">
        <v>799</v>
      </c>
      <c t="n" r="B399" s="6">
        <v>1081</v>
      </c>
    </row>
    <row r="400" spans="1:5">
      <c t="s" r="A400" s="4">
        <v>800</v>
      </c>
      <c t="n" r="B400" s="6">
        <v>35</v>
      </c>
    </row>
    <row r="401" spans="1:5">
      <c t="s" r="A401" s="4">
        <v>1205</v>
      </c>
    </row>
    <row r="402" spans="1:5">
      <c t="s" r="A402" s="3">
        <v>795</v>
      </c>
    </row>
    <row r="403" spans="1:5">
      <c t="s" r="A403" s="4">
        <v>32</v>
      </c>
      <c t="n" r="B403" s="6">
        <v>464</v>
      </c>
    </row>
    <row r="404" spans="1:5">
      <c t="s" r="A404" s="4">
        <v>797</v>
      </c>
      <c t="n" r="B404" s="6">
        <v>826</v>
      </c>
    </row>
    <row r="405" spans="1:5">
      <c t="s" r="A405" s="4">
        <v>798</v>
      </c>
      <c t="n" r="B405" s="6">
        <v>0</v>
      </c>
    </row>
    <row r="406" spans="1:5">
      <c t="s" r="A406" s="4">
        <v>799</v>
      </c>
      <c t="n" r="B406" s="6">
        <v>1290</v>
      </c>
    </row>
    <row r="407" spans="1:5">
      <c t="s" r="A407" s="4">
        <v>800</v>
      </c>
      <c t="n" r="B407" s="6">
        <v>40</v>
      </c>
    </row>
    <row r="408" spans="1:5">
      <c t="s" r="A408" s="4">
        <v>1206</v>
      </c>
    </row>
    <row r="409" spans="1:5">
      <c t="s" r="A409" s="3">
        <v>795</v>
      </c>
    </row>
    <row r="410" spans="1:5">
      <c t="s" r="A410" s="4">
        <v>32</v>
      </c>
      <c t="n" r="B410" s="6">
        <v>386</v>
      </c>
    </row>
    <row r="411" spans="1:5">
      <c t="s" r="A411" s="4">
        <v>797</v>
      </c>
      <c t="n" r="B411" s="6">
        <v>997</v>
      </c>
    </row>
    <row r="412" spans="1:5">
      <c t="s" r="A412" s="4">
        <v>798</v>
      </c>
      <c t="n" r="B412" s="6">
        <v>0</v>
      </c>
    </row>
    <row r="413" spans="1:5">
      <c t="s" r="A413" s="4">
        <v>799</v>
      </c>
      <c t="n" r="B413" s="6">
        <v>1383</v>
      </c>
    </row>
    <row r="414" spans="1:5">
      <c t="s" r="A414" s="4">
        <v>800</v>
      </c>
      <c t="n" r="B414" s="6">
        <v>30</v>
      </c>
    </row>
    <row r="415" spans="1:5">
      <c t="s" r="A415" s="4">
        <v>1207</v>
      </c>
    </row>
    <row r="416" spans="1:5">
      <c t="s" r="A416" s="3">
        <v>795</v>
      </c>
    </row>
    <row r="417" spans="1:5">
      <c t="s" r="A417" s="4">
        <v>32</v>
      </c>
      <c t="n" r="B417" s="6">
        <v>200</v>
      </c>
    </row>
    <row r="418" spans="1:5">
      <c t="s" r="A418" s="4">
        <v>797</v>
      </c>
      <c t="n" r="B418" s="6">
        <v>867</v>
      </c>
    </row>
    <row r="419" spans="1:5">
      <c t="s" r="A419" s="4">
        <v>798</v>
      </c>
      <c t="n" r="B419" s="6">
        <v>0</v>
      </c>
    </row>
    <row r="420" spans="1:5">
      <c t="s" r="A420" s="4">
        <v>799</v>
      </c>
      <c t="n" r="B420" s="6">
        <v>1067</v>
      </c>
    </row>
    <row r="421" spans="1:5">
      <c t="s" r="A421" s="4">
        <v>800</v>
      </c>
      <c t="n" r="B421" s="6">
        <v>22</v>
      </c>
    </row>
    <row r="422" spans="1:5">
      <c t="s" r="A422" s="4">
        <v>1208</v>
      </c>
    </row>
    <row r="423" spans="1:5">
      <c t="s" r="A423" s="3">
        <v>795</v>
      </c>
    </row>
    <row r="424" spans="1:5">
      <c t="s" r="A424" s="4">
        <v>32</v>
      </c>
      <c t="n" r="B424" s="6">
        <v>462</v>
      </c>
    </row>
    <row r="425" spans="1:5">
      <c t="s" r="A425" s="4">
        <v>797</v>
      </c>
      <c t="n" r="B425" s="6">
        <v>1173</v>
      </c>
    </row>
    <row r="426" spans="1:5">
      <c t="s" r="A426" s="4">
        <v>798</v>
      </c>
      <c t="n" r="B426" s="6">
        <v>0</v>
      </c>
    </row>
    <row r="427" spans="1:5">
      <c t="s" r="A427" s="4">
        <v>799</v>
      </c>
      <c t="n" r="B427" s="6">
        <v>1635</v>
      </c>
    </row>
    <row r="428" spans="1:5">
      <c t="s" r="A428" s="4">
        <v>800</v>
      </c>
      <c t="n" r="B428" s="6">
        <v>35</v>
      </c>
    </row>
    <row r="429" spans="1:5">
      <c t="s" r="A429" s="4">
        <v>1209</v>
      </c>
    </row>
    <row r="430" spans="1:5">
      <c t="s" r="A430" s="3">
        <v>795</v>
      </c>
    </row>
    <row r="431" spans="1:5">
      <c t="s" r="A431" s="4">
        <v>32</v>
      </c>
      <c t="n" r="B431" s="6">
        <v>86</v>
      </c>
    </row>
    <row r="432" spans="1:5">
      <c t="s" r="A432" s="4">
        <v>797</v>
      </c>
      <c t="n" r="B432" s="6">
        <v>1427</v>
      </c>
    </row>
    <row r="433" spans="1:5">
      <c t="s" r="A433" s="4">
        <v>798</v>
      </c>
      <c t="n" r="B433" s="6">
        <v>0</v>
      </c>
    </row>
    <row r="434" spans="1:5">
      <c t="s" r="A434" s="4">
        <v>799</v>
      </c>
      <c t="n" r="B434" s="6">
        <v>1513</v>
      </c>
    </row>
    <row r="435" spans="1:5">
      <c t="s" r="A435" s="4">
        <v>800</v>
      </c>
      <c t="n" r="B435" s="6">
        <v>30</v>
      </c>
    </row>
    <row r="436" spans="1:5">
      <c t="s" r="A436" s="4">
        <v>1210</v>
      </c>
    </row>
    <row r="437" spans="1:5">
      <c t="s" r="A437" s="3">
        <v>795</v>
      </c>
    </row>
    <row r="438" spans="1:5">
      <c t="s" r="A438" s="4">
        <v>32</v>
      </c>
      <c t="n" r="B438" s="6">
        <v>81</v>
      </c>
    </row>
    <row r="439" spans="1:5">
      <c t="s" r="A439" s="4">
        <v>797</v>
      </c>
      <c t="n" r="B439" s="6">
        <v>993</v>
      </c>
    </row>
    <row r="440" spans="1:5">
      <c t="s" r="A440" s="4">
        <v>798</v>
      </c>
      <c t="n" r="B440" s="6">
        <v>0</v>
      </c>
    </row>
    <row r="441" spans="1:5">
      <c t="s" r="A441" s="4">
        <v>799</v>
      </c>
      <c t="n" r="B441" s="6">
        <v>1074</v>
      </c>
    </row>
    <row r="442" spans="1:5">
      <c t="s" r="A442" s="4">
        <v>800</v>
      </c>
      <c t="n" r="B442" s="6">
        <v>32</v>
      </c>
    </row>
    <row r="443" spans="1:5">
      <c t="s" r="A443" s="4">
        <v>1211</v>
      </c>
    </row>
    <row r="444" spans="1:5">
      <c t="s" r="A444" s="3">
        <v>795</v>
      </c>
    </row>
    <row r="445" spans="1:5">
      <c t="s" r="A445" s="4">
        <v>32</v>
      </c>
      <c t="n" r="B445" s="6">
        <v>361</v>
      </c>
    </row>
    <row r="446" spans="1:5">
      <c t="s" r="A446" s="4">
        <v>797</v>
      </c>
      <c t="n" r="B446" s="6">
        <v>815</v>
      </c>
    </row>
    <row r="447" spans="1:5">
      <c t="s" r="A447" s="4">
        <v>798</v>
      </c>
      <c t="n" r="B447" s="6">
        <v>0</v>
      </c>
    </row>
    <row r="448" spans="1:5">
      <c t="s" r="A448" s="4">
        <v>799</v>
      </c>
      <c t="n" r="B448" s="6">
        <v>1176</v>
      </c>
    </row>
    <row r="449" spans="1:5">
      <c t="s" r="A449" s="4">
        <v>800</v>
      </c>
      <c t="n" r="B449" s="6">
        <v>41</v>
      </c>
    </row>
    <row r="450" spans="1:5">
      <c t="s" r="A450" s="4">
        <v>1212</v>
      </c>
    </row>
    <row r="451" spans="1:5">
      <c t="s" r="A451" s="3">
        <v>795</v>
      </c>
    </row>
    <row r="452" spans="1:5">
      <c t="s" r="A452" s="4">
        <v>32</v>
      </c>
      <c t="n" r="B452" s="6">
        <v>85</v>
      </c>
    </row>
    <row r="453" spans="1:5">
      <c t="s" r="A453" s="4">
        <v>797</v>
      </c>
      <c t="n" r="B453" s="6">
        <v>898</v>
      </c>
    </row>
    <row r="454" spans="1:5">
      <c t="s" r="A454" s="4">
        <v>798</v>
      </c>
      <c t="n" r="B454" s="6">
        <v>0</v>
      </c>
    </row>
    <row r="455" spans="1:5">
      <c t="s" r="A455" s="4">
        <v>799</v>
      </c>
      <c t="n" r="B455" s="6">
        <v>983</v>
      </c>
    </row>
    <row r="456" spans="1:5">
      <c t="s" r="A456" s="4">
        <v>800</v>
      </c>
      <c t="n" r="B456" s="6">
        <v>40</v>
      </c>
    </row>
    <row r="457" spans="1:5">
      <c t="s" r="A457" s="4">
        <v>1213</v>
      </c>
    </row>
    <row r="458" spans="1:5">
      <c t="s" r="A458" s="3">
        <v>795</v>
      </c>
    </row>
    <row r="459" spans="1:5">
      <c t="s" r="A459" s="4">
        <v>32</v>
      </c>
      <c t="n" r="B459" s="6">
        <v>372</v>
      </c>
    </row>
    <row r="460" spans="1:5">
      <c t="s" r="A460" s="4">
        <v>797</v>
      </c>
      <c t="n" r="B460" s="6">
        <v>1822</v>
      </c>
    </row>
    <row r="461" spans="1:5">
      <c t="s" r="A461" s="4">
        <v>798</v>
      </c>
      <c t="n" r="B461" s="6">
        <v>0</v>
      </c>
    </row>
    <row r="462" spans="1:5">
      <c t="s" r="A462" s="4">
        <v>799</v>
      </c>
      <c t="n" r="B462" s="6">
        <v>2194</v>
      </c>
    </row>
    <row r="463" spans="1:5">
      <c t="s" r="A463" s="4">
        <v>800</v>
      </c>
      <c t="n" r="B463" s="6">
        <v>38</v>
      </c>
    </row>
    <row r="464" spans="1:5">
      <c t="s" r="A464" s="4">
        <v>1214</v>
      </c>
    </row>
    <row r="465" spans="1:5">
      <c t="s" r="A465" s="3">
        <v>795</v>
      </c>
    </row>
    <row r="466" spans="1:5">
      <c t="s" r="A466" s="4">
        <v>32</v>
      </c>
      <c t="n" r="B466" s="6">
        <v>182</v>
      </c>
    </row>
    <row r="467" spans="1:5">
      <c t="s" r="A467" s="4">
        <v>797</v>
      </c>
      <c t="n" r="B467" s="6">
        <v>1053</v>
      </c>
    </row>
    <row r="468" spans="1:5">
      <c t="s" r="A468" s="4">
        <v>798</v>
      </c>
      <c t="n" r="B468" s="6">
        <v>0</v>
      </c>
    </row>
    <row r="469" spans="1:5">
      <c t="s" r="A469" s="4">
        <v>799</v>
      </c>
      <c t="n" r="B469" s="6">
        <v>1235</v>
      </c>
    </row>
    <row r="470" spans="1:5">
      <c t="s" r="A470" s="4">
        <v>800</v>
      </c>
      <c t="n" r="B470" s="6">
        <v>50</v>
      </c>
    </row>
    <row r="471" spans="1:5">
      <c t="s" r="A471" s="4">
        <v>1215</v>
      </c>
    </row>
    <row r="472" spans="1:5">
      <c t="s" r="A472" s="3">
        <v>795</v>
      </c>
    </row>
    <row r="473" spans="1:5">
      <c t="s" r="A473" s="4">
        <v>32</v>
      </c>
      <c t="n" r="B473" s="6">
        <v>509</v>
      </c>
    </row>
    <row r="474" spans="1:5">
      <c t="s" r="A474" s="4">
        <v>797</v>
      </c>
      <c t="n" r="B474" s="6">
        <v>791</v>
      </c>
    </row>
    <row r="475" spans="1:5">
      <c t="s" r="A475" s="4">
        <v>798</v>
      </c>
      <c t="n" r="B475" s="6">
        <v>0</v>
      </c>
    </row>
    <row r="476" spans="1:5">
      <c t="s" r="A476" s="4">
        <v>799</v>
      </c>
      <c t="n" r="B476" s="6">
        <v>1300</v>
      </c>
    </row>
    <row r="477" spans="1:5">
      <c t="s" r="A477" s="4">
        <v>800</v>
      </c>
      <c t="n" r="B477" s="6">
        <v>39</v>
      </c>
    </row>
    <row r="478" spans="1:5">
      <c t="s" r="A478" s="4">
        <v>1216</v>
      </c>
    </row>
    <row r="479" spans="1:5">
      <c t="s" r="A479" s="3">
        <v>795</v>
      </c>
    </row>
    <row r="480" spans="1:5">
      <c t="s" r="A480" s="4">
        <v>32</v>
      </c>
      <c t="n" r="B480" s="6">
        <v>639</v>
      </c>
    </row>
    <row r="481" spans="1:5">
      <c t="s" r="A481" s="4">
        <v>797</v>
      </c>
      <c t="n" r="B481" s="6">
        <v>897</v>
      </c>
    </row>
    <row r="482" spans="1:5">
      <c t="s" r="A482" s="4">
        <v>798</v>
      </c>
      <c t="n" r="B482" s="6">
        <v>0</v>
      </c>
    </row>
    <row r="483" spans="1:5">
      <c t="s" r="A483" s="4">
        <v>799</v>
      </c>
      <c t="n" r="B483" s="6">
        <v>1536</v>
      </c>
    </row>
    <row r="484" spans="1:5">
      <c t="s" r="A484" s="4">
        <v>800</v>
      </c>
      <c t="n" r="B484" s="6">
        <v>34</v>
      </c>
    </row>
    <row r="485" spans="1:5">
      <c t="s" r="A485" s="4">
        <v>1217</v>
      </c>
    </row>
    <row r="486" spans="1:5">
      <c t="s" r="A486" s="3">
        <v>795</v>
      </c>
    </row>
    <row r="487" spans="1:5">
      <c t="s" r="A487" s="4">
        <v>32</v>
      </c>
      <c t="n" r="B487" s="6">
        <v>334</v>
      </c>
    </row>
    <row r="488" spans="1:5">
      <c t="s" r="A488" s="4">
        <v>797</v>
      </c>
      <c t="n" r="B488" s="6">
        <v>1258</v>
      </c>
    </row>
    <row r="489" spans="1:5">
      <c t="s" r="A489" s="4">
        <v>798</v>
      </c>
      <c t="n" r="B489" s="6">
        <v>0</v>
      </c>
    </row>
    <row r="490" spans="1:5">
      <c t="s" r="A490" s="4">
        <v>799</v>
      </c>
      <c t="n" r="B490" s="6">
        <v>1592</v>
      </c>
    </row>
    <row r="491" spans="1:5">
      <c t="s" r="A491" s="4">
        <v>800</v>
      </c>
      <c t="n" r="B491" s="6">
        <v>14</v>
      </c>
    </row>
    <row r="492" spans="1:5">
      <c t="s" r="A492" s="4">
        <v>1218</v>
      </c>
    </row>
    <row r="493" spans="1:5">
      <c t="s" r="A493" s="3">
        <v>795</v>
      </c>
    </row>
    <row r="494" spans="1:5">
      <c t="s" r="A494" s="4">
        <v>32</v>
      </c>
      <c t="n" r="B494" s="6">
        <v>112</v>
      </c>
    </row>
    <row r="495" spans="1:5">
      <c t="s" r="A495" s="4">
        <v>797</v>
      </c>
      <c t="n" r="B495" s="6">
        <v>774</v>
      </c>
    </row>
    <row r="496" spans="1:5">
      <c t="s" r="A496" s="4">
        <v>798</v>
      </c>
      <c t="n" r="B496" s="6">
        <v>0</v>
      </c>
    </row>
    <row r="497" spans="1:5">
      <c t="s" r="A497" s="4">
        <v>799</v>
      </c>
      <c t="n" r="B497" s="6">
        <v>886</v>
      </c>
    </row>
    <row r="498" spans="1:5">
      <c t="s" r="A498" s="4">
        <v>800</v>
      </c>
      <c t="n" r="B498" s="6">
        <v>36</v>
      </c>
    </row>
    <row r="499" spans="1:5">
      <c t="s" r="A499" s="4">
        <v>1219</v>
      </c>
    </row>
    <row r="500" spans="1:5">
      <c t="s" r="A500" s="3">
        <v>795</v>
      </c>
    </row>
    <row r="501" spans="1:5">
      <c t="s" r="A501" s="4">
        <v>32</v>
      </c>
      <c t="n" r="B501" s="6">
        <v>501</v>
      </c>
    </row>
    <row r="502" spans="1:5">
      <c t="s" r="A502" s="4">
        <v>797</v>
      </c>
      <c t="n" r="B502" s="6">
        <v>1186</v>
      </c>
    </row>
    <row r="503" spans="1:5">
      <c t="s" r="A503" s="4">
        <v>798</v>
      </c>
      <c t="n" r="B503" s="6">
        <v>0</v>
      </c>
    </row>
    <row r="504" spans="1:5">
      <c t="s" r="A504" s="4">
        <v>799</v>
      </c>
      <c t="n" r="B504" s="6">
        <v>1687</v>
      </c>
    </row>
    <row r="505" spans="1:5">
      <c t="s" r="A505" s="4">
        <v>800</v>
      </c>
      <c t="n" r="B505" s="6">
        <v>41</v>
      </c>
    </row>
    <row r="506" spans="1:5">
      <c t="s" r="A506" s="4">
        <v>1220</v>
      </c>
    </row>
    <row r="507" spans="1:5">
      <c t="s" r="A507" s="3">
        <v>795</v>
      </c>
    </row>
    <row r="508" spans="1:5">
      <c t="s" r="A508" s="4">
        <v>32</v>
      </c>
      <c t="n" r="B508" s="6">
        <v>545</v>
      </c>
    </row>
    <row r="509" spans="1:5">
      <c t="s" r="A509" s="4">
        <v>797</v>
      </c>
      <c t="n" r="B509" s="6">
        <v>909</v>
      </c>
    </row>
    <row r="510" spans="1:5">
      <c t="s" r="A510" s="4">
        <v>798</v>
      </c>
      <c t="n" r="B510" s="6">
        <v>0</v>
      </c>
    </row>
    <row r="511" spans="1:5">
      <c t="s" r="A511" s="4">
        <v>799</v>
      </c>
      <c t="n" r="B511" s="6">
        <v>1454</v>
      </c>
    </row>
    <row r="512" spans="1:5">
      <c t="s" r="A512" s="4">
        <v>800</v>
      </c>
      <c t="n" r="B512" s="6">
        <v>33</v>
      </c>
    </row>
    <row r="513" spans="1:5">
      <c t="s" r="A513" s="4">
        <v>1221</v>
      </c>
    </row>
    <row r="514" spans="1:5">
      <c t="s" r="A514" s="3">
        <v>795</v>
      </c>
    </row>
    <row r="515" spans="1:5">
      <c t="s" r="A515" s="4">
        <v>32</v>
      </c>
      <c t="n" r="B515" s="6">
        <v>101</v>
      </c>
    </row>
    <row r="516" spans="1:5">
      <c t="s" r="A516" s="4">
        <v>797</v>
      </c>
      <c t="n" r="B516" s="6">
        <v>896</v>
      </c>
    </row>
    <row r="517" spans="1:5">
      <c t="s" r="A517" s="4">
        <v>798</v>
      </c>
      <c t="n" r="B517" s="6">
        <v>0</v>
      </c>
    </row>
    <row r="518" spans="1:5">
      <c t="s" r="A518" s="4">
        <v>799</v>
      </c>
      <c t="n" r="B518" s="6">
        <v>997</v>
      </c>
    </row>
    <row r="519" spans="1:5">
      <c t="s" r="A519" s="4">
        <v>800</v>
      </c>
      <c t="n" r="B519" s="6">
        <v>40</v>
      </c>
    </row>
    <row r="520" spans="1:5">
      <c t="s" r="A520" s="4">
        <v>1222</v>
      </c>
    </row>
    <row r="521" spans="1:5">
      <c t="s" r="A521" s="3">
        <v>795</v>
      </c>
    </row>
    <row r="522" spans="1:5">
      <c t="s" r="A522" s="4">
        <v>32</v>
      </c>
      <c t="n" r="B522" s="6">
        <v>161</v>
      </c>
    </row>
    <row r="523" spans="1:5">
      <c t="s" r="A523" s="4">
        <v>797</v>
      </c>
      <c t="n" r="B523" s="6">
        <v>1159</v>
      </c>
    </row>
    <row r="524" spans="1:5">
      <c t="s" r="A524" s="4">
        <v>798</v>
      </c>
      <c t="n" r="B524" s="6">
        <v>0</v>
      </c>
    </row>
    <row r="525" spans="1:5">
      <c t="s" r="A525" s="4">
        <v>799</v>
      </c>
      <c t="n" r="B525" s="6">
        <v>1320</v>
      </c>
    </row>
    <row r="526" spans="1:5">
      <c t="s" r="A526" s="4">
        <v>800</v>
      </c>
      <c t="n" r="B526" s="6">
        <v>50</v>
      </c>
    </row>
    <row r="527" spans="1:5">
      <c t="s" r="A527" s="4">
        <v>1223</v>
      </c>
    </row>
    <row r="528" spans="1:5">
      <c t="s" r="A528" s="3">
        <v>795</v>
      </c>
    </row>
    <row r="529" spans="1:5">
      <c t="s" r="A529" s="4">
        <v>32</v>
      </c>
      <c t="n" r="B529" s="6">
        <v>345</v>
      </c>
    </row>
    <row r="530" spans="1:5">
      <c t="s" r="A530" s="4">
        <v>797</v>
      </c>
      <c t="n" r="B530" s="6">
        <v>1018</v>
      </c>
    </row>
    <row r="531" spans="1:5">
      <c t="s" r="A531" s="4">
        <v>798</v>
      </c>
      <c t="n" r="B531" s="6">
        <v>0</v>
      </c>
    </row>
    <row r="532" spans="1:5">
      <c t="s" r="A532" s="4">
        <v>799</v>
      </c>
      <c t="n" r="B532" s="6">
        <v>1363</v>
      </c>
    </row>
    <row r="533" spans="1:5">
      <c t="s" r="A533" s="4">
        <v>800</v>
      </c>
      <c t="n" r="B533" s="6">
        <v>1</v>
      </c>
    </row>
    <row r="534" spans="1:5">
      <c t="s" r="A534" s="4">
        <v>1224</v>
      </c>
    </row>
    <row r="535" spans="1:5">
      <c t="s" r="A535" s="3">
        <v>795</v>
      </c>
    </row>
    <row r="536" spans="1:5">
      <c t="s" r="A536" s="4">
        <v>32</v>
      </c>
      <c t="n" r="B536" s="6">
        <v>129</v>
      </c>
    </row>
    <row r="537" spans="1:5">
      <c t="s" r="A537" s="4">
        <v>797</v>
      </c>
      <c t="n" r="B537" s="6">
        <v>1086</v>
      </c>
    </row>
    <row r="538" spans="1:5">
      <c t="s" r="A538" s="4">
        <v>798</v>
      </c>
      <c t="n" r="B538" s="6">
        <v>0</v>
      </c>
    </row>
    <row r="539" spans="1:5">
      <c t="s" r="A539" s="4">
        <v>799</v>
      </c>
      <c t="n" r="B539" s="6">
        <v>1215</v>
      </c>
    </row>
    <row r="540" spans="1:5">
      <c t="s" r="A540" s="4">
        <v>800</v>
      </c>
      <c t="n" r="B540" s="6">
        <v>54</v>
      </c>
    </row>
    <row r="541" spans="1:5">
      <c t="s" r="A541" s="4">
        <v>1225</v>
      </c>
    </row>
    <row r="542" spans="1:5">
      <c t="s" r="A542" s="3">
        <v>795</v>
      </c>
    </row>
    <row r="543" spans="1:5">
      <c t="s" r="A543" s="4">
        <v>32</v>
      </c>
      <c t="n" r="B543" s="6">
        <v>217</v>
      </c>
    </row>
    <row r="544" spans="1:5">
      <c t="s" r="A544" s="4">
        <v>797</v>
      </c>
      <c t="n" r="B544" s="6">
        <v>1105</v>
      </c>
    </row>
    <row r="545" spans="1:5">
      <c t="s" r="A545" s="4">
        <v>798</v>
      </c>
      <c t="n" r="B545" s="6">
        <v>0</v>
      </c>
    </row>
    <row r="546" spans="1:5">
      <c t="s" r="A546" s="4">
        <v>799</v>
      </c>
      <c t="n" r="B546" s="6">
        <v>1322</v>
      </c>
    </row>
    <row r="547" spans="1:5">
      <c t="s" r="A547" s="4">
        <v>800</v>
      </c>
      <c t="n" r="B547" s="6">
        <v>52</v>
      </c>
    </row>
    <row r="548" spans="1:5">
      <c t="s" r="A548" s="4">
        <v>1226</v>
      </c>
    </row>
    <row r="549" spans="1:5">
      <c t="s" r="A549" s="3">
        <v>795</v>
      </c>
    </row>
    <row r="550" spans="1:5">
      <c t="s" r="A550" s="4">
        <v>32</v>
      </c>
      <c t="n" r="B550" s="6">
        <v>294</v>
      </c>
    </row>
    <row r="551" spans="1:5">
      <c t="s" r="A551" s="4">
        <v>797</v>
      </c>
      <c t="n" r="B551" s="6">
        <v>1393</v>
      </c>
    </row>
    <row r="552" spans="1:5">
      <c t="s" r="A552" s="4">
        <v>798</v>
      </c>
      <c t="n" r="B552" s="6">
        <v>0</v>
      </c>
    </row>
    <row r="553" spans="1:5">
      <c t="s" r="A553" s="4">
        <v>799</v>
      </c>
      <c t="n" r="B553" s="6">
        <v>1687</v>
      </c>
    </row>
    <row r="554" spans="1:5">
      <c t="s" r="A554" s="4">
        <v>800</v>
      </c>
      <c t="n" r="B554" s="6">
        <v>41</v>
      </c>
    </row>
    <row r="555" spans="1:5">
      <c t="s" r="A555" s="4">
        <v>1227</v>
      </c>
    </row>
    <row r="556" spans="1:5">
      <c t="s" r="A556" s="3">
        <v>795</v>
      </c>
    </row>
    <row r="557" spans="1:5">
      <c t="s" r="A557" s="4">
        <v>32</v>
      </c>
      <c t="n" r="B557" s="6">
        <v>252</v>
      </c>
    </row>
    <row r="558" spans="1:5">
      <c t="s" r="A558" s="4">
        <v>797</v>
      </c>
      <c t="n" r="B558" s="6">
        <v>1026</v>
      </c>
    </row>
    <row r="559" spans="1:5">
      <c t="s" r="A559" s="4">
        <v>798</v>
      </c>
      <c t="n" r="B559" s="6">
        <v>0</v>
      </c>
    </row>
    <row r="560" spans="1:5">
      <c t="s" r="A560" s="4">
        <v>799</v>
      </c>
      <c t="n" r="B560" s="6">
        <v>1278</v>
      </c>
    </row>
    <row r="561" spans="1:5">
      <c t="s" r="A561" s="4">
        <v>800</v>
      </c>
      <c t="n" r="B561" s="6">
        <v>25</v>
      </c>
    </row>
    <row r="562" spans="1:5">
      <c t="s" r="A562" s="4">
        <v>1228</v>
      </c>
    </row>
    <row r="563" spans="1:5">
      <c t="s" r="A563" s="3">
        <v>795</v>
      </c>
    </row>
    <row r="564" spans="1:5">
      <c t="s" r="A564" s="4">
        <v>32</v>
      </c>
      <c t="n" r="B564" s="6">
        <v>736</v>
      </c>
    </row>
    <row r="565" spans="1:5">
      <c t="s" r="A565" s="4">
        <v>797</v>
      </c>
      <c t="n" r="B565" s="6">
        <v>1558</v>
      </c>
    </row>
    <row r="566" spans="1:5">
      <c t="s" r="A566" s="4">
        <v>798</v>
      </c>
      <c t="n" r="B566" s="6">
        <v>0</v>
      </c>
    </row>
    <row r="567" spans="1:5">
      <c t="s" r="A567" s="4">
        <v>799</v>
      </c>
      <c t="n" r="B567" s="6">
        <v>2294</v>
      </c>
    </row>
    <row r="568" spans="1:5">
      <c t="s" r="A568" s="4">
        <v>800</v>
      </c>
      <c t="n" r="B568" s="6">
        <v>70</v>
      </c>
    </row>
    <row r="569" spans="1:5">
      <c t="s" r="A569" s="4">
        <v>1229</v>
      </c>
    </row>
    <row r="570" spans="1:5">
      <c t="s" r="A570" s="3">
        <v>795</v>
      </c>
    </row>
    <row r="571" spans="1:5">
      <c t="s" r="A571" s="4">
        <v>32</v>
      </c>
      <c t="n" r="B571" s="6">
        <v>94</v>
      </c>
    </row>
    <row r="572" spans="1:5">
      <c t="s" r="A572" s="4">
        <v>797</v>
      </c>
      <c t="n" r="B572" s="6">
        <v>904</v>
      </c>
    </row>
    <row r="573" spans="1:5">
      <c t="s" r="A573" s="4">
        <v>798</v>
      </c>
      <c t="n" r="B573" s="6">
        <v>0</v>
      </c>
    </row>
    <row r="574" spans="1:5">
      <c t="s" r="A574" s="4">
        <v>799</v>
      </c>
      <c t="n" r="B574" s="6">
        <v>998</v>
      </c>
    </row>
    <row r="575" spans="1:5">
      <c t="s" r="A575" s="4">
        <v>800</v>
      </c>
      <c t="n" r="B575" s="6">
        <v>45</v>
      </c>
    </row>
    <row r="576" spans="1:5">
      <c t="s" r="A576" s="4">
        <v>1230</v>
      </c>
    </row>
    <row r="577" spans="1:5">
      <c t="s" r="A577" s="3">
        <v>795</v>
      </c>
    </row>
    <row r="578" spans="1:5">
      <c t="s" r="A578" s="4">
        <v>32</v>
      </c>
      <c t="n" r="B578" s="6">
        <v>163</v>
      </c>
    </row>
    <row r="579" spans="1:5">
      <c t="s" r="A579" s="4">
        <v>797</v>
      </c>
      <c t="n" r="B579" s="6">
        <v>844</v>
      </c>
    </row>
    <row r="580" spans="1:5">
      <c t="s" r="A580" s="4">
        <v>798</v>
      </c>
      <c t="n" r="B580" s="6">
        <v>0</v>
      </c>
    </row>
    <row r="581" spans="1:5">
      <c t="s" r="A581" s="4">
        <v>799</v>
      </c>
      <c t="n" r="B581" s="6">
        <v>1007</v>
      </c>
    </row>
    <row r="582" spans="1:5">
      <c t="s" r="A582" s="4">
        <v>800</v>
      </c>
      <c t="n" r="B582" s="6">
        <v>38</v>
      </c>
    </row>
    <row r="583" spans="1:5">
      <c t="s" r="A583" s="4">
        <v>1231</v>
      </c>
    </row>
    <row r="584" spans="1:5">
      <c t="s" r="A584" s="3">
        <v>795</v>
      </c>
    </row>
    <row r="585" spans="1:5">
      <c t="s" r="A585" s="4">
        <v>32</v>
      </c>
      <c t="n" r="B585" s="6">
        <v>240</v>
      </c>
    </row>
    <row r="586" spans="1:5">
      <c t="s" r="A586" s="4">
        <v>797</v>
      </c>
      <c t="n" r="B586" s="6">
        <v>956</v>
      </c>
    </row>
    <row r="587" spans="1:5">
      <c t="s" r="A587" s="4">
        <v>798</v>
      </c>
      <c t="n" r="B587" s="6">
        <v>0</v>
      </c>
    </row>
    <row r="588" spans="1:5">
      <c t="s" r="A588" s="4">
        <v>799</v>
      </c>
      <c t="n" r="B588" s="6">
        <v>1196</v>
      </c>
    </row>
    <row r="589" spans="1:5">
      <c t="s" r="A589" s="4">
        <v>800</v>
      </c>
      <c t="n" r="B589" s="6">
        <v>31</v>
      </c>
    </row>
    <row r="590" spans="1:5">
      <c t="s" r="A590" s="4">
        <v>1106</v>
      </c>
    </row>
    <row r="591" spans="1:5">
      <c t="s" r="A591" s="3">
        <v>795</v>
      </c>
    </row>
    <row r="592" spans="1:5">
      <c t="s" r="A592" s="4">
        <v>32</v>
      </c>
      <c t="n" r="B592" s="6">
        <v>357</v>
      </c>
    </row>
    <row r="593" spans="1:5">
      <c t="s" r="A593" s="4">
        <v>797</v>
      </c>
      <c t="n" r="B593" s="6">
        <v>966</v>
      </c>
    </row>
    <row r="594" spans="1:5">
      <c t="s" r="A594" s="4">
        <v>798</v>
      </c>
      <c t="n" r="B594" s="6">
        <v>0</v>
      </c>
    </row>
    <row r="595" spans="1:5">
      <c t="s" r="A595" s="4">
        <v>799</v>
      </c>
      <c t="n" r="B595" s="6">
        <v>1323</v>
      </c>
    </row>
    <row r="596" spans="1:5">
      <c t="s" r="A596" s="4">
        <v>800</v>
      </c>
      <c t="n" r="B596" s="6">
        <v>36</v>
      </c>
    </row>
    <row r="597" spans="1:5">
      <c t="s" r="A597" s="4">
        <v>1232</v>
      </c>
    </row>
    <row r="598" spans="1:5">
      <c t="s" r="A598" s="3">
        <v>795</v>
      </c>
    </row>
    <row r="599" spans="1:5">
      <c t="s" r="A599" s="4">
        <v>32</v>
      </c>
      <c t="n" r="B599" s="6">
        <v>421</v>
      </c>
    </row>
    <row r="600" spans="1:5">
      <c t="s" r="A600" s="4">
        <v>797</v>
      </c>
      <c t="n" r="B600" s="6">
        <v>951</v>
      </c>
    </row>
    <row r="601" spans="1:5">
      <c t="s" r="A601" s="4">
        <v>798</v>
      </c>
      <c t="n" r="B601" s="6">
        <v>0</v>
      </c>
    </row>
    <row r="602" spans="1:5">
      <c t="s" r="A602" s="4">
        <v>799</v>
      </c>
      <c t="n" r="B602" s="6">
        <v>1372</v>
      </c>
    </row>
    <row r="603" spans="1:5">
      <c t="s" r="A603" s="4">
        <v>800</v>
      </c>
      <c t="n" r="B603" s="6">
        <v>31</v>
      </c>
    </row>
    <row r="604" spans="1:5">
      <c t="s" r="A604" s="4">
        <v>1233</v>
      </c>
    </row>
    <row r="605" spans="1:5">
      <c t="s" r="A605" s="3">
        <v>795</v>
      </c>
    </row>
    <row r="606" spans="1:5">
      <c t="s" r="A606" s="4">
        <v>32</v>
      </c>
      <c t="n" r="B606" s="6">
        <v>430</v>
      </c>
    </row>
    <row r="607" spans="1:5">
      <c t="s" r="A607" s="4">
        <v>797</v>
      </c>
      <c t="n" r="B607" s="6">
        <v>1682</v>
      </c>
    </row>
    <row r="608" spans="1:5">
      <c t="s" r="A608" s="4">
        <v>798</v>
      </c>
      <c t="n" r="B608" s="6">
        <v>0</v>
      </c>
    </row>
    <row r="609" spans="1:5">
      <c t="s" r="A609" s="4">
        <v>799</v>
      </c>
      <c t="n" r="B609" s="6">
        <v>2112</v>
      </c>
    </row>
    <row r="610" spans="1:5">
      <c t="s" r="A610" s="4">
        <v>800</v>
      </c>
      <c t="n" r="B610" s="6">
        <v>64</v>
      </c>
    </row>
    <row r="611" spans="1:5">
      <c t="s" r="A611" s="4">
        <v>1234</v>
      </c>
    </row>
    <row r="612" spans="1:5">
      <c t="s" r="A612" s="3">
        <v>795</v>
      </c>
    </row>
    <row r="613" spans="1:5">
      <c t="s" r="A613" s="4">
        <v>32</v>
      </c>
      <c t="n" r="B613" s="6">
        <v>260</v>
      </c>
    </row>
    <row r="614" spans="1:5">
      <c t="s" r="A614" s="4">
        <v>797</v>
      </c>
      <c t="n" r="B614" s="6">
        <v>708</v>
      </c>
    </row>
    <row r="615" spans="1:5">
      <c t="s" r="A615" s="4">
        <v>798</v>
      </c>
      <c t="n" r="B615" s="6">
        <v>0</v>
      </c>
    </row>
    <row r="616" spans="1:5">
      <c t="s" r="A616" s="4">
        <v>799</v>
      </c>
      <c t="n" r="B616" s="6">
        <v>968</v>
      </c>
    </row>
    <row r="617" spans="1:5">
      <c t="s" r="A617" s="4">
        <v>800</v>
      </c>
      <c t="n" r="B617" s="6">
        <v>32</v>
      </c>
    </row>
    <row r="618" spans="1:5">
      <c t="s" r="A618" s="4">
        <v>1235</v>
      </c>
    </row>
    <row r="619" spans="1:5">
      <c t="s" r="A619" s="3">
        <v>795</v>
      </c>
    </row>
    <row r="620" spans="1:5">
      <c t="s" r="A620" s="4">
        <v>32</v>
      </c>
      <c t="n" r="B620" s="6">
        <v>406</v>
      </c>
    </row>
    <row r="621" spans="1:5">
      <c t="s" r="A621" s="4">
        <v>797</v>
      </c>
      <c t="n" r="B621" s="6">
        <v>978</v>
      </c>
    </row>
    <row r="622" spans="1:5">
      <c t="s" r="A622" s="4">
        <v>798</v>
      </c>
      <c t="n" r="B622" s="6">
        <v>0</v>
      </c>
    </row>
    <row r="623" spans="1:5">
      <c t="s" r="A623" s="4">
        <v>799</v>
      </c>
      <c t="n" r="B623" s="6">
        <v>1384</v>
      </c>
    </row>
    <row r="624" spans="1:5">
      <c t="s" r="A624" s="4">
        <v>800</v>
      </c>
      <c t="n" r="B624" s="6">
        <v>43</v>
      </c>
    </row>
    <row r="625" spans="1:5">
      <c t="s" r="A625" s="4">
        <v>1236</v>
      </c>
    </row>
    <row r="626" spans="1:5">
      <c t="s" r="A626" s="3">
        <v>795</v>
      </c>
    </row>
    <row r="627" spans="1:5">
      <c t="s" r="A627" s="4">
        <v>32</v>
      </c>
      <c t="n" r="B627" s="6">
        <v>272</v>
      </c>
    </row>
    <row r="628" spans="1:5">
      <c t="s" r="A628" s="4">
        <v>797</v>
      </c>
      <c t="n" r="B628" s="6">
        <v>1113</v>
      </c>
    </row>
    <row r="629" spans="1:5">
      <c t="s" r="A629" s="4">
        <v>798</v>
      </c>
      <c t="n" r="B629" s="6">
        <v>0</v>
      </c>
    </row>
    <row r="630" spans="1:5">
      <c t="s" r="A630" s="4">
        <v>799</v>
      </c>
      <c t="n" r="B630" s="6">
        <v>1385</v>
      </c>
    </row>
    <row r="631" spans="1:5">
      <c t="s" r="A631" s="4">
        <v>800</v>
      </c>
      <c t="n" r="B631" s="6">
        <v>43</v>
      </c>
    </row>
    <row r="632" spans="1:5">
      <c t="s" r="A632" s="4">
        <v>1237</v>
      </c>
    </row>
    <row r="633" spans="1:5">
      <c t="s" r="A633" s="3">
        <v>795</v>
      </c>
    </row>
    <row r="634" spans="1:5">
      <c t="s" r="A634" s="4">
        <v>32</v>
      </c>
      <c t="n" r="B634" s="6">
        <v>423</v>
      </c>
    </row>
    <row r="635" spans="1:5">
      <c t="s" r="A635" s="4">
        <v>797</v>
      </c>
      <c t="n" r="B635" s="6">
        <v>1099</v>
      </c>
    </row>
    <row r="636" spans="1:5">
      <c t="s" r="A636" s="4">
        <v>798</v>
      </c>
      <c t="n" r="B636" s="6">
        <v>0</v>
      </c>
    </row>
    <row r="637" spans="1:5">
      <c t="s" r="A637" s="4">
        <v>799</v>
      </c>
      <c t="n" r="B637" s="6">
        <v>1522</v>
      </c>
    </row>
    <row r="638" spans="1:5">
      <c t="s" r="A638" s="4">
        <v>800</v>
      </c>
      <c t="n" r="B638" s="6">
        <v>35</v>
      </c>
    </row>
    <row r="639" spans="1:5">
      <c t="s" r="A639" s="4">
        <v>1238</v>
      </c>
    </row>
    <row r="640" spans="1:5">
      <c t="s" r="A640" s="3">
        <v>795</v>
      </c>
    </row>
    <row r="641" spans="1:5">
      <c t="s" r="A641" s="4">
        <v>32</v>
      </c>
      <c t="n" r="B641" s="6">
        <v>173</v>
      </c>
    </row>
    <row r="642" spans="1:5">
      <c t="s" r="A642" s="4">
        <v>797</v>
      </c>
      <c t="n" r="B642" s="6">
        <v>1240</v>
      </c>
    </row>
    <row r="643" spans="1:5">
      <c t="s" r="A643" s="4">
        <v>798</v>
      </c>
      <c t="n" r="B643" s="6">
        <v>0</v>
      </c>
    </row>
    <row r="644" spans="1:5">
      <c t="s" r="A644" s="4">
        <v>799</v>
      </c>
      <c t="n" r="B644" s="6">
        <v>1413</v>
      </c>
    </row>
    <row r="645" spans="1:5">
      <c t="s" r="A645" s="4">
        <v>800</v>
      </c>
      <c t="n" r="B645" s="6">
        <v>33</v>
      </c>
    </row>
    <row r="646" spans="1:5">
      <c t="s" r="A646" s="4">
        <v>1239</v>
      </c>
    </row>
    <row r="647" spans="1:5">
      <c t="s" r="A647" s="3">
        <v>795</v>
      </c>
    </row>
    <row r="648" spans="1:5">
      <c t="s" r="A648" s="4">
        <v>32</v>
      </c>
      <c t="n" r="B648" s="6">
        <v>278</v>
      </c>
    </row>
    <row r="649" spans="1:5">
      <c t="s" r="A649" s="4">
        <v>797</v>
      </c>
      <c t="n" r="B649" s="6">
        <v>1249</v>
      </c>
    </row>
    <row r="650" spans="1:5">
      <c t="s" r="A650" s="4">
        <v>798</v>
      </c>
      <c t="n" r="B650" s="6">
        <v>0</v>
      </c>
    </row>
    <row r="651" spans="1:5">
      <c t="s" r="A651" s="4">
        <v>799</v>
      </c>
      <c t="n" r="B651" s="6">
        <v>1527</v>
      </c>
    </row>
    <row r="652" spans="1:5">
      <c t="s" r="A652" s="4">
        <v>800</v>
      </c>
      <c t="n" r="B652" s="6">
        <v>1</v>
      </c>
    </row>
    <row r="653" spans="1:5">
      <c t="s" r="A653" s="4">
        <v>1240</v>
      </c>
    </row>
    <row r="654" spans="1:5">
      <c t="s" r="A654" s="3">
        <v>795</v>
      </c>
    </row>
    <row r="655" spans="1:5">
      <c t="s" r="A655" s="4">
        <v>32</v>
      </c>
      <c t="n" r="B655" s="6">
        <v>86</v>
      </c>
    </row>
    <row r="656" spans="1:5">
      <c t="s" r="A656" s="4">
        <v>797</v>
      </c>
      <c t="n" r="B656" s="6">
        <v>905</v>
      </c>
    </row>
    <row r="657" spans="1:5">
      <c t="s" r="A657" s="4">
        <v>798</v>
      </c>
      <c t="n" r="B657" s="6">
        <v>0</v>
      </c>
    </row>
    <row r="658" spans="1:5">
      <c t="s" r="A658" s="4">
        <v>799</v>
      </c>
      <c t="n" r="B658" s="6">
        <v>991</v>
      </c>
    </row>
    <row r="659" spans="1:5">
      <c t="s" r="A659" s="4">
        <v>800</v>
      </c>
      <c t="n" r="B659" s="6">
        <v>32</v>
      </c>
    </row>
    <row r="660" spans="1:5">
      <c t="s" r="A660" s="4">
        <v>1241</v>
      </c>
    </row>
    <row r="661" spans="1:5">
      <c t="s" r="A661" s="3">
        <v>795</v>
      </c>
    </row>
    <row r="662" spans="1:5">
      <c t="s" r="A662" s="4">
        <v>32</v>
      </c>
      <c t="n" r="B662" s="6">
        <v>347</v>
      </c>
    </row>
    <row r="663" spans="1:5">
      <c t="s" r="A663" s="4">
        <v>797</v>
      </c>
      <c t="n" r="B663" s="6">
        <v>800</v>
      </c>
    </row>
    <row r="664" spans="1:5">
      <c t="s" r="A664" s="4">
        <v>798</v>
      </c>
      <c t="n" r="B664" s="6">
        <v>0</v>
      </c>
    </row>
    <row r="665" spans="1:5">
      <c t="s" r="A665" s="4">
        <v>799</v>
      </c>
      <c t="n" r="B665" s="6">
        <v>1147</v>
      </c>
    </row>
    <row r="666" spans="1:5">
      <c t="s" r="A666" s="4">
        <v>800</v>
      </c>
      <c t="n" r="B666" s="6">
        <v>41</v>
      </c>
    </row>
    <row r="667" spans="1:5">
      <c t="s" r="A667" s="4">
        <v>1242</v>
      </c>
    </row>
    <row r="668" spans="1:5">
      <c t="s" r="A668" s="3">
        <v>795</v>
      </c>
    </row>
    <row r="669" spans="1:5">
      <c t="s" r="A669" s="4">
        <v>32</v>
      </c>
      <c t="n" r="B669" s="6">
        <v>78</v>
      </c>
    </row>
    <row r="670" spans="1:5">
      <c t="s" r="A670" s="4">
        <v>797</v>
      </c>
      <c t="n" r="B670" s="6">
        <v>889</v>
      </c>
    </row>
    <row r="671" spans="1:5">
      <c t="s" r="A671" s="4">
        <v>798</v>
      </c>
      <c t="n" r="B671" s="6">
        <v>0</v>
      </c>
    </row>
    <row r="672" spans="1:5">
      <c t="s" r="A672" s="4">
        <v>799</v>
      </c>
      <c t="n" r="B672" s="6">
        <v>967</v>
      </c>
    </row>
    <row r="673" spans="1:5">
      <c t="s" r="A673" s="4">
        <v>800</v>
      </c>
      <c t="n" r="B673" s="6">
        <v>45</v>
      </c>
    </row>
    <row r="674" spans="1:5">
      <c t="s" r="A674" s="4">
        <v>1243</v>
      </c>
    </row>
    <row r="675" spans="1:5">
      <c t="s" r="A675" s="3">
        <v>795</v>
      </c>
    </row>
    <row r="676" spans="1:5">
      <c t="s" r="A676" s="4">
        <v>32</v>
      </c>
      <c t="n" r="B676" s="6">
        <v>202</v>
      </c>
    </row>
    <row r="677" spans="1:5">
      <c t="s" r="A677" s="4">
        <v>797</v>
      </c>
      <c t="n" r="B677" s="6">
        <v>1817</v>
      </c>
    </row>
    <row r="678" spans="1:5">
      <c t="s" r="A678" s="4">
        <v>798</v>
      </c>
      <c t="n" r="B678" s="6">
        <v>0</v>
      </c>
    </row>
    <row r="679" spans="1:5">
      <c t="s" r="A679" s="4">
        <v>799</v>
      </c>
      <c t="n" r="B679" s="6">
        <v>2019</v>
      </c>
    </row>
    <row r="680" spans="1:5">
      <c t="s" r="A680" s="4">
        <v>800</v>
      </c>
      <c t="n" r="B680" s="6">
        <v>61</v>
      </c>
    </row>
    <row r="681" spans="1:5">
      <c t="s" r="A681" s="4">
        <v>1244</v>
      </c>
    </row>
    <row r="682" spans="1:5">
      <c t="s" r="A682" s="3">
        <v>795</v>
      </c>
    </row>
    <row r="683" spans="1:5">
      <c t="s" r="A683" s="4">
        <v>32</v>
      </c>
      <c t="n" r="B683" s="6">
        <v>271</v>
      </c>
    </row>
    <row r="684" spans="1:5">
      <c t="s" r="A684" s="4">
        <v>797</v>
      </c>
      <c t="n" r="B684" s="6">
        <v>978</v>
      </c>
    </row>
    <row r="685" spans="1:5">
      <c t="s" r="A685" s="4">
        <v>798</v>
      </c>
      <c t="n" r="B685" s="6">
        <v>0</v>
      </c>
    </row>
    <row r="686" spans="1:5">
      <c t="s" r="A686" s="4">
        <v>799</v>
      </c>
      <c t="n" r="B686" s="6">
        <v>1249</v>
      </c>
    </row>
    <row r="687" spans="1:5">
      <c t="s" r="A687" s="4">
        <v>800</v>
      </c>
      <c t="n" r="B687" s="6">
        <v>27</v>
      </c>
    </row>
    <row r="688" spans="1:5">
      <c t="s" r="A688" s="4">
        <v>1245</v>
      </c>
    </row>
    <row r="689" spans="1:5">
      <c t="s" r="A689" s="3">
        <v>795</v>
      </c>
    </row>
    <row r="690" spans="1:5">
      <c t="s" r="A690" s="4">
        <v>32</v>
      </c>
      <c t="n" r="B690" s="6">
        <v>189</v>
      </c>
    </row>
    <row r="691" spans="1:5">
      <c t="s" r="A691" s="4">
        <v>797</v>
      </c>
      <c t="n" r="B691" s="6">
        <v>1212</v>
      </c>
    </row>
    <row r="692" spans="1:5">
      <c t="s" r="A692" s="4">
        <v>798</v>
      </c>
      <c t="n" r="B692" s="6">
        <v>0</v>
      </c>
    </row>
    <row r="693" spans="1:5">
      <c t="s" r="A693" s="4">
        <v>799</v>
      </c>
      <c t="n" r="B693" s="6">
        <v>1401</v>
      </c>
    </row>
    <row r="694" spans="1:5">
      <c t="s" r="A694" s="4">
        <v>800</v>
      </c>
      <c t="n" r="B694" s="6">
        <v>36</v>
      </c>
    </row>
    <row r="695" spans="1:5">
      <c t="s" r="A695" s="4">
        <v>1246</v>
      </c>
    </row>
    <row r="696" spans="1:5">
      <c t="s" r="A696" s="3">
        <v>795</v>
      </c>
    </row>
    <row r="697" spans="1:5">
      <c t="s" r="A697" s="4">
        <v>32</v>
      </c>
      <c t="n" r="B697" s="6">
        <v>255</v>
      </c>
    </row>
    <row r="698" spans="1:5">
      <c t="s" r="A698" s="4">
        <v>797</v>
      </c>
      <c t="n" r="B698" s="6">
        <v>1422</v>
      </c>
    </row>
    <row r="699" spans="1:5">
      <c t="s" r="A699" s="4">
        <v>798</v>
      </c>
      <c t="n" r="B699" s="6">
        <v>0</v>
      </c>
    </row>
    <row r="700" spans="1:5">
      <c t="s" r="A700" s="4">
        <v>799</v>
      </c>
      <c t="n" r="B700" s="6">
        <v>1677</v>
      </c>
    </row>
    <row r="701" spans="1:5">
      <c t="s" r="A701" s="4">
        <v>800</v>
      </c>
      <c t="n" r="B701" s="6">
        <v>88</v>
      </c>
    </row>
    <row r="702" spans="1:5">
      <c t="s" r="A702" s="4">
        <v>1247</v>
      </c>
    </row>
    <row r="703" spans="1:5">
      <c t="s" r="A703" s="3">
        <v>795</v>
      </c>
    </row>
    <row r="704" spans="1:5">
      <c t="s" r="A704" s="4">
        <v>32</v>
      </c>
      <c t="n" r="B704" s="6">
        <v>563</v>
      </c>
    </row>
    <row r="705" spans="1:5">
      <c t="s" r="A705" s="4">
        <v>797</v>
      </c>
      <c t="n" r="B705" s="6">
        <v>737</v>
      </c>
    </row>
    <row r="706" spans="1:5">
      <c t="s" r="A706" s="4">
        <v>798</v>
      </c>
      <c t="n" r="B706" s="6">
        <v>0</v>
      </c>
    </row>
    <row r="707" spans="1:5">
      <c t="s" r="A707" s="4">
        <v>799</v>
      </c>
      <c t="n" r="B707" s="6">
        <v>1300</v>
      </c>
    </row>
    <row r="708" spans="1:5">
      <c t="s" r="A708" s="4">
        <v>800</v>
      </c>
      <c t="n" r="B708" s="6">
        <v>41</v>
      </c>
    </row>
    <row r="709" spans="1:5">
      <c t="s" r="A709" s="4">
        <v>1248</v>
      </c>
    </row>
    <row r="710" spans="1:5">
      <c t="s" r="A710" s="3">
        <v>795</v>
      </c>
    </row>
    <row r="711" spans="1:5">
      <c t="s" r="A711" s="4">
        <v>32</v>
      </c>
      <c t="n" r="B711" s="6">
        <v>482</v>
      </c>
    </row>
    <row r="712" spans="1:5">
      <c t="s" r="A712" s="4">
        <v>797</v>
      </c>
      <c t="n" r="B712" s="6">
        <v>920</v>
      </c>
    </row>
    <row r="713" spans="1:5">
      <c t="s" r="A713" s="4">
        <v>798</v>
      </c>
      <c t="n" r="B713" s="6">
        <v>0</v>
      </c>
    </row>
    <row r="714" spans="1:5">
      <c t="s" r="A714" s="4">
        <v>799</v>
      </c>
      <c t="n" r="B714" s="6">
        <v>1402</v>
      </c>
    </row>
    <row r="715" spans="1:5">
      <c t="s" r="A715" s="4">
        <v>800</v>
      </c>
      <c t="n" r="B715" s="6">
        <v>50</v>
      </c>
    </row>
    <row r="716" spans="1:5">
      <c t="s" r="A716" s="4">
        <v>1249</v>
      </c>
    </row>
    <row r="717" spans="1:5">
      <c t="s" r="A717" s="3">
        <v>795</v>
      </c>
    </row>
    <row r="718" spans="1:5">
      <c t="s" r="A718" s="4">
        <v>32</v>
      </c>
      <c t="n" r="B718" s="6">
        <v>568</v>
      </c>
    </row>
    <row r="719" spans="1:5">
      <c t="s" r="A719" s="4">
        <v>797</v>
      </c>
      <c t="n" r="B719" s="6">
        <v>1137</v>
      </c>
    </row>
    <row r="720" spans="1:5">
      <c t="s" r="A720" s="4">
        <v>798</v>
      </c>
      <c t="n" r="B720" s="6">
        <v>0</v>
      </c>
    </row>
    <row r="721" spans="1:5">
      <c t="s" r="A721" s="4">
        <v>799</v>
      </c>
      <c t="n" r="B721" s="6">
        <v>1705</v>
      </c>
    </row>
    <row r="722" spans="1:5">
      <c t="s" r="A722" s="4">
        <v>800</v>
      </c>
      <c t="n" r="B722" s="6">
        <v>46</v>
      </c>
    </row>
    <row r="723" spans="1:5">
      <c t="s" r="A723" s="4">
        <v>1250</v>
      </c>
    </row>
    <row r="724" spans="1:5">
      <c t="s" r="A724" s="3">
        <v>795</v>
      </c>
    </row>
    <row r="725" spans="1:5">
      <c t="s" r="A725" s="4">
        <v>32</v>
      </c>
      <c t="n" r="B725" s="6">
        <v>332</v>
      </c>
    </row>
    <row r="726" spans="1:5">
      <c t="s" r="A726" s="4">
        <v>797</v>
      </c>
      <c t="n" r="B726" s="6">
        <v>1394</v>
      </c>
    </row>
    <row r="727" spans="1:5">
      <c t="s" r="A727" s="4">
        <v>798</v>
      </c>
      <c t="n" r="B727" s="6">
        <v>0</v>
      </c>
    </row>
    <row r="728" spans="1:5">
      <c t="s" r="A728" s="4">
        <v>799</v>
      </c>
      <c t="n" r="B728" s="6">
        <v>1726</v>
      </c>
    </row>
    <row r="729" spans="1:5">
      <c t="s" r="A729" s="4">
        <v>800</v>
      </c>
      <c t="n" r="B729" s="6">
        <v>69</v>
      </c>
    </row>
    <row r="730" spans="1:5">
      <c t="s" r="A730" s="4">
        <v>1107</v>
      </c>
    </row>
    <row r="731" spans="1:5">
      <c t="s" r="A731" s="3">
        <v>795</v>
      </c>
    </row>
    <row r="732" spans="1:5">
      <c t="s" r="A732" s="4">
        <v>32</v>
      </c>
      <c t="n" r="B732" s="6">
        <v>419</v>
      </c>
    </row>
    <row r="733" spans="1:5">
      <c t="s" r="A733" s="4">
        <v>797</v>
      </c>
      <c t="n" r="B733" s="6">
        <v>1327</v>
      </c>
    </row>
    <row r="734" spans="1:5">
      <c t="s" r="A734" s="4">
        <v>798</v>
      </c>
      <c t="n" r="B734" s="6">
        <v>0</v>
      </c>
    </row>
    <row r="735" spans="1:5">
      <c t="s" r="A735" s="4">
        <v>799</v>
      </c>
      <c t="n" r="B735" s="6">
        <v>1746</v>
      </c>
    </row>
    <row r="736" spans="1:5">
      <c t="s" r="A736" s="4">
        <v>800</v>
      </c>
      <c t="n" r="B736" s="6">
        <v>60</v>
      </c>
    </row>
    <row r="737" spans="1:5">
      <c t="s" r="A737" s="4">
        <v>1251</v>
      </c>
    </row>
    <row r="738" spans="1:5">
      <c t="s" r="A738" s="3">
        <v>795</v>
      </c>
    </row>
    <row r="739" spans="1:5">
      <c t="s" r="A739" s="4">
        <v>32</v>
      </c>
      <c t="n" r="B739" s="6">
        <v>399</v>
      </c>
    </row>
    <row r="740" spans="1:5">
      <c t="s" r="A740" s="4">
        <v>797</v>
      </c>
      <c t="n" r="B740" s="6">
        <v>1599</v>
      </c>
    </row>
    <row r="741" spans="1:5">
      <c t="s" r="A741" s="4">
        <v>798</v>
      </c>
      <c t="n" r="B741" s="6">
        <v>0</v>
      </c>
    </row>
    <row r="742" spans="1:5">
      <c t="s" r="A742" s="4">
        <v>799</v>
      </c>
      <c t="n" r="B742" s="6">
        <v>1998</v>
      </c>
    </row>
    <row r="743" spans="1:5">
      <c t="s" r="A743" s="4">
        <v>800</v>
      </c>
      <c t="n" r="B743" s="6">
        <v>40</v>
      </c>
    </row>
    <row r="744" spans="1:5">
      <c t="s" r="A744" s="4">
        <v>1252</v>
      </c>
    </row>
    <row r="745" spans="1:5">
      <c t="s" r="A745" s="3">
        <v>795</v>
      </c>
    </row>
    <row r="746" spans="1:5">
      <c t="s" r="A746" s="4">
        <v>32</v>
      </c>
      <c t="n" r="B746" s="6">
        <v>73</v>
      </c>
    </row>
    <row r="747" spans="1:5">
      <c t="s" r="A747" s="4">
        <v>797</v>
      </c>
      <c t="n" r="B747" s="6">
        <v>895</v>
      </c>
    </row>
    <row r="748" spans="1:5">
      <c t="s" r="A748" s="4">
        <v>798</v>
      </c>
      <c t="n" r="B748" s="6">
        <v>0</v>
      </c>
    </row>
    <row r="749" spans="1:5">
      <c t="s" r="A749" s="4">
        <v>799</v>
      </c>
      <c t="n" r="B749" s="6">
        <v>968</v>
      </c>
    </row>
    <row r="750" spans="1:5">
      <c t="s" r="A750" s="4">
        <v>800</v>
      </c>
      <c t="n" r="B750" s="6">
        <v>40</v>
      </c>
    </row>
    <row r="751" spans="1:5">
      <c t="s" r="A751" s="4">
        <v>1253</v>
      </c>
    </row>
    <row r="752" spans="1:5">
      <c t="s" r="A752" s="3">
        <v>795</v>
      </c>
    </row>
    <row r="753" spans="1:5">
      <c t="s" r="A753" s="4">
        <v>32</v>
      </c>
      <c t="n" r="B753" s="6">
        <v>534</v>
      </c>
    </row>
    <row r="754" spans="1:5">
      <c t="s" r="A754" s="4">
        <v>797</v>
      </c>
      <c t="n" r="B754" s="6">
        <v>817</v>
      </c>
    </row>
    <row r="755" spans="1:5">
      <c t="s" r="A755" s="4">
        <v>798</v>
      </c>
      <c t="n" r="B755" s="6">
        <v>0</v>
      </c>
    </row>
    <row r="756" spans="1:5">
      <c t="s" r="A756" s="4">
        <v>799</v>
      </c>
      <c t="n" r="B756" s="6">
        <v>1351</v>
      </c>
    </row>
    <row r="757" spans="1:5">
      <c t="s" r="A757" s="4">
        <v>800</v>
      </c>
      <c t="n" r="B757" s="6">
        <v>46</v>
      </c>
    </row>
    <row r="758" spans="1:5">
      <c t="s" r="A758" s="4">
        <v>1254</v>
      </c>
    </row>
    <row r="759" spans="1:5">
      <c t="s" r="A759" s="3">
        <v>795</v>
      </c>
    </row>
    <row r="760" spans="1:5">
      <c t="s" r="A760" s="4">
        <v>32</v>
      </c>
      <c t="n" r="B760" s="6">
        <v>424</v>
      </c>
    </row>
    <row r="761" spans="1:5">
      <c t="s" r="A761" s="4">
        <v>797</v>
      </c>
      <c t="n" r="B761" s="6">
        <v>849</v>
      </c>
    </row>
    <row r="762" spans="1:5">
      <c t="s" r="A762" s="4">
        <v>798</v>
      </c>
      <c t="n" r="B762" s="6">
        <v>0</v>
      </c>
    </row>
    <row r="763" spans="1:5">
      <c t="s" r="A763" s="4">
        <v>799</v>
      </c>
      <c t="n" r="B763" s="6">
        <v>1273</v>
      </c>
    </row>
    <row r="764" spans="1:5">
      <c t="s" r="A764" s="4">
        <v>800</v>
      </c>
      <c t="n" r="B764" s="6">
        <v>43</v>
      </c>
    </row>
    <row r="765" spans="1:5">
      <c t="s" r="A765" s="4">
        <v>1255</v>
      </c>
    </row>
    <row r="766" spans="1:5">
      <c t="s" r="A766" s="3">
        <v>795</v>
      </c>
    </row>
    <row r="767" spans="1:5">
      <c t="s" r="A767" s="4">
        <v>32</v>
      </c>
      <c t="n" r="B767" s="6">
        <v>205</v>
      </c>
    </row>
    <row r="768" spans="1:5">
      <c t="s" r="A768" s="4">
        <v>797</v>
      </c>
      <c t="n" r="B768" s="6">
        <v>966</v>
      </c>
    </row>
    <row r="769" spans="1:5">
      <c t="s" r="A769" s="4">
        <v>798</v>
      </c>
      <c t="n" r="B769" s="6">
        <v>0</v>
      </c>
    </row>
    <row r="770" spans="1:5">
      <c t="s" r="A770" s="4">
        <v>799</v>
      </c>
      <c t="n" r="B770" s="6">
        <v>1171</v>
      </c>
    </row>
    <row r="771" spans="1:5">
      <c t="s" r="A771" s="4">
        <v>800</v>
      </c>
      <c t="n" r="B771" s="6">
        <v>23</v>
      </c>
    </row>
    <row r="772" spans="1:5">
      <c t="s" r="A772" s="4">
        <v>1256</v>
      </c>
    </row>
    <row r="773" spans="1:5">
      <c t="s" r="A773" s="3">
        <v>795</v>
      </c>
    </row>
    <row r="774" spans="1:5">
      <c t="s" r="A774" s="4">
        <v>32</v>
      </c>
      <c t="n" r="B774" s="6">
        <v>136</v>
      </c>
    </row>
    <row r="775" spans="1:5">
      <c t="s" r="A775" s="4">
        <v>797</v>
      </c>
      <c t="n" r="B775" s="6">
        <v>788</v>
      </c>
    </row>
    <row r="776" spans="1:5">
      <c t="s" r="A776" s="4">
        <v>798</v>
      </c>
      <c t="n" r="B776" s="6">
        <v>0</v>
      </c>
    </row>
    <row r="777" spans="1:5">
      <c t="s" r="A777" s="4">
        <v>799</v>
      </c>
      <c t="n" r="B777" s="6">
        <v>924</v>
      </c>
    </row>
    <row r="778" spans="1:5">
      <c t="s" r="A778" s="4">
        <v>800</v>
      </c>
      <c t="n" r="B778" s="6">
        <v>33</v>
      </c>
    </row>
    <row r="779" spans="1:5">
      <c t="s" r="A779" s="4">
        <v>1257</v>
      </c>
    </row>
    <row r="780" spans="1:5">
      <c t="s" r="A780" s="3">
        <v>795</v>
      </c>
    </row>
    <row r="781" spans="1:5">
      <c t="s" r="A781" s="4">
        <v>32</v>
      </c>
      <c t="n" r="B781" s="6">
        <v>294</v>
      </c>
    </row>
    <row r="782" spans="1:5">
      <c t="s" r="A782" s="4">
        <v>797</v>
      </c>
      <c t="n" r="B782" s="6">
        <v>966</v>
      </c>
    </row>
    <row r="783" spans="1:5">
      <c t="s" r="A783" s="4">
        <v>798</v>
      </c>
      <c t="n" r="B783" s="6">
        <v>0</v>
      </c>
    </row>
    <row r="784" spans="1:5">
      <c t="s" r="A784" s="4">
        <v>799</v>
      </c>
      <c t="n" r="B784" s="6">
        <v>1260</v>
      </c>
    </row>
    <row r="785" spans="1:5">
      <c t="s" r="A785" s="4">
        <v>800</v>
      </c>
      <c t="n" r="B785" s="6">
        <v>33</v>
      </c>
    </row>
    <row r="786" spans="1:5">
      <c t="s" r="A786" s="4">
        <v>1258</v>
      </c>
    </row>
    <row r="787" spans="1:5">
      <c t="s" r="A787" s="3">
        <v>795</v>
      </c>
    </row>
    <row r="788" spans="1:5">
      <c t="s" r="A788" s="4">
        <v>32</v>
      </c>
      <c t="n" r="B788" s="6">
        <v>37</v>
      </c>
    </row>
    <row r="789" spans="1:5">
      <c t="s" r="A789" s="4">
        <v>797</v>
      </c>
      <c t="n" r="B789" s="6">
        <v>937</v>
      </c>
    </row>
    <row r="790" spans="1:5">
      <c t="s" r="A790" s="4">
        <v>798</v>
      </c>
      <c t="n" r="B790" s="6">
        <v>0</v>
      </c>
    </row>
    <row r="791" spans="1:5">
      <c t="s" r="A791" s="4">
        <v>799</v>
      </c>
      <c t="n" r="B791" s="6">
        <v>974</v>
      </c>
    </row>
    <row r="792" spans="1:5">
      <c t="s" r="A792" s="4">
        <v>800</v>
      </c>
      <c t="n" r="B792" s="6">
        <v>39</v>
      </c>
    </row>
    <row r="793" spans="1:5">
      <c t="s" r="A793" s="4">
        <v>1259</v>
      </c>
    </row>
    <row r="794" spans="1:5">
      <c t="s" r="A794" s="3">
        <v>795</v>
      </c>
    </row>
    <row r="795" spans="1:5">
      <c t="s" r="A795" s="4">
        <v>32</v>
      </c>
      <c t="n" r="B795" s="6">
        <v>150</v>
      </c>
    </row>
    <row r="796" spans="1:5">
      <c t="s" r="A796" s="4">
        <v>797</v>
      </c>
      <c t="n" r="B796" s="6">
        <v>955</v>
      </c>
    </row>
    <row r="797" spans="1:5">
      <c t="s" r="A797" s="4">
        <v>798</v>
      </c>
      <c t="n" r="B797" s="6">
        <v>0</v>
      </c>
    </row>
    <row r="798" spans="1:5">
      <c t="s" r="A798" s="4">
        <v>799</v>
      </c>
      <c t="n" r="B798" s="6">
        <v>1105</v>
      </c>
    </row>
    <row r="799" spans="1:5">
      <c t="s" r="A799" s="4">
        <v>800</v>
      </c>
      <c t="n" r="B799" s="6">
        <v>31</v>
      </c>
    </row>
    <row r="800" spans="1:5">
      <c t="s" r="A800" s="4">
        <v>1260</v>
      </c>
    </row>
    <row r="801" spans="1:5">
      <c t="s" r="A801" s="3">
        <v>795</v>
      </c>
    </row>
    <row r="802" spans="1:5">
      <c t="s" r="A802" s="4">
        <v>32</v>
      </c>
      <c t="n" r="B802" s="6">
        <v>133</v>
      </c>
    </row>
    <row r="803" spans="1:5">
      <c t="s" r="A803" s="4">
        <v>797</v>
      </c>
      <c t="n" r="B803" s="6">
        <v>866</v>
      </c>
    </row>
    <row r="804" spans="1:5">
      <c t="s" r="A804" s="4">
        <v>798</v>
      </c>
      <c t="n" r="B804" s="6">
        <v>0</v>
      </c>
    </row>
    <row r="805" spans="1:5">
      <c t="s" r="A805" s="4">
        <v>799</v>
      </c>
      <c t="n" r="B805" s="6">
        <v>999</v>
      </c>
    </row>
    <row r="806" spans="1:5">
      <c t="s" r="A806" s="4">
        <v>800</v>
      </c>
      <c t="n" r="B806" s="6">
        <v>35</v>
      </c>
    </row>
    <row r="807" spans="1:5">
      <c t="s" r="A807" s="4">
        <v>1261</v>
      </c>
    </row>
    <row r="808" spans="1:5">
      <c t="s" r="A808" s="3">
        <v>795</v>
      </c>
    </row>
    <row r="809" spans="1:5">
      <c t="s" r="A809" s="4">
        <v>32</v>
      </c>
      <c t="n" r="B809" s="6">
        <v>2097</v>
      </c>
    </row>
    <row r="810" spans="1:5">
      <c t="s" r="A810" s="4">
        <v>797</v>
      </c>
      <c t="n" r="B810" s="6">
        <v>4774</v>
      </c>
    </row>
    <row r="811" spans="1:5">
      <c t="s" r="A811" s="4">
        <v>798</v>
      </c>
      <c t="n" r="B811" s="6">
        <v>376</v>
      </c>
    </row>
    <row r="812" spans="1:5">
      <c t="s" r="A812" s="4">
        <v>799</v>
      </c>
      <c t="n" r="B812" s="6">
        <v>7247</v>
      </c>
    </row>
    <row r="813" spans="1:5">
      <c t="s" r="A813" s="4">
        <v>800</v>
      </c>
      <c t="n" r="B813" s="6">
        <v>429</v>
      </c>
    </row>
    <row r="814" spans="1:5">
      <c t="s" r="A814" s="4">
        <v>1262</v>
      </c>
    </row>
    <row r="815" spans="1:5">
      <c t="s" r="A815" s="3">
        <v>795</v>
      </c>
    </row>
    <row r="816" spans="1:5">
      <c t="s" r="A816" s="4">
        <v>32</v>
      </c>
      <c t="n" r="B816" s="6">
        <v>376</v>
      </c>
    </row>
    <row r="817" spans="1:5">
      <c t="s" r="A817" s="4">
        <v>797</v>
      </c>
      <c t="n" r="B817" s="6">
        <v>2607</v>
      </c>
    </row>
    <row r="818" spans="1:5">
      <c t="s" r="A818" s="4">
        <v>798</v>
      </c>
      <c t="n" r="B818" s="6">
        <v>0</v>
      </c>
    </row>
    <row r="819" spans="1:5">
      <c t="s" r="A819" s="4">
        <v>799</v>
      </c>
      <c t="n" r="B819" s="6">
        <v>2983</v>
      </c>
    </row>
    <row r="820" spans="1:5">
      <c t="s" r="A820" s="4">
        <v>800</v>
      </c>
      <c t="n" r="B820" s="6">
        <v>35</v>
      </c>
    </row>
    <row r="821" spans="1:5">
      <c t="s" r="A821" s="4">
        <v>1263</v>
      </c>
    </row>
    <row r="822" spans="1:5">
      <c t="s" r="A822" s="3">
        <v>795</v>
      </c>
    </row>
    <row r="823" spans="1:5">
      <c t="s" r="A823" s="4">
        <v>32</v>
      </c>
      <c t="n" r="B823" s="6">
        <v>418</v>
      </c>
    </row>
    <row r="824" spans="1:5">
      <c t="s" r="A824" s="4">
        <v>797</v>
      </c>
      <c t="n" r="B824" s="6">
        <v>387</v>
      </c>
    </row>
    <row r="825" spans="1:5">
      <c t="s" r="A825" s="4">
        <v>798</v>
      </c>
      <c t="n" r="B825" s="6">
        <v>0</v>
      </c>
    </row>
    <row r="826" spans="1:5">
      <c t="s" r="A826" s="4">
        <v>799</v>
      </c>
      <c t="n" r="B826" s="6">
        <v>805</v>
      </c>
    </row>
    <row r="827" spans="1:5">
      <c t="s" r="A827" s="4">
        <v>800</v>
      </c>
      <c t="n" r="B827" s="6">
        <v>13</v>
      </c>
    </row>
    <row r="828" spans="1:5">
      <c t="s" r="A828" s="4">
        <v>1264</v>
      </c>
    </row>
    <row r="829" spans="1:5">
      <c t="s" r="A829" s="3">
        <v>795</v>
      </c>
    </row>
    <row r="830" spans="1:5">
      <c t="s" r="A830" s="4">
        <v>32</v>
      </c>
      <c t="n" r="B830" s="6">
        <v>398</v>
      </c>
    </row>
    <row r="831" spans="1:5">
      <c t="s" r="A831" s="4">
        <v>797</v>
      </c>
      <c t="n" r="B831" s="6">
        <v>1045</v>
      </c>
    </row>
    <row r="832" spans="1:5">
      <c t="s" r="A832" s="4">
        <v>798</v>
      </c>
      <c t="n" r="B832" s="6">
        <v>0</v>
      </c>
    </row>
    <row r="833" spans="1:5">
      <c t="s" r="A833" s="4">
        <v>799</v>
      </c>
      <c t="n" r="B833" s="6">
        <v>1443</v>
      </c>
    </row>
    <row r="834" spans="1:5">
      <c t="s" r="A834" s="4">
        <v>800</v>
      </c>
      <c t="n" r="B834" s="6">
        <v>40</v>
      </c>
    </row>
    <row r="835" spans="1:5">
      <c t="s" r="A835" s="4">
        <v>1265</v>
      </c>
    </row>
    <row r="836" spans="1:5">
      <c t="s" r="A836" s="3">
        <v>795</v>
      </c>
    </row>
    <row r="837" spans="1:5">
      <c t="s" r="A837" s="4">
        <v>32</v>
      </c>
      <c t="n" r="B837" s="6">
        <v>1383</v>
      </c>
    </row>
    <row r="838" spans="1:5">
      <c t="s" r="A838" s="4">
        <v>797</v>
      </c>
      <c t="n" r="B838" s="6">
        <v>5271</v>
      </c>
    </row>
    <row r="839" spans="1:5">
      <c t="s" r="A839" s="4">
        <v>798</v>
      </c>
      <c t="n" r="B839" s="6">
        <v>0</v>
      </c>
    </row>
    <row r="840" spans="1:5">
      <c t="s" r="A840" s="4">
        <v>799</v>
      </c>
      <c t="n" r="B840" s="6">
        <v>6654</v>
      </c>
    </row>
    <row r="841" spans="1:5">
      <c t="s" r="A841" s="4">
        <v>800</v>
      </c>
      <c t="n" r="B841" s="6">
        <v>319</v>
      </c>
    </row>
    <row r="842" spans="1:5">
      <c t="s" r="A842" s="4">
        <v>1266</v>
      </c>
    </row>
    <row r="843" spans="1:5">
      <c t="s" r="A843" s="3">
        <v>795</v>
      </c>
    </row>
    <row r="844" spans="1:5">
      <c t="s" r="A844" s="4">
        <v>796</v>
      </c>
      <c t="n" r="B844" s="6">
        <v>5700</v>
      </c>
    </row>
    <row r="845" spans="1:5">
      <c t="s" r="A845" s="4">
        <v>32</v>
      </c>
      <c t="n" r="B845" s="6">
        <v>1375</v>
      </c>
    </row>
    <row r="846" spans="1:5">
      <c t="s" r="A846" s="4">
        <v>797</v>
      </c>
      <c t="n" r="B846" s="6">
        <v>7795</v>
      </c>
    </row>
    <row r="847" spans="1:5">
      <c t="s" r="A847" s="4">
        <v>798</v>
      </c>
      <c t="n" r="B847" s="6">
        <v>0</v>
      </c>
    </row>
    <row r="848" spans="1:5">
      <c t="s" r="A848" s="4">
        <v>799</v>
      </c>
      <c t="n" r="B848" s="6">
        <v>9170</v>
      </c>
    </row>
    <row r="849" spans="1:5">
      <c t="s" r="A849" s="4">
        <v>800</v>
      </c>
      <c t="n" r="B849" s="6">
        <v>744</v>
      </c>
    </row>
    <row r="850" spans="1:5">
      <c t="s" r="A850" s="4">
        <v>1267</v>
      </c>
    </row>
    <row r="851" spans="1:5">
      <c t="s" r="A851" s="3">
        <v>795</v>
      </c>
    </row>
    <row r="852" spans="1:5">
      <c t="s" r="A852" s="4">
        <v>32</v>
      </c>
      <c t="n" r="B852" s="6">
        <v>557</v>
      </c>
    </row>
    <row r="853" spans="1:5">
      <c t="s" r="A853" s="4">
        <v>797</v>
      </c>
      <c t="n" r="B853" s="6">
        <v>3097</v>
      </c>
    </row>
    <row r="854" spans="1:5">
      <c t="s" r="A854" s="4">
        <v>798</v>
      </c>
      <c t="n" r="B854" s="6">
        <v>0</v>
      </c>
    </row>
    <row r="855" spans="1:5">
      <c t="s" r="A855" s="4">
        <v>799</v>
      </c>
      <c t="n" r="B855" s="6">
        <v>3654</v>
      </c>
    </row>
    <row r="856" spans="1:5">
      <c t="s" r="A856" s="4">
        <v>800</v>
      </c>
      <c t="n" r="B856" s="6">
        <v>117</v>
      </c>
    </row>
    <row r="857" spans="1:5">
      <c t="s" r="A857" s="4">
        <v>1268</v>
      </c>
    </row>
    <row r="858" spans="1:5">
      <c t="s" r="A858" s="3">
        <v>795</v>
      </c>
    </row>
    <row r="859" spans="1:5">
      <c t="s" r="A859" s="4">
        <v>796</v>
      </c>
      <c t="n" r="B859" s="6">
        <v>0</v>
      </c>
    </row>
    <row r="860" spans="1:5">
      <c t="s" r="A860" s="4">
        <v>32</v>
      </c>
      <c t="n" r="B860" s="6">
        <v>2767</v>
      </c>
    </row>
    <row r="861" spans="1:5">
      <c t="s" r="A861" s="4">
        <v>797</v>
      </c>
      <c t="n" r="B861" s="6">
        <v>6403</v>
      </c>
    </row>
    <row r="862" spans="1:5">
      <c t="s" r="A862" s="4">
        <v>798</v>
      </c>
      <c t="n" r="B862" s="6">
        <v>48</v>
      </c>
    </row>
    <row r="863" spans="1:5">
      <c t="s" r="A863" s="4">
        <v>799</v>
      </c>
      <c t="n" r="B863" s="6">
        <v>9218</v>
      </c>
    </row>
    <row r="864" spans="1:5">
      <c t="s" r="A864" s="4">
        <v>800</v>
      </c>
      <c t="n" r="B864" s="6">
        <v>231</v>
      </c>
    </row>
    <row r="865" spans="1:5">
      <c t="s" r="A865" s="4">
        <v>1269</v>
      </c>
    </row>
    <row r="866" spans="1:5">
      <c t="s" r="A866" s="3">
        <v>795</v>
      </c>
    </row>
    <row r="867" spans="1:5">
      <c t="s" r="A867" s="4">
        <v>32</v>
      </c>
      <c t="n" r="B867" s="6">
        <v>1087</v>
      </c>
    </row>
    <row r="868" spans="1:5">
      <c t="s" r="A868" s="4">
        <v>797</v>
      </c>
      <c t="n" r="B868" s="6">
        <v>6019</v>
      </c>
    </row>
    <row r="869" spans="1:5">
      <c t="s" r="A869" s="4">
        <v>798</v>
      </c>
      <c t="n" r="B869" s="6">
        <v>0</v>
      </c>
    </row>
    <row r="870" spans="1:5">
      <c t="s" r="A870" s="4">
        <v>799</v>
      </c>
      <c t="n" r="B870" s="6">
        <v>7106</v>
      </c>
    </row>
    <row r="871" spans="1:5">
      <c t="s" r="A871" s="4">
        <v>800</v>
      </c>
      <c t="n" r="B871" s="6">
        <v>212</v>
      </c>
    </row>
    <row r="872" spans="1:5">
      <c t="s" r="A872" s="4">
        <v>1270</v>
      </c>
    </row>
    <row r="873" spans="1:5">
      <c t="s" r="A873" s="3">
        <v>795</v>
      </c>
    </row>
    <row r="874" spans="1:5">
      <c t="s" r="A874" s="4">
        <v>32</v>
      </c>
      <c t="n" r="B874" s="6">
        <v>1598</v>
      </c>
    </row>
    <row r="875" spans="1:5">
      <c t="s" r="A875" s="4">
        <v>797</v>
      </c>
      <c t="n" r="B875" s="6">
        <v>7796</v>
      </c>
    </row>
    <row r="876" spans="1:5">
      <c t="s" r="A876" s="4">
        <v>798</v>
      </c>
      <c t="n" r="B876" s="6">
        <v>0</v>
      </c>
    </row>
    <row r="877" spans="1:5">
      <c t="s" r="A877" s="4">
        <v>799</v>
      </c>
      <c t="n" r="B877" s="6">
        <v>9394</v>
      </c>
    </row>
    <row r="878" spans="1:5">
      <c t="s" r="A878" s="4">
        <v>800</v>
      </c>
      <c t="n" r="B878" s="6">
        <v>9</v>
      </c>
    </row>
    <row r="879" spans="1:5">
      <c t="s" r="A879" s="4">
        <v>1271</v>
      </c>
    </row>
    <row r="880" spans="1:5">
      <c t="s" r="A880" s="3">
        <v>795</v>
      </c>
    </row>
    <row r="881" spans="1:5">
      <c t="s" r="A881" s="4">
        <v>796</v>
      </c>
      <c t="n" r="B881" s="6">
        <v>0</v>
      </c>
    </row>
    <row r="882" spans="1:5">
      <c t="s" r="A882" s="4">
        <v>32</v>
      </c>
      <c t="n" r="B882" s="6">
        <v>1740</v>
      </c>
    </row>
    <row r="883" spans="1:5">
      <c t="s" r="A883" s="4">
        <v>797</v>
      </c>
      <c t="n" r="B883" s="6">
        <v>4153</v>
      </c>
    </row>
    <row r="884" spans="1:5">
      <c t="s" r="A884" s="4">
        <v>798</v>
      </c>
      <c t="n" r="B884" s="6">
        <v>101</v>
      </c>
    </row>
    <row r="885" spans="1:5">
      <c t="s" r="A885" s="4">
        <v>799</v>
      </c>
      <c t="n" r="B885" s="6">
        <v>5994</v>
      </c>
    </row>
    <row r="886" spans="1:5">
      <c t="s" r="A886" s="4">
        <v>800</v>
      </c>
      <c t="n" r="B886" s="6">
        <v>154</v>
      </c>
    </row>
    <row r="887" spans="1:5">
      <c t="s" r="A887" s="4">
        <v>1272</v>
      </c>
    </row>
    <row r="888" spans="1:5">
      <c t="s" r="A888" s="3">
        <v>795</v>
      </c>
    </row>
    <row r="889" spans="1:5">
      <c t="s" r="A889" s="4">
        <v>32</v>
      </c>
      <c t="n" r="B889" s="6">
        <v>2152</v>
      </c>
    </row>
    <row r="890" spans="1:5">
      <c t="s" r="A890" s="4">
        <v>797</v>
      </c>
      <c t="n" r="B890" s="6">
        <v>3831</v>
      </c>
    </row>
    <row r="891" spans="1:5">
      <c t="s" r="A891" s="4">
        <v>798</v>
      </c>
      <c t="n" r="B891" s="6">
        <v>0</v>
      </c>
    </row>
    <row r="892" spans="1:5">
      <c t="s" r="A892" s="4">
        <v>799</v>
      </c>
      <c t="n" r="B892" s="6">
        <v>5983</v>
      </c>
    </row>
    <row r="893" spans="1:5">
      <c t="s" r="A893" s="4">
        <v>800</v>
      </c>
      <c t="n" r="B893" s="6">
        <v>178</v>
      </c>
    </row>
    <row r="894" spans="1:5">
      <c t="s" r="A894" s="4">
        <v>1273</v>
      </c>
    </row>
    <row r="895" spans="1:5">
      <c t="s" r="A895" s="3">
        <v>795</v>
      </c>
    </row>
    <row r="896" spans="1:5">
      <c t="s" r="A896" s="4">
        <v>32</v>
      </c>
      <c t="n" r="B896" s="6">
        <v>3408</v>
      </c>
    </row>
    <row r="897" spans="1:5">
      <c t="s" r="A897" s="4">
        <v>797</v>
      </c>
      <c t="n" r="B897" s="6">
        <v>12918</v>
      </c>
    </row>
    <row r="898" spans="1:5">
      <c t="s" r="A898" s="4">
        <v>798</v>
      </c>
      <c t="n" r="B898" s="6">
        <v>0</v>
      </c>
    </row>
    <row r="899" spans="1:5">
      <c t="s" r="A899" s="4">
        <v>799</v>
      </c>
      <c t="n" r="B899" s="6">
        <v>16326</v>
      </c>
    </row>
    <row r="900" spans="1:5">
      <c t="s" r="A900" s="4">
        <v>800</v>
      </c>
      <c t="n" r="B900" s="6">
        <v>422</v>
      </c>
    </row>
    <row r="901" spans="1:5">
      <c t="s" r="A901" s="4">
        <v>1274</v>
      </c>
    </row>
    <row r="902" spans="1:5">
      <c t="s" r="A902" s="3">
        <v>795</v>
      </c>
    </row>
    <row r="903" spans="1:5">
      <c t="s" r="A903" s="4">
        <v>796</v>
      </c>
      <c t="n" r="B903" s="6">
        <v>7530</v>
      </c>
    </row>
    <row r="904" spans="1:5">
      <c t="s" r="A904" s="4">
        <v>32</v>
      </c>
      <c t="n" r="B904" s="6">
        <v>1574</v>
      </c>
    </row>
    <row r="905" spans="1:5">
      <c t="s" r="A905" s="4">
        <v>797</v>
      </c>
      <c t="n" r="B905" s="6">
        <v>13659</v>
      </c>
    </row>
    <row r="906" spans="1:5">
      <c t="s" r="A906" s="4">
        <v>798</v>
      </c>
      <c t="n" r="B906" s="6">
        <v>0</v>
      </c>
    </row>
    <row r="907" spans="1:5">
      <c t="s" r="A907" s="4">
        <v>799</v>
      </c>
      <c t="n" r="B907" s="6">
        <v>15233</v>
      </c>
    </row>
    <row r="908" spans="1:5">
      <c t="s" r="A908" s="4">
        <v>800</v>
      </c>
      <c t="n" r="B908" s="6">
        <v>575</v>
      </c>
    </row>
    <row r="909" spans="1:5">
      <c t="s" r="A909" s="4">
        <v>1275</v>
      </c>
    </row>
    <row r="910" spans="1:5">
      <c t="s" r="A910" s="3">
        <v>795</v>
      </c>
    </row>
    <row r="911" spans="1:5">
      <c t="s" r="A911" s="4">
        <v>32</v>
      </c>
      <c t="n" r="B911" s="6">
        <v>1498</v>
      </c>
    </row>
    <row r="912" spans="1:5">
      <c t="s" r="A912" s="4">
        <v>797</v>
      </c>
      <c t="n" r="B912" s="6">
        <v>6346</v>
      </c>
    </row>
    <row r="913" spans="1:5">
      <c t="s" r="A913" s="4">
        <v>798</v>
      </c>
      <c t="n" r="B913" s="6">
        <v>0</v>
      </c>
    </row>
    <row r="914" spans="1:5">
      <c t="s" r="A914" s="4">
        <v>799</v>
      </c>
      <c t="n" r="B914" s="6">
        <v>7844</v>
      </c>
    </row>
    <row r="915" spans="1:5">
      <c t="s" r="A915" s="4">
        <v>800</v>
      </c>
      <c t="n" r="B915" s="6">
        <v>480</v>
      </c>
    </row>
    <row r="916" spans="1:5">
      <c t="s" r="A916" s="4">
        <v>1276</v>
      </c>
    </row>
    <row r="917" spans="1:5">
      <c t="s" r="A917" s="3">
        <v>795</v>
      </c>
    </row>
    <row r="918" spans="1:5">
      <c t="s" r="A918" s="4">
        <v>32</v>
      </c>
      <c t="n" r="B918" s="6">
        <v>1048</v>
      </c>
    </row>
    <row r="919" spans="1:5">
      <c t="s" r="A919" s="4">
        <v>797</v>
      </c>
      <c t="n" r="B919" s="6">
        <v>1452</v>
      </c>
    </row>
    <row r="920" spans="1:5">
      <c t="s" r="A920" s="4">
        <v>798</v>
      </c>
      <c t="n" r="B920" s="6">
        <v>-1217</v>
      </c>
    </row>
    <row r="921" spans="1:5">
      <c t="s" r="A921" s="4">
        <v>799</v>
      </c>
      <c t="n" r="B921" s="6">
        <v>1283</v>
      </c>
    </row>
    <row r="922" spans="1:5">
      <c t="s" r="A922" s="4">
        <v>800</v>
      </c>
      <c t="n" r="B922" s="6">
        <v>0</v>
      </c>
    </row>
    <row r="923" spans="1:5">
      <c t="s" r="A923" s="4">
        <v>1277</v>
      </c>
    </row>
    <row r="924" spans="1:5">
      <c t="s" r="A924" s="3">
        <v>795</v>
      </c>
    </row>
    <row r="925" spans="1:5">
      <c t="s" r="A925" s="4">
        <v>32</v>
      </c>
      <c t="n" r="B925" s="6">
        <v>1255</v>
      </c>
    </row>
    <row r="926" spans="1:5">
      <c t="s" r="A926" s="4">
        <v>797</v>
      </c>
      <c t="n" r="B926" s="6">
        <v>2435</v>
      </c>
    </row>
    <row r="927" spans="1:5">
      <c t="s" r="A927" s="4">
        <v>798</v>
      </c>
      <c t="n" r="B927" s="6">
        <v>0</v>
      </c>
    </row>
    <row r="928" spans="1:5">
      <c t="s" r="A928" s="4">
        <v>799</v>
      </c>
      <c t="n" r="B928" s="6">
        <v>3690</v>
      </c>
    </row>
    <row r="929" spans="1:5">
      <c t="s" r="A929" s="4">
        <v>800</v>
      </c>
      <c t="n" r="B929" s="6">
        <v>217</v>
      </c>
    </row>
    <row r="930" spans="1:5">
      <c t="s" r="A930" s="4">
        <v>1278</v>
      </c>
    </row>
    <row r="931" spans="1:5">
      <c t="s" r="A931" s="3">
        <v>795</v>
      </c>
    </row>
    <row r="932" spans="1:5">
      <c t="s" r="A932" s="4">
        <v>32</v>
      </c>
      <c t="n" r="B932" s="6">
        <v>1375</v>
      </c>
    </row>
    <row r="933" spans="1:5">
      <c t="s" r="A933" s="4">
        <v>797</v>
      </c>
      <c t="n" r="B933" s="6">
        <v>2350</v>
      </c>
    </row>
    <row r="934" spans="1:5">
      <c t="s" r="A934" s="4">
        <v>798</v>
      </c>
      <c t="n" r="B934" s="6">
        <v>0</v>
      </c>
    </row>
    <row r="935" spans="1:5">
      <c t="s" r="A935" s="4">
        <v>799</v>
      </c>
      <c t="n" r="B935" s="6">
        <v>3725</v>
      </c>
    </row>
    <row r="936" spans="1:5">
      <c t="s" r="A936" s="4">
        <v>800</v>
      </c>
      <c t="n" r="B936" s="6">
        <v>195</v>
      </c>
    </row>
    <row r="937" spans="1:5">
      <c t="s" r="A937" s="4">
        <v>1279</v>
      </c>
    </row>
    <row r="938" spans="1:5">
      <c t="s" r="A938" s="3">
        <v>795</v>
      </c>
    </row>
    <row r="939" spans="1:5">
      <c t="s" r="A939" s="4">
        <v>32</v>
      </c>
      <c t="n" r="B939" s="6">
        <v>673</v>
      </c>
    </row>
    <row r="940" spans="1:5">
      <c t="s" r="A940" s="4">
        <v>797</v>
      </c>
      <c t="n" r="B940" s="6">
        <v>2857</v>
      </c>
    </row>
    <row r="941" spans="1:5">
      <c t="s" r="A941" s="4">
        <v>798</v>
      </c>
      <c t="n" r="B941" s="6">
        <v>0</v>
      </c>
    </row>
    <row r="942" spans="1:5">
      <c t="s" r="A942" s="4">
        <v>799</v>
      </c>
      <c t="n" r="B942" s="6">
        <v>3530</v>
      </c>
    </row>
    <row r="943" spans="1:5">
      <c t="s" r="A943" s="4">
        <v>800</v>
      </c>
      <c t="n" r="B943" s="6">
        <v>112</v>
      </c>
    </row>
    <row r="944" spans="1:5">
      <c t="s" r="A944" s="4">
        <v>1280</v>
      </c>
    </row>
    <row r="945" spans="1:5">
      <c t="s" r="A945" s="3">
        <v>795</v>
      </c>
    </row>
    <row r="946" spans="1:5">
      <c t="s" r="A946" s="4">
        <v>32</v>
      </c>
      <c t="n" r="B946" s="6">
        <v>569</v>
      </c>
    </row>
    <row r="947" spans="1:5">
      <c t="s" r="A947" s="4">
        <v>797</v>
      </c>
      <c t="n" r="B947" s="6">
        <v>1484</v>
      </c>
    </row>
    <row r="948" spans="1:5">
      <c t="s" r="A948" s="4">
        <v>798</v>
      </c>
      <c t="n" r="B948" s="6">
        <v>0</v>
      </c>
    </row>
    <row r="949" spans="1:5">
      <c t="s" r="A949" s="4">
        <v>799</v>
      </c>
      <c t="n" r="B949" s="6">
        <v>2053</v>
      </c>
    </row>
    <row r="950" spans="1:5">
      <c t="s" r="A950" s="4">
        <v>800</v>
      </c>
      <c t="n" r="B950" s="6">
        <v>109</v>
      </c>
    </row>
    <row r="951" spans="1:5">
      <c t="s" r="A951" s="4">
        <v>1281</v>
      </c>
    </row>
    <row r="952" spans="1:5">
      <c t="s" r="A952" s="3">
        <v>795</v>
      </c>
    </row>
    <row r="953" spans="1:5">
      <c t="s" r="A953" s="4">
        <v>796</v>
      </c>
      <c t="n" r="B953" s="6">
        <v>15000</v>
      </c>
    </row>
    <row r="954" spans="1:5">
      <c t="s" r="A954" s="4">
        <v>32</v>
      </c>
      <c t="n" r="B954" s="6">
        <v>8874</v>
      </c>
    </row>
    <row r="955" spans="1:5">
      <c t="s" r="A955" s="4">
        <v>797</v>
      </c>
      <c t="n" r="B955" s="6">
        <v>17287</v>
      </c>
    </row>
    <row r="956" spans="1:5">
      <c t="s" r="A956" s="4">
        <v>798</v>
      </c>
      <c t="n" r="B956" s="6">
        <v>96</v>
      </c>
    </row>
    <row r="957" spans="1:5">
      <c t="s" r="A957" s="4">
        <v>799</v>
      </c>
      <c t="n" r="B957" s="6">
        <v>26257</v>
      </c>
    </row>
    <row r="958" spans="1:5">
      <c t="s" r="A958" s="4">
        <v>800</v>
      </c>
      <c t="n" r="B958" s="6">
        <v>1443</v>
      </c>
    </row>
    <row r="959" spans="1:5">
      <c t="s" r="A959" s="4">
        <v>1282</v>
      </c>
    </row>
    <row r="960" spans="1:5">
      <c t="s" r="A960" s="3">
        <v>795</v>
      </c>
    </row>
    <row r="961" spans="1:5">
      <c t="s" r="A961" s="4">
        <v>32</v>
      </c>
      <c t="n" r="B961" s="6">
        <v>3568</v>
      </c>
    </row>
    <row r="962" spans="1:5">
      <c t="s" r="A962" s="4">
        <v>797</v>
      </c>
      <c t="n" r="B962" s="6">
        <v>13209</v>
      </c>
    </row>
    <row r="963" spans="1:5">
      <c t="s" r="A963" s="4">
        <v>798</v>
      </c>
      <c t="n" r="B963" s="6">
        <v>0</v>
      </c>
    </row>
    <row r="964" spans="1:5">
      <c t="s" r="A964" s="4">
        <v>799</v>
      </c>
      <c t="n" r="B964" s="6">
        <v>16777</v>
      </c>
    </row>
    <row r="965" spans="1:5">
      <c t="s" r="A965" s="4">
        <v>800</v>
      </c>
      <c t="n" r="B965" s="6">
        <v>296</v>
      </c>
    </row>
    <row r="966" spans="1:5">
      <c t="s" r="A966" s="4">
        <v>1283</v>
      </c>
    </row>
    <row r="967" spans="1:5">
      <c t="s" r="A967" s="3">
        <v>795</v>
      </c>
    </row>
    <row r="968" spans="1:5">
      <c t="s" r="A968" s="4">
        <v>32</v>
      </c>
      <c t="n" r="B968" s="6">
        <v>709</v>
      </c>
    </row>
    <row r="969" spans="1:5">
      <c t="s" r="A969" s="4">
        <v>797</v>
      </c>
      <c t="n" r="B969" s="6">
        <v>1294</v>
      </c>
    </row>
    <row r="970" spans="1:5">
      <c t="s" r="A970" s="4">
        <v>798</v>
      </c>
      <c t="n" r="B970" s="6">
        <v>0</v>
      </c>
    </row>
    <row r="971" spans="1:5">
      <c t="s" r="A971" s="4">
        <v>799</v>
      </c>
      <c t="n" r="B971" s="6">
        <v>2003</v>
      </c>
    </row>
    <row r="972" spans="1:5">
      <c t="s" r="A972" s="4">
        <v>800</v>
      </c>
      <c t="n" r="B972" s="6">
        <v>124</v>
      </c>
    </row>
    <row r="973" spans="1:5">
      <c t="s" r="A973" s="4">
        <v>1284</v>
      </c>
    </row>
    <row r="974" spans="1:5">
      <c t="s" r="A974" s="3">
        <v>795</v>
      </c>
    </row>
    <row r="975" spans="1:5">
      <c t="s" r="A975" s="4">
        <v>796</v>
      </c>
      <c t="n" r="B975" s="6">
        <v>7000</v>
      </c>
    </row>
    <row r="976" spans="1:5">
      <c t="s" r="A976" s="4">
        <v>32</v>
      </c>
      <c t="n" r="B976" s="6">
        <v>3465</v>
      </c>
    </row>
    <row r="977" spans="1:5">
      <c t="s" r="A977" s="4">
        <v>797</v>
      </c>
      <c t="n" r="B977" s="6">
        <v>7952</v>
      </c>
    </row>
    <row r="978" spans="1:5">
      <c t="s" r="A978" s="4">
        <v>798</v>
      </c>
      <c t="n" r="B978" s="6">
        <v>287</v>
      </c>
    </row>
    <row r="979" spans="1:5">
      <c t="s" r="A979" s="4">
        <v>799</v>
      </c>
      <c t="n" r="B979" s="6">
        <v>11704</v>
      </c>
    </row>
    <row r="980" spans="1:5">
      <c t="s" r="A980" s="4">
        <v>800</v>
      </c>
      <c t="n" r="B980" s="6">
        <v>763</v>
      </c>
    </row>
    <row r="981" spans="1:5">
      <c t="s" r="A981" s="4">
        <v>1285</v>
      </c>
    </row>
    <row r="982" spans="1:5">
      <c t="s" r="A982" s="3">
        <v>795</v>
      </c>
    </row>
    <row r="983" spans="1:5">
      <c t="s" r="A983" s="4">
        <v>796</v>
      </c>
      <c t="n" r="B983" s="6">
        <v>9850</v>
      </c>
    </row>
    <row r="984" spans="1:5">
      <c t="s" r="A984" s="4">
        <v>32</v>
      </c>
      <c t="n" r="B984" s="6">
        <v>4482</v>
      </c>
    </row>
    <row r="985" spans="1:5">
      <c t="s" r="A985" s="4">
        <v>797</v>
      </c>
      <c t="n" r="B985" s="6">
        <v>13174</v>
      </c>
    </row>
    <row r="986" spans="1:5">
      <c t="s" r="A986" s="4">
        <v>798</v>
      </c>
      <c t="n" r="B986" s="6">
        <v>9</v>
      </c>
    </row>
    <row r="987" spans="1:5">
      <c t="s" r="A987" s="4">
        <v>799</v>
      </c>
      <c t="n" r="B987" s="6">
        <v>17665</v>
      </c>
    </row>
    <row r="988" spans="1:5">
      <c t="s" r="A988" s="4">
        <v>800</v>
      </c>
      <c t="n" r="B988" s="6">
        <v>1151</v>
      </c>
    </row>
    <row r="989" spans="1:5">
      <c t="s" r="A989" s="4">
        <v>1286</v>
      </c>
    </row>
    <row r="990" spans="1:5">
      <c t="s" r="A990" s="3">
        <v>795</v>
      </c>
    </row>
    <row r="991" spans="1:5">
      <c t="s" r="A991" s="4">
        <v>32</v>
      </c>
      <c t="n" r="B991" s="6">
        <v>629</v>
      </c>
    </row>
    <row r="992" spans="1:5">
      <c t="s" r="A992" s="4">
        <v>797</v>
      </c>
      <c t="n" r="B992" s="6">
        <v>1890</v>
      </c>
    </row>
    <row r="993" spans="1:5">
      <c t="s" r="A993" s="4">
        <v>798</v>
      </c>
      <c t="n" r="B993" s="6">
        <v>0</v>
      </c>
    </row>
    <row r="994" spans="1:5">
      <c t="s" r="A994" s="4">
        <v>799</v>
      </c>
      <c t="n" r="B994" s="6">
        <v>2519</v>
      </c>
    </row>
    <row r="995" spans="1:5">
      <c t="s" r="A995" s="4">
        <v>800</v>
      </c>
      <c t="n" r="B995" s="6">
        <v>23</v>
      </c>
    </row>
    <row r="996" spans="1:5">
      <c t="s" r="A996" s="4">
        <v>1287</v>
      </c>
    </row>
    <row r="997" spans="1:5">
      <c t="s" r="A997" s="3">
        <v>795</v>
      </c>
    </row>
    <row r="998" spans="1:5">
      <c t="s" r="A998" s="4">
        <v>796</v>
      </c>
      <c t="n" r="B998" s="6">
        <v>0</v>
      </c>
    </row>
    <row r="999" spans="1:5">
      <c t="s" r="A999" s="4">
        <v>32</v>
      </c>
      <c t="n" r="B999" s="6">
        <v>1113</v>
      </c>
    </row>
    <row r="1000" spans="1:5">
      <c t="s" r="A1000" s="4">
        <v>797</v>
      </c>
      <c t="n" r="B1000" s="6">
        <v>7946</v>
      </c>
    </row>
    <row r="1001" spans="1:5">
      <c t="s" r="A1001" s="4">
        <v>798</v>
      </c>
      <c t="n" r="B1001" s="6">
        <v>0</v>
      </c>
    </row>
    <row r="1002" spans="1:5">
      <c t="s" r="A1002" s="4">
        <v>799</v>
      </c>
      <c t="n" r="B1002" s="6">
        <v>9059</v>
      </c>
    </row>
    <row r="1003" spans="1:5">
      <c t="s" r="A1003" s="4">
        <v>800</v>
      </c>
      <c t="n" r="B1003" s="6">
        <v>470</v>
      </c>
    </row>
    <row r="1004" spans="1:5">
      <c t="s" r="A1004" s="4">
        <v>1288</v>
      </c>
    </row>
    <row r="1005" spans="1:5">
      <c t="s" r="A1005" s="3">
        <v>795</v>
      </c>
    </row>
    <row r="1006" spans="1:5">
      <c t="s" r="A1006" s="4">
        <v>32</v>
      </c>
      <c t="n" r="B1006" s="6">
        <v>2184</v>
      </c>
    </row>
    <row r="1007" spans="1:5">
      <c t="s" r="A1007" s="4">
        <v>797</v>
      </c>
      <c t="n" r="B1007" s="6">
        <v>8977</v>
      </c>
    </row>
    <row r="1008" spans="1:5">
      <c t="s" r="A1008" s="4">
        <v>798</v>
      </c>
      <c t="n" r="B1008" s="6">
        <v>0</v>
      </c>
    </row>
    <row r="1009" spans="1:5">
      <c t="s" r="A1009" s="4">
        <v>799</v>
      </c>
      <c t="n" r="B1009" s="6">
        <v>11161</v>
      </c>
    </row>
    <row r="1010" spans="1:5">
      <c t="s" r="A1010" s="4">
        <v>800</v>
      </c>
      <c t="n" r="B1010" s="6">
        <v>524</v>
      </c>
    </row>
    <row r="1011" spans="1:5">
      <c t="s" r="A1011" s="4">
        <v>1289</v>
      </c>
    </row>
    <row r="1012" spans="1:5">
      <c t="s" r="A1012" s="3">
        <v>795</v>
      </c>
    </row>
    <row r="1013" spans="1:5">
      <c t="s" r="A1013" s="4">
        <v>32</v>
      </c>
      <c t="n" r="B1013" s="6">
        <v>869</v>
      </c>
    </row>
    <row r="1014" spans="1:5">
      <c t="s" r="A1014" s="4">
        <v>797</v>
      </c>
      <c t="n" r="B1014" s="6">
        <v>4249</v>
      </c>
    </row>
    <row r="1015" spans="1:5">
      <c t="s" r="A1015" s="4">
        <v>798</v>
      </c>
      <c t="n" r="B1015" s="6">
        <v>0</v>
      </c>
    </row>
    <row r="1016" spans="1:5">
      <c t="s" r="A1016" s="4">
        <v>799</v>
      </c>
      <c t="n" r="B1016" s="6">
        <v>5118</v>
      </c>
    </row>
    <row r="1017" spans="1:5">
      <c t="s" r="A1017" s="4">
        <v>800</v>
      </c>
      <c t="n" r="B1017" s="6">
        <v>463</v>
      </c>
    </row>
    <row r="1018" spans="1:5">
      <c t="s" r="A1018" s="4">
        <v>1290</v>
      </c>
    </row>
    <row r="1019" spans="1:5">
      <c t="s" r="A1019" s="3">
        <v>795</v>
      </c>
    </row>
    <row r="1020" spans="1:5">
      <c t="s" r="A1020" s="4">
        <v>32</v>
      </c>
      <c t="n" r="B1020" s="6">
        <v>6339</v>
      </c>
    </row>
    <row r="1021" spans="1:5">
      <c t="s" r="A1021" s="4">
        <v>797</v>
      </c>
      <c t="n" r="B1021" s="6">
        <v>5937</v>
      </c>
    </row>
    <row r="1022" spans="1:5">
      <c t="s" r="A1022" s="4">
        <v>798</v>
      </c>
      <c t="n" r="B1022" s="6">
        <v>0</v>
      </c>
    </row>
    <row r="1023" spans="1:5">
      <c t="s" r="A1023" s="4">
        <v>799</v>
      </c>
      <c t="n" r="B1023" s="6">
        <v>12276</v>
      </c>
    </row>
    <row r="1024" spans="1:5">
      <c t="s" r="A1024" s="4">
        <v>800</v>
      </c>
      <c t="n" r="B1024" s="6">
        <v>33</v>
      </c>
    </row>
    <row r="1025" spans="1:5">
      <c t="s" r="A1025" s="4">
        <v>1291</v>
      </c>
    </row>
    <row r="1026" spans="1:5">
      <c t="s" r="A1026" s="3">
        <v>795</v>
      </c>
    </row>
    <row r="1027" spans="1:5">
      <c t="s" r="A1027" s="4">
        <v>796</v>
      </c>
      <c t="n" r="B1027" s="6">
        <v>7234</v>
      </c>
    </row>
    <row r="1028" spans="1:5">
      <c t="s" r="A1028" s="4">
        <v>32</v>
      </c>
      <c t="n" r="B1028" s="6">
        <v>2203</v>
      </c>
    </row>
    <row r="1029" spans="1:5">
      <c t="s" r="A1029" s="4">
        <v>797</v>
      </c>
      <c t="n" r="B1029" s="6">
        <v>12012</v>
      </c>
    </row>
    <row r="1030" spans="1:5">
      <c t="s" r="A1030" s="4">
        <v>798</v>
      </c>
      <c t="n" r="B1030" s="6">
        <v>0</v>
      </c>
    </row>
    <row r="1031" spans="1:5">
      <c t="s" r="A1031" s="4">
        <v>799</v>
      </c>
      <c t="n" r="B1031" s="6">
        <v>14215</v>
      </c>
    </row>
    <row r="1032" spans="1:5">
      <c t="s" r="A1032" s="4">
        <v>800</v>
      </c>
      <c t="n" r="B1032" s="6">
        <v>986</v>
      </c>
    </row>
    <row r="1033" spans="1:5">
      <c t="s" r="A1033" s="4">
        <v>1292</v>
      </c>
    </row>
    <row r="1034" spans="1:5">
      <c t="s" r="A1034" s="3">
        <v>795</v>
      </c>
    </row>
    <row r="1035" spans="1:5">
      <c t="s" r="A1035" s="4">
        <v>32</v>
      </c>
      <c t="n" r="B1035" s="6">
        <v>521</v>
      </c>
    </row>
    <row r="1036" spans="1:5">
      <c t="s" r="A1036" s="4">
        <v>797</v>
      </c>
      <c t="n" r="B1036" s="6">
        <v>11905</v>
      </c>
    </row>
    <row r="1037" spans="1:5">
      <c t="s" r="A1037" s="4">
        <v>798</v>
      </c>
      <c t="n" r="B1037" s="6">
        <v>0</v>
      </c>
    </row>
    <row r="1038" spans="1:5">
      <c t="s" r="A1038" s="4">
        <v>799</v>
      </c>
      <c t="n" r="B1038" s="6">
        <v>12426</v>
      </c>
    </row>
    <row r="1039" spans="1:5">
      <c t="s" r="A1039" s="4">
        <v>800</v>
      </c>
      <c t="n" r="B1039" s="6">
        <v>796</v>
      </c>
    </row>
    <row r="1040" spans="1:5">
      <c t="s" r="A1040" s="4">
        <v>1293</v>
      </c>
    </row>
    <row r="1041" spans="1:5">
      <c t="s" r="A1041" s="3">
        <v>795</v>
      </c>
    </row>
    <row r="1042" spans="1:5">
      <c t="s" r="A1042" s="4">
        <v>32</v>
      </c>
      <c t="n" r="B1042" s="6">
        <v>54</v>
      </c>
    </row>
    <row r="1043" spans="1:5">
      <c t="s" r="A1043" s="4">
        <v>797</v>
      </c>
      <c t="n" r="B1043" s="6">
        <v>1633</v>
      </c>
    </row>
    <row r="1044" spans="1:5">
      <c t="s" r="A1044" s="4">
        <v>798</v>
      </c>
      <c t="n" r="B1044" s="6">
        <v>0</v>
      </c>
    </row>
    <row r="1045" spans="1:5">
      <c t="s" r="A1045" s="4">
        <v>799</v>
      </c>
      <c t="n" r="B1045" s="6">
        <v>1687</v>
      </c>
    </row>
    <row r="1046" spans="1:5">
      <c t="s" r="A1046" s="4">
        <v>800</v>
      </c>
      <c t="n" r="B1046" s="6">
        <v>64</v>
      </c>
    </row>
    <row r="1047" spans="1:5">
      <c t="s" r="A1047" s="4">
        <v>1294</v>
      </c>
    </row>
    <row r="1048" spans="1:5">
      <c t="s" r="A1048" s="3">
        <v>795</v>
      </c>
    </row>
    <row r="1049" spans="1:5">
      <c t="s" r="A1049" s="4">
        <v>32</v>
      </c>
      <c t="n" r="B1049" s="6">
        <v>408</v>
      </c>
    </row>
    <row r="1050" spans="1:5">
      <c t="s" r="A1050" s="4">
        <v>797</v>
      </c>
      <c t="n" r="B1050" s="6">
        <v>1783</v>
      </c>
    </row>
    <row r="1051" spans="1:5">
      <c t="s" r="A1051" s="4">
        <v>798</v>
      </c>
      <c t="n" r="B1051" s="6">
        <v>0</v>
      </c>
    </row>
    <row r="1052" spans="1:5">
      <c t="s" r="A1052" s="4">
        <v>799</v>
      </c>
      <c t="n" r="B1052" s="6">
        <v>2191</v>
      </c>
    </row>
    <row r="1053" spans="1:5">
      <c t="s" r="A1053" s="4">
        <v>800</v>
      </c>
      <c t="n" r="B1053" s="6">
        <v>69</v>
      </c>
    </row>
    <row r="1054" spans="1:5">
      <c t="s" r="A1054" s="4">
        <v>1295</v>
      </c>
    </row>
    <row r="1055" spans="1:5">
      <c t="s" r="A1055" s="3">
        <v>795</v>
      </c>
    </row>
    <row r="1056" spans="1:5">
      <c t="s" r="A1056" s="4">
        <v>32</v>
      </c>
      <c t="n" r="B1056" s="6">
        <v>315</v>
      </c>
    </row>
    <row r="1057" spans="1:5">
      <c t="s" r="A1057" s="4">
        <v>797</v>
      </c>
      <c t="n" r="B1057" s="6">
        <v>1864</v>
      </c>
    </row>
    <row r="1058" spans="1:5">
      <c t="s" r="A1058" s="4">
        <v>798</v>
      </c>
      <c t="n" r="B1058" s="6">
        <v>0</v>
      </c>
    </row>
    <row r="1059" spans="1:5">
      <c t="s" r="A1059" s="4">
        <v>799</v>
      </c>
      <c t="n" r="B1059" s="6">
        <v>2179</v>
      </c>
    </row>
    <row r="1060" spans="1:5">
      <c t="s" r="A1060" s="4">
        <v>800</v>
      </c>
      <c t="n" r="B1060" s="6">
        <v>72</v>
      </c>
    </row>
    <row r="1061" spans="1:5">
      <c t="s" r="A1061" s="4">
        <v>1296</v>
      </c>
    </row>
    <row r="1062" spans="1:5">
      <c t="s" r="A1062" s="3">
        <v>795</v>
      </c>
    </row>
    <row r="1063" spans="1:5">
      <c t="s" r="A1063" s="4">
        <v>32</v>
      </c>
      <c t="n" r="B1063" s="6">
        <v>157</v>
      </c>
    </row>
    <row r="1064" spans="1:5">
      <c t="s" r="A1064" s="4">
        <v>797</v>
      </c>
      <c t="n" r="B1064" s="6">
        <v>1497</v>
      </c>
    </row>
    <row r="1065" spans="1:5">
      <c t="s" r="A1065" s="4">
        <v>798</v>
      </c>
      <c t="n" r="B1065" s="6">
        <v>0</v>
      </c>
    </row>
    <row r="1066" spans="1:5">
      <c t="s" r="A1066" s="4">
        <v>799</v>
      </c>
      <c t="n" r="B1066" s="6">
        <v>1654</v>
      </c>
    </row>
    <row r="1067" spans="1:5">
      <c t="s" r="A1067" s="4">
        <v>800</v>
      </c>
      <c t="n" r="B1067" s="6">
        <v>58</v>
      </c>
    </row>
    <row r="1068" spans="1:5">
      <c t="s" r="A1068" s="4">
        <v>1297</v>
      </c>
    </row>
    <row r="1069" spans="1:5">
      <c t="s" r="A1069" s="3">
        <v>795</v>
      </c>
    </row>
    <row r="1070" spans="1:5">
      <c t="s" r="A1070" s="4">
        <v>32</v>
      </c>
      <c t="n" r="B1070" s="6">
        <v>599</v>
      </c>
    </row>
    <row r="1071" spans="1:5">
      <c t="s" r="A1071" s="4">
        <v>797</v>
      </c>
      <c t="n" r="B1071" s="6">
        <v>2314</v>
      </c>
    </row>
    <row r="1072" spans="1:5">
      <c t="s" r="A1072" s="4">
        <v>798</v>
      </c>
      <c t="n" r="B1072" s="6">
        <v>0</v>
      </c>
    </row>
    <row r="1073" spans="1:5">
      <c t="s" r="A1073" s="4">
        <v>799</v>
      </c>
      <c t="n" r="B1073" s="6">
        <v>2913</v>
      </c>
    </row>
    <row r="1074" spans="1:5">
      <c t="s" r="A1074" s="4">
        <v>800</v>
      </c>
      <c t="n" r="B1074" s="6">
        <v>104</v>
      </c>
    </row>
    <row r="1075" spans="1:5">
      <c t="s" r="A1075" s="4">
        <v>1298</v>
      </c>
    </row>
    <row r="1076" spans="1:5">
      <c t="s" r="A1076" s="3">
        <v>795</v>
      </c>
    </row>
    <row r="1077" spans="1:5">
      <c t="s" r="A1077" s="4">
        <v>32</v>
      </c>
      <c t="n" r="B1077" s="6">
        <v>106</v>
      </c>
    </row>
    <row r="1078" spans="1:5">
      <c t="s" r="A1078" s="4">
        <v>797</v>
      </c>
      <c t="n" r="B1078" s="6">
        <v>1428</v>
      </c>
    </row>
    <row r="1079" spans="1:5">
      <c t="s" r="A1079" s="4">
        <v>798</v>
      </c>
      <c t="n" r="B1079" s="6">
        <v>0</v>
      </c>
    </row>
    <row r="1080" spans="1:5">
      <c t="s" r="A1080" s="4">
        <v>799</v>
      </c>
      <c t="n" r="B1080" s="6">
        <v>1534</v>
      </c>
    </row>
    <row r="1081" spans="1:5">
      <c t="s" r="A1081" s="4">
        <v>800</v>
      </c>
      <c t="n" r="B1081" s="6">
        <v>56</v>
      </c>
    </row>
    <row r="1082" spans="1:5">
      <c t="s" r="A1082" s="4">
        <v>1299</v>
      </c>
    </row>
    <row r="1083" spans="1:5">
      <c t="s" r="A1083" s="3">
        <v>795</v>
      </c>
    </row>
    <row r="1084" spans="1:5">
      <c t="s" r="A1084" s="4">
        <v>796</v>
      </c>
      <c t="n" r="B1084" s="6">
        <v>12700</v>
      </c>
    </row>
    <row r="1085" spans="1:5">
      <c t="s" r="A1085" s="4">
        <v>32</v>
      </c>
      <c t="n" r="B1085" s="6">
        <v>9880</v>
      </c>
    </row>
    <row r="1086" spans="1:5">
      <c t="s" r="A1086" s="4">
        <v>797</v>
      </c>
      <c t="n" r="B1086" s="6">
        <v>14099</v>
      </c>
    </row>
    <row r="1087" spans="1:5">
      <c t="s" r="A1087" s="4">
        <v>798</v>
      </c>
      <c t="n" r="B1087" s="6">
        <v>0</v>
      </c>
    </row>
    <row r="1088" spans="1:5">
      <c t="s" r="A1088" s="4">
        <v>799</v>
      </c>
      <c t="n" r="B1088" s="6">
        <v>23979</v>
      </c>
    </row>
    <row r="1089" spans="1:5">
      <c t="s" r="A1089" s="4">
        <v>800</v>
      </c>
      <c t="n" r="B1089" s="9">
        <v>4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9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00</v>
      </c>
      <c t="s" r="B1" s="2">
        <v>2</v>
      </c>
      <c t="s" r="C1" s="2">
        <v>30</v>
      </c>
      <c t="s" r="D1" s="2">
        <v>77</v>
      </c>
      <c t="s" r="E1" s="2">
        <v>794</v>
      </c>
    </row>
    <row r="2" spans="1:5">
      <c t="s" r="A2" s="3">
        <v>795</v>
      </c>
    </row>
    <row r="3" spans="1:5">
      <c t="s" r="A3" s="4">
        <v>796</v>
      </c>
      <c t="n" r="B3" s="9">
        <v>950128</v>
      </c>
    </row>
    <row r="4" spans="1:5">
      <c t="s" r="A4" s="4">
        <v>32</v>
      </c>
      <c t="n" r="B4" s="6">
        <v>1113456</v>
      </c>
    </row>
    <row r="5" spans="1:5">
      <c t="s" r="A5" s="4">
        <v>797</v>
      </c>
      <c t="n" r="B5" s="6">
        <v>2990901</v>
      </c>
    </row>
    <row r="6" spans="1:5">
      <c t="s" r="A6" s="4">
        <v>798</v>
      </c>
      <c t="n" r="B6" s="6">
        <v>81248</v>
      </c>
    </row>
    <row r="7" spans="1:5">
      <c t="s" r="A7" s="4">
        <v>799</v>
      </c>
      <c t="n" r="B7" s="6">
        <v>4185605</v>
      </c>
      <c t="n" r="C7" s="9">
        <v>3590939</v>
      </c>
      <c t="n" r="D7" s="9">
        <v>1960708</v>
      </c>
      <c t="n" r="E7" s="9">
        <v>464539</v>
      </c>
    </row>
    <row r="8" spans="1:5">
      <c t="s" r="A8" s="4">
        <v>800</v>
      </c>
      <c t="n" r="B8" s="6">
        <v>158805</v>
      </c>
      <c t="n" r="C8" s="9">
        <v>78186</v>
      </c>
      <c t="n" r="D8" s="9">
        <v>23377</v>
      </c>
      <c t="n" r="E8" s="9">
        <v>1743</v>
      </c>
    </row>
    <row r="9" spans="1:5">
      <c t="s" r="A9" s="4">
        <v>1301</v>
      </c>
    </row>
    <row r="10" spans="1:5">
      <c t="s" r="A10" s="3">
        <v>795</v>
      </c>
    </row>
    <row r="11" spans="1:5">
      <c t="s" r="A11" s="4">
        <v>32</v>
      </c>
      <c t="n" r="B11" s="6">
        <v>486</v>
      </c>
    </row>
    <row r="12" spans="1:5">
      <c t="s" r="A12" s="4">
        <v>797</v>
      </c>
      <c t="n" r="B12" s="6">
        <v>946</v>
      </c>
    </row>
    <row r="13" spans="1:5">
      <c t="s" r="A13" s="4">
        <v>798</v>
      </c>
      <c t="n" r="B13" s="6">
        <v>0</v>
      </c>
    </row>
    <row r="14" spans="1:5">
      <c t="s" r="A14" s="4">
        <v>799</v>
      </c>
      <c t="n" r="B14" s="6">
        <v>1432</v>
      </c>
    </row>
    <row r="15" spans="1:5">
      <c t="s" r="A15" s="4">
        <v>800</v>
      </c>
      <c t="n" r="B15" s="6">
        <v>46</v>
      </c>
    </row>
    <row r="16" spans="1:5">
      <c t="s" r="A16" s="4">
        <v>1302</v>
      </c>
    </row>
    <row r="17" spans="1:5">
      <c t="s" r="A17" s="3">
        <v>795</v>
      </c>
    </row>
    <row r="18" spans="1:5">
      <c t="s" r="A18" s="4">
        <v>32</v>
      </c>
      <c t="n" r="B18" s="6">
        <v>696</v>
      </c>
    </row>
    <row r="19" spans="1:5">
      <c t="s" r="A19" s="4">
        <v>797</v>
      </c>
      <c t="n" r="B19" s="6">
        <v>1990</v>
      </c>
    </row>
    <row r="20" spans="1:5">
      <c t="s" r="A20" s="4">
        <v>798</v>
      </c>
      <c t="n" r="B20" s="6">
        <v>0</v>
      </c>
    </row>
    <row r="21" spans="1:5">
      <c t="s" r="A21" s="4">
        <v>799</v>
      </c>
      <c t="n" r="B21" s="6">
        <v>2686</v>
      </c>
    </row>
    <row r="22" spans="1:5">
      <c t="s" r="A22" s="4">
        <v>800</v>
      </c>
      <c t="n" r="B22" s="6">
        <v>155</v>
      </c>
    </row>
    <row r="23" spans="1:5">
      <c t="s" r="A23" s="4">
        <v>1303</v>
      </c>
    </row>
    <row r="24" spans="1:5">
      <c t="s" r="A24" s="3">
        <v>795</v>
      </c>
    </row>
    <row r="25" spans="1:5">
      <c t="s" r="A25" s="4">
        <v>32</v>
      </c>
      <c t="n" r="B25" s="6">
        <v>1600</v>
      </c>
    </row>
    <row r="26" spans="1:5">
      <c t="s" r="A26" s="4">
        <v>797</v>
      </c>
      <c t="n" r="B26" s="6">
        <v>5796</v>
      </c>
    </row>
    <row r="27" spans="1:5">
      <c t="s" r="A27" s="4">
        <v>798</v>
      </c>
      <c t="n" r="B27" s="6">
        <v>0</v>
      </c>
    </row>
    <row r="28" spans="1:5">
      <c t="s" r="A28" s="4">
        <v>799</v>
      </c>
      <c t="n" r="B28" s="6">
        <v>7396</v>
      </c>
    </row>
    <row r="29" spans="1:5">
      <c t="s" r="A29" s="4">
        <v>800</v>
      </c>
      <c t="n" r="B29" s="6">
        <v>478</v>
      </c>
    </row>
    <row r="30" spans="1:5">
      <c t="s" r="A30" s="4">
        <v>1304</v>
      </c>
    </row>
    <row r="31" spans="1:5">
      <c t="s" r="A31" s="3">
        <v>795</v>
      </c>
    </row>
    <row r="32" spans="1:5">
      <c t="s" r="A32" s="4">
        <v>796</v>
      </c>
      <c t="n" r="B32" s="6">
        <v>8745</v>
      </c>
    </row>
    <row r="33" spans="1:5">
      <c t="s" r="A33" s="4">
        <v>32</v>
      </c>
      <c t="n" r="B33" s="6">
        <v>3929</v>
      </c>
    </row>
    <row r="34" spans="1:5">
      <c t="s" r="A34" s="4">
        <v>797</v>
      </c>
      <c t="n" r="B34" s="6">
        <v>12280</v>
      </c>
    </row>
    <row r="35" spans="1:5">
      <c t="s" r="A35" s="4">
        <v>798</v>
      </c>
      <c t="n" r="B35" s="6">
        <v>0</v>
      </c>
    </row>
    <row r="36" spans="1:5">
      <c t="s" r="A36" s="4">
        <v>799</v>
      </c>
      <c t="n" r="B36" s="6">
        <v>16209</v>
      </c>
    </row>
    <row r="37" spans="1:5">
      <c t="s" r="A37" s="4">
        <v>800</v>
      </c>
      <c t="n" r="B37" s="6">
        <v>465</v>
      </c>
    </row>
    <row r="38" spans="1:5">
      <c t="s" r="A38" s="4">
        <v>1305</v>
      </c>
    </row>
    <row r="39" spans="1:5">
      <c t="s" r="A39" s="3">
        <v>795</v>
      </c>
    </row>
    <row r="40" spans="1:5">
      <c t="s" r="A40" s="4">
        <v>32</v>
      </c>
      <c t="n" r="B40" s="6">
        <v>2962</v>
      </c>
    </row>
    <row r="41" spans="1:5">
      <c t="s" r="A41" s="4">
        <v>797</v>
      </c>
      <c t="n" r="B41" s="6">
        <v>2661</v>
      </c>
    </row>
    <row r="42" spans="1:5">
      <c t="s" r="A42" s="4">
        <v>798</v>
      </c>
      <c t="n" r="B42" s="6">
        <v>0</v>
      </c>
    </row>
    <row r="43" spans="1:5">
      <c t="s" r="A43" s="4">
        <v>799</v>
      </c>
      <c t="n" r="B43" s="6">
        <v>5623</v>
      </c>
    </row>
    <row r="44" spans="1:5">
      <c t="s" r="A44" s="4">
        <v>800</v>
      </c>
      <c t="n" r="B44" s="6">
        <v>3</v>
      </c>
    </row>
    <row r="45" spans="1:5">
      <c t="s" r="A45" s="4">
        <v>1306</v>
      </c>
    </row>
    <row r="46" spans="1:5">
      <c t="s" r="A46" s="3">
        <v>795</v>
      </c>
    </row>
    <row r="47" spans="1:5">
      <c t="s" r="A47" s="4">
        <v>32</v>
      </c>
      <c t="n" r="B47" s="6">
        <v>3290</v>
      </c>
    </row>
    <row r="48" spans="1:5">
      <c t="s" r="A48" s="4">
        <v>797</v>
      </c>
      <c t="n" r="B48" s="6">
        <v>0</v>
      </c>
    </row>
    <row r="49" spans="1:5">
      <c t="s" r="A49" s="4">
        <v>798</v>
      </c>
      <c t="n" r="B49" s="6">
        <v>0</v>
      </c>
    </row>
    <row r="50" spans="1:5">
      <c t="s" r="A50" s="4">
        <v>799</v>
      </c>
      <c t="n" r="B50" s="6">
        <v>3290</v>
      </c>
    </row>
    <row r="51" spans="1:5">
      <c t="s" r="A51" s="4">
        <v>800</v>
      </c>
      <c t="n" r="B51" s="6">
        <v>0</v>
      </c>
    </row>
    <row r="52" spans="1:5">
      <c t="s" r="A52" s="4">
        <v>1307</v>
      </c>
    </row>
    <row r="53" spans="1:5">
      <c t="s" r="A53" s="3">
        <v>795</v>
      </c>
    </row>
    <row r="54" spans="1:5">
      <c t="s" r="A54" s="4">
        <v>32</v>
      </c>
      <c t="n" r="B54" s="6">
        <v>1180</v>
      </c>
    </row>
    <row r="55" spans="1:5">
      <c t="s" r="A55" s="4">
        <v>797</v>
      </c>
      <c t="n" r="B55" s="6">
        <v>11040</v>
      </c>
    </row>
    <row r="56" spans="1:5">
      <c t="s" r="A56" s="4">
        <v>798</v>
      </c>
      <c t="n" r="B56" s="6">
        <v>0</v>
      </c>
    </row>
    <row r="57" spans="1:5">
      <c t="s" r="A57" s="4">
        <v>799</v>
      </c>
      <c t="n" r="B57" s="6">
        <v>12220</v>
      </c>
    </row>
    <row r="58" spans="1:5">
      <c t="s" r="A58" s="4">
        <v>800</v>
      </c>
      <c t="n" r="B58" s="6">
        <v>548</v>
      </c>
    </row>
    <row r="59" spans="1:5">
      <c t="s" r="A59" s="4">
        <v>1308</v>
      </c>
    </row>
    <row r="60" spans="1:5">
      <c t="s" r="A60" s="3">
        <v>795</v>
      </c>
    </row>
    <row r="61" spans="1:5">
      <c t="s" r="A61" s="4">
        <v>796</v>
      </c>
      <c t="n" r="B61" s="6">
        <v>4066</v>
      </c>
    </row>
    <row r="62" spans="1:5">
      <c t="s" r="A62" s="4">
        <v>32</v>
      </c>
      <c t="n" r="B62" s="6">
        <v>581</v>
      </c>
    </row>
    <row r="63" spans="1:5">
      <c t="s" r="A63" s="4">
        <v>797</v>
      </c>
      <c t="n" r="B63" s="6">
        <v>6628</v>
      </c>
    </row>
    <row r="64" spans="1:5">
      <c t="s" r="A64" s="4">
        <v>798</v>
      </c>
      <c t="n" r="B64" s="6">
        <v>0</v>
      </c>
    </row>
    <row r="65" spans="1:5">
      <c t="s" r="A65" s="4">
        <v>799</v>
      </c>
      <c t="n" r="B65" s="6">
        <v>7209</v>
      </c>
    </row>
    <row r="66" spans="1:5">
      <c t="s" r="A66" s="4">
        <v>800</v>
      </c>
      <c t="n" r="B66" s="6">
        <v>388</v>
      </c>
    </row>
    <row r="67" spans="1:5">
      <c t="s" r="A67" s="4">
        <v>1309</v>
      </c>
    </row>
    <row r="68" spans="1:5">
      <c t="s" r="A68" s="3">
        <v>795</v>
      </c>
    </row>
    <row r="69" spans="1:5">
      <c t="s" r="A69" s="4">
        <v>32</v>
      </c>
      <c t="n" r="B69" s="6">
        <v>916</v>
      </c>
    </row>
    <row r="70" spans="1:5">
      <c t="s" r="A70" s="4">
        <v>797</v>
      </c>
      <c t="n" r="B70" s="6">
        <v>1864</v>
      </c>
    </row>
    <row r="71" spans="1:5">
      <c t="s" r="A71" s="4">
        <v>798</v>
      </c>
      <c t="n" r="B71" s="6">
        <v>0</v>
      </c>
    </row>
    <row r="72" spans="1:5">
      <c t="s" r="A72" s="4">
        <v>799</v>
      </c>
      <c t="n" r="B72" s="6">
        <v>2780</v>
      </c>
    </row>
    <row r="73" spans="1:5">
      <c t="s" r="A73" s="4">
        <v>800</v>
      </c>
      <c t="n" r="B73" s="6">
        <v>129</v>
      </c>
    </row>
    <row r="74" spans="1:5">
      <c t="s" r="A74" s="4">
        <v>1310</v>
      </c>
    </row>
    <row r="75" spans="1:5">
      <c t="s" r="A75" s="3">
        <v>795</v>
      </c>
    </row>
    <row r="76" spans="1:5">
      <c t="s" r="A76" s="4">
        <v>32</v>
      </c>
      <c t="n" r="B76" s="6">
        <v>510</v>
      </c>
    </row>
    <row r="77" spans="1:5">
      <c t="s" r="A77" s="4">
        <v>797</v>
      </c>
      <c t="n" r="B77" s="6">
        <v>2577</v>
      </c>
    </row>
    <row r="78" spans="1:5">
      <c t="s" r="A78" s="4">
        <v>798</v>
      </c>
      <c t="n" r="B78" s="6">
        <v>0</v>
      </c>
    </row>
    <row r="79" spans="1:5">
      <c t="s" r="A79" s="4">
        <v>799</v>
      </c>
      <c t="n" r="B79" s="6">
        <v>3087</v>
      </c>
    </row>
    <row r="80" spans="1:5">
      <c t="s" r="A80" s="4">
        <v>800</v>
      </c>
      <c t="n" r="B80" s="6">
        <v>101</v>
      </c>
    </row>
    <row r="81" spans="1:5">
      <c t="s" r="A81" s="4">
        <v>1311</v>
      </c>
    </row>
    <row r="82" spans="1:5">
      <c t="s" r="A82" s="3">
        <v>795</v>
      </c>
    </row>
    <row r="83" spans="1:5">
      <c t="s" r="A83" s="4">
        <v>32</v>
      </c>
      <c t="n" r="B83" s="6">
        <v>422</v>
      </c>
    </row>
    <row r="84" spans="1:5">
      <c t="s" r="A84" s="4">
        <v>797</v>
      </c>
      <c t="n" r="B84" s="6">
        <v>1913</v>
      </c>
    </row>
    <row r="85" spans="1:5">
      <c t="s" r="A85" s="4">
        <v>798</v>
      </c>
      <c t="n" r="B85" s="6">
        <v>0</v>
      </c>
    </row>
    <row r="86" spans="1:5">
      <c t="s" r="A86" s="4">
        <v>799</v>
      </c>
      <c t="n" r="B86" s="6">
        <v>2335</v>
      </c>
    </row>
    <row r="87" spans="1:5">
      <c t="s" r="A87" s="4">
        <v>800</v>
      </c>
      <c t="n" r="B87" s="6">
        <v>133</v>
      </c>
    </row>
    <row r="88" spans="1:5">
      <c t="s" r="A88" s="4">
        <v>1312</v>
      </c>
    </row>
    <row r="89" spans="1:5">
      <c t="s" r="A89" s="3">
        <v>795</v>
      </c>
    </row>
    <row r="90" spans="1:5">
      <c t="s" r="A90" s="4">
        <v>32</v>
      </c>
      <c t="n" r="B90" s="6">
        <v>708</v>
      </c>
    </row>
    <row r="91" spans="1:5">
      <c t="s" r="A91" s="4">
        <v>797</v>
      </c>
      <c t="n" r="B91" s="6">
        <v>1756</v>
      </c>
    </row>
    <row r="92" spans="1:5">
      <c t="s" r="A92" s="4">
        <v>798</v>
      </c>
      <c t="n" r="B92" s="6">
        <v>0</v>
      </c>
    </row>
    <row r="93" spans="1:5">
      <c t="s" r="A93" s="4">
        <v>799</v>
      </c>
      <c t="n" r="B93" s="6">
        <v>2464</v>
      </c>
    </row>
    <row r="94" spans="1:5">
      <c t="s" r="A94" s="4">
        <v>800</v>
      </c>
      <c t="n" r="B94" s="6">
        <v>122</v>
      </c>
    </row>
    <row r="95" spans="1:5">
      <c t="s" r="A95" s="4">
        <v>1313</v>
      </c>
    </row>
    <row r="96" spans="1:5">
      <c t="s" r="A96" s="3">
        <v>795</v>
      </c>
    </row>
    <row r="97" spans="1:5">
      <c t="s" r="A97" s="4">
        <v>32</v>
      </c>
      <c t="n" r="B97" s="6">
        <v>722</v>
      </c>
    </row>
    <row r="98" spans="1:5">
      <c t="s" r="A98" s="4">
        <v>797</v>
      </c>
      <c t="n" r="B98" s="6">
        <v>1658</v>
      </c>
    </row>
    <row r="99" spans="1:5">
      <c t="s" r="A99" s="4">
        <v>798</v>
      </c>
      <c t="n" r="B99" s="6">
        <v>0</v>
      </c>
    </row>
    <row r="100" spans="1:5">
      <c t="s" r="A100" s="4">
        <v>799</v>
      </c>
      <c t="n" r="B100" s="6">
        <v>2380</v>
      </c>
    </row>
    <row r="101" spans="1:5">
      <c t="s" r="A101" s="4">
        <v>800</v>
      </c>
      <c t="n" r="B101" s="6">
        <v>116</v>
      </c>
    </row>
    <row r="102" spans="1:5">
      <c t="s" r="A102" s="4">
        <v>1314</v>
      </c>
    </row>
    <row r="103" spans="1:5">
      <c t="s" r="A103" s="3">
        <v>795</v>
      </c>
    </row>
    <row r="104" spans="1:5">
      <c t="s" r="A104" s="4">
        <v>32</v>
      </c>
      <c t="n" r="B104" s="6">
        <v>2287</v>
      </c>
    </row>
    <row r="105" spans="1:5">
      <c t="s" r="A105" s="4">
        <v>797</v>
      </c>
      <c t="n" r="B105" s="6">
        <v>10075</v>
      </c>
    </row>
    <row r="106" spans="1:5">
      <c t="s" r="A106" s="4">
        <v>798</v>
      </c>
      <c t="n" r="B106" s="6">
        <v>0</v>
      </c>
    </row>
    <row r="107" spans="1:5">
      <c t="s" r="A107" s="4">
        <v>799</v>
      </c>
      <c t="n" r="B107" s="6">
        <v>12362</v>
      </c>
    </row>
    <row r="108" spans="1:5">
      <c t="s" r="A108" s="4">
        <v>800</v>
      </c>
      <c t="n" r="B108" s="6">
        <v>722</v>
      </c>
    </row>
    <row r="109" spans="1:5">
      <c t="s" r="A109" s="4">
        <v>1315</v>
      </c>
    </row>
    <row r="110" spans="1:5">
      <c t="s" r="A110" s="3">
        <v>795</v>
      </c>
    </row>
    <row r="111" spans="1:5">
      <c t="s" r="A111" s="4">
        <v>32</v>
      </c>
      <c t="n" r="B111" s="6">
        <v>1013</v>
      </c>
    </row>
    <row r="112" spans="1:5">
      <c t="s" r="A112" s="4">
        <v>797</v>
      </c>
      <c t="n" r="B112" s="6">
        <v>6734</v>
      </c>
    </row>
    <row r="113" spans="1:5">
      <c t="s" r="A113" s="4">
        <v>798</v>
      </c>
      <c t="n" r="B113" s="6">
        <v>0</v>
      </c>
    </row>
    <row r="114" spans="1:5">
      <c t="s" r="A114" s="4">
        <v>799</v>
      </c>
      <c t="n" r="B114" s="6">
        <v>7747</v>
      </c>
    </row>
    <row r="115" spans="1:5">
      <c t="s" r="A115" s="4">
        <v>800</v>
      </c>
      <c t="n" r="B115" s="6">
        <v>131</v>
      </c>
    </row>
    <row r="116" spans="1:5">
      <c t="s" r="A116" s="4">
        <v>1316</v>
      </c>
    </row>
    <row r="117" spans="1:5">
      <c t="s" r="A117" s="3">
        <v>795</v>
      </c>
    </row>
    <row r="118" spans="1:5">
      <c t="s" r="A118" s="4">
        <v>32</v>
      </c>
      <c t="n" r="B118" s="6">
        <v>2005</v>
      </c>
    </row>
    <row r="119" spans="1:5">
      <c t="s" r="A119" s="4">
        <v>797</v>
      </c>
      <c t="n" r="B119" s="6">
        <v>6861</v>
      </c>
    </row>
    <row r="120" spans="1:5">
      <c t="s" r="A120" s="4">
        <v>798</v>
      </c>
      <c t="n" r="B120" s="6">
        <v>0</v>
      </c>
    </row>
    <row r="121" spans="1:5">
      <c t="s" r="A121" s="4">
        <v>799</v>
      </c>
      <c t="n" r="B121" s="6">
        <v>8866</v>
      </c>
    </row>
    <row r="122" spans="1:5">
      <c t="s" r="A122" s="4">
        <v>800</v>
      </c>
      <c t="n" r="B122" s="6">
        <v>367</v>
      </c>
    </row>
    <row r="123" spans="1:5">
      <c t="s" r="A123" s="4">
        <v>1317</v>
      </c>
    </row>
    <row r="124" spans="1:5">
      <c t="s" r="A124" s="3">
        <v>795</v>
      </c>
    </row>
    <row r="125" spans="1:5">
      <c t="s" r="A125" s="4">
        <v>32</v>
      </c>
      <c t="n" r="B125" s="6">
        <v>5764</v>
      </c>
    </row>
    <row r="126" spans="1:5">
      <c t="s" r="A126" s="4">
        <v>797</v>
      </c>
      <c t="n" r="B126" s="6">
        <v>5994</v>
      </c>
    </row>
    <row r="127" spans="1:5">
      <c t="s" r="A127" s="4">
        <v>798</v>
      </c>
      <c t="n" r="B127" s="6">
        <v>0</v>
      </c>
    </row>
    <row r="128" spans="1:5">
      <c t="s" r="A128" s="4">
        <v>799</v>
      </c>
      <c t="n" r="B128" s="6">
        <v>11758</v>
      </c>
    </row>
    <row r="129" spans="1:5">
      <c t="s" r="A129" s="4">
        <v>800</v>
      </c>
      <c t="n" r="B129" s="6">
        <v>365</v>
      </c>
    </row>
    <row r="130" spans="1:5">
      <c t="s" r="A130" s="4">
        <v>1318</v>
      </c>
    </row>
    <row r="131" spans="1:5">
      <c t="s" r="A131" s="3">
        <v>795</v>
      </c>
    </row>
    <row r="132" spans="1:5">
      <c t="s" r="A132" s="4">
        <v>32</v>
      </c>
      <c t="n" r="B132" s="6">
        <v>1353</v>
      </c>
    </row>
    <row r="133" spans="1:5">
      <c t="s" r="A133" s="4">
        <v>797</v>
      </c>
      <c t="n" r="B133" s="6">
        <v>7730</v>
      </c>
    </row>
    <row r="134" spans="1:5">
      <c t="s" r="A134" s="4">
        <v>798</v>
      </c>
      <c t="n" r="B134" s="6">
        <v>20</v>
      </c>
    </row>
    <row r="135" spans="1:5">
      <c t="s" r="A135" s="4">
        <v>799</v>
      </c>
      <c t="n" r="B135" s="6">
        <v>9103</v>
      </c>
    </row>
    <row r="136" spans="1:5">
      <c t="s" r="A136" s="4">
        <v>800</v>
      </c>
      <c t="n" r="B136" s="6">
        <v>570</v>
      </c>
    </row>
    <row r="137" spans="1:5">
      <c t="s" r="A137" s="4">
        <v>1319</v>
      </c>
    </row>
    <row r="138" spans="1:5">
      <c t="s" r="A138" s="3">
        <v>795</v>
      </c>
    </row>
    <row r="139" spans="1:5">
      <c t="s" r="A139" s="4">
        <v>32</v>
      </c>
      <c t="n" r="B139" s="6">
        <v>1965</v>
      </c>
    </row>
    <row r="140" spans="1:5">
      <c t="s" r="A140" s="4">
        <v>797</v>
      </c>
      <c t="n" r="B140" s="6">
        <v>6257</v>
      </c>
    </row>
    <row r="141" spans="1:5">
      <c t="s" r="A141" s="4">
        <v>798</v>
      </c>
      <c t="n" r="B141" s="6">
        <v>0</v>
      </c>
    </row>
    <row r="142" spans="1:5">
      <c t="s" r="A142" s="4">
        <v>799</v>
      </c>
      <c t="n" r="B142" s="6">
        <v>8222</v>
      </c>
    </row>
    <row r="143" spans="1:5">
      <c t="s" r="A143" s="4">
        <v>800</v>
      </c>
      <c t="n" r="B143" s="6">
        <v>7</v>
      </c>
    </row>
    <row r="144" spans="1:5">
      <c t="s" r="A144" s="4">
        <v>1320</v>
      </c>
    </row>
    <row r="145" spans="1:5">
      <c t="s" r="A145" s="3">
        <v>795</v>
      </c>
    </row>
    <row r="146" spans="1:5">
      <c t="s" r="A146" s="4">
        <v>32</v>
      </c>
      <c t="n" r="B146" s="6">
        <v>1173</v>
      </c>
    </row>
    <row r="147" spans="1:5">
      <c t="s" r="A147" s="4">
        <v>797</v>
      </c>
      <c t="n" r="B147" s="6">
        <v>6876</v>
      </c>
    </row>
    <row r="148" spans="1:5">
      <c t="s" r="A148" s="4">
        <v>798</v>
      </c>
      <c t="n" r="B148" s="6">
        <v>0</v>
      </c>
    </row>
    <row r="149" spans="1:5">
      <c t="s" r="A149" s="4">
        <v>799</v>
      </c>
      <c t="n" r="B149" s="6">
        <v>8049</v>
      </c>
    </row>
    <row r="150" spans="1:5">
      <c t="s" r="A150" s="4">
        <v>800</v>
      </c>
      <c t="n" r="B150" s="6">
        <v>454</v>
      </c>
    </row>
    <row r="151" spans="1:5">
      <c t="s" r="A151" s="4">
        <v>1321</v>
      </c>
    </row>
    <row r="152" spans="1:5">
      <c t="s" r="A152" s="3">
        <v>795</v>
      </c>
    </row>
    <row r="153" spans="1:5">
      <c t="s" r="A153" s="4">
        <v>32</v>
      </c>
      <c t="n" r="B153" s="6">
        <v>2557</v>
      </c>
    </row>
    <row r="154" spans="1:5">
      <c t="s" r="A154" s="4">
        <v>797</v>
      </c>
      <c t="n" r="B154" s="6">
        <v>9951</v>
      </c>
    </row>
    <row r="155" spans="1:5">
      <c t="s" r="A155" s="4">
        <v>798</v>
      </c>
      <c t="n" r="B155" s="6">
        <v>0</v>
      </c>
    </row>
    <row r="156" spans="1:5">
      <c t="s" r="A156" s="4">
        <v>799</v>
      </c>
      <c t="n" r="B156" s="6">
        <v>12508</v>
      </c>
    </row>
    <row r="157" spans="1:5">
      <c t="s" r="A157" s="4">
        <v>800</v>
      </c>
      <c t="n" r="B157" s="6">
        <v>636</v>
      </c>
    </row>
    <row r="158" spans="1:5">
      <c t="s" r="A158" s="4">
        <v>1322</v>
      </c>
    </row>
    <row r="159" spans="1:5">
      <c t="s" r="A159" s="3">
        <v>795</v>
      </c>
    </row>
    <row r="160" spans="1:5">
      <c t="s" r="A160" s="4">
        <v>32</v>
      </c>
      <c t="n" r="B160" s="6">
        <v>7632</v>
      </c>
    </row>
    <row r="161" spans="1:5">
      <c t="s" r="A161" s="4">
        <v>797</v>
      </c>
      <c t="n" r="B161" s="6">
        <v>42497</v>
      </c>
    </row>
    <row r="162" spans="1:5">
      <c t="s" r="A162" s="4">
        <v>798</v>
      </c>
      <c t="n" r="B162" s="6">
        <v>3</v>
      </c>
    </row>
    <row r="163" spans="1:5">
      <c t="s" r="A163" s="4">
        <v>799</v>
      </c>
      <c t="n" r="B163" s="6">
        <v>50132</v>
      </c>
    </row>
    <row r="164" spans="1:5">
      <c t="s" r="A164" s="4">
        <v>800</v>
      </c>
      <c t="n" r="B164" s="6">
        <v>1260</v>
      </c>
    </row>
    <row r="165" spans="1:5">
      <c t="s" r="A165" s="4">
        <v>1323</v>
      </c>
    </row>
    <row r="166" spans="1:5">
      <c t="s" r="A166" s="3">
        <v>795</v>
      </c>
    </row>
    <row r="167" spans="1:5">
      <c t="s" r="A167" s="4">
        <v>32</v>
      </c>
      <c t="n" r="B167" s="6">
        <v>991</v>
      </c>
    </row>
    <row r="168" spans="1:5">
      <c t="s" r="A168" s="4">
        <v>797</v>
      </c>
      <c t="n" r="B168" s="6">
        <v>2560</v>
      </c>
    </row>
    <row r="169" spans="1:5">
      <c t="s" r="A169" s="4">
        <v>798</v>
      </c>
      <c t="n" r="B169" s="6">
        <v>0</v>
      </c>
    </row>
    <row r="170" spans="1:5">
      <c t="s" r="A170" s="4">
        <v>799</v>
      </c>
      <c t="n" r="B170" s="6">
        <v>3551</v>
      </c>
    </row>
    <row r="171" spans="1:5">
      <c t="s" r="A171" s="4">
        <v>800</v>
      </c>
      <c t="n" r="B171" s="6">
        <v>211</v>
      </c>
    </row>
    <row r="172" spans="1:5">
      <c t="s" r="A172" s="4">
        <v>1324</v>
      </c>
    </row>
    <row r="173" spans="1:5">
      <c t="s" r="A173" s="3">
        <v>795</v>
      </c>
    </row>
    <row r="174" spans="1:5">
      <c t="s" r="A174" s="4">
        <v>32</v>
      </c>
      <c t="n" r="B174" s="6">
        <v>868</v>
      </c>
    </row>
    <row r="175" spans="1:5">
      <c t="s" r="A175" s="4">
        <v>797</v>
      </c>
      <c t="n" r="B175" s="6">
        <v>2698</v>
      </c>
    </row>
    <row r="176" spans="1:5">
      <c t="s" r="A176" s="4">
        <v>798</v>
      </c>
      <c t="n" r="B176" s="6">
        <v>0</v>
      </c>
    </row>
    <row r="177" spans="1:5">
      <c t="s" r="A177" s="4">
        <v>799</v>
      </c>
      <c t="n" r="B177" s="6">
        <v>3566</v>
      </c>
    </row>
    <row r="178" spans="1:5">
      <c t="s" r="A178" s="4">
        <v>800</v>
      </c>
      <c t="n" r="B178" s="6">
        <v>121</v>
      </c>
    </row>
    <row r="179" spans="1:5">
      <c t="s" r="A179" s="4">
        <v>1325</v>
      </c>
    </row>
    <row r="180" spans="1:5">
      <c t="s" r="A180" s="3">
        <v>795</v>
      </c>
    </row>
    <row r="181" spans="1:5">
      <c t="s" r="A181" s="4">
        <v>32</v>
      </c>
      <c t="n" r="B181" s="6">
        <v>1203</v>
      </c>
    </row>
    <row r="182" spans="1:5">
      <c t="s" r="A182" s="4">
        <v>797</v>
      </c>
      <c t="n" r="B182" s="6">
        <v>1620</v>
      </c>
    </row>
    <row r="183" spans="1:5">
      <c t="s" r="A183" s="4">
        <v>798</v>
      </c>
      <c t="n" r="B183" s="6">
        <v>0</v>
      </c>
    </row>
    <row r="184" spans="1:5">
      <c t="s" r="A184" s="4">
        <v>799</v>
      </c>
      <c t="n" r="B184" s="6">
        <v>2823</v>
      </c>
    </row>
    <row r="185" spans="1:5">
      <c t="s" r="A185" s="4">
        <v>800</v>
      </c>
      <c t="n" r="B185" s="6">
        <v>141</v>
      </c>
    </row>
    <row r="186" spans="1:5">
      <c t="s" r="A186" s="4">
        <v>1326</v>
      </c>
    </row>
    <row r="187" spans="1:5">
      <c t="s" r="A187" s="3">
        <v>795</v>
      </c>
    </row>
    <row r="188" spans="1:5">
      <c t="s" r="A188" s="4">
        <v>32</v>
      </c>
      <c t="n" r="B188" s="6">
        <v>925</v>
      </c>
    </row>
    <row r="189" spans="1:5">
      <c t="s" r="A189" s="4">
        <v>797</v>
      </c>
      <c t="n" r="B189" s="6">
        <v>2183</v>
      </c>
    </row>
    <row r="190" spans="1:5">
      <c t="s" r="A190" s="4">
        <v>798</v>
      </c>
      <c t="n" r="B190" s="6">
        <v>0</v>
      </c>
    </row>
    <row r="191" spans="1:5">
      <c t="s" r="A191" s="4">
        <v>799</v>
      </c>
      <c t="n" r="B191" s="6">
        <v>3108</v>
      </c>
    </row>
    <row r="192" spans="1:5">
      <c t="s" r="A192" s="4">
        <v>800</v>
      </c>
      <c t="n" r="B192" s="6">
        <v>123</v>
      </c>
    </row>
    <row r="193" spans="1:5">
      <c t="s" r="A193" s="4">
        <v>1327</v>
      </c>
    </row>
    <row r="194" spans="1:5">
      <c t="s" r="A194" s="3">
        <v>795</v>
      </c>
    </row>
    <row r="195" spans="1:5">
      <c t="s" r="A195" s="4">
        <v>32</v>
      </c>
      <c t="n" r="B195" s="6">
        <v>836</v>
      </c>
    </row>
    <row r="196" spans="1:5">
      <c t="s" r="A196" s="4">
        <v>797</v>
      </c>
      <c t="n" r="B196" s="6">
        <v>1508</v>
      </c>
    </row>
    <row r="197" spans="1:5">
      <c t="s" r="A197" s="4">
        <v>798</v>
      </c>
      <c t="n" r="B197" s="6">
        <v>0</v>
      </c>
    </row>
    <row r="198" spans="1:5">
      <c t="s" r="A198" s="4">
        <v>799</v>
      </c>
      <c t="n" r="B198" s="6">
        <v>2344</v>
      </c>
    </row>
    <row r="199" spans="1:5">
      <c t="s" r="A199" s="4">
        <v>800</v>
      </c>
      <c t="n" r="B199" s="6">
        <v>133</v>
      </c>
    </row>
    <row r="200" spans="1:5">
      <c t="s" r="A200" s="4">
        <v>1328</v>
      </c>
    </row>
    <row r="201" spans="1:5">
      <c t="s" r="A201" s="3">
        <v>795</v>
      </c>
    </row>
    <row r="202" spans="1:5">
      <c t="s" r="A202" s="4">
        <v>32</v>
      </c>
      <c t="n" r="B202" s="6">
        <v>1031</v>
      </c>
    </row>
    <row r="203" spans="1:5">
      <c t="s" r="A203" s="4">
        <v>797</v>
      </c>
      <c t="n" r="B203" s="6">
        <v>1807</v>
      </c>
    </row>
    <row r="204" spans="1:5">
      <c t="s" r="A204" s="4">
        <v>798</v>
      </c>
      <c t="n" r="B204" s="6">
        <v>0</v>
      </c>
    </row>
    <row r="205" spans="1:5">
      <c t="s" r="A205" s="4">
        <v>799</v>
      </c>
      <c t="n" r="B205" s="6">
        <v>2838</v>
      </c>
    </row>
    <row r="206" spans="1:5">
      <c t="s" r="A206" s="4">
        <v>800</v>
      </c>
      <c t="n" r="B206" s="6">
        <v>158</v>
      </c>
    </row>
    <row r="207" spans="1:5">
      <c t="s" r="A207" s="4">
        <v>1329</v>
      </c>
    </row>
    <row r="208" spans="1:5">
      <c t="s" r="A208" s="3">
        <v>795</v>
      </c>
    </row>
    <row r="209" spans="1:5">
      <c t="s" r="A209" s="4">
        <v>32</v>
      </c>
      <c t="n" r="B209" s="6">
        <v>992</v>
      </c>
    </row>
    <row r="210" spans="1:5">
      <c t="s" r="A210" s="4">
        <v>797</v>
      </c>
      <c t="n" r="B210" s="6">
        <v>1577</v>
      </c>
    </row>
    <row r="211" spans="1:5">
      <c t="s" r="A211" s="4">
        <v>798</v>
      </c>
      <c t="n" r="B211" s="6">
        <v>0</v>
      </c>
    </row>
    <row r="212" spans="1:5">
      <c t="s" r="A212" s="4">
        <v>799</v>
      </c>
      <c t="n" r="B212" s="6">
        <v>2569</v>
      </c>
    </row>
    <row r="213" spans="1:5">
      <c t="s" r="A213" s="4">
        <v>800</v>
      </c>
      <c t="n" r="B213" s="6">
        <v>136</v>
      </c>
    </row>
    <row r="214" spans="1:5">
      <c t="s" r="A214" s="4">
        <v>1330</v>
      </c>
    </row>
    <row r="215" spans="1:5">
      <c t="s" r="A215" s="3">
        <v>795</v>
      </c>
    </row>
    <row r="216" spans="1:5">
      <c t="s" r="A216" s="4">
        <v>32</v>
      </c>
      <c t="n" r="B216" s="6">
        <v>2604</v>
      </c>
    </row>
    <row r="217" spans="1:5">
      <c t="s" r="A217" s="4">
        <v>797</v>
      </c>
      <c t="n" r="B217" s="6">
        <v>5036</v>
      </c>
    </row>
    <row r="218" spans="1:5">
      <c t="s" r="A218" s="4">
        <v>798</v>
      </c>
      <c t="n" r="B218" s="6">
        <v>0</v>
      </c>
    </row>
    <row r="219" spans="1:5">
      <c t="s" r="A219" s="4">
        <v>799</v>
      </c>
      <c t="n" r="B219" s="6">
        <v>7640</v>
      </c>
    </row>
    <row r="220" spans="1:5">
      <c t="s" r="A220" s="4">
        <v>800</v>
      </c>
      <c t="n" r="B220" s="6">
        <v>399</v>
      </c>
    </row>
    <row r="221" spans="1:5">
      <c t="s" r="A221" s="4">
        <v>1331</v>
      </c>
    </row>
    <row r="222" spans="1:5">
      <c t="s" r="A222" s="3">
        <v>795</v>
      </c>
    </row>
    <row r="223" spans="1:5">
      <c t="s" r="A223" s="4">
        <v>796</v>
      </c>
      <c t="n" r="B223" s="6">
        <v>12300</v>
      </c>
    </row>
    <row r="224" spans="1:5">
      <c t="s" r="A224" s="4">
        <v>32</v>
      </c>
      <c t="n" r="B224" s="6">
        <v>7979</v>
      </c>
    </row>
    <row r="225" spans="1:5">
      <c t="s" r="A225" s="4">
        <v>797</v>
      </c>
      <c t="n" r="B225" s="6">
        <v>9630</v>
      </c>
    </row>
    <row r="226" spans="1:5">
      <c t="s" r="A226" s="4">
        <v>798</v>
      </c>
      <c t="n" r="B226" s="6">
        <v>403</v>
      </c>
    </row>
    <row r="227" spans="1:5">
      <c t="s" r="A227" s="4">
        <v>799</v>
      </c>
      <c t="n" r="B227" s="6">
        <v>18012</v>
      </c>
    </row>
    <row r="228" spans="1:5">
      <c t="s" r="A228" s="4">
        <v>800</v>
      </c>
      <c t="n" r="B228" s="6">
        <v>171</v>
      </c>
    </row>
    <row r="229" spans="1:5">
      <c t="s" r="A229" s="4">
        <v>1332</v>
      </c>
    </row>
    <row r="230" spans="1:5">
      <c t="s" r="A230" s="3">
        <v>795</v>
      </c>
    </row>
    <row r="231" spans="1:5">
      <c t="s" r="A231" s="4">
        <v>32</v>
      </c>
      <c t="n" r="B231" s="6">
        <v>1098</v>
      </c>
    </row>
    <row r="232" spans="1:5">
      <c t="s" r="A232" s="4">
        <v>797</v>
      </c>
      <c t="n" r="B232" s="6">
        <v>6722</v>
      </c>
    </row>
    <row r="233" spans="1:5">
      <c t="s" r="A233" s="4">
        <v>798</v>
      </c>
      <c t="n" r="B233" s="6">
        <v>0</v>
      </c>
    </row>
    <row r="234" spans="1:5">
      <c t="s" r="A234" s="4">
        <v>799</v>
      </c>
      <c t="n" r="B234" s="6">
        <v>7820</v>
      </c>
    </row>
    <row r="235" spans="1:5">
      <c t="s" r="A235" s="4">
        <v>800</v>
      </c>
      <c t="n" r="B235" s="6">
        <v>280</v>
      </c>
    </row>
    <row r="236" spans="1:5">
      <c t="s" r="A236" s="4">
        <v>1333</v>
      </c>
    </row>
    <row r="237" spans="1:5">
      <c t="s" r="A237" s="3">
        <v>795</v>
      </c>
    </row>
    <row r="238" spans="1:5">
      <c t="s" r="A238" s="4">
        <v>32</v>
      </c>
      <c t="n" r="B238" s="6">
        <v>14092</v>
      </c>
    </row>
    <row r="239" spans="1:5">
      <c t="s" r="A239" s="4">
        <v>797</v>
      </c>
      <c t="n" r="B239" s="6">
        <v>0</v>
      </c>
    </row>
    <row r="240" spans="1:5">
      <c t="s" r="A240" s="4">
        <v>798</v>
      </c>
      <c t="n" r="B240" s="6">
        <v>0</v>
      </c>
    </row>
    <row r="241" spans="1:5">
      <c t="s" r="A241" s="4">
        <v>799</v>
      </c>
      <c t="n" r="B241" s="6">
        <v>14092</v>
      </c>
    </row>
    <row r="242" spans="1:5">
      <c t="s" r="A242" s="4">
        <v>800</v>
      </c>
      <c t="n" r="B242" s="6">
        <v>0</v>
      </c>
    </row>
    <row r="243" spans="1:5">
      <c t="s" r="A243" s="4">
        <v>1334</v>
      </c>
    </row>
    <row r="244" spans="1:5">
      <c t="s" r="A244" s="3">
        <v>795</v>
      </c>
    </row>
    <row r="245" spans="1:5">
      <c t="s" r="A245" s="4">
        <v>796</v>
      </c>
      <c t="n" r="B245" s="6">
        <v>5964</v>
      </c>
    </row>
    <row r="246" spans="1:5">
      <c t="s" r="A246" s="4">
        <v>32</v>
      </c>
      <c t="n" r="B246" s="6">
        <v>3943</v>
      </c>
    </row>
    <row r="247" spans="1:5">
      <c t="s" r="A247" s="4">
        <v>797</v>
      </c>
      <c t="n" r="B247" s="6">
        <v>6353</v>
      </c>
    </row>
    <row r="248" spans="1:5">
      <c t="s" r="A248" s="4">
        <v>798</v>
      </c>
      <c t="n" r="B248" s="6">
        <v>750</v>
      </c>
    </row>
    <row r="249" spans="1:5">
      <c t="s" r="A249" s="4">
        <v>799</v>
      </c>
      <c t="n" r="B249" s="6">
        <v>11046</v>
      </c>
    </row>
    <row r="250" spans="1:5">
      <c t="s" r="A250" s="4">
        <v>800</v>
      </c>
      <c t="n" r="B250" s="6">
        <v>445</v>
      </c>
    </row>
    <row r="251" spans="1:5">
      <c t="s" r="A251" s="4">
        <v>1335</v>
      </c>
    </row>
    <row r="252" spans="1:5">
      <c t="s" r="A252" s="3">
        <v>795</v>
      </c>
    </row>
    <row r="253" spans="1:5">
      <c t="s" r="A253" s="4">
        <v>796</v>
      </c>
      <c t="n" r="B253" s="6">
        <v>5648</v>
      </c>
    </row>
    <row r="254" spans="1:5">
      <c t="s" r="A254" s="4">
        <v>32</v>
      </c>
      <c t="n" r="B254" s="6">
        <v>10233</v>
      </c>
    </row>
    <row r="255" spans="1:5">
      <c t="s" r="A255" s="4">
        <v>797</v>
      </c>
      <c t="n" r="B255" s="6">
        <v>0</v>
      </c>
    </row>
    <row r="256" spans="1:5">
      <c t="s" r="A256" s="4">
        <v>798</v>
      </c>
      <c t="n" r="B256" s="6">
        <v>0</v>
      </c>
    </row>
    <row r="257" spans="1:5">
      <c t="s" r="A257" s="4">
        <v>799</v>
      </c>
      <c t="n" r="B257" s="6">
        <v>10233</v>
      </c>
    </row>
    <row r="258" spans="1:5">
      <c t="s" r="A258" s="4">
        <v>800</v>
      </c>
      <c t="n" r="B258" s="6">
        <v>0</v>
      </c>
    </row>
    <row r="259" spans="1:5">
      <c t="s" r="A259" s="4">
        <v>1336</v>
      </c>
    </row>
    <row r="260" spans="1:5">
      <c t="s" r="A260" s="3">
        <v>795</v>
      </c>
    </row>
    <row r="261" spans="1:5">
      <c t="s" r="A261" s="4">
        <v>796</v>
      </c>
      <c t="n" r="B261" s="6">
        <v>7859</v>
      </c>
    </row>
    <row r="262" spans="1:5">
      <c t="s" r="A262" s="4">
        <v>32</v>
      </c>
      <c t="n" r="B262" s="6">
        <v>5474</v>
      </c>
    </row>
    <row r="263" spans="1:5">
      <c t="s" r="A263" s="4">
        <v>797</v>
      </c>
      <c t="n" r="B263" s="6">
        <v>6288</v>
      </c>
    </row>
    <row r="264" spans="1:5">
      <c t="s" r="A264" s="4">
        <v>798</v>
      </c>
      <c t="n" r="B264" s="6">
        <v>0</v>
      </c>
    </row>
    <row r="265" spans="1:5">
      <c t="s" r="A265" s="4">
        <v>799</v>
      </c>
      <c t="n" r="B265" s="6">
        <v>11762</v>
      </c>
    </row>
    <row r="266" spans="1:5">
      <c t="s" r="A266" s="4">
        <v>800</v>
      </c>
      <c t="n" r="B266" s="6">
        <v>75</v>
      </c>
    </row>
    <row r="267" spans="1:5">
      <c t="s" r="A267" s="4">
        <v>1337</v>
      </c>
    </row>
    <row r="268" spans="1:5">
      <c t="s" r="A268" s="3">
        <v>795</v>
      </c>
    </row>
    <row r="269" spans="1:5">
      <c t="s" r="A269" s="4">
        <v>796</v>
      </c>
      <c t="n" r="B269" s="6">
        <v>12500</v>
      </c>
    </row>
    <row r="270" spans="1:5">
      <c t="s" r="A270" s="4">
        <v>32</v>
      </c>
      <c t="n" r="B270" s="6">
        <v>8817</v>
      </c>
    </row>
    <row r="271" spans="1:5">
      <c t="s" r="A271" s="4">
        <v>797</v>
      </c>
      <c t="n" r="B271" s="6">
        <v>9380</v>
      </c>
    </row>
    <row r="272" spans="1:5">
      <c t="s" r="A272" s="4">
        <v>798</v>
      </c>
      <c t="n" r="B272" s="6">
        <v>385</v>
      </c>
    </row>
    <row r="273" spans="1:5">
      <c t="s" r="A273" s="4">
        <v>799</v>
      </c>
      <c t="n" r="B273" s="6">
        <v>18582</v>
      </c>
    </row>
    <row r="274" spans="1:5">
      <c t="s" r="A274" s="4">
        <v>800</v>
      </c>
      <c t="n" r="B274" s="6">
        <v>167</v>
      </c>
    </row>
    <row r="275" spans="1:5">
      <c t="s" r="A275" s="4">
        <v>1338</v>
      </c>
    </row>
    <row r="276" spans="1:5">
      <c t="s" r="A276" s="3">
        <v>795</v>
      </c>
    </row>
    <row r="277" spans="1:5">
      <c t="s" r="A277" s="4">
        <v>32</v>
      </c>
      <c t="n" r="B277" s="6">
        <v>873</v>
      </c>
    </row>
    <row r="278" spans="1:5">
      <c t="s" r="A278" s="4">
        <v>797</v>
      </c>
      <c t="n" r="B278" s="6">
        <v>8256</v>
      </c>
    </row>
    <row r="279" spans="1:5">
      <c t="s" r="A279" s="4">
        <v>798</v>
      </c>
      <c t="n" r="B279" s="6">
        <v>0</v>
      </c>
    </row>
    <row r="280" spans="1:5">
      <c t="s" r="A280" s="4">
        <v>799</v>
      </c>
      <c t="n" r="B280" s="6">
        <v>9129</v>
      </c>
    </row>
    <row r="281" spans="1:5">
      <c t="s" r="A281" s="4">
        <v>800</v>
      </c>
      <c t="n" r="B281" s="6">
        <v>351</v>
      </c>
    </row>
    <row r="282" spans="1:5">
      <c t="s" r="A282" s="4">
        <v>1339</v>
      </c>
    </row>
    <row r="283" spans="1:5">
      <c t="s" r="A283" s="3">
        <v>795</v>
      </c>
    </row>
    <row r="284" spans="1:5">
      <c t="s" r="A284" s="4">
        <v>796</v>
      </c>
      <c t="n" r="B284" s="6">
        <v>11000</v>
      </c>
    </row>
    <row r="285" spans="1:5">
      <c t="s" r="A285" s="4">
        <v>32</v>
      </c>
      <c t="n" r="B285" s="6">
        <v>7471</v>
      </c>
    </row>
    <row r="286" spans="1:5">
      <c t="s" r="A286" s="4">
        <v>797</v>
      </c>
      <c t="n" r="B286" s="6">
        <v>8404</v>
      </c>
    </row>
    <row r="287" spans="1:5">
      <c t="s" r="A287" s="4">
        <v>798</v>
      </c>
      <c t="n" r="B287" s="6">
        <v>392</v>
      </c>
    </row>
    <row r="288" spans="1:5">
      <c t="s" r="A288" s="4">
        <v>799</v>
      </c>
      <c t="n" r="B288" s="6">
        <v>16267</v>
      </c>
    </row>
    <row r="289" spans="1:5">
      <c t="s" r="A289" s="4">
        <v>800</v>
      </c>
      <c t="n" r="B289" s="6">
        <v>150</v>
      </c>
    </row>
    <row r="290" spans="1:5">
      <c t="s" r="A290" s="4">
        <v>1340</v>
      </c>
    </row>
    <row r="291" spans="1:5">
      <c t="s" r="A291" s="3">
        <v>795</v>
      </c>
    </row>
    <row r="292" spans="1:5">
      <c t="s" r="A292" s="4">
        <v>32</v>
      </c>
      <c t="n" r="B292" s="6">
        <v>1668</v>
      </c>
    </row>
    <row r="293" spans="1:5">
      <c t="s" r="A293" s="4">
        <v>797</v>
      </c>
      <c t="n" r="B293" s="6">
        <v>7622</v>
      </c>
    </row>
    <row r="294" spans="1:5">
      <c t="s" r="A294" s="4">
        <v>798</v>
      </c>
      <c t="n" r="B294" s="6">
        <v>369</v>
      </c>
    </row>
    <row r="295" spans="1:5">
      <c t="s" r="A295" s="4">
        <v>799</v>
      </c>
      <c t="n" r="B295" s="6">
        <v>9659</v>
      </c>
    </row>
    <row r="296" spans="1:5">
      <c t="s" r="A296" s="4">
        <v>800</v>
      </c>
      <c t="n" r="B296" s="6">
        <v>604</v>
      </c>
    </row>
    <row r="297" spans="1:5">
      <c t="s" r="A297" s="4">
        <v>1341</v>
      </c>
    </row>
    <row r="298" spans="1:5">
      <c t="s" r="A298" s="3">
        <v>795</v>
      </c>
    </row>
    <row r="299" spans="1:5">
      <c t="s" r="A299" s="4">
        <v>32</v>
      </c>
      <c t="n" r="B299" s="6">
        <v>4908</v>
      </c>
    </row>
    <row r="300" spans="1:5">
      <c t="s" r="A300" s="4">
        <v>797</v>
      </c>
      <c t="n" r="B300" s="6">
        <v>4786</v>
      </c>
    </row>
    <row r="301" spans="1:5">
      <c t="s" r="A301" s="4">
        <v>798</v>
      </c>
      <c t="n" r="B301" s="6">
        <v>9</v>
      </c>
    </row>
    <row r="302" spans="1:5">
      <c t="s" r="A302" s="4">
        <v>799</v>
      </c>
      <c t="n" r="B302" s="6">
        <v>9703</v>
      </c>
    </row>
    <row r="303" spans="1:5">
      <c t="s" r="A303" s="4">
        <v>800</v>
      </c>
      <c t="n" r="B303" s="6">
        <v>302</v>
      </c>
    </row>
    <row r="304" spans="1:5">
      <c t="s" r="A304" s="4">
        <v>1342</v>
      </c>
    </row>
    <row r="305" spans="1:5">
      <c t="s" r="A305" s="3">
        <v>795</v>
      </c>
    </row>
    <row r="306" spans="1:5">
      <c t="s" r="A306" s="4">
        <v>796</v>
      </c>
      <c t="n" r="B306" s="6">
        <v>11200</v>
      </c>
    </row>
    <row r="307" spans="1:5">
      <c t="s" r="A307" s="4">
        <v>32</v>
      </c>
      <c t="n" r="B307" s="6">
        <v>7316</v>
      </c>
    </row>
    <row r="308" spans="1:5">
      <c t="s" r="A308" s="4">
        <v>797</v>
      </c>
      <c t="n" r="B308" s="6">
        <v>8879</v>
      </c>
    </row>
    <row r="309" spans="1:5">
      <c t="s" r="A309" s="4">
        <v>798</v>
      </c>
      <c t="n" r="B309" s="6">
        <v>392</v>
      </c>
    </row>
    <row r="310" spans="1:5">
      <c t="s" r="A310" s="4">
        <v>799</v>
      </c>
      <c t="n" r="B310" s="6">
        <v>16587</v>
      </c>
    </row>
    <row r="311" spans="1:5">
      <c t="s" r="A311" s="4">
        <v>800</v>
      </c>
      <c t="n" r="B311" s="6">
        <v>159</v>
      </c>
    </row>
    <row r="312" spans="1:5">
      <c t="s" r="A312" s="4">
        <v>1343</v>
      </c>
    </row>
    <row r="313" spans="1:5">
      <c t="s" r="A313" s="3">
        <v>795</v>
      </c>
    </row>
    <row r="314" spans="1:5">
      <c t="s" r="A314" s="4">
        <v>32</v>
      </c>
      <c t="n" r="B314" s="6">
        <v>2161</v>
      </c>
    </row>
    <row r="315" spans="1:5">
      <c t="s" r="A315" s="4">
        <v>797</v>
      </c>
      <c t="n" r="B315" s="6">
        <v>8375</v>
      </c>
    </row>
    <row r="316" spans="1:5">
      <c t="s" r="A316" s="4">
        <v>798</v>
      </c>
      <c t="n" r="B316" s="6">
        <v>282</v>
      </c>
    </row>
    <row r="317" spans="1:5">
      <c t="s" r="A317" s="4">
        <v>799</v>
      </c>
      <c t="n" r="B317" s="6">
        <v>10818</v>
      </c>
    </row>
    <row r="318" spans="1:5">
      <c t="s" r="A318" s="4">
        <v>800</v>
      </c>
      <c t="n" r="B318" s="6">
        <v>461</v>
      </c>
    </row>
    <row r="319" spans="1:5">
      <c t="s" r="A319" s="4">
        <v>1344</v>
      </c>
    </row>
    <row r="320" spans="1:5">
      <c t="s" r="A320" s="3">
        <v>795</v>
      </c>
    </row>
    <row r="321" spans="1:5">
      <c t="s" r="A321" s="4">
        <v>796</v>
      </c>
      <c t="n" r="B321" s="6">
        <v>47000</v>
      </c>
    </row>
    <row r="322" spans="1:5">
      <c t="s" r="A322" s="4">
        <v>32</v>
      </c>
      <c t="n" r="B322" s="6">
        <v>12888</v>
      </c>
    </row>
    <row r="323" spans="1:5">
      <c t="s" r="A323" s="4">
        <v>797</v>
      </c>
      <c t="n" r="B323" s="6">
        <v>64105</v>
      </c>
    </row>
    <row r="324" spans="1:5">
      <c t="s" r="A324" s="4">
        <v>798</v>
      </c>
      <c t="n" r="B324" s="6">
        <v>194</v>
      </c>
    </row>
    <row r="325" spans="1:5">
      <c t="s" r="A325" s="4">
        <v>799</v>
      </c>
      <c t="n" r="B325" s="6">
        <v>77187</v>
      </c>
    </row>
    <row r="326" spans="1:5">
      <c t="s" r="A326" s="4">
        <v>800</v>
      </c>
      <c t="n" r="B326" s="6">
        <v>4343</v>
      </c>
    </row>
    <row r="327" spans="1:5">
      <c t="s" r="A327" s="4">
        <v>1345</v>
      </c>
    </row>
    <row r="328" spans="1:5">
      <c t="s" r="A328" s="3">
        <v>795</v>
      </c>
    </row>
    <row r="329" spans="1:5">
      <c t="s" r="A329" s="4">
        <v>796</v>
      </c>
      <c t="n" r="B329" s="6">
        <v>11300</v>
      </c>
    </row>
    <row r="330" spans="1:5">
      <c t="s" r="A330" s="4">
        <v>32</v>
      </c>
      <c t="n" r="B330" s="6">
        <v>10020</v>
      </c>
    </row>
    <row r="331" spans="1:5">
      <c t="s" r="A331" s="4">
        <v>797</v>
      </c>
      <c t="n" r="B331" s="6">
        <v>8664</v>
      </c>
    </row>
    <row r="332" spans="1:5">
      <c t="s" r="A332" s="4">
        <v>798</v>
      </c>
      <c t="n" r="B332" s="6">
        <v>0</v>
      </c>
    </row>
    <row r="333" spans="1:5">
      <c t="s" r="A333" s="4">
        <v>799</v>
      </c>
      <c t="n" r="B333" s="6">
        <v>18684</v>
      </c>
    </row>
    <row r="334" spans="1:5">
      <c t="s" r="A334" s="4">
        <v>800</v>
      </c>
      <c t="n" r="B334" s="6">
        <v>1041</v>
      </c>
    </row>
    <row r="335" spans="1:5">
      <c t="s" r="A335" s="4">
        <v>1346</v>
      </c>
    </row>
    <row r="336" spans="1:5">
      <c t="s" r="A336" s="3">
        <v>795</v>
      </c>
    </row>
    <row r="337" spans="1:5">
      <c t="s" r="A337" s="4">
        <v>32</v>
      </c>
      <c t="n" r="B337" s="6">
        <v>1243</v>
      </c>
    </row>
    <row r="338" spans="1:5">
      <c t="s" r="A338" s="4">
        <v>797</v>
      </c>
      <c t="n" r="B338" s="6">
        <v>17427</v>
      </c>
    </row>
    <row r="339" spans="1:5">
      <c t="s" r="A339" s="4">
        <v>798</v>
      </c>
      <c t="n" r="B339" s="6">
        <v>420</v>
      </c>
    </row>
    <row r="340" spans="1:5">
      <c t="s" r="A340" s="4">
        <v>799</v>
      </c>
      <c t="n" r="B340" s="6">
        <v>19090</v>
      </c>
    </row>
    <row r="341" spans="1:5">
      <c t="s" r="A341" s="4">
        <v>800</v>
      </c>
      <c t="n" r="B341" s="6">
        <v>1248</v>
      </c>
    </row>
    <row r="342" spans="1:5">
      <c t="s" r="A342" s="4">
        <v>1347</v>
      </c>
    </row>
    <row r="343" spans="1:5">
      <c t="s" r="A343" s="3">
        <v>795</v>
      </c>
    </row>
    <row r="344" spans="1:5">
      <c t="s" r="A344" s="4">
        <v>32</v>
      </c>
      <c t="n" r="B344" s="6">
        <v>729</v>
      </c>
    </row>
    <row r="345" spans="1:5">
      <c t="s" r="A345" s="4">
        <v>797</v>
      </c>
      <c t="n" r="B345" s="6">
        <v>1194</v>
      </c>
    </row>
    <row r="346" spans="1:5">
      <c t="s" r="A346" s="4">
        <v>798</v>
      </c>
      <c t="n" r="B346" s="6">
        <v>0</v>
      </c>
    </row>
    <row r="347" spans="1:5">
      <c t="s" r="A347" s="4">
        <v>799</v>
      </c>
      <c t="n" r="B347" s="6">
        <v>1923</v>
      </c>
    </row>
    <row r="348" spans="1:5">
      <c t="s" r="A348" s="4">
        <v>800</v>
      </c>
      <c t="n" r="B348" s="6">
        <v>130</v>
      </c>
    </row>
    <row r="349" spans="1:5">
      <c t="s" r="A349" s="4">
        <v>1348</v>
      </c>
    </row>
    <row r="350" spans="1:5">
      <c t="s" r="A350" s="3">
        <v>795</v>
      </c>
    </row>
    <row r="351" spans="1:5">
      <c t="s" r="A351" s="4">
        <v>32</v>
      </c>
      <c t="n" r="B351" s="6">
        <v>323</v>
      </c>
    </row>
    <row r="352" spans="1:5">
      <c t="s" r="A352" s="4">
        <v>797</v>
      </c>
      <c t="n" r="B352" s="6">
        <v>966</v>
      </c>
    </row>
    <row r="353" spans="1:5">
      <c t="s" r="A353" s="4">
        <v>798</v>
      </c>
      <c t="n" r="B353" s="6">
        <v>0</v>
      </c>
    </row>
    <row r="354" spans="1:5">
      <c t="s" r="A354" s="4">
        <v>799</v>
      </c>
      <c t="n" r="B354" s="6">
        <v>1289</v>
      </c>
    </row>
    <row r="355" spans="1:5">
      <c t="s" r="A355" s="4">
        <v>800</v>
      </c>
      <c t="n" r="B355" s="6">
        <v>38</v>
      </c>
    </row>
    <row r="356" spans="1:5">
      <c t="s" r="A356" s="4">
        <v>1349</v>
      </c>
    </row>
    <row r="357" spans="1:5">
      <c t="s" r="A357" s="3">
        <v>795</v>
      </c>
    </row>
    <row r="358" spans="1:5">
      <c t="s" r="A358" s="4">
        <v>32</v>
      </c>
      <c t="n" r="B358" s="6">
        <v>895</v>
      </c>
    </row>
    <row r="359" spans="1:5">
      <c t="s" r="A359" s="4">
        <v>797</v>
      </c>
      <c t="n" r="B359" s="6">
        <v>1026</v>
      </c>
    </row>
    <row r="360" spans="1:5">
      <c t="s" r="A360" s="4">
        <v>798</v>
      </c>
      <c t="n" r="B360" s="6">
        <v>0</v>
      </c>
    </row>
    <row r="361" spans="1:5">
      <c t="s" r="A361" s="4">
        <v>799</v>
      </c>
      <c t="n" r="B361" s="6">
        <v>1921</v>
      </c>
    </row>
    <row r="362" spans="1:5">
      <c t="s" r="A362" s="4">
        <v>800</v>
      </c>
      <c t="n" r="B362" s="6">
        <v>4</v>
      </c>
    </row>
    <row r="363" spans="1:5">
      <c t="s" r="A363" s="4">
        <v>1350</v>
      </c>
    </row>
    <row r="364" spans="1:5">
      <c t="s" r="A364" s="3">
        <v>795</v>
      </c>
    </row>
    <row r="365" spans="1:5">
      <c t="s" r="A365" s="4">
        <v>32</v>
      </c>
      <c t="n" r="B365" s="6">
        <v>723</v>
      </c>
    </row>
    <row r="366" spans="1:5">
      <c t="s" r="A366" s="4">
        <v>797</v>
      </c>
      <c t="n" r="B366" s="6">
        <v>1354</v>
      </c>
    </row>
    <row r="367" spans="1:5">
      <c t="s" r="A367" s="4">
        <v>798</v>
      </c>
      <c t="n" r="B367" s="6">
        <v>0</v>
      </c>
    </row>
    <row r="368" spans="1:5">
      <c t="s" r="A368" s="4">
        <v>799</v>
      </c>
      <c t="n" r="B368" s="6">
        <v>2077</v>
      </c>
    </row>
    <row r="369" spans="1:5">
      <c t="s" r="A369" s="4">
        <v>800</v>
      </c>
      <c t="n" r="B369" s="6">
        <v>68</v>
      </c>
    </row>
    <row r="370" spans="1:5">
      <c t="s" r="A370" s="4">
        <v>1351</v>
      </c>
    </row>
    <row r="371" spans="1:5">
      <c t="s" r="A371" s="3">
        <v>795</v>
      </c>
    </row>
    <row r="372" spans="1:5">
      <c t="s" r="A372" s="4">
        <v>32</v>
      </c>
      <c t="n" r="B372" s="6">
        <v>343</v>
      </c>
    </row>
    <row r="373" spans="1:5">
      <c t="s" r="A373" s="4">
        <v>797</v>
      </c>
      <c t="n" r="B373" s="6">
        <v>1040</v>
      </c>
    </row>
    <row r="374" spans="1:5">
      <c t="s" r="A374" s="4">
        <v>798</v>
      </c>
      <c t="n" r="B374" s="6">
        <v>0</v>
      </c>
    </row>
    <row r="375" spans="1:5">
      <c t="s" r="A375" s="4">
        <v>799</v>
      </c>
      <c t="n" r="B375" s="6">
        <v>1383</v>
      </c>
    </row>
    <row r="376" spans="1:5">
      <c t="s" r="A376" s="4">
        <v>800</v>
      </c>
      <c t="n" r="B376" s="6">
        <v>69</v>
      </c>
    </row>
    <row r="377" spans="1:5">
      <c t="s" r="A377" s="4">
        <v>1352</v>
      </c>
    </row>
    <row r="378" spans="1:5">
      <c t="s" r="A378" s="3">
        <v>795</v>
      </c>
    </row>
    <row r="379" spans="1:5">
      <c t="s" r="A379" s="4">
        <v>32</v>
      </c>
      <c t="n" r="B379" s="6">
        <v>274</v>
      </c>
    </row>
    <row r="380" spans="1:5">
      <c t="s" r="A380" s="4">
        <v>797</v>
      </c>
      <c t="n" r="B380" s="6">
        <v>1514</v>
      </c>
    </row>
    <row r="381" spans="1:5">
      <c t="s" r="A381" s="4">
        <v>798</v>
      </c>
      <c t="n" r="B381" s="6">
        <v>0</v>
      </c>
    </row>
    <row r="382" spans="1:5">
      <c t="s" r="A382" s="4">
        <v>799</v>
      </c>
      <c t="n" r="B382" s="6">
        <v>1788</v>
      </c>
    </row>
    <row r="383" spans="1:5">
      <c t="s" r="A383" s="4">
        <v>800</v>
      </c>
      <c t="n" r="B383" s="6">
        <v>69</v>
      </c>
    </row>
    <row r="384" spans="1:5">
      <c t="s" r="A384" s="4">
        <v>1353</v>
      </c>
    </row>
    <row r="385" spans="1:5">
      <c t="s" r="A385" s="3">
        <v>795</v>
      </c>
    </row>
    <row r="386" spans="1:5">
      <c t="s" r="A386" s="4">
        <v>32</v>
      </c>
      <c t="n" r="B386" s="6">
        <v>854</v>
      </c>
    </row>
    <row r="387" spans="1:5">
      <c t="s" r="A387" s="4">
        <v>797</v>
      </c>
      <c t="n" r="B387" s="6">
        <v>903</v>
      </c>
    </row>
    <row r="388" spans="1:5">
      <c t="s" r="A388" s="4">
        <v>798</v>
      </c>
      <c t="n" r="B388" s="6">
        <v>0</v>
      </c>
    </row>
    <row r="389" spans="1:5">
      <c t="s" r="A389" s="4">
        <v>799</v>
      </c>
      <c t="n" r="B389" s="6">
        <v>1757</v>
      </c>
    </row>
    <row r="390" spans="1:5">
      <c t="s" r="A390" s="4">
        <v>800</v>
      </c>
      <c t="n" r="B390" s="6">
        <v>38</v>
      </c>
    </row>
    <row r="391" spans="1:5">
      <c t="s" r="A391" s="4">
        <v>1354</v>
      </c>
    </row>
    <row r="392" spans="1:5">
      <c t="s" r="A392" s="3">
        <v>795</v>
      </c>
    </row>
    <row r="393" spans="1:5">
      <c t="s" r="A393" s="4">
        <v>32</v>
      </c>
      <c t="n" r="B393" s="6">
        <v>259</v>
      </c>
    </row>
    <row r="394" spans="1:5">
      <c t="s" r="A394" s="4">
        <v>797</v>
      </c>
      <c t="n" r="B394" s="6">
        <v>1107</v>
      </c>
    </row>
    <row r="395" spans="1:5">
      <c t="s" r="A395" s="4">
        <v>798</v>
      </c>
      <c t="n" r="B395" s="6">
        <v>0</v>
      </c>
    </row>
    <row r="396" spans="1:5">
      <c t="s" r="A396" s="4">
        <v>799</v>
      </c>
      <c t="n" r="B396" s="6">
        <v>1366</v>
      </c>
    </row>
    <row r="397" spans="1:5">
      <c t="s" r="A397" s="4">
        <v>800</v>
      </c>
      <c t="n" r="B397" s="6">
        <v>47</v>
      </c>
    </row>
    <row r="398" spans="1:5">
      <c t="s" r="A398" s="4">
        <v>1355</v>
      </c>
    </row>
    <row r="399" spans="1:5">
      <c t="s" r="A399" s="3">
        <v>795</v>
      </c>
    </row>
    <row r="400" spans="1:5">
      <c t="s" r="A400" s="4">
        <v>32</v>
      </c>
      <c t="n" r="B400" s="6">
        <v>259</v>
      </c>
    </row>
    <row r="401" spans="1:5">
      <c t="s" r="A401" s="4">
        <v>797</v>
      </c>
      <c t="n" r="B401" s="6">
        <v>1510</v>
      </c>
    </row>
    <row r="402" spans="1:5">
      <c t="s" r="A402" s="4">
        <v>798</v>
      </c>
      <c t="n" r="B402" s="6">
        <v>0</v>
      </c>
    </row>
    <row r="403" spans="1:5">
      <c t="s" r="A403" s="4">
        <v>799</v>
      </c>
      <c t="n" r="B403" s="6">
        <v>1769</v>
      </c>
    </row>
    <row r="404" spans="1:5">
      <c t="s" r="A404" s="4">
        <v>800</v>
      </c>
      <c t="n" r="B404" s="6">
        <v>14</v>
      </c>
    </row>
    <row r="405" spans="1:5">
      <c t="s" r="A405" s="4">
        <v>1356</v>
      </c>
    </row>
    <row r="406" spans="1:5">
      <c t="s" r="A406" s="3">
        <v>795</v>
      </c>
    </row>
    <row r="407" spans="1:5">
      <c t="s" r="A407" s="4">
        <v>32</v>
      </c>
      <c t="n" r="B407" s="6">
        <v>142</v>
      </c>
    </row>
    <row r="408" spans="1:5">
      <c t="s" r="A408" s="4">
        <v>797</v>
      </c>
      <c t="n" r="B408" s="6">
        <v>1384</v>
      </c>
    </row>
    <row r="409" spans="1:5">
      <c t="s" r="A409" s="4">
        <v>798</v>
      </c>
      <c t="n" r="B409" s="6">
        <v>0</v>
      </c>
    </row>
    <row r="410" spans="1:5">
      <c t="s" r="A410" s="4">
        <v>799</v>
      </c>
      <c t="n" r="B410" s="6">
        <v>1526</v>
      </c>
    </row>
    <row r="411" spans="1:5">
      <c t="s" r="A411" s="4">
        <v>800</v>
      </c>
      <c t="n" r="B411" s="6">
        <v>14</v>
      </c>
    </row>
    <row r="412" spans="1:5">
      <c t="s" r="A412" s="4">
        <v>1357</v>
      </c>
    </row>
    <row r="413" spans="1:5">
      <c t="s" r="A413" s="3">
        <v>795</v>
      </c>
    </row>
    <row r="414" spans="1:5">
      <c t="s" r="A414" s="4">
        <v>32</v>
      </c>
      <c t="n" r="B414" s="6">
        <v>449</v>
      </c>
    </row>
    <row r="415" spans="1:5">
      <c t="s" r="A415" s="4">
        <v>797</v>
      </c>
      <c t="n" r="B415" s="6">
        <v>2213</v>
      </c>
    </row>
    <row r="416" spans="1:5">
      <c t="s" r="A416" s="4">
        <v>798</v>
      </c>
      <c t="n" r="B416" s="6">
        <v>0</v>
      </c>
    </row>
    <row r="417" spans="1:5">
      <c t="s" r="A417" s="4">
        <v>799</v>
      </c>
      <c t="n" r="B417" s="6">
        <v>2662</v>
      </c>
    </row>
    <row r="418" spans="1:5">
      <c t="s" r="A418" s="4">
        <v>800</v>
      </c>
      <c t="n" r="B418" s="6">
        <v>104</v>
      </c>
    </row>
    <row r="419" spans="1:5">
      <c t="s" r="A419" s="4">
        <v>1358</v>
      </c>
    </row>
    <row r="420" spans="1:5">
      <c t="s" r="A420" s="3">
        <v>795</v>
      </c>
    </row>
    <row r="421" spans="1:5">
      <c t="s" r="A421" s="4">
        <v>32</v>
      </c>
      <c t="n" r="B421" s="6">
        <v>340</v>
      </c>
    </row>
    <row r="422" spans="1:5">
      <c t="s" r="A422" s="4">
        <v>797</v>
      </c>
      <c t="n" r="B422" s="6">
        <v>1436</v>
      </c>
    </row>
    <row r="423" spans="1:5">
      <c t="s" r="A423" s="4">
        <v>798</v>
      </c>
      <c t="n" r="B423" s="6">
        <v>0</v>
      </c>
    </row>
    <row r="424" spans="1:5">
      <c t="s" r="A424" s="4">
        <v>799</v>
      </c>
      <c t="n" r="B424" s="6">
        <v>1776</v>
      </c>
    </row>
    <row r="425" spans="1:5">
      <c t="s" r="A425" s="4">
        <v>800</v>
      </c>
      <c t="n" r="B425" s="6">
        <v>49</v>
      </c>
    </row>
    <row r="426" spans="1:5">
      <c t="s" r="A426" s="4">
        <v>1359</v>
      </c>
    </row>
    <row r="427" spans="1:5">
      <c t="s" r="A427" s="3">
        <v>795</v>
      </c>
    </row>
    <row r="428" spans="1:5">
      <c t="s" r="A428" s="4">
        <v>32</v>
      </c>
      <c t="n" r="B428" s="6">
        <v>1557</v>
      </c>
    </row>
    <row r="429" spans="1:5">
      <c t="s" r="A429" s="4">
        <v>797</v>
      </c>
      <c t="n" r="B429" s="6">
        <v>1198</v>
      </c>
    </row>
    <row r="430" spans="1:5">
      <c t="s" r="A430" s="4">
        <v>798</v>
      </c>
      <c t="n" r="B430" s="6">
        <v>0</v>
      </c>
    </row>
    <row r="431" spans="1:5">
      <c t="s" r="A431" s="4">
        <v>799</v>
      </c>
      <c t="n" r="B431" s="6">
        <v>2755</v>
      </c>
    </row>
    <row r="432" spans="1:5">
      <c t="s" r="A432" s="4">
        <v>800</v>
      </c>
      <c t="n" r="B432" s="6">
        <v>117</v>
      </c>
    </row>
    <row r="433" spans="1:5">
      <c t="s" r="A433" s="4">
        <v>1360</v>
      </c>
    </row>
    <row r="434" spans="1:5">
      <c t="s" r="A434" s="3">
        <v>795</v>
      </c>
    </row>
    <row r="435" spans="1:5">
      <c t="s" r="A435" s="4">
        <v>32</v>
      </c>
      <c t="n" r="B435" s="6">
        <v>382</v>
      </c>
    </row>
    <row r="436" spans="1:5">
      <c t="s" r="A436" s="4">
        <v>797</v>
      </c>
      <c t="n" r="B436" s="6">
        <v>1211</v>
      </c>
    </row>
    <row r="437" spans="1:5">
      <c t="s" r="A437" s="4">
        <v>798</v>
      </c>
      <c t="n" r="B437" s="6">
        <v>0</v>
      </c>
    </row>
    <row r="438" spans="1:5">
      <c t="s" r="A438" s="4">
        <v>799</v>
      </c>
      <c t="n" r="B438" s="6">
        <v>1593</v>
      </c>
    </row>
    <row r="439" spans="1:5">
      <c t="s" r="A439" s="4">
        <v>800</v>
      </c>
      <c t="n" r="B439" s="6">
        <v>45</v>
      </c>
    </row>
    <row r="440" spans="1:5">
      <c t="s" r="A440" s="4">
        <v>1361</v>
      </c>
    </row>
    <row r="441" spans="1:5">
      <c t="s" r="A441" s="3">
        <v>795</v>
      </c>
    </row>
    <row r="442" spans="1:5">
      <c t="s" r="A442" s="4">
        <v>32</v>
      </c>
      <c t="n" r="B442" s="6">
        <v>694</v>
      </c>
    </row>
    <row r="443" spans="1:5">
      <c t="s" r="A443" s="4">
        <v>797</v>
      </c>
      <c t="n" r="B443" s="6">
        <v>1469</v>
      </c>
    </row>
    <row r="444" spans="1:5">
      <c t="s" r="A444" s="4">
        <v>798</v>
      </c>
      <c t="n" r="B444" s="6">
        <v>0</v>
      </c>
    </row>
    <row r="445" spans="1:5">
      <c t="s" r="A445" s="4">
        <v>799</v>
      </c>
      <c t="n" r="B445" s="6">
        <v>2163</v>
      </c>
    </row>
    <row r="446" spans="1:5">
      <c t="s" r="A446" s="4">
        <v>800</v>
      </c>
      <c t="n" r="B446" s="6">
        <v>2</v>
      </c>
    </row>
    <row r="447" spans="1:5">
      <c t="s" r="A447" s="4">
        <v>1362</v>
      </c>
    </row>
    <row r="448" spans="1:5">
      <c t="s" r="A448" s="3">
        <v>795</v>
      </c>
    </row>
    <row r="449" spans="1:5">
      <c t="s" r="A449" s="4">
        <v>796</v>
      </c>
      <c t="n" r="B449" s="6">
        <v>0</v>
      </c>
    </row>
    <row r="450" spans="1:5">
      <c t="s" r="A450" s="4">
        <v>32</v>
      </c>
      <c t="n" r="B450" s="6">
        <v>774</v>
      </c>
    </row>
    <row r="451" spans="1:5">
      <c t="s" r="A451" s="4">
        <v>797</v>
      </c>
      <c t="n" r="B451" s="6">
        <v>2466</v>
      </c>
    </row>
    <row r="452" spans="1:5">
      <c t="s" r="A452" s="4">
        <v>798</v>
      </c>
      <c t="n" r="B452" s="6">
        <v>0</v>
      </c>
    </row>
    <row r="453" spans="1:5">
      <c t="s" r="A453" s="4">
        <v>799</v>
      </c>
      <c t="n" r="B453" s="6">
        <v>3240</v>
      </c>
    </row>
    <row r="454" spans="1:5">
      <c t="s" r="A454" s="4">
        <v>800</v>
      </c>
      <c t="n" r="B454" s="6">
        <v>107</v>
      </c>
    </row>
    <row r="455" spans="1:5">
      <c t="s" r="A455" s="4">
        <v>1363</v>
      </c>
    </row>
    <row r="456" spans="1:5">
      <c t="s" r="A456" s="3">
        <v>795</v>
      </c>
    </row>
    <row r="457" spans="1:5">
      <c t="s" r="A457" s="4">
        <v>32</v>
      </c>
      <c t="n" r="B457" s="6">
        <v>813</v>
      </c>
    </row>
    <row r="458" spans="1:5">
      <c t="s" r="A458" s="4">
        <v>797</v>
      </c>
      <c t="n" r="B458" s="6">
        <v>1766</v>
      </c>
    </row>
    <row r="459" spans="1:5">
      <c t="s" r="A459" s="4">
        <v>798</v>
      </c>
      <c t="n" r="B459" s="6">
        <v>0</v>
      </c>
    </row>
    <row r="460" spans="1:5">
      <c t="s" r="A460" s="4">
        <v>799</v>
      </c>
      <c t="n" r="B460" s="6">
        <v>2579</v>
      </c>
    </row>
    <row r="461" spans="1:5">
      <c t="s" r="A461" s="4">
        <v>800</v>
      </c>
      <c t="n" r="B461" s="6">
        <v>65</v>
      </c>
    </row>
    <row r="462" spans="1:5">
      <c t="s" r="A462" s="4">
        <v>1364</v>
      </c>
    </row>
    <row r="463" spans="1:5">
      <c t="s" r="A463" s="3">
        <v>795</v>
      </c>
    </row>
    <row r="464" spans="1:5">
      <c t="s" r="A464" s="4">
        <v>32</v>
      </c>
      <c t="n" r="B464" s="6">
        <v>805</v>
      </c>
    </row>
    <row r="465" spans="1:5">
      <c t="s" r="A465" s="4">
        <v>797</v>
      </c>
      <c t="n" r="B465" s="6">
        <v>1057</v>
      </c>
    </row>
    <row r="466" spans="1:5">
      <c t="s" r="A466" s="4">
        <v>798</v>
      </c>
      <c t="n" r="B466" s="6">
        <v>0</v>
      </c>
    </row>
    <row r="467" spans="1:5">
      <c t="s" r="A467" s="4">
        <v>799</v>
      </c>
      <c t="n" r="B467" s="6">
        <v>1862</v>
      </c>
    </row>
    <row r="468" spans="1:5">
      <c t="s" r="A468" s="4">
        <v>800</v>
      </c>
      <c t="n" r="B468" s="6">
        <v>48</v>
      </c>
    </row>
    <row r="469" spans="1:5">
      <c t="s" r="A469" s="4">
        <v>1365</v>
      </c>
    </row>
    <row r="470" spans="1:5">
      <c t="s" r="A470" s="3">
        <v>795</v>
      </c>
    </row>
    <row r="471" spans="1:5">
      <c t="s" r="A471" s="4">
        <v>32</v>
      </c>
      <c t="n" r="B471" s="6">
        <v>379</v>
      </c>
    </row>
    <row r="472" spans="1:5">
      <c t="s" r="A472" s="4">
        <v>797</v>
      </c>
      <c t="n" r="B472" s="6">
        <v>1146</v>
      </c>
    </row>
    <row r="473" spans="1:5">
      <c t="s" r="A473" s="4">
        <v>798</v>
      </c>
      <c t="n" r="B473" s="6">
        <v>0</v>
      </c>
    </row>
    <row r="474" spans="1:5">
      <c t="s" r="A474" s="4">
        <v>799</v>
      </c>
      <c t="n" r="B474" s="6">
        <v>1525</v>
      </c>
    </row>
    <row r="475" spans="1:5">
      <c t="s" r="A475" s="4">
        <v>800</v>
      </c>
      <c t="n" r="B475" s="6">
        <v>62</v>
      </c>
    </row>
    <row r="476" spans="1:5">
      <c t="s" r="A476" s="4">
        <v>1366</v>
      </c>
    </row>
    <row r="477" spans="1:5">
      <c t="s" r="A477" s="3">
        <v>795</v>
      </c>
    </row>
    <row r="478" spans="1:5">
      <c t="s" r="A478" s="4">
        <v>796</v>
      </c>
      <c t="n" r="B478" s="6">
        <v>0</v>
      </c>
    </row>
    <row r="479" spans="1:5">
      <c t="s" r="A479" s="4">
        <v>32</v>
      </c>
      <c t="n" r="B479" s="6">
        <v>1286</v>
      </c>
    </row>
    <row r="480" spans="1:5">
      <c t="s" r="A480" s="4">
        <v>797</v>
      </c>
      <c t="n" r="B480" s="6">
        <v>9879</v>
      </c>
    </row>
    <row r="481" spans="1:5">
      <c t="s" r="A481" s="4">
        <v>798</v>
      </c>
      <c t="n" r="B481" s="6">
        <v>0</v>
      </c>
    </row>
    <row r="482" spans="1:5">
      <c t="s" r="A482" s="4">
        <v>799</v>
      </c>
      <c t="n" r="B482" s="6">
        <v>11165</v>
      </c>
    </row>
    <row r="483" spans="1:5">
      <c t="s" r="A483" s="4">
        <v>800</v>
      </c>
      <c t="n" r="B483" s="6">
        <v>77</v>
      </c>
    </row>
    <row r="484" spans="1:5">
      <c t="s" r="A484" s="4">
        <v>1367</v>
      </c>
    </row>
    <row r="485" spans="1:5">
      <c t="s" r="A485" s="3">
        <v>795</v>
      </c>
    </row>
    <row r="486" spans="1:5">
      <c t="s" r="A486" s="4">
        <v>32</v>
      </c>
      <c t="n" r="B486" s="6">
        <v>782</v>
      </c>
    </row>
    <row r="487" spans="1:5">
      <c t="s" r="A487" s="4">
        <v>797</v>
      </c>
      <c t="n" r="B487" s="6">
        <v>1730</v>
      </c>
    </row>
    <row r="488" spans="1:5">
      <c t="s" r="A488" s="4">
        <v>798</v>
      </c>
      <c t="n" r="B488" s="6">
        <v>0</v>
      </c>
    </row>
    <row r="489" spans="1:5">
      <c t="s" r="A489" s="4">
        <v>799</v>
      </c>
      <c t="n" r="B489" s="6">
        <v>2512</v>
      </c>
    </row>
    <row r="490" spans="1:5">
      <c t="s" r="A490" s="4">
        <v>800</v>
      </c>
      <c t="n" r="B490" s="6">
        <v>13</v>
      </c>
    </row>
    <row r="491" spans="1:5">
      <c t="s" r="A491" s="4">
        <v>1368</v>
      </c>
    </row>
    <row r="492" spans="1:5">
      <c t="s" r="A492" s="3">
        <v>795</v>
      </c>
    </row>
    <row r="493" spans="1:5">
      <c t="s" r="A493" s="4">
        <v>32</v>
      </c>
      <c t="n" r="B493" s="6">
        <v>587</v>
      </c>
    </row>
    <row r="494" spans="1:5">
      <c t="s" r="A494" s="4">
        <v>797</v>
      </c>
      <c t="n" r="B494" s="6">
        <v>1992</v>
      </c>
    </row>
    <row r="495" spans="1:5">
      <c t="s" r="A495" s="4">
        <v>798</v>
      </c>
      <c t="n" r="B495" s="6">
        <v>0</v>
      </c>
    </row>
    <row r="496" spans="1:5">
      <c t="s" r="A496" s="4">
        <v>799</v>
      </c>
      <c t="n" r="B496" s="6">
        <v>2579</v>
      </c>
    </row>
    <row r="497" spans="1:5">
      <c t="s" r="A497" s="4">
        <v>800</v>
      </c>
      <c t="n" r="B497" s="6">
        <v>193</v>
      </c>
    </row>
    <row r="498" spans="1:5">
      <c t="s" r="A498" s="4">
        <v>1369</v>
      </c>
    </row>
    <row r="499" spans="1:5">
      <c t="s" r="A499" s="3">
        <v>795</v>
      </c>
    </row>
    <row r="500" spans="1:5">
      <c t="s" r="A500" s="4">
        <v>32</v>
      </c>
      <c t="n" r="B500" s="6">
        <v>7032</v>
      </c>
    </row>
    <row r="501" spans="1:5">
      <c t="s" r="A501" s="4">
        <v>797</v>
      </c>
      <c t="n" r="B501" s="6">
        <v>29763</v>
      </c>
    </row>
    <row r="502" spans="1:5">
      <c t="s" r="A502" s="4">
        <v>798</v>
      </c>
      <c t="n" r="B502" s="6">
        <v>0</v>
      </c>
    </row>
    <row r="503" spans="1:5">
      <c t="s" r="A503" s="4">
        <v>799</v>
      </c>
      <c t="n" r="B503" s="6">
        <v>36795</v>
      </c>
    </row>
    <row r="504" spans="1:5">
      <c t="s" r="A504" s="4">
        <v>800</v>
      </c>
      <c t="n" r="B504" s="6">
        <v>897</v>
      </c>
    </row>
    <row r="505" spans="1:5">
      <c t="s" r="A505" s="4">
        <v>1370</v>
      </c>
    </row>
    <row r="506" spans="1:5">
      <c t="s" r="A506" s="3">
        <v>795</v>
      </c>
    </row>
    <row r="507" spans="1:5">
      <c t="s" r="A507" s="4">
        <v>32</v>
      </c>
      <c t="n" r="B507" s="6">
        <v>469</v>
      </c>
    </row>
    <row r="508" spans="1:5">
      <c t="s" r="A508" s="4">
        <v>797</v>
      </c>
      <c t="n" r="B508" s="6">
        <v>1951</v>
      </c>
    </row>
    <row r="509" spans="1:5">
      <c t="s" r="A509" s="4">
        <v>798</v>
      </c>
      <c t="n" r="B509" s="6">
        <v>0</v>
      </c>
    </row>
    <row r="510" spans="1:5">
      <c t="s" r="A510" s="4">
        <v>799</v>
      </c>
      <c t="n" r="B510" s="6">
        <v>2420</v>
      </c>
    </row>
    <row r="511" spans="1:5">
      <c t="s" r="A511" s="4">
        <v>800</v>
      </c>
      <c t="n" r="B511" s="6">
        <v>152</v>
      </c>
    </row>
    <row r="512" spans="1:5">
      <c t="s" r="A512" s="4">
        <v>1371</v>
      </c>
    </row>
    <row r="513" spans="1:5">
      <c t="s" r="A513" s="3">
        <v>795</v>
      </c>
    </row>
    <row r="514" spans="1:5">
      <c t="s" r="A514" s="4">
        <v>32</v>
      </c>
      <c t="n" r="B514" s="6">
        <v>910</v>
      </c>
    </row>
    <row r="515" spans="1:5">
      <c t="s" r="A515" s="4">
        <v>797</v>
      </c>
      <c t="n" r="B515" s="6">
        <v>2224</v>
      </c>
    </row>
    <row r="516" spans="1:5">
      <c t="s" r="A516" s="4">
        <v>798</v>
      </c>
      <c t="n" r="B516" s="6">
        <v>0</v>
      </c>
    </row>
    <row r="517" spans="1:5">
      <c t="s" r="A517" s="4">
        <v>799</v>
      </c>
      <c t="n" r="B517" s="6">
        <v>3134</v>
      </c>
    </row>
    <row r="518" spans="1:5">
      <c t="s" r="A518" s="4">
        <v>800</v>
      </c>
      <c t="n" r="B518" s="6">
        <v>18</v>
      </c>
    </row>
    <row r="519" spans="1:5">
      <c t="s" r="A519" s="4">
        <v>1372</v>
      </c>
    </row>
    <row r="520" spans="1:5">
      <c t="s" r="A520" s="3">
        <v>795</v>
      </c>
    </row>
    <row r="521" spans="1:5">
      <c t="s" r="A521" s="4">
        <v>32</v>
      </c>
      <c t="n" r="B521" s="6">
        <v>779</v>
      </c>
    </row>
    <row r="522" spans="1:5">
      <c t="s" r="A522" s="4">
        <v>797</v>
      </c>
      <c t="n" r="B522" s="6">
        <v>2449</v>
      </c>
    </row>
    <row r="523" spans="1:5">
      <c t="s" r="A523" s="4">
        <v>798</v>
      </c>
      <c t="n" r="B523" s="6">
        <v>0</v>
      </c>
    </row>
    <row r="524" spans="1:5">
      <c t="s" r="A524" s="4">
        <v>799</v>
      </c>
      <c t="n" r="B524" s="6">
        <v>3228</v>
      </c>
    </row>
    <row r="525" spans="1:5">
      <c t="s" r="A525" s="4">
        <v>800</v>
      </c>
      <c t="n" r="B525" s="6">
        <v>19</v>
      </c>
    </row>
    <row r="526" spans="1:5">
      <c t="s" r="A526" s="4">
        <v>1373</v>
      </c>
    </row>
    <row r="527" spans="1:5">
      <c t="s" r="A527" s="3">
        <v>795</v>
      </c>
    </row>
    <row r="528" spans="1:5">
      <c t="s" r="A528" s="4">
        <v>32</v>
      </c>
      <c t="n" r="B528" s="6">
        <v>936</v>
      </c>
    </row>
    <row r="529" spans="1:5">
      <c t="s" r="A529" s="4">
        <v>797</v>
      </c>
      <c t="n" r="B529" s="6">
        <v>1234</v>
      </c>
    </row>
    <row r="530" spans="1:5">
      <c t="s" r="A530" s="4">
        <v>798</v>
      </c>
      <c t="n" r="B530" s="6">
        <v>0</v>
      </c>
    </row>
    <row r="531" spans="1:5">
      <c t="s" r="A531" s="4">
        <v>799</v>
      </c>
      <c t="n" r="B531" s="6">
        <v>2170</v>
      </c>
    </row>
    <row r="532" spans="1:5">
      <c t="s" r="A532" s="4">
        <v>800</v>
      </c>
      <c t="n" r="B532" s="6">
        <v>78</v>
      </c>
    </row>
    <row r="533" spans="1:5">
      <c t="s" r="A533" s="4">
        <v>1374</v>
      </c>
    </row>
    <row r="534" spans="1:5">
      <c t="s" r="A534" s="3">
        <v>795</v>
      </c>
    </row>
    <row r="535" spans="1:5">
      <c t="s" r="A535" s="4">
        <v>32</v>
      </c>
      <c t="n" r="B535" s="6">
        <v>730</v>
      </c>
    </row>
    <row r="536" spans="1:5">
      <c t="s" r="A536" s="4">
        <v>797</v>
      </c>
      <c t="n" r="B536" s="6">
        <v>2309</v>
      </c>
    </row>
    <row r="537" spans="1:5">
      <c t="s" r="A537" s="4">
        <v>798</v>
      </c>
      <c t="n" r="B537" s="6">
        <v>0</v>
      </c>
    </row>
    <row r="538" spans="1:5">
      <c t="s" r="A538" s="4">
        <v>799</v>
      </c>
      <c t="n" r="B538" s="6">
        <v>3039</v>
      </c>
    </row>
    <row r="539" spans="1:5">
      <c t="s" r="A539" s="4">
        <v>800</v>
      </c>
      <c t="n" r="B539" s="6">
        <v>18</v>
      </c>
    </row>
    <row r="540" spans="1:5">
      <c t="s" r="A540" s="4">
        <v>1375</v>
      </c>
    </row>
    <row r="541" spans="1:5">
      <c t="s" r="A541" s="3">
        <v>795</v>
      </c>
    </row>
    <row r="542" spans="1:5">
      <c t="s" r="A542" s="4">
        <v>32</v>
      </c>
      <c t="n" r="B542" s="6">
        <v>844</v>
      </c>
    </row>
    <row r="543" spans="1:5">
      <c t="s" r="A543" s="4">
        <v>797</v>
      </c>
      <c t="n" r="B543" s="6">
        <v>1608</v>
      </c>
    </row>
    <row r="544" spans="1:5">
      <c t="s" r="A544" s="4">
        <v>798</v>
      </c>
      <c t="n" r="B544" s="6">
        <v>0</v>
      </c>
    </row>
    <row r="545" spans="1:5">
      <c t="s" r="A545" s="4">
        <v>799</v>
      </c>
      <c t="n" r="B545" s="6">
        <v>2452</v>
      </c>
    </row>
    <row r="546" spans="1:5">
      <c t="s" r="A546" s="4">
        <v>800</v>
      </c>
      <c t="n" r="B546" s="6">
        <v>101</v>
      </c>
    </row>
    <row r="547" spans="1:5">
      <c t="s" r="A547" s="4">
        <v>1376</v>
      </c>
    </row>
    <row r="548" spans="1:5">
      <c t="s" r="A548" s="3">
        <v>795</v>
      </c>
    </row>
    <row r="549" spans="1:5">
      <c t="s" r="A549" s="4">
        <v>32</v>
      </c>
      <c t="n" r="B549" s="6">
        <v>516</v>
      </c>
    </row>
    <row r="550" spans="1:5">
      <c t="s" r="A550" s="4">
        <v>797</v>
      </c>
      <c t="n" r="B550" s="6">
        <v>2494</v>
      </c>
    </row>
    <row r="551" spans="1:5">
      <c t="s" r="A551" s="4">
        <v>798</v>
      </c>
      <c t="n" r="B551" s="6">
        <v>0</v>
      </c>
    </row>
    <row r="552" spans="1:5">
      <c t="s" r="A552" s="4">
        <v>799</v>
      </c>
      <c t="n" r="B552" s="6">
        <v>3010</v>
      </c>
    </row>
    <row r="553" spans="1:5">
      <c t="s" r="A553" s="4">
        <v>800</v>
      </c>
      <c t="n" r="B553" s="6">
        <v>192</v>
      </c>
    </row>
    <row r="554" spans="1:5">
      <c t="s" r="A554" s="4">
        <v>1377</v>
      </c>
    </row>
    <row r="555" spans="1:5">
      <c t="s" r="A555" s="3">
        <v>795</v>
      </c>
    </row>
    <row r="556" spans="1:5">
      <c t="s" r="A556" s="4">
        <v>32</v>
      </c>
      <c t="n" r="B556" s="6">
        <v>513</v>
      </c>
    </row>
    <row r="557" spans="1:5">
      <c t="s" r="A557" s="4">
        <v>797</v>
      </c>
      <c t="n" r="B557" s="6">
        <v>2579</v>
      </c>
    </row>
    <row r="558" spans="1:5">
      <c t="s" r="A558" s="4">
        <v>798</v>
      </c>
      <c t="n" r="B558" s="6">
        <v>0</v>
      </c>
    </row>
    <row r="559" spans="1:5">
      <c t="s" r="A559" s="4">
        <v>799</v>
      </c>
      <c t="n" r="B559" s="6">
        <v>3092</v>
      </c>
    </row>
    <row r="560" spans="1:5">
      <c t="s" r="A560" s="4">
        <v>800</v>
      </c>
      <c t="n" r="B560" s="6">
        <v>21</v>
      </c>
    </row>
    <row r="561" spans="1:5">
      <c t="s" r="A561" s="4">
        <v>1378</v>
      </c>
    </row>
    <row r="562" spans="1:5">
      <c t="s" r="A562" s="3">
        <v>795</v>
      </c>
    </row>
    <row r="563" spans="1:5">
      <c t="s" r="A563" s="4">
        <v>32</v>
      </c>
      <c t="n" r="B563" s="6">
        <v>908</v>
      </c>
    </row>
    <row r="564" spans="1:5">
      <c t="s" r="A564" s="4">
        <v>797</v>
      </c>
      <c t="n" r="B564" s="6">
        <v>2307</v>
      </c>
    </row>
    <row r="565" spans="1:5">
      <c t="s" r="A565" s="4">
        <v>798</v>
      </c>
      <c t="n" r="B565" s="6">
        <v>0</v>
      </c>
    </row>
    <row r="566" spans="1:5">
      <c t="s" r="A566" s="4">
        <v>799</v>
      </c>
      <c t="n" r="B566" s="6">
        <v>3215</v>
      </c>
    </row>
    <row r="567" spans="1:5">
      <c t="s" r="A567" s="4">
        <v>800</v>
      </c>
      <c t="n" r="B567" s="6">
        <v>19</v>
      </c>
    </row>
    <row r="568" spans="1:5">
      <c t="s" r="A568" s="4">
        <v>1379</v>
      </c>
    </row>
    <row r="569" spans="1:5">
      <c t="s" r="A569" s="3">
        <v>795</v>
      </c>
    </row>
    <row r="570" spans="1:5">
      <c t="s" r="A570" s="4">
        <v>32</v>
      </c>
      <c t="n" r="B570" s="6">
        <v>1016</v>
      </c>
    </row>
    <row r="571" spans="1:5">
      <c t="s" r="A571" s="4">
        <v>797</v>
      </c>
      <c t="n" r="B571" s="6">
        <v>2040</v>
      </c>
    </row>
    <row r="572" spans="1:5">
      <c t="s" r="A572" s="4">
        <v>798</v>
      </c>
      <c t="n" r="B572" s="6">
        <v>0</v>
      </c>
    </row>
    <row r="573" spans="1:5">
      <c t="s" r="A573" s="4">
        <v>799</v>
      </c>
      <c t="n" r="B573" s="6">
        <v>3056</v>
      </c>
    </row>
    <row r="574" spans="1:5">
      <c t="s" r="A574" s="4">
        <v>800</v>
      </c>
      <c t="n" r="B574" s="6">
        <v>16</v>
      </c>
    </row>
    <row r="575" spans="1:5">
      <c t="s" r="A575" s="4">
        <v>1380</v>
      </c>
    </row>
    <row r="576" spans="1:5">
      <c t="s" r="A576" s="3">
        <v>795</v>
      </c>
    </row>
    <row r="577" spans="1:5">
      <c t="s" r="A577" s="4">
        <v>32</v>
      </c>
      <c t="n" r="B577" s="6">
        <v>1292</v>
      </c>
    </row>
    <row r="578" spans="1:5">
      <c t="s" r="A578" s="4">
        <v>797</v>
      </c>
      <c t="n" r="B578" s="6">
        <v>2197</v>
      </c>
    </row>
    <row r="579" spans="1:5">
      <c t="s" r="A579" s="4">
        <v>798</v>
      </c>
      <c t="n" r="B579" s="6">
        <v>0</v>
      </c>
    </row>
    <row r="580" spans="1:5">
      <c t="s" r="A580" s="4">
        <v>799</v>
      </c>
      <c t="n" r="B580" s="6">
        <v>3489</v>
      </c>
    </row>
    <row r="581" spans="1:5">
      <c t="s" r="A581" s="4">
        <v>800</v>
      </c>
      <c t="n" r="B581" s="6">
        <v>18</v>
      </c>
    </row>
    <row r="582" spans="1:5">
      <c t="s" r="A582" s="4">
        <v>1381</v>
      </c>
    </row>
    <row r="583" spans="1:5">
      <c t="s" r="A583" s="3">
        <v>795</v>
      </c>
    </row>
    <row r="584" spans="1:5">
      <c t="s" r="A584" s="4">
        <v>32</v>
      </c>
      <c t="n" r="B584" s="6">
        <v>838</v>
      </c>
    </row>
    <row r="585" spans="1:5">
      <c t="s" r="A585" s="4">
        <v>797</v>
      </c>
      <c t="n" r="B585" s="6">
        <v>2229</v>
      </c>
    </row>
    <row r="586" spans="1:5">
      <c t="s" r="A586" s="4">
        <v>798</v>
      </c>
      <c t="n" r="B586" s="6">
        <v>0</v>
      </c>
    </row>
    <row r="587" spans="1:5">
      <c t="s" r="A587" s="4">
        <v>799</v>
      </c>
      <c t="n" r="B587" s="6">
        <v>3067</v>
      </c>
    </row>
    <row r="588" spans="1:5">
      <c t="s" r="A588" s="4">
        <v>800</v>
      </c>
      <c t="n" r="B588" s="6">
        <v>18</v>
      </c>
    </row>
    <row r="589" spans="1:5">
      <c t="s" r="A589" s="4">
        <v>1382</v>
      </c>
    </row>
    <row r="590" spans="1:5">
      <c t="s" r="A590" s="3">
        <v>795</v>
      </c>
    </row>
    <row r="591" spans="1:5">
      <c t="s" r="A591" s="4">
        <v>32</v>
      </c>
      <c t="n" r="B591" s="6">
        <v>821</v>
      </c>
    </row>
    <row r="592" spans="1:5">
      <c t="s" r="A592" s="4">
        <v>797</v>
      </c>
      <c t="n" r="B592" s="6">
        <v>2682</v>
      </c>
    </row>
    <row r="593" spans="1:5">
      <c t="s" r="A593" s="4">
        <v>798</v>
      </c>
      <c t="n" r="B593" s="6">
        <v>0</v>
      </c>
    </row>
    <row r="594" spans="1:5">
      <c t="s" r="A594" s="4">
        <v>799</v>
      </c>
      <c t="n" r="B594" s="6">
        <v>3503</v>
      </c>
    </row>
    <row r="595" spans="1:5">
      <c t="s" r="A595" s="4">
        <v>800</v>
      </c>
      <c t="n" r="B595" s="6">
        <v>100</v>
      </c>
    </row>
    <row r="596" spans="1:5">
      <c t="s" r="A596" s="4">
        <v>1383</v>
      </c>
    </row>
    <row r="597" spans="1:5">
      <c t="s" r="A597" s="3">
        <v>795</v>
      </c>
    </row>
    <row r="598" spans="1:5">
      <c t="s" r="A598" s="4">
        <v>32</v>
      </c>
      <c t="n" r="B598" s="6">
        <v>1326</v>
      </c>
    </row>
    <row r="599" spans="1:5">
      <c t="s" r="A599" s="4">
        <v>797</v>
      </c>
      <c t="n" r="B599" s="6">
        <v>3134</v>
      </c>
    </row>
    <row r="600" spans="1:5">
      <c t="s" r="A600" s="4">
        <v>798</v>
      </c>
      <c t="n" r="B600" s="6">
        <v>0</v>
      </c>
    </row>
    <row r="601" spans="1:5">
      <c t="s" r="A601" s="4">
        <v>799</v>
      </c>
      <c t="n" r="B601" s="6">
        <v>4460</v>
      </c>
    </row>
    <row r="602" spans="1:5">
      <c t="s" r="A602" s="4">
        <v>800</v>
      </c>
      <c t="n" r="B602" s="6">
        <v>205</v>
      </c>
    </row>
    <row r="603" spans="1:5">
      <c t="s" r="A603" s="4">
        <v>1384</v>
      </c>
    </row>
    <row r="604" spans="1:5">
      <c t="s" r="A604" s="3">
        <v>795</v>
      </c>
    </row>
    <row r="605" spans="1:5">
      <c t="s" r="A605" s="4">
        <v>32</v>
      </c>
      <c t="n" r="B605" s="6">
        <v>833</v>
      </c>
    </row>
    <row r="606" spans="1:5">
      <c t="s" r="A606" s="4">
        <v>797</v>
      </c>
      <c t="n" r="B606" s="6">
        <v>2316</v>
      </c>
    </row>
    <row r="607" spans="1:5">
      <c t="s" r="A607" s="4">
        <v>798</v>
      </c>
      <c t="n" r="B607" s="6">
        <v>0</v>
      </c>
    </row>
    <row r="608" spans="1:5">
      <c t="s" r="A608" s="4">
        <v>799</v>
      </c>
      <c t="n" r="B608" s="6">
        <v>3149</v>
      </c>
    </row>
    <row r="609" spans="1:5">
      <c t="s" r="A609" s="4">
        <v>800</v>
      </c>
      <c t="n" r="B609" s="6">
        <v>115</v>
      </c>
    </row>
    <row r="610" spans="1:5">
      <c t="s" r="A610" s="4">
        <v>1385</v>
      </c>
    </row>
    <row r="611" spans="1:5">
      <c t="s" r="A611" s="3">
        <v>795</v>
      </c>
    </row>
    <row r="612" spans="1:5">
      <c t="s" r="A612" s="4">
        <v>32</v>
      </c>
      <c t="n" r="B612" s="6">
        <v>1093</v>
      </c>
    </row>
    <row r="613" spans="1:5">
      <c t="s" r="A613" s="4">
        <v>797</v>
      </c>
      <c t="n" r="B613" s="6">
        <v>3621</v>
      </c>
    </row>
    <row r="614" spans="1:5">
      <c t="s" r="A614" s="4">
        <v>798</v>
      </c>
      <c t="n" r="B614" s="6">
        <v>0</v>
      </c>
    </row>
    <row r="615" spans="1:5">
      <c t="s" r="A615" s="4">
        <v>799</v>
      </c>
      <c t="n" r="B615" s="6">
        <v>4714</v>
      </c>
    </row>
    <row r="616" spans="1:5">
      <c t="s" r="A616" s="4">
        <v>800</v>
      </c>
      <c t="n" r="B616" s="6">
        <v>253</v>
      </c>
    </row>
    <row r="617" spans="1:5">
      <c t="s" r="A617" s="4">
        <v>1386</v>
      </c>
    </row>
    <row r="618" spans="1:5">
      <c t="s" r="A618" s="3">
        <v>795</v>
      </c>
    </row>
    <row r="619" spans="1:5">
      <c t="s" r="A619" s="4">
        <v>32</v>
      </c>
      <c t="n" r="B619" s="6">
        <v>3371</v>
      </c>
    </row>
    <row r="620" spans="1:5">
      <c t="s" r="A620" s="4">
        <v>797</v>
      </c>
      <c t="n" r="B620" s="6">
        <v>6402</v>
      </c>
    </row>
    <row r="621" spans="1:5">
      <c t="s" r="A621" s="4">
        <v>798</v>
      </c>
      <c t="n" r="B621" s="6">
        <v>0</v>
      </c>
    </row>
    <row r="622" spans="1:5">
      <c t="s" r="A622" s="4">
        <v>799</v>
      </c>
      <c t="n" r="B622" s="6">
        <v>9773</v>
      </c>
    </row>
    <row r="623" spans="1:5">
      <c t="s" r="A623" s="4">
        <v>800</v>
      </c>
      <c t="n" r="B623" s="6">
        <v>740</v>
      </c>
    </row>
    <row r="624" spans="1:5">
      <c t="s" r="A624" s="4">
        <v>1387</v>
      </c>
    </row>
    <row r="625" spans="1:5">
      <c t="s" r="A625" s="3">
        <v>795</v>
      </c>
    </row>
    <row r="626" spans="1:5">
      <c t="s" r="A626" s="4">
        <v>796</v>
      </c>
      <c t="n" r="B626" s="6">
        <v>0</v>
      </c>
    </row>
    <row r="627" spans="1:5">
      <c t="s" r="A627" s="4">
        <v>32</v>
      </c>
      <c t="n" r="B627" s="6">
        <v>1816</v>
      </c>
    </row>
    <row r="628" spans="1:5">
      <c t="s" r="A628" s="4">
        <v>797</v>
      </c>
      <c t="n" r="B628" s="6">
        <v>4834</v>
      </c>
    </row>
    <row r="629" spans="1:5">
      <c t="s" r="A629" s="4">
        <v>798</v>
      </c>
      <c t="n" r="B629" s="6">
        <v>0</v>
      </c>
    </row>
    <row r="630" spans="1:5">
      <c t="s" r="A630" s="4">
        <v>799</v>
      </c>
      <c t="n" r="B630" s="6">
        <v>6650</v>
      </c>
    </row>
    <row r="631" spans="1:5">
      <c t="s" r="A631" s="4">
        <v>800</v>
      </c>
      <c t="n" r="B631" s="6">
        <v>56</v>
      </c>
    </row>
    <row r="632" spans="1:5">
      <c t="s" r="A632" s="4">
        <v>1388</v>
      </c>
    </row>
    <row r="633" spans="1:5">
      <c t="s" r="A633" s="3">
        <v>795</v>
      </c>
    </row>
    <row r="634" spans="1:5">
      <c t="s" r="A634" s="4">
        <v>32</v>
      </c>
      <c t="n" r="B634" s="6">
        <v>22</v>
      </c>
    </row>
    <row r="635" spans="1:5">
      <c t="s" r="A635" s="4">
        <v>797</v>
      </c>
      <c t="n" r="B635" s="6">
        <v>835</v>
      </c>
    </row>
    <row r="636" spans="1:5">
      <c t="s" r="A636" s="4">
        <v>798</v>
      </c>
      <c t="n" r="B636" s="6">
        <v>0</v>
      </c>
    </row>
    <row r="637" spans="1:5">
      <c t="s" r="A637" s="4">
        <v>799</v>
      </c>
      <c t="n" r="B637" s="6">
        <v>857</v>
      </c>
    </row>
    <row r="638" spans="1:5">
      <c t="s" r="A638" s="4">
        <v>800</v>
      </c>
      <c t="n" r="B638" s="6">
        <v>81</v>
      </c>
    </row>
    <row r="639" spans="1:5">
      <c t="s" r="A639" s="4">
        <v>1389</v>
      </c>
    </row>
    <row r="640" spans="1:5">
      <c t="s" r="A640" s="3">
        <v>795</v>
      </c>
    </row>
    <row r="641" spans="1:5">
      <c t="s" r="A641" s="4">
        <v>32</v>
      </c>
      <c t="n" r="B641" s="6">
        <v>260</v>
      </c>
    </row>
    <row r="642" spans="1:5">
      <c t="s" r="A642" s="4">
        <v>797</v>
      </c>
      <c t="n" r="B642" s="6">
        <v>757</v>
      </c>
    </row>
    <row r="643" spans="1:5">
      <c t="s" r="A643" s="4">
        <v>798</v>
      </c>
      <c t="n" r="B643" s="6">
        <v>0</v>
      </c>
    </row>
    <row r="644" spans="1:5">
      <c t="s" r="A644" s="4">
        <v>799</v>
      </c>
      <c t="n" r="B644" s="6">
        <v>1017</v>
      </c>
    </row>
    <row r="645" spans="1:5">
      <c t="s" r="A645" s="4">
        <v>800</v>
      </c>
      <c t="n" r="B645" s="6">
        <v>70</v>
      </c>
    </row>
    <row r="646" spans="1:5">
      <c t="s" r="A646" s="4">
        <v>1390</v>
      </c>
    </row>
    <row r="647" spans="1:5">
      <c t="s" r="A647" s="3">
        <v>795</v>
      </c>
    </row>
    <row r="648" spans="1:5">
      <c t="s" r="A648" s="4">
        <v>32</v>
      </c>
      <c t="n" r="B648" s="6">
        <v>64</v>
      </c>
    </row>
    <row r="649" spans="1:5">
      <c t="s" r="A649" s="4">
        <v>797</v>
      </c>
      <c t="n" r="B649" s="6">
        <v>608</v>
      </c>
    </row>
    <row r="650" spans="1:5">
      <c t="s" r="A650" s="4">
        <v>798</v>
      </c>
      <c t="n" r="B650" s="6">
        <v>0</v>
      </c>
    </row>
    <row r="651" spans="1:5">
      <c t="s" r="A651" s="4">
        <v>799</v>
      </c>
      <c t="n" r="B651" s="6">
        <v>672</v>
      </c>
    </row>
    <row r="652" spans="1:5">
      <c t="s" r="A652" s="4">
        <v>800</v>
      </c>
      <c t="n" r="B652" s="6">
        <v>16</v>
      </c>
    </row>
    <row r="653" spans="1:5">
      <c t="s" r="A653" s="4">
        <v>1391</v>
      </c>
    </row>
    <row r="654" spans="1:5">
      <c t="s" r="A654" s="3">
        <v>795</v>
      </c>
    </row>
    <row r="655" spans="1:5">
      <c t="s" r="A655" s="4">
        <v>32</v>
      </c>
      <c t="n" r="B655" s="6">
        <v>323</v>
      </c>
    </row>
    <row r="656" spans="1:5">
      <c t="s" r="A656" s="4">
        <v>797</v>
      </c>
      <c t="n" r="B656" s="6">
        <v>662</v>
      </c>
    </row>
    <row r="657" spans="1:5">
      <c t="s" r="A657" s="4">
        <v>798</v>
      </c>
      <c t="n" r="B657" s="6">
        <v>0</v>
      </c>
    </row>
    <row r="658" spans="1:5">
      <c t="s" r="A658" s="4">
        <v>799</v>
      </c>
      <c t="n" r="B658" s="6">
        <v>985</v>
      </c>
    </row>
    <row r="659" spans="1:5">
      <c t="s" r="A659" s="4">
        <v>800</v>
      </c>
      <c t="n" r="B659" s="6">
        <v>23</v>
      </c>
    </row>
    <row r="660" spans="1:5">
      <c t="s" r="A660" s="4">
        <v>1392</v>
      </c>
    </row>
    <row r="661" spans="1:5">
      <c t="s" r="A661" s="3">
        <v>795</v>
      </c>
    </row>
    <row r="662" spans="1:5">
      <c t="s" r="A662" s="4">
        <v>796</v>
      </c>
      <c t="n" r="B662" s="6">
        <v>6505</v>
      </c>
    </row>
    <row r="663" spans="1:5">
      <c t="s" r="A663" s="4">
        <v>32</v>
      </c>
      <c t="n" r="B663" s="6">
        <v>931</v>
      </c>
    </row>
    <row r="664" spans="1:5">
      <c t="s" r="A664" s="4">
        <v>797</v>
      </c>
      <c t="n" r="B664" s="6">
        <v>8595</v>
      </c>
    </row>
    <row r="665" spans="1:5">
      <c t="s" r="A665" s="4">
        <v>798</v>
      </c>
      <c t="n" r="B665" s="6">
        <v>0</v>
      </c>
    </row>
    <row r="666" spans="1:5">
      <c t="s" r="A666" s="4">
        <v>799</v>
      </c>
      <c t="n" r="B666" s="6">
        <v>9526</v>
      </c>
    </row>
    <row r="667" spans="1:5">
      <c t="s" r="A667" s="4">
        <v>800</v>
      </c>
      <c t="n" r="B667" s="6">
        <v>532</v>
      </c>
    </row>
    <row r="668" spans="1:5">
      <c t="s" r="A668" s="4">
        <v>1393</v>
      </c>
    </row>
    <row r="669" spans="1:5">
      <c t="s" r="A669" s="3">
        <v>795</v>
      </c>
    </row>
    <row r="670" spans="1:5">
      <c t="s" r="A670" s="4">
        <v>32</v>
      </c>
      <c t="n" r="B670" s="6">
        <v>2206</v>
      </c>
    </row>
    <row r="671" spans="1:5">
      <c t="s" r="A671" s="4">
        <v>797</v>
      </c>
      <c t="n" r="B671" s="6">
        <v>18957</v>
      </c>
    </row>
    <row r="672" spans="1:5">
      <c t="s" r="A672" s="4">
        <v>798</v>
      </c>
      <c t="n" r="B672" s="6">
        <v>0</v>
      </c>
    </row>
    <row r="673" spans="1:5">
      <c t="s" r="A673" s="4">
        <v>799</v>
      </c>
      <c t="n" r="B673" s="6">
        <v>21163</v>
      </c>
    </row>
    <row r="674" spans="1:5">
      <c t="s" r="A674" s="4">
        <v>800</v>
      </c>
      <c t="n" r="B674" s="6">
        <v>114</v>
      </c>
    </row>
    <row r="675" spans="1:5">
      <c t="s" r="A675" s="4">
        <v>1394</v>
      </c>
    </row>
    <row r="676" spans="1:5">
      <c t="s" r="A676" s="3">
        <v>795</v>
      </c>
    </row>
    <row r="677" spans="1:5">
      <c t="s" r="A677" s="4">
        <v>32</v>
      </c>
      <c t="n" r="B677" s="6">
        <v>799</v>
      </c>
    </row>
    <row r="678" spans="1:5">
      <c t="s" r="A678" s="4">
        <v>797</v>
      </c>
      <c t="n" r="B678" s="6">
        <v>1993</v>
      </c>
    </row>
    <row r="679" spans="1:5">
      <c t="s" r="A679" s="4">
        <v>798</v>
      </c>
      <c t="n" r="B679" s="6">
        <v>0</v>
      </c>
    </row>
    <row r="680" spans="1:5">
      <c t="s" r="A680" s="4">
        <v>799</v>
      </c>
      <c t="n" r="B680" s="6">
        <v>2792</v>
      </c>
    </row>
    <row r="681" spans="1:5">
      <c t="s" r="A681" s="4">
        <v>800</v>
      </c>
      <c t="n" r="B681" s="6">
        <v>138</v>
      </c>
    </row>
    <row r="682" spans="1:5">
      <c t="s" r="A682" s="4">
        <v>1395</v>
      </c>
    </row>
    <row r="683" spans="1:5">
      <c t="s" r="A683" s="3">
        <v>795</v>
      </c>
    </row>
    <row r="684" spans="1:5">
      <c t="s" r="A684" s="4">
        <v>32</v>
      </c>
      <c t="n" r="B684" s="6">
        <v>669</v>
      </c>
    </row>
    <row r="685" spans="1:5">
      <c t="s" r="A685" s="4">
        <v>797</v>
      </c>
      <c t="n" r="B685" s="6">
        <v>2172</v>
      </c>
    </row>
    <row r="686" spans="1:5">
      <c t="s" r="A686" s="4">
        <v>798</v>
      </c>
      <c t="n" r="B686" s="6">
        <v>0</v>
      </c>
    </row>
    <row r="687" spans="1:5">
      <c t="s" r="A687" s="4">
        <v>799</v>
      </c>
      <c t="n" r="B687" s="6">
        <v>2841</v>
      </c>
    </row>
    <row r="688" spans="1:5">
      <c t="s" r="A688" s="4">
        <v>800</v>
      </c>
      <c t="n" r="B688" s="6">
        <v>132</v>
      </c>
    </row>
    <row r="689" spans="1:5">
      <c t="s" r="A689" s="4">
        <v>1396</v>
      </c>
    </row>
    <row r="690" spans="1:5">
      <c t="s" r="A690" s="3">
        <v>795</v>
      </c>
    </row>
    <row r="691" spans="1:5">
      <c t="s" r="A691" s="4">
        <v>796</v>
      </c>
      <c t="n" r="B691" s="6">
        <v>2509</v>
      </c>
    </row>
    <row r="692" spans="1:5">
      <c t="s" r="A692" s="4">
        <v>32</v>
      </c>
      <c t="n" r="B692" s="6">
        <v>651</v>
      </c>
    </row>
    <row r="693" spans="1:5">
      <c t="s" r="A693" s="4">
        <v>797</v>
      </c>
      <c t="n" r="B693" s="6">
        <v>2968</v>
      </c>
    </row>
    <row r="694" spans="1:5">
      <c t="s" r="A694" s="4">
        <v>798</v>
      </c>
      <c t="n" r="B694" s="6">
        <v>113</v>
      </c>
    </row>
    <row r="695" spans="1:5">
      <c t="s" r="A695" s="4">
        <v>799</v>
      </c>
      <c t="n" r="B695" s="6">
        <v>3732</v>
      </c>
    </row>
    <row r="696" spans="1:5">
      <c t="s" r="A696" s="4">
        <v>800</v>
      </c>
      <c t="n" r="B696" s="6">
        <v>292</v>
      </c>
    </row>
    <row r="697" spans="1:5">
      <c t="s" r="A697" s="4">
        <v>1397</v>
      </c>
    </row>
    <row r="698" spans="1:5">
      <c t="s" r="A698" s="3">
        <v>795</v>
      </c>
    </row>
    <row r="699" spans="1:5">
      <c t="s" r="A699" s="4">
        <v>32</v>
      </c>
      <c t="n" r="B699" s="6">
        <v>539</v>
      </c>
    </row>
    <row r="700" spans="1:5">
      <c t="s" r="A700" s="4">
        <v>797</v>
      </c>
      <c t="n" r="B700" s="6">
        <v>1960</v>
      </c>
    </row>
    <row r="701" spans="1:5">
      <c t="s" r="A701" s="4">
        <v>798</v>
      </c>
      <c t="n" r="B701" s="6">
        <v>0</v>
      </c>
    </row>
    <row r="702" spans="1:5">
      <c t="s" r="A702" s="4">
        <v>799</v>
      </c>
      <c t="n" r="B702" s="6">
        <v>2499</v>
      </c>
    </row>
    <row r="703" spans="1:5">
      <c t="s" r="A703" s="4">
        <v>800</v>
      </c>
      <c t="n" r="B703" s="6">
        <v>186</v>
      </c>
    </row>
    <row r="704" spans="1:5">
      <c t="s" r="A704" s="4">
        <v>1398</v>
      </c>
    </row>
    <row r="705" spans="1:5">
      <c t="s" r="A705" s="3">
        <v>795</v>
      </c>
    </row>
    <row r="706" spans="1:5">
      <c t="s" r="A706" s="4">
        <v>32</v>
      </c>
      <c t="n" r="B706" s="6">
        <v>997</v>
      </c>
    </row>
    <row r="707" spans="1:5">
      <c t="s" r="A707" s="4">
        <v>797</v>
      </c>
      <c t="n" r="B707" s="6">
        <v>3345</v>
      </c>
    </row>
    <row r="708" spans="1:5">
      <c t="s" r="A708" s="4">
        <v>798</v>
      </c>
      <c t="n" r="B708" s="6">
        <v>0</v>
      </c>
    </row>
    <row r="709" spans="1:5">
      <c t="s" r="A709" s="4">
        <v>799</v>
      </c>
      <c t="n" r="B709" s="6">
        <v>4342</v>
      </c>
    </row>
    <row r="710" spans="1:5">
      <c t="s" r="A710" s="4">
        <v>800</v>
      </c>
      <c t="n" r="B710" s="6">
        <v>102</v>
      </c>
    </row>
    <row r="711" spans="1:5">
      <c t="s" r="A711" s="4">
        <v>1399</v>
      </c>
    </row>
    <row r="712" spans="1:5">
      <c t="s" r="A712" s="3">
        <v>795</v>
      </c>
    </row>
    <row r="713" spans="1:5">
      <c t="s" r="A713" s="4">
        <v>32</v>
      </c>
      <c t="n" r="B713" s="6">
        <v>1279</v>
      </c>
    </row>
    <row r="714" spans="1:5">
      <c t="s" r="A714" s="4">
        <v>797</v>
      </c>
      <c t="n" r="B714" s="6">
        <v>2030</v>
      </c>
    </row>
    <row r="715" spans="1:5">
      <c t="s" r="A715" s="4">
        <v>798</v>
      </c>
      <c t="n" r="B715" s="6">
        <v>0</v>
      </c>
    </row>
    <row r="716" spans="1:5">
      <c t="s" r="A716" s="4">
        <v>799</v>
      </c>
      <c t="n" r="B716" s="6">
        <v>3309</v>
      </c>
    </row>
    <row r="717" spans="1:5">
      <c t="s" r="A717" s="4">
        <v>800</v>
      </c>
      <c t="n" r="B717" s="6">
        <v>130</v>
      </c>
    </row>
    <row r="718" spans="1:5">
      <c t="s" r="A718" s="4">
        <v>1400</v>
      </c>
    </row>
    <row r="719" spans="1:5">
      <c t="s" r="A719" s="3">
        <v>795</v>
      </c>
    </row>
    <row r="720" spans="1:5">
      <c t="s" r="A720" s="4">
        <v>32</v>
      </c>
      <c t="n" r="B720" s="6">
        <v>816</v>
      </c>
    </row>
    <row r="721" spans="1:5">
      <c t="s" r="A721" s="4">
        <v>797</v>
      </c>
      <c t="n" r="B721" s="6">
        <v>3266</v>
      </c>
    </row>
    <row r="722" spans="1:5">
      <c t="s" r="A722" s="4">
        <v>798</v>
      </c>
      <c t="n" r="B722" s="6">
        <v>0</v>
      </c>
    </row>
    <row r="723" spans="1:5">
      <c t="s" r="A723" s="4">
        <v>799</v>
      </c>
      <c t="n" r="B723" s="6">
        <v>4082</v>
      </c>
    </row>
    <row r="724" spans="1:5">
      <c t="s" r="A724" s="4">
        <v>800</v>
      </c>
      <c t="n" r="B724" s="6">
        <v>257</v>
      </c>
    </row>
    <row r="725" spans="1:5">
      <c t="s" r="A725" s="4">
        <v>1401</v>
      </c>
    </row>
    <row r="726" spans="1:5">
      <c t="s" r="A726" s="3">
        <v>795</v>
      </c>
    </row>
    <row r="727" spans="1:5">
      <c t="s" r="A727" s="4">
        <v>32</v>
      </c>
      <c t="n" r="B727" s="6">
        <v>1615</v>
      </c>
    </row>
    <row r="728" spans="1:5">
      <c t="s" r="A728" s="4">
        <v>797</v>
      </c>
      <c t="n" r="B728" s="6">
        <v>1503</v>
      </c>
    </row>
    <row r="729" spans="1:5">
      <c t="s" r="A729" s="4">
        <v>798</v>
      </c>
      <c t="n" r="B729" s="6">
        <v>0</v>
      </c>
    </row>
    <row r="730" spans="1:5">
      <c t="s" r="A730" s="4">
        <v>799</v>
      </c>
      <c t="n" r="B730" s="6">
        <v>3118</v>
      </c>
    </row>
    <row r="731" spans="1:5">
      <c t="s" r="A731" s="4">
        <v>800</v>
      </c>
      <c t="n" r="B731" s="6">
        <v>116</v>
      </c>
    </row>
    <row r="732" spans="1:5">
      <c t="s" r="A732" s="4">
        <v>1402</v>
      </c>
    </row>
    <row r="733" spans="1:5">
      <c t="s" r="A733" s="3">
        <v>795</v>
      </c>
    </row>
    <row r="734" spans="1:5">
      <c t="s" r="A734" s="4">
        <v>32</v>
      </c>
      <c t="n" r="B734" s="6">
        <v>2025</v>
      </c>
    </row>
    <row r="735" spans="1:5">
      <c t="s" r="A735" s="4">
        <v>797</v>
      </c>
      <c t="n" r="B735" s="6">
        <v>2181</v>
      </c>
    </row>
    <row r="736" spans="1:5">
      <c t="s" r="A736" s="4">
        <v>798</v>
      </c>
      <c t="n" r="B736" s="6">
        <v>0</v>
      </c>
    </row>
    <row r="737" spans="1:5">
      <c t="s" r="A737" s="4">
        <v>799</v>
      </c>
      <c t="n" r="B737" s="6">
        <v>4206</v>
      </c>
    </row>
    <row r="738" spans="1:5">
      <c t="s" r="A738" s="4">
        <v>800</v>
      </c>
      <c t="n" r="B738" s="6">
        <v>131</v>
      </c>
    </row>
    <row r="739" spans="1:5">
      <c t="s" r="A739" s="4">
        <v>1403</v>
      </c>
    </row>
    <row r="740" spans="1:5">
      <c t="s" r="A740" s="3">
        <v>795</v>
      </c>
    </row>
    <row r="741" spans="1:5">
      <c t="s" r="A741" s="4">
        <v>32</v>
      </c>
      <c t="n" r="B741" s="6">
        <v>331</v>
      </c>
    </row>
    <row r="742" spans="1:5">
      <c t="s" r="A742" s="4">
        <v>797</v>
      </c>
      <c t="n" r="B742" s="6">
        <v>2438</v>
      </c>
    </row>
    <row r="743" spans="1:5">
      <c t="s" r="A743" s="4">
        <v>798</v>
      </c>
      <c t="n" r="B743" s="6">
        <v>0</v>
      </c>
    </row>
    <row r="744" spans="1:5">
      <c t="s" r="A744" s="4">
        <v>799</v>
      </c>
      <c t="n" r="B744" s="6">
        <v>2769</v>
      </c>
    </row>
    <row r="745" spans="1:5">
      <c t="s" r="A745" s="4">
        <v>800</v>
      </c>
      <c t="n" r="B745" s="6">
        <v>209</v>
      </c>
    </row>
    <row r="746" spans="1:5">
      <c t="s" r="A746" s="4">
        <v>1404</v>
      </c>
    </row>
    <row r="747" spans="1:5">
      <c t="s" r="A747" s="3">
        <v>795</v>
      </c>
    </row>
    <row r="748" spans="1:5">
      <c t="s" r="A748" s="4">
        <v>32</v>
      </c>
      <c t="n" r="B748" s="6">
        <v>1114</v>
      </c>
    </row>
    <row r="749" spans="1:5">
      <c t="s" r="A749" s="4">
        <v>797</v>
      </c>
      <c t="n" r="B749" s="6">
        <v>2771</v>
      </c>
    </row>
    <row r="750" spans="1:5">
      <c t="s" r="A750" s="4">
        <v>798</v>
      </c>
      <c t="n" r="B750" s="6">
        <v>98</v>
      </c>
    </row>
    <row r="751" spans="1:5">
      <c t="s" r="A751" s="4">
        <v>799</v>
      </c>
      <c t="n" r="B751" s="6">
        <v>3983</v>
      </c>
    </row>
    <row r="752" spans="1:5">
      <c t="s" r="A752" s="4">
        <v>800</v>
      </c>
      <c t="n" r="B752" s="6">
        <v>190</v>
      </c>
    </row>
    <row r="753" spans="1:5">
      <c t="s" r="A753" s="4">
        <v>1405</v>
      </c>
    </row>
    <row r="754" spans="1:5">
      <c t="s" r="A754" s="3">
        <v>795</v>
      </c>
    </row>
    <row r="755" spans="1:5">
      <c t="s" r="A755" s="4">
        <v>32</v>
      </c>
      <c t="n" r="B755" s="6">
        <v>447</v>
      </c>
    </row>
    <row r="756" spans="1:5">
      <c t="s" r="A756" s="4">
        <v>797</v>
      </c>
      <c t="n" r="B756" s="6">
        <v>1710</v>
      </c>
    </row>
    <row r="757" spans="1:5">
      <c t="s" r="A757" s="4">
        <v>798</v>
      </c>
      <c t="n" r="B757" s="6">
        <v>0</v>
      </c>
    </row>
    <row r="758" spans="1:5">
      <c t="s" r="A758" s="4">
        <v>799</v>
      </c>
      <c t="n" r="B758" s="6">
        <v>2157</v>
      </c>
    </row>
    <row r="759" spans="1:5">
      <c t="s" r="A759" s="4">
        <v>800</v>
      </c>
      <c t="n" r="B759" s="6">
        <v>171</v>
      </c>
    </row>
    <row r="760" spans="1:5">
      <c t="s" r="A760" s="4">
        <v>1406</v>
      </c>
    </row>
    <row r="761" spans="1:5">
      <c t="s" r="A761" s="3">
        <v>795</v>
      </c>
    </row>
    <row r="762" spans="1:5">
      <c t="s" r="A762" s="4">
        <v>32</v>
      </c>
      <c t="n" r="B762" s="6">
        <v>1295</v>
      </c>
    </row>
    <row r="763" spans="1:5">
      <c t="s" r="A763" s="4">
        <v>797</v>
      </c>
      <c t="n" r="B763" s="6">
        <v>4077</v>
      </c>
    </row>
    <row r="764" spans="1:5">
      <c t="s" r="A764" s="4">
        <v>798</v>
      </c>
      <c t="n" r="B764" s="6">
        <v>0</v>
      </c>
    </row>
    <row r="765" spans="1:5">
      <c t="s" r="A765" s="4">
        <v>799</v>
      </c>
      <c t="n" r="B765" s="6">
        <v>5372</v>
      </c>
    </row>
    <row r="766" spans="1:5">
      <c t="s" r="A766" s="4">
        <v>800</v>
      </c>
      <c t="n" r="B766" s="6">
        <v>371</v>
      </c>
    </row>
    <row r="767" spans="1:5">
      <c t="s" r="A767" s="4">
        <v>1407</v>
      </c>
    </row>
    <row r="768" spans="1:5">
      <c t="s" r="A768" s="3">
        <v>795</v>
      </c>
    </row>
    <row r="769" spans="1:5">
      <c t="s" r="A769" s="4">
        <v>32</v>
      </c>
      <c t="n" r="B769" s="6">
        <v>1323</v>
      </c>
    </row>
    <row r="770" spans="1:5">
      <c t="s" r="A770" s="4">
        <v>797</v>
      </c>
      <c t="n" r="B770" s="6">
        <v>6761</v>
      </c>
    </row>
    <row r="771" spans="1:5">
      <c t="s" r="A771" s="4">
        <v>798</v>
      </c>
      <c t="n" r="B771" s="6">
        <v>0</v>
      </c>
    </row>
    <row r="772" spans="1:5">
      <c t="s" r="A772" s="4">
        <v>799</v>
      </c>
      <c t="n" r="B772" s="6">
        <v>8084</v>
      </c>
    </row>
    <row r="773" spans="1:5">
      <c t="s" r="A773" s="4">
        <v>800</v>
      </c>
      <c t="n" r="B773" s="6">
        <v>281</v>
      </c>
    </row>
    <row r="774" spans="1:5">
      <c t="s" r="A774" s="4">
        <v>1408</v>
      </c>
    </row>
    <row r="775" spans="1:5">
      <c t="s" r="A775" s="3">
        <v>795</v>
      </c>
    </row>
    <row r="776" spans="1:5">
      <c t="s" r="A776" s="4">
        <v>32</v>
      </c>
      <c t="n" r="B776" s="6">
        <v>2003</v>
      </c>
    </row>
    <row r="777" spans="1:5">
      <c t="s" r="A777" s="4">
        <v>797</v>
      </c>
      <c t="n" r="B777" s="6">
        <v>10695</v>
      </c>
    </row>
    <row r="778" spans="1:5">
      <c t="s" r="A778" s="4">
        <v>798</v>
      </c>
      <c t="n" r="B778" s="6">
        <v>0</v>
      </c>
    </row>
    <row r="779" spans="1:5">
      <c t="s" r="A779" s="4">
        <v>799</v>
      </c>
      <c t="n" r="B779" s="6">
        <v>12698</v>
      </c>
    </row>
    <row r="780" spans="1:5">
      <c t="s" r="A780" s="4">
        <v>800</v>
      </c>
      <c t="n" r="B780" s="6">
        <v>929</v>
      </c>
    </row>
    <row r="781" spans="1:5">
      <c t="s" r="A781" s="4">
        <v>1409</v>
      </c>
    </row>
    <row r="782" spans="1:5">
      <c t="s" r="A782" s="3">
        <v>795</v>
      </c>
    </row>
    <row r="783" spans="1:5">
      <c t="s" r="A783" s="4">
        <v>32</v>
      </c>
      <c t="n" r="B783" s="6">
        <v>1126</v>
      </c>
    </row>
    <row r="784" spans="1:5">
      <c t="s" r="A784" s="4">
        <v>797</v>
      </c>
      <c t="n" r="B784" s="6">
        <v>5706</v>
      </c>
    </row>
    <row r="785" spans="1:5">
      <c t="s" r="A785" s="4">
        <v>798</v>
      </c>
      <c t="n" r="B785" s="6">
        <v>0</v>
      </c>
    </row>
    <row r="786" spans="1:5">
      <c t="s" r="A786" s="4">
        <v>799</v>
      </c>
      <c t="n" r="B786" s="6">
        <v>6832</v>
      </c>
    </row>
    <row r="787" spans="1:5">
      <c t="s" r="A787" s="4">
        <v>800</v>
      </c>
      <c t="n" r="B787" s="6">
        <v>315</v>
      </c>
    </row>
    <row r="788" spans="1:5">
      <c t="s" r="A788" s="4">
        <v>1410</v>
      </c>
    </row>
    <row r="789" spans="1:5">
      <c t="s" r="A789" s="3">
        <v>795</v>
      </c>
    </row>
    <row r="790" spans="1:5">
      <c t="s" r="A790" s="4">
        <v>32</v>
      </c>
      <c t="n" r="B790" s="6">
        <v>3167</v>
      </c>
    </row>
    <row r="791" spans="1:5">
      <c t="s" r="A791" s="4">
        <v>797</v>
      </c>
      <c t="n" r="B791" s="6">
        <v>14788</v>
      </c>
    </row>
    <row r="792" spans="1:5">
      <c t="s" r="A792" s="4">
        <v>798</v>
      </c>
      <c t="n" r="B792" s="6">
        <v>0</v>
      </c>
    </row>
    <row r="793" spans="1:5">
      <c t="s" r="A793" s="4">
        <v>799</v>
      </c>
      <c t="n" r="B793" s="6">
        <v>17955</v>
      </c>
    </row>
    <row r="794" spans="1:5">
      <c t="s" r="A794" s="4">
        <v>800</v>
      </c>
      <c t="n" r="B794" s="6">
        <v>18</v>
      </c>
    </row>
    <row r="795" spans="1:5">
      <c t="s" r="A795" s="4">
        <v>1411</v>
      </c>
    </row>
    <row r="796" spans="1:5">
      <c t="s" r="A796" s="3">
        <v>795</v>
      </c>
    </row>
    <row r="797" spans="1:5">
      <c t="s" r="A797" s="4">
        <v>796</v>
      </c>
      <c t="n" r="B797" s="6">
        <v>6950</v>
      </c>
    </row>
    <row r="798" spans="1:5">
      <c t="s" r="A798" s="4">
        <v>32</v>
      </c>
      <c t="n" r="B798" s="6">
        <v>2867</v>
      </c>
    </row>
    <row r="799" spans="1:5">
      <c t="s" r="A799" s="4">
        <v>797</v>
      </c>
      <c t="n" r="B799" s="6">
        <v>11582</v>
      </c>
    </row>
    <row r="800" spans="1:5">
      <c t="s" r="A800" s="4">
        <v>798</v>
      </c>
      <c t="n" r="B800" s="6">
        <v>0</v>
      </c>
    </row>
    <row r="801" spans="1:5">
      <c t="s" r="A801" s="4">
        <v>799</v>
      </c>
      <c t="n" r="B801" s="6">
        <v>14449</v>
      </c>
    </row>
    <row r="802" spans="1:5">
      <c t="s" r="A802" s="4">
        <v>800</v>
      </c>
      <c t="n" r="B802" s="6">
        <v>509</v>
      </c>
    </row>
    <row r="803" spans="1:5">
      <c t="s" r="A803" s="4">
        <v>1412</v>
      </c>
    </row>
    <row r="804" spans="1:5">
      <c t="s" r="A804" s="3">
        <v>795</v>
      </c>
    </row>
    <row r="805" spans="1:5">
      <c t="s" r="A805" s="4">
        <v>32</v>
      </c>
      <c t="n" r="B805" s="6">
        <v>333</v>
      </c>
    </row>
    <row r="806" spans="1:5">
      <c t="s" r="A806" s="4">
        <v>797</v>
      </c>
      <c t="n" r="B806" s="6">
        <v>680</v>
      </c>
    </row>
    <row r="807" spans="1:5">
      <c t="s" r="A807" s="4">
        <v>798</v>
      </c>
      <c t="n" r="B807" s="6">
        <v>0</v>
      </c>
    </row>
    <row r="808" spans="1:5">
      <c t="s" r="A808" s="4">
        <v>799</v>
      </c>
      <c t="n" r="B808" s="6">
        <v>1013</v>
      </c>
    </row>
    <row r="809" spans="1:5">
      <c t="s" r="A809" s="4">
        <v>800</v>
      </c>
      <c t="n" r="B809" s="6">
        <v>27</v>
      </c>
    </row>
    <row r="810" spans="1:5">
      <c t="s" r="A810" s="4">
        <v>1413</v>
      </c>
    </row>
    <row r="811" spans="1:5">
      <c t="s" r="A811" s="3">
        <v>795</v>
      </c>
    </row>
    <row r="812" spans="1:5">
      <c t="s" r="A812" s="4">
        <v>32</v>
      </c>
      <c t="n" r="B812" s="6">
        <v>1862</v>
      </c>
    </row>
    <row r="813" spans="1:5">
      <c t="s" r="A813" s="4">
        <v>797</v>
      </c>
      <c t="n" r="B813" s="6">
        <v>5277</v>
      </c>
    </row>
    <row r="814" spans="1:5">
      <c t="s" r="A814" s="4">
        <v>798</v>
      </c>
      <c t="n" r="B814" s="6">
        <v>149</v>
      </c>
    </row>
    <row r="815" spans="1:5">
      <c t="s" r="A815" s="4">
        <v>799</v>
      </c>
      <c t="n" r="B815" s="6">
        <v>7288</v>
      </c>
    </row>
    <row r="816" spans="1:5">
      <c t="s" r="A816" s="4">
        <v>800</v>
      </c>
      <c t="n" r="B816" s="6">
        <v>421</v>
      </c>
    </row>
    <row r="817" spans="1:5">
      <c t="s" r="A817" s="4">
        <v>1414</v>
      </c>
    </row>
    <row r="818" spans="1:5">
      <c t="s" r="A818" s="3">
        <v>795</v>
      </c>
    </row>
    <row r="819" spans="1:5">
      <c t="s" r="A819" s="4">
        <v>32</v>
      </c>
      <c t="n" r="B819" s="6">
        <v>858</v>
      </c>
    </row>
    <row r="820" spans="1:5">
      <c t="s" r="A820" s="4">
        <v>797</v>
      </c>
      <c t="n" r="B820" s="6">
        <v>12171</v>
      </c>
    </row>
    <row r="821" spans="1:5">
      <c t="s" r="A821" s="4">
        <v>798</v>
      </c>
      <c t="n" r="B821" s="6">
        <v>0</v>
      </c>
    </row>
    <row r="822" spans="1:5">
      <c t="s" r="A822" s="4">
        <v>799</v>
      </c>
      <c t="n" r="B822" s="6">
        <v>13029</v>
      </c>
    </row>
    <row r="823" spans="1:5">
      <c t="s" r="A823" s="4">
        <v>800</v>
      </c>
      <c t="n" r="B823" s="6">
        <v>405</v>
      </c>
    </row>
    <row r="824" spans="1:5">
      <c t="s" r="A824" s="4">
        <v>1415</v>
      </c>
    </row>
    <row r="825" spans="1:5">
      <c t="s" r="A825" s="3">
        <v>795</v>
      </c>
    </row>
    <row r="826" spans="1:5">
      <c t="s" r="A826" s="4">
        <v>32</v>
      </c>
      <c t="n" r="B826" s="6">
        <v>831</v>
      </c>
    </row>
    <row r="827" spans="1:5">
      <c t="s" r="A827" s="4">
        <v>797</v>
      </c>
      <c t="n" r="B827" s="6">
        <v>5783</v>
      </c>
    </row>
    <row r="828" spans="1:5">
      <c t="s" r="A828" s="4">
        <v>798</v>
      </c>
      <c t="n" r="B828" s="6">
        <v>0</v>
      </c>
    </row>
    <row r="829" spans="1:5">
      <c t="s" r="A829" s="4">
        <v>799</v>
      </c>
      <c t="n" r="B829" s="6">
        <v>6614</v>
      </c>
    </row>
    <row r="830" spans="1:5">
      <c t="s" r="A830" s="4">
        <v>800</v>
      </c>
      <c t="n" r="B830" s="6">
        <v>388</v>
      </c>
    </row>
    <row r="831" spans="1:5">
      <c t="s" r="A831" s="4">
        <v>1416</v>
      </c>
    </row>
    <row r="832" spans="1:5">
      <c t="s" r="A832" s="3">
        <v>795</v>
      </c>
    </row>
    <row r="833" spans="1:5">
      <c t="s" r="A833" s="4">
        <v>32</v>
      </c>
      <c t="n" r="B833" s="6">
        <v>1507</v>
      </c>
    </row>
    <row r="834" spans="1:5">
      <c t="s" r="A834" s="4">
        <v>797</v>
      </c>
      <c t="n" r="B834" s="6">
        <v>4569</v>
      </c>
    </row>
    <row r="835" spans="1:5">
      <c t="s" r="A835" s="4">
        <v>798</v>
      </c>
      <c t="n" r="B835" s="6">
        <v>0</v>
      </c>
    </row>
    <row r="836" spans="1:5">
      <c t="s" r="A836" s="4">
        <v>799</v>
      </c>
      <c t="n" r="B836" s="6">
        <v>6076</v>
      </c>
    </row>
    <row r="837" spans="1:5">
      <c t="s" r="A837" s="4">
        <v>800</v>
      </c>
      <c t="n" r="B837" s="6">
        <v>300</v>
      </c>
    </row>
    <row r="838" spans="1:5">
      <c t="s" r="A838" s="4">
        <v>1417</v>
      </c>
    </row>
    <row r="839" spans="1:5">
      <c t="s" r="A839" s="3">
        <v>795</v>
      </c>
    </row>
    <row r="840" spans="1:5">
      <c t="s" r="A840" s="4">
        <v>32</v>
      </c>
      <c t="n" r="B840" s="6">
        <v>1335</v>
      </c>
    </row>
    <row r="841" spans="1:5">
      <c t="s" r="A841" s="4">
        <v>797</v>
      </c>
      <c t="n" r="B841" s="6">
        <v>5732</v>
      </c>
    </row>
    <row r="842" spans="1:5">
      <c t="s" r="A842" s="4">
        <v>798</v>
      </c>
      <c t="n" r="B842" s="6">
        <v>0</v>
      </c>
    </row>
    <row r="843" spans="1:5">
      <c t="s" r="A843" s="4">
        <v>799</v>
      </c>
      <c t="n" r="B843" s="6">
        <v>7067</v>
      </c>
    </row>
    <row r="844" spans="1:5">
      <c t="s" r="A844" s="4">
        <v>800</v>
      </c>
      <c t="n" r="B844" s="6">
        <v>384</v>
      </c>
    </row>
    <row r="845" spans="1:5">
      <c t="s" r="A845" s="4">
        <v>1418</v>
      </c>
    </row>
    <row r="846" spans="1:5">
      <c t="s" r="A846" s="3">
        <v>795</v>
      </c>
    </row>
    <row r="847" spans="1:5">
      <c t="s" r="A847" s="4">
        <v>32</v>
      </c>
      <c t="n" r="B847" s="6">
        <v>1297</v>
      </c>
    </row>
    <row r="848" spans="1:5">
      <c t="s" r="A848" s="4">
        <v>797</v>
      </c>
      <c t="n" r="B848" s="6">
        <v>5963</v>
      </c>
    </row>
    <row r="849" spans="1:5">
      <c t="s" r="A849" s="4">
        <v>798</v>
      </c>
      <c t="n" r="B849" s="6">
        <v>0</v>
      </c>
    </row>
    <row r="850" spans="1:5">
      <c t="s" r="A850" s="4">
        <v>799</v>
      </c>
      <c t="n" r="B850" s="6">
        <v>7260</v>
      </c>
    </row>
    <row r="851" spans="1:5">
      <c t="s" r="A851" s="4">
        <v>800</v>
      </c>
      <c t="n" r="B851" s="6">
        <v>400</v>
      </c>
    </row>
    <row r="852" spans="1:5">
      <c t="s" r="A852" s="4">
        <v>1419</v>
      </c>
    </row>
    <row r="853" spans="1:5">
      <c t="s" r="A853" s="3">
        <v>795</v>
      </c>
    </row>
    <row r="854" spans="1:5">
      <c t="s" r="A854" s="4">
        <v>32</v>
      </c>
      <c t="n" r="B854" s="6">
        <v>1437</v>
      </c>
    </row>
    <row r="855" spans="1:5">
      <c t="s" r="A855" s="4">
        <v>797</v>
      </c>
      <c t="n" r="B855" s="6">
        <v>4656</v>
      </c>
    </row>
    <row r="856" spans="1:5">
      <c t="s" r="A856" s="4">
        <v>798</v>
      </c>
      <c t="n" r="B856" s="6">
        <v>0</v>
      </c>
    </row>
    <row r="857" spans="1:5">
      <c t="s" r="A857" s="4">
        <v>799</v>
      </c>
      <c t="n" r="B857" s="6">
        <v>6093</v>
      </c>
    </row>
    <row r="858" spans="1:5">
      <c t="s" r="A858" s="4">
        <v>800</v>
      </c>
      <c t="n" r="B858" s="6">
        <v>314</v>
      </c>
    </row>
    <row r="859" spans="1:5">
      <c t="s" r="A859" s="4">
        <v>1420</v>
      </c>
    </row>
    <row r="860" spans="1:5">
      <c t="s" r="A860" s="3">
        <v>795</v>
      </c>
    </row>
    <row r="861" spans="1:5">
      <c t="s" r="A861" s="4">
        <v>32</v>
      </c>
      <c t="n" r="B861" s="6">
        <v>1242</v>
      </c>
    </row>
    <row r="862" spans="1:5">
      <c t="s" r="A862" s="4">
        <v>797</v>
      </c>
      <c t="n" r="B862" s="6">
        <v>5372</v>
      </c>
    </row>
    <row r="863" spans="1:5">
      <c t="s" r="A863" s="4">
        <v>798</v>
      </c>
      <c t="n" r="B863" s="6">
        <v>0</v>
      </c>
    </row>
    <row r="864" spans="1:5">
      <c t="s" r="A864" s="4">
        <v>799</v>
      </c>
      <c t="n" r="B864" s="6">
        <v>6614</v>
      </c>
    </row>
    <row r="865" spans="1:5">
      <c t="s" r="A865" s="4">
        <v>800</v>
      </c>
      <c t="n" r="B865" s="6">
        <v>361</v>
      </c>
    </row>
    <row r="866" spans="1:5">
      <c t="s" r="A866" s="4">
        <v>1421</v>
      </c>
    </row>
    <row r="867" spans="1:5">
      <c t="s" r="A867" s="3">
        <v>795</v>
      </c>
    </row>
    <row r="868" spans="1:5">
      <c t="s" r="A868" s="4">
        <v>32</v>
      </c>
      <c t="n" r="B868" s="6">
        <v>839</v>
      </c>
    </row>
    <row r="869" spans="1:5">
      <c t="s" r="A869" s="4">
        <v>797</v>
      </c>
      <c t="n" r="B869" s="6">
        <v>1288</v>
      </c>
    </row>
    <row r="870" spans="1:5">
      <c t="s" r="A870" s="4">
        <v>798</v>
      </c>
      <c t="n" r="B870" s="6">
        <v>0</v>
      </c>
    </row>
    <row r="871" spans="1:5">
      <c t="s" r="A871" s="4">
        <v>799</v>
      </c>
      <c t="n" r="B871" s="6">
        <v>2127</v>
      </c>
    </row>
    <row r="872" spans="1:5">
      <c t="s" r="A872" s="4">
        <v>800</v>
      </c>
      <c t="n" r="B872" s="6">
        <v>51</v>
      </c>
    </row>
    <row r="873" spans="1:5">
      <c t="s" r="A873" s="4">
        <v>1422</v>
      </c>
    </row>
    <row r="874" spans="1:5">
      <c t="s" r="A874" s="3">
        <v>795</v>
      </c>
    </row>
    <row r="875" spans="1:5">
      <c t="s" r="A875" s="4">
        <v>32</v>
      </c>
      <c t="n" r="B875" s="6">
        <v>761</v>
      </c>
    </row>
    <row r="876" spans="1:5">
      <c t="s" r="A876" s="4">
        <v>797</v>
      </c>
      <c t="n" r="B876" s="6">
        <v>1972</v>
      </c>
    </row>
    <row r="877" spans="1:5">
      <c t="s" r="A877" s="4">
        <v>798</v>
      </c>
      <c t="n" r="B877" s="6">
        <v>0</v>
      </c>
    </row>
    <row r="878" spans="1:5">
      <c t="s" r="A878" s="4">
        <v>799</v>
      </c>
      <c t="n" r="B878" s="6">
        <v>2733</v>
      </c>
    </row>
    <row r="879" spans="1:5">
      <c t="s" r="A879" s="4">
        <v>800</v>
      </c>
      <c t="n" r="B879" s="6">
        <v>88</v>
      </c>
    </row>
    <row r="880" spans="1:5">
      <c t="s" r="A880" s="4">
        <v>1423</v>
      </c>
    </row>
    <row r="881" spans="1:5">
      <c t="s" r="A881" s="3">
        <v>795</v>
      </c>
    </row>
    <row r="882" spans="1:5">
      <c t="s" r="A882" s="4">
        <v>32</v>
      </c>
      <c t="n" r="B882" s="6">
        <v>426</v>
      </c>
    </row>
    <row r="883" spans="1:5">
      <c t="s" r="A883" s="4">
        <v>797</v>
      </c>
      <c t="n" r="B883" s="6">
        <v>1947</v>
      </c>
    </row>
    <row r="884" spans="1:5">
      <c t="s" r="A884" s="4">
        <v>798</v>
      </c>
      <c t="n" r="B884" s="6">
        <v>0</v>
      </c>
    </row>
    <row r="885" spans="1:5">
      <c t="s" r="A885" s="4">
        <v>799</v>
      </c>
      <c t="n" r="B885" s="6">
        <v>2373</v>
      </c>
    </row>
    <row r="886" spans="1:5">
      <c t="s" r="A886" s="4">
        <v>800</v>
      </c>
      <c t="n" r="B886" s="6">
        <v>84</v>
      </c>
    </row>
    <row r="887" spans="1:5">
      <c t="s" r="A887" s="4">
        <v>1424</v>
      </c>
    </row>
    <row r="888" spans="1:5">
      <c t="s" r="A888" s="3">
        <v>795</v>
      </c>
    </row>
    <row r="889" spans="1:5">
      <c t="s" r="A889" s="4">
        <v>32</v>
      </c>
      <c t="n" r="B889" s="6">
        <v>1455</v>
      </c>
    </row>
    <row r="890" spans="1:5">
      <c t="s" r="A890" s="4">
        <v>797</v>
      </c>
      <c t="n" r="B890" s="6">
        <v>5063</v>
      </c>
    </row>
    <row r="891" spans="1:5">
      <c t="s" r="A891" s="4">
        <v>798</v>
      </c>
      <c t="n" r="B891" s="6">
        <v>29</v>
      </c>
    </row>
    <row r="892" spans="1:5">
      <c t="s" r="A892" s="4">
        <v>799</v>
      </c>
      <c t="n" r="B892" s="6">
        <v>6547</v>
      </c>
    </row>
    <row r="893" spans="1:5">
      <c t="s" r="A893" s="4">
        <v>800</v>
      </c>
      <c t="n" r="B893" s="6">
        <v>396</v>
      </c>
    </row>
    <row r="894" spans="1:5">
      <c t="s" r="A894" s="4">
        <v>1425</v>
      </c>
    </row>
    <row r="895" spans="1:5">
      <c t="s" r="A895" s="3">
        <v>795</v>
      </c>
    </row>
    <row r="896" spans="1:5">
      <c t="s" r="A896" s="4">
        <v>32</v>
      </c>
      <c t="n" r="B896" s="6">
        <v>854</v>
      </c>
    </row>
    <row r="897" spans="1:5">
      <c t="s" r="A897" s="4">
        <v>797</v>
      </c>
      <c t="n" r="B897" s="6">
        <v>2281</v>
      </c>
    </row>
    <row r="898" spans="1:5">
      <c t="s" r="A898" s="4">
        <v>798</v>
      </c>
      <c t="n" r="B898" s="6">
        <v>0</v>
      </c>
    </row>
    <row r="899" spans="1:5">
      <c t="s" r="A899" s="4">
        <v>799</v>
      </c>
      <c t="n" r="B899" s="6">
        <v>3135</v>
      </c>
    </row>
    <row r="900" spans="1:5">
      <c t="s" r="A900" s="4">
        <v>800</v>
      </c>
      <c t="n" r="B900" s="6">
        <v>125</v>
      </c>
    </row>
    <row r="901" spans="1:5">
      <c t="s" r="A901" s="4">
        <v>1426</v>
      </c>
    </row>
    <row r="902" spans="1:5">
      <c t="s" r="A902" s="3">
        <v>795</v>
      </c>
    </row>
    <row r="903" spans="1:5">
      <c t="s" r="A903" s="4">
        <v>32</v>
      </c>
      <c t="n" r="B903" s="6">
        <v>438</v>
      </c>
    </row>
    <row r="904" spans="1:5">
      <c t="s" r="A904" s="4">
        <v>797</v>
      </c>
      <c t="n" r="B904" s="6">
        <v>1491</v>
      </c>
    </row>
    <row r="905" spans="1:5">
      <c t="s" r="A905" s="4">
        <v>798</v>
      </c>
      <c t="n" r="B905" s="6">
        <v>0</v>
      </c>
    </row>
    <row r="906" spans="1:5">
      <c t="s" r="A906" s="4">
        <v>799</v>
      </c>
      <c t="n" r="B906" s="6">
        <v>1929</v>
      </c>
    </row>
    <row r="907" spans="1:5">
      <c t="s" r="A907" s="4">
        <v>800</v>
      </c>
      <c t="n" r="B907" s="6">
        <v>65</v>
      </c>
    </row>
    <row r="908" spans="1:5">
      <c t="s" r="A908" s="4">
        <v>1427</v>
      </c>
    </row>
    <row r="909" spans="1:5">
      <c t="s" r="A909" s="3">
        <v>795</v>
      </c>
    </row>
    <row r="910" spans="1:5">
      <c t="s" r="A910" s="4">
        <v>796</v>
      </c>
      <c t="n" r="B910" s="6">
        <v>3989</v>
      </c>
    </row>
    <row r="911" spans="1:5">
      <c t="s" r="A911" s="4">
        <v>32</v>
      </c>
      <c t="n" r="B911" s="6">
        <v>2446</v>
      </c>
    </row>
    <row r="912" spans="1:5">
      <c t="s" r="A912" s="4">
        <v>797</v>
      </c>
      <c t="n" r="B912" s="6">
        <v>3159</v>
      </c>
    </row>
    <row r="913" spans="1:5">
      <c t="s" r="A913" s="4">
        <v>798</v>
      </c>
      <c t="n" r="B913" s="6">
        <v>0</v>
      </c>
    </row>
    <row r="914" spans="1:5">
      <c t="s" r="A914" s="4">
        <v>799</v>
      </c>
      <c t="n" r="B914" s="6">
        <v>5605</v>
      </c>
    </row>
    <row r="915" spans="1:5">
      <c t="s" r="A915" s="4">
        <v>800</v>
      </c>
      <c t="n" r="B915" s="6">
        <v>121</v>
      </c>
    </row>
    <row r="916" spans="1:5">
      <c t="s" r="A916" s="4">
        <v>1428</v>
      </c>
    </row>
    <row r="917" spans="1:5">
      <c t="s" r="A917" s="3">
        <v>795</v>
      </c>
    </row>
    <row r="918" spans="1:5">
      <c t="s" r="A918" s="4">
        <v>32</v>
      </c>
      <c t="n" r="B918" s="6">
        <v>1273</v>
      </c>
    </row>
    <row r="919" spans="1:5">
      <c t="s" r="A919" s="4">
        <v>797</v>
      </c>
      <c t="n" r="B919" s="6">
        <v>3157</v>
      </c>
    </row>
    <row r="920" spans="1:5">
      <c t="s" r="A920" s="4">
        <v>798</v>
      </c>
      <c t="n" r="B920" s="6">
        <v>0</v>
      </c>
    </row>
    <row r="921" spans="1:5">
      <c t="s" r="A921" s="4">
        <v>799</v>
      </c>
      <c t="n" r="B921" s="6">
        <v>4430</v>
      </c>
    </row>
    <row r="922" spans="1:5">
      <c t="s" r="A922" s="4">
        <v>800</v>
      </c>
      <c t="n" r="B922" s="9">
        <v>2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429</v>
      </c>
      <c t="s" r="B1" s="2">
        <v>2</v>
      </c>
      <c t="s" r="C1" s="2">
        <v>30</v>
      </c>
      <c t="s" r="D1" s="2">
        <v>77</v>
      </c>
      <c t="s" r="E1" s="2">
        <v>794</v>
      </c>
    </row>
    <row r="2" spans="1:5">
      <c t="s" r="A2" s="3">
        <v>795</v>
      </c>
    </row>
    <row r="3" spans="1:5">
      <c t="s" r="A3" s="4">
        <v>796</v>
      </c>
      <c t="n" r="B3" s="9">
        <v>950128</v>
      </c>
    </row>
    <row r="4" spans="1:5">
      <c t="s" r="A4" s="4">
        <v>32</v>
      </c>
      <c t="n" r="B4" s="6">
        <v>1113456</v>
      </c>
    </row>
    <row r="5" spans="1:5">
      <c t="s" r="A5" s="4">
        <v>797</v>
      </c>
      <c t="n" r="B5" s="6">
        <v>2990901</v>
      </c>
    </row>
    <row r="6" spans="1:5">
      <c t="s" r="A6" s="4">
        <v>798</v>
      </c>
      <c t="n" r="B6" s="6">
        <v>81248</v>
      </c>
    </row>
    <row r="7" spans="1:5">
      <c t="s" r="A7" s="4">
        <v>799</v>
      </c>
      <c t="n" r="B7" s="6">
        <v>4185605</v>
      </c>
      <c t="n" r="C7" s="9">
        <v>3590939</v>
      </c>
      <c t="n" r="D7" s="9">
        <v>1960708</v>
      </c>
      <c t="n" r="E7" s="9">
        <v>464539</v>
      </c>
    </row>
    <row r="8" spans="1:5">
      <c t="s" r="A8" s="4">
        <v>800</v>
      </c>
      <c t="n" r="B8" s="6">
        <v>158805</v>
      </c>
      <c t="n" r="C8" s="9">
        <v>78186</v>
      </c>
      <c t="n" r="D8" s="9">
        <v>23377</v>
      </c>
      <c t="n" r="E8" s="9">
        <v>1743</v>
      </c>
    </row>
    <row r="9" spans="1:5">
      <c t="s" r="A9" s="4">
        <v>1430</v>
      </c>
    </row>
    <row r="10" spans="1:5">
      <c t="s" r="A10" s="3">
        <v>795</v>
      </c>
    </row>
    <row r="11" spans="1:5">
      <c t="s" r="A11" s="4">
        <v>796</v>
      </c>
      <c t="n" r="B11" s="6">
        <v>24417</v>
      </c>
    </row>
    <row r="12" spans="1:5">
      <c t="s" r="A12" s="4">
        <v>32</v>
      </c>
      <c t="n" r="B12" s="6">
        <v>7066</v>
      </c>
    </row>
    <row r="13" spans="1:5">
      <c t="s" r="A13" s="4">
        <v>797</v>
      </c>
      <c t="n" r="B13" s="6">
        <v>33019</v>
      </c>
    </row>
    <row r="14" spans="1:5">
      <c t="s" r="A14" s="4">
        <v>798</v>
      </c>
      <c t="n" r="B14" s="6">
        <v>66</v>
      </c>
    </row>
    <row r="15" spans="1:5">
      <c t="s" r="A15" s="4">
        <v>799</v>
      </c>
      <c t="n" r="B15" s="6">
        <v>40151</v>
      </c>
    </row>
    <row r="16" spans="1:5">
      <c t="s" r="A16" s="4">
        <v>800</v>
      </c>
      <c t="n" r="B16" s="6">
        <v>2316</v>
      </c>
    </row>
    <row r="17" spans="1:5">
      <c t="s" r="A17" s="4">
        <v>1431</v>
      </c>
    </row>
    <row r="18" spans="1:5">
      <c t="s" r="A18" s="3">
        <v>795</v>
      </c>
    </row>
    <row r="19" spans="1:5">
      <c t="s" r="A19" s="4">
        <v>796</v>
      </c>
      <c t="n" r="B19" s="6">
        <v>0</v>
      </c>
    </row>
    <row r="20" spans="1:5">
      <c t="s" r="A20" s="4">
        <v>32</v>
      </c>
      <c t="n" r="B20" s="6">
        <v>883</v>
      </c>
    </row>
    <row r="21" spans="1:5">
      <c t="s" r="A21" s="4">
        <v>797</v>
      </c>
      <c t="n" r="B21" s="6">
        <v>4128</v>
      </c>
    </row>
    <row r="22" spans="1:5">
      <c t="s" r="A22" s="4">
        <v>798</v>
      </c>
      <c t="n" r="B22" s="6">
        <v>0</v>
      </c>
    </row>
    <row r="23" spans="1:5">
      <c t="s" r="A23" s="4">
        <v>799</v>
      </c>
      <c t="n" r="B23" s="6">
        <v>5011</v>
      </c>
    </row>
    <row r="24" spans="1:5">
      <c t="s" r="A24" s="4">
        <v>800</v>
      </c>
      <c t="n" r="B24" s="6">
        <v>308</v>
      </c>
    </row>
    <row r="25" spans="1:5">
      <c t="s" r="A25" s="4">
        <v>1432</v>
      </c>
    </row>
    <row r="26" spans="1:5">
      <c t="s" r="A26" s="3">
        <v>795</v>
      </c>
    </row>
    <row r="27" spans="1:5">
      <c t="s" r="A27" s="4">
        <v>32</v>
      </c>
      <c t="n" r="B27" s="6">
        <v>59</v>
      </c>
    </row>
    <row r="28" spans="1:5">
      <c t="s" r="A28" s="4">
        <v>797</v>
      </c>
      <c t="n" r="B28" s="6">
        <v>659</v>
      </c>
    </row>
    <row r="29" spans="1:5">
      <c t="s" r="A29" s="4">
        <v>798</v>
      </c>
      <c t="n" r="B29" s="6">
        <v>0</v>
      </c>
    </row>
    <row r="30" spans="1:5">
      <c t="s" r="A30" s="4">
        <v>799</v>
      </c>
      <c t="n" r="B30" s="6">
        <v>718</v>
      </c>
    </row>
    <row r="31" spans="1:5">
      <c t="s" r="A31" s="4">
        <v>800</v>
      </c>
      <c t="n" r="B31" s="6">
        <v>12</v>
      </c>
    </row>
    <row r="32" spans="1:5">
      <c t="s" r="A32" s="4">
        <v>1433</v>
      </c>
    </row>
    <row r="33" spans="1:5">
      <c t="s" r="A33" s="3">
        <v>795</v>
      </c>
    </row>
    <row r="34" spans="1:5">
      <c t="s" r="A34" s="4">
        <v>796</v>
      </c>
      <c t="n" r="B34" s="6">
        <v>0</v>
      </c>
    </row>
    <row r="35" spans="1:5">
      <c t="s" r="A35" s="4">
        <v>32</v>
      </c>
      <c t="n" r="B35" s="6">
        <v>1917</v>
      </c>
    </row>
    <row r="36" spans="1:5">
      <c t="s" r="A36" s="4">
        <v>797</v>
      </c>
      <c t="n" r="B36" s="6">
        <v>9263</v>
      </c>
    </row>
    <row r="37" spans="1:5">
      <c t="s" r="A37" s="4">
        <v>798</v>
      </c>
      <c t="n" r="B37" s="6">
        <v>0</v>
      </c>
    </row>
    <row r="38" spans="1:5">
      <c t="s" r="A38" s="4">
        <v>799</v>
      </c>
      <c t="n" r="B38" s="6">
        <v>11180</v>
      </c>
    </row>
    <row r="39" spans="1:5">
      <c t="s" r="A39" s="4">
        <v>800</v>
      </c>
      <c t="n" r="B39" s="6">
        <v>335</v>
      </c>
    </row>
    <row r="40" spans="1:5">
      <c t="s" r="A40" s="4">
        <v>1434</v>
      </c>
    </row>
    <row r="41" spans="1:5">
      <c t="s" r="A41" s="3">
        <v>795</v>
      </c>
    </row>
    <row r="42" spans="1:5">
      <c t="s" r="A42" s="4">
        <v>32</v>
      </c>
      <c t="n" r="B42" s="6">
        <v>244</v>
      </c>
    </row>
    <row r="43" spans="1:5">
      <c t="s" r="A43" s="4">
        <v>797</v>
      </c>
      <c t="n" r="B43" s="6">
        <v>1733</v>
      </c>
    </row>
    <row r="44" spans="1:5">
      <c t="s" r="A44" s="4">
        <v>798</v>
      </c>
      <c t="n" r="B44" s="6">
        <v>0</v>
      </c>
    </row>
    <row r="45" spans="1:5">
      <c t="s" r="A45" s="4">
        <v>799</v>
      </c>
      <c t="n" r="B45" s="6">
        <v>1977</v>
      </c>
    </row>
    <row r="46" spans="1:5">
      <c t="s" r="A46" s="4">
        <v>800</v>
      </c>
      <c t="n" r="B46" s="6">
        <v>79</v>
      </c>
    </row>
    <row r="47" spans="1:5">
      <c t="s" r="A47" s="4">
        <v>1435</v>
      </c>
    </row>
    <row r="48" spans="1:5">
      <c t="s" r="A48" s="3">
        <v>795</v>
      </c>
    </row>
    <row r="49" spans="1:5">
      <c t="s" r="A49" s="4">
        <v>32</v>
      </c>
      <c t="n" r="B49" s="6">
        <v>217</v>
      </c>
    </row>
    <row r="50" spans="1:5">
      <c t="s" r="A50" s="4">
        <v>797</v>
      </c>
      <c t="n" r="B50" s="6">
        <v>3326</v>
      </c>
    </row>
    <row r="51" spans="1:5">
      <c t="s" r="A51" s="4">
        <v>798</v>
      </c>
      <c t="n" r="B51" s="6">
        <v>0</v>
      </c>
    </row>
    <row r="52" spans="1:5">
      <c t="s" r="A52" s="4">
        <v>799</v>
      </c>
      <c t="n" r="B52" s="6">
        <v>3543</v>
      </c>
    </row>
    <row r="53" spans="1:5">
      <c t="s" r="A53" s="4">
        <v>800</v>
      </c>
      <c t="n" r="B53" s="6">
        <v>4</v>
      </c>
    </row>
    <row r="54" spans="1:5">
      <c t="s" r="A54" s="4">
        <v>1436</v>
      </c>
    </row>
    <row r="55" spans="1:5">
      <c t="s" r="A55" s="3">
        <v>795</v>
      </c>
    </row>
    <row r="56" spans="1:5">
      <c t="s" r="A56" s="4">
        <v>32</v>
      </c>
      <c t="n" r="B56" s="6">
        <v>358</v>
      </c>
    </row>
    <row r="57" spans="1:5">
      <c t="s" r="A57" s="4">
        <v>797</v>
      </c>
      <c t="n" r="B57" s="6">
        <v>3229</v>
      </c>
    </row>
    <row r="58" spans="1:5">
      <c t="s" r="A58" s="4">
        <v>798</v>
      </c>
      <c t="n" r="B58" s="6">
        <v>0</v>
      </c>
    </row>
    <row r="59" spans="1:5">
      <c t="s" r="A59" s="4">
        <v>799</v>
      </c>
      <c t="n" r="B59" s="6">
        <v>3587</v>
      </c>
    </row>
    <row r="60" spans="1:5">
      <c t="s" r="A60" s="4">
        <v>800</v>
      </c>
      <c t="n" r="B60" s="6">
        <v>4</v>
      </c>
    </row>
    <row r="61" spans="1:5">
      <c t="s" r="A61" s="4">
        <v>1437</v>
      </c>
    </row>
    <row r="62" spans="1:5">
      <c t="s" r="A62" s="3">
        <v>795</v>
      </c>
    </row>
    <row r="63" spans="1:5">
      <c t="s" r="A63" s="4">
        <v>32</v>
      </c>
      <c t="n" r="B63" s="6">
        <v>395</v>
      </c>
    </row>
    <row r="64" spans="1:5">
      <c t="s" r="A64" s="4">
        <v>797</v>
      </c>
      <c t="n" r="B64" s="6">
        <v>3549</v>
      </c>
    </row>
    <row r="65" spans="1:5">
      <c t="s" r="A65" s="4">
        <v>798</v>
      </c>
      <c t="n" r="B65" s="6">
        <v>0</v>
      </c>
    </row>
    <row r="66" spans="1:5">
      <c t="s" r="A66" s="4">
        <v>799</v>
      </c>
      <c t="n" r="B66" s="6">
        <v>3944</v>
      </c>
    </row>
    <row r="67" spans="1:5">
      <c t="s" r="A67" s="4">
        <v>800</v>
      </c>
      <c t="n" r="B67" s="6">
        <v>161</v>
      </c>
    </row>
    <row r="68" spans="1:5">
      <c t="s" r="A68" s="4">
        <v>1438</v>
      </c>
    </row>
    <row r="69" spans="1:5">
      <c t="s" r="A69" s="3">
        <v>795</v>
      </c>
    </row>
    <row r="70" spans="1:5">
      <c t="s" r="A70" s="4">
        <v>32</v>
      </c>
      <c t="n" r="B70" s="6">
        <v>3924</v>
      </c>
    </row>
    <row r="71" spans="1:5">
      <c t="s" r="A71" s="4">
        <v>797</v>
      </c>
      <c t="n" r="B71" s="6">
        <v>16840</v>
      </c>
    </row>
    <row r="72" spans="1:5">
      <c t="s" r="A72" s="4">
        <v>798</v>
      </c>
      <c t="n" r="B72" s="6">
        <v>0</v>
      </c>
    </row>
    <row r="73" spans="1:5">
      <c t="s" r="A73" s="4">
        <v>799</v>
      </c>
      <c t="n" r="B73" s="6">
        <v>20764</v>
      </c>
    </row>
    <row r="74" spans="1:5">
      <c t="s" r="A74" s="4">
        <v>800</v>
      </c>
      <c t="n" r="B74" s="6">
        <v>1079</v>
      </c>
    </row>
    <row r="75" spans="1:5">
      <c t="s" r="A75" s="4">
        <v>1439</v>
      </c>
    </row>
    <row r="76" spans="1:5">
      <c t="s" r="A76" s="3">
        <v>795</v>
      </c>
    </row>
    <row r="77" spans="1:5">
      <c t="s" r="A77" s="4">
        <v>32</v>
      </c>
      <c t="n" r="B77" s="6">
        <v>3754</v>
      </c>
    </row>
    <row r="78" spans="1:5">
      <c t="s" r="A78" s="4">
        <v>797</v>
      </c>
      <c t="n" r="B78" s="6">
        <v>22614</v>
      </c>
    </row>
    <row r="79" spans="1:5">
      <c t="s" r="A79" s="4">
        <v>798</v>
      </c>
      <c t="n" r="B79" s="6">
        <v>0</v>
      </c>
    </row>
    <row r="80" spans="1:5">
      <c t="s" r="A80" s="4">
        <v>799</v>
      </c>
      <c t="n" r="B80" s="6">
        <v>26368</v>
      </c>
    </row>
    <row r="81" spans="1:5">
      <c t="s" r="A81" s="4">
        <v>800</v>
      </c>
      <c t="n" r="B81" s="6">
        <v>808</v>
      </c>
    </row>
    <row r="82" spans="1:5">
      <c t="s" r="A82" s="4">
        <v>1440</v>
      </c>
    </row>
    <row r="83" spans="1:5">
      <c t="s" r="A83" s="3">
        <v>795</v>
      </c>
    </row>
    <row r="84" spans="1:5">
      <c t="s" r="A84" s="4">
        <v>32</v>
      </c>
      <c t="n" r="B84" s="6">
        <v>287</v>
      </c>
    </row>
    <row r="85" spans="1:5">
      <c t="s" r="A85" s="4">
        <v>797</v>
      </c>
      <c t="n" r="B85" s="6">
        <v>1552</v>
      </c>
    </row>
    <row r="86" spans="1:5">
      <c t="s" r="A86" s="4">
        <v>798</v>
      </c>
      <c t="n" r="B86" s="6">
        <v>0</v>
      </c>
    </row>
    <row r="87" spans="1:5">
      <c t="s" r="A87" s="4">
        <v>799</v>
      </c>
      <c t="n" r="B87" s="6">
        <v>1839</v>
      </c>
    </row>
    <row r="88" spans="1:5">
      <c t="s" r="A88" s="4">
        <v>800</v>
      </c>
      <c t="n" r="B88" s="6">
        <v>34</v>
      </c>
    </row>
    <row r="89" spans="1:5">
      <c t="s" r="A89" s="4">
        <v>1441</v>
      </c>
    </row>
    <row r="90" spans="1:5">
      <c t="s" r="A90" s="3">
        <v>795</v>
      </c>
    </row>
    <row r="91" spans="1:5">
      <c t="s" r="A91" s="4">
        <v>32</v>
      </c>
      <c t="n" r="B91" s="6">
        <v>393</v>
      </c>
    </row>
    <row r="92" spans="1:5">
      <c t="s" r="A92" s="4">
        <v>797</v>
      </c>
      <c t="n" r="B92" s="6">
        <v>1648</v>
      </c>
    </row>
    <row r="93" spans="1:5">
      <c t="s" r="A93" s="4">
        <v>798</v>
      </c>
      <c t="n" r="B93" s="6">
        <v>0</v>
      </c>
    </row>
    <row r="94" spans="1:5">
      <c t="s" r="A94" s="4">
        <v>799</v>
      </c>
      <c t="n" r="B94" s="6">
        <v>2041</v>
      </c>
    </row>
    <row r="95" spans="1:5">
      <c t="s" r="A95" s="4">
        <v>800</v>
      </c>
      <c t="n" r="B95" s="6">
        <v>33</v>
      </c>
    </row>
    <row r="96" spans="1:5">
      <c t="s" r="A96" s="4">
        <v>1442</v>
      </c>
    </row>
    <row r="97" spans="1:5">
      <c t="s" r="A97" s="3">
        <v>795</v>
      </c>
    </row>
    <row r="98" spans="1:5">
      <c t="s" r="A98" s="4">
        <v>32</v>
      </c>
      <c t="n" r="B98" s="6">
        <v>2992</v>
      </c>
    </row>
    <row r="99" spans="1:5">
      <c t="s" r="A99" s="4">
        <v>797</v>
      </c>
      <c t="n" r="B99" s="6">
        <v>48935</v>
      </c>
    </row>
    <row r="100" spans="1:5">
      <c t="s" r="A100" s="4">
        <v>798</v>
      </c>
      <c t="n" r="B100" s="6">
        <v>7</v>
      </c>
    </row>
    <row r="101" spans="1:5">
      <c t="s" r="A101" s="4">
        <v>799</v>
      </c>
      <c t="n" r="B101" s="6">
        <v>51934</v>
      </c>
    </row>
    <row r="102" spans="1:5">
      <c t="s" r="A102" s="4">
        <v>800</v>
      </c>
      <c t="n" r="B102" s="6">
        <v>2158</v>
      </c>
    </row>
    <row r="103" spans="1:5">
      <c t="s" r="A103" s="4">
        <v>1443</v>
      </c>
    </row>
    <row r="104" spans="1:5">
      <c t="s" r="A104" s="3">
        <v>795</v>
      </c>
    </row>
    <row r="105" spans="1:5">
      <c t="s" r="A105" s="4">
        <v>32</v>
      </c>
      <c t="n" r="B105" s="6">
        <v>591</v>
      </c>
    </row>
    <row r="106" spans="1:5">
      <c t="s" r="A106" s="4">
        <v>797</v>
      </c>
      <c t="n" r="B106" s="6">
        <v>969</v>
      </c>
    </row>
    <row r="107" spans="1:5">
      <c t="s" r="A107" s="4">
        <v>798</v>
      </c>
      <c t="n" r="B107" s="6">
        <v>0</v>
      </c>
    </row>
    <row r="108" spans="1:5">
      <c t="s" r="A108" s="4">
        <v>799</v>
      </c>
      <c t="n" r="B108" s="6">
        <v>1560</v>
      </c>
    </row>
    <row r="109" spans="1:5">
      <c t="s" r="A109" s="4">
        <v>800</v>
      </c>
      <c t="n" r="B109" s="6">
        <v>72</v>
      </c>
    </row>
    <row r="110" spans="1:5">
      <c t="s" r="A110" s="4">
        <v>1444</v>
      </c>
    </row>
    <row r="111" spans="1:5">
      <c t="s" r="A111" s="3">
        <v>795</v>
      </c>
    </row>
    <row r="112" spans="1:5">
      <c t="s" r="A112" s="4">
        <v>796</v>
      </c>
      <c t="n" r="B112" s="6">
        <v>0</v>
      </c>
    </row>
    <row r="113" spans="1:5">
      <c t="s" r="A113" s="4">
        <v>32</v>
      </c>
      <c t="n" r="B113" s="6">
        <v>3745</v>
      </c>
    </row>
    <row r="114" spans="1:5">
      <c t="s" r="A114" s="4">
        <v>797</v>
      </c>
      <c t="n" r="B114" s="6">
        <v>15049</v>
      </c>
    </row>
    <row r="115" spans="1:5">
      <c t="s" r="A115" s="4">
        <v>798</v>
      </c>
      <c t="n" r="B115" s="6">
        <v>52</v>
      </c>
    </row>
    <row r="116" spans="1:5">
      <c t="s" r="A116" s="4">
        <v>799</v>
      </c>
      <c t="n" r="B116" s="6">
        <v>18846</v>
      </c>
    </row>
    <row r="117" spans="1:5">
      <c t="s" r="A117" s="4">
        <v>800</v>
      </c>
      <c t="n" r="B117" s="6">
        <v>285</v>
      </c>
    </row>
    <row r="118" spans="1:5">
      <c t="s" r="A118" s="4">
        <v>1445</v>
      </c>
    </row>
    <row r="119" spans="1:5">
      <c t="s" r="A119" s="3">
        <v>795</v>
      </c>
    </row>
    <row r="120" spans="1:5">
      <c t="s" r="A120" s="4">
        <v>32</v>
      </c>
      <c t="n" r="B120" s="6">
        <v>1320</v>
      </c>
    </row>
    <row r="121" spans="1:5">
      <c t="s" r="A121" s="4">
        <v>797</v>
      </c>
      <c t="n" r="B121" s="6">
        <v>7117</v>
      </c>
    </row>
    <row r="122" spans="1:5">
      <c t="s" r="A122" s="4">
        <v>798</v>
      </c>
      <c t="n" r="B122" s="6">
        <v>0</v>
      </c>
    </row>
    <row r="123" spans="1:5">
      <c t="s" r="A123" s="4">
        <v>799</v>
      </c>
      <c t="n" r="B123" s="6">
        <v>8437</v>
      </c>
    </row>
    <row r="124" spans="1:5">
      <c t="s" r="A124" s="4">
        <v>800</v>
      </c>
      <c t="n" r="B124" s="6">
        <v>451</v>
      </c>
    </row>
    <row r="125" spans="1:5">
      <c t="s" r="A125" s="4">
        <v>1446</v>
      </c>
    </row>
    <row r="126" spans="1:5">
      <c t="s" r="A126" s="3">
        <v>795</v>
      </c>
    </row>
    <row r="127" spans="1:5">
      <c t="s" r="A127" s="4">
        <v>32</v>
      </c>
      <c t="n" r="B127" s="6">
        <v>400</v>
      </c>
    </row>
    <row r="128" spans="1:5">
      <c t="s" r="A128" s="4">
        <v>797</v>
      </c>
      <c t="n" r="B128" s="6">
        <v>2099</v>
      </c>
    </row>
    <row r="129" spans="1:5">
      <c t="s" r="A129" s="4">
        <v>798</v>
      </c>
      <c t="n" r="B129" s="6">
        <v>0</v>
      </c>
    </row>
    <row r="130" spans="1:5">
      <c t="s" r="A130" s="4">
        <v>799</v>
      </c>
      <c t="n" r="B130" s="6">
        <v>2499</v>
      </c>
    </row>
    <row r="131" spans="1:5">
      <c t="s" r="A131" s="4">
        <v>800</v>
      </c>
      <c t="n" r="B131" s="6">
        <v>50</v>
      </c>
    </row>
    <row r="132" spans="1:5">
      <c t="s" r="A132" s="4">
        <v>1447</v>
      </c>
    </row>
    <row r="133" spans="1:5">
      <c t="s" r="A133" s="3">
        <v>795</v>
      </c>
    </row>
    <row r="134" spans="1:5">
      <c t="s" r="A134" s="4">
        <v>796</v>
      </c>
      <c t="n" r="B134" s="6">
        <v>0</v>
      </c>
    </row>
    <row r="135" spans="1:5">
      <c t="s" r="A135" s="4">
        <v>32</v>
      </c>
      <c t="n" r="B135" s="6">
        <v>1830</v>
      </c>
    </row>
    <row r="136" spans="1:5">
      <c t="s" r="A136" s="4">
        <v>797</v>
      </c>
      <c t="n" r="B136" s="6">
        <v>9351</v>
      </c>
    </row>
    <row r="137" spans="1:5">
      <c t="s" r="A137" s="4">
        <v>798</v>
      </c>
      <c t="n" r="B137" s="6">
        <v>0</v>
      </c>
    </row>
    <row r="138" spans="1:5">
      <c t="s" r="A138" s="4">
        <v>799</v>
      </c>
      <c t="n" r="B138" s="6">
        <v>11181</v>
      </c>
    </row>
    <row r="139" spans="1:5">
      <c t="s" r="A139" s="4">
        <v>800</v>
      </c>
      <c t="n" r="B139" s="6">
        <v>451</v>
      </c>
    </row>
    <row r="140" spans="1:5">
      <c t="s" r="A140" s="4">
        <v>1448</v>
      </c>
    </row>
    <row r="141" spans="1:5">
      <c t="s" r="A141" s="3">
        <v>795</v>
      </c>
    </row>
    <row r="142" spans="1:5">
      <c t="s" r="A142" s="4">
        <v>796</v>
      </c>
      <c t="n" r="B142" s="6">
        <v>11241</v>
      </c>
    </row>
    <row r="143" spans="1:5">
      <c t="s" r="A143" s="4">
        <v>32</v>
      </c>
      <c t="n" r="B143" s="6">
        <v>4259</v>
      </c>
    </row>
    <row r="144" spans="1:5">
      <c t="s" r="A144" s="4">
        <v>797</v>
      </c>
      <c t="n" r="B144" s="6">
        <v>13285</v>
      </c>
    </row>
    <row r="145" spans="1:5">
      <c t="s" r="A145" s="4">
        <v>798</v>
      </c>
      <c t="n" r="B145" s="6">
        <v>0</v>
      </c>
    </row>
    <row r="146" spans="1:5">
      <c t="s" r="A146" s="4">
        <v>799</v>
      </c>
      <c t="n" r="B146" s="6">
        <v>17544</v>
      </c>
    </row>
    <row r="147" spans="1:5">
      <c t="s" r="A147" s="4">
        <v>800</v>
      </c>
      <c t="n" r="B147" s="6">
        <v>197</v>
      </c>
    </row>
    <row r="148" spans="1:5">
      <c t="s" r="A148" s="4">
        <v>1449</v>
      </c>
    </row>
    <row r="149" spans="1:5">
      <c t="s" r="A149" s="3">
        <v>795</v>
      </c>
    </row>
    <row r="150" spans="1:5">
      <c t="s" r="A150" s="4">
        <v>32</v>
      </c>
      <c t="n" r="B150" s="6">
        <v>210</v>
      </c>
    </row>
    <row r="151" spans="1:5">
      <c t="s" r="A151" s="4">
        <v>797</v>
      </c>
      <c t="n" r="B151" s="6">
        <v>2386</v>
      </c>
    </row>
    <row r="152" spans="1:5">
      <c t="s" r="A152" s="4">
        <v>798</v>
      </c>
      <c t="n" r="B152" s="6">
        <v>0</v>
      </c>
    </row>
    <row r="153" spans="1:5">
      <c t="s" r="A153" s="4">
        <v>799</v>
      </c>
      <c t="n" r="B153" s="6">
        <v>2596</v>
      </c>
    </row>
    <row r="154" spans="1:5">
      <c t="s" r="A154" s="4">
        <v>800</v>
      </c>
      <c t="n" r="B154" s="6">
        <v>236</v>
      </c>
    </row>
    <row r="155" spans="1:5">
      <c t="s" r="A155" s="4">
        <v>1450</v>
      </c>
    </row>
    <row r="156" spans="1:5">
      <c t="s" r="A156" s="3">
        <v>795</v>
      </c>
    </row>
    <row r="157" spans="1:5">
      <c t="s" r="A157" s="4">
        <v>32</v>
      </c>
      <c t="n" r="B157" s="6">
        <v>484</v>
      </c>
    </row>
    <row r="158" spans="1:5">
      <c t="s" r="A158" s="4">
        <v>797</v>
      </c>
      <c t="n" r="B158" s="6">
        <v>3086</v>
      </c>
    </row>
    <row r="159" spans="1:5">
      <c t="s" r="A159" s="4">
        <v>798</v>
      </c>
      <c t="n" r="B159" s="6">
        <v>0</v>
      </c>
    </row>
    <row r="160" spans="1:5">
      <c t="s" r="A160" s="4">
        <v>799</v>
      </c>
      <c t="n" r="B160" s="6">
        <v>3570</v>
      </c>
    </row>
    <row r="161" spans="1:5">
      <c t="s" r="A161" s="4">
        <v>800</v>
      </c>
      <c t="n" r="B161" s="6">
        <v>294</v>
      </c>
    </row>
    <row r="162" spans="1:5">
      <c t="s" r="A162" s="4">
        <v>1451</v>
      </c>
    </row>
    <row r="163" spans="1:5">
      <c t="s" r="A163" s="3">
        <v>795</v>
      </c>
    </row>
    <row r="164" spans="1:5">
      <c t="s" r="A164" s="4">
        <v>32</v>
      </c>
      <c t="n" r="B164" s="6">
        <v>604</v>
      </c>
    </row>
    <row r="165" spans="1:5">
      <c t="s" r="A165" s="4">
        <v>797</v>
      </c>
      <c t="n" r="B165" s="6">
        <v>1909</v>
      </c>
    </row>
    <row r="166" spans="1:5">
      <c t="s" r="A166" s="4">
        <v>798</v>
      </c>
      <c t="n" r="B166" s="6">
        <v>0</v>
      </c>
    </row>
    <row r="167" spans="1:5">
      <c t="s" r="A167" s="4">
        <v>799</v>
      </c>
      <c t="n" r="B167" s="6">
        <v>2513</v>
      </c>
    </row>
    <row r="168" spans="1:5">
      <c t="s" r="A168" s="4">
        <v>800</v>
      </c>
      <c t="n" r="B168" s="6">
        <v>219</v>
      </c>
    </row>
    <row r="169" spans="1:5">
      <c t="s" r="A169" s="4">
        <v>1452</v>
      </c>
    </row>
    <row r="170" spans="1:5">
      <c t="s" r="A170" s="3">
        <v>795</v>
      </c>
    </row>
    <row r="171" spans="1:5">
      <c t="s" r="A171" s="4">
        <v>32</v>
      </c>
      <c t="n" r="B171" s="6">
        <v>620</v>
      </c>
    </row>
    <row r="172" spans="1:5">
      <c t="s" r="A172" s="4">
        <v>797</v>
      </c>
      <c t="n" r="B172" s="6">
        <v>5551</v>
      </c>
    </row>
    <row r="173" spans="1:5">
      <c t="s" r="A173" s="4">
        <v>798</v>
      </c>
      <c t="n" r="B173" s="6">
        <v>0</v>
      </c>
    </row>
    <row r="174" spans="1:5">
      <c t="s" r="A174" s="4">
        <v>799</v>
      </c>
      <c t="n" r="B174" s="6">
        <v>6171</v>
      </c>
    </row>
    <row r="175" spans="1:5">
      <c t="s" r="A175" s="4">
        <v>800</v>
      </c>
      <c t="n" r="B175" s="6">
        <v>489</v>
      </c>
    </row>
    <row r="176" spans="1:5">
      <c t="s" r="A176" s="4">
        <v>1453</v>
      </c>
    </row>
    <row r="177" spans="1:5">
      <c t="s" r="A177" s="3">
        <v>795</v>
      </c>
    </row>
    <row r="178" spans="1:5">
      <c t="s" r="A178" s="4">
        <v>32</v>
      </c>
      <c t="n" r="B178" s="6">
        <v>215</v>
      </c>
    </row>
    <row r="179" spans="1:5">
      <c t="s" r="A179" s="4">
        <v>797</v>
      </c>
      <c t="n" r="B179" s="6">
        <v>2170</v>
      </c>
    </row>
    <row r="180" spans="1:5">
      <c t="s" r="A180" s="4">
        <v>798</v>
      </c>
      <c t="n" r="B180" s="6">
        <v>0</v>
      </c>
    </row>
    <row r="181" spans="1:5">
      <c t="s" r="A181" s="4">
        <v>799</v>
      </c>
      <c t="n" r="B181" s="6">
        <v>2385</v>
      </c>
    </row>
    <row r="182" spans="1:5">
      <c t="s" r="A182" s="4">
        <v>800</v>
      </c>
      <c t="n" r="B182" s="6">
        <v>215</v>
      </c>
    </row>
    <row r="183" spans="1:5">
      <c t="s" r="A183" s="4">
        <v>1454</v>
      </c>
    </row>
    <row r="184" spans="1:5">
      <c t="s" r="A184" s="3">
        <v>795</v>
      </c>
    </row>
    <row r="185" spans="1:5">
      <c t="s" r="A185" s="4">
        <v>32</v>
      </c>
      <c t="n" r="B185" s="6">
        <v>569</v>
      </c>
    </row>
    <row r="186" spans="1:5">
      <c t="s" r="A186" s="4">
        <v>797</v>
      </c>
      <c t="n" r="B186" s="6">
        <v>4940</v>
      </c>
    </row>
    <row r="187" spans="1:5">
      <c t="s" r="A187" s="4">
        <v>798</v>
      </c>
      <c t="n" r="B187" s="6">
        <v>0</v>
      </c>
    </row>
    <row r="188" spans="1:5">
      <c t="s" r="A188" s="4">
        <v>799</v>
      </c>
      <c t="n" r="B188" s="6">
        <v>5509</v>
      </c>
    </row>
    <row r="189" spans="1:5">
      <c t="s" r="A189" s="4">
        <v>800</v>
      </c>
      <c t="n" r="B189" s="6">
        <v>433</v>
      </c>
    </row>
    <row r="190" spans="1:5">
      <c t="s" r="A190" s="4">
        <v>1455</v>
      </c>
    </row>
    <row r="191" spans="1:5">
      <c t="s" r="A191" s="3">
        <v>795</v>
      </c>
    </row>
    <row r="192" spans="1:5">
      <c t="s" r="A192" s="4">
        <v>32</v>
      </c>
      <c t="n" r="B192" s="6">
        <v>6130</v>
      </c>
    </row>
    <row r="193" spans="1:5">
      <c t="s" r="A193" s="4">
        <v>797</v>
      </c>
      <c t="n" r="B193" s="6">
        <v>6753</v>
      </c>
    </row>
    <row r="194" spans="1:5">
      <c t="s" r="A194" s="4">
        <v>798</v>
      </c>
      <c t="n" r="B194" s="6">
        <v>0</v>
      </c>
    </row>
    <row r="195" spans="1:5">
      <c t="s" r="A195" s="4">
        <v>799</v>
      </c>
      <c t="n" r="B195" s="6">
        <v>12883</v>
      </c>
    </row>
    <row r="196" spans="1:5">
      <c t="s" r="A196" s="4">
        <v>800</v>
      </c>
      <c t="n" r="B196" s="6">
        <v>466</v>
      </c>
    </row>
    <row r="197" spans="1:5">
      <c t="s" r="A197" s="4">
        <v>1456</v>
      </c>
    </row>
    <row r="198" spans="1:5">
      <c t="s" r="A198" s="3">
        <v>795</v>
      </c>
    </row>
    <row r="199" spans="1:5">
      <c t="s" r="A199" s="4">
        <v>32</v>
      </c>
      <c t="n" r="B199" s="6">
        <v>147</v>
      </c>
    </row>
    <row r="200" spans="1:5">
      <c t="s" r="A200" s="4">
        <v>797</v>
      </c>
      <c t="n" r="B200" s="6">
        <v>1679</v>
      </c>
    </row>
    <row r="201" spans="1:5">
      <c t="s" r="A201" s="4">
        <v>798</v>
      </c>
      <c t="n" r="B201" s="6">
        <v>0</v>
      </c>
    </row>
    <row r="202" spans="1:5">
      <c t="s" r="A202" s="4">
        <v>799</v>
      </c>
      <c t="n" r="B202" s="6">
        <v>1826</v>
      </c>
    </row>
    <row r="203" spans="1:5">
      <c t="s" r="A203" s="4">
        <v>800</v>
      </c>
      <c t="n" r="B203" s="6">
        <v>127</v>
      </c>
    </row>
    <row r="204" spans="1:5">
      <c t="s" r="A204" s="4">
        <v>1457</v>
      </c>
    </row>
    <row r="205" spans="1:5">
      <c t="s" r="A205" s="3">
        <v>795</v>
      </c>
    </row>
    <row r="206" spans="1:5">
      <c t="s" r="A206" s="4">
        <v>32</v>
      </c>
      <c t="n" r="B206" s="6">
        <v>535</v>
      </c>
    </row>
    <row r="207" spans="1:5">
      <c t="s" r="A207" s="4">
        <v>797</v>
      </c>
      <c t="n" r="B207" s="6">
        <v>1664</v>
      </c>
    </row>
    <row r="208" spans="1:5">
      <c t="s" r="A208" s="4">
        <v>798</v>
      </c>
      <c t="n" r="B208" s="6">
        <v>0</v>
      </c>
    </row>
    <row r="209" spans="1:5">
      <c t="s" r="A209" s="4">
        <v>799</v>
      </c>
      <c t="n" r="B209" s="6">
        <v>2199</v>
      </c>
    </row>
    <row r="210" spans="1:5">
      <c t="s" r="A210" s="4">
        <v>800</v>
      </c>
      <c t="n" r="B210" s="6">
        <v>75</v>
      </c>
    </row>
    <row r="211" spans="1:5">
      <c t="s" r="A211" s="4">
        <v>1458</v>
      </c>
    </row>
    <row r="212" spans="1:5">
      <c t="s" r="A212" s="3">
        <v>795</v>
      </c>
    </row>
    <row r="213" spans="1:5">
      <c t="s" r="A213" s="4">
        <v>32</v>
      </c>
      <c t="n" r="B213" s="6">
        <v>625</v>
      </c>
    </row>
    <row r="214" spans="1:5">
      <c t="s" r="A214" s="4">
        <v>797</v>
      </c>
      <c t="n" r="B214" s="6">
        <v>1062</v>
      </c>
    </row>
    <row r="215" spans="1:5">
      <c t="s" r="A215" s="4">
        <v>798</v>
      </c>
      <c t="n" r="B215" s="6">
        <v>0</v>
      </c>
    </row>
    <row r="216" spans="1:5">
      <c t="s" r="A216" s="4">
        <v>799</v>
      </c>
      <c t="n" r="B216" s="6">
        <v>1687</v>
      </c>
    </row>
    <row r="217" spans="1:5">
      <c t="s" r="A217" s="4">
        <v>800</v>
      </c>
      <c t="n" r="B217" s="6">
        <v>73</v>
      </c>
    </row>
    <row r="218" spans="1:5">
      <c t="s" r="A218" s="4">
        <v>1459</v>
      </c>
    </row>
    <row r="219" spans="1:5">
      <c t="s" r="A219" s="3">
        <v>795</v>
      </c>
    </row>
    <row r="220" spans="1:5">
      <c t="s" r="A220" s="4">
        <v>32</v>
      </c>
      <c t="n" r="B220" s="6">
        <v>689</v>
      </c>
    </row>
    <row r="221" spans="1:5">
      <c t="s" r="A221" s="4">
        <v>797</v>
      </c>
      <c t="n" r="B221" s="6">
        <v>600</v>
      </c>
    </row>
    <row r="222" spans="1:5">
      <c t="s" r="A222" s="4">
        <v>798</v>
      </c>
      <c t="n" r="B222" s="6">
        <v>0</v>
      </c>
    </row>
    <row r="223" spans="1:5">
      <c t="s" r="A223" s="4">
        <v>799</v>
      </c>
      <c t="n" r="B223" s="6">
        <v>1289</v>
      </c>
    </row>
    <row r="224" spans="1:5">
      <c t="s" r="A224" s="4">
        <v>800</v>
      </c>
      <c t="n" r="B224" s="6">
        <v>41</v>
      </c>
    </row>
    <row r="225" spans="1:5">
      <c t="s" r="A225" s="4">
        <v>1460</v>
      </c>
    </row>
    <row r="226" spans="1:5">
      <c t="s" r="A226" s="3">
        <v>795</v>
      </c>
    </row>
    <row r="227" spans="1:5">
      <c t="s" r="A227" s="4">
        <v>32</v>
      </c>
      <c t="n" r="B227" s="6">
        <v>610</v>
      </c>
    </row>
    <row r="228" spans="1:5">
      <c t="s" r="A228" s="4">
        <v>797</v>
      </c>
      <c t="n" r="B228" s="6">
        <v>1123</v>
      </c>
    </row>
    <row r="229" spans="1:5">
      <c t="s" r="A229" s="4">
        <v>798</v>
      </c>
      <c t="n" r="B229" s="6">
        <v>0</v>
      </c>
    </row>
    <row r="230" spans="1:5">
      <c t="s" r="A230" s="4">
        <v>799</v>
      </c>
      <c t="n" r="B230" s="6">
        <v>1733</v>
      </c>
    </row>
    <row r="231" spans="1:5">
      <c t="s" r="A231" s="4">
        <v>800</v>
      </c>
      <c t="n" r="B231" s="6">
        <v>77</v>
      </c>
    </row>
    <row r="232" spans="1:5">
      <c t="s" r="A232" s="4">
        <v>1461</v>
      </c>
    </row>
    <row r="233" spans="1:5">
      <c t="s" r="A233" s="3">
        <v>795</v>
      </c>
    </row>
    <row r="234" spans="1:5">
      <c t="s" r="A234" s="4">
        <v>32</v>
      </c>
      <c t="n" r="B234" s="6">
        <v>1050</v>
      </c>
    </row>
    <row r="235" spans="1:5">
      <c t="s" r="A235" s="4">
        <v>797</v>
      </c>
      <c t="n" r="B235" s="6">
        <v>2667</v>
      </c>
    </row>
    <row r="236" spans="1:5">
      <c t="s" r="A236" s="4">
        <v>798</v>
      </c>
      <c t="n" r="B236" s="6">
        <v>0</v>
      </c>
    </row>
    <row r="237" spans="1:5">
      <c t="s" r="A237" s="4">
        <v>799</v>
      </c>
      <c t="n" r="B237" s="6">
        <v>3717</v>
      </c>
    </row>
    <row r="238" spans="1:5">
      <c t="s" r="A238" s="4">
        <v>800</v>
      </c>
      <c t="n" r="B238" s="6">
        <v>181</v>
      </c>
    </row>
    <row r="239" spans="1:5">
      <c t="s" r="A239" s="4">
        <v>1462</v>
      </c>
    </row>
    <row r="240" spans="1:5">
      <c t="s" r="A240" s="3">
        <v>795</v>
      </c>
    </row>
    <row r="241" spans="1:5">
      <c t="s" r="A241" s="4">
        <v>32</v>
      </c>
      <c t="n" r="B241" s="6">
        <v>667</v>
      </c>
    </row>
    <row r="242" spans="1:5">
      <c t="s" r="A242" s="4">
        <v>797</v>
      </c>
      <c t="n" r="B242" s="6">
        <v>1698</v>
      </c>
    </row>
    <row r="243" spans="1:5">
      <c t="s" r="A243" s="4">
        <v>798</v>
      </c>
      <c t="n" r="B243" s="6">
        <v>0</v>
      </c>
    </row>
    <row r="244" spans="1:5">
      <c t="s" r="A244" s="4">
        <v>799</v>
      </c>
      <c t="n" r="B244" s="6">
        <v>2365</v>
      </c>
    </row>
    <row r="245" spans="1:5">
      <c t="s" r="A245" s="4">
        <v>800</v>
      </c>
      <c t="n" r="B245" s="6">
        <v>116</v>
      </c>
    </row>
    <row r="246" spans="1:5">
      <c t="s" r="A246" s="4">
        <v>1463</v>
      </c>
    </row>
    <row r="247" spans="1:5">
      <c t="s" r="A247" s="3">
        <v>795</v>
      </c>
    </row>
    <row r="248" spans="1:5">
      <c t="s" r="A248" s="4">
        <v>32</v>
      </c>
      <c t="n" r="B248" s="6">
        <v>580</v>
      </c>
    </row>
    <row r="249" spans="1:5">
      <c t="s" r="A249" s="4">
        <v>797</v>
      </c>
      <c t="n" r="B249" s="6">
        <v>1907</v>
      </c>
    </row>
    <row r="250" spans="1:5">
      <c t="s" r="A250" s="4">
        <v>798</v>
      </c>
      <c t="n" r="B250" s="6">
        <v>0</v>
      </c>
    </row>
    <row r="251" spans="1:5">
      <c t="s" r="A251" s="4">
        <v>799</v>
      </c>
      <c t="n" r="B251" s="6">
        <v>2487</v>
      </c>
    </row>
    <row r="252" spans="1:5">
      <c t="s" r="A252" s="4">
        <v>800</v>
      </c>
      <c t="n" r="B252" s="6">
        <v>130</v>
      </c>
    </row>
    <row r="253" spans="1:5">
      <c t="s" r="A253" s="4">
        <v>1464</v>
      </c>
    </row>
    <row r="254" spans="1:5">
      <c t="s" r="A254" s="3">
        <v>795</v>
      </c>
    </row>
    <row r="255" spans="1:5">
      <c t="s" r="A255" s="4">
        <v>32</v>
      </c>
      <c t="n" r="B255" s="6">
        <v>490</v>
      </c>
    </row>
    <row r="256" spans="1:5">
      <c t="s" r="A256" s="4">
        <v>797</v>
      </c>
      <c t="n" r="B256" s="6">
        <v>2128</v>
      </c>
    </row>
    <row r="257" spans="1:5">
      <c t="s" r="A257" s="4">
        <v>798</v>
      </c>
      <c t="n" r="B257" s="6">
        <v>0</v>
      </c>
    </row>
    <row r="258" spans="1:5">
      <c t="s" r="A258" s="4">
        <v>799</v>
      </c>
      <c t="n" r="B258" s="6">
        <v>2618</v>
      </c>
    </row>
    <row r="259" spans="1:5">
      <c t="s" r="A259" s="4">
        <v>800</v>
      </c>
      <c t="n" r="B259" s="6">
        <v>145</v>
      </c>
    </row>
    <row r="260" spans="1:5">
      <c t="s" r="A260" s="4">
        <v>1465</v>
      </c>
    </row>
    <row r="261" spans="1:5">
      <c t="s" r="A261" s="3">
        <v>795</v>
      </c>
    </row>
    <row r="262" spans="1:5">
      <c t="s" r="A262" s="4">
        <v>32</v>
      </c>
      <c t="n" r="B262" s="6">
        <v>626</v>
      </c>
    </row>
    <row r="263" spans="1:5">
      <c t="s" r="A263" s="4">
        <v>797</v>
      </c>
      <c t="n" r="B263" s="6">
        <v>2534</v>
      </c>
    </row>
    <row r="264" spans="1:5">
      <c t="s" r="A264" s="4">
        <v>798</v>
      </c>
      <c t="n" r="B264" s="6">
        <v>0</v>
      </c>
    </row>
    <row r="265" spans="1:5">
      <c t="s" r="A265" s="4">
        <v>799</v>
      </c>
      <c t="n" r="B265" s="6">
        <v>3160</v>
      </c>
    </row>
    <row r="266" spans="1:5">
      <c t="s" r="A266" s="4">
        <v>800</v>
      </c>
      <c t="n" r="B266" s="6">
        <v>172</v>
      </c>
    </row>
    <row r="267" spans="1:5">
      <c t="s" r="A267" s="4">
        <v>1466</v>
      </c>
    </row>
    <row r="268" spans="1:5">
      <c t="s" r="A268" s="3">
        <v>795</v>
      </c>
    </row>
    <row r="269" spans="1:5">
      <c t="s" r="A269" s="4">
        <v>32</v>
      </c>
      <c t="n" r="B269" s="6">
        <v>637</v>
      </c>
    </row>
    <row r="270" spans="1:5">
      <c t="s" r="A270" s="4">
        <v>797</v>
      </c>
      <c t="n" r="B270" s="6">
        <v>443</v>
      </c>
    </row>
    <row r="271" spans="1:5">
      <c t="s" r="A271" s="4">
        <v>798</v>
      </c>
      <c t="n" r="B271" s="6">
        <v>0</v>
      </c>
    </row>
    <row r="272" spans="1:5">
      <c t="s" r="A272" s="4">
        <v>799</v>
      </c>
      <c t="n" r="B272" s="6">
        <v>1080</v>
      </c>
    </row>
    <row r="273" spans="1:5">
      <c t="s" r="A273" s="4">
        <v>800</v>
      </c>
      <c t="n" r="B273" s="6">
        <v>30</v>
      </c>
    </row>
    <row r="274" spans="1:5">
      <c t="s" r="A274" s="4">
        <v>1467</v>
      </c>
    </row>
    <row r="275" spans="1:5">
      <c t="s" r="A275" s="3">
        <v>795</v>
      </c>
    </row>
    <row r="276" spans="1:5">
      <c t="s" r="A276" s="4">
        <v>32</v>
      </c>
      <c t="n" r="B276" s="6">
        <v>799</v>
      </c>
    </row>
    <row r="277" spans="1:5">
      <c t="s" r="A277" s="4">
        <v>797</v>
      </c>
      <c t="n" r="B277" s="6">
        <v>587</v>
      </c>
    </row>
    <row r="278" spans="1:5">
      <c t="s" r="A278" s="4">
        <v>798</v>
      </c>
      <c t="n" r="B278" s="6">
        <v>0</v>
      </c>
    </row>
    <row r="279" spans="1:5">
      <c t="s" r="A279" s="4">
        <v>799</v>
      </c>
      <c t="n" r="B279" s="6">
        <v>1386</v>
      </c>
    </row>
    <row r="280" spans="1:5">
      <c t="s" r="A280" s="4">
        <v>800</v>
      </c>
      <c t="n" r="B280" s="6">
        <v>41</v>
      </c>
    </row>
    <row r="281" spans="1:5">
      <c t="s" r="A281" s="4">
        <v>1468</v>
      </c>
    </row>
    <row r="282" spans="1:5">
      <c t="s" r="A282" s="3">
        <v>795</v>
      </c>
    </row>
    <row r="283" spans="1:5">
      <c t="s" r="A283" s="4">
        <v>796</v>
      </c>
      <c t="n" r="B283" s="6">
        <v>0</v>
      </c>
    </row>
    <row r="284" spans="1:5">
      <c t="s" r="A284" s="4">
        <v>32</v>
      </c>
      <c t="n" r="B284" s="6">
        <v>1458</v>
      </c>
    </row>
    <row r="285" spans="1:5">
      <c t="s" r="A285" s="4">
        <v>797</v>
      </c>
      <c t="n" r="B285" s="6">
        <v>2616</v>
      </c>
    </row>
    <row r="286" spans="1:5">
      <c t="s" r="A286" s="4">
        <v>798</v>
      </c>
      <c t="n" r="B286" s="6">
        <v>154</v>
      </c>
    </row>
    <row r="287" spans="1:5">
      <c t="s" r="A287" s="4">
        <v>799</v>
      </c>
      <c t="n" r="B287" s="6">
        <v>4228</v>
      </c>
    </row>
    <row r="288" spans="1:5">
      <c t="s" r="A288" s="4">
        <v>800</v>
      </c>
      <c t="n" r="B288" s="6">
        <v>162</v>
      </c>
    </row>
    <row r="289" spans="1:5">
      <c t="s" r="A289" s="4">
        <v>1469</v>
      </c>
    </row>
    <row r="290" spans="1:5">
      <c t="s" r="A290" s="3">
        <v>795</v>
      </c>
    </row>
    <row r="291" spans="1:5">
      <c t="s" r="A291" s="4">
        <v>32</v>
      </c>
      <c t="n" r="B291" s="6">
        <v>806</v>
      </c>
    </row>
    <row r="292" spans="1:5">
      <c t="s" r="A292" s="4">
        <v>797</v>
      </c>
      <c t="n" r="B292" s="6">
        <v>3600</v>
      </c>
    </row>
    <row r="293" spans="1:5">
      <c t="s" r="A293" s="4">
        <v>798</v>
      </c>
      <c t="n" r="B293" s="6">
        <v>0</v>
      </c>
    </row>
    <row r="294" spans="1:5">
      <c t="s" r="A294" s="4">
        <v>799</v>
      </c>
      <c t="n" r="B294" s="6">
        <v>4406</v>
      </c>
    </row>
    <row r="295" spans="1:5">
      <c t="s" r="A295" s="4">
        <v>800</v>
      </c>
      <c t="n" r="B295" s="6">
        <v>161</v>
      </c>
    </row>
    <row r="296" spans="1:5">
      <c t="s" r="A296" s="4">
        <v>1470</v>
      </c>
    </row>
    <row r="297" spans="1:5">
      <c t="s" r="A297" s="3">
        <v>795</v>
      </c>
    </row>
    <row r="298" spans="1:5">
      <c t="s" r="A298" s="4">
        <v>32</v>
      </c>
      <c t="n" r="B298" s="6">
        <v>1254</v>
      </c>
    </row>
    <row r="299" spans="1:5">
      <c t="s" r="A299" s="4">
        <v>797</v>
      </c>
      <c t="n" r="B299" s="6">
        <v>3354</v>
      </c>
    </row>
    <row r="300" spans="1:5">
      <c t="s" r="A300" s="4">
        <v>798</v>
      </c>
      <c t="n" r="B300" s="6">
        <v>0</v>
      </c>
    </row>
    <row r="301" spans="1:5">
      <c t="s" r="A301" s="4">
        <v>799</v>
      </c>
      <c t="n" r="B301" s="6">
        <v>4608</v>
      </c>
    </row>
    <row r="302" spans="1:5">
      <c t="s" r="A302" s="4">
        <v>800</v>
      </c>
      <c t="n" r="B302" s="6">
        <v>150</v>
      </c>
    </row>
    <row r="303" spans="1:5">
      <c t="s" r="A303" s="4">
        <v>1471</v>
      </c>
    </row>
    <row r="304" spans="1:5">
      <c t="s" r="A304" s="3">
        <v>795</v>
      </c>
    </row>
    <row r="305" spans="1:5">
      <c t="s" r="A305" s="4">
        <v>796</v>
      </c>
      <c t="n" r="B305" s="6">
        <v>5450</v>
      </c>
    </row>
    <row r="306" spans="1:5">
      <c t="s" r="A306" s="4">
        <v>32</v>
      </c>
      <c t="n" r="B306" s="6">
        <v>3234</v>
      </c>
    </row>
    <row r="307" spans="1:5">
      <c t="s" r="A307" s="4">
        <v>797</v>
      </c>
      <c t="n" r="B307" s="6">
        <v>7297</v>
      </c>
    </row>
    <row r="308" spans="1:5">
      <c t="s" r="A308" s="4">
        <v>798</v>
      </c>
      <c t="n" r="B308" s="6">
        <v>0</v>
      </c>
    </row>
    <row r="309" spans="1:5">
      <c t="s" r="A309" s="4">
        <v>799</v>
      </c>
      <c t="n" r="B309" s="6">
        <v>10531</v>
      </c>
    </row>
    <row r="310" spans="1:5">
      <c t="s" r="A310" s="4">
        <v>800</v>
      </c>
      <c t="n" r="B310" s="6">
        <v>358</v>
      </c>
    </row>
    <row r="311" spans="1:5">
      <c t="s" r="A311" s="4">
        <v>1472</v>
      </c>
    </row>
    <row r="312" spans="1:5">
      <c t="s" r="A312" s="3">
        <v>795</v>
      </c>
    </row>
    <row r="313" spans="1:5">
      <c t="s" r="A313" s="4">
        <v>796</v>
      </c>
      <c t="n" r="B313" s="6">
        <v>7500</v>
      </c>
    </row>
    <row r="314" spans="1:5">
      <c t="s" r="A314" s="4">
        <v>32</v>
      </c>
      <c t="n" r="B314" s="6">
        <v>3079</v>
      </c>
    </row>
    <row r="315" spans="1:5">
      <c t="s" r="A315" s="4">
        <v>797</v>
      </c>
      <c t="n" r="B315" s="6">
        <v>11185</v>
      </c>
    </row>
    <row r="316" spans="1:5">
      <c t="s" r="A316" s="4">
        <v>798</v>
      </c>
      <c t="n" r="B316" s="6">
        <v>0</v>
      </c>
    </row>
    <row r="317" spans="1:5">
      <c t="s" r="A317" s="4">
        <v>799</v>
      </c>
      <c t="n" r="B317" s="6">
        <v>14264</v>
      </c>
    </row>
    <row r="318" spans="1:5">
      <c t="s" r="A318" s="4">
        <v>800</v>
      </c>
      <c t="n" r="B318" s="6">
        <v>643</v>
      </c>
    </row>
    <row r="319" spans="1:5">
      <c t="s" r="A319" s="4">
        <v>1473</v>
      </c>
    </row>
    <row r="320" spans="1:5">
      <c t="s" r="A320" s="3">
        <v>795</v>
      </c>
    </row>
    <row r="321" spans="1:5">
      <c t="s" r="A321" s="4">
        <v>32</v>
      </c>
      <c t="n" r="B321" s="6">
        <v>1217</v>
      </c>
    </row>
    <row r="322" spans="1:5">
      <c t="s" r="A322" s="4">
        <v>797</v>
      </c>
      <c t="n" r="B322" s="6">
        <v>1388</v>
      </c>
    </row>
    <row r="323" spans="1:5">
      <c t="s" r="A323" s="4">
        <v>798</v>
      </c>
      <c t="n" r="B323" s="6">
        <v>0</v>
      </c>
    </row>
    <row r="324" spans="1:5">
      <c t="s" r="A324" s="4">
        <v>799</v>
      </c>
      <c t="n" r="B324" s="6">
        <v>2605</v>
      </c>
    </row>
    <row r="325" spans="1:5">
      <c t="s" r="A325" s="4">
        <v>800</v>
      </c>
      <c t="n" r="B325" s="6">
        <v>57</v>
      </c>
    </row>
    <row r="326" spans="1:5">
      <c t="s" r="A326" s="4">
        <v>1474</v>
      </c>
    </row>
    <row r="327" spans="1:5">
      <c t="s" r="A327" s="3">
        <v>795</v>
      </c>
    </row>
    <row r="328" spans="1:5">
      <c t="s" r="A328" s="4">
        <v>32</v>
      </c>
      <c t="n" r="B328" s="6">
        <v>1685</v>
      </c>
    </row>
    <row r="329" spans="1:5">
      <c t="s" r="A329" s="4">
        <v>797</v>
      </c>
      <c t="n" r="B329" s="6">
        <v>969</v>
      </c>
    </row>
    <row r="330" spans="1:5">
      <c t="s" r="A330" s="4">
        <v>798</v>
      </c>
      <c t="n" r="B330" s="6">
        <v>0</v>
      </c>
    </row>
    <row r="331" spans="1:5">
      <c t="s" r="A331" s="4">
        <v>799</v>
      </c>
      <c t="n" r="B331" s="6">
        <v>2654</v>
      </c>
    </row>
    <row r="332" spans="1:5">
      <c t="s" r="A332" s="4">
        <v>800</v>
      </c>
      <c t="n" r="B332" s="6">
        <v>41</v>
      </c>
    </row>
    <row r="333" spans="1:5">
      <c t="s" r="A333" s="4">
        <v>1475</v>
      </c>
    </row>
    <row r="334" spans="1:5">
      <c t="s" r="A334" s="3">
        <v>795</v>
      </c>
    </row>
    <row r="335" spans="1:5">
      <c t="s" r="A335" s="4">
        <v>32</v>
      </c>
      <c t="n" r="B335" s="6">
        <v>2669</v>
      </c>
    </row>
    <row r="336" spans="1:5">
      <c t="s" r="A336" s="4">
        <v>797</v>
      </c>
      <c t="n" r="B336" s="6">
        <v>16308</v>
      </c>
    </row>
    <row r="337" spans="1:5">
      <c t="s" r="A337" s="4">
        <v>798</v>
      </c>
      <c t="n" r="B337" s="6">
        <v>0</v>
      </c>
    </row>
    <row r="338" spans="1:5">
      <c t="s" r="A338" s="4">
        <v>799</v>
      </c>
      <c t="n" r="B338" s="6">
        <v>18977</v>
      </c>
    </row>
    <row r="339" spans="1:5">
      <c t="s" r="A339" s="4">
        <v>800</v>
      </c>
      <c t="n" r="B339" s="6">
        <v>1039</v>
      </c>
    </row>
    <row r="340" spans="1:5">
      <c t="s" r="A340" s="4">
        <v>1476</v>
      </c>
    </row>
    <row r="341" spans="1:5">
      <c t="s" r="A341" s="3">
        <v>795</v>
      </c>
    </row>
    <row r="342" spans="1:5">
      <c t="s" r="A342" s="4">
        <v>32</v>
      </c>
      <c t="n" r="B342" s="6">
        <v>11828</v>
      </c>
    </row>
    <row r="343" spans="1:5">
      <c t="s" r="A343" s="4">
        <v>797</v>
      </c>
      <c t="n" r="B343" s="6">
        <v>41702</v>
      </c>
    </row>
    <row r="344" spans="1:5">
      <c t="s" r="A344" s="4">
        <v>798</v>
      </c>
      <c t="n" r="B344" s="6">
        <v>302</v>
      </c>
    </row>
    <row r="345" spans="1:5">
      <c t="s" r="A345" s="4">
        <v>799</v>
      </c>
      <c t="n" r="B345" s="6">
        <v>53832</v>
      </c>
    </row>
    <row r="346" spans="1:5">
      <c t="s" r="A346" s="4">
        <v>800</v>
      </c>
      <c t="n" r="B346" s="6">
        <v>2463</v>
      </c>
    </row>
    <row r="347" spans="1:5">
      <c t="s" r="A347" s="4">
        <v>1477</v>
      </c>
    </row>
    <row r="348" spans="1:5">
      <c t="s" r="A348" s="3">
        <v>795</v>
      </c>
    </row>
    <row r="349" spans="1:5">
      <c t="s" r="A349" s="4">
        <v>796</v>
      </c>
      <c t="n" r="B349" s="6">
        <v>8556</v>
      </c>
    </row>
    <row r="350" spans="1:5">
      <c t="s" r="A350" s="4">
        <v>32</v>
      </c>
      <c t="n" r="B350" s="6">
        <v>2615</v>
      </c>
    </row>
    <row r="351" spans="1:5">
      <c t="s" r="A351" s="4">
        <v>797</v>
      </c>
      <c t="n" r="B351" s="6">
        <v>11406</v>
      </c>
    </row>
    <row r="352" spans="1:5">
      <c t="s" r="A352" s="4">
        <v>798</v>
      </c>
      <c t="n" r="B352" s="6">
        <v>0</v>
      </c>
    </row>
    <row r="353" spans="1:5">
      <c t="s" r="A353" s="4">
        <v>799</v>
      </c>
      <c t="n" r="B353" s="6">
        <v>14021</v>
      </c>
    </row>
    <row r="354" spans="1:5">
      <c t="s" r="A354" s="4">
        <v>800</v>
      </c>
      <c t="n" r="B354" s="6">
        <v>1036</v>
      </c>
    </row>
    <row r="355" spans="1:5">
      <c t="s" r="A355" s="4">
        <v>1478</v>
      </c>
    </row>
    <row r="356" spans="1:5">
      <c t="s" r="A356" s="3">
        <v>795</v>
      </c>
    </row>
    <row r="357" spans="1:5">
      <c t="s" r="A357" s="4">
        <v>796</v>
      </c>
      <c t="n" r="B357" s="6">
        <v>123000</v>
      </c>
    </row>
    <row r="358" spans="1:5">
      <c t="s" r="A358" s="4">
        <v>32</v>
      </c>
      <c t="n" r="B358" s="6">
        <v>67596</v>
      </c>
    </row>
    <row r="359" spans="1:5">
      <c t="s" r="A359" s="4">
        <v>797</v>
      </c>
      <c t="n" r="B359" s="6">
        <v>108203</v>
      </c>
    </row>
    <row r="360" spans="1:5">
      <c t="s" r="A360" s="4">
        <v>798</v>
      </c>
      <c t="n" r="B360" s="6">
        <v>270</v>
      </c>
    </row>
    <row r="361" spans="1:5">
      <c t="s" r="A361" s="4">
        <v>799</v>
      </c>
      <c t="n" r="B361" s="6">
        <v>176069</v>
      </c>
    </row>
    <row r="362" spans="1:5">
      <c t="s" r="A362" s="4">
        <v>800</v>
      </c>
      <c t="n" r="B362" s="6">
        <v>8952</v>
      </c>
    </row>
    <row r="363" spans="1:5">
      <c t="s" r="A363" s="4">
        <v>1479</v>
      </c>
    </row>
    <row r="364" spans="1:5">
      <c t="s" r="A364" s="3">
        <v>795</v>
      </c>
    </row>
    <row r="365" spans="1:5">
      <c t="s" r="A365" s="4">
        <v>32</v>
      </c>
      <c t="n" r="B365" s="6">
        <v>2749</v>
      </c>
    </row>
    <row r="366" spans="1:5">
      <c t="s" r="A366" s="4">
        <v>797</v>
      </c>
      <c t="n" r="B366" s="6">
        <v>12434</v>
      </c>
    </row>
    <row r="367" spans="1:5">
      <c t="s" r="A367" s="4">
        <v>798</v>
      </c>
      <c t="n" r="B367" s="6">
        <v>0</v>
      </c>
    </row>
    <row r="368" spans="1:5">
      <c t="s" r="A368" s="4">
        <v>799</v>
      </c>
      <c t="n" r="B368" s="6">
        <v>15183</v>
      </c>
    </row>
    <row r="369" spans="1:5">
      <c t="s" r="A369" s="4">
        <v>800</v>
      </c>
      <c t="n" r="B369" s="6">
        <v>293</v>
      </c>
    </row>
    <row r="370" spans="1:5">
      <c t="s" r="A370" s="4">
        <v>1480</v>
      </c>
    </row>
    <row r="371" spans="1:5">
      <c t="s" r="A371" s="3">
        <v>795</v>
      </c>
    </row>
    <row r="372" spans="1:5">
      <c t="s" r="A372" s="4">
        <v>32</v>
      </c>
      <c t="n" r="B372" s="6">
        <v>1378</v>
      </c>
    </row>
    <row r="373" spans="1:5">
      <c t="s" r="A373" s="4">
        <v>797</v>
      </c>
      <c t="n" r="B373" s="6">
        <v>1508</v>
      </c>
    </row>
    <row r="374" spans="1:5">
      <c t="s" r="A374" s="4">
        <v>798</v>
      </c>
      <c t="n" r="B374" s="6">
        <v>0</v>
      </c>
    </row>
    <row r="375" spans="1:5">
      <c t="s" r="A375" s="4">
        <v>799</v>
      </c>
      <c t="n" r="B375" s="6">
        <v>2886</v>
      </c>
    </row>
    <row r="376" spans="1:5">
      <c t="s" r="A376" s="4">
        <v>800</v>
      </c>
      <c t="n" r="B376" s="6">
        <v>57</v>
      </c>
    </row>
    <row r="377" spans="1:5">
      <c t="s" r="A377" s="4">
        <v>1481</v>
      </c>
    </row>
    <row r="378" spans="1:5">
      <c t="s" r="A378" s="3">
        <v>795</v>
      </c>
    </row>
    <row r="379" spans="1:5">
      <c t="s" r="A379" s="4">
        <v>32</v>
      </c>
      <c t="n" r="B379" s="6">
        <v>645</v>
      </c>
    </row>
    <row r="380" spans="1:5">
      <c t="s" r="A380" s="4">
        <v>797</v>
      </c>
      <c t="n" r="B380" s="6">
        <v>1688</v>
      </c>
    </row>
    <row r="381" spans="1:5">
      <c t="s" r="A381" s="4">
        <v>798</v>
      </c>
      <c t="n" r="B381" s="6">
        <v>0</v>
      </c>
    </row>
    <row r="382" spans="1:5">
      <c t="s" r="A382" s="4">
        <v>799</v>
      </c>
      <c t="n" r="B382" s="6">
        <v>2333</v>
      </c>
    </row>
    <row r="383" spans="1:5">
      <c t="s" r="A383" s="4">
        <v>800</v>
      </c>
      <c t="n" r="B383" s="6">
        <v>13</v>
      </c>
    </row>
    <row r="384" spans="1:5">
      <c t="s" r="A384" s="4">
        <v>1482</v>
      </c>
    </row>
    <row r="385" spans="1:5">
      <c t="s" r="A385" s="3">
        <v>795</v>
      </c>
    </row>
    <row r="386" spans="1:5">
      <c t="s" r="A386" s="4">
        <v>32</v>
      </c>
      <c t="n" r="B386" s="6">
        <v>1208</v>
      </c>
    </row>
    <row r="387" spans="1:5">
      <c t="s" r="A387" s="4">
        <v>797</v>
      </c>
      <c t="n" r="B387" s="6">
        <v>1233</v>
      </c>
    </row>
    <row r="388" spans="1:5">
      <c t="s" r="A388" s="4">
        <v>798</v>
      </c>
      <c t="n" r="B388" s="6">
        <v>0</v>
      </c>
    </row>
    <row r="389" spans="1:5">
      <c t="s" r="A389" s="4">
        <v>799</v>
      </c>
      <c t="n" r="B389" s="6">
        <v>2441</v>
      </c>
    </row>
    <row r="390" spans="1:5">
      <c t="s" r="A390" s="4">
        <v>800</v>
      </c>
      <c t="n" r="B390" s="6">
        <v>10</v>
      </c>
    </row>
    <row r="391" spans="1:5">
      <c t="s" r="A391" s="4">
        <v>1483</v>
      </c>
    </row>
    <row r="392" spans="1:5">
      <c t="s" r="A392" s="3">
        <v>795</v>
      </c>
    </row>
    <row r="393" spans="1:5">
      <c t="s" r="A393" s="4">
        <v>32</v>
      </c>
      <c t="n" r="B393" s="6">
        <v>427</v>
      </c>
    </row>
    <row r="394" spans="1:5">
      <c t="s" r="A394" s="4">
        <v>797</v>
      </c>
      <c t="n" r="B394" s="6">
        <v>1458</v>
      </c>
    </row>
    <row r="395" spans="1:5">
      <c t="s" r="A395" s="4">
        <v>798</v>
      </c>
      <c t="n" r="B395" s="6">
        <v>0</v>
      </c>
    </row>
    <row r="396" spans="1:5">
      <c t="s" r="A396" s="4">
        <v>799</v>
      </c>
      <c t="n" r="B396" s="6">
        <v>1885</v>
      </c>
    </row>
    <row r="397" spans="1:5">
      <c t="s" r="A397" s="4">
        <v>800</v>
      </c>
      <c t="n" r="B397" s="6">
        <v>118</v>
      </c>
    </row>
    <row r="398" spans="1:5">
      <c t="s" r="A398" s="4">
        <v>1484</v>
      </c>
    </row>
    <row r="399" spans="1:5">
      <c t="s" r="A399" s="3">
        <v>795</v>
      </c>
    </row>
    <row r="400" spans="1:5">
      <c t="s" r="A400" s="4">
        <v>796</v>
      </c>
      <c t="n" r="B400" s="6">
        <v>0</v>
      </c>
    </row>
    <row r="401" spans="1:5">
      <c t="s" r="A401" s="4">
        <v>32</v>
      </c>
      <c t="n" r="B401" s="6">
        <v>1291</v>
      </c>
    </row>
    <row r="402" spans="1:5">
      <c t="s" r="A402" s="4">
        <v>797</v>
      </c>
      <c t="n" r="B402" s="6">
        <v>3149</v>
      </c>
    </row>
    <row r="403" spans="1:5">
      <c t="s" r="A403" s="4">
        <v>798</v>
      </c>
      <c t="n" r="B403" s="6">
        <v>0</v>
      </c>
    </row>
    <row r="404" spans="1:5">
      <c t="s" r="A404" s="4">
        <v>799</v>
      </c>
      <c t="n" r="B404" s="6">
        <v>4440</v>
      </c>
    </row>
    <row r="405" spans="1:5">
      <c t="s" r="A405" s="4">
        <v>800</v>
      </c>
      <c t="n" r="B405" s="6">
        <v>24</v>
      </c>
    </row>
    <row r="406" spans="1:5">
      <c t="s" r="A406" s="4">
        <v>1485</v>
      </c>
    </row>
    <row r="407" spans="1:5">
      <c t="s" r="A407" s="3">
        <v>795</v>
      </c>
    </row>
    <row r="408" spans="1:5">
      <c t="s" r="A408" s="4">
        <v>32</v>
      </c>
      <c t="n" r="B408" s="6">
        <v>641</v>
      </c>
    </row>
    <row r="409" spans="1:5">
      <c t="s" r="A409" s="4">
        <v>797</v>
      </c>
      <c t="n" r="B409" s="6">
        <v>2673</v>
      </c>
    </row>
    <row r="410" spans="1:5">
      <c t="s" r="A410" s="4">
        <v>798</v>
      </c>
      <c t="n" r="B410" s="6">
        <v>0</v>
      </c>
    </row>
    <row r="411" spans="1:5">
      <c t="s" r="A411" s="4">
        <v>799</v>
      </c>
      <c t="n" r="B411" s="6">
        <v>3314</v>
      </c>
    </row>
    <row r="412" spans="1:5">
      <c t="s" r="A412" s="4">
        <v>800</v>
      </c>
      <c t="n" r="B412" s="6">
        <v>241</v>
      </c>
    </row>
    <row r="413" spans="1:5">
      <c t="s" r="A413" s="4">
        <v>1486</v>
      </c>
    </row>
    <row r="414" spans="1:5">
      <c t="s" r="A414" s="3">
        <v>795</v>
      </c>
    </row>
    <row r="415" spans="1:5">
      <c t="s" r="A415" s="4">
        <v>32</v>
      </c>
      <c t="n" r="B415" s="6">
        <v>500</v>
      </c>
    </row>
    <row r="416" spans="1:5">
      <c t="s" r="A416" s="4">
        <v>797</v>
      </c>
      <c t="n" r="B416" s="6">
        <v>2696</v>
      </c>
    </row>
    <row r="417" spans="1:5">
      <c t="s" r="A417" s="4">
        <v>798</v>
      </c>
      <c t="n" r="B417" s="6">
        <v>0</v>
      </c>
    </row>
    <row r="418" spans="1:5">
      <c t="s" r="A418" s="4">
        <v>799</v>
      </c>
      <c t="n" r="B418" s="6">
        <v>3196</v>
      </c>
    </row>
    <row r="419" spans="1:5">
      <c t="s" r="A419" s="4">
        <v>800</v>
      </c>
      <c t="n" r="B419" s="6">
        <v>152</v>
      </c>
    </row>
    <row r="420" spans="1:5">
      <c t="s" r="A420" s="4">
        <v>1487</v>
      </c>
    </row>
    <row r="421" spans="1:5">
      <c t="s" r="A421" s="3">
        <v>795</v>
      </c>
    </row>
    <row r="422" spans="1:5">
      <c t="s" r="A422" s="4">
        <v>32</v>
      </c>
      <c t="n" r="B422" s="6">
        <v>407</v>
      </c>
    </row>
    <row r="423" spans="1:5">
      <c t="s" r="A423" s="4">
        <v>797</v>
      </c>
      <c t="n" r="B423" s="6">
        <v>2315</v>
      </c>
    </row>
    <row r="424" spans="1:5">
      <c t="s" r="A424" s="4">
        <v>798</v>
      </c>
      <c t="n" r="B424" s="6">
        <v>0</v>
      </c>
    </row>
    <row r="425" spans="1:5">
      <c t="s" r="A425" s="4">
        <v>799</v>
      </c>
      <c t="n" r="B425" s="6">
        <v>2722</v>
      </c>
    </row>
    <row r="426" spans="1:5">
      <c t="s" r="A426" s="4">
        <v>800</v>
      </c>
      <c t="n" r="B426" s="6">
        <v>121</v>
      </c>
    </row>
    <row r="427" spans="1:5">
      <c t="s" r="A427" s="4">
        <v>1488</v>
      </c>
    </row>
    <row r="428" spans="1:5">
      <c t="s" r="A428" s="3">
        <v>795</v>
      </c>
    </row>
    <row r="429" spans="1:5">
      <c t="s" r="A429" s="4">
        <v>32</v>
      </c>
      <c t="n" r="B429" s="6">
        <v>807</v>
      </c>
    </row>
    <row r="430" spans="1:5">
      <c t="s" r="A430" s="4">
        <v>797</v>
      </c>
      <c t="n" r="B430" s="6">
        <v>1272</v>
      </c>
    </row>
    <row r="431" spans="1:5">
      <c t="s" r="A431" s="4">
        <v>798</v>
      </c>
      <c t="n" r="B431" s="6">
        <v>0</v>
      </c>
    </row>
    <row r="432" spans="1:5">
      <c t="s" r="A432" s="4">
        <v>799</v>
      </c>
      <c t="n" r="B432" s="6">
        <v>2079</v>
      </c>
    </row>
    <row r="433" spans="1:5">
      <c t="s" r="A433" s="4">
        <v>800</v>
      </c>
      <c t="n" r="B433" s="6">
        <v>142</v>
      </c>
    </row>
    <row r="434" spans="1:5">
      <c t="s" r="A434" s="4">
        <v>1489</v>
      </c>
    </row>
    <row r="435" spans="1:5">
      <c t="s" r="A435" s="3">
        <v>795</v>
      </c>
    </row>
    <row r="436" spans="1:5">
      <c t="s" r="A436" s="4">
        <v>32</v>
      </c>
      <c t="n" r="B436" s="6">
        <v>597</v>
      </c>
    </row>
    <row r="437" spans="1:5">
      <c t="s" r="A437" s="4">
        <v>797</v>
      </c>
      <c t="n" r="B437" s="6">
        <v>2527</v>
      </c>
    </row>
    <row r="438" spans="1:5">
      <c t="s" r="A438" s="4">
        <v>798</v>
      </c>
      <c t="n" r="B438" s="6">
        <v>0</v>
      </c>
    </row>
    <row r="439" spans="1:5">
      <c t="s" r="A439" s="4">
        <v>799</v>
      </c>
      <c t="n" r="B439" s="6">
        <v>3124</v>
      </c>
    </row>
    <row r="440" spans="1:5">
      <c t="s" r="A440" s="4">
        <v>800</v>
      </c>
      <c t="n" r="B440" s="6">
        <v>197</v>
      </c>
    </row>
    <row r="441" spans="1:5">
      <c t="s" r="A441" s="4">
        <v>1490</v>
      </c>
    </row>
    <row r="442" spans="1:5">
      <c t="s" r="A442" s="3">
        <v>795</v>
      </c>
    </row>
    <row r="443" spans="1:5">
      <c t="s" r="A443" s="4">
        <v>32</v>
      </c>
      <c t="n" r="B443" s="6">
        <v>568</v>
      </c>
    </row>
    <row r="444" spans="1:5">
      <c t="s" r="A444" s="4">
        <v>797</v>
      </c>
      <c t="n" r="B444" s="6">
        <v>3819</v>
      </c>
    </row>
    <row r="445" spans="1:5">
      <c t="s" r="A445" s="4">
        <v>798</v>
      </c>
      <c t="n" r="B445" s="6">
        <v>0</v>
      </c>
    </row>
    <row r="446" spans="1:5">
      <c t="s" r="A446" s="4">
        <v>799</v>
      </c>
      <c t="n" r="B446" s="6">
        <v>4387</v>
      </c>
    </row>
    <row r="447" spans="1:5">
      <c t="s" r="A447" s="4">
        <v>800</v>
      </c>
      <c t="n" r="B447" s="6">
        <v>159</v>
      </c>
    </row>
    <row r="448" spans="1:5">
      <c t="s" r="A448" s="4">
        <v>1491</v>
      </c>
    </row>
    <row r="449" spans="1:5">
      <c t="s" r="A449" s="3">
        <v>795</v>
      </c>
    </row>
    <row r="450" spans="1:5">
      <c t="s" r="A450" s="4">
        <v>32</v>
      </c>
      <c t="n" r="B450" s="6">
        <v>611</v>
      </c>
    </row>
    <row r="451" spans="1:5">
      <c t="s" r="A451" s="4">
        <v>797</v>
      </c>
      <c t="n" r="B451" s="6">
        <v>2007</v>
      </c>
    </row>
    <row r="452" spans="1:5">
      <c t="s" r="A452" s="4">
        <v>798</v>
      </c>
      <c t="n" r="B452" s="6">
        <v>0</v>
      </c>
    </row>
    <row r="453" spans="1:5">
      <c t="s" r="A453" s="4">
        <v>799</v>
      </c>
      <c t="n" r="B453" s="6">
        <v>2618</v>
      </c>
    </row>
    <row r="454" spans="1:5">
      <c t="s" r="A454" s="4">
        <v>800</v>
      </c>
      <c t="n" r="B454" s="6">
        <v>151</v>
      </c>
    </row>
    <row r="455" spans="1:5">
      <c t="s" r="A455" s="4">
        <v>1492</v>
      </c>
    </row>
    <row r="456" spans="1:5">
      <c t="s" r="A456" s="3">
        <v>795</v>
      </c>
    </row>
    <row r="457" spans="1:5">
      <c t="s" r="A457" s="4">
        <v>32</v>
      </c>
      <c t="n" r="B457" s="6">
        <v>1536</v>
      </c>
    </row>
    <row r="458" spans="1:5">
      <c t="s" r="A458" s="4">
        <v>797</v>
      </c>
      <c t="n" r="B458" s="6">
        <v>1099</v>
      </c>
    </row>
    <row r="459" spans="1:5">
      <c t="s" r="A459" s="4">
        <v>798</v>
      </c>
      <c t="n" r="B459" s="6">
        <v>0</v>
      </c>
    </row>
    <row r="460" spans="1:5">
      <c t="s" r="A460" s="4">
        <v>799</v>
      </c>
      <c t="n" r="B460" s="6">
        <v>2635</v>
      </c>
    </row>
    <row r="461" spans="1:5">
      <c t="s" r="A461" s="4">
        <v>800</v>
      </c>
      <c t="n" r="B461" s="6">
        <v>60</v>
      </c>
    </row>
    <row r="462" spans="1:5">
      <c t="s" r="A462" s="4">
        <v>1493</v>
      </c>
    </row>
    <row r="463" spans="1:5">
      <c t="s" r="A463" s="3">
        <v>795</v>
      </c>
    </row>
    <row r="464" spans="1:5">
      <c t="s" r="A464" s="4">
        <v>32</v>
      </c>
      <c t="n" r="B464" s="6">
        <v>448</v>
      </c>
    </row>
    <row r="465" spans="1:5">
      <c t="s" r="A465" s="4">
        <v>797</v>
      </c>
      <c t="n" r="B465" s="6">
        <v>1916</v>
      </c>
    </row>
    <row r="466" spans="1:5">
      <c t="s" r="A466" s="4">
        <v>798</v>
      </c>
      <c t="n" r="B466" s="6">
        <v>0</v>
      </c>
    </row>
    <row r="467" spans="1:5">
      <c t="s" r="A467" s="4">
        <v>799</v>
      </c>
      <c t="n" r="B467" s="6">
        <v>2364</v>
      </c>
    </row>
    <row r="468" spans="1:5">
      <c t="s" r="A468" s="4">
        <v>800</v>
      </c>
      <c t="n" r="B468" s="6">
        <v>140</v>
      </c>
    </row>
    <row r="469" spans="1:5">
      <c t="s" r="A469" s="4">
        <v>1494</v>
      </c>
    </row>
    <row r="470" spans="1:5">
      <c t="s" r="A470" s="3">
        <v>795</v>
      </c>
    </row>
    <row r="471" spans="1:5">
      <c t="s" r="A471" s="4">
        <v>32</v>
      </c>
      <c t="n" r="B471" s="6">
        <v>1182</v>
      </c>
    </row>
    <row r="472" spans="1:5">
      <c t="s" r="A472" s="4">
        <v>797</v>
      </c>
      <c t="n" r="B472" s="6">
        <v>1950</v>
      </c>
    </row>
    <row r="473" spans="1:5">
      <c t="s" r="A473" s="4">
        <v>798</v>
      </c>
      <c t="n" r="B473" s="6">
        <v>0</v>
      </c>
    </row>
    <row r="474" spans="1:5">
      <c t="s" r="A474" s="4">
        <v>799</v>
      </c>
      <c t="n" r="B474" s="6">
        <v>3132</v>
      </c>
    </row>
    <row r="475" spans="1:5">
      <c t="s" r="A475" s="4">
        <v>800</v>
      </c>
      <c t="n" r="B475" s="6">
        <v>166</v>
      </c>
    </row>
    <row r="476" spans="1:5">
      <c t="s" r="A476" s="4">
        <v>1495</v>
      </c>
    </row>
    <row r="477" spans="1:5">
      <c t="s" r="A477" s="3">
        <v>795</v>
      </c>
    </row>
    <row r="478" spans="1:5">
      <c t="s" r="A478" s="4">
        <v>32</v>
      </c>
      <c t="n" r="B478" s="6">
        <v>514</v>
      </c>
    </row>
    <row r="479" spans="1:5">
      <c t="s" r="A479" s="4">
        <v>797</v>
      </c>
      <c t="n" r="B479" s="6">
        <v>2439</v>
      </c>
    </row>
    <row r="480" spans="1:5">
      <c t="s" r="A480" s="4">
        <v>798</v>
      </c>
      <c t="n" r="B480" s="6">
        <v>0</v>
      </c>
    </row>
    <row r="481" spans="1:5">
      <c t="s" r="A481" s="4">
        <v>799</v>
      </c>
      <c t="n" r="B481" s="6">
        <v>2953</v>
      </c>
    </row>
    <row r="482" spans="1:5">
      <c t="s" r="A482" s="4">
        <v>800</v>
      </c>
      <c t="n" r="B482" s="6">
        <v>143</v>
      </c>
    </row>
    <row r="483" spans="1:5">
      <c t="s" r="A483" s="4">
        <v>1496</v>
      </c>
    </row>
    <row r="484" spans="1:5">
      <c t="s" r="A484" s="3">
        <v>795</v>
      </c>
    </row>
    <row r="485" spans="1:5">
      <c t="s" r="A485" s="4">
        <v>32</v>
      </c>
      <c t="n" r="B485" s="6">
        <v>630</v>
      </c>
    </row>
    <row r="486" spans="1:5">
      <c t="s" r="A486" s="4">
        <v>797</v>
      </c>
      <c t="n" r="B486" s="6">
        <v>2179</v>
      </c>
    </row>
    <row r="487" spans="1:5">
      <c t="s" r="A487" s="4">
        <v>798</v>
      </c>
      <c t="n" r="B487" s="6">
        <v>0</v>
      </c>
    </row>
    <row r="488" spans="1:5">
      <c t="s" r="A488" s="4">
        <v>799</v>
      </c>
      <c t="n" r="B488" s="6">
        <v>2809</v>
      </c>
    </row>
    <row r="489" spans="1:5">
      <c t="s" r="A489" s="4">
        <v>800</v>
      </c>
      <c t="n" r="B489" s="6">
        <v>150</v>
      </c>
    </row>
    <row r="490" spans="1:5">
      <c t="s" r="A490" s="4">
        <v>1497</v>
      </c>
    </row>
    <row r="491" spans="1:5">
      <c t="s" r="A491" s="3">
        <v>795</v>
      </c>
    </row>
    <row r="492" spans="1:5">
      <c t="s" r="A492" s="4">
        <v>796</v>
      </c>
      <c t="n" r="B492" s="6">
        <v>1659</v>
      </c>
    </row>
    <row r="493" spans="1:5">
      <c t="s" r="A493" s="4">
        <v>32</v>
      </c>
      <c t="n" r="B493" s="6">
        <v>455</v>
      </c>
    </row>
    <row r="494" spans="1:5">
      <c t="s" r="A494" s="4">
        <v>797</v>
      </c>
      <c t="n" r="B494" s="6">
        <v>2188</v>
      </c>
    </row>
    <row r="495" spans="1:5">
      <c t="s" r="A495" s="4">
        <v>798</v>
      </c>
      <c t="n" r="B495" s="6">
        <v>0</v>
      </c>
    </row>
    <row r="496" spans="1:5">
      <c t="s" r="A496" s="4">
        <v>799</v>
      </c>
      <c t="n" r="B496" s="6">
        <v>2643</v>
      </c>
    </row>
    <row r="497" spans="1:5">
      <c t="s" r="A497" s="4">
        <v>800</v>
      </c>
      <c t="n" r="B497" s="6">
        <v>196</v>
      </c>
    </row>
    <row r="498" spans="1:5">
      <c t="s" r="A498" s="4">
        <v>1498</v>
      </c>
    </row>
    <row r="499" spans="1:5">
      <c t="s" r="A499" s="3">
        <v>795</v>
      </c>
    </row>
    <row r="500" spans="1:5">
      <c t="s" r="A500" s="4">
        <v>796</v>
      </c>
      <c t="n" r="B500" s="6">
        <v>1543</v>
      </c>
    </row>
    <row r="501" spans="1:5">
      <c t="s" r="A501" s="4">
        <v>32</v>
      </c>
      <c t="n" r="B501" s="6">
        <v>47</v>
      </c>
    </row>
    <row r="502" spans="1:5">
      <c t="s" r="A502" s="4">
        <v>797</v>
      </c>
      <c t="n" r="B502" s="6">
        <v>2519</v>
      </c>
    </row>
    <row r="503" spans="1:5">
      <c t="s" r="A503" s="4">
        <v>798</v>
      </c>
      <c t="n" r="B503" s="6">
        <v>0</v>
      </c>
    </row>
    <row r="504" spans="1:5">
      <c t="s" r="A504" s="4">
        <v>799</v>
      </c>
      <c t="n" r="B504" s="6">
        <v>2566</v>
      </c>
    </row>
    <row r="505" spans="1:5">
      <c t="s" r="A505" s="4">
        <v>800</v>
      </c>
      <c t="n" r="B505" s="6">
        <v>181</v>
      </c>
    </row>
    <row r="506" spans="1:5">
      <c t="s" r="A506" s="4">
        <v>1499</v>
      </c>
    </row>
    <row r="507" spans="1:5">
      <c t="s" r="A507" s="3">
        <v>795</v>
      </c>
    </row>
    <row r="508" spans="1:5">
      <c t="s" r="A508" s="4">
        <v>32</v>
      </c>
      <c t="n" r="B508" s="6">
        <v>867</v>
      </c>
    </row>
    <row r="509" spans="1:5">
      <c t="s" r="A509" s="4">
        <v>797</v>
      </c>
      <c t="n" r="B509" s="6">
        <v>3138</v>
      </c>
    </row>
    <row r="510" spans="1:5">
      <c t="s" r="A510" s="4">
        <v>798</v>
      </c>
      <c t="n" r="B510" s="6">
        <v>0</v>
      </c>
    </row>
    <row r="511" spans="1:5">
      <c t="s" r="A511" s="4">
        <v>799</v>
      </c>
      <c t="n" r="B511" s="6">
        <v>4005</v>
      </c>
    </row>
    <row r="512" spans="1:5">
      <c t="s" r="A512" s="4">
        <v>800</v>
      </c>
      <c t="n" r="B512" s="6">
        <v>196</v>
      </c>
    </row>
    <row r="513" spans="1:5">
      <c t="s" r="A513" s="4">
        <v>1500</v>
      </c>
    </row>
    <row r="514" spans="1:5">
      <c t="s" r="A514" s="3">
        <v>795</v>
      </c>
    </row>
    <row r="515" spans="1:5">
      <c t="s" r="A515" s="4">
        <v>32</v>
      </c>
      <c t="n" r="B515" s="6">
        <v>446</v>
      </c>
    </row>
    <row r="516" spans="1:5">
      <c t="s" r="A516" s="4">
        <v>797</v>
      </c>
      <c t="n" r="B516" s="6">
        <v>1973</v>
      </c>
    </row>
    <row r="517" spans="1:5">
      <c t="s" r="A517" s="4">
        <v>798</v>
      </c>
      <c t="n" r="B517" s="6">
        <v>0</v>
      </c>
    </row>
    <row r="518" spans="1:5">
      <c t="s" r="A518" s="4">
        <v>799</v>
      </c>
      <c t="n" r="B518" s="6">
        <v>2419</v>
      </c>
    </row>
    <row r="519" spans="1:5">
      <c t="s" r="A519" s="4">
        <v>800</v>
      </c>
      <c t="n" r="B519" s="6">
        <v>120</v>
      </c>
    </row>
    <row r="520" spans="1:5">
      <c t="s" r="A520" s="4">
        <v>1501</v>
      </c>
    </row>
    <row r="521" spans="1:5">
      <c t="s" r="A521" s="3">
        <v>795</v>
      </c>
    </row>
    <row r="522" spans="1:5">
      <c t="s" r="A522" s="4">
        <v>32</v>
      </c>
      <c t="n" r="B522" s="6">
        <v>2770</v>
      </c>
    </row>
    <row r="523" spans="1:5">
      <c t="s" r="A523" s="4">
        <v>797</v>
      </c>
      <c t="n" r="B523" s="6">
        <v>3766</v>
      </c>
    </row>
    <row r="524" spans="1:5">
      <c t="s" r="A524" s="4">
        <v>798</v>
      </c>
      <c t="n" r="B524" s="6">
        <v>0</v>
      </c>
    </row>
    <row r="525" spans="1:5">
      <c t="s" r="A525" s="4">
        <v>799</v>
      </c>
      <c t="n" r="B525" s="6">
        <v>6536</v>
      </c>
    </row>
    <row r="526" spans="1:5">
      <c t="s" r="A526" s="4">
        <v>800</v>
      </c>
      <c t="n" r="B526" s="6">
        <v>228</v>
      </c>
    </row>
    <row r="527" spans="1:5">
      <c t="s" r="A527" s="4">
        <v>1502</v>
      </c>
    </row>
    <row r="528" spans="1:5">
      <c t="s" r="A528" s="3">
        <v>795</v>
      </c>
    </row>
    <row r="529" spans="1:5">
      <c t="s" r="A529" s="4">
        <v>32</v>
      </c>
      <c t="n" r="B529" s="6">
        <v>2308</v>
      </c>
    </row>
    <row r="530" spans="1:5">
      <c t="s" r="A530" s="4">
        <v>797</v>
      </c>
      <c t="n" r="B530" s="6">
        <v>2597</v>
      </c>
    </row>
    <row r="531" spans="1:5">
      <c t="s" r="A531" s="4">
        <v>798</v>
      </c>
      <c t="n" r="B531" s="6">
        <v>0</v>
      </c>
    </row>
    <row r="532" spans="1:5">
      <c t="s" r="A532" s="4">
        <v>799</v>
      </c>
      <c t="n" r="B532" s="6">
        <v>4905</v>
      </c>
    </row>
    <row r="533" spans="1:5">
      <c t="s" r="A533" s="4">
        <v>800</v>
      </c>
      <c t="n" r="B533" s="6">
        <v>213</v>
      </c>
    </row>
    <row r="534" spans="1:5">
      <c t="s" r="A534" s="4">
        <v>1503</v>
      </c>
    </row>
    <row r="535" spans="1:5">
      <c t="s" r="A535" s="3">
        <v>795</v>
      </c>
    </row>
    <row r="536" spans="1:5">
      <c t="s" r="A536" s="4">
        <v>32</v>
      </c>
      <c t="n" r="B536" s="6">
        <v>2016</v>
      </c>
    </row>
    <row r="537" spans="1:5">
      <c t="s" r="A537" s="4">
        <v>797</v>
      </c>
      <c t="n" r="B537" s="6">
        <v>2519</v>
      </c>
    </row>
    <row r="538" spans="1:5">
      <c t="s" r="A538" s="4">
        <v>798</v>
      </c>
      <c t="n" r="B538" s="6">
        <v>0</v>
      </c>
    </row>
    <row r="539" spans="1:5">
      <c t="s" r="A539" s="4">
        <v>799</v>
      </c>
      <c t="n" r="B539" s="6">
        <v>4535</v>
      </c>
    </row>
    <row r="540" spans="1:5">
      <c t="s" r="A540" s="4">
        <v>800</v>
      </c>
      <c t="n" r="B540" s="6">
        <v>212</v>
      </c>
    </row>
    <row r="541" spans="1:5">
      <c t="s" r="A541" s="4">
        <v>1504</v>
      </c>
    </row>
    <row r="542" spans="1:5">
      <c t="s" r="A542" s="3">
        <v>795</v>
      </c>
    </row>
    <row r="543" spans="1:5">
      <c t="s" r="A543" s="4">
        <v>796</v>
      </c>
      <c t="n" r="B543" s="6">
        <v>0</v>
      </c>
    </row>
    <row r="544" spans="1:5">
      <c t="s" r="A544" s="4">
        <v>32</v>
      </c>
      <c t="n" r="B544" s="6">
        <v>2261</v>
      </c>
    </row>
    <row r="545" spans="1:5">
      <c t="s" r="A545" s="4">
        <v>797</v>
      </c>
      <c t="n" r="B545" s="6">
        <v>10323</v>
      </c>
    </row>
    <row r="546" spans="1:5">
      <c t="s" r="A546" s="4">
        <v>798</v>
      </c>
      <c t="n" r="B546" s="6">
        <v>0</v>
      </c>
    </row>
    <row r="547" spans="1:5">
      <c t="s" r="A547" s="4">
        <v>799</v>
      </c>
      <c t="n" r="B547" s="6">
        <v>12584</v>
      </c>
    </row>
    <row r="548" spans="1:5">
      <c t="s" r="A548" s="4">
        <v>800</v>
      </c>
      <c t="n" r="B548" s="6">
        <v>537</v>
      </c>
    </row>
    <row r="549" spans="1:5">
      <c t="s" r="A549" s="4">
        <v>1505</v>
      </c>
    </row>
    <row r="550" spans="1:5">
      <c t="s" r="A550" s="3">
        <v>795</v>
      </c>
    </row>
    <row r="551" spans="1:5">
      <c t="s" r="A551" s="4">
        <v>32</v>
      </c>
      <c t="n" r="B551" s="6">
        <v>441</v>
      </c>
    </row>
    <row r="552" spans="1:5">
      <c t="s" r="A552" s="4">
        <v>797</v>
      </c>
      <c t="n" r="B552" s="6">
        <v>1757</v>
      </c>
    </row>
    <row r="553" spans="1:5">
      <c t="s" r="A553" s="4">
        <v>798</v>
      </c>
      <c t="n" r="B553" s="6">
        <v>0</v>
      </c>
    </row>
    <row r="554" spans="1:5">
      <c t="s" r="A554" s="4">
        <v>799</v>
      </c>
      <c t="n" r="B554" s="6">
        <v>2198</v>
      </c>
    </row>
    <row r="555" spans="1:5">
      <c t="s" r="A555" s="4">
        <v>800</v>
      </c>
      <c t="n" r="B555" s="6">
        <v>77</v>
      </c>
    </row>
    <row r="556" spans="1:5">
      <c t="s" r="A556" s="4">
        <v>1506</v>
      </c>
    </row>
    <row r="557" spans="1:5">
      <c t="s" r="A557" s="3">
        <v>795</v>
      </c>
    </row>
    <row r="558" spans="1:5">
      <c t="s" r="A558" s="4">
        <v>32</v>
      </c>
      <c t="n" r="B558" s="6">
        <v>596</v>
      </c>
    </row>
    <row r="559" spans="1:5">
      <c t="s" r="A559" s="4">
        <v>797</v>
      </c>
      <c t="n" r="B559" s="6">
        <v>2035</v>
      </c>
    </row>
    <row r="560" spans="1:5">
      <c t="s" r="A560" s="4">
        <v>798</v>
      </c>
      <c t="n" r="B560" s="6">
        <v>0</v>
      </c>
    </row>
    <row r="561" spans="1:5">
      <c t="s" r="A561" s="4">
        <v>799</v>
      </c>
      <c t="n" r="B561" s="6">
        <v>2631</v>
      </c>
    </row>
    <row r="562" spans="1:5">
      <c t="s" r="A562" s="4">
        <v>800</v>
      </c>
      <c t="n" r="B562" s="6">
        <v>43</v>
      </c>
    </row>
    <row r="563" spans="1:5">
      <c t="s" r="A563" s="4">
        <v>1507</v>
      </c>
    </row>
    <row r="564" spans="1:5">
      <c t="s" r="A564" s="3">
        <v>795</v>
      </c>
    </row>
    <row r="565" spans="1:5">
      <c t="s" r="A565" s="4">
        <v>796</v>
      </c>
      <c t="n" r="B565" s="6">
        <v>2032</v>
      </c>
    </row>
    <row r="566" spans="1:5">
      <c t="s" r="A566" s="4">
        <v>32</v>
      </c>
      <c t="n" r="B566" s="6">
        <v>3026</v>
      </c>
    </row>
    <row r="567" spans="1:5">
      <c t="s" r="A567" s="4">
        <v>797</v>
      </c>
      <c t="n" r="B567" s="6">
        <v>751</v>
      </c>
    </row>
    <row r="568" spans="1:5">
      <c t="s" r="A568" s="4">
        <v>798</v>
      </c>
      <c t="n" r="B568" s="6">
        <v>0</v>
      </c>
    </row>
    <row r="569" spans="1:5">
      <c t="s" r="A569" s="4">
        <v>799</v>
      </c>
      <c t="n" r="B569" s="6">
        <v>3777</v>
      </c>
    </row>
    <row r="570" spans="1:5">
      <c t="s" r="A570" s="4">
        <v>800</v>
      </c>
      <c t="n" r="B570" s="6">
        <v>24</v>
      </c>
    </row>
    <row r="571" spans="1:5">
      <c t="s" r="A571" s="4">
        <v>1508</v>
      </c>
    </row>
    <row r="572" spans="1:5">
      <c t="s" r="A572" s="3">
        <v>795</v>
      </c>
    </row>
    <row r="573" spans="1:5">
      <c t="s" r="A573" s="4">
        <v>796</v>
      </c>
      <c t="n" r="B573" s="6">
        <v>755</v>
      </c>
    </row>
    <row r="574" spans="1:5">
      <c t="s" r="A574" s="4">
        <v>32</v>
      </c>
      <c t="n" r="B574" s="6">
        <v>1312</v>
      </c>
    </row>
    <row r="575" spans="1:5">
      <c t="s" r="A575" s="4">
        <v>797</v>
      </c>
      <c t="n" r="B575" s="6">
        <v>576</v>
      </c>
    </row>
    <row r="576" spans="1:5">
      <c t="s" r="A576" s="4">
        <v>798</v>
      </c>
      <c t="n" r="B576" s="6">
        <v>0</v>
      </c>
    </row>
    <row r="577" spans="1:5">
      <c t="s" r="A577" s="4">
        <v>799</v>
      </c>
      <c t="n" r="B577" s="6">
        <v>1888</v>
      </c>
    </row>
    <row r="578" spans="1:5">
      <c t="s" r="A578" s="4">
        <v>800</v>
      </c>
      <c t="n" r="B578" s="6">
        <v>19</v>
      </c>
    </row>
    <row r="579" spans="1:5">
      <c t="s" r="A579" s="4">
        <v>1509</v>
      </c>
    </row>
    <row r="580" spans="1:5">
      <c t="s" r="A580" s="3">
        <v>795</v>
      </c>
    </row>
    <row r="581" spans="1:5">
      <c t="s" r="A581" s="4">
        <v>32</v>
      </c>
      <c t="n" r="B581" s="6">
        <v>1246</v>
      </c>
    </row>
    <row r="582" spans="1:5">
      <c t="s" r="A582" s="4">
        <v>797</v>
      </c>
      <c t="n" r="B582" s="6">
        <v>788</v>
      </c>
    </row>
    <row r="583" spans="1:5">
      <c t="s" r="A583" s="4">
        <v>798</v>
      </c>
      <c t="n" r="B583" s="6">
        <v>0</v>
      </c>
    </row>
    <row r="584" spans="1:5">
      <c t="s" r="A584" s="4">
        <v>799</v>
      </c>
      <c t="n" r="B584" s="6">
        <v>2034</v>
      </c>
    </row>
    <row r="585" spans="1:5">
      <c t="s" r="A585" s="4">
        <v>800</v>
      </c>
      <c t="n" r="B585" s="6">
        <v>26</v>
      </c>
    </row>
    <row r="586" spans="1:5">
      <c t="s" r="A586" s="4">
        <v>1510</v>
      </c>
    </row>
    <row r="587" spans="1:5">
      <c t="s" r="A587" s="3">
        <v>795</v>
      </c>
    </row>
    <row r="588" spans="1:5">
      <c t="s" r="A588" s="4">
        <v>32</v>
      </c>
      <c t="n" r="B588" s="6">
        <v>2393</v>
      </c>
    </row>
    <row r="589" spans="1:5">
      <c t="s" r="A589" s="4">
        <v>797</v>
      </c>
      <c t="n" r="B589" s="6">
        <v>658</v>
      </c>
    </row>
    <row r="590" spans="1:5">
      <c t="s" r="A590" s="4">
        <v>798</v>
      </c>
      <c t="n" r="B590" s="6">
        <v>0</v>
      </c>
    </row>
    <row r="591" spans="1:5">
      <c t="s" r="A591" s="4">
        <v>799</v>
      </c>
      <c t="n" r="B591" s="6">
        <v>3051</v>
      </c>
    </row>
    <row r="592" spans="1:5">
      <c t="s" r="A592" s="4">
        <v>800</v>
      </c>
      <c t="n" r="B592" s="6">
        <v>21</v>
      </c>
    </row>
    <row r="593" spans="1:5">
      <c t="s" r="A593" s="4">
        <v>1511</v>
      </c>
    </row>
    <row r="594" spans="1:5">
      <c t="s" r="A594" s="3">
        <v>795</v>
      </c>
    </row>
    <row r="595" spans="1:5">
      <c t="s" r="A595" s="4">
        <v>796</v>
      </c>
      <c t="n" r="B595" s="6">
        <v>2193</v>
      </c>
    </row>
    <row r="596" spans="1:5">
      <c t="s" r="A596" s="4">
        <v>32</v>
      </c>
      <c t="n" r="B596" s="6">
        <v>3474</v>
      </c>
    </row>
    <row r="597" spans="1:5">
      <c t="s" r="A597" s="4">
        <v>797</v>
      </c>
      <c t="n" r="B597" s="6">
        <v>594</v>
      </c>
    </row>
    <row r="598" spans="1:5">
      <c t="s" r="A598" s="4">
        <v>798</v>
      </c>
      <c t="n" r="B598" s="6">
        <v>0</v>
      </c>
    </row>
    <row r="599" spans="1:5">
      <c t="s" r="A599" s="4">
        <v>799</v>
      </c>
      <c t="n" r="B599" s="6">
        <v>4068</v>
      </c>
    </row>
    <row r="600" spans="1:5">
      <c t="s" r="A600" s="4">
        <v>800</v>
      </c>
      <c t="n" r="B600" s="6">
        <v>19</v>
      </c>
    </row>
    <row r="601" spans="1:5">
      <c t="s" r="A601" s="4">
        <v>1512</v>
      </c>
    </row>
    <row r="602" spans="1:5">
      <c t="s" r="A602" s="3">
        <v>795</v>
      </c>
    </row>
    <row r="603" spans="1:5">
      <c t="s" r="A603" s="4">
        <v>796</v>
      </c>
      <c t="n" r="B603" s="6">
        <v>1484</v>
      </c>
    </row>
    <row r="604" spans="1:5">
      <c t="s" r="A604" s="4">
        <v>32</v>
      </c>
      <c t="n" r="B604" s="6">
        <v>1750</v>
      </c>
    </row>
    <row r="605" spans="1:5">
      <c t="s" r="A605" s="4">
        <v>797</v>
      </c>
      <c t="n" r="B605" s="6">
        <v>574</v>
      </c>
    </row>
    <row r="606" spans="1:5">
      <c t="s" r="A606" s="4">
        <v>798</v>
      </c>
      <c t="n" r="B606" s="6">
        <v>0</v>
      </c>
    </row>
    <row r="607" spans="1:5">
      <c t="s" r="A607" s="4">
        <v>799</v>
      </c>
      <c t="n" r="B607" s="6">
        <v>2324</v>
      </c>
    </row>
    <row r="608" spans="1:5">
      <c t="s" r="A608" s="4">
        <v>800</v>
      </c>
      <c t="n" r="B608" s="6">
        <v>19</v>
      </c>
    </row>
    <row r="609" spans="1:5">
      <c t="s" r="A609" s="4">
        <v>1513</v>
      </c>
    </row>
    <row r="610" spans="1:5">
      <c t="s" r="A610" s="3">
        <v>795</v>
      </c>
    </row>
    <row r="611" spans="1:5">
      <c t="s" r="A611" s="4">
        <v>796</v>
      </c>
      <c t="n" r="B611" s="6">
        <v>1167</v>
      </c>
    </row>
    <row r="612" spans="1:5">
      <c t="s" r="A612" s="4">
        <v>32</v>
      </c>
      <c t="n" r="B612" s="6">
        <v>1449</v>
      </c>
    </row>
    <row r="613" spans="1:5">
      <c t="s" r="A613" s="4">
        <v>797</v>
      </c>
      <c t="n" r="B613" s="6">
        <v>730</v>
      </c>
    </row>
    <row r="614" spans="1:5">
      <c t="s" r="A614" s="4">
        <v>798</v>
      </c>
      <c t="n" r="B614" s="6">
        <v>0</v>
      </c>
    </row>
    <row r="615" spans="1:5">
      <c t="s" r="A615" s="4">
        <v>799</v>
      </c>
      <c t="n" r="B615" s="6">
        <v>2179</v>
      </c>
    </row>
    <row r="616" spans="1:5">
      <c t="s" r="A616" s="4">
        <v>800</v>
      </c>
      <c t="n" r="B616" s="6">
        <v>24</v>
      </c>
    </row>
    <row r="617" spans="1:5">
      <c t="s" r="A617" s="4">
        <v>1514</v>
      </c>
    </row>
    <row r="618" spans="1:5">
      <c t="s" r="A618" s="3">
        <v>795</v>
      </c>
    </row>
    <row r="619" spans="1:5">
      <c t="s" r="A619" s="4">
        <v>796</v>
      </c>
      <c t="n" r="B619" s="6">
        <v>805</v>
      </c>
    </row>
    <row r="620" spans="1:5">
      <c t="s" r="A620" s="4">
        <v>32</v>
      </c>
      <c t="n" r="B620" s="6">
        <v>992</v>
      </c>
    </row>
    <row r="621" spans="1:5">
      <c t="s" r="A621" s="4">
        <v>797</v>
      </c>
      <c t="n" r="B621" s="6">
        <v>460</v>
      </c>
    </row>
    <row r="622" spans="1:5">
      <c t="s" r="A622" s="4">
        <v>798</v>
      </c>
      <c t="n" r="B622" s="6">
        <v>0</v>
      </c>
    </row>
    <row r="623" spans="1:5">
      <c t="s" r="A623" s="4">
        <v>799</v>
      </c>
      <c t="n" r="B623" s="6">
        <v>1452</v>
      </c>
    </row>
    <row r="624" spans="1:5">
      <c t="s" r="A624" s="4">
        <v>800</v>
      </c>
      <c t="n" r="B624" s="6">
        <v>15</v>
      </c>
    </row>
    <row r="625" spans="1:5">
      <c t="s" r="A625" s="4">
        <v>1515</v>
      </c>
    </row>
    <row r="626" spans="1:5">
      <c t="s" r="A626" s="3">
        <v>795</v>
      </c>
    </row>
    <row r="627" spans="1:5">
      <c t="s" r="A627" s="4">
        <v>32</v>
      </c>
      <c t="n" r="B627" s="6">
        <v>1533</v>
      </c>
    </row>
    <row r="628" spans="1:5">
      <c t="s" r="A628" s="4">
        <v>797</v>
      </c>
      <c t="n" r="B628" s="6">
        <v>568</v>
      </c>
    </row>
    <row r="629" spans="1:5">
      <c t="s" r="A629" s="4">
        <v>798</v>
      </c>
      <c t="n" r="B629" s="6">
        <v>0</v>
      </c>
    </row>
    <row r="630" spans="1:5">
      <c t="s" r="A630" s="4">
        <v>799</v>
      </c>
      <c t="n" r="B630" s="6">
        <v>2101</v>
      </c>
    </row>
    <row r="631" spans="1:5">
      <c t="s" r="A631" s="4">
        <v>800</v>
      </c>
      <c t="n" r="B631" s="6">
        <v>18</v>
      </c>
    </row>
    <row r="632" spans="1:5">
      <c t="s" r="A632" s="4">
        <v>1516</v>
      </c>
    </row>
    <row r="633" spans="1:5">
      <c t="s" r="A633" s="3">
        <v>795</v>
      </c>
    </row>
    <row r="634" spans="1:5">
      <c t="s" r="A634" s="4">
        <v>32</v>
      </c>
      <c t="n" r="B634" s="6">
        <v>1225</v>
      </c>
    </row>
    <row r="635" spans="1:5">
      <c t="s" r="A635" s="4">
        <v>797</v>
      </c>
      <c t="n" r="B635" s="6">
        <v>368</v>
      </c>
    </row>
    <row r="636" spans="1:5">
      <c t="s" r="A636" s="4">
        <v>798</v>
      </c>
      <c t="n" r="B636" s="6">
        <v>0</v>
      </c>
    </row>
    <row r="637" spans="1:5">
      <c t="s" r="A637" s="4">
        <v>799</v>
      </c>
      <c t="n" r="B637" s="6">
        <v>1593</v>
      </c>
    </row>
    <row r="638" spans="1:5">
      <c t="s" r="A638" s="4">
        <v>800</v>
      </c>
      <c t="n" r="B638" s="6">
        <v>12</v>
      </c>
    </row>
    <row r="639" spans="1:5">
      <c t="s" r="A639" s="4">
        <v>1517</v>
      </c>
    </row>
    <row r="640" spans="1:5">
      <c t="s" r="A640" s="3">
        <v>795</v>
      </c>
    </row>
    <row r="641" spans="1:5">
      <c t="s" r="A641" s="4">
        <v>32</v>
      </c>
      <c t="n" r="B641" s="6">
        <v>766</v>
      </c>
    </row>
    <row r="642" spans="1:5">
      <c t="s" r="A642" s="4">
        <v>797</v>
      </c>
      <c t="n" r="B642" s="6">
        <v>510</v>
      </c>
    </row>
    <row r="643" spans="1:5">
      <c t="s" r="A643" s="4">
        <v>798</v>
      </c>
      <c t="n" r="B643" s="6">
        <v>0</v>
      </c>
    </row>
    <row r="644" spans="1:5">
      <c t="s" r="A644" s="4">
        <v>799</v>
      </c>
      <c t="n" r="B644" s="6">
        <v>1276</v>
      </c>
    </row>
    <row r="645" spans="1:5">
      <c t="s" r="A645" s="4">
        <v>800</v>
      </c>
      <c t="n" r="B645" s="6">
        <v>16</v>
      </c>
    </row>
    <row r="646" spans="1:5">
      <c t="s" r="A646" s="4">
        <v>1518</v>
      </c>
    </row>
    <row r="647" spans="1:5">
      <c t="s" r="A647" s="3">
        <v>795</v>
      </c>
    </row>
    <row r="648" spans="1:5">
      <c t="s" r="A648" s="4">
        <v>796</v>
      </c>
      <c t="n" r="B648" s="6">
        <v>1107</v>
      </c>
    </row>
    <row r="649" spans="1:5">
      <c t="s" r="A649" s="4">
        <v>32</v>
      </c>
      <c t="n" r="B649" s="6">
        <v>678</v>
      </c>
    </row>
    <row r="650" spans="1:5">
      <c t="s" r="A650" s="4">
        <v>797</v>
      </c>
      <c t="n" r="B650" s="6">
        <v>470</v>
      </c>
    </row>
    <row r="651" spans="1:5">
      <c t="s" r="A651" s="4">
        <v>798</v>
      </c>
      <c t="n" r="B651" s="6">
        <v>0</v>
      </c>
    </row>
    <row r="652" spans="1:5">
      <c t="s" r="A652" s="4">
        <v>799</v>
      </c>
      <c t="n" r="B652" s="6">
        <v>1148</v>
      </c>
    </row>
    <row r="653" spans="1:5">
      <c t="s" r="A653" s="4">
        <v>800</v>
      </c>
      <c t="n" r="B653" s="6">
        <v>15</v>
      </c>
    </row>
    <row r="654" spans="1:5">
      <c t="s" r="A654" s="4">
        <v>1519</v>
      </c>
    </row>
    <row r="655" spans="1:5">
      <c t="s" r="A655" s="3">
        <v>795</v>
      </c>
    </row>
    <row r="656" spans="1:5">
      <c t="s" r="A656" s="4">
        <v>32</v>
      </c>
      <c t="n" r="B656" s="6">
        <v>3514</v>
      </c>
    </row>
    <row r="657" spans="1:5">
      <c t="s" r="A657" s="4">
        <v>797</v>
      </c>
      <c t="n" r="B657" s="6">
        <v>1062</v>
      </c>
    </row>
    <row r="658" spans="1:5">
      <c t="s" r="A658" s="4">
        <v>798</v>
      </c>
      <c t="n" r="B658" s="6">
        <v>0</v>
      </c>
    </row>
    <row r="659" spans="1:5">
      <c t="s" r="A659" s="4">
        <v>799</v>
      </c>
      <c t="n" r="B659" s="6">
        <v>4576</v>
      </c>
    </row>
    <row r="660" spans="1:5">
      <c t="s" r="A660" s="4">
        <v>800</v>
      </c>
      <c t="n" r="B660" s="9">
        <v>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8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520</v>
      </c>
      <c t="s" r="B1" s="2">
        <v>2</v>
      </c>
      <c t="s" r="C1" s="2">
        <v>30</v>
      </c>
      <c t="s" r="D1" s="2">
        <v>77</v>
      </c>
      <c t="s" r="E1" s="2">
        <v>794</v>
      </c>
    </row>
    <row r="2" spans="1:5">
      <c t="s" r="A2" s="3">
        <v>795</v>
      </c>
    </row>
    <row r="3" spans="1:5">
      <c t="s" r="A3" s="4">
        <v>796</v>
      </c>
      <c t="n" r="B3" s="9">
        <v>950128</v>
      </c>
    </row>
    <row r="4" spans="1:5">
      <c t="s" r="A4" s="4">
        <v>32</v>
      </c>
      <c t="n" r="B4" s="6">
        <v>1113456</v>
      </c>
    </row>
    <row r="5" spans="1:5">
      <c t="s" r="A5" s="4">
        <v>797</v>
      </c>
      <c t="n" r="B5" s="6">
        <v>2990901</v>
      </c>
    </row>
    <row r="6" spans="1:5">
      <c t="s" r="A6" s="4">
        <v>798</v>
      </c>
      <c t="n" r="B6" s="6">
        <v>81248</v>
      </c>
    </row>
    <row r="7" spans="1:5">
      <c t="s" r="A7" s="4">
        <v>799</v>
      </c>
      <c t="n" r="B7" s="6">
        <v>4185605</v>
      </c>
      <c t="n" r="C7" s="9">
        <v>3590939</v>
      </c>
      <c t="n" r="D7" s="9">
        <v>1960708</v>
      </c>
      <c t="n" r="E7" s="9">
        <v>464539</v>
      </c>
    </row>
    <row r="8" spans="1:5">
      <c t="s" r="A8" s="4">
        <v>800</v>
      </c>
      <c t="n" r="B8" s="6">
        <v>158805</v>
      </c>
      <c t="n" r="C8" s="9">
        <v>78186</v>
      </c>
      <c t="n" r="D8" s="9">
        <v>23377</v>
      </c>
      <c t="n" r="E8" s="9">
        <v>1743</v>
      </c>
    </row>
    <row r="9" spans="1:5">
      <c t="s" r="A9" s="4">
        <v>1521</v>
      </c>
    </row>
    <row r="10" spans="1:5">
      <c t="s" r="A10" s="3">
        <v>795</v>
      </c>
    </row>
    <row r="11" spans="1:5">
      <c t="s" r="A11" s="4">
        <v>796</v>
      </c>
      <c t="n" r="B11" s="6">
        <v>1459</v>
      </c>
    </row>
    <row r="12" spans="1:5">
      <c t="s" r="A12" s="4">
        <v>32</v>
      </c>
      <c t="n" r="B12" s="6">
        <v>1809</v>
      </c>
    </row>
    <row r="13" spans="1:5">
      <c t="s" r="A13" s="4">
        <v>797</v>
      </c>
      <c t="n" r="B13" s="6">
        <v>806</v>
      </c>
    </row>
    <row r="14" spans="1:5">
      <c t="s" r="A14" s="4">
        <v>798</v>
      </c>
      <c t="n" r="B14" s="6">
        <v>0</v>
      </c>
    </row>
    <row r="15" spans="1:5">
      <c t="s" r="A15" s="4">
        <v>799</v>
      </c>
      <c t="n" r="B15" s="6">
        <v>2615</v>
      </c>
    </row>
    <row r="16" spans="1:5">
      <c t="s" r="A16" s="4">
        <v>800</v>
      </c>
      <c t="n" r="B16" s="6">
        <v>26</v>
      </c>
    </row>
    <row r="17" spans="1:5">
      <c t="s" r="A17" s="4">
        <v>1522</v>
      </c>
    </row>
    <row r="18" spans="1:5">
      <c t="s" r="A18" s="3">
        <v>795</v>
      </c>
    </row>
    <row r="19" spans="1:5">
      <c t="s" r="A19" s="4">
        <v>32</v>
      </c>
      <c t="n" r="B19" s="6">
        <v>4871</v>
      </c>
    </row>
    <row r="20" spans="1:5">
      <c t="s" r="A20" s="4">
        <v>797</v>
      </c>
      <c t="n" r="B20" s="6">
        <v>795</v>
      </c>
    </row>
    <row r="21" spans="1:5">
      <c t="s" r="A21" s="4">
        <v>798</v>
      </c>
      <c t="n" r="B21" s="6">
        <v>0</v>
      </c>
    </row>
    <row r="22" spans="1:5">
      <c t="s" r="A22" s="4">
        <v>799</v>
      </c>
      <c t="n" r="B22" s="6">
        <v>5666</v>
      </c>
    </row>
    <row r="23" spans="1:5">
      <c t="s" r="A23" s="4">
        <v>800</v>
      </c>
      <c t="n" r="B23" s="6">
        <v>26</v>
      </c>
    </row>
    <row r="24" spans="1:5">
      <c t="s" r="A24" s="4">
        <v>1523</v>
      </c>
    </row>
    <row r="25" spans="1:5">
      <c t="s" r="A25" s="3">
        <v>795</v>
      </c>
    </row>
    <row r="26" spans="1:5">
      <c t="s" r="A26" s="4">
        <v>32</v>
      </c>
      <c t="n" r="B26" s="6">
        <v>1809</v>
      </c>
    </row>
    <row r="27" spans="1:5">
      <c t="s" r="A27" s="4">
        <v>797</v>
      </c>
      <c t="n" r="B27" s="6">
        <v>878</v>
      </c>
    </row>
    <row r="28" spans="1:5">
      <c t="s" r="A28" s="4">
        <v>798</v>
      </c>
      <c t="n" r="B28" s="6">
        <v>0</v>
      </c>
    </row>
    <row r="29" spans="1:5">
      <c t="s" r="A29" s="4">
        <v>799</v>
      </c>
      <c t="n" r="B29" s="6">
        <v>2687</v>
      </c>
    </row>
    <row r="30" spans="1:5">
      <c t="s" r="A30" s="4">
        <v>800</v>
      </c>
      <c t="n" r="B30" s="6">
        <v>29</v>
      </c>
    </row>
    <row r="31" spans="1:5">
      <c t="s" r="A31" s="4">
        <v>1524</v>
      </c>
    </row>
    <row r="32" spans="1:5">
      <c t="s" r="A32" s="3">
        <v>795</v>
      </c>
    </row>
    <row r="33" spans="1:5">
      <c t="s" r="A33" s="4">
        <v>32</v>
      </c>
      <c t="n" r="B33" s="6">
        <v>1971</v>
      </c>
    </row>
    <row r="34" spans="1:5">
      <c t="s" r="A34" s="4">
        <v>797</v>
      </c>
      <c t="n" r="B34" s="6">
        <v>571</v>
      </c>
    </row>
    <row r="35" spans="1:5">
      <c t="s" r="A35" s="4">
        <v>798</v>
      </c>
      <c t="n" r="B35" s="6">
        <v>0</v>
      </c>
    </row>
    <row r="36" spans="1:5">
      <c t="s" r="A36" s="4">
        <v>799</v>
      </c>
      <c t="n" r="B36" s="6">
        <v>2542</v>
      </c>
    </row>
    <row r="37" spans="1:5">
      <c t="s" r="A37" s="4">
        <v>800</v>
      </c>
      <c t="n" r="B37" s="6">
        <v>18</v>
      </c>
    </row>
    <row r="38" spans="1:5">
      <c t="s" r="A38" s="4">
        <v>1525</v>
      </c>
    </row>
    <row r="39" spans="1:5">
      <c t="s" r="A39" s="3">
        <v>795</v>
      </c>
    </row>
    <row r="40" spans="1:5">
      <c t="s" r="A40" s="4">
        <v>32</v>
      </c>
      <c t="n" r="B40" s="6">
        <v>1462</v>
      </c>
    </row>
    <row r="41" spans="1:5">
      <c t="s" r="A41" s="4">
        <v>797</v>
      </c>
      <c t="n" r="B41" s="6">
        <v>862</v>
      </c>
    </row>
    <row r="42" spans="1:5">
      <c t="s" r="A42" s="4">
        <v>798</v>
      </c>
      <c t="n" r="B42" s="6">
        <v>0</v>
      </c>
    </row>
    <row r="43" spans="1:5">
      <c t="s" r="A43" s="4">
        <v>799</v>
      </c>
      <c t="n" r="B43" s="6">
        <v>2324</v>
      </c>
    </row>
    <row r="44" spans="1:5">
      <c t="s" r="A44" s="4">
        <v>800</v>
      </c>
      <c t="n" r="B44" s="6">
        <v>28</v>
      </c>
    </row>
    <row r="45" spans="1:5">
      <c t="s" r="A45" s="4">
        <v>1526</v>
      </c>
    </row>
    <row r="46" spans="1:5">
      <c t="s" r="A46" s="3">
        <v>795</v>
      </c>
    </row>
    <row r="47" spans="1:5">
      <c t="s" r="A47" s="4">
        <v>796</v>
      </c>
      <c t="n" r="B47" s="6">
        <v>1061</v>
      </c>
    </row>
    <row r="48" spans="1:5">
      <c t="s" r="A48" s="4">
        <v>32</v>
      </c>
      <c t="n" r="B48" s="6">
        <v>974</v>
      </c>
    </row>
    <row r="49" spans="1:5">
      <c t="s" r="A49" s="4">
        <v>797</v>
      </c>
      <c t="n" r="B49" s="6">
        <v>772</v>
      </c>
    </row>
    <row r="50" spans="1:5">
      <c t="s" r="A50" s="4">
        <v>798</v>
      </c>
      <c t="n" r="B50" s="6">
        <v>0</v>
      </c>
    </row>
    <row r="51" spans="1:5">
      <c t="s" r="A51" s="4">
        <v>799</v>
      </c>
      <c t="n" r="B51" s="6">
        <v>1746</v>
      </c>
    </row>
    <row r="52" spans="1:5">
      <c t="s" r="A52" s="4">
        <v>800</v>
      </c>
      <c t="n" r="B52" s="6">
        <v>25</v>
      </c>
    </row>
    <row r="53" spans="1:5">
      <c t="s" r="A53" s="4">
        <v>1527</v>
      </c>
    </row>
    <row r="54" spans="1:5">
      <c t="s" r="A54" s="3">
        <v>795</v>
      </c>
    </row>
    <row r="55" spans="1:5">
      <c t="s" r="A55" s="4">
        <v>32</v>
      </c>
      <c t="n" r="B55" s="6">
        <v>2778</v>
      </c>
    </row>
    <row r="56" spans="1:5">
      <c t="s" r="A56" s="4">
        <v>797</v>
      </c>
      <c t="n" r="B56" s="6">
        <v>883</v>
      </c>
    </row>
    <row r="57" spans="1:5">
      <c t="s" r="A57" s="4">
        <v>798</v>
      </c>
      <c t="n" r="B57" s="6">
        <v>0</v>
      </c>
    </row>
    <row r="58" spans="1:5">
      <c t="s" r="A58" s="4">
        <v>799</v>
      </c>
      <c t="n" r="B58" s="6">
        <v>3661</v>
      </c>
    </row>
    <row r="59" spans="1:5">
      <c t="s" r="A59" s="4">
        <v>800</v>
      </c>
      <c t="n" r="B59" s="6">
        <v>29</v>
      </c>
    </row>
    <row r="60" spans="1:5">
      <c t="s" r="A60" s="4">
        <v>1528</v>
      </c>
    </row>
    <row r="61" spans="1:5">
      <c t="s" r="A61" s="3">
        <v>795</v>
      </c>
    </row>
    <row r="62" spans="1:5">
      <c t="s" r="A62" s="4">
        <v>796</v>
      </c>
      <c t="n" r="B62" s="6">
        <v>1288</v>
      </c>
    </row>
    <row r="63" spans="1:5">
      <c t="s" r="A63" s="4">
        <v>32</v>
      </c>
      <c t="n" r="B63" s="6">
        <v>1972</v>
      </c>
    </row>
    <row r="64" spans="1:5">
      <c t="s" r="A64" s="4">
        <v>797</v>
      </c>
      <c t="n" r="B64" s="6">
        <v>643</v>
      </c>
    </row>
    <row r="65" spans="1:5">
      <c t="s" r="A65" s="4">
        <v>798</v>
      </c>
      <c t="n" r="B65" s="6">
        <v>0</v>
      </c>
    </row>
    <row r="66" spans="1:5">
      <c t="s" r="A66" s="4">
        <v>799</v>
      </c>
      <c t="n" r="B66" s="6">
        <v>2615</v>
      </c>
    </row>
    <row r="67" spans="1:5">
      <c t="s" r="A67" s="4">
        <v>800</v>
      </c>
      <c t="n" r="B67" s="6">
        <v>21</v>
      </c>
    </row>
    <row r="68" spans="1:5">
      <c t="s" r="A68" s="4">
        <v>1529</v>
      </c>
    </row>
    <row r="69" spans="1:5">
      <c t="s" r="A69" s="3">
        <v>795</v>
      </c>
    </row>
    <row r="70" spans="1:5">
      <c t="s" r="A70" s="4">
        <v>32</v>
      </c>
      <c t="n" r="B70" s="6">
        <v>2334</v>
      </c>
    </row>
    <row r="71" spans="1:5">
      <c t="s" r="A71" s="4">
        <v>797</v>
      </c>
      <c t="n" r="B71" s="6">
        <v>717</v>
      </c>
    </row>
    <row r="72" spans="1:5">
      <c t="s" r="A72" s="4">
        <v>798</v>
      </c>
      <c t="n" r="B72" s="6">
        <v>0</v>
      </c>
    </row>
    <row r="73" spans="1:5">
      <c t="s" r="A73" s="4">
        <v>799</v>
      </c>
      <c t="n" r="B73" s="6">
        <v>3051</v>
      </c>
    </row>
    <row r="74" spans="1:5">
      <c t="s" r="A74" s="4">
        <v>800</v>
      </c>
      <c t="n" r="B74" s="6">
        <v>23</v>
      </c>
    </row>
    <row r="75" spans="1:5">
      <c t="s" r="A75" s="4">
        <v>1530</v>
      </c>
    </row>
    <row r="76" spans="1:5">
      <c t="s" r="A76" s="3">
        <v>795</v>
      </c>
    </row>
    <row r="77" spans="1:5">
      <c t="s" r="A77" s="4">
        <v>32</v>
      </c>
      <c t="n" r="B77" s="6">
        <v>3552</v>
      </c>
    </row>
    <row r="78" spans="1:5">
      <c t="s" r="A78" s="4">
        <v>797</v>
      </c>
      <c t="n" r="B78" s="6">
        <v>1242</v>
      </c>
    </row>
    <row r="79" spans="1:5">
      <c t="s" r="A79" s="4">
        <v>798</v>
      </c>
      <c t="n" r="B79" s="6">
        <v>0</v>
      </c>
    </row>
    <row r="80" spans="1:5">
      <c t="s" r="A80" s="4">
        <v>799</v>
      </c>
      <c t="n" r="B80" s="6">
        <v>4794</v>
      </c>
    </row>
    <row r="81" spans="1:5">
      <c t="s" r="A81" s="4">
        <v>800</v>
      </c>
      <c t="n" r="B81" s="6">
        <v>40</v>
      </c>
    </row>
    <row r="82" spans="1:5">
      <c t="s" r="A82" s="4">
        <v>1531</v>
      </c>
    </row>
    <row r="83" spans="1:5">
      <c t="s" r="A83" s="3">
        <v>795</v>
      </c>
    </row>
    <row r="84" spans="1:5">
      <c t="s" r="A84" s="4">
        <v>32</v>
      </c>
      <c t="n" r="B84" s="6">
        <v>2745</v>
      </c>
    </row>
    <row r="85" spans="1:5">
      <c t="s" r="A85" s="4">
        <v>797</v>
      </c>
      <c t="n" r="B85" s="6">
        <v>669</v>
      </c>
    </row>
    <row r="86" spans="1:5">
      <c t="s" r="A86" s="4">
        <v>798</v>
      </c>
      <c t="n" r="B86" s="6">
        <v>0</v>
      </c>
    </row>
    <row r="87" spans="1:5">
      <c t="s" r="A87" s="4">
        <v>799</v>
      </c>
      <c t="n" r="B87" s="6">
        <v>3414</v>
      </c>
    </row>
    <row r="88" spans="1:5">
      <c t="s" r="A88" s="4">
        <v>800</v>
      </c>
      <c t="n" r="B88" s="6">
        <v>22</v>
      </c>
    </row>
    <row r="89" spans="1:5">
      <c t="s" r="A89" s="4">
        <v>1532</v>
      </c>
    </row>
    <row r="90" spans="1:5">
      <c t="s" r="A90" s="3">
        <v>795</v>
      </c>
    </row>
    <row r="91" spans="1:5">
      <c t="s" r="A91" s="4">
        <v>796</v>
      </c>
      <c t="n" r="B91" s="6">
        <v>2923</v>
      </c>
    </row>
    <row r="92" spans="1:5">
      <c t="s" r="A92" s="4">
        <v>32</v>
      </c>
      <c t="n" r="B92" s="6">
        <v>3823</v>
      </c>
    </row>
    <row r="93" spans="1:5">
      <c t="s" r="A93" s="4">
        <v>797</v>
      </c>
      <c t="n" r="B93" s="6">
        <v>825</v>
      </c>
    </row>
    <row r="94" spans="1:5">
      <c t="s" r="A94" s="4">
        <v>798</v>
      </c>
      <c t="n" r="B94" s="6">
        <v>0</v>
      </c>
    </row>
    <row r="95" spans="1:5">
      <c t="s" r="A95" s="4">
        <v>799</v>
      </c>
      <c t="n" r="B95" s="6">
        <v>4648</v>
      </c>
    </row>
    <row r="96" spans="1:5">
      <c t="s" r="A96" s="4">
        <v>800</v>
      </c>
      <c t="n" r="B96" s="6">
        <v>27</v>
      </c>
    </row>
    <row r="97" spans="1:5">
      <c t="s" r="A97" s="4">
        <v>1533</v>
      </c>
    </row>
    <row r="98" spans="1:5">
      <c t="s" r="A98" s="3">
        <v>795</v>
      </c>
    </row>
    <row r="99" spans="1:5">
      <c t="s" r="A99" s="4">
        <v>32</v>
      </c>
      <c t="n" r="B99" s="6">
        <v>3930</v>
      </c>
    </row>
    <row r="100" spans="1:5">
      <c t="s" r="A100" s="4">
        <v>797</v>
      </c>
      <c t="n" r="B100" s="6">
        <v>428</v>
      </c>
    </row>
    <row r="101" spans="1:5">
      <c t="s" r="A101" s="4">
        <v>798</v>
      </c>
      <c t="n" r="B101" s="6">
        <v>0</v>
      </c>
    </row>
    <row r="102" spans="1:5">
      <c t="s" r="A102" s="4">
        <v>799</v>
      </c>
      <c t="n" r="B102" s="6">
        <v>4358</v>
      </c>
    </row>
    <row r="103" spans="1:5">
      <c t="s" r="A103" s="4">
        <v>800</v>
      </c>
      <c t="n" r="B103" s="6">
        <v>14</v>
      </c>
    </row>
    <row r="104" spans="1:5">
      <c t="s" r="A104" s="4">
        <v>1534</v>
      </c>
    </row>
    <row r="105" spans="1:5">
      <c t="s" r="A105" s="3">
        <v>795</v>
      </c>
    </row>
    <row r="106" spans="1:5">
      <c t="s" r="A106" s="4">
        <v>796</v>
      </c>
      <c t="n" r="B106" s="6">
        <v>1590</v>
      </c>
    </row>
    <row r="107" spans="1:5">
      <c t="s" r="A107" s="4">
        <v>32</v>
      </c>
      <c t="n" r="B107" s="6">
        <v>1710</v>
      </c>
    </row>
    <row r="108" spans="1:5">
      <c t="s" r="A108" s="4">
        <v>797</v>
      </c>
      <c t="n" r="B108" s="6">
        <v>905</v>
      </c>
    </row>
    <row r="109" spans="1:5">
      <c t="s" r="A109" s="4">
        <v>798</v>
      </c>
      <c t="n" r="B109" s="6">
        <v>0</v>
      </c>
    </row>
    <row r="110" spans="1:5">
      <c t="s" r="A110" s="4">
        <v>799</v>
      </c>
      <c t="n" r="B110" s="6">
        <v>2615</v>
      </c>
    </row>
    <row r="111" spans="1:5">
      <c t="s" r="A111" s="4">
        <v>800</v>
      </c>
      <c t="n" r="B111" s="6">
        <v>29</v>
      </c>
    </row>
    <row r="112" spans="1:5">
      <c t="s" r="A112" s="4">
        <v>1535</v>
      </c>
    </row>
    <row r="113" spans="1:5">
      <c t="s" r="A113" s="3">
        <v>795</v>
      </c>
    </row>
    <row r="114" spans="1:5">
      <c t="s" r="A114" s="4">
        <v>32</v>
      </c>
      <c t="n" r="B114" s="6">
        <v>1927</v>
      </c>
    </row>
    <row r="115" spans="1:5">
      <c t="s" r="A115" s="4">
        <v>797</v>
      </c>
      <c t="n" r="B115" s="6">
        <v>1484</v>
      </c>
    </row>
    <row r="116" spans="1:5">
      <c t="s" r="A116" s="4">
        <v>798</v>
      </c>
      <c t="n" r="B116" s="6">
        <v>0</v>
      </c>
    </row>
    <row r="117" spans="1:5">
      <c t="s" r="A117" s="4">
        <v>799</v>
      </c>
      <c t="n" r="B117" s="6">
        <v>3411</v>
      </c>
    </row>
    <row r="118" spans="1:5">
      <c t="s" r="A118" s="4">
        <v>800</v>
      </c>
      <c t="n" r="B118" s="6">
        <v>48</v>
      </c>
    </row>
    <row r="119" spans="1:5">
      <c t="s" r="A119" s="4">
        <v>1536</v>
      </c>
    </row>
    <row r="120" spans="1:5">
      <c t="s" r="A120" s="3">
        <v>795</v>
      </c>
    </row>
    <row r="121" spans="1:5">
      <c t="s" r="A121" s="4">
        <v>32</v>
      </c>
      <c t="n" r="B121" s="6">
        <v>2182</v>
      </c>
    </row>
    <row r="122" spans="1:5">
      <c t="s" r="A122" s="4">
        <v>797</v>
      </c>
      <c t="n" r="B122" s="6">
        <v>701</v>
      </c>
    </row>
    <row r="123" spans="1:5">
      <c t="s" r="A123" s="4">
        <v>798</v>
      </c>
      <c t="n" r="B123" s="6">
        <v>0</v>
      </c>
    </row>
    <row r="124" spans="1:5">
      <c t="s" r="A124" s="4">
        <v>799</v>
      </c>
      <c t="n" r="B124" s="6">
        <v>2883</v>
      </c>
    </row>
    <row r="125" spans="1:5">
      <c t="s" r="A125" s="4">
        <v>800</v>
      </c>
      <c t="n" r="B125" s="6">
        <v>23</v>
      </c>
    </row>
    <row r="126" spans="1:5">
      <c t="s" r="A126" s="4">
        <v>1537</v>
      </c>
    </row>
    <row r="127" spans="1:5">
      <c t="s" r="A127" s="3">
        <v>795</v>
      </c>
    </row>
    <row r="128" spans="1:5">
      <c t="s" r="A128" s="4">
        <v>796</v>
      </c>
      <c t="n" r="B128" s="6">
        <v>1640</v>
      </c>
    </row>
    <row r="129" spans="1:5">
      <c t="s" r="A129" s="4">
        <v>32</v>
      </c>
      <c t="n" r="B129" s="6">
        <v>2386</v>
      </c>
    </row>
    <row r="130" spans="1:5">
      <c t="s" r="A130" s="4">
        <v>797</v>
      </c>
      <c t="n" r="B130" s="6">
        <v>737</v>
      </c>
    </row>
    <row r="131" spans="1:5">
      <c t="s" r="A131" s="4">
        <v>798</v>
      </c>
      <c t="n" r="B131" s="6">
        <v>0</v>
      </c>
    </row>
    <row r="132" spans="1:5">
      <c t="s" r="A132" s="4">
        <v>799</v>
      </c>
      <c t="n" r="B132" s="6">
        <v>3123</v>
      </c>
    </row>
    <row r="133" spans="1:5">
      <c t="s" r="A133" s="4">
        <v>800</v>
      </c>
      <c t="n" r="B133" s="6">
        <v>24</v>
      </c>
    </row>
    <row r="134" spans="1:5">
      <c t="s" r="A134" s="4">
        <v>1538</v>
      </c>
    </row>
    <row r="135" spans="1:5">
      <c t="s" r="A135" s="3">
        <v>795</v>
      </c>
    </row>
    <row r="136" spans="1:5">
      <c t="s" r="A136" s="4">
        <v>796</v>
      </c>
      <c t="n" r="B136" s="6">
        <v>2284</v>
      </c>
    </row>
    <row r="137" spans="1:5">
      <c t="s" r="A137" s="4">
        <v>32</v>
      </c>
      <c t="n" r="B137" s="6">
        <v>2853</v>
      </c>
    </row>
    <row r="138" spans="1:5">
      <c t="s" r="A138" s="4">
        <v>797</v>
      </c>
      <c t="n" r="B138" s="6">
        <v>924</v>
      </c>
    </row>
    <row r="139" spans="1:5">
      <c t="s" r="A139" s="4">
        <v>798</v>
      </c>
      <c t="n" r="B139" s="6">
        <v>0</v>
      </c>
    </row>
    <row r="140" spans="1:5">
      <c t="s" r="A140" s="4">
        <v>799</v>
      </c>
      <c t="n" r="B140" s="6">
        <v>3777</v>
      </c>
    </row>
    <row r="141" spans="1:5">
      <c t="s" r="A141" s="4">
        <v>800</v>
      </c>
      <c t="n" r="B141" s="6">
        <v>30</v>
      </c>
    </row>
    <row r="142" spans="1:5">
      <c t="s" r="A142" s="4">
        <v>1539</v>
      </c>
    </row>
    <row r="143" spans="1:5">
      <c t="s" r="A143" s="3">
        <v>795</v>
      </c>
    </row>
    <row r="144" spans="1:5">
      <c t="s" r="A144" s="4">
        <v>796</v>
      </c>
      <c t="n" r="B144" s="6">
        <v>1660</v>
      </c>
    </row>
    <row r="145" spans="1:5">
      <c t="s" r="A145" s="4">
        <v>32</v>
      </c>
      <c t="n" r="B145" s="6">
        <v>2365</v>
      </c>
    </row>
    <row r="146" spans="1:5">
      <c t="s" r="A146" s="4">
        <v>797</v>
      </c>
      <c t="n" r="B146" s="6">
        <v>686</v>
      </c>
    </row>
    <row r="147" spans="1:5">
      <c t="s" r="A147" s="4">
        <v>798</v>
      </c>
      <c t="n" r="B147" s="6">
        <v>0</v>
      </c>
    </row>
    <row r="148" spans="1:5">
      <c t="s" r="A148" s="4">
        <v>799</v>
      </c>
      <c t="n" r="B148" s="6">
        <v>3051</v>
      </c>
    </row>
    <row r="149" spans="1:5">
      <c t="s" r="A149" s="4">
        <v>800</v>
      </c>
      <c t="n" r="B149" s="6">
        <v>22</v>
      </c>
    </row>
    <row r="150" spans="1:5">
      <c t="s" r="A150" s="4">
        <v>1540</v>
      </c>
    </row>
    <row r="151" spans="1:5">
      <c t="s" r="A151" s="3">
        <v>795</v>
      </c>
    </row>
    <row r="152" spans="1:5">
      <c t="s" r="A152" s="4">
        <v>32</v>
      </c>
      <c t="n" r="B152" s="6">
        <v>1852</v>
      </c>
    </row>
    <row r="153" spans="1:5">
      <c t="s" r="A153" s="4">
        <v>797</v>
      </c>
      <c t="n" r="B153" s="6">
        <v>1489</v>
      </c>
    </row>
    <row r="154" spans="1:5">
      <c t="s" r="A154" s="4">
        <v>798</v>
      </c>
      <c t="n" r="B154" s="6">
        <v>0</v>
      </c>
    </row>
    <row r="155" spans="1:5">
      <c t="s" r="A155" s="4">
        <v>799</v>
      </c>
      <c t="n" r="B155" s="6">
        <v>3341</v>
      </c>
    </row>
    <row r="156" spans="1:5">
      <c t="s" r="A156" s="4">
        <v>800</v>
      </c>
      <c t="n" r="B156" s="6">
        <v>48</v>
      </c>
    </row>
    <row r="157" spans="1:5">
      <c t="s" r="A157" s="4">
        <v>1541</v>
      </c>
    </row>
    <row r="158" spans="1:5">
      <c t="s" r="A158" s="3">
        <v>795</v>
      </c>
    </row>
    <row r="159" spans="1:5">
      <c t="s" r="A159" s="4">
        <v>796</v>
      </c>
      <c t="n" r="B159" s="6">
        <v>1424</v>
      </c>
    </row>
    <row r="160" spans="1:5">
      <c t="s" r="A160" s="4">
        <v>32</v>
      </c>
      <c t="n" r="B160" s="6">
        <v>1869</v>
      </c>
    </row>
    <row r="161" spans="1:5">
      <c t="s" r="A161" s="4">
        <v>797</v>
      </c>
      <c t="n" r="B161" s="6">
        <v>891</v>
      </c>
    </row>
    <row r="162" spans="1:5">
      <c t="s" r="A162" s="4">
        <v>798</v>
      </c>
      <c t="n" r="B162" s="6">
        <v>0</v>
      </c>
    </row>
    <row r="163" spans="1:5">
      <c t="s" r="A163" s="4">
        <v>799</v>
      </c>
      <c t="n" r="B163" s="6">
        <v>2760</v>
      </c>
    </row>
    <row r="164" spans="1:5">
      <c t="s" r="A164" s="4">
        <v>800</v>
      </c>
      <c t="n" r="B164" s="6">
        <v>29</v>
      </c>
    </row>
    <row r="165" spans="1:5">
      <c t="s" r="A165" s="4">
        <v>1542</v>
      </c>
    </row>
    <row r="166" spans="1:5">
      <c t="s" r="A166" s="3">
        <v>795</v>
      </c>
    </row>
    <row r="167" spans="1:5">
      <c t="s" r="A167" s="4">
        <v>796</v>
      </c>
      <c t="n" r="B167" s="6">
        <v>2998</v>
      </c>
    </row>
    <row r="168" spans="1:5">
      <c t="s" r="A168" s="4">
        <v>32</v>
      </c>
      <c t="n" r="B168" s="6">
        <v>4663</v>
      </c>
    </row>
    <row r="169" spans="1:5">
      <c t="s" r="A169" s="4">
        <v>797</v>
      </c>
      <c t="n" r="B169" s="6">
        <v>858</v>
      </c>
    </row>
    <row r="170" spans="1:5">
      <c t="s" r="A170" s="4">
        <v>798</v>
      </c>
      <c t="n" r="B170" s="6">
        <v>0</v>
      </c>
    </row>
    <row r="171" spans="1:5">
      <c t="s" r="A171" s="4">
        <v>799</v>
      </c>
      <c t="n" r="B171" s="6">
        <v>5521</v>
      </c>
    </row>
    <row r="172" spans="1:5">
      <c t="s" r="A172" s="4">
        <v>800</v>
      </c>
      <c t="n" r="B172" s="6">
        <v>28</v>
      </c>
    </row>
    <row r="173" spans="1:5">
      <c t="s" r="A173" s="4">
        <v>1543</v>
      </c>
    </row>
    <row r="174" spans="1:5">
      <c t="s" r="A174" s="3">
        <v>795</v>
      </c>
    </row>
    <row r="175" spans="1:5">
      <c t="s" r="A175" s="4">
        <v>796</v>
      </c>
      <c t="n" r="B175" s="6">
        <v>2264</v>
      </c>
    </row>
    <row r="176" spans="1:5">
      <c t="s" r="A176" s="4">
        <v>32</v>
      </c>
      <c t="n" r="B176" s="6">
        <v>2163</v>
      </c>
    </row>
    <row r="177" spans="1:5">
      <c t="s" r="A177" s="4">
        <v>797</v>
      </c>
      <c t="n" r="B177" s="6">
        <v>1248</v>
      </c>
    </row>
    <row r="178" spans="1:5">
      <c t="s" r="A178" s="4">
        <v>798</v>
      </c>
      <c t="n" r="B178" s="6">
        <v>0</v>
      </c>
    </row>
    <row r="179" spans="1:5">
      <c t="s" r="A179" s="4">
        <v>799</v>
      </c>
      <c t="n" r="B179" s="6">
        <v>3411</v>
      </c>
    </row>
    <row r="180" spans="1:5">
      <c t="s" r="A180" s="4">
        <v>800</v>
      </c>
      <c t="n" r="B180" s="6">
        <v>41</v>
      </c>
    </row>
    <row r="181" spans="1:5">
      <c t="s" r="A181" s="4">
        <v>1544</v>
      </c>
    </row>
    <row r="182" spans="1:5">
      <c t="s" r="A182" s="3">
        <v>795</v>
      </c>
    </row>
    <row r="183" spans="1:5">
      <c t="s" r="A183" s="4">
        <v>796</v>
      </c>
      <c t="n" r="B183" s="6">
        <v>664</v>
      </c>
    </row>
    <row r="184" spans="1:5">
      <c t="s" r="A184" s="4">
        <v>32</v>
      </c>
      <c t="n" r="B184" s="6">
        <v>1301</v>
      </c>
    </row>
    <row r="185" spans="1:5">
      <c t="s" r="A185" s="4">
        <v>797</v>
      </c>
      <c t="n" r="B185" s="6">
        <v>1024</v>
      </c>
    </row>
    <row r="186" spans="1:5">
      <c t="s" r="A186" s="4">
        <v>798</v>
      </c>
      <c t="n" r="B186" s="6">
        <v>0</v>
      </c>
    </row>
    <row r="187" spans="1:5">
      <c t="s" r="A187" s="4">
        <v>799</v>
      </c>
      <c t="n" r="B187" s="6">
        <v>2325</v>
      </c>
    </row>
    <row r="188" spans="1:5">
      <c t="s" r="A188" s="4">
        <v>800</v>
      </c>
      <c t="n" r="B188" s="6">
        <v>33</v>
      </c>
    </row>
    <row r="189" spans="1:5">
      <c t="s" r="A189" s="4">
        <v>1545</v>
      </c>
    </row>
    <row r="190" spans="1:5">
      <c t="s" r="A190" s="3">
        <v>795</v>
      </c>
    </row>
    <row r="191" spans="1:5">
      <c t="s" r="A191" s="4">
        <v>796</v>
      </c>
      <c t="n" r="B191" s="6">
        <v>1273</v>
      </c>
    </row>
    <row r="192" spans="1:5">
      <c t="s" r="A192" s="4">
        <v>32</v>
      </c>
      <c t="n" r="B192" s="6">
        <v>1740</v>
      </c>
    </row>
    <row r="193" spans="1:5">
      <c t="s" r="A193" s="4">
        <v>797</v>
      </c>
      <c t="n" r="B193" s="6">
        <v>730</v>
      </c>
    </row>
    <row r="194" spans="1:5">
      <c t="s" r="A194" s="4">
        <v>798</v>
      </c>
      <c t="n" r="B194" s="6">
        <v>0</v>
      </c>
    </row>
    <row r="195" spans="1:5">
      <c t="s" r="A195" s="4">
        <v>799</v>
      </c>
      <c t="n" r="B195" s="6">
        <v>2470</v>
      </c>
    </row>
    <row r="196" spans="1:5">
      <c t="s" r="A196" s="4">
        <v>800</v>
      </c>
      <c t="n" r="B196" s="6">
        <v>24</v>
      </c>
    </row>
    <row r="197" spans="1:5">
      <c t="s" r="A197" s="4">
        <v>1546</v>
      </c>
    </row>
    <row r="198" spans="1:5">
      <c t="s" r="A198" s="3">
        <v>795</v>
      </c>
    </row>
    <row r="199" spans="1:5">
      <c t="s" r="A199" s="4">
        <v>32</v>
      </c>
      <c t="n" r="B199" s="6">
        <v>3072</v>
      </c>
    </row>
    <row r="200" spans="1:5">
      <c t="s" r="A200" s="4">
        <v>797</v>
      </c>
      <c t="n" r="B200" s="6">
        <v>705</v>
      </c>
    </row>
    <row r="201" spans="1:5">
      <c t="s" r="A201" s="4">
        <v>798</v>
      </c>
      <c t="n" r="B201" s="6">
        <v>0</v>
      </c>
    </row>
    <row r="202" spans="1:5">
      <c t="s" r="A202" s="4">
        <v>799</v>
      </c>
      <c t="n" r="B202" s="6">
        <v>3777</v>
      </c>
    </row>
    <row r="203" spans="1:5">
      <c t="s" r="A203" s="4">
        <v>800</v>
      </c>
      <c t="n" r="B203" s="6">
        <v>23</v>
      </c>
    </row>
    <row r="204" spans="1:5">
      <c t="s" r="A204" s="4">
        <v>1547</v>
      </c>
    </row>
    <row r="205" spans="1:5">
      <c t="s" r="A205" s="3">
        <v>795</v>
      </c>
    </row>
    <row r="206" spans="1:5">
      <c t="s" r="A206" s="4">
        <v>32</v>
      </c>
      <c t="n" r="B206" s="6">
        <v>2977</v>
      </c>
    </row>
    <row r="207" spans="1:5">
      <c t="s" r="A207" s="4">
        <v>797</v>
      </c>
      <c t="n" r="B207" s="6">
        <v>1448</v>
      </c>
    </row>
    <row r="208" spans="1:5">
      <c t="s" r="A208" s="4">
        <v>798</v>
      </c>
      <c t="n" r="B208" s="6">
        <v>0</v>
      </c>
    </row>
    <row r="209" spans="1:5">
      <c t="s" r="A209" s="4">
        <v>799</v>
      </c>
      <c t="n" r="B209" s="6">
        <v>4425</v>
      </c>
    </row>
    <row r="210" spans="1:5">
      <c t="s" r="A210" s="4">
        <v>800</v>
      </c>
      <c t="n" r="B210" s="6">
        <v>47</v>
      </c>
    </row>
    <row r="211" spans="1:5">
      <c t="s" r="A211" s="4">
        <v>1548</v>
      </c>
    </row>
    <row r="212" spans="1:5">
      <c t="s" r="A212" s="3">
        <v>795</v>
      </c>
    </row>
    <row r="213" spans="1:5">
      <c t="s" r="A213" s="4">
        <v>32</v>
      </c>
      <c t="n" r="B213" s="6">
        <v>1877</v>
      </c>
    </row>
    <row r="214" spans="1:5">
      <c t="s" r="A214" s="4">
        <v>797</v>
      </c>
      <c t="n" r="B214" s="6">
        <v>883</v>
      </c>
    </row>
    <row r="215" spans="1:5">
      <c t="s" r="A215" s="4">
        <v>798</v>
      </c>
      <c t="n" r="B215" s="6">
        <v>0</v>
      </c>
    </row>
    <row r="216" spans="1:5">
      <c t="s" r="A216" s="4">
        <v>799</v>
      </c>
      <c t="n" r="B216" s="6">
        <v>2760</v>
      </c>
    </row>
    <row r="217" spans="1:5">
      <c t="s" r="A217" s="4">
        <v>800</v>
      </c>
      <c t="n" r="B217" s="6">
        <v>29</v>
      </c>
    </row>
    <row r="218" spans="1:5">
      <c t="s" r="A218" s="4">
        <v>1549</v>
      </c>
    </row>
    <row r="219" spans="1:5">
      <c t="s" r="A219" s="3">
        <v>795</v>
      </c>
    </row>
    <row r="220" spans="1:5">
      <c t="s" r="A220" s="4">
        <v>796</v>
      </c>
      <c t="n" r="B220" s="6">
        <v>3038</v>
      </c>
    </row>
    <row r="221" spans="1:5">
      <c t="s" r="A221" s="4">
        <v>32</v>
      </c>
      <c t="n" r="B221" s="6">
        <v>1215</v>
      </c>
    </row>
    <row r="222" spans="1:5">
      <c t="s" r="A222" s="4">
        <v>797</v>
      </c>
      <c t="n" r="B222" s="6">
        <v>841</v>
      </c>
    </row>
    <row r="223" spans="1:5">
      <c t="s" r="A223" s="4">
        <v>798</v>
      </c>
      <c t="n" r="B223" s="6">
        <v>0</v>
      </c>
    </row>
    <row r="224" spans="1:5">
      <c t="s" r="A224" s="4">
        <v>799</v>
      </c>
      <c t="n" r="B224" s="6">
        <v>2056</v>
      </c>
    </row>
    <row r="225" spans="1:5">
      <c t="s" r="A225" s="4">
        <v>800</v>
      </c>
      <c t="n" r="B225" s="6">
        <v>27</v>
      </c>
    </row>
    <row r="226" spans="1:5">
      <c t="s" r="A226" s="4">
        <v>1550</v>
      </c>
    </row>
    <row r="227" spans="1:5">
      <c t="s" r="A227" s="3">
        <v>795</v>
      </c>
    </row>
    <row r="228" spans="1:5">
      <c t="s" r="A228" s="4">
        <v>32</v>
      </c>
      <c t="n" r="B228" s="6">
        <v>1824</v>
      </c>
    </row>
    <row r="229" spans="1:5">
      <c t="s" r="A229" s="4">
        <v>797</v>
      </c>
      <c t="n" r="B229" s="6">
        <v>382</v>
      </c>
    </row>
    <row r="230" spans="1:5">
      <c t="s" r="A230" s="4">
        <v>798</v>
      </c>
      <c t="n" r="B230" s="6">
        <v>0</v>
      </c>
    </row>
    <row r="231" spans="1:5">
      <c t="s" r="A231" s="4">
        <v>799</v>
      </c>
      <c t="n" r="B231" s="6">
        <v>2206</v>
      </c>
    </row>
    <row r="232" spans="1:5">
      <c t="s" r="A232" s="4">
        <v>800</v>
      </c>
      <c t="n" r="B232" s="6">
        <v>12</v>
      </c>
    </row>
    <row r="233" spans="1:5">
      <c t="s" r="A233" s="4">
        <v>1551</v>
      </c>
    </row>
    <row r="234" spans="1:5">
      <c t="s" r="A234" s="3">
        <v>795</v>
      </c>
    </row>
    <row r="235" spans="1:5">
      <c t="s" r="A235" s="4">
        <v>796</v>
      </c>
      <c t="n" r="B235" s="6">
        <v>1655</v>
      </c>
    </row>
    <row r="236" spans="1:5">
      <c t="s" r="A236" s="4">
        <v>32</v>
      </c>
      <c t="n" r="B236" s="6">
        <v>2086</v>
      </c>
    </row>
    <row r="237" spans="1:5">
      <c t="s" r="A237" s="4">
        <v>797</v>
      </c>
      <c t="n" r="B237" s="6">
        <v>675</v>
      </c>
    </row>
    <row r="238" spans="1:5">
      <c t="s" r="A238" s="4">
        <v>798</v>
      </c>
      <c t="n" r="B238" s="6">
        <v>0</v>
      </c>
    </row>
    <row r="239" spans="1:5">
      <c t="s" r="A239" s="4">
        <v>799</v>
      </c>
      <c t="n" r="B239" s="6">
        <v>2761</v>
      </c>
    </row>
    <row r="240" spans="1:5">
      <c t="s" r="A240" s="4">
        <v>800</v>
      </c>
      <c t="n" r="B240" s="6">
        <v>22</v>
      </c>
    </row>
    <row r="241" spans="1:5">
      <c t="s" r="A241" s="4">
        <v>1552</v>
      </c>
    </row>
    <row r="242" spans="1:5">
      <c t="s" r="A242" s="3">
        <v>795</v>
      </c>
    </row>
    <row r="243" spans="1:5">
      <c t="s" r="A243" s="4">
        <v>32</v>
      </c>
      <c t="n" r="B243" s="6">
        <v>4787</v>
      </c>
    </row>
    <row r="244" spans="1:5">
      <c t="s" r="A244" s="4">
        <v>797</v>
      </c>
      <c t="n" r="B244" s="6">
        <v>733</v>
      </c>
    </row>
    <row r="245" spans="1:5">
      <c t="s" r="A245" s="4">
        <v>798</v>
      </c>
      <c t="n" r="B245" s="6">
        <v>0</v>
      </c>
    </row>
    <row r="246" spans="1:5">
      <c t="s" r="A246" s="4">
        <v>799</v>
      </c>
      <c t="n" r="B246" s="6">
        <v>5520</v>
      </c>
    </row>
    <row r="247" spans="1:5">
      <c t="s" r="A247" s="4">
        <v>800</v>
      </c>
      <c t="n" r="B247" s="6">
        <v>24</v>
      </c>
    </row>
    <row r="248" spans="1:5">
      <c t="s" r="A248" s="4">
        <v>1553</v>
      </c>
    </row>
    <row r="249" spans="1:5">
      <c t="s" r="A249" s="3">
        <v>795</v>
      </c>
    </row>
    <row r="250" spans="1:5">
      <c t="s" r="A250" s="4">
        <v>32</v>
      </c>
      <c t="n" r="B250" s="6">
        <v>1136</v>
      </c>
    </row>
    <row r="251" spans="1:5">
      <c t="s" r="A251" s="4">
        <v>797</v>
      </c>
      <c t="n" r="B251" s="6">
        <v>1421</v>
      </c>
    </row>
    <row r="252" spans="1:5">
      <c t="s" r="A252" s="4">
        <v>798</v>
      </c>
      <c t="n" r="B252" s="6">
        <v>0</v>
      </c>
    </row>
    <row r="253" spans="1:5">
      <c t="s" r="A253" s="4">
        <v>799</v>
      </c>
      <c t="n" r="B253" s="6">
        <v>2557</v>
      </c>
    </row>
    <row r="254" spans="1:5">
      <c t="s" r="A254" s="4">
        <v>800</v>
      </c>
      <c t="n" r="B254" s="6">
        <v>46</v>
      </c>
    </row>
    <row r="255" spans="1:5">
      <c t="s" r="A255" s="4">
        <v>1554</v>
      </c>
    </row>
    <row r="256" spans="1:5">
      <c t="s" r="A256" s="3">
        <v>795</v>
      </c>
    </row>
    <row r="257" spans="1:5">
      <c t="s" r="A257" s="4">
        <v>796</v>
      </c>
      <c t="n" r="B257" s="6">
        <v>2284</v>
      </c>
    </row>
    <row r="258" spans="1:5">
      <c t="s" r="A258" s="4">
        <v>32</v>
      </c>
      <c t="n" r="B258" s="6">
        <v>2680</v>
      </c>
    </row>
    <row r="259" spans="1:5">
      <c t="s" r="A259" s="4">
        <v>797</v>
      </c>
      <c t="n" r="B259" s="6">
        <v>1606</v>
      </c>
    </row>
    <row r="260" spans="1:5">
      <c t="s" r="A260" s="4">
        <v>798</v>
      </c>
      <c t="n" r="B260" s="6">
        <v>0</v>
      </c>
    </row>
    <row r="261" spans="1:5">
      <c t="s" r="A261" s="4">
        <v>799</v>
      </c>
      <c t="n" r="B261" s="6">
        <v>4286</v>
      </c>
    </row>
    <row r="262" spans="1:5">
      <c t="s" r="A262" s="4">
        <v>800</v>
      </c>
      <c t="n" r="B262" s="6">
        <v>52</v>
      </c>
    </row>
    <row r="263" spans="1:5">
      <c t="s" r="A263" s="4">
        <v>1555</v>
      </c>
    </row>
    <row r="264" spans="1:5">
      <c t="s" r="A264" s="3">
        <v>795</v>
      </c>
    </row>
    <row r="265" spans="1:5">
      <c t="s" r="A265" s="4">
        <v>796</v>
      </c>
      <c t="n" r="B265" s="6">
        <v>2284</v>
      </c>
    </row>
    <row r="266" spans="1:5">
      <c t="s" r="A266" s="4">
        <v>32</v>
      </c>
      <c t="n" r="B266" s="6">
        <v>2439</v>
      </c>
    </row>
    <row r="267" spans="1:5">
      <c t="s" r="A267" s="4">
        <v>797</v>
      </c>
      <c t="n" r="B267" s="6">
        <v>902</v>
      </c>
    </row>
    <row r="268" spans="1:5">
      <c t="s" r="A268" s="4">
        <v>798</v>
      </c>
      <c t="n" r="B268" s="6">
        <v>0</v>
      </c>
    </row>
    <row r="269" spans="1:5">
      <c t="s" r="A269" s="4">
        <v>799</v>
      </c>
      <c t="n" r="B269" s="6">
        <v>3341</v>
      </c>
    </row>
    <row r="270" spans="1:5">
      <c t="s" r="A270" s="4">
        <v>800</v>
      </c>
      <c t="n" r="B270" s="6">
        <v>29</v>
      </c>
    </row>
    <row r="271" spans="1:5">
      <c t="s" r="A271" s="4">
        <v>1556</v>
      </c>
    </row>
    <row r="272" spans="1:5">
      <c t="s" r="A272" s="3">
        <v>795</v>
      </c>
    </row>
    <row r="273" spans="1:5">
      <c t="s" r="A273" s="4">
        <v>796</v>
      </c>
      <c t="n" r="B273" s="6">
        <v>1152</v>
      </c>
    </row>
    <row r="274" spans="1:5">
      <c t="s" r="A274" s="4">
        <v>32</v>
      </c>
      <c t="n" r="B274" s="6">
        <v>1786</v>
      </c>
    </row>
    <row r="275" spans="1:5">
      <c t="s" r="A275" s="4">
        <v>797</v>
      </c>
      <c t="n" r="B275" s="6">
        <v>684</v>
      </c>
    </row>
    <row r="276" spans="1:5">
      <c t="s" r="A276" s="4">
        <v>798</v>
      </c>
      <c t="n" r="B276" s="6">
        <v>0</v>
      </c>
    </row>
    <row r="277" spans="1:5">
      <c t="s" r="A277" s="4">
        <v>799</v>
      </c>
      <c t="n" r="B277" s="6">
        <v>2470</v>
      </c>
    </row>
    <row r="278" spans="1:5">
      <c t="s" r="A278" s="4">
        <v>800</v>
      </c>
      <c t="n" r="B278" s="6">
        <v>22</v>
      </c>
    </row>
    <row r="279" spans="1:5">
      <c t="s" r="A279" s="4">
        <v>1557</v>
      </c>
    </row>
    <row r="280" spans="1:5">
      <c t="s" r="A280" s="3">
        <v>795</v>
      </c>
    </row>
    <row r="281" spans="1:5">
      <c t="s" r="A281" s="4">
        <v>796</v>
      </c>
      <c t="n" r="B281" s="6">
        <v>2681</v>
      </c>
    </row>
    <row r="282" spans="1:5">
      <c t="s" r="A282" s="4">
        <v>32</v>
      </c>
      <c t="n" r="B282" s="6">
        <v>3980</v>
      </c>
    </row>
    <row r="283" spans="1:5">
      <c t="s" r="A283" s="4">
        <v>797</v>
      </c>
      <c t="n" r="B283" s="6">
        <v>741</v>
      </c>
    </row>
    <row r="284" spans="1:5">
      <c t="s" r="A284" s="4">
        <v>798</v>
      </c>
      <c t="n" r="B284" s="6">
        <v>0</v>
      </c>
    </row>
    <row r="285" spans="1:5">
      <c t="s" r="A285" s="4">
        <v>799</v>
      </c>
      <c t="n" r="B285" s="6">
        <v>4721</v>
      </c>
    </row>
    <row r="286" spans="1:5">
      <c t="s" r="A286" s="4">
        <v>800</v>
      </c>
      <c t="n" r="B286" s="6">
        <v>24</v>
      </c>
    </row>
    <row r="287" spans="1:5">
      <c t="s" r="A287" s="4">
        <v>1558</v>
      </c>
    </row>
    <row r="288" spans="1:5">
      <c t="s" r="A288" s="3">
        <v>795</v>
      </c>
    </row>
    <row r="289" spans="1:5">
      <c t="s" r="A289" s="4">
        <v>32</v>
      </c>
      <c t="n" r="B289" s="6">
        <v>2063</v>
      </c>
    </row>
    <row r="290" spans="1:5">
      <c t="s" r="A290" s="4">
        <v>797</v>
      </c>
      <c t="n" r="B290" s="6">
        <v>334</v>
      </c>
    </row>
    <row r="291" spans="1:5">
      <c t="s" r="A291" s="4">
        <v>798</v>
      </c>
      <c t="n" r="B291" s="6">
        <v>0</v>
      </c>
    </row>
    <row r="292" spans="1:5">
      <c t="s" r="A292" s="4">
        <v>799</v>
      </c>
      <c t="n" r="B292" s="6">
        <v>2397</v>
      </c>
    </row>
    <row r="293" spans="1:5">
      <c t="s" r="A293" s="4">
        <v>800</v>
      </c>
      <c t="n" r="B293" s="6">
        <v>11</v>
      </c>
    </row>
    <row r="294" spans="1:5">
      <c t="s" r="A294" s="4">
        <v>1559</v>
      </c>
    </row>
    <row r="295" spans="1:5">
      <c t="s" r="A295" s="3">
        <v>795</v>
      </c>
    </row>
    <row r="296" spans="1:5">
      <c t="s" r="A296" s="4">
        <v>32</v>
      </c>
      <c t="n" r="B296" s="6">
        <v>2028</v>
      </c>
    </row>
    <row r="297" spans="1:5">
      <c t="s" r="A297" s="4">
        <v>797</v>
      </c>
      <c t="n" r="B297" s="6">
        <v>418</v>
      </c>
    </row>
    <row r="298" spans="1:5">
      <c t="s" r="A298" s="4">
        <v>798</v>
      </c>
      <c t="n" r="B298" s="6">
        <v>0</v>
      </c>
    </row>
    <row r="299" spans="1:5">
      <c t="s" r="A299" s="4">
        <v>799</v>
      </c>
      <c t="n" r="B299" s="6">
        <v>2446</v>
      </c>
    </row>
    <row r="300" spans="1:5">
      <c t="s" r="A300" s="4">
        <v>800</v>
      </c>
      <c t="n" r="B300" s="6">
        <v>14</v>
      </c>
    </row>
    <row r="301" spans="1:5">
      <c t="s" r="A301" s="4">
        <v>1560</v>
      </c>
    </row>
    <row r="302" spans="1:5">
      <c t="s" r="A302" s="3">
        <v>795</v>
      </c>
    </row>
    <row r="303" spans="1:5">
      <c t="s" r="A303" s="4">
        <v>32</v>
      </c>
      <c t="n" r="B303" s="6">
        <v>1629</v>
      </c>
    </row>
    <row r="304" spans="1:5">
      <c t="s" r="A304" s="4">
        <v>797</v>
      </c>
      <c t="n" r="B304" s="6">
        <v>985</v>
      </c>
    </row>
    <row r="305" spans="1:5">
      <c t="s" r="A305" s="4">
        <v>798</v>
      </c>
      <c t="n" r="B305" s="6">
        <v>0</v>
      </c>
    </row>
    <row r="306" spans="1:5">
      <c t="s" r="A306" s="4">
        <v>799</v>
      </c>
      <c t="n" r="B306" s="6">
        <v>2614</v>
      </c>
    </row>
    <row r="307" spans="1:5">
      <c t="s" r="A307" s="4">
        <v>800</v>
      </c>
      <c t="n" r="B307" s="6">
        <v>32</v>
      </c>
    </row>
    <row r="308" spans="1:5">
      <c t="s" r="A308" s="4">
        <v>1561</v>
      </c>
    </row>
    <row r="309" spans="1:5">
      <c t="s" r="A309" s="3">
        <v>795</v>
      </c>
    </row>
    <row r="310" spans="1:5">
      <c t="s" r="A310" s="4">
        <v>796</v>
      </c>
      <c t="n" r="B310" s="6">
        <v>1680</v>
      </c>
    </row>
    <row r="311" spans="1:5">
      <c t="s" r="A311" s="4">
        <v>32</v>
      </c>
      <c t="n" r="B311" s="6">
        <v>1615</v>
      </c>
    </row>
    <row r="312" spans="1:5">
      <c t="s" r="A312" s="4">
        <v>797</v>
      </c>
      <c t="n" r="B312" s="6">
        <v>1145</v>
      </c>
    </row>
    <row r="313" spans="1:5">
      <c t="s" r="A313" s="4">
        <v>798</v>
      </c>
      <c t="n" r="B313" s="6">
        <v>0</v>
      </c>
    </row>
    <row r="314" spans="1:5">
      <c t="s" r="A314" s="4">
        <v>799</v>
      </c>
      <c t="n" r="B314" s="6">
        <v>2760</v>
      </c>
    </row>
    <row r="315" spans="1:5">
      <c t="s" r="A315" s="4">
        <v>800</v>
      </c>
      <c t="n" r="B315" s="6">
        <v>37</v>
      </c>
    </row>
    <row r="316" spans="1:5">
      <c t="s" r="A316" s="4">
        <v>1562</v>
      </c>
    </row>
    <row r="317" spans="1:5">
      <c t="s" r="A317" s="3">
        <v>795</v>
      </c>
    </row>
    <row r="318" spans="1:5">
      <c t="s" r="A318" s="4">
        <v>796</v>
      </c>
      <c t="n" r="B318" s="6">
        <v>3159</v>
      </c>
    </row>
    <row r="319" spans="1:5">
      <c t="s" r="A319" s="4">
        <v>32</v>
      </c>
      <c t="n" r="B319" s="6">
        <v>4946</v>
      </c>
    </row>
    <row r="320" spans="1:5">
      <c t="s" r="A320" s="4">
        <v>797</v>
      </c>
      <c t="n" r="B320" s="6">
        <v>647</v>
      </c>
    </row>
    <row r="321" spans="1:5">
      <c t="s" r="A321" s="4">
        <v>798</v>
      </c>
      <c t="n" r="B321" s="6">
        <v>0</v>
      </c>
    </row>
    <row r="322" spans="1:5">
      <c t="s" r="A322" s="4">
        <v>799</v>
      </c>
      <c t="n" r="B322" s="6">
        <v>5593</v>
      </c>
    </row>
    <row r="323" spans="1:5">
      <c t="s" r="A323" s="4">
        <v>800</v>
      </c>
      <c t="n" r="B323" s="6">
        <v>21</v>
      </c>
    </row>
    <row r="324" spans="1:5">
      <c t="s" r="A324" s="4">
        <v>1563</v>
      </c>
    </row>
    <row r="325" spans="1:5">
      <c t="s" r="A325" s="3">
        <v>795</v>
      </c>
    </row>
    <row r="326" spans="1:5">
      <c t="s" r="A326" s="4">
        <v>796</v>
      </c>
      <c t="n" r="B326" s="6">
        <v>4050</v>
      </c>
    </row>
    <row r="327" spans="1:5">
      <c t="s" r="A327" s="4">
        <v>32</v>
      </c>
      <c t="n" r="B327" s="6">
        <v>850</v>
      </c>
    </row>
    <row r="328" spans="1:5">
      <c t="s" r="A328" s="4">
        <v>797</v>
      </c>
      <c t="n" r="B328" s="6">
        <v>6722</v>
      </c>
    </row>
    <row r="329" spans="1:5">
      <c t="s" r="A329" s="4">
        <v>798</v>
      </c>
      <c t="n" r="B329" s="6">
        <v>121</v>
      </c>
    </row>
    <row r="330" spans="1:5">
      <c t="s" r="A330" s="4">
        <v>799</v>
      </c>
      <c t="n" r="B330" s="6">
        <v>7693</v>
      </c>
    </row>
    <row r="331" spans="1:5">
      <c t="s" r="A331" s="4">
        <v>800</v>
      </c>
      <c t="n" r="B331" s="6">
        <v>642</v>
      </c>
    </row>
    <row r="332" spans="1:5">
      <c t="s" r="A332" s="4">
        <v>1564</v>
      </c>
    </row>
    <row r="333" spans="1:5">
      <c t="s" r="A333" s="3">
        <v>795</v>
      </c>
    </row>
    <row r="334" spans="1:5">
      <c t="s" r="A334" s="4">
        <v>796</v>
      </c>
      <c t="n" r="B334" s="6">
        <v>0</v>
      </c>
    </row>
    <row r="335" spans="1:5">
      <c t="s" r="A335" s="4">
        <v>32</v>
      </c>
      <c t="n" r="B335" s="6">
        <v>5203</v>
      </c>
    </row>
    <row r="336" spans="1:5">
      <c t="s" r="A336" s="4">
        <v>797</v>
      </c>
      <c t="n" r="B336" s="6">
        <v>7998</v>
      </c>
    </row>
    <row r="337" spans="1:5">
      <c t="s" r="A337" s="4">
        <v>798</v>
      </c>
      <c t="n" r="B337" s="6">
        <v>0</v>
      </c>
    </row>
    <row r="338" spans="1:5">
      <c t="s" r="A338" s="4">
        <v>799</v>
      </c>
      <c t="n" r="B338" s="6">
        <v>13201</v>
      </c>
    </row>
    <row r="339" spans="1:5">
      <c t="s" r="A339" s="4">
        <v>800</v>
      </c>
      <c t="n" r="B339" s="6">
        <v>189</v>
      </c>
    </row>
    <row r="340" spans="1:5">
      <c t="s" r="A340" s="4">
        <v>1565</v>
      </c>
    </row>
    <row r="341" spans="1:5">
      <c t="s" r="A341" s="3">
        <v>795</v>
      </c>
    </row>
    <row r="342" spans="1:5">
      <c t="s" r="A342" s="4">
        <v>796</v>
      </c>
      <c t="n" r="B342" s="6">
        <v>4250</v>
      </c>
    </row>
    <row r="343" spans="1:5">
      <c t="s" r="A343" s="4">
        <v>32</v>
      </c>
      <c t="n" r="B343" s="6">
        <v>1222</v>
      </c>
    </row>
    <row r="344" spans="1:5">
      <c t="s" r="A344" s="4">
        <v>797</v>
      </c>
      <c t="n" r="B344" s="6">
        <v>5912</v>
      </c>
    </row>
    <row r="345" spans="1:5">
      <c t="s" r="A345" s="4">
        <v>798</v>
      </c>
      <c t="n" r="B345" s="6">
        <v>0</v>
      </c>
    </row>
    <row r="346" spans="1:5">
      <c t="s" r="A346" s="4">
        <v>799</v>
      </c>
      <c t="n" r="B346" s="6">
        <v>7134</v>
      </c>
    </row>
    <row r="347" spans="1:5">
      <c t="s" r="A347" s="4">
        <v>800</v>
      </c>
      <c t="n" r="B347" s="6">
        <v>212</v>
      </c>
    </row>
    <row r="348" spans="1:5">
      <c t="s" r="A348" s="4">
        <v>1566</v>
      </c>
    </row>
    <row r="349" spans="1:5">
      <c t="s" r="A349" s="3">
        <v>795</v>
      </c>
    </row>
    <row r="350" spans="1:5">
      <c t="s" r="A350" s="4">
        <v>32</v>
      </c>
      <c t="n" r="B350" s="6">
        <v>2424</v>
      </c>
    </row>
    <row r="351" spans="1:5">
      <c t="s" r="A351" s="4">
        <v>797</v>
      </c>
      <c t="n" r="B351" s="6">
        <v>9719</v>
      </c>
    </row>
    <row r="352" spans="1:5">
      <c t="s" r="A352" s="4">
        <v>798</v>
      </c>
      <c t="n" r="B352" s="6">
        <v>0</v>
      </c>
    </row>
    <row r="353" spans="1:5">
      <c t="s" r="A353" s="4">
        <v>799</v>
      </c>
      <c t="n" r="B353" s="6">
        <v>12143</v>
      </c>
    </row>
    <row r="354" spans="1:5">
      <c t="s" r="A354" s="4">
        <v>800</v>
      </c>
      <c t="n" r="B354" s="6">
        <v>31</v>
      </c>
    </row>
    <row r="355" spans="1:5">
      <c t="s" r="A355" s="4">
        <v>1567</v>
      </c>
    </row>
    <row r="356" spans="1:5">
      <c t="s" r="A356" s="3">
        <v>795</v>
      </c>
    </row>
    <row r="357" spans="1:5">
      <c t="s" r="A357" s="4">
        <v>32</v>
      </c>
      <c t="n" r="B357" s="6">
        <v>2013</v>
      </c>
    </row>
    <row r="358" spans="1:5">
      <c t="s" r="A358" s="4">
        <v>797</v>
      </c>
      <c t="n" r="B358" s="6">
        <v>9225</v>
      </c>
    </row>
    <row r="359" spans="1:5">
      <c t="s" r="A359" s="4">
        <v>798</v>
      </c>
      <c t="n" r="B359" s="6">
        <v>0</v>
      </c>
    </row>
    <row r="360" spans="1:5">
      <c t="s" r="A360" s="4">
        <v>799</v>
      </c>
      <c t="n" r="B360" s="6">
        <v>11238</v>
      </c>
    </row>
    <row r="361" spans="1:5">
      <c t="s" r="A361" s="4">
        <v>800</v>
      </c>
      <c t="n" r="B361" s="6">
        <v>29</v>
      </c>
    </row>
    <row r="362" spans="1:5">
      <c t="s" r="A362" s="4">
        <v>1568</v>
      </c>
    </row>
    <row r="363" spans="1:5">
      <c t="s" r="A363" s="3">
        <v>795</v>
      </c>
    </row>
    <row r="364" spans="1:5">
      <c t="s" r="A364" s="4">
        <v>796</v>
      </c>
      <c t="n" r="B364" s="6">
        <v>7095</v>
      </c>
    </row>
    <row r="365" spans="1:5">
      <c t="s" r="A365" s="4">
        <v>32</v>
      </c>
      <c t="n" r="B365" s="6">
        <v>2270</v>
      </c>
    </row>
    <row r="366" spans="1:5">
      <c t="s" r="A366" s="4">
        <v>797</v>
      </c>
      <c t="n" r="B366" s="6">
        <v>11053</v>
      </c>
    </row>
    <row r="367" spans="1:5">
      <c t="s" r="A367" s="4">
        <v>798</v>
      </c>
      <c t="n" r="B367" s="6">
        <v>0</v>
      </c>
    </row>
    <row r="368" spans="1:5">
      <c t="s" r="A368" s="4">
        <v>799</v>
      </c>
      <c t="n" r="B368" s="6">
        <v>13323</v>
      </c>
    </row>
    <row r="369" spans="1:5">
      <c t="s" r="A369" s="4">
        <v>800</v>
      </c>
      <c t="n" r="B369" s="6">
        <v>797</v>
      </c>
    </row>
    <row r="370" spans="1:5">
      <c t="s" r="A370" s="4">
        <v>1569</v>
      </c>
    </row>
    <row r="371" spans="1:5">
      <c t="s" r="A371" s="3">
        <v>795</v>
      </c>
    </row>
    <row r="372" spans="1:5">
      <c t="s" r="A372" s="4">
        <v>32</v>
      </c>
      <c t="n" r="B372" s="6">
        <v>2410</v>
      </c>
    </row>
    <row r="373" spans="1:5">
      <c t="s" r="A373" s="4">
        <v>797</v>
      </c>
      <c t="n" r="B373" s="6">
        <v>2098</v>
      </c>
    </row>
    <row r="374" spans="1:5">
      <c t="s" r="A374" s="4">
        <v>798</v>
      </c>
      <c t="n" r="B374" s="6">
        <v>0</v>
      </c>
    </row>
    <row r="375" spans="1:5">
      <c t="s" r="A375" s="4">
        <v>799</v>
      </c>
      <c t="n" r="B375" s="6">
        <v>4508</v>
      </c>
    </row>
    <row r="376" spans="1:5">
      <c t="s" r="A376" s="4">
        <v>800</v>
      </c>
      <c t="n" r="B376" s="6">
        <v>17</v>
      </c>
    </row>
    <row r="377" spans="1:5">
      <c t="s" r="A377" s="4">
        <v>1570</v>
      </c>
    </row>
    <row r="378" spans="1:5">
      <c t="s" r="A378" s="3">
        <v>795</v>
      </c>
    </row>
    <row r="379" spans="1:5">
      <c t="s" r="A379" s="4">
        <v>796</v>
      </c>
      <c t="n" r="B379" s="6">
        <v>8157</v>
      </c>
    </row>
    <row r="380" spans="1:5">
      <c t="s" r="A380" s="4">
        <v>32</v>
      </c>
      <c t="n" r="B380" s="6">
        <v>14823</v>
      </c>
    </row>
    <row r="381" spans="1:5">
      <c t="s" r="A381" s="4">
        <v>797</v>
      </c>
      <c t="n" r="B381" s="6">
        <v>0</v>
      </c>
    </row>
    <row r="382" spans="1:5">
      <c t="s" r="A382" s="4">
        <v>798</v>
      </c>
      <c t="n" r="B382" s="6">
        <v>0</v>
      </c>
    </row>
    <row r="383" spans="1:5">
      <c t="s" r="A383" s="4">
        <v>799</v>
      </c>
      <c t="n" r="B383" s="6">
        <v>14823</v>
      </c>
    </row>
    <row r="384" spans="1:5">
      <c t="s" r="A384" s="4">
        <v>800</v>
      </c>
      <c t="n" r="B384" s="6">
        <v>0</v>
      </c>
    </row>
    <row r="385" spans="1:5">
      <c t="s" r="A385" s="4">
        <v>1571</v>
      </c>
    </row>
    <row r="386" spans="1:5">
      <c t="s" r="A386" s="3">
        <v>795</v>
      </c>
    </row>
    <row r="387" spans="1:5">
      <c t="s" r="A387" s="4">
        <v>32</v>
      </c>
      <c t="n" r="B387" s="6">
        <v>1913</v>
      </c>
    </row>
    <row r="388" spans="1:5">
      <c t="s" r="A388" s="4">
        <v>797</v>
      </c>
      <c t="n" r="B388" s="6">
        <v>11410</v>
      </c>
    </row>
    <row r="389" spans="1:5">
      <c t="s" r="A389" s="4">
        <v>798</v>
      </c>
      <c t="n" r="B389" s="6">
        <v>0</v>
      </c>
    </row>
    <row r="390" spans="1:5">
      <c t="s" r="A390" s="4">
        <v>799</v>
      </c>
      <c t="n" r="B390" s="6">
        <v>13323</v>
      </c>
    </row>
    <row r="391" spans="1:5">
      <c t="s" r="A391" s="4">
        <v>800</v>
      </c>
      <c t="n" r="B391" s="6">
        <v>817</v>
      </c>
    </row>
    <row r="392" spans="1:5">
      <c t="s" r="A392" s="4">
        <v>1572</v>
      </c>
    </row>
    <row r="393" spans="1:5">
      <c t="s" r="A393" s="3">
        <v>795</v>
      </c>
    </row>
    <row r="394" spans="1:5">
      <c t="s" r="A394" s="4">
        <v>32</v>
      </c>
      <c t="n" r="B394" s="6">
        <v>630</v>
      </c>
    </row>
    <row r="395" spans="1:5">
      <c t="s" r="A395" s="4">
        <v>797</v>
      </c>
      <c t="n" r="B395" s="6">
        <v>3057</v>
      </c>
    </row>
    <row r="396" spans="1:5">
      <c t="s" r="A396" s="4">
        <v>798</v>
      </c>
      <c t="n" r="B396" s="6">
        <v>0</v>
      </c>
    </row>
    <row r="397" spans="1:5">
      <c t="s" r="A397" s="4">
        <v>799</v>
      </c>
      <c t="n" r="B397" s="6">
        <v>3687</v>
      </c>
    </row>
    <row r="398" spans="1:5">
      <c t="s" r="A398" s="4">
        <v>800</v>
      </c>
      <c t="n" r="B398" s="6">
        <v>199</v>
      </c>
    </row>
    <row r="399" spans="1:5">
      <c t="s" r="A399" s="4">
        <v>1573</v>
      </c>
    </row>
    <row r="400" spans="1:5">
      <c t="s" r="A400" s="3">
        <v>795</v>
      </c>
    </row>
    <row r="401" spans="1:5">
      <c t="s" r="A401" s="4">
        <v>796</v>
      </c>
      <c t="n" r="B401" s="6">
        <v>4225</v>
      </c>
    </row>
    <row r="402" spans="1:5">
      <c t="s" r="A402" s="4">
        <v>32</v>
      </c>
      <c t="n" r="B402" s="6">
        <v>787</v>
      </c>
    </row>
    <row r="403" spans="1:5">
      <c t="s" r="A403" s="4">
        <v>797</v>
      </c>
      <c t="n" r="B403" s="6">
        <v>4626</v>
      </c>
    </row>
    <row r="404" spans="1:5">
      <c t="s" r="A404" s="4">
        <v>798</v>
      </c>
      <c t="n" r="B404" s="6">
        <v>0</v>
      </c>
    </row>
    <row r="405" spans="1:5">
      <c t="s" r="A405" s="4">
        <v>799</v>
      </c>
      <c t="n" r="B405" s="6">
        <v>5413</v>
      </c>
    </row>
    <row r="406" spans="1:5">
      <c t="s" r="A406" s="4">
        <v>800</v>
      </c>
      <c t="n" r="B406" s="6">
        <v>132</v>
      </c>
    </row>
    <row r="407" spans="1:5">
      <c t="s" r="A407" s="4">
        <v>1574</v>
      </c>
    </row>
    <row r="408" spans="1:5">
      <c t="s" r="A408" s="3">
        <v>795</v>
      </c>
    </row>
    <row r="409" spans="1:5">
      <c t="s" r="A409" s="4">
        <v>32</v>
      </c>
      <c t="n" r="B409" s="6">
        <v>637</v>
      </c>
    </row>
    <row r="410" spans="1:5">
      <c t="s" r="A410" s="4">
        <v>797</v>
      </c>
      <c t="n" r="B410" s="6">
        <v>4173</v>
      </c>
    </row>
    <row r="411" spans="1:5">
      <c t="s" r="A411" s="4">
        <v>798</v>
      </c>
      <c t="n" r="B411" s="6">
        <v>0</v>
      </c>
    </row>
    <row r="412" spans="1:5">
      <c t="s" r="A412" s="4">
        <v>799</v>
      </c>
      <c t="n" r="B412" s="6">
        <v>4810</v>
      </c>
    </row>
    <row r="413" spans="1:5">
      <c t="s" r="A413" s="4">
        <v>800</v>
      </c>
      <c t="n" r="B413" s="6">
        <v>251</v>
      </c>
    </row>
    <row r="414" spans="1:5">
      <c t="s" r="A414" s="4">
        <v>1575</v>
      </c>
    </row>
    <row r="415" spans="1:5">
      <c t="s" r="A415" s="3">
        <v>795</v>
      </c>
    </row>
    <row r="416" spans="1:5">
      <c t="s" r="A416" s="4">
        <v>796</v>
      </c>
      <c t="n" r="B416" s="6">
        <v>4150</v>
      </c>
    </row>
    <row r="417" spans="1:5">
      <c t="s" r="A417" s="4">
        <v>32</v>
      </c>
      <c t="n" r="B417" s="6">
        <v>1086</v>
      </c>
    </row>
    <row r="418" spans="1:5">
      <c t="s" r="A418" s="4">
        <v>797</v>
      </c>
      <c t="n" r="B418" s="6">
        <v>4321</v>
      </c>
    </row>
    <row r="419" spans="1:5">
      <c t="s" r="A419" s="4">
        <v>798</v>
      </c>
      <c t="n" r="B419" s="6">
        <v>0</v>
      </c>
    </row>
    <row r="420" spans="1:5">
      <c t="s" r="A420" s="4">
        <v>799</v>
      </c>
      <c t="n" r="B420" s="6">
        <v>5407</v>
      </c>
    </row>
    <row r="421" spans="1:5">
      <c t="s" r="A421" s="4">
        <v>800</v>
      </c>
      <c t="n" r="B421" s="6">
        <v>129</v>
      </c>
    </row>
    <row r="422" spans="1:5">
      <c t="s" r="A422" s="4">
        <v>1576</v>
      </c>
    </row>
    <row r="423" spans="1:5">
      <c t="s" r="A423" s="3">
        <v>795</v>
      </c>
    </row>
    <row r="424" spans="1:5">
      <c t="s" r="A424" s="4">
        <v>796</v>
      </c>
      <c t="n" r="B424" s="6">
        <v>4150</v>
      </c>
    </row>
    <row r="425" spans="1:5">
      <c t="s" r="A425" s="4">
        <v>32</v>
      </c>
      <c t="n" r="B425" s="6">
        <v>799</v>
      </c>
    </row>
    <row r="426" spans="1:5">
      <c t="s" r="A426" s="4">
        <v>797</v>
      </c>
      <c t="n" r="B426" s="6">
        <v>4608</v>
      </c>
    </row>
    <row r="427" spans="1:5">
      <c t="s" r="A427" s="4">
        <v>798</v>
      </c>
      <c t="n" r="B427" s="6">
        <v>0</v>
      </c>
    </row>
    <row r="428" spans="1:5">
      <c t="s" r="A428" s="4">
        <v>799</v>
      </c>
      <c t="n" r="B428" s="6">
        <v>5407</v>
      </c>
    </row>
    <row r="429" spans="1:5">
      <c t="s" r="A429" s="4">
        <v>800</v>
      </c>
      <c t="n" r="B429" s="6">
        <v>137</v>
      </c>
    </row>
    <row r="430" spans="1:5">
      <c t="s" r="A430" s="4">
        <v>1577</v>
      </c>
    </row>
    <row r="431" spans="1:5">
      <c t="s" r="A431" s="3">
        <v>795</v>
      </c>
    </row>
    <row r="432" spans="1:5">
      <c t="s" r="A432" s="4">
        <v>32</v>
      </c>
      <c t="n" r="B432" s="6">
        <v>985</v>
      </c>
    </row>
    <row r="433" spans="1:5">
      <c t="s" r="A433" s="4">
        <v>797</v>
      </c>
      <c t="n" r="B433" s="6">
        <v>4938</v>
      </c>
    </row>
    <row r="434" spans="1:5">
      <c t="s" r="A434" s="4">
        <v>798</v>
      </c>
      <c t="n" r="B434" s="6">
        <v>0</v>
      </c>
    </row>
    <row r="435" spans="1:5">
      <c t="s" r="A435" s="4">
        <v>799</v>
      </c>
      <c t="n" r="B435" s="6">
        <v>5923</v>
      </c>
    </row>
    <row r="436" spans="1:5">
      <c t="s" r="A436" s="4">
        <v>800</v>
      </c>
      <c t="n" r="B436" s="6">
        <v>341</v>
      </c>
    </row>
    <row r="437" spans="1:5">
      <c t="s" r="A437" s="4">
        <v>1578</v>
      </c>
    </row>
    <row r="438" spans="1:5">
      <c t="s" r="A438" s="3">
        <v>795</v>
      </c>
    </row>
    <row r="439" spans="1:5">
      <c t="s" r="A439" s="4">
        <v>796</v>
      </c>
      <c t="n" r="B439" s="6">
        <v>4300</v>
      </c>
    </row>
    <row r="440" spans="1:5">
      <c t="s" r="A440" s="4">
        <v>32</v>
      </c>
      <c t="n" r="B440" s="6">
        <v>738</v>
      </c>
    </row>
    <row r="441" spans="1:5">
      <c t="s" r="A441" s="4">
        <v>797</v>
      </c>
      <c t="n" r="B441" s="6">
        <v>4844</v>
      </c>
    </row>
    <row r="442" spans="1:5">
      <c t="s" r="A442" s="4">
        <v>798</v>
      </c>
      <c t="n" r="B442" s="6">
        <v>0</v>
      </c>
    </row>
    <row r="443" spans="1:5">
      <c t="s" r="A443" s="4">
        <v>799</v>
      </c>
      <c t="n" r="B443" s="6">
        <v>5582</v>
      </c>
    </row>
    <row r="444" spans="1:5">
      <c t="s" r="A444" s="4">
        <v>800</v>
      </c>
      <c t="n" r="B444" s="6">
        <v>144</v>
      </c>
    </row>
    <row r="445" spans="1:5">
      <c t="s" r="A445" s="4">
        <v>1579</v>
      </c>
    </row>
    <row r="446" spans="1:5">
      <c t="s" r="A446" s="3">
        <v>795</v>
      </c>
    </row>
    <row r="447" spans="1:5">
      <c t="s" r="A447" s="4">
        <v>796</v>
      </c>
      <c t="n" r="B447" s="6">
        <v>2466</v>
      </c>
    </row>
    <row r="448" spans="1:5">
      <c t="s" r="A448" s="4">
        <v>32</v>
      </c>
      <c t="n" r="B448" s="6">
        <v>335</v>
      </c>
    </row>
    <row r="449" spans="1:5">
      <c t="s" r="A449" s="4">
        <v>797</v>
      </c>
      <c t="n" r="B449" s="6">
        <v>3544</v>
      </c>
    </row>
    <row r="450" spans="1:5">
      <c t="s" r="A450" s="4">
        <v>798</v>
      </c>
      <c t="n" r="B450" s="6">
        <v>0</v>
      </c>
    </row>
    <row r="451" spans="1:5">
      <c t="s" r="A451" s="4">
        <v>799</v>
      </c>
      <c t="n" r="B451" s="6">
        <v>3879</v>
      </c>
    </row>
    <row r="452" spans="1:5">
      <c t="s" r="A452" s="4">
        <v>800</v>
      </c>
      <c t="n" r="B452" s="6">
        <v>333</v>
      </c>
    </row>
    <row r="453" spans="1:5">
      <c t="s" r="A453" s="4">
        <v>1580</v>
      </c>
    </row>
    <row r="454" spans="1:5">
      <c t="s" r="A454" s="3">
        <v>795</v>
      </c>
    </row>
    <row r="455" spans="1:5">
      <c t="s" r="A455" s="4">
        <v>796</v>
      </c>
      <c t="n" r="B455" s="6">
        <v>3894</v>
      </c>
    </row>
    <row r="456" spans="1:5">
      <c t="s" r="A456" s="4">
        <v>32</v>
      </c>
      <c t="n" r="B456" s="6">
        <v>2094</v>
      </c>
    </row>
    <row r="457" spans="1:5">
      <c t="s" r="A457" s="4">
        <v>797</v>
      </c>
      <c t="n" r="B457" s="6">
        <v>4945</v>
      </c>
    </row>
    <row r="458" spans="1:5">
      <c t="s" r="A458" s="4">
        <v>798</v>
      </c>
      <c t="n" r="B458" s="6">
        <v>0</v>
      </c>
    </row>
    <row r="459" spans="1:5">
      <c t="s" r="A459" s="4">
        <v>799</v>
      </c>
      <c t="n" r="B459" s="6">
        <v>7039</v>
      </c>
    </row>
    <row r="460" spans="1:5">
      <c t="s" r="A460" s="4">
        <v>800</v>
      </c>
      <c t="n" r="B460" s="6">
        <v>150</v>
      </c>
    </row>
    <row r="461" spans="1:5">
      <c t="s" r="A461" s="4">
        <v>1581</v>
      </c>
    </row>
    <row r="462" spans="1:5">
      <c t="s" r="A462" s="3">
        <v>795</v>
      </c>
    </row>
    <row r="463" spans="1:5">
      <c t="s" r="A463" s="4">
        <v>796</v>
      </c>
      <c t="n" r="B463" s="6">
        <v>4200</v>
      </c>
    </row>
    <row r="464" spans="1:5">
      <c t="s" r="A464" s="4">
        <v>32</v>
      </c>
      <c t="n" r="B464" s="6">
        <v>1991</v>
      </c>
    </row>
    <row r="465" spans="1:5">
      <c t="s" r="A465" s="4">
        <v>797</v>
      </c>
      <c t="n" r="B465" s="6">
        <v>3470</v>
      </c>
    </row>
    <row r="466" spans="1:5">
      <c t="s" r="A466" s="4">
        <v>798</v>
      </c>
      <c t="n" r="B466" s="6">
        <v>0</v>
      </c>
    </row>
    <row r="467" spans="1:5">
      <c t="s" r="A467" s="4">
        <v>799</v>
      </c>
      <c t="n" r="B467" s="6">
        <v>5461</v>
      </c>
    </row>
    <row r="468" spans="1:5">
      <c t="s" r="A468" s="4">
        <v>800</v>
      </c>
      <c t="n" r="B468" s="6">
        <v>101</v>
      </c>
    </row>
    <row r="469" spans="1:5">
      <c t="s" r="A469" s="4">
        <v>1582</v>
      </c>
    </row>
    <row r="470" spans="1:5">
      <c t="s" r="A470" s="3">
        <v>795</v>
      </c>
    </row>
    <row r="471" spans="1:5">
      <c t="s" r="A471" s="4">
        <v>32</v>
      </c>
      <c t="n" r="B471" s="6">
        <v>1349</v>
      </c>
    </row>
    <row r="472" spans="1:5">
      <c t="s" r="A472" s="4">
        <v>797</v>
      </c>
      <c t="n" r="B472" s="6">
        <v>3628</v>
      </c>
    </row>
    <row r="473" spans="1:5">
      <c t="s" r="A473" s="4">
        <v>798</v>
      </c>
      <c t="n" r="B473" s="6">
        <v>0</v>
      </c>
    </row>
    <row r="474" spans="1:5">
      <c t="s" r="A474" s="4">
        <v>799</v>
      </c>
      <c t="n" r="B474" s="6">
        <v>4977</v>
      </c>
    </row>
    <row r="475" spans="1:5">
      <c t="s" r="A475" s="4">
        <v>800</v>
      </c>
      <c t="n" r="B475" s="6">
        <v>223</v>
      </c>
    </row>
    <row r="476" spans="1:5">
      <c t="s" r="A476" s="4">
        <v>1583</v>
      </c>
    </row>
    <row r="477" spans="1:5">
      <c t="s" r="A477" s="3">
        <v>795</v>
      </c>
    </row>
    <row r="478" spans="1:5">
      <c t="s" r="A478" s="4">
        <v>796</v>
      </c>
      <c t="n" r="B478" s="6">
        <v>3542</v>
      </c>
    </row>
    <row r="479" spans="1:5">
      <c t="s" r="A479" s="4">
        <v>32</v>
      </c>
      <c t="n" r="B479" s="6">
        <v>1292</v>
      </c>
    </row>
    <row r="480" spans="1:5">
      <c t="s" r="A480" s="4">
        <v>797</v>
      </c>
      <c t="n" r="B480" s="6">
        <v>3779</v>
      </c>
    </row>
    <row r="481" spans="1:5">
      <c t="s" r="A481" s="4">
        <v>798</v>
      </c>
      <c t="n" r="B481" s="6">
        <v>0</v>
      </c>
    </row>
    <row r="482" spans="1:5">
      <c t="s" r="A482" s="4">
        <v>799</v>
      </c>
      <c t="n" r="B482" s="6">
        <v>5071</v>
      </c>
    </row>
    <row r="483" spans="1:5">
      <c t="s" r="A483" s="4">
        <v>800</v>
      </c>
      <c t="n" r="B483" s="6">
        <v>280</v>
      </c>
    </row>
    <row r="484" spans="1:5">
      <c t="s" r="A484" s="4">
        <v>1584</v>
      </c>
    </row>
    <row r="485" spans="1:5">
      <c t="s" r="A485" s="3">
        <v>795</v>
      </c>
    </row>
    <row r="486" spans="1:5">
      <c t="s" r="A486" s="4">
        <v>32</v>
      </c>
      <c t="n" r="B486" s="6">
        <v>989</v>
      </c>
    </row>
    <row r="487" spans="1:5">
      <c t="s" r="A487" s="4">
        <v>797</v>
      </c>
      <c t="n" r="B487" s="6">
        <v>4547</v>
      </c>
    </row>
    <row r="488" spans="1:5">
      <c t="s" r="A488" s="4">
        <v>798</v>
      </c>
      <c t="n" r="B488" s="6">
        <v>0</v>
      </c>
    </row>
    <row r="489" spans="1:5">
      <c t="s" r="A489" s="4">
        <v>799</v>
      </c>
      <c t="n" r="B489" s="6">
        <v>5536</v>
      </c>
    </row>
    <row r="490" spans="1:5">
      <c t="s" r="A490" s="4">
        <v>800</v>
      </c>
      <c t="n" r="B490" s="6">
        <v>370</v>
      </c>
    </row>
    <row r="491" spans="1:5">
      <c t="s" r="A491" s="4">
        <v>1585</v>
      </c>
    </row>
    <row r="492" spans="1:5">
      <c t="s" r="A492" s="3">
        <v>795</v>
      </c>
    </row>
    <row r="493" spans="1:5">
      <c t="s" r="A493" s="4">
        <v>32</v>
      </c>
      <c t="n" r="B493" s="6">
        <v>2236</v>
      </c>
    </row>
    <row r="494" spans="1:5">
      <c t="s" r="A494" s="4">
        <v>797</v>
      </c>
      <c t="n" r="B494" s="6">
        <v>3411</v>
      </c>
    </row>
    <row r="495" spans="1:5">
      <c t="s" r="A495" s="4">
        <v>798</v>
      </c>
      <c t="n" r="B495" s="6">
        <v>0</v>
      </c>
    </row>
    <row r="496" spans="1:5">
      <c t="s" r="A496" s="4">
        <v>799</v>
      </c>
      <c t="n" r="B496" s="6">
        <v>5647</v>
      </c>
    </row>
    <row r="497" spans="1:5">
      <c t="s" r="A497" s="4">
        <v>800</v>
      </c>
      <c t="n" r="B497" s="6">
        <v>217</v>
      </c>
    </row>
    <row r="498" spans="1:5">
      <c t="s" r="A498" s="4">
        <v>1586</v>
      </c>
    </row>
    <row r="499" spans="1:5">
      <c t="s" r="A499" s="3">
        <v>795</v>
      </c>
    </row>
    <row r="500" spans="1:5">
      <c t="s" r="A500" s="4">
        <v>796</v>
      </c>
      <c t="n" r="B500" s="6">
        <v>3625</v>
      </c>
    </row>
    <row r="501" spans="1:5">
      <c t="s" r="A501" s="4">
        <v>32</v>
      </c>
      <c t="n" r="B501" s="6">
        <v>631</v>
      </c>
    </row>
    <row r="502" spans="1:5">
      <c t="s" r="A502" s="4">
        <v>797</v>
      </c>
      <c t="n" r="B502" s="6">
        <v>4161</v>
      </c>
    </row>
    <row r="503" spans="1:5">
      <c t="s" r="A503" s="4">
        <v>798</v>
      </c>
      <c t="n" r="B503" s="6">
        <v>0</v>
      </c>
    </row>
    <row r="504" spans="1:5">
      <c t="s" r="A504" s="4">
        <v>799</v>
      </c>
      <c t="n" r="B504" s="6">
        <v>4792</v>
      </c>
    </row>
    <row r="505" spans="1:5">
      <c t="s" r="A505" s="4">
        <v>800</v>
      </c>
      <c t="n" r="B505" s="6">
        <v>124</v>
      </c>
    </row>
    <row r="506" spans="1:5">
      <c t="s" r="A506" s="4">
        <v>1587</v>
      </c>
    </row>
    <row r="507" spans="1:5">
      <c t="s" r="A507" s="3">
        <v>795</v>
      </c>
    </row>
    <row r="508" spans="1:5">
      <c t="s" r="A508" s="4">
        <v>32</v>
      </c>
      <c t="n" r="B508" s="6">
        <v>555</v>
      </c>
    </row>
    <row r="509" spans="1:5">
      <c t="s" r="A509" s="4">
        <v>797</v>
      </c>
      <c t="n" r="B509" s="6">
        <v>4088</v>
      </c>
    </row>
    <row r="510" spans="1:5">
      <c t="s" r="A510" s="4">
        <v>798</v>
      </c>
      <c t="n" r="B510" s="6">
        <v>0</v>
      </c>
    </row>
    <row r="511" spans="1:5">
      <c t="s" r="A511" s="4">
        <v>799</v>
      </c>
      <c t="n" r="B511" s="6">
        <v>4643</v>
      </c>
    </row>
    <row r="512" spans="1:5">
      <c t="s" r="A512" s="4">
        <v>800</v>
      </c>
      <c t="n" r="B512" s="6">
        <v>163</v>
      </c>
    </row>
    <row r="513" spans="1:5">
      <c t="s" r="A513" s="4">
        <v>1588</v>
      </c>
    </row>
    <row r="514" spans="1:5">
      <c t="s" r="A514" s="3">
        <v>795</v>
      </c>
    </row>
    <row r="515" spans="1:5">
      <c t="s" r="A515" s="4">
        <v>32</v>
      </c>
      <c t="n" r="B515" s="6">
        <v>331</v>
      </c>
    </row>
    <row r="516" spans="1:5">
      <c t="s" r="A516" s="4">
        <v>797</v>
      </c>
      <c t="n" r="B516" s="6">
        <v>5242</v>
      </c>
    </row>
    <row r="517" spans="1:5">
      <c t="s" r="A517" s="4">
        <v>798</v>
      </c>
      <c t="n" r="B517" s="6">
        <v>0</v>
      </c>
    </row>
    <row r="518" spans="1:5">
      <c t="s" r="A518" s="4">
        <v>799</v>
      </c>
      <c t="n" r="B518" s="6">
        <v>5573</v>
      </c>
    </row>
    <row r="519" spans="1:5">
      <c t="s" r="A519" s="4">
        <v>800</v>
      </c>
      <c t="n" r="B519" s="6">
        <v>181</v>
      </c>
    </row>
    <row r="520" spans="1:5">
      <c t="s" r="A520" s="4">
        <v>1589</v>
      </c>
    </row>
    <row r="521" spans="1:5">
      <c t="s" r="A521" s="3">
        <v>795</v>
      </c>
    </row>
    <row r="522" spans="1:5">
      <c t="s" r="A522" s="4">
        <v>796</v>
      </c>
      <c t="n" r="B522" s="6">
        <v>3575</v>
      </c>
    </row>
    <row r="523" spans="1:5">
      <c t="s" r="A523" s="4">
        <v>32</v>
      </c>
      <c t="n" r="B523" s="6">
        <v>839</v>
      </c>
    </row>
    <row r="524" spans="1:5">
      <c t="s" r="A524" s="4">
        <v>797</v>
      </c>
      <c t="n" r="B524" s="6">
        <v>3844</v>
      </c>
    </row>
    <row r="525" spans="1:5">
      <c t="s" r="A525" s="4">
        <v>798</v>
      </c>
      <c t="n" r="B525" s="6">
        <v>0</v>
      </c>
    </row>
    <row r="526" spans="1:5">
      <c t="s" r="A526" s="4">
        <v>799</v>
      </c>
      <c t="n" r="B526" s="6">
        <v>4683</v>
      </c>
    </row>
    <row r="527" spans="1:5">
      <c t="s" r="A527" s="4">
        <v>800</v>
      </c>
      <c t="n" r="B527" s="6">
        <v>115</v>
      </c>
    </row>
    <row r="528" spans="1:5">
      <c t="s" r="A528" s="4">
        <v>1590</v>
      </c>
    </row>
    <row r="529" spans="1:5">
      <c t="s" r="A529" s="3">
        <v>795</v>
      </c>
    </row>
    <row r="530" spans="1:5">
      <c t="s" r="A530" s="4">
        <v>796</v>
      </c>
      <c t="n" r="B530" s="6">
        <v>4040</v>
      </c>
    </row>
    <row r="531" spans="1:5">
      <c t="s" r="A531" s="4">
        <v>32</v>
      </c>
      <c t="n" r="B531" s="6">
        <v>812</v>
      </c>
    </row>
    <row r="532" spans="1:5">
      <c t="s" r="A532" s="4">
        <v>797</v>
      </c>
      <c t="n" r="B532" s="6">
        <v>4439</v>
      </c>
    </row>
    <row r="533" spans="1:5">
      <c t="s" r="A533" s="4">
        <v>798</v>
      </c>
      <c t="n" r="B533" s="6">
        <v>0</v>
      </c>
    </row>
    <row r="534" spans="1:5">
      <c t="s" r="A534" s="4">
        <v>799</v>
      </c>
      <c t="n" r="B534" s="6">
        <v>5251</v>
      </c>
    </row>
    <row r="535" spans="1:5">
      <c t="s" r="A535" s="4">
        <v>800</v>
      </c>
      <c t="n" r="B535" s="6">
        <v>133</v>
      </c>
    </row>
    <row r="536" spans="1:5">
      <c t="s" r="A536" s="4">
        <v>1591</v>
      </c>
    </row>
    <row r="537" spans="1:5">
      <c t="s" r="A537" s="3">
        <v>795</v>
      </c>
    </row>
    <row r="538" spans="1:5">
      <c t="s" r="A538" s="4">
        <v>796</v>
      </c>
      <c t="n" r="B538" s="6">
        <v>4125</v>
      </c>
    </row>
    <row r="539" spans="1:5">
      <c t="s" r="A539" s="4">
        <v>32</v>
      </c>
      <c t="n" r="B539" s="6">
        <v>1086</v>
      </c>
    </row>
    <row r="540" spans="1:5">
      <c t="s" r="A540" s="4">
        <v>797</v>
      </c>
      <c t="n" r="B540" s="6">
        <v>4206</v>
      </c>
    </row>
    <row r="541" spans="1:5">
      <c t="s" r="A541" s="4">
        <v>798</v>
      </c>
      <c t="n" r="B541" s="6">
        <v>0</v>
      </c>
    </row>
    <row r="542" spans="1:5">
      <c t="s" r="A542" s="4">
        <v>799</v>
      </c>
      <c t="n" r="B542" s="6">
        <v>5292</v>
      </c>
    </row>
    <row r="543" spans="1:5">
      <c t="s" r="A543" s="4">
        <v>800</v>
      </c>
      <c t="n" r="B543" s="6">
        <v>122</v>
      </c>
    </row>
    <row r="544" spans="1:5">
      <c t="s" r="A544" s="4">
        <v>1592</v>
      </c>
    </row>
    <row r="545" spans="1:5">
      <c t="s" r="A545" s="3">
        <v>795</v>
      </c>
    </row>
    <row r="546" spans="1:5">
      <c t="s" r="A546" s="4">
        <v>796</v>
      </c>
      <c t="n" r="B546" s="6">
        <v>4825</v>
      </c>
    </row>
    <row r="547" spans="1:5">
      <c t="s" r="A547" s="4">
        <v>32</v>
      </c>
      <c t="n" r="B547" s="6">
        <v>643</v>
      </c>
    </row>
    <row r="548" spans="1:5">
      <c t="s" r="A548" s="4">
        <v>797</v>
      </c>
      <c t="n" r="B548" s="6">
        <v>5287</v>
      </c>
    </row>
    <row r="549" spans="1:5">
      <c t="s" r="A549" s="4">
        <v>798</v>
      </c>
      <c t="n" r="B549" s="6">
        <v>0</v>
      </c>
    </row>
    <row r="550" spans="1:5">
      <c t="s" r="A550" s="4">
        <v>799</v>
      </c>
      <c t="n" r="B550" s="6">
        <v>5930</v>
      </c>
    </row>
    <row r="551" spans="1:5">
      <c t="s" r="A551" s="4">
        <v>800</v>
      </c>
      <c t="n" r="B551" s="6">
        <v>157</v>
      </c>
    </row>
    <row r="552" spans="1:5">
      <c t="s" r="A552" s="4">
        <v>1593</v>
      </c>
    </row>
    <row r="553" spans="1:5">
      <c t="s" r="A553" s="3">
        <v>795</v>
      </c>
    </row>
    <row r="554" spans="1:5">
      <c t="s" r="A554" s="4">
        <v>32</v>
      </c>
      <c t="n" r="B554" s="6">
        <v>514</v>
      </c>
    </row>
    <row r="555" spans="1:5">
      <c t="s" r="A555" s="4">
        <v>797</v>
      </c>
      <c t="n" r="B555" s="6">
        <v>3723</v>
      </c>
    </row>
    <row r="556" spans="1:5">
      <c t="s" r="A556" s="4">
        <v>798</v>
      </c>
      <c t="n" r="B556" s="6">
        <v>0</v>
      </c>
    </row>
    <row r="557" spans="1:5">
      <c t="s" r="A557" s="4">
        <v>799</v>
      </c>
      <c t="n" r="B557" s="6">
        <v>4237</v>
      </c>
    </row>
    <row r="558" spans="1:5">
      <c t="s" r="A558" s="4">
        <v>800</v>
      </c>
      <c t="n" r="B558" s="6">
        <v>220</v>
      </c>
    </row>
    <row r="559" spans="1:5">
      <c t="s" r="A559" s="4">
        <v>1594</v>
      </c>
    </row>
    <row r="560" spans="1:5">
      <c t="s" r="A560" s="3">
        <v>795</v>
      </c>
    </row>
    <row r="561" spans="1:5">
      <c t="s" r="A561" s="4">
        <v>796</v>
      </c>
      <c t="n" r="B561" s="6">
        <v>4200</v>
      </c>
    </row>
    <row r="562" spans="1:5">
      <c t="s" r="A562" s="4">
        <v>32</v>
      </c>
      <c t="n" r="B562" s="6">
        <v>1457</v>
      </c>
    </row>
    <row r="563" spans="1:5">
      <c t="s" r="A563" s="4">
        <v>797</v>
      </c>
      <c t="n" r="B563" s="6">
        <v>4075</v>
      </c>
    </row>
    <row r="564" spans="1:5">
      <c t="s" r="A564" s="4">
        <v>798</v>
      </c>
      <c t="n" r="B564" s="6">
        <v>0</v>
      </c>
    </row>
    <row r="565" spans="1:5">
      <c t="s" r="A565" s="4">
        <v>799</v>
      </c>
      <c t="n" r="B565" s="6">
        <v>5532</v>
      </c>
    </row>
    <row r="566" spans="1:5">
      <c t="s" r="A566" s="4">
        <v>800</v>
      </c>
      <c t="n" r="B566" s="6">
        <v>122</v>
      </c>
    </row>
    <row r="567" spans="1:5">
      <c t="s" r="A567" s="4">
        <v>1595</v>
      </c>
    </row>
    <row r="568" spans="1:5">
      <c t="s" r="A568" s="3">
        <v>795</v>
      </c>
    </row>
    <row r="569" spans="1:5">
      <c t="s" r="A569" s="4">
        <v>32</v>
      </c>
      <c t="n" r="B569" s="6">
        <v>518</v>
      </c>
    </row>
    <row r="570" spans="1:5">
      <c t="s" r="A570" s="4">
        <v>797</v>
      </c>
      <c t="n" r="B570" s="6">
        <v>4525</v>
      </c>
    </row>
    <row r="571" spans="1:5">
      <c t="s" r="A571" s="4">
        <v>798</v>
      </c>
      <c t="n" r="B571" s="6">
        <v>0</v>
      </c>
    </row>
    <row r="572" spans="1:5">
      <c t="s" r="A572" s="4">
        <v>799</v>
      </c>
      <c t="n" r="B572" s="6">
        <v>5043</v>
      </c>
    </row>
    <row r="573" spans="1:5">
      <c t="s" r="A573" s="4">
        <v>800</v>
      </c>
      <c t="n" r="B573" s="6">
        <v>191</v>
      </c>
    </row>
    <row r="574" spans="1:5">
      <c t="s" r="A574" s="4">
        <v>1596</v>
      </c>
    </row>
    <row r="575" spans="1:5">
      <c t="s" r="A575" s="3">
        <v>795</v>
      </c>
    </row>
    <row r="576" spans="1:5">
      <c t="s" r="A576" s="4">
        <v>32</v>
      </c>
      <c t="n" r="B576" s="6">
        <v>2505</v>
      </c>
    </row>
    <row r="577" spans="1:5">
      <c t="s" r="A577" s="4">
        <v>797</v>
      </c>
      <c t="n" r="B577" s="6">
        <v>4866</v>
      </c>
    </row>
    <row r="578" spans="1:5">
      <c t="s" r="A578" s="4">
        <v>798</v>
      </c>
      <c t="n" r="B578" s="6">
        <v>0</v>
      </c>
    </row>
    <row r="579" spans="1:5">
      <c t="s" r="A579" s="4">
        <v>799</v>
      </c>
      <c t="n" r="B579" s="6">
        <v>7371</v>
      </c>
    </row>
    <row r="580" spans="1:5">
      <c t="s" r="A580" s="4">
        <v>800</v>
      </c>
      <c t="n" r="B580" s="6">
        <v>280</v>
      </c>
    </row>
    <row r="581" spans="1:5">
      <c t="s" r="A581" s="4">
        <v>1597</v>
      </c>
    </row>
    <row r="582" spans="1:5">
      <c t="s" r="A582" s="3">
        <v>795</v>
      </c>
    </row>
    <row r="583" spans="1:5">
      <c t="s" r="A583" s="4">
        <v>32</v>
      </c>
      <c t="n" r="B583" s="6">
        <v>1100</v>
      </c>
    </row>
    <row r="584" spans="1:5">
      <c t="s" r="A584" s="4">
        <v>797</v>
      </c>
      <c t="n" r="B584" s="6">
        <v>4241</v>
      </c>
    </row>
    <row r="585" spans="1:5">
      <c t="s" r="A585" s="4">
        <v>798</v>
      </c>
      <c t="n" r="B585" s="6">
        <v>0</v>
      </c>
    </row>
    <row r="586" spans="1:5">
      <c t="s" r="A586" s="4">
        <v>799</v>
      </c>
      <c t="n" r="B586" s="6">
        <v>5341</v>
      </c>
    </row>
    <row r="587" spans="1:5">
      <c t="s" r="A587" s="4">
        <v>800</v>
      </c>
      <c t="n" r="B587" s="6">
        <v>317</v>
      </c>
    </row>
    <row r="588" spans="1:5">
      <c t="s" r="A588" s="4">
        <v>1598</v>
      </c>
    </row>
    <row r="589" spans="1:5">
      <c t="s" r="A589" s="3">
        <v>795</v>
      </c>
    </row>
    <row r="590" spans="1:5">
      <c t="s" r="A590" s="4">
        <v>796</v>
      </c>
      <c t="n" r="B590" s="6">
        <v>3875</v>
      </c>
    </row>
    <row r="591" spans="1:5">
      <c t="s" r="A591" s="4">
        <v>32</v>
      </c>
      <c t="n" r="B591" s="6">
        <v>594</v>
      </c>
    </row>
    <row r="592" spans="1:5">
      <c t="s" r="A592" s="4">
        <v>797</v>
      </c>
      <c t="n" r="B592" s="6">
        <v>4526</v>
      </c>
    </row>
    <row r="593" spans="1:5">
      <c t="s" r="A593" s="4">
        <v>798</v>
      </c>
      <c t="n" r="B593" s="6">
        <v>0</v>
      </c>
    </row>
    <row r="594" spans="1:5">
      <c t="s" r="A594" s="4">
        <v>799</v>
      </c>
      <c t="n" r="B594" s="6">
        <v>5120</v>
      </c>
    </row>
    <row r="595" spans="1:5">
      <c t="s" r="A595" s="4">
        <v>800</v>
      </c>
      <c t="n" r="B595" s="6">
        <v>134</v>
      </c>
    </row>
    <row r="596" spans="1:5">
      <c t="s" r="A596" s="4">
        <v>1599</v>
      </c>
    </row>
    <row r="597" spans="1:5">
      <c t="s" r="A597" s="3">
        <v>795</v>
      </c>
    </row>
    <row r="598" spans="1:5">
      <c t="s" r="A598" s="4">
        <v>32</v>
      </c>
      <c t="n" r="B598" s="6">
        <v>1586</v>
      </c>
    </row>
    <row r="599" spans="1:5">
      <c t="s" r="A599" s="4">
        <v>797</v>
      </c>
      <c t="n" r="B599" s="6">
        <v>3555</v>
      </c>
    </row>
    <row r="600" spans="1:5">
      <c t="s" r="A600" s="4">
        <v>798</v>
      </c>
      <c t="n" r="B600" s="6">
        <v>0</v>
      </c>
    </row>
    <row r="601" spans="1:5">
      <c t="s" r="A601" s="4">
        <v>799</v>
      </c>
      <c t="n" r="B601" s="6">
        <v>5141</v>
      </c>
    </row>
    <row r="602" spans="1:5">
      <c t="s" r="A602" s="4">
        <v>800</v>
      </c>
      <c t="n" r="B602" s="6">
        <v>203</v>
      </c>
    </row>
    <row r="603" spans="1:5">
      <c t="s" r="A603" s="4">
        <v>1600</v>
      </c>
    </row>
    <row r="604" spans="1:5">
      <c t="s" r="A604" s="3">
        <v>795</v>
      </c>
    </row>
    <row r="605" spans="1:5">
      <c t="s" r="A605" s="4">
        <v>796</v>
      </c>
      <c t="n" r="B605" s="6">
        <v>3273</v>
      </c>
    </row>
    <row r="606" spans="1:5">
      <c t="s" r="A606" s="4">
        <v>32</v>
      </c>
      <c t="n" r="B606" s="6">
        <v>1931</v>
      </c>
    </row>
    <row r="607" spans="1:5">
      <c t="s" r="A607" s="4">
        <v>797</v>
      </c>
      <c t="n" r="B607" s="6">
        <v>2457</v>
      </c>
    </row>
    <row r="608" spans="1:5">
      <c t="s" r="A608" s="4">
        <v>798</v>
      </c>
      <c t="n" r="B608" s="6">
        <v>0</v>
      </c>
    </row>
    <row r="609" spans="1:5">
      <c t="s" r="A609" s="4">
        <v>799</v>
      </c>
      <c t="n" r="B609" s="6">
        <v>4388</v>
      </c>
    </row>
    <row r="610" spans="1:5">
      <c t="s" r="A610" s="4">
        <v>800</v>
      </c>
      <c t="n" r="B610" s="6">
        <v>190</v>
      </c>
    </row>
    <row r="611" spans="1:5">
      <c t="s" r="A611" s="4">
        <v>1601</v>
      </c>
    </row>
    <row r="612" spans="1:5">
      <c t="s" r="A612" s="3">
        <v>795</v>
      </c>
    </row>
    <row r="613" spans="1:5">
      <c t="s" r="A613" s="4">
        <v>796</v>
      </c>
      <c t="n" r="B613" s="6">
        <v>3966</v>
      </c>
    </row>
    <row r="614" spans="1:5">
      <c t="s" r="A614" s="4">
        <v>32</v>
      </c>
      <c t="n" r="B614" s="6">
        <v>1480</v>
      </c>
    </row>
    <row r="615" spans="1:5">
      <c t="s" r="A615" s="4">
        <v>797</v>
      </c>
      <c t="n" r="B615" s="6">
        <v>5031</v>
      </c>
    </row>
    <row r="616" spans="1:5">
      <c t="s" r="A616" s="4">
        <v>798</v>
      </c>
      <c t="n" r="B616" s="6">
        <v>0</v>
      </c>
    </row>
    <row r="617" spans="1:5">
      <c t="s" r="A617" s="4">
        <v>799</v>
      </c>
      <c t="n" r="B617" s="6">
        <v>6511</v>
      </c>
    </row>
    <row r="618" spans="1:5">
      <c t="s" r="A618" s="4">
        <v>800</v>
      </c>
      <c t="n" r="B618" s="6">
        <v>329</v>
      </c>
    </row>
    <row r="619" spans="1:5">
      <c t="s" r="A619" s="4">
        <v>1602</v>
      </c>
    </row>
    <row r="620" spans="1:5">
      <c t="s" r="A620" s="3">
        <v>795</v>
      </c>
    </row>
    <row r="621" spans="1:5">
      <c t="s" r="A621" s="4">
        <v>796</v>
      </c>
      <c t="n" r="B621" s="6">
        <v>3725</v>
      </c>
    </row>
    <row r="622" spans="1:5">
      <c t="s" r="A622" s="4">
        <v>32</v>
      </c>
      <c t="n" r="B622" s="6">
        <v>1139</v>
      </c>
    </row>
    <row r="623" spans="1:5">
      <c t="s" r="A623" s="4">
        <v>797</v>
      </c>
      <c t="n" r="B623" s="6">
        <v>3750</v>
      </c>
    </row>
    <row r="624" spans="1:5">
      <c t="s" r="A624" s="4">
        <v>798</v>
      </c>
      <c t="n" r="B624" s="6">
        <v>0</v>
      </c>
    </row>
    <row r="625" spans="1:5">
      <c t="s" r="A625" s="4">
        <v>799</v>
      </c>
      <c t="n" r="B625" s="6">
        <v>4889</v>
      </c>
    </row>
    <row r="626" spans="1:5">
      <c t="s" r="A626" s="4">
        <v>800</v>
      </c>
      <c t="n" r="B626" s="6">
        <v>112</v>
      </c>
    </row>
    <row r="627" spans="1:5">
      <c t="s" r="A627" s="4">
        <v>1603</v>
      </c>
    </row>
    <row r="628" spans="1:5">
      <c t="s" r="A628" s="3">
        <v>795</v>
      </c>
    </row>
    <row r="629" spans="1:5">
      <c t="s" r="A629" s="4">
        <v>32</v>
      </c>
      <c t="n" r="B629" s="6">
        <v>2325</v>
      </c>
    </row>
    <row r="630" spans="1:5">
      <c t="s" r="A630" s="4">
        <v>797</v>
      </c>
      <c t="n" r="B630" s="6">
        <v>3262</v>
      </c>
    </row>
    <row r="631" spans="1:5">
      <c t="s" r="A631" s="4">
        <v>798</v>
      </c>
      <c t="n" r="B631" s="6">
        <v>0</v>
      </c>
    </row>
    <row r="632" spans="1:5">
      <c t="s" r="A632" s="4">
        <v>799</v>
      </c>
      <c t="n" r="B632" s="6">
        <v>5587</v>
      </c>
    </row>
    <row r="633" spans="1:5">
      <c t="s" r="A633" s="4">
        <v>800</v>
      </c>
      <c t="n" r="B633" s="6">
        <v>195</v>
      </c>
    </row>
    <row r="634" spans="1:5">
      <c t="s" r="A634" s="4">
        <v>1604</v>
      </c>
    </row>
    <row r="635" spans="1:5">
      <c t="s" r="A635" s="3">
        <v>795</v>
      </c>
    </row>
    <row r="636" spans="1:5">
      <c t="s" r="A636" s="4">
        <v>32</v>
      </c>
      <c t="n" r="B636" s="6">
        <v>860</v>
      </c>
    </row>
    <row r="637" spans="1:5">
      <c t="s" r="A637" s="4">
        <v>797</v>
      </c>
      <c t="n" r="B637" s="6">
        <v>2539</v>
      </c>
    </row>
    <row r="638" spans="1:5">
      <c t="s" r="A638" s="4">
        <v>798</v>
      </c>
      <c t="n" r="B638" s="6">
        <v>0</v>
      </c>
    </row>
    <row r="639" spans="1:5">
      <c t="s" r="A639" s="4">
        <v>799</v>
      </c>
      <c t="n" r="B639" s="6">
        <v>3399</v>
      </c>
    </row>
    <row r="640" spans="1:5">
      <c t="s" r="A640" s="4">
        <v>800</v>
      </c>
      <c t="n" r="B640" s="6">
        <v>162</v>
      </c>
    </row>
    <row r="641" spans="1:5">
      <c t="s" r="A641" s="4">
        <v>1605</v>
      </c>
    </row>
    <row r="642" spans="1:5">
      <c t="s" r="A642" s="3">
        <v>795</v>
      </c>
    </row>
    <row r="643" spans="1:5">
      <c t="s" r="A643" s="4">
        <v>32</v>
      </c>
      <c t="n" r="B643" s="6">
        <v>548</v>
      </c>
    </row>
    <row r="644" spans="1:5">
      <c t="s" r="A644" s="4">
        <v>797</v>
      </c>
      <c t="n" r="B644" s="6">
        <v>4676</v>
      </c>
    </row>
    <row r="645" spans="1:5">
      <c t="s" r="A645" s="4">
        <v>798</v>
      </c>
      <c t="n" r="B645" s="6">
        <v>0</v>
      </c>
    </row>
    <row r="646" spans="1:5">
      <c t="s" r="A646" s="4">
        <v>799</v>
      </c>
      <c t="n" r="B646" s="6">
        <v>5224</v>
      </c>
    </row>
    <row r="647" spans="1:5">
      <c t="s" r="A647" s="4">
        <v>800</v>
      </c>
      <c t="n" r="B647" s="6">
        <v>181</v>
      </c>
    </row>
    <row r="648" spans="1:5">
      <c t="s" r="A648" s="4">
        <v>1606</v>
      </c>
    </row>
    <row r="649" spans="1:5">
      <c t="s" r="A649" s="3">
        <v>795</v>
      </c>
    </row>
    <row r="650" spans="1:5">
      <c t="s" r="A650" s="4">
        <v>796</v>
      </c>
      <c t="n" r="B650" s="6">
        <v>4100</v>
      </c>
    </row>
    <row r="651" spans="1:5">
      <c t="s" r="A651" s="4">
        <v>32</v>
      </c>
      <c t="n" r="B651" s="6">
        <v>1115</v>
      </c>
    </row>
    <row r="652" spans="1:5">
      <c t="s" r="A652" s="4">
        <v>797</v>
      </c>
      <c t="n" r="B652" s="6">
        <v>4248</v>
      </c>
    </row>
    <row r="653" spans="1:5">
      <c t="s" r="A653" s="4">
        <v>798</v>
      </c>
      <c t="n" r="B653" s="6">
        <v>0</v>
      </c>
    </row>
    <row r="654" spans="1:5">
      <c t="s" r="A654" s="4">
        <v>799</v>
      </c>
      <c t="n" r="B654" s="6">
        <v>5363</v>
      </c>
    </row>
    <row r="655" spans="1:5">
      <c t="s" r="A655" s="4">
        <v>800</v>
      </c>
      <c t="n" r="B655" s="6">
        <v>127</v>
      </c>
    </row>
    <row r="656" spans="1:5">
      <c t="s" r="A656" s="4">
        <v>1607</v>
      </c>
    </row>
    <row r="657" spans="1:5">
      <c t="s" r="A657" s="3">
        <v>795</v>
      </c>
    </row>
    <row r="658" spans="1:5">
      <c t="s" r="A658" s="4">
        <v>32</v>
      </c>
      <c t="n" r="B658" s="6">
        <v>565</v>
      </c>
    </row>
    <row r="659" spans="1:5">
      <c t="s" r="A659" s="4">
        <v>797</v>
      </c>
      <c t="n" r="B659" s="6">
        <v>3257</v>
      </c>
    </row>
    <row r="660" spans="1:5">
      <c t="s" r="A660" s="4">
        <v>798</v>
      </c>
      <c t="n" r="B660" s="6">
        <v>0</v>
      </c>
    </row>
    <row r="661" spans="1:5">
      <c t="s" r="A661" s="4">
        <v>799</v>
      </c>
      <c t="n" r="B661" s="6">
        <v>3822</v>
      </c>
    </row>
    <row r="662" spans="1:5">
      <c t="s" r="A662" s="4">
        <v>800</v>
      </c>
      <c t="n" r="B662" s="6">
        <v>267</v>
      </c>
    </row>
    <row r="663" spans="1:5">
      <c t="s" r="A663" s="4">
        <v>1608</v>
      </c>
    </row>
    <row r="664" spans="1:5">
      <c t="s" r="A664" s="3">
        <v>795</v>
      </c>
    </row>
    <row r="665" spans="1:5">
      <c t="s" r="A665" s="4">
        <v>32</v>
      </c>
      <c t="n" r="B665" s="6">
        <v>531</v>
      </c>
    </row>
    <row r="666" spans="1:5">
      <c t="s" r="A666" s="4">
        <v>797</v>
      </c>
      <c t="n" r="B666" s="6">
        <v>2951</v>
      </c>
    </row>
    <row r="667" spans="1:5">
      <c t="s" r="A667" s="4">
        <v>798</v>
      </c>
      <c t="n" r="B667" s="6">
        <v>0</v>
      </c>
    </row>
    <row r="668" spans="1:5">
      <c t="s" r="A668" s="4">
        <v>799</v>
      </c>
      <c t="n" r="B668" s="6">
        <v>3482</v>
      </c>
    </row>
    <row r="669" spans="1:5">
      <c t="s" r="A669" s="4">
        <v>800</v>
      </c>
      <c t="n" r="B669" s="6">
        <v>240</v>
      </c>
    </row>
    <row r="670" spans="1:5">
      <c t="s" r="A670" s="4">
        <v>1609</v>
      </c>
    </row>
    <row r="671" spans="1:5">
      <c t="s" r="A671" s="3">
        <v>795</v>
      </c>
    </row>
    <row r="672" spans="1:5">
      <c t="s" r="A672" s="4">
        <v>796</v>
      </c>
      <c t="n" r="B672" s="6">
        <v>4165</v>
      </c>
    </row>
    <row r="673" spans="1:5">
      <c t="s" r="A673" s="4">
        <v>32</v>
      </c>
      <c t="n" r="B673" s="6">
        <v>1007</v>
      </c>
    </row>
    <row r="674" spans="1:5">
      <c t="s" r="A674" s="4">
        <v>797</v>
      </c>
      <c t="n" r="B674" s="6">
        <v>4325</v>
      </c>
    </row>
    <row r="675" spans="1:5">
      <c t="s" r="A675" s="4">
        <v>798</v>
      </c>
      <c t="n" r="B675" s="6">
        <v>0</v>
      </c>
    </row>
    <row r="676" spans="1:5">
      <c t="s" r="A676" s="4">
        <v>799</v>
      </c>
      <c t="n" r="B676" s="6">
        <v>5332</v>
      </c>
    </row>
    <row r="677" spans="1:5">
      <c t="s" r="A677" s="4">
        <v>800</v>
      </c>
      <c t="n" r="B677" s="6">
        <v>123</v>
      </c>
    </row>
    <row r="678" spans="1:5">
      <c t="s" r="A678" s="4">
        <v>1610</v>
      </c>
    </row>
    <row r="679" spans="1:5">
      <c t="s" r="A679" s="3">
        <v>795</v>
      </c>
    </row>
    <row r="680" spans="1:5">
      <c t="s" r="A680" s="4">
        <v>796</v>
      </c>
      <c t="n" r="B680" s="6">
        <v>3775</v>
      </c>
    </row>
    <row r="681" spans="1:5">
      <c t="s" r="A681" s="4">
        <v>32</v>
      </c>
      <c t="n" r="B681" s="6">
        <v>776</v>
      </c>
    </row>
    <row r="682" spans="1:5">
      <c t="s" r="A682" s="4">
        <v>797</v>
      </c>
      <c t="n" r="B682" s="6">
        <v>4166</v>
      </c>
    </row>
    <row r="683" spans="1:5">
      <c t="s" r="A683" s="4">
        <v>798</v>
      </c>
      <c t="n" r="B683" s="6">
        <v>0</v>
      </c>
    </row>
    <row r="684" spans="1:5">
      <c t="s" r="A684" s="4">
        <v>799</v>
      </c>
      <c t="n" r="B684" s="6">
        <v>4942</v>
      </c>
    </row>
    <row r="685" spans="1:5">
      <c t="s" r="A685" s="4">
        <v>800</v>
      </c>
      <c t="n" r="B685" s="6">
        <v>124</v>
      </c>
    </row>
    <row r="686" spans="1:5">
      <c t="s" r="A686" s="4">
        <v>1611</v>
      </c>
    </row>
    <row r="687" spans="1:5">
      <c t="s" r="A687" s="3">
        <v>795</v>
      </c>
    </row>
    <row r="688" spans="1:5">
      <c t="s" r="A688" s="4">
        <v>32</v>
      </c>
      <c t="n" r="B688" s="6">
        <v>284</v>
      </c>
    </row>
    <row r="689" spans="1:5">
      <c t="s" r="A689" s="4">
        <v>797</v>
      </c>
      <c t="n" r="B689" s="6">
        <v>4991</v>
      </c>
    </row>
    <row r="690" spans="1:5">
      <c t="s" r="A690" s="4">
        <v>798</v>
      </c>
      <c t="n" r="B690" s="6">
        <v>0</v>
      </c>
    </row>
    <row r="691" spans="1:5">
      <c t="s" r="A691" s="4">
        <v>799</v>
      </c>
      <c t="n" r="B691" s="6">
        <v>5275</v>
      </c>
    </row>
    <row r="692" spans="1:5">
      <c t="s" r="A692" s="4">
        <v>800</v>
      </c>
      <c t="n" r="B692" s="6">
        <v>172</v>
      </c>
    </row>
    <row r="693" spans="1:5">
      <c t="s" r="A693" s="4">
        <v>1612</v>
      </c>
    </row>
    <row r="694" spans="1:5">
      <c t="s" r="A694" s="3">
        <v>795</v>
      </c>
    </row>
    <row r="695" spans="1:5">
      <c t="s" r="A695" s="4">
        <v>796</v>
      </c>
      <c t="n" r="B695" s="6">
        <v>3200</v>
      </c>
    </row>
    <row r="696" spans="1:5">
      <c t="s" r="A696" s="4">
        <v>32</v>
      </c>
      <c t="n" r="B696" s="6">
        <v>567</v>
      </c>
    </row>
    <row r="697" spans="1:5">
      <c t="s" r="A697" s="4">
        <v>797</v>
      </c>
      <c t="n" r="B697" s="6">
        <v>3615</v>
      </c>
    </row>
    <row r="698" spans="1:5">
      <c t="s" r="A698" s="4">
        <v>798</v>
      </c>
      <c t="n" r="B698" s="6">
        <v>0</v>
      </c>
    </row>
    <row r="699" spans="1:5">
      <c t="s" r="A699" s="4">
        <v>799</v>
      </c>
      <c t="n" r="B699" s="6">
        <v>4182</v>
      </c>
    </row>
    <row r="700" spans="1:5">
      <c t="s" r="A700" s="4">
        <v>800</v>
      </c>
      <c t="n" r="B700" s="6">
        <v>109</v>
      </c>
    </row>
    <row r="701" spans="1:5">
      <c t="s" r="A701" s="4">
        <v>1613</v>
      </c>
    </row>
    <row r="702" spans="1:5">
      <c t="s" r="A702" s="3">
        <v>795</v>
      </c>
    </row>
    <row r="703" spans="1:5">
      <c t="s" r="A703" s="4">
        <v>32</v>
      </c>
      <c t="n" r="B703" s="6">
        <v>1603</v>
      </c>
    </row>
    <row r="704" spans="1:5">
      <c t="s" r="A704" s="4">
        <v>797</v>
      </c>
      <c t="n" r="B704" s="6">
        <v>3161</v>
      </c>
    </row>
    <row r="705" spans="1:5">
      <c t="s" r="A705" s="4">
        <v>798</v>
      </c>
      <c t="n" r="B705" s="6">
        <v>0</v>
      </c>
    </row>
    <row r="706" spans="1:5">
      <c t="s" r="A706" s="4">
        <v>799</v>
      </c>
      <c t="n" r="B706" s="6">
        <v>4764</v>
      </c>
    </row>
    <row r="707" spans="1:5">
      <c t="s" r="A707" s="4">
        <v>800</v>
      </c>
      <c t="n" r="B707" s="6">
        <v>176</v>
      </c>
    </row>
    <row r="708" spans="1:5">
      <c t="s" r="A708" s="4">
        <v>1614</v>
      </c>
    </row>
    <row r="709" spans="1:5">
      <c t="s" r="A709" s="3">
        <v>795</v>
      </c>
    </row>
    <row r="710" spans="1:5">
      <c t="s" r="A710" s="4">
        <v>32</v>
      </c>
      <c t="n" r="B710" s="6">
        <v>1110</v>
      </c>
    </row>
    <row r="711" spans="1:5">
      <c t="s" r="A711" s="4">
        <v>797</v>
      </c>
      <c t="n" r="B711" s="6">
        <v>2949</v>
      </c>
    </row>
    <row r="712" spans="1:5">
      <c t="s" r="A712" s="4">
        <v>798</v>
      </c>
      <c t="n" r="B712" s="6">
        <v>0</v>
      </c>
    </row>
    <row r="713" spans="1:5">
      <c t="s" r="A713" s="4">
        <v>799</v>
      </c>
      <c t="n" r="B713" s="6">
        <v>4059</v>
      </c>
    </row>
    <row r="714" spans="1:5">
      <c t="s" r="A714" s="4">
        <v>800</v>
      </c>
      <c t="n" r="B714" s="6">
        <v>280</v>
      </c>
    </row>
    <row r="715" spans="1:5">
      <c t="s" r="A715" s="4">
        <v>1615</v>
      </c>
    </row>
    <row r="716" spans="1:5">
      <c t="s" r="A716" s="3">
        <v>795</v>
      </c>
    </row>
    <row r="717" spans="1:5">
      <c t="s" r="A717" s="4">
        <v>796</v>
      </c>
      <c t="n" r="B717" s="6">
        <v>4125</v>
      </c>
    </row>
    <row r="718" spans="1:5">
      <c t="s" r="A718" s="4">
        <v>32</v>
      </c>
      <c t="n" r="B718" s="6">
        <v>545</v>
      </c>
    </row>
    <row r="719" spans="1:5">
      <c t="s" r="A719" s="4">
        <v>797</v>
      </c>
      <c t="n" r="B719" s="6">
        <v>4825</v>
      </c>
    </row>
    <row r="720" spans="1:5">
      <c t="s" r="A720" s="4">
        <v>798</v>
      </c>
      <c t="n" r="B720" s="6">
        <v>0</v>
      </c>
    </row>
    <row r="721" spans="1:5">
      <c t="s" r="A721" s="4">
        <v>799</v>
      </c>
      <c t="n" r="B721" s="6">
        <v>5370</v>
      </c>
    </row>
    <row r="722" spans="1:5">
      <c t="s" r="A722" s="4">
        <v>800</v>
      </c>
      <c t="n" r="B722" s="6">
        <v>143</v>
      </c>
    </row>
    <row r="723" spans="1:5">
      <c t="s" r="A723" s="4">
        <v>1616</v>
      </c>
    </row>
    <row r="724" spans="1:5">
      <c t="s" r="A724" s="3">
        <v>795</v>
      </c>
    </row>
    <row r="725" spans="1:5">
      <c t="s" r="A725" s="4">
        <v>796</v>
      </c>
      <c t="n" r="B725" s="6">
        <v>3750</v>
      </c>
    </row>
    <row r="726" spans="1:5">
      <c t="s" r="A726" s="4">
        <v>32</v>
      </c>
      <c t="n" r="B726" s="6">
        <v>689</v>
      </c>
    </row>
    <row r="727" spans="1:5">
      <c t="s" r="A727" s="4">
        <v>797</v>
      </c>
      <c t="n" r="B727" s="6">
        <v>4226</v>
      </c>
    </row>
    <row r="728" spans="1:5">
      <c t="s" r="A728" s="4">
        <v>798</v>
      </c>
      <c t="n" r="B728" s="6">
        <v>0</v>
      </c>
    </row>
    <row r="729" spans="1:5">
      <c t="s" r="A729" s="4">
        <v>799</v>
      </c>
      <c t="n" r="B729" s="6">
        <v>4915</v>
      </c>
    </row>
    <row r="730" spans="1:5">
      <c t="s" r="A730" s="4">
        <v>800</v>
      </c>
      <c t="n" r="B730" s="6">
        <v>125</v>
      </c>
    </row>
    <row r="731" spans="1:5">
      <c t="s" r="A731" s="4">
        <v>1617</v>
      </c>
    </row>
    <row r="732" spans="1:5">
      <c t="s" r="A732" s="3">
        <v>795</v>
      </c>
    </row>
    <row r="733" spans="1:5">
      <c t="s" r="A733" s="4">
        <v>796</v>
      </c>
      <c t="n" r="B733" s="6">
        <v>3950</v>
      </c>
    </row>
    <row r="734" spans="1:5">
      <c t="s" r="A734" s="4">
        <v>32</v>
      </c>
      <c t="n" r="B734" s="6">
        <v>1356</v>
      </c>
    </row>
    <row r="735" spans="1:5">
      <c t="s" r="A735" s="4">
        <v>797</v>
      </c>
      <c t="n" r="B735" s="6">
        <v>3869</v>
      </c>
    </row>
    <row r="736" spans="1:5">
      <c t="s" r="A736" s="4">
        <v>798</v>
      </c>
      <c t="n" r="B736" s="6">
        <v>0</v>
      </c>
    </row>
    <row r="737" spans="1:5">
      <c t="s" r="A737" s="4">
        <v>799</v>
      </c>
      <c t="n" r="B737" s="6">
        <v>5225</v>
      </c>
    </row>
    <row r="738" spans="1:5">
      <c t="s" r="A738" s="4">
        <v>800</v>
      </c>
      <c t="n" r="B738" s="6">
        <v>118</v>
      </c>
    </row>
    <row r="739" spans="1:5">
      <c t="s" r="A739" s="4">
        <v>1618</v>
      </c>
    </row>
    <row r="740" spans="1:5">
      <c t="s" r="A740" s="3">
        <v>795</v>
      </c>
    </row>
    <row r="741" spans="1:5">
      <c t="s" r="A741" s="4">
        <v>796</v>
      </c>
      <c t="n" r="B741" s="6">
        <v>4230</v>
      </c>
    </row>
    <row r="742" spans="1:5">
      <c t="s" r="A742" s="4">
        <v>32</v>
      </c>
      <c t="n" r="B742" s="6">
        <v>1266</v>
      </c>
    </row>
    <row r="743" spans="1:5">
      <c t="s" r="A743" s="4">
        <v>797</v>
      </c>
      <c t="n" r="B743" s="6">
        <v>4047</v>
      </c>
    </row>
    <row r="744" spans="1:5">
      <c t="s" r="A744" s="4">
        <v>798</v>
      </c>
      <c t="n" r="B744" s="6">
        <v>0</v>
      </c>
    </row>
    <row r="745" spans="1:5">
      <c t="s" r="A745" s="4">
        <v>799</v>
      </c>
      <c t="n" r="B745" s="6">
        <v>5313</v>
      </c>
    </row>
    <row r="746" spans="1:5">
      <c t="s" r="A746" s="4">
        <v>800</v>
      </c>
      <c t="n" r="B746" s="6">
        <v>120</v>
      </c>
    </row>
    <row r="747" spans="1:5">
      <c t="s" r="A747" s="4">
        <v>1619</v>
      </c>
    </row>
    <row r="748" spans="1:5">
      <c t="s" r="A748" s="3">
        <v>795</v>
      </c>
    </row>
    <row r="749" spans="1:5">
      <c t="s" r="A749" s="4">
        <v>32</v>
      </c>
      <c t="n" r="B749" s="6">
        <v>2216</v>
      </c>
    </row>
    <row r="750" spans="1:5">
      <c t="s" r="A750" s="4">
        <v>797</v>
      </c>
      <c t="n" r="B750" s="6">
        <v>1830</v>
      </c>
    </row>
    <row r="751" spans="1:5">
      <c t="s" r="A751" s="4">
        <v>798</v>
      </c>
      <c t="n" r="B751" s="6">
        <v>0</v>
      </c>
    </row>
    <row r="752" spans="1:5">
      <c t="s" r="A752" s="4">
        <v>799</v>
      </c>
      <c t="n" r="B752" s="6">
        <v>4046</v>
      </c>
    </row>
    <row r="753" spans="1:5">
      <c t="s" r="A753" s="4">
        <v>800</v>
      </c>
      <c t="n" r="B753" s="6">
        <v>137</v>
      </c>
    </row>
    <row r="754" spans="1:5">
      <c t="s" r="A754" s="4">
        <v>1620</v>
      </c>
    </row>
    <row r="755" spans="1:5">
      <c t="s" r="A755" s="3">
        <v>795</v>
      </c>
    </row>
    <row r="756" spans="1:5">
      <c t="s" r="A756" s="4">
        <v>32</v>
      </c>
      <c t="n" r="B756" s="6">
        <v>248</v>
      </c>
    </row>
    <row r="757" spans="1:5">
      <c t="s" r="A757" s="4">
        <v>797</v>
      </c>
      <c t="n" r="B757" s="6">
        <v>5229</v>
      </c>
    </row>
    <row r="758" spans="1:5">
      <c t="s" r="A758" s="4">
        <v>798</v>
      </c>
      <c t="n" r="B758" s="6">
        <v>0</v>
      </c>
    </row>
    <row r="759" spans="1:5">
      <c t="s" r="A759" s="4">
        <v>799</v>
      </c>
      <c t="n" r="B759" s="6">
        <v>5477</v>
      </c>
    </row>
    <row r="760" spans="1:5">
      <c t="s" r="A760" s="4">
        <v>800</v>
      </c>
      <c t="n" r="B760" s="6">
        <v>309</v>
      </c>
    </row>
    <row r="761" spans="1:5">
      <c t="s" r="A761" s="4">
        <v>1621</v>
      </c>
    </row>
    <row r="762" spans="1:5">
      <c t="s" r="A762" s="3">
        <v>795</v>
      </c>
    </row>
    <row r="763" spans="1:5">
      <c t="s" r="A763" s="4">
        <v>796</v>
      </c>
      <c t="n" r="B763" s="6">
        <v>4265</v>
      </c>
    </row>
    <row r="764" spans="1:5">
      <c t="s" r="A764" s="4">
        <v>32</v>
      </c>
      <c t="n" r="B764" s="6">
        <v>967</v>
      </c>
    </row>
    <row r="765" spans="1:5">
      <c t="s" r="A765" s="4">
        <v>797</v>
      </c>
      <c t="n" r="B765" s="6">
        <v>4620</v>
      </c>
    </row>
    <row r="766" spans="1:5">
      <c t="s" r="A766" s="4">
        <v>798</v>
      </c>
      <c t="n" r="B766" s="6">
        <v>0</v>
      </c>
    </row>
    <row r="767" spans="1:5">
      <c t="s" r="A767" s="4">
        <v>799</v>
      </c>
      <c t="n" r="B767" s="6">
        <v>5587</v>
      </c>
    </row>
    <row r="768" spans="1:5">
      <c t="s" r="A768" s="4">
        <v>800</v>
      </c>
      <c t="n" r="B768" s="6">
        <v>137</v>
      </c>
    </row>
    <row r="769" spans="1:5">
      <c t="s" r="A769" s="4">
        <v>1622</v>
      </c>
    </row>
    <row r="770" spans="1:5">
      <c t="s" r="A770" s="3">
        <v>795</v>
      </c>
    </row>
    <row r="771" spans="1:5">
      <c t="s" r="A771" s="4">
        <v>796</v>
      </c>
      <c t="n" r="B771" s="6">
        <v>5200</v>
      </c>
    </row>
    <row r="772" spans="1:5">
      <c t="s" r="A772" s="4">
        <v>32</v>
      </c>
      <c t="n" r="B772" s="6">
        <v>634</v>
      </c>
    </row>
    <row r="773" spans="1:5">
      <c t="s" r="A773" s="4">
        <v>797</v>
      </c>
      <c t="n" r="B773" s="6">
        <v>5137</v>
      </c>
    </row>
    <row r="774" spans="1:5">
      <c t="s" r="A774" s="4">
        <v>798</v>
      </c>
      <c t="n" r="B774" s="6">
        <v>0</v>
      </c>
    </row>
    <row r="775" spans="1:5">
      <c t="s" r="A775" s="4">
        <v>799</v>
      </c>
      <c t="n" r="B775" s="6">
        <v>5771</v>
      </c>
    </row>
    <row r="776" spans="1:5">
      <c t="s" r="A776" s="4">
        <v>800</v>
      </c>
      <c t="n" r="B776" s="6">
        <v>151</v>
      </c>
    </row>
    <row r="777" spans="1:5">
      <c t="s" r="A777" s="4">
        <v>1623</v>
      </c>
    </row>
    <row r="778" spans="1:5">
      <c t="s" r="A778" s="3">
        <v>795</v>
      </c>
    </row>
    <row r="779" spans="1:5">
      <c t="s" r="A779" s="4">
        <v>32</v>
      </c>
      <c t="n" r="B779" s="6">
        <v>677</v>
      </c>
    </row>
    <row r="780" spans="1:5">
      <c t="s" r="A780" s="4">
        <v>797</v>
      </c>
      <c t="n" r="B780" s="6">
        <v>3825</v>
      </c>
    </row>
    <row r="781" spans="1:5">
      <c t="s" r="A781" s="4">
        <v>798</v>
      </c>
      <c t="n" r="B781" s="6">
        <v>0</v>
      </c>
    </row>
    <row r="782" spans="1:5">
      <c t="s" r="A782" s="4">
        <v>799</v>
      </c>
      <c t="n" r="B782" s="6">
        <v>4502</v>
      </c>
    </row>
    <row r="783" spans="1:5">
      <c t="s" r="A783" s="4">
        <v>800</v>
      </c>
      <c t="n" r="B783" s="6">
        <v>161</v>
      </c>
    </row>
    <row r="784" spans="1:5">
      <c t="s" r="A784" s="4">
        <v>1624</v>
      </c>
    </row>
    <row r="785" spans="1:5">
      <c t="s" r="A785" s="3">
        <v>795</v>
      </c>
    </row>
    <row r="786" spans="1:5">
      <c t="s" r="A786" s="4">
        <v>32</v>
      </c>
      <c t="n" r="B786" s="6">
        <v>324</v>
      </c>
    </row>
    <row r="787" spans="1:5">
      <c t="s" r="A787" s="4">
        <v>797</v>
      </c>
      <c t="n" r="B787" s="6">
        <v>2669</v>
      </c>
    </row>
    <row r="788" spans="1:5">
      <c t="s" r="A788" s="4">
        <v>798</v>
      </c>
      <c t="n" r="B788" s="6">
        <v>0</v>
      </c>
    </row>
    <row r="789" spans="1:5">
      <c t="s" r="A789" s="4">
        <v>799</v>
      </c>
      <c t="n" r="B789" s="6">
        <v>2993</v>
      </c>
    </row>
    <row r="790" spans="1:5">
      <c t="s" r="A790" s="4">
        <v>800</v>
      </c>
      <c t="n" r="B790" s="6">
        <v>108</v>
      </c>
    </row>
    <row r="791" spans="1:5">
      <c t="s" r="A791" s="4">
        <v>1625</v>
      </c>
    </row>
    <row r="792" spans="1:5">
      <c t="s" r="A792" s="3">
        <v>795</v>
      </c>
    </row>
    <row r="793" spans="1:5">
      <c t="s" r="A793" s="4">
        <v>796</v>
      </c>
      <c t="n" r="B793" s="6">
        <v>3625</v>
      </c>
    </row>
    <row r="794" spans="1:5">
      <c t="s" r="A794" s="4">
        <v>32</v>
      </c>
      <c t="n" r="B794" s="6">
        <v>1138</v>
      </c>
    </row>
    <row r="795" spans="1:5">
      <c t="s" r="A795" s="4">
        <v>797</v>
      </c>
      <c t="n" r="B795" s="6">
        <v>3784</v>
      </c>
    </row>
    <row r="796" spans="1:5">
      <c t="s" r="A796" s="4">
        <v>798</v>
      </c>
      <c t="n" r="B796" s="6">
        <v>0</v>
      </c>
    </row>
    <row r="797" spans="1:5">
      <c t="s" r="A797" s="4">
        <v>799</v>
      </c>
      <c t="n" r="B797" s="6">
        <v>4922</v>
      </c>
    </row>
    <row r="798" spans="1:5">
      <c t="s" r="A798" s="4">
        <v>800</v>
      </c>
      <c t="n" r="B798" s="6">
        <v>113</v>
      </c>
    </row>
    <row r="799" spans="1:5">
      <c t="s" r="A799" s="4">
        <v>1626</v>
      </c>
    </row>
    <row r="800" spans="1:5">
      <c t="s" r="A800" s="3">
        <v>795</v>
      </c>
    </row>
    <row r="801" spans="1:5">
      <c t="s" r="A801" s="4">
        <v>32</v>
      </c>
      <c t="n" r="B801" s="6">
        <v>1172</v>
      </c>
    </row>
    <row r="802" spans="1:5">
      <c t="s" r="A802" s="4">
        <v>797</v>
      </c>
      <c t="n" r="B802" s="6">
        <v>4509</v>
      </c>
    </row>
    <row r="803" spans="1:5">
      <c t="s" r="A803" s="4">
        <v>798</v>
      </c>
      <c t="n" r="B803" s="6">
        <v>0</v>
      </c>
    </row>
    <row r="804" spans="1:5">
      <c t="s" r="A804" s="4">
        <v>799</v>
      </c>
      <c t="n" r="B804" s="6">
        <v>5681</v>
      </c>
    </row>
    <row r="805" spans="1:5">
      <c t="s" r="A805" s="4">
        <v>800</v>
      </c>
      <c t="n" r="B805" s="6">
        <v>254</v>
      </c>
    </row>
    <row r="806" spans="1:5">
      <c t="s" r="A806" s="4">
        <v>1627</v>
      </c>
    </row>
    <row r="807" spans="1:5">
      <c t="s" r="A807" s="3">
        <v>795</v>
      </c>
    </row>
    <row r="808" spans="1:5">
      <c t="s" r="A808" s="4">
        <v>32</v>
      </c>
      <c t="n" r="B808" s="6">
        <v>830</v>
      </c>
    </row>
    <row r="809" spans="1:5">
      <c t="s" r="A809" s="4">
        <v>797</v>
      </c>
      <c t="n" r="B809" s="6">
        <v>3619</v>
      </c>
    </row>
    <row r="810" spans="1:5">
      <c t="s" r="A810" s="4">
        <v>798</v>
      </c>
      <c t="n" r="B810" s="6">
        <v>0</v>
      </c>
    </row>
    <row r="811" spans="1:5">
      <c t="s" r="A811" s="4">
        <v>799</v>
      </c>
      <c t="n" r="B811" s="6">
        <v>4449</v>
      </c>
    </row>
    <row r="812" spans="1:5">
      <c t="s" r="A812" s="4">
        <v>800</v>
      </c>
      <c t="n" r="B812" s="6">
        <v>338</v>
      </c>
    </row>
    <row r="813" spans="1:5">
      <c t="s" r="A813" s="4">
        <v>1628</v>
      </c>
    </row>
    <row r="814" spans="1:5">
      <c t="s" r="A814" s="3">
        <v>795</v>
      </c>
    </row>
    <row r="815" spans="1:5">
      <c t="s" r="A815" s="4">
        <v>796</v>
      </c>
      <c t="n" r="B815" s="6">
        <v>4600</v>
      </c>
    </row>
    <row r="816" spans="1:5">
      <c t="s" r="A816" s="4">
        <v>32</v>
      </c>
      <c t="n" r="B816" s="6">
        <v>1644</v>
      </c>
    </row>
    <row r="817" spans="1:5">
      <c t="s" r="A817" s="4">
        <v>797</v>
      </c>
      <c t="n" r="B817" s="6">
        <v>4364</v>
      </c>
    </row>
    <row r="818" spans="1:5">
      <c t="s" r="A818" s="4">
        <v>798</v>
      </c>
      <c t="n" r="B818" s="6">
        <v>0</v>
      </c>
    </row>
    <row r="819" spans="1:5">
      <c t="s" r="A819" s="4">
        <v>799</v>
      </c>
      <c t="n" r="B819" s="6">
        <v>6008</v>
      </c>
    </row>
    <row r="820" spans="1:5">
      <c t="s" r="A820" s="4">
        <v>800</v>
      </c>
      <c t="n" r="B820" s="6">
        <v>130</v>
      </c>
    </row>
    <row r="821" spans="1:5">
      <c t="s" r="A821" s="4">
        <v>1629</v>
      </c>
    </row>
    <row r="822" spans="1:5">
      <c t="s" r="A822" s="3">
        <v>795</v>
      </c>
    </row>
    <row r="823" spans="1:5">
      <c t="s" r="A823" s="4">
        <v>796</v>
      </c>
      <c t="n" r="B823" s="6">
        <v>4600</v>
      </c>
    </row>
    <row r="824" spans="1:5">
      <c t="s" r="A824" s="4">
        <v>32</v>
      </c>
      <c t="n" r="B824" s="6">
        <v>1432</v>
      </c>
    </row>
    <row r="825" spans="1:5">
      <c t="s" r="A825" s="4">
        <v>797</v>
      </c>
      <c t="n" r="B825" s="6">
        <v>4556</v>
      </c>
    </row>
    <row r="826" spans="1:5">
      <c t="s" r="A826" s="4">
        <v>798</v>
      </c>
      <c t="n" r="B826" s="6">
        <v>0</v>
      </c>
    </row>
    <row r="827" spans="1:5">
      <c t="s" r="A827" s="4">
        <v>799</v>
      </c>
      <c t="n" r="B827" s="6">
        <v>5988</v>
      </c>
    </row>
    <row r="828" spans="1:5">
      <c t="s" r="A828" s="4">
        <v>800</v>
      </c>
      <c t="n" r="B828" s="6">
        <v>136</v>
      </c>
    </row>
    <row r="829" spans="1:5">
      <c t="s" r="A829" s="4">
        <v>1630</v>
      </c>
    </row>
    <row r="830" spans="1:5">
      <c t="s" r="A830" s="3">
        <v>795</v>
      </c>
    </row>
    <row r="831" spans="1:5">
      <c t="s" r="A831" s="4">
        <v>796</v>
      </c>
      <c t="n" r="B831" s="6">
        <v>4790</v>
      </c>
    </row>
    <row r="832" spans="1:5">
      <c t="s" r="A832" s="4">
        <v>32</v>
      </c>
      <c t="n" r="B832" s="6">
        <v>1414</v>
      </c>
    </row>
    <row r="833" spans="1:5">
      <c t="s" r="A833" s="4">
        <v>797</v>
      </c>
      <c t="n" r="B833" s="6">
        <v>4622</v>
      </c>
    </row>
    <row r="834" spans="1:5">
      <c t="s" r="A834" s="4">
        <v>798</v>
      </c>
      <c t="n" r="B834" s="6">
        <v>0</v>
      </c>
    </row>
    <row r="835" spans="1:5">
      <c t="s" r="A835" s="4">
        <v>799</v>
      </c>
      <c t="n" r="B835" s="6">
        <v>6036</v>
      </c>
    </row>
    <row r="836" spans="1:5">
      <c t="s" r="A836" s="4">
        <v>800</v>
      </c>
      <c t="n" r="B836" s="9">
        <v>13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631</v>
      </c>
      <c t="s" r="B1" s="2">
        <v>2</v>
      </c>
      <c t="s" r="C1" s="2">
        <v>30</v>
      </c>
      <c t="s" r="D1" s="2">
        <v>77</v>
      </c>
      <c t="s" r="E1" s="2">
        <v>794</v>
      </c>
    </row>
    <row r="2" spans="1:5">
      <c t="s" r="A2" s="3">
        <v>795</v>
      </c>
    </row>
    <row r="3" spans="1:5">
      <c t="s" r="A3" s="4">
        <v>796</v>
      </c>
      <c t="n" r="B3" s="9">
        <v>950128</v>
      </c>
    </row>
    <row r="4" spans="1:5">
      <c t="s" r="A4" s="4">
        <v>32</v>
      </c>
      <c t="n" r="B4" s="6">
        <v>1113456</v>
      </c>
    </row>
    <row r="5" spans="1:5">
      <c t="s" r="A5" s="4">
        <v>797</v>
      </c>
      <c t="n" r="B5" s="6">
        <v>2990901</v>
      </c>
    </row>
    <row r="6" spans="1:5">
      <c t="s" r="A6" s="4">
        <v>798</v>
      </c>
      <c t="n" r="B6" s="6">
        <v>81248</v>
      </c>
    </row>
    <row r="7" spans="1:5">
      <c t="s" r="A7" s="4">
        <v>799</v>
      </c>
      <c t="n" r="B7" s="6">
        <v>4185605</v>
      </c>
      <c t="n" r="C7" s="9">
        <v>3590939</v>
      </c>
      <c t="n" r="D7" s="9">
        <v>1960708</v>
      </c>
      <c t="n" r="E7" s="9">
        <v>464539</v>
      </c>
    </row>
    <row r="8" spans="1:5">
      <c t="s" r="A8" s="4">
        <v>800</v>
      </c>
      <c t="n" r="B8" s="6">
        <v>158805</v>
      </c>
      <c t="n" r="C8" s="9">
        <v>78186</v>
      </c>
      <c t="n" r="D8" s="9">
        <v>23377</v>
      </c>
      <c t="n" r="E8" s="9">
        <v>1743</v>
      </c>
    </row>
    <row r="9" spans="1:5">
      <c t="s" r="A9" s="4">
        <v>1632</v>
      </c>
    </row>
    <row r="10" spans="1:5">
      <c t="s" r="A10" s="3">
        <v>795</v>
      </c>
    </row>
    <row r="11" spans="1:5">
      <c t="s" r="A11" s="4">
        <v>32</v>
      </c>
      <c t="n" r="B11" s="6">
        <v>1261</v>
      </c>
    </row>
    <row r="12" spans="1:5">
      <c t="s" r="A12" s="4">
        <v>797</v>
      </c>
      <c t="n" r="B12" s="6">
        <v>3461</v>
      </c>
    </row>
    <row r="13" spans="1:5">
      <c t="s" r="A13" s="4">
        <v>798</v>
      </c>
      <c t="n" r="B13" s="6">
        <v>0</v>
      </c>
    </row>
    <row r="14" spans="1:5">
      <c t="s" r="A14" s="4">
        <v>799</v>
      </c>
      <c t="n" r="B14" s="6">
        <v>4722</v>
      </c>
    </row>
    <row r="15" spans="1:5">
      <c t="s" r="A15" s="4">
        <v>800</v>
      </c>
      <c t="n" r="B15" s="6">
        <v>339</v>
      </c>
    </row>
    <row r="16" spans="1:5">
      <c t="s" r="A16" s="4">
        <v>1633</v>
      </c>
    </row>
    <row r="17" spans="1:5">
      <c t="s" r="A17" s="3">
        <v>795</v>
      </c>
    </row>
    <row r="18" spans="1:5">
      <c t="s" r="A18" s="4">
        <v>32</v>
      </c>
      <c t="n" r="B18" s="6">
        <v>837</v>
      </c>
    </row>
    <row r="19" spans="1:5">
      <c t="s" r="A19" s="4">
        <v>797</v>
      </c>
      <c t="n" r="B19" s="6">
        <v>2484</v>
      </c>
    </row>
    <row r="20" spans="1:5">
      <c t="s" r="A20" s="4">
        <v>798</v>
      </c>
      <c t="n" r="B20" s="6">
        <v>0</v>
      </c>
    </row>
    <row r="21" spans="1:5">
      <c t="s" r="A21" s="4">
        <v>799</v>
      </c>
      <c t="n" r="B21" s="6">
        <v>3321</v>
      </c>
    </row>
    <row r="22" spans="1:5">
      <c t="s" r="A22" s="4">
        <v>800</v>
      </c>
      <c t="n" r="B22" s="6">
        <v>109</v>
      </c>
    </row>
    <row r="23" spans="1:5">
      <c t="s" r="A23" s="4">
        <v>1634</v>
      </c>
    </row>
    <row r="24" spans="1:5">
      <c t="s" r="A24" s="3">
        <v>795</v>
      </c>
    </row>
    <row r="25" spans="1:5">
      <c t="s" r="A25" s="4">
        <v>32</v>
      </c>
      <c t="n" r="B25" s="6">
        <v>755</v>
      </c>
    </row>
    <row r="26" spans="1:5">
      <c t="s" r="A26" s="4">
        <v>797</v>
      </c>
      <c t="n" r="B26" s="6">
        <v>3634</v>
      </c>
    </row>
    <row r="27" spans="1:5">
      <c t="s" r="A27" s="4">
        <v>798</v>
      </c>
      <c t="n" r="B27" s="6">
        <v>0</v>
      </c>
    </row>
    <row r="28" spans="1:5">
      <c t="s" r="A28" s="4">
        <v>799</v>
      </c>
      <c t="n" r="B28" s="6">
        <v>4389</v>
      </c>
    </row>
    <row r="29" spans="1:5">
      <c t="s" r="A29" s="4">
        <v>800</v>
      </c>
      <c t="n" r="B29" s="6">
        <v>128</v>
      </c>
    </row>
    <row r="30" spans="1:5">
      <c t="s" r="A30" s="4">
        <v>1635</v>
      </c>
    </row>
    <row r="31" spans="1:5">
      <c t="s" r="A31" s="3">
        <v>795</v>
      </c>
    </row>
    <row r="32" spans="1:5">
      <c t="s" r="A32" s="4">
        <v>796</v>
      </c>
      <c t="n" r="B32" s="6">
        <v>4325</v>
      </c>
    </row>
    <row r="33" spans="1:5">
      <c t="s" r="A33" s="4">
        <v>32</v>
      </c>
      <c t="n" r="B33" s="6">
        <v>1993</v>
      </c>
    </row>
    <row r="34" spans="1:5">
      <c t="s" r="A34" s="4">
        <v>797</v>
      </c>
      <c t="n" r="B34" s="6">
        <v>3445</v>
      </c>
    </row>
    <row r="35" spans="1:5">
      <c t="s" r="A35" s="4">
        <v>798</v>
      </c>
      <c t="n" r="B35" s="6">
        <v>0</v>
      </c>
    </row>
    <row r="36" spans="1:5">
      <c t="s" r="A36" s="4">
        <v>799</v>
      </c>
      <c t="n" r="B36" s="6">
        <v>5438</v>
      </c>
    </row>
    <row r="37" spans="1:5">
      <c t="s" r="A37" s="4">
        <v>800</v>
      </c>
      <c t="n" r="B37" s="6">
        <v>104</v>
      </c>
    </row>
    <row r="38" spans="1:5">
      <c t="s" r="A38" s="4">
        <v>1636</v>
      </c>
    </row>
    <row r="39" spans="1:5">
      <c t="s" r="A39" s="3">
        <v>795</v>
      </c>
    </row>
    <row r="40" spans="1:5">
      <c t="s" r="A40" s="4">
        <v>32</v>
      </c>
      <c t="n" r="B40" s="6">
        <v>547</v>
      </c>
    </row>
    <row r="41" spans="1:5">
      <c t="s" r="A41" s="4">
        <v>797</v>
      </c>
      <c t="n" r="B41" s="6">
        <v>4076</v>
      </c>
    </row>
    <row r="42" spans="1:5">
      <c t="s" r="A42" s="4">
        <v>798</v>
      </c>
      <c t="n" r="B42" s="6">
        <v>0</v>
      </c>
    </row>
    <row r="43" spans="1:5">
      <c t="s" r="A43" s="4">
        <v>799</v>
      </c>
      <c t="n" r="B43" s="6">
        <v>4623</v>
      </c>
    </row>
    <row r="44" spans="1:5">
      <c t="s" r="A44" s="4">
        <v>800</v>
      </c>
      <c t="n" r="B44" s="6">
        <v>149</v>
      </c>
    </row>
    <row r="45" spans="1:5">
      <c t="s" r="A45" s="4">
        <v>1637</v>
      </c>
    </row>
    <row r="46" spans="1:5">
      <c t="s" r="A46" s="3">
        <v>795</v>
      </c>
    </row>
    <row r="47" spans="1:5">
      <c t="s" r="A47" s="4">
        <v>796</v>
      </c>
      <c t="n" r="B47" s="6">
        <v>3350</v>
      </c>
    </row>
    <row r="48" spans="1:5">
      <c t="s" r="A48" s="4">
        <v>32</v>
      </c>
      <c t="n" r="B48" s="6">
        <v>1078</v>
      </c>
    </row>
    <row r="49" spans="1:5">
      <c t="s" r="A49" s="4">
        <v>797</v>
      </c>
      <c t="n" r="B49" s="6">
        <v>3453</v>
      </c>
    </row>
    <row r="50" spans="1:5">
      <c t="s" r="A50" s="4">
        <v>798</v>
      </c>
      <c t="n" r="B50" s="6">
        <v>0</v>
      </c>
    </row>
    <row r="51" spans="1:5">
      <c t="s" r="A51" s="4">
        <v>799</v>
      </c>
      <c t="n" r="B51" s="6">
        <v>4531</v>
      </c>
    </row>
    <row r="52" spans="1:5">
      <c t="s" r="A52" s="4">
        <v>800</v>
      </c>
      <c t="n" r="B52" s="6">
        <v>104</v>
      </c>
    </row>
    <row r="53" spans="1:5">
      <c t="s" r="A53" s="4">
        <v>1638</v>
      </c>
    </row>
    <row r="54" spans="1:5">
      <c t="s" r="A54" s="3">
        <v>795</v>
      </c>
    </row>
    <row r="55" spans="1:5">
      <c t="s" r="A55" s="4">
        <v>796</v>
      </c>
      <c t="n" r="B55" s="6">
        <v>5000</v>
      </c>
    </row>
    <row r="56" spans="1:5">
      <c t="s" r="A56" s="4">
        <v>32</v>
      </c>
      <c t="n" r="B56" s="6">
        <v>3280</v>
      </c>
    </row>
    <row r="57" spans="1:5">
      <c t="s" r="A57" s="4">
        <v>797</v>
      </c>
      <c t="n" r="B57" s="6">
        <v>5441</v>
      </c>
    </row>
    <row r="58" spans="1:5">
      <c t="s" r="A58" s="4">
        <v>798</v>
      </c>
      <c t="n" r="B58" s="6">
        <v>0</v>
      </c>
    </row>
    <row r="59" spans="1:5">
      <c t="s" r="A59" s="4">
        <v>799</v>
      </c>
      <c t="n" r="B59" s="6">
        <v>8721</v>
      </c>
    </row>
    <row r="60" spans="1:5">
      <c t="s" r="A60" s="4">
        <v>800</v>
      </c>
      <c t="n" r="B60" s="6">
        <v>312</v>
      </c>
    </row>
    <row r="61" spans="1:5">
      <c t="s" r="A61" s="4">
        <v>1639</v>
      </c>
    </row>
    <row r="62" spans="1:5">
      <c t="s" r="A62" s="3">
        <v>795</v>
      </c>
    </row>
    <row r="63" spans="1:5">
      <c t="s" r="A63" s="4">
        <v>796</v>
      </c>
      <c t="n" r="B63" s="6">
        <v>7590</v>
      </c>
    </row>
    <row r="64" spans="1:5">
      <c t="s" r="A64" s="4">
        <v>32</v>
      </c>
      <c t="n" r="B64" s="6">
        <v>3265</v>
      </c>
    </row>
    <row r="65" spans="1:5">
      <c t="s" r="A65" s="4">
        <v>797</v>
      </c>
      <c t="n" r="B65" s="6">
        <v>8058</v>
      </c>
    </row>
    <row r="66" spans="1:5">
      <c t="s" r="A66" s="4">
        <v>798</v>
      </c>
      <c t="n" r="B66" s="6">
        <v>0</v>
      </c>
    </row>
    <row r="67" spans="1:5">
      <c t="s" r="A67" s="4">
        <v>799</v>
      </c>
      <c t="n" r="B67" s="6">
        <v>11323</v>
      </c>
    </row>
    <row r="68" spans="1:5">
      <c t="s" r="A68" s="4">
        <v>800</v>
      </c>
      <c t="n" r="B68" s="6">
        <v>654</v>
      </c>
    </row>
    <row r="69" spans="1:5">
      <c t="s" r="A69" s="4">
        <v>1640</v>
      </c>
    </row>
    <row r="70" spans="1:5">
      <c t="s" r="A70" s="3">
        <v>795</v>
      </c>
    </row>
    <row r="71" spans="1:5">
      <c t="s" r="A71" s="4">
        <v>796</v>
      </c>
      <c t="n" r="B71" s="6">
        <v>6012</v>
      </c>
    </row>
    <row r="72" spans="1:5">
      <c t="s" r="A72" s="4">
        <v>32</v>
      </c>
      <c t="n" r="B72" s="6">
        <v>2231</v>
      </c>
    </row>
    <row r="73" spans="1:5">
      <c t="s" r="A73" s="4">
        <v>797</v>
      </c>
      <c t="n" r="B73" s="6">
        <v>8479</v>
      </c>
    </row>
    <row r="74" spans="1:5">
      <c t="s" r="A74" s="4">
        <v>798</v>
      </c>
      <c t="n" r="B74" s="6">
        <v>0</v>
      </c>
    </row>
    <row r="75" spans="1:5">
      <c t="s" r="A75" s="4">
        <v>799</v>
      </c>
      <c t="n" r="B75" s="6">
        <v>10710</v>
      </c>
    </row>
    <row r="76" spans="1:5">
      <c t="s" r="A76" s="4">
        <v>800</v>
      </c>
      <c t="n" r="B76" s="6">
        <v>447</v>
      </c>
    </row>
    <row r="77" spans="1:5">
      <c t="s" r="A77" s="4">
        <v>1641</v>
      </c>
    </row>
    <row r="78" spans="1:5">
      <c t="s" r="A78" s="3">
        <v>795</v>
      </c>
    </row>
    <row r="79" spans="1:5">
      <c t="s" r="A79" s="4">
        <v>32</v>
      </c>
      <c t="n" r="B79" s="6">
        <v>2139</v>
      </c>
    </row>
    <row r="80" spans="1:5">
      <c t="s" r="A80" s="4">
        <v>797</v>
      </c>
      <c t="n" r="B80" s="6">
        <v>5774</v>
      </c>
    </row>
    <row r="81" spans="1:5">
      <c t="s" r="A81" s="4">
        <v>798</v>
      </c>
      <c t="n" r="B81" s="6">
        <v>138</v>
      </c>
    </row>
    <row r="82" spans="1:5">
      <c t="s" r="A82" s="4">
        <v>799</v>
      </c>
      <c t="n" r="B82" s="6">
        <v>8051</v>
      </c>
    </row>
    <row r="83" spans="1:5">
      <c t="s" r="A83" s="4">
        <v>800</v>
      </c>
      <c t="n" r="B83" s="6">
        <v>491</v>
      </c>
    </row>
    <row r="84" spans="1:5">
      <c t="s" r="A84" s="4">
        <v>1642</v>
      </c>
    </row>
    <row r="85" spans="1:5">
      <c t="s" r="A85" s="3">
        <v>795</v>
      </c>
    </row>
    <row r="86" spans="1:5">
      <c t="s" r="A86" s="4">
        <v>32</v>
      </c>
      <c t="n" r="B86" s="6">
        <v>2946</v>
      </c>
    </row>
    <row r="87" spans="1:5">
      <c t="s" r="A87" s="4">
        <v>797</v>
      </c>
      <c t="n" r="B87" s="6">
        <v>8564</v>
      </c>
    </row>
    <row r="88" spans="1:5">
      <c t="s" r="A88" s="4">
        <v>798</v>
      </c>
      <c t="n" r="B88" s="6">
        <v>45</v>
      </c>
    </row>
    <row r="89" spans="1:5">
      <c t="s" r="A89" s="4">
        <v>799</v>
      </c>
      <c t="n" r="B89" s="6">
        <v>11555</v>
      </c>
    </row>
    <row r="90" spans="1:5">
      <c t="s" r="A90" s="4">
        <v>800</v>
      </c>
      <c t="n" r="B90" s="6">
        <v>761</v>
      </c>
    </row>
    <row r="91" spans="1:5">
      <c t="s" r="A91" s="4">
        <v>1643</v>
      </c>
    </row>
    <row r="92" spans="1:5">
      <c t="s" r="A92" s="3">
        <v>795</v>
      </c>
    </row>
    <row r="93" spans="1:5">
      <c t="s" r="A93" s="4">
        <v>32</v>
      </c>
      <c t="n" r="B93" s="6">
        <v>1576</v>
      </c>
    </row>
    <row r="94" spans="1:5">
      <c t="s" r="A94" s="4">
        <v>797</v>
      </c>
      <c t="n" r="B94" s="6">
        <v>5790</v>
      </c>
    </row>
    <row r="95" spans="1:5">
      <c t="s" r="A95" s="4">
        <v>798</v>
      </c>
      <c t="n" r="B95" s="6">
        <v>0</v>
      </c>
    </row>
    <row r="96" spans="1:5">
      <c t="s" r="A96" s="4">
        <v>799</v>
      </c>
      <c t="n" r="B96" s="6">
        <v>7366</v>
      </c>
    </row>
    <row r="97" spans="1:5">
      <c t="s" r="A97" s="4">
        <v>800</v>
      </c>
      <c t="n" r="B97" s="6">
        <v>504</v>
      </c>
    </row>
    <row r="98" spans="1:5">
      <c t="s" r="A98" s="4">
        <v>1644</v>
      </c>
    </row>
    <row r="99" spans="1:5">
      <c t="s" r="A99" s="3">
        <v>795</v>
      </c>
    </row>
    <row r="100" spans="1:5">
      <c t="s" r="A100" s="4">
        <v>32</v>
      </c>
      <c t="n" r="B100" s="6">
        <v>1724</v>
      </c>
    </row>
    <row r="101" spans="1:5">
      <c t="s" r="A101" s="4">
        <v>797</v>
      </c>
      <c t="n" r="B101" s="6">
        <v>6105</v>
      </c>
    </row>
    <row r="102" spans="1:5">
      <c t="s" r="A102" s="4">
        <v>798</v>
      </c>
      <c t="n" r="B102" s="6">
        <v>0</v>
      </c>
    </row>
    <row r="103" spans="1:5">
      <c t="s" r="A103" s="4">
        <v>799</v>
      </c>
      <c t="n" r="B103" s="6">
        <v>7829</v>
      </c>
    </row>
    <row r="104" spans="1:5">
      <c t="s" r="A104" s="4">
        <v>800</v>
      </c>
      <c t="n" r="B104" s="6">
        <v>531</v>
      </c>
    </row>
    <row r="105" spans="1:5">
      <c t="s" r="A105" s="4">
        <v>1645</v>
      </c>
    </row>
    <row r="106" spans="1:5">
      <c t="s" r="A106" s="3">
        <v>795</v>
      </c>
    </row>
    <row r="107" spans="1:5">
      <c t="s" r="A107" s="4">
        <v>32</v>
      </c>
      <c t="n" r="B107" s="6">
        <v>539</v>
      </c>
    </row>
    <row r="108" spans="1:5">
      <c t="s" r="A108" s="4">
        <v>797</v>
      </c>
      <c t="n" r="B108" s="6">
        <v>894</v>
      </c>
    </row>
    <row r="109" spans="1:5">
      <c t="s" r="A109" s="4">
        <v>798</v>
      </c>
      <c t="n" r="B109" s="6">
        <v>0</v>
      </c>
    </row>
    <row r="110" spans="1:5">
      <c t="s" r="A110" s="4">
        <v>799</v>
      </c>
      <c t="n" r="B110" s="6">
        <v>1433</v>
      </c>
    </row>
    <row r="111" spans="1:5">
      <c t="s" r="A111" s="4">
        <v>800</v>
      </c>
      <c t="n" r="B111" s="6">
        <v>35</v>
      </c>
    </row>
    <row r="112" spans="1:5">
      <c t="s" r="A112" s="4">
        <v>1646</v>
      </c>
    </row>
    <row r="113" spans="1:5">
      <c t="s" r="A113" s="3">
        <v>795</v>
      </c>
    </row>
    <row r="114" spans="1:5">
      <c t="s" r="A114" s="4">
        <v>32</v>
      </c>
      <c t="n" r="B114" s="6">
        <v>596</v>
      </c>
    </row>
    <row r="115" spans="1:5">
      <c t="s" r="A115" s="4">
        <v>797</v>
      </c>
      <c t="n" r="B115" s="6">
        <v>1108</v>
      </c>
    </row>
    <row r="116" spans="1:5">
      <c t="s" r="A116" s="4">
        <v>798</v>
      </c>
      <c t="n" r="B116" s="6">
        <v>0</v>
      </c>
    </row>
    <row r="117" spans="1:5">
      <c t="s" r="A117" s="4">
        <v>799</v>
      </c>
      <c t="n" r="B117" s="6">
        <v>1704</v>
      </c>
    </row>
    <row r="118" spans="1:5">
      <c t="s" r="A118" s="4">
        <v>800</v>
      </c>
      <c t="n" r="B118" s="6">
        <v>43</v>
      </c>
    </row>
    <row r="119" spans="1:5">
      <c t="s" r="A119" s="4">
        <v>1647</v>
      </c>
    </row>
    <row r="120" spans="1:5">
      <c t="s" r="A120" s="3">
        <v>795</v>
      </c>
    </row>
    <row r="121" spans="1:5">
      <c t="s" r="A121" s="4">
        <v>796</v>
      </c>
      <c t="n" r="B121" s="6">
        <v>566</v>
      </c>
    </row>
    <row r="122" spans="1:5">
      <c t="s" r="A122" s="4">
        <v>32</v>
      </c>
      <c t="n" r="B122" s="6">
        <v>186</v>
      </c>
    </row>
    <row r="123" spans="1:5">
      <c t="s" r="A123" s="4">
        <v>797</v>
      </c>
      <c t="n" r="B123" s="6">
        <v>510</v>
      </c>
    </row>
    <row r="124" spans="1:5">
      <c t="s" r="A124" s="4">
        <v>798</v>
      </c>
      <c t="n" r="B124" s="6">
        <v>0</v>
      </c>
    </row>
    <row r="125" spans="1:5">
      <c t="s" r="A125" s="4">
        <v>799</v>
      </c>
      <c t="n" r="B125" s="6">
        <v>696</v>
      </c>
    </row>
    <row r="126" spans="1:5">
      <c t="s" r="A126" s="4">
        <v>800</v>
      </c>
      <c t="n" r="B126" s="6">
        <v>33</v>
      </c>
    </row>
    <row r="127" spans="1:5">
      <c t="s" r="A127" s="4">
        <v>1648</v>
      </c>
    </row>
    <row r="128" spans="1:5">
      <c t="s" r="A128" s="3">
        <v>795</v>
      </c>
    </row>
    <row r="129" spans="1:5">
      <c t="s" r="A129" s="4">
        <v>796</v>
      </c>
      <c t="n" r="B129" s="6">
        <v>399</v>
      </c>
    </row>
    <row r="130" spans="1:5">
      <c t="s" r="A130" s="4">
        <v>32</v>
      </c>
      <c t="n" r="B130" s="6">
        <v>89</v>
      </c>
    </row>
    <row r="131" spans="1:5">
      <c t="s" r="A131" s="4">
        <v>797</v>
      </c>
      <c t="n" r="B131" s="6">
        <v>137</v>
      </c>
    </row>
    <row r="132" spans="1:5">
      <c t="s" r="A132" s="4">
        <v>798</v>
      </c>
      <c t="n" r="B132" s="6">
        <v>0</v>
      </c>
    </row>
    <row r="133" spans="1:5">
      <c t="s" r="A133" s="4">
        <v>799</v>
      </c>
      <c t="n" r="B133" s="6">
        <v>226</v>
      </c>
    </row>
    <row r="134" spans="1:5">
      <c t="s" r="A134" s="4">
        <v>800</v>
      </c>
      <c t="n" r="B134" s="6">
        <v>10</v>
      </c>
    </row>
    <row r="135" spans="1:5">
      <c t="s" r="A135" s="4">
        <v>1649</v>
      </c>
    </row>
    <row r="136" spans="1:5">
      <c t="s" r="A136" s="3">
        <v>795</v>
      </c>
    </row>
    <row r="137" spans="1:5">
      <c t="s" r="A137" s="4">
        <v>796</v>
      </c>
      <c t="n" r="B137" s="6">
        <v>472</v>
      </c>
    </row>
    <row r="138" spans="1:5">
      <c t="s" r="A138" s="4">
        <v>32</v>
      </c>
      <c t="n" r="B138" s="6">
        <v>578</v>
      </c>
    </row>
    <row r="139" spans="1:5">
      <c t="s" r="A139" s="4">
        <v>797</v>
      </c>
      <c t="n" r="B139" s="6">
        <v>283</v>
      </c>
    </row>
    <row r="140" spans="1:5">
      <c t="s" r="A140" s="4">
        <v>798</v>
      </c>
      <c t="n" r="B140" s="6">
        <v>0</v>
      </c>
    </row>
    <row r="141" spans="1:5">
      <c t="s" r="A141" s="4">
        <v>799</v>
      </c>
      <c t="n" r="B141" s="6">
        <v>861</v>
      </c>
    </row>
    <row r="142" spans="1:5">
      <c t="s" r="A142" s="4">
        <v>800</v>
      </c>
      <c t="n" r="B142" s="6">
        <v>26</v>
      </c>
    </row>
    <row r="143" spans="1:5">
      <c t="s" r="A143" s="4">
        <v>1650</v>
      </c>
    </row>
    <row r="144" spans="1:5">
      <c t="s" r="A144" s="3">
        <v>795</v>
      </c>
    </row>
    <row r="145" spans="1:5">
      <c t="s" r="A145" s="4">
        <v>796</v>
      </c>
      <c t="n" r="B145" s="6">
        <v>913</v>
      </c>
    </row>
    <row r="146" spans="1:5">
      <c t="s" r="A146" s="4">
        <v>32</v>
      </c>
      <c t="n" r="B146" s="6">
        <v>136</v>
      </c>
    </row>
    <row r="147" spans="1:5">
      <c t="s" r="A147" s="4">
        <v>797</v>
      </c>
      <c t="n" r="B147" s="6">
        <v>1080</v>
      </c>
    </row>
    <row r="148" spans="1:5">
      <c t="s" r="A148" s="4">
        <v>798</v>
      </c>
      <c t="n" r="B148" s="6">
        <v>0</v>
      </c>
    </row>
    <row r="149" spans="1:5">
      <c t="s" r="A149" s="4">
        <v>799</v>
      </c>
      <c t="n" r="B149" s="6">
        <v>1216</v>
      </c>
    </row>
    <row r="150" spans="1:5">
      <c t="s" r="A150" s="4">
        <v>800</v>
      </c>
      <c t="n" r="B150" s="6">
        <v>54</v>
      </c>
    </row>
    <row r="151" spans="1:5">
      <c t="s" r="A151" s="4">
        <v>1651</v>
      </c>
    </row>
    <row r="152" spans="1:5">
      <c t="s" r="A152" s="3">
        <v>795</v>
      </c>
    </row>
    <row r="153" spans="1:5">
      <c t="s" r="A153" s="4">
        <v>796</v>
      </c>
      <c t="n" r="B153" s="6">
        <v>718</v>
      </c>
    </row>
    <row r="154" spans="1:5">
      <c t="s" r="A154" s="4">
        <v>32</v>
      </c>
      <c t="n" r="B154" s="6">
        <v>89</v>
      </c>
    </row>
    <row r="155" spans="1:5">
      <c t="s" r="A155" s="4">
        <v>797</v>
      </c>
      <c t="n" r="B155" s="6">
        <v>385</v>
      </c>
    </row>
    <row r="156" spans="1:5">
      <c t="s" r="A156" s="4">
        <v>798</v>
      </c>
      <c t="n" r="B156" s="6">
        <v>0</v>
      </c>
    </row>
    <row r="157" spans="1:5">
      <c t="s" r="A157" s="4">
        <v>799</v>
      </c>
      <c t="n" r="B157" s="6">
        <v>474</v>
      </c>
    </row>
    <row r="158" spans="1:5">
      <c t="s" r="A158" s="4">
        <v>800</v>
      </c>
      <c t="n" r="B158" s="6">
        <v>20</v>
      </c>
    </row>
    <row r="159" spans="1:5">
      <c t="s" r="A159" s="4">
        <v>1652</v>
      </c>
    </row>
    <row r="160" spans="1:5">
      <c t="s" r="A160" s="3">
        <v>795</v>
      </c>
    </row>
    <row r="161" spans="1:5">
      <c t="s" r="A161" s="4">
        <v>796</v>
      </c>
      <c t="n" r="B161" s="6">
        <v>446</v>
      </c>
    </row>
    <row r="162" spans="1:5">
      <c t="s" r="A162" s="4">
        <v>32</v>
      </c>
      <c t="n" r="B162" s="6">
        <v>363</v>
      </c>
    </row>
    <row r="163" spans="1:5">
      <c t="s" r="A163" s="4">
        <v>797</v>
      </c>
      <c t="n" r="B163" s="6">
        <v>338</v>
      </c>
    </row>
    <row r="164" spans="1:5">
      <c t="s" r="A164" s="4">
        <v>798</v>
      </c>
      <c t="n" r="B164" s="6">
        <v>0</v>
      </c>
    </row>
    <row r="165" spans="1:5">
      <c t="s" r="A165" s="4">
        <v>799</v>
      </c>
      <c t="n" r="B165" s="6">
        <v>701</v>
      </c>
    </row>
    <row r="166" spans="1:5">
      <c t="s" r="A166" s="4">
        <v>800</v>
      </c>
      <c t="n" r="B166" s="6">
        <v>25</v>
      </c>
    </row>
    <row r="167" spans="1:5">
      <c t="s" r="A167" s="4">
        <v>1653</v>
      </c>
    </row>
    <row r="168" spans="1:5">
      <c t="s" r="A168" s="3">
        <v>795</v>
      </c>
    </row>
    <row r="169" spans="1:5">
      <c t="s" r="A169" s="4">
        <v>796</v>
      </c>
      <c t="n" r="B169" s="6">
        <v>1264</v>
      </c>
    </row>
    <row r="170" spans="1:5">
      <c t="s" r="A170" s="4">
        <v>32</v>
      </c>
      <c t="n" r="B170" s="6">
        <v>572</v>
      </c>
    </row>
    <row r="171" spans="1:5">
      <c t="s" r="A171" s="4">
        <v>797</v>
      </c>
      <c t="n" r="B171" s="6">
        <v>311</v>
      </c>
    </row>
    <row r="172" spans="1:5">
      <c t="s" r="A172" s="4">
        <v>798</v>
      </c>
      <c t="n" r="B172" s="6">
        <v>0</v>
      </c>
    </row>
    <row r="173" spans="1:5">
      <c t="s" r="A173" s="4">
        <v>799</v>
      </c>
      <c t="n" r="B173" s="6">
        <v>883</v>
      </c>
    </row>
    <row r="174" spans="1:5">
      <c t="s" r="A174" s="4">
        <v>800</v>
      </c>
      <c t="n" r="B174" s="6">
        <v>27</v>
      </c>
    </row>
    <row r="175" spans="1:5">
      <c t="s" r="A175" s="4">
        <v>1654</v>
      </c>
    </row>
    <row r="176" spans="1:5">
      <c t="s" r="A176" s="3">
        <v>795</v>
      </c>
    </row>
    <row r="177" spans="1:5">
      <c t="s" r="A177" s="4">
        <v>796</v>
      </c>
      <c t="n" r="B177" s="6">
        <v>1531</v>
      </c>
    </row>
    <row r="178" spans="1:5">
      <c t="s" r="A178" s="4">
        <v>32</v>
      </c>
      <c t="n" r="B178" s="6">
        <v>303</v>
      </c>
    </row>
    <row r="179" spans="1:5">
      <c t="s" r="A179" s="4">
        <v>797</v>
      </c>
      <c t="n" r="B179" s="6">
        <v>879</v>
      </c>
    </row>
    <row r="180" spans="1:5">
      <c t="s" r="A180" s="4">
        <v>798</v>
      </c>
      <c t="n" r="B180" s="6">
        <v>0</v>
      </c>
    </row>
    <row r="181" spans="1:5">
      <c t="s" r="A181" s="4">
        <v>799</v>
      </c>
      <c t="n" r="B181" s="6">
        <v>1182</v>
      </c>
    </row>
    <row r="182" spans="1:5">
      <c t="s" r="A182" s="4">
        <v>800</v>
      </c>
      <c t="n" r="B182" s="6">
        <v>50</v>
      </c>
    </row>
    <row r="183" spans="1:5">
      <c t="s" r="A183" s="4">
        <v>1655</v>
      </c>
    </row>
    <row r="184" spans="1:5">
      <c t="s" r="A184" s="3">
        <v>795</v>
      </c>
    </row>
    <row r="185" spans="1:5">
      <c t="s" r="A185" s="4">
        <v>796</v>
      </c>
      <c t="n" r="B185" s="6">
        <v>1458</v>
      </c>
    </row>
    <row r="186" spans="1:5">
      <c t="s" r="A186" s="4">
        <v>32</v>
      </c>
      <c t="n" r="B186" s="6">
        <v>389</v>
      </c>
    </row>
    <row r="187" spans="1:5">
      <c t="s" r="A187" s="4">
        <v>797</v>
      </c>
      <c t="n" r="B187" s="6">
        <v>493</v>
      </c>
    </row>
    <row r="188" spans="1:5">
      <c t="s" r="A188" s="4">
        <v>798</v>
      </c>
      <c t="n" r="B188" s="6">
        <v>0</v>
      </c>
    </row>
    <row r="189" spans="1:5">
      <c t="s" r="A189" s="4">
        <v>799</v>
      </c>
      <c t="n" r="B189" s="6">
        <v>882</v>
      </c>
    </row>
    <row r="190" spans="1:5">
      <c t="s" r="A190" s="4">
        <v>800</v>
      </c>
      <c t="n" r="B190" s="6">
        <v>30</v>
      </c>
    </row>
    <row r="191" spans="1:5">
      <c t="s" r="A191" s="4">
        <v>1656</v>
      </c>
    </row>
    <row r="192" spans="1:5">
      <c t="s" r="A192" s="3">
        <v>795</v>
      </c>
    </row>
    <row r="193" spans="1:5">
      <c t="s" r="A193" s="4">
        <v>796</v>
      </c>
      <c t="n" r="B193" s="6">
        <v>750</v>
      </c>
    </row>
    <row r="194" spans="1:5">
      <c t="s" r="A194" s="4">
        <v>32</v>
      </c>
      <c t="n" r="B194" s="6">
        <v>116</v>
      </c>
    </row>
    <row r="195" spans="1:5">
      <c t="s" r="A195" s="4">
        <v>797</v>
      </c>
      <c t="n" r="B195" s="6">
        <v>380</v>
      </c>
    </row>
    <row r="196" spans="1:5">
      <c t="s" r="A196" s="4">
        <v>798</v>
      </c>
      <c t="n" r="B196" s="6">
        <v>0</v>
      </c>
    </row>
    <row r="197" spans="1:5">
      <c t="s" r="A197" s="4">
        <v>799</v>
      </c>
      <c t="n" r="B197" s="6">
        <v>496</v>
      </c>
    </row>
    <row r="198" spans="1:5">
      <c t="s" r="A198" s="4">
        <v>800</v>
      </c>
      <c t="n" r="B198" s="6">
        <v>23</v>
      </c>
    </row>
    <row r="199" spans="1:5">
      <c t="s" r="A199" s="4">
        <v>1657</v>
      </c>
    </row>
    <row r="200" spans="1:5">
      <c t="s" r="A200" s="3">
        <v>795</v>
      </c>
    </row>
    <row r="201" spans="1:5">
      <c t="s" r="A201" s="4">
        <v>796</v>
      </c>
      <c t="n" r="B201" s="6">
        <v>1196</v>
      </c>
    </row>
    <row r="202" spans="1:5">
      <c t="s" r="A202" s="4">
        <v>32</v>
      </c>
      <c t="n" r="B202" s="6">
        <v>372</v>
      </c>
    </row>
    <row r="203" spans="1:5">
      <c t="s" r="A203" s="4">
        <v>797</v>
      </c>
      <c t="n" r="B203" s="6">
        <v>362</v>
      </c>
    </row>
    <row r="204" spans="1:5">
      <c t="s" r="A204" s="4">
        <v>798</v>
      </c>
      <c t="n" r="B204" s="6">
        <v>0</v>
      </c>
    </row>
    <row r="205" spans="1:5">
      <c t="s" r="A205" s="4">
        <v>799</v>
      </c>
      <c t="n" r="B205" s="6">
        <v>734</v>
      </c>
    </row>
    <row r="206" spans="1:5">
      <c t="s" r="A206" s="4">
        <v>800</v>
      </c>
      <c t="n" r="B206" s="6">
        <v>36</v>
      </c>
    </row>
    <row r="207" spans="1:5">
      <c t="s" r="A207" s="4">
        <v>1658</v>
      </c>
    </row>
    <row r="208" spans="1:5">
      <c t="s" r="A208" s="3">
        <v>795</v>
      </c>
    </row>
    <row r="209" spans="1:5">
      <c t="s" r="A209" s="4">
        <v>796</v>
      </c>
      <c t="n" r="B209" s="6">
        <v>1054</v>
      </c>
    </row>
    <row r="210" spans="1:5">
      <c t="s" r="A210" s="4">
        <v>32</v>
      </c>
      <c t="n" r="B210" s="6">
        <v>77</v>
      </c>
    </row>
    <row r="211" spans="1:5">
      <c t="s" r="A211" s="4">
        <v>797</v>
      </c>
      <c t="n" r="B211" s="6">
        <v>281</v>
      </c>
    </row>
    <row r="212" spans="1:5">
      <c t="s" r="A212" s="4">
        <v>798</v>
      </c>
      <c t="n" r="B212" s="6">
        <v>0</v>
      </c>
    </row>
    <row r="213" spans="1:5">
      <c t="s" r="A213" s="4">
        <v>799</v>
      </c>
      <c t="n" r="B213" s="6">
        <v>358</v>
      </c>
    </row>
    <row r="214" spans="1:5">
      <c t="s" r="A214" s="4">
        <v>800</v>
      </c>
      <c t="n" r="B214" s="6">
        <v>24</v>
      </c>
    </row>
    <row r="215" spans="1:5">
      <c t="s" r="A215" s="4">
        <v>1659</v>
      </c>
    </row>
    <row r="216" spans="1:5">
      <c t="s" r="A216" s="3">
        <v>795</v>
      </c>
    </row>
    <row r="217" spans="1:5">
      <c t="s" r="A217" s="4">
        <v>796</v>
      </c>
      <c t="n" r="B217" s="6">
        <v>1169</v>
      </c>
    </row>
    <row r="218" spans="1:5">
      <c t="s" r="A218" s="4">
        <v>32</v>
      </c>
      <c t="n" r="B218" s="6">
        <v>204</v>
      </c>
    </row>
    <row r="219" spans="1:5">
      <c t="s" r="A219" s="4">
        <v>797</v>
      </c>
      <c t="n" r="B219" s="6">
        <v>299</v>
      </c>
    </row>
    <row r="220" spans="1:5">
      <c t="s" r="A220" s="4">
        <v>798</v>
      </c>
      <c t="n" r="B220" s="6">
        <v>0</v>
      </c>
    </row>
    <row r="221" spans="1:5">
      <c t="s" r="A221" s="4">
        <v>799</v>
      </c>
      <c t="n" r="B221" s="6">
        <v>503</v>
      </c>
    </row>
    <row r="222" spans="1:5">
      <c t="s" r="A222" s="4">
        <v>800</v>
      </c>
      <c t="n" r="B222" s="6">
        <v>18</v>
      </c>
    </row>
    <row r="223" spans="1:5">
      <c t="s" r="A223" s="4">
        <v>1660</v>
      </c>
    </row>
    <row r="224" spans="1:5">
      <c t="s" r="A224" s="3">
        <v>795</v>
      </c>
    </row>
    <row r="225" spans="1:5">
      <c t="s" r="A225" s="4">
        <v>796</v>
      </c>
      <c t="n" r="B225" s="6">
        <v>1280</v>
      </c>
    </row>
    <row r="226" spans="1:5">
      <c t="s" r="A226" s="4">
        <v>32</v>
      </c>
      <c t="n" r="B226" s="6">
        <v>107</v>
      </c>
    </row>
    <row r="227" spans="1:5">
      <c t="s" r="A227" s="4">
        <v>797</v>
      </c>
      <c t="n" r="B227" s="6">
        <v>408</v>
      </c>
    </row>
    <row r="228" spans="1:5">
      <c t="s" r="A228" s="4">
        <v>798</v>
      </c>
      <c t="n" r="B228" s="6">
        <v>0</v>
      </c>
    </row>
    <row r="229" spans="1:5">
      <c t="s" r="A229" s="4">
        <v>799</v>
      </c>
      <c t="n" r="B229" s="6">
        <v>515</v>
      </c>
    </row>
    <row r="230" spans="1:5">
      <c t="s" r="A230" s="4">
        <v>800</v>
      </c>
      <c t="n" r="B230" s="6">
        <v>24</v>
      </c>
    </row>
    <row r="231" spans="1:5">
      <c t="s" r="A231" s="4">
        <v>1661</v>
      </c>
    </row>
    <row r="232" spans="1:5">
      <c t="s" r="A232" s="3">
        <v>795</v>
      </c>
    </row>
    <row r="233" spans="1:5">
      <c t="s" r="A233" s="4">
        <v>796</v>
      </c>
      <c t="n" r="B233" s="6">
        <v>488</v>
      </c>
    </row>
    <row r="234" spans="1:5">
      <c t="s" r="A234" s="4">
        <v>32</v>
      </c>
      <c t="n" r="B234" s="6">
        <v>87</v>
      </c>
    </row>
    <row r="235" spans="1:5">
      <c t="s" r="A235" s="4">
        <v>797</v>
      </c>
      <c t="n" r="B235" s="6">
        <v>723</v>
      </c>
    </row>
    <row r="236" spans="1:5">
      <c t="s" r="A236" s="4">
        <v>798</v>
      </c>
      <c t="n" r="B236" s="6">
        <v>0</v>
      </c>
    </row>
    <row r="237" spans="1:5">
      <c t="s" r="A237" s="4">
        <v>799</v>
      </c>
      <c t="n" r="B237" s="6">
        <v>810</v>
      </c>
    </row>
    <row r="238" spans="1:5">
      <c t="s" r="A238" s="4">
        <v>800</v>
      </c>
      <c t="n" r="B238" s="6">
        <v>32</v>
      </c>
    </row>
    <row r="239" spans="1:5">
      <c t="s" r="A239" s="4">
        <v>1662</v>
      </c>
    </row>
    <row r="240" spans="1:5">
      <c t="s" r="A240" s="3">
        <v>795</v>
      </c>
    </row>
    <row r="241" spans="1:5">
      <c t="s" r="A241" s="4">
        <v>796</v>
      </c>
      <c t="n" r="B241" s="6">
        <v>1180</v>
      </c>
    </row>
    <row r="242" spans="1:5">
      <c t="s" r="A242" s="4">
        <v>32</v>
      </c>
      <c t="n" r="B242" s="6">
        <v>140</v>
      </c>
    </row>
    <row r="243" spans="1:5">
      <c t="s" r="A243" s="4">
        <v>797</v>
      </c>
      <c t="n" r="B243" s="6">
        <v>561</v>
      </c>
    </row>
    <row r="244" spans="1:5">
      <c t="s" r="A244" s="4">
        <v>798</v>
      </c>
      <c t="n" r="B244" s="6">
        <v>0</v>
      </c>
    </row>
    <row r="245" spans="1:5">
      <c t="s" r="A245" s="4">
        <v>799</v>
      </c>
      <c t="n" r="B245" s="6">
        <v>701</v>
      </c>
    </row>
    <row r="246" spans="1:5">
      <c t="s" r="A246" s="4">
        <v>800</v>
      </c>
      <c t="n" r="B246" s="6">
        <v>40</v>
      </c>
    </row>
    <row r="247" spans="1:5">
      <c t="s" r="A247" s="4">
        <v>1663</v>
      </c>
    </row>
    <row r="248" spans="1:5">
      <c t="s" r="A248" s="3">
        <v>795</v>
      </c>
    </row>
    <row r="249" spans="1:5">
      <c t="s" r="A249" s="4">
        <v>796</v>
      </c>
      <c t="n" r="B249" s="6">
        <v>524</v>
      </c>
    </row>
    <row r="250" spans="1:5">
      <c t="s" r="A250" s="4">
        <v>32</v>
      </c>
      <c t="n" r="B250" s="6">
        <v>569</v>
      </c>
    </row>
    <row r="251" spans="1:5">
      <c t="s" r="A251" s="4">
        <v>797</v>
      </c>
      <c t="n" r="B251" s="6">
        <v>453</v>
      </c>
    </row>
    <row r="252" spans="1:5">
      <c t="s" r="A252" s="4">
        <v>798</v>
      </c>
      <c t="n" r="B252" s="6">
        <v>0</v>
      </c>
    </row>
    <row r="253" spans="1:5">
      <c t="s" r="A253" s="4">
        <v>799</v>
      </c>
      <c t="n" r="B253" s="6">
        <v>1022</v>
      </c>
    </row>
    <row r="254" spans="1:5">
      <c t="s" r="A254" s="4">
        <v>800</v>
      </c>
      <c t="n" r="B254" s="6">
        <v>35</v>
      </c>
    </row>
    <row r="255" spans="1:5">
      <c t="s" r="A255" s="4">
        <v>1664</v>
      </c>
    </row>
    <row r="256" spans="1:5">
      <c t="s" r="A256" s="3">
        <v>795</v>
      </c>
    </row>
    <row r="257" spans="1:5">
      <c t="s" r="A257" s="4">
        <v>796</v>
      </c>
      <c t="n" r="B257" s="6">
        <v>603</v>
      </c>
    </row>
    <row r="258" spans="1:5">
      <c t="s" r="A258" s="4">
        <v>32</v>
      </c>
      <c t="n" r="B258" s="6">
        <v>473</v>
      </c>
    </row>
    <row r="259" spans="1:5">
      <c t="s" r="A259" s="4">
        <v>797</v>
      </c>
      <c t="n" r="B259" s="6">
        <v>388</v>
      </c>
    </row>
    <row r="260" spans="1:5">
      <c t="s" r="A260" s="4">
        <v>798</v>
      </c>
      <c t="n" r="B260" s="6">
        <v>0</v>
      </c>
    </row>
    <row r="261" spans="1:5">
      <c t="s" r="A261" s="4">
        <v>799</v>
      </c>
      <c t="n" r="B261" s="6">
        <v>861</v>
      </c>
    </row>
    <row r="262" spans="1:5">
      <c t="s" r="A262" s="4">
        <v>800</v>
      </c>
      <c t="n" r="B262" s="6">
        <v>30</v>
      </c>
    </row>
    <row r="263" spans="1:5">
      <c t="s" r="A263" s="4">
        <v>1665</v>
      </c>
    </row>
    <row r="264" spans="1:5">
      <c t="s" r="A264" s="3">
        <v>795</v>
      </c>
    </row>
    <row r="265" spans="1:5">
      <c t="s" r="A265" s="4">
        <v>796</v>
      </c>
      <c t="n" r="B265" s="6">
        <v>582</v>
      </c>
    </row>
    <row r="266" spans="1:5">
      <c t="s" r="A266" s="4">
        <v>32</v>
      </c>
      <c t="n" r="B266" s="6">
        <v>263</v>
      </c>
    </row>
    <row r="267" spans="1:5">
      <c t="s" r="A267" s="4">
        <v>797</v>
      </c>
      <c t="n" r="B267" s="6">
        <v>170</v>
      </c>
    </row>
    <row r="268" spans="1:5">
      <c t="s" r="A268" s="4">
        <v>798</v>
      </c>
      <c t="n" r="B268" s="6">
        <v>0</v>
      </c>
    </row>
    <row r="269" spans="1:5">
      <c t="s" r="A269" s="4">
        <v>799</v>
      </c>
      <c t="n" r="B269" s="6">
        <v>433</v>
      </c>
    </row>
    <row r="270" spans="1:5">
      <c t="s" r="A270" s="4">
        <v>800</v>
      </c>
      <c t="n" r="B270" s="6">
        <v>18</v>
      </c>
    </row>
    <row r="271" spans="1:5">
      <c t="s" r="A271" s="4">
        <v>1666</v>
      </c>
    </row>
    <row r="272" spans="1:5">
      <c t="s" r="A272" s="3">
        <v>795</v>
      </c>
    </row>
    <row r="273" spans="1:5">
      <c t="s" r="A273" s="4">
        <v>796</v>
      </c>
      <c t="n" r="B273" s="6">
        <v>666</v>
      </c>
    </row>
    <row r="274" spans="1:5">
      <c t="s" r="A274" s="4">
        <v>32</v>
      </c>
      <c t="n" r="B274" s="6">
        <v>770</v>
      </c>
    </row>
    <row r="275" spans="1:5">
      <c t="s" r="A275" s="4">
        <v>797</v>
      </c>
      <c t="n" r="B275" s="6">
        <v>332</v>
      </c>
    </row>
    <row r="276" spans="1:5">
      <c t="s" r="A276" s="4">
        <v>798</v>
      </c>
      <c t="n" r="B276" s="6">
        <v>0</v>
      </c>
    </row>
    <row r="277" spans="1:5">
      <c t="s" r="A277" s="4">
        <v>799</v>
      </c>
      <c t="n" r="B277" s="6">
        <v>1102</v>
      </c>
    </row>
    <row r="278" spans="1:5">
      <c t="s" r="A278" s="4">
        <v>800</v>
      </c>
      <c t="n" r="B278" s="6">
        <v>34</v>
      </c>
    </row>
    <row r="279" spans="1:5">
      <c t="s" r="A279" s="4">
        <v>1667</v>
      </c>
    </row>
    <row r="280" spans="1:5">
      <c t="s" r="A280" s="3">
        <v>795</v>
      </c>
    </row>
    <row r="281" spans="1:5">
      <c t="s" r="A281" s="4">
        <v>796</v>
      </c>
      <c t="n" r="B281" s="6">
        <v>571</v>
      </c>
    </row>
    <row r="282" spans="1:5">
      <c t="s" r="A282" s="4">
        <v>32</v>
      </c>
      <c t="n" r="B282" s="6">
        <v>333</v>
      </c>
    </row>
    <row r="283" spans="1:5">
      <c t="s" r="A283" s="4">
        <v>797</v>
      </c>
      <c t="n" r="B283" s="6">
        <v>167</v>
      </c>
    </row>
    <row r="284" spans="1:5">
      <c t="s" r="A284" s="4">
        <v>798</v>
      </c>
      <c t="n" r="B284" s="6">
        <v>0</v>
      </c>
    </row>
    <row r="285" spans="1:5">
      <c t="s" r="A285" s="4">
        <v>799</v>
      </c>
      <c t="n" r="B285" s="6">
        <v>500</v>
      </c>
    </row>
    <row r="286" spans="1:5">
      <c t="s" r="A286" s="4">
        <v>800</v>
      </c>
      <c t="n" r="B286" s="6">
        <v>21</v>
      </c>
    </row>
    <row r="287" spans="1:5">
      <c t="s" r="A287" s="4">
        <v>1668</v>
      </c>
    </row>
    <row r="288" spans="1:5">
      <c t="s" r="A288" s="3">
        <v>795</v>
      </c>
    </row>
    <row r="289" spans="1:5">
      <c t="s" r="A289" s="4">
        <v>796</v>
      </c>
      <c t="n" r="B289" s="6">
        <v>1190</v>
      </c>
    </row>
    <row r="290" spans="1:5">
      <c t="s" r="A290" s="4">
        <v>32</v>
      </c>
      <c t="n" r="B290" s="6">
        <v>397</v>
      </c>
    </row>
    <row r="291" spans="1:5">
      <c t="s" r="A291" s="4">
        <v>797</v>
      </c>
      <c t="n" r="B291" s="6">
        <v>542</v>
      </c>
    </row>
    <row r="292" spans="1:5">
      <c t="s" r="A292" s="4">
        <v>798</v>
      </c>
      <c t="n" r="B292" s="6">
        <v>0</v>
      </c>
    </row>
    <row r="293" spans="1:5">
      <c t="s" r="A293" s="4">
        <v>799</v>
      </c>
      <c t="n" r="B293" s="6">
        <v>939</v>
      </c>
    </row>
    <row r="294" spans="1:5">
      <c t="s" r="A294" s="4">
        <v>800</v>
      </c>
      <c t="n" r="B294" s="6">
        <v>43</v>
      </c>
    </row>
    <row r="295" spans="1:5">
      <c t="s" r="A295" s="4">
        <v>1669</v>
      </c>
    </row>
    <row r="296" spans="1:5">
      <c t="s" r="A296" s="3">
        <v>795</v>
      </c>
    </row>
    <row r="297" spans="1:5">
      <c t="s" r="A297" s="4">
        <v>796</v>
      </c>
      <c t="n" r="B297" s="6">
        <v>523</v>
      </c>
    </row>
    <row r="298" spans="1:5">
      <c t="s" r="A298" s="4">
        <v>32</v>
      </c>
      <c t="n" r="B298" s="6">
        <v>525</v>
      </c>
    </row>
    <row r="299" spans="1:5">
      <c t="s" r="A299" s="4">
        <v>797</v>
      </c>
      <c t="n" r="B299" s="6">
        <v>606</v>
      </c>
    </row>
    <row r="300" spans="1:5">
      <c t="s" r="A300" s="4">
        <v>798</v>
      </c>
      <c t="n" r="B300" s="6">
        <v>0</v>
      </c>
    </row>
    <row r="301" spans="1:5">
      <c t="s" r="A301" s="4">
        <v>799</v>
      </c>
      <c t="n" r="B301" s="6">
        <v>1131</v>
      </c>
    </row>
    <row r="302" spans="1:5">
      <c t="s" r="A302" s="4">
        <v>800</v>
      </c>
      <c t="n" r="B302" s="6">
        <v>36</v>
      </c>
    </row>
    <row r="303" spans="1:5">
      <c t="s" r="A303" s="4">
        <v>1670</v>
      </c>
    </row>
    <row r="304" spans="1:5">
      <c t="s" r="A304" s="3">
        <v>795</v>
      </c>
    </row>
    <row r="305" spans="1:5">
      <c t="s" r="A305" s="4">
        <v>796</v>
      </c>
      <c t="n" r="B305" s="6">
        <v>953</v>
      </c>
    </row>
    <row r="306" spans="1:5">
      <c t="s" r="A306" s="4">
        <v>32</v>
      </c>
      <c t="n" r="B306" s="6">
        <v>287</v>
      </c>
    </row>
    <row r="307" spans="1:5">
      <c t="s" r="A307" s="4">
        <v>797</v>
      </c>
      <c t="n" r="B307" s="6">
        <v>403</v>
      </c>
    </row>
    <row r="308" spans="1:5">
      <c t="s" r="A308" s="4">
        <v>798</v>
      </c>
      <c t="n" r="B308" s="6">
        <v>0</v>
      </c>
    </row>
    <row r="309" spans="1:5">
      <c t="s" r="A309" s="4">
        <v>799</v>
      </c>
      <c t="n" r="B309" s="6">
        <v>690</v>
      </c>
    </row>
    <row r="310" spans="1:5">
      <c t="s" r="A310" s="4">
        <v>800</v>
      </c>
      <c t="n" r="B310" s="6">
        <v>29</v>
      </c>
    </row>
    <row r="311" spans="1:5">
      <c t="s" r="A311" s="4">
        <v>1671</v>
      </c>
    </row>
    <row r="312" spans="1:5">
      <c t="s" r="A312" s="3">
        <v>795</v>
      </c>
    </row>
    <row r="313" spans="1:5">
      <c t="s" r="A313" s="4">
        <v>32</v>
      </c>
      <c t="n" r="B313" s="6">
        <v>676</v>
      </c>
    </row>
    <row r="314" spans="1:5">
      <c t="s" r="A314" s="4">
        <v>797</v>
      </c>
      <c t="n" r="B314" s="6">
        <v>2219</v>
      </c>
    </row>
    <row r="315" spans="1:5">
      <c t="s" r="A315" s="4">
        <v>798</v>
      </c>
      <c t="n" r="B315" s="6">
        <v>0</v>
      </c>
    </row>
    <row r="316" spans="1:5">
      <c t="s" r="A316" s="4">
        <v>799</v>
      </c>
      <c t="n" r="B316" s="6">
        <v>2895</v>
      </c>
    </row>
    <row r="317" spans="1:5">
      <c t="s" r="A317" s="4">
        <v>800</v>
      </c>
      <c t="n" r="B317" s="6">
        <v>50</v>
      </c>
    </row>
    <row r="318" spans="1:5">
      <c t="s" r="A318" s="4">
        <v>1672</v>
      </c>
    </row>
    <row r="319" spans="1:5">
      <c t="s" r="A319" s="3">
        <v>795</v>
      </c>
    </row>
    <row r="320" spans="1:5">
      <c t="s" r="A320" s="4">
        <v>32</v>
      </c>
      <c t="n" r="B320" s="6">
        <v>1107</v>
      </c>
    </row>
    <row r="321" spans="1:5">
      <c t="s" r="A321" s="4">
        <v>797</v>
      </c>
      <c t="n" r="B321" s="6">
        <v>3398</v>
      </c>
    </row>
    <row r="322" spans="1:5">
      <c t="s" r="A322" s="4">
        <v>798</v>
      </c>
      <c t="n" r="B322" s="6">
        <v>0</v>
      </c>
    </row>
    <row r="323" spans="1:5">
      <c t="s" r="A323" s="4">
        <v>799</v>
      </c>
      <c t="n" r="B323" s="6">
        <v>4505</v>
      </c>
    </row>
    <row r="324" spans="1:5">
      <c t="s" r="A324" s="4">
        <v>800</v>
      </c>
      <c t="n" r="B324" s="6">
        <v>89</v>
      </c>
    </row>
    <row r="325" spans="1:5">
      <c t="s" r="A325" s="4">
        <v>1673</v>
      </c>
    </row>
    <row r="326" spans="1:5">
      <c t="s" r="A326" s="3">
        <v>795</v>
      </c>
    </row>
    <row r="327" spans="1:5">
      <c t="s" r="A327" s="4">
        <v>796</v>
      </c>
      <c t="n" r="B327" s="6">
        <v>6200</v>
      </c>
    </row>
    <row r="328" spans="1:5">
      <c t="s" r="A328" s="4">
        <v>32</v>
      </c>
      <c t="n" r="B328" s="6">
        <v>2705</v>
      </c>
    </row>
    <row r="329" spans="1:5">
      <c t="s" r="A329" s="4">
        <v>797</v>
      </c>
      <c t="n" r="B329" s="6">
        <v>7959</v>
      </c>
    </row>
    <row r="330" spans="1:5">
      <c t="s" r="A330" s="4">
        <v>798</v>
      </c>
      <c t="n" r="B330" s="6">
        <v>0</v>
      </c>
    </row>
    <row r="331" spans="1:5">
      <c t="s" r="A331" s="4">
        <v>799</v>
      </c>
      <c t="n" r="B331" s="6">
        <v>10664</v>
      </c>
    </row>
    <row r="332" spans="1:5">
      <c t="s" r="A332" s="4">
        <v>800</v>
      </c>
      <c t="n" r="B332" s="6">
        <v>591</v>
      </c>
    </row>
    <row r="333" spans="1:5">
      <c t="s" r="A333" s="4">
        <v>1674</v>
      </c>
    </row>
    <row r="334" spans="1:5">
      <c t="s" r="A334" s="3">
        <v>795</v>
      </c>
    </row>
    <row r="335" spans="1:5">
      <c t="s" r="A335" s="4">
        <v>796</v>
      </c>
      <c t="n" r="B335" s="6">
        <v>12500</v>
      </c>
    </row>
    <row r="336" spans="1:5">
      <c t="s" r="A336" s="4">
        <v>32</v>
      </c>
      <c t="n" r="B336" s="6">
        <v>2664</v>
      </c>
    </row>
    <row r="337" spans="1:5">
      <c t="s" r="A337" s="4">
        <v>797</v>
      </c>
      <c t="n" r="B337" s="6">
        <v>17166</v>
      </c>
    </row>
    <row r="338" spans="1:5">
      <c t="s" r="A338" s="4">
        <v>798</v>
      </c>
      <c t="n" r="B338" s="6">
        <v>0</v>
      </c>
    </row>
    <row r="339" spans="1:5">
      <c t="s" r="A339" s="4">
        <v>799</v>
      </c>
      <c t="n" r="B339" s="6">
        <v>19830</v>
      </c>
    </row>
    <row r="340" spans="1:5">
      <c t="s" r="A340" s="4">
        <v>800</v>
      </c>
      <c t="n" r="B340" s="6">
        <v>630</v>
      </c>
    </row>
    <row r="341" spans="1:5">
      <c t="s" r="A341" s="4">
        <v>1675</v>
      </c>
    </row>
    <row r="342" spans="1:5">
      <c t="s" r="A342" s="3">
        <v>795</v>
      </c>
    </row>
    <row r="343" spans="1:5">
      <c t="s" r="A343" s="4">
        <v>32</v>
      </c>
      <c t="n" r="B343" s="6">
        <v>1782</v>
      </c>
    </row>
    <row r="344" spans="1:5">
      <c t="s" r="A344" s="4">
        <v>797</v>
      </c>
      <c t="n" r="B344" s="6">
        <v>3776</v>
      </c>
    </row>
    <row r="345" spans="1:5">
      <c t="s" r="A345" s="4">
        <v>798</v>
      </c>
      <c t="n" r="B345" s="6">
        <v>0</v>
      </c>
    </row>
    <row r="346" spans="1:5">
      <c t="s" r="A346" s="4">
        <v>799</v>
      </c>
      <c t="n" r="B346" s="6">
        <v>5558</v>
      </c>
    </row>
    <row r="347" spans="1:5">
      <c t="s" r="A347" s="4">
        <v>800</v>
      </c>
      <c t="n" r="B347" s="6">
        <v>149</v>
      </c>
    </row>
    <row r="348" spans="1:5">
      <c t="s" r="A348" s="4">
        <v>1676</v>
      </c>
    </row>
    <row r="349" spans="1:5">
      <c t="s" r="A349" s="3">
        <v>795</v>
      </c>
    </row>
    <row r="350" spans="1:5">
      <c t="s" r="A350" s="4">
        <v>32</v>
      </c>
      <c t="n" r="B350" s="6">
        <v>900</v>
      </c>
    </row>
    <row r="351" spans="1:5">
      <c t="s" r="A351" s="4">
        <v>797</v>
      </c>
      <c t="n" r="B351" s="6">
        <v>3909</v>
      </c>
    </row>
    <row r="352" spans="1:5">
      <c t="s" r="A352" s="4">
        <v>798</v>
      </c>
      <c t="n" r="B352" s="6">
        <v>0</v>
      </c>
    </row>
    <row r="353" spans="1:5">
      <c t="s" r="A353" s="4">
        <v>799</v>
      </c>
      <c t="n" r="B353" s="6">
        <v>4809</v>
      </c>
    </row>
    <row r="354" spans="1:5">
      <c t="s" r="A354" s="4">
        <v>800</v>
      </c>
      <c t="n" r="B354" s="6">
        <v>154</v>
      </c>
    </row>
    <row r="355" spans="1:5">
      <c t="s" r="A355" s="4">
        <v>1677</v>
      </c>
    </row>
    <row r="356" spans="1:5">
      <c t="s" r="A356" s="3">
        <v>795</v>
      </c>
    </row>
    <row r="357" spans="1:5">
      <c t="s" r="A357" s="4">
        <v>32</v>
      </c>
      <c t="n" r="B357" s="6">
        <v>1044</v>
      </c>
    </row>
    <row r="358" spans="1:5">
      <c t="s" r="A358" s="4">
        <v>797</v>
      </c>
      <c t="n" r="B358" s="6">
        <v>5005</v>
      </c>
    </row>
    <row r="359" spans="1:5">
      <c t="s" r="A359" s="4">
        <v>798</v>
      </c>
      <c t="n" r="B359" s="6">
        <v>0</v>
      </c>
    </row>
    <row r="360" spans="1:5">
      <c t="s" r="A360" s="4">
        <v>799</v>
      </c>
      <c t="n" r="B360" s="6">
        <v>6049</v>
      </c>
    </row>
    <row r="361" spans="1:5">
      <c t="s" r="A361" s="4">
        <v>800</v>
      </c>
      <c t="n" r="B361" s="9">
        <v>2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v>
      </c>
      <c t="s" r="B1" s="2">
        <v>1</v>
      </c>
    </row>
    <row r="2" spans="1:4">
      <c t="s" r="B2" s="2">
        <v>2</v>
      </c>
      <c t="s" r="C2" s="2">
        <v>30</v>
      </c>
      <c t="s" r="D2" s="2">
        <v>77</v>
      </c>
    </row>
    <row r="3" spans="1:4">
      <c t="s" r="A3" s="3">
        <v>137</v>
      </c>
    </row>
    <row r="4" spans="1:4">
      <c t="s" r="A4" s="4">
        <v>94</v>
      </c>
      <c t="n" r="B4" s="9">
        <v>64893</v>
      </c>
      <c t="n" r="C4" s="9">
        <v>11170</v>
      </c>
      <c t="n" r="D4" s="9">
        <v>-32880</v>
      </c>
    </row>
    <row r="5" spans="1:4">
      <c t="s" r="A5" s="3">
        <v>138</v>
      </c>
    </row>
    <row r="6" spans="1:4">
      <c t="s" r="A6" s="4">
        <v>139</v>
      </c>
      <c t="n" r="B6" s="6">
        <v>121128</v>
      </c>
      <c t="n" r="C6" s="6">
        <v>82143</v>
      </c>
      <c t="n" r="D6" s="6">
        <v>33156</v>
      </c>
    </row>
    <row r="7" spans="1:4">
      <c t="s" r="A7" s="4">
        <v>140</v>
      </c>
      <c t="n" r="B7" s="6">
        <v>4646</v>
      </c>
      <c t="n" r="C7" s="6">
        <v>3201</v>
      </c>
      <c t="n" r="D7" s="6">
        <v>3056</v>
      </c>
    </row>
    <row r="8" spans="1:4">
      <c t="s" r="A8" s="4">
        <v>141</v>
      </c>
      <c t="n" r="B8" s="6">
        <v>-336</v>
      </c>
      <c t="n" r="C8" s="6">
        <v>-94</v>
      </c>
      <c t="n" r="D8" s="6">
        <v>0</v>
      </c>
    </row>
    <row r="9" spans="1:4">
      <c t="s" r="A9" s="4">
        <v>142</v>
      </c>
      <c t="n" r="B9" s="6">
        <v>-11776</v>
      </c>
      <c t="n" r="C9" s="6">
        <v>-8227</v>
      </c>
      <c t="n" r="D9" s="6">
        <v>-4853</v>
      </c>
    </row>
    <row r="10" spans="1:4">
      <c t="s" r="A10" s="4">
        <v>143</v>
      </c>
      <c t="n" r="B10" s="6">
        <v>320</v>
      </c>
      <c t="n" r="C10" s="6">
        <v>113</v>
      </c>
      <c t="n" r="D10" s="6">
        <v>59</v>
      </c>
    </row>
    <row r="11" spans="1:4">
      <c t="s" r="A11" s="4">
        <v>144</v>
      </c>
      <c t="n" r="B11" s="6">
        <v>-798</v>
      </c>
      <c t="n" r="C11" s="6">
        <v>-765</v>
      </c>
      <c t="n" r="D11" s="6">
        <v>-324</v>
      </c>
    </row>
    <row r="12" spans="1:4">
      <c t="s" r="A12" s="4">
        <v>145</v>
      </c>
      <c t="n" r="B12" s="6">
        <v>1038</v>
      </c>
      <c t="n" r="C12" s="6">
        <v>719</v>
      </c>
      <c t="n" r="D12" s="6">
        <v>130</v>
      </c>
    </row>
    <row r="13" spans="1:4">
      <c t="s" r="A13" s="4">
        <v>146</v>
      </c>
      <c t="n" r="B13" s="6">
        <v>108</v>
      </c>
      <c t="n" r="C13" s="6">
        <v>157</v>
      </c>
      <c t="n" r="D13" s="6">
        <v>0</v>
      </c>
    </row>
    <row r="14" spans="1:4">
      <c t="s" r="A14" s="4">
        <v>147</v>
      </c>
      <c t="n" r="B14" s="6">
        <v>1440</v>
      </c>
      <c t="n" r="C14" s="6">
        <v>0</v>
      </c>
      <c t="n" r="D14" s="6">
        <v>0</v>
      </c>
    </row>
    <row r="15" spans="1:4">
      <c t="s" r="A15" s="4">
        <v>148</v>
      </c>
      <c t="n" r="B15" s="6">
        <v>-1747</v>
      </c>
      <c t="n" r="C15" s="6">
        <v>0</v>
      </c>
      <c t="n" r="D15" s="6">
        <v>0</v>
      </c>
    </row>
    <row r="16" spans="1:4">
      <c t="s" r="A16" s="3">
        <v>149</v>
      </c>
    </row>
    <row r="17" spans="1:4">
      <c t="s" r="A17" s="4">
        <v>150</v>
      </c>
      <c t="n" r="B17" s="6">
        <v>-3570</v>
      </c>
      <c t="n" r="C17" s="6">
        <v>-12375</v>
      </c>
      <c t="n" r="D17" s="6">
        <v>-8181</v>
      </c>
    </row>
    <row r="18" spans="1:4">
      <c t="s" r="A18" s="4">
        <v>151</v>
      </c>
      <c t="n" r="B18" s="6">
        <v>-488</v>
      </c>
      <c t="n" r="C18" s="6">
        <v>-480</v>
      </c>
      <c t="n" r="D18" s="6">
        <v>-730</v>
      </c>
    </row>
    <row r="19" spans="1:4">
      <c t="s" r="A19" s="4">
        <v>49</v>
      </c>
      <c t="n" r="B19" s="6">
        <v>6043</v>
      </c>
      <c t="n" r="C19" s="6">
        <v>6741</v>
      </c>
      <c t="n" r="D19" s="6">
        <v>8688</v>
      </c>
    </row>
    <row r="20" spans="1:4">
      <c t="s" r="A20" s="4">
        <v>152</v>
      </c>
      <c t="n" r="B20" s="6">
        <v>1436</v>
      </c>
      <c t="n" r="C20" s="6">
        <v>4355</v>
      </c>
      <c t="n" r="D20" s="6">
        <v>7369</v>
      </c>
    </row>
    <row r="21" spans="1:4">
      <c t="s" r="A21" s="4">
        <v>43</v>
      </c>
      <c t="n" r="B21" s="6">
        <v>423</v>
      </c>
      <c t="n" r="C21" s="6">
        <v>-470</v>
      </c>
      <c t="n" r="D21" s="6">
        <v>0</v>
      </c>
    </row>
    <row r="22" spans="1:4">
      <c t="s" r="A22" s="4">
        <v>50</v>
      </c>
      <c t="n" r="B22" s="6">
        <v>140</v>
      </c>
      <c t="n" r="C22" s="6">
        <v>2898</v>
      </c>
      <c t="n" r="D22" s="6">
        <v>2080</v>
      </c>
    </row>
    <row r="23" spans="1:4">
      <c t="s" r="A23" s="4">
        <v>153</v>
      </c>
      <c t="n" r="B23" s="6">
        <v>182900</v>
      </c>
      <c t="n" r="C23" s="6">
        <v>89086</v>
      </c>
      <c t="n" r="D23" s="6">
        <v>7570</v>
      </c>
    </row>
    <row r="24" spans="1:4">
      <c t="s" r="A24" s="3">
        <v>154</v>
      </c>
    </row>
    <row r="25" spans="1:4">
      <c t="s" r="A25" s="4">
        <v>155</v>
      </c>
      <c t="n" r="B25" s="6">
        <v>-677754</v>
      </c>
      <c t="n" r="C25" s="6">
        <v>-1717744</v>
      </c>
      <c t="n" r="D25" s="6">
        <v>-1667832</v>
      </c>
    </row>
    <row r="26" spans="1:4">
      <c t="s" r="A26" s="4">
        <v>156</v>
      </c>
      <c t="n" r="B26" s="6">
        <v>-684</v>
      </c>
      <c t="n" r="C26" s="6">
        <v>-31742</v>
      </c>
      <c t="n" r="D26" s="6">
        <v>0</v>
      </c>
    </row>
    <row r="27" spans="1:4">
      <c t="s" r="A27" s="4">
        <v>157</v>
      </c>
      <c t="n" r="B27" s="6">
        <v>571</v>
      </c>
      <c t="n" r="C27" s="6">
        <v>0</v>
      </c>
      <c t="n" r="D27" s="6">
        <v>-18930</v>
      </c>
    </row>
    <row r="28" spans="1:4">
      <c t="s" r="A28" s="4">
        <v>158</v>
      </c>
      <c t="n" r="B28" s="6">
        <v>1058</v>
      </c>
      <c t="n" r="C28" s="6">
        <v>1758</v>
      </c>
      <c t="n" r="D28" s="6">
        <v>0</v>
      </c>
    </row>
    <row r="29" spans="1:4">
      <c t="s" r="A29" s="4">
        <v>159</v>
      </c>
      <c t="n" r="B29" s="6">
        <v>0</v>
      </c>
      <c t="n" r="C29" s="6">
        <v>-70254</v>
      </c>
      <c t="n" r="D29" s="6">
        <v>0</v>
      </c>
    </row>
    <row r="30" spans="1:4">
      <c t="s" r="A30" s="4">
        <v>160</v>
      </c>
      <c t="n" r="B30" s="6">
        <v>0</v>
      </c>
      <c t="n" r="C30" s="6">
        <v>70254</v>
      </c>
      <c t="n" r="D30" s="6">
        <v>0</v>
      </c>
    </row>
    <row r="31" spans="1:4">
      <c t="s" r="A31" s="4">
        <v>161</v>
      </c>
      <c t="n" r="B31" s="6">
        <v>-3240</v>
      </c>
      <c t="n" r="C31" s="6">
        <v>-6148</v>
      </c>
      <c t="n" r="D31" s="6">
        <v>-28978</v>
      </c>
    </row>
    <row r="32" spans="1:4">
      <c t="s" r="A32" s="4">
        <v>162</v>
      </c>
      <c t="n" r="B32" s="6">
        <v>7025</v>
      </c>
      <c t="n" r="C32" s="6">
        <v>9888</v>
      </c>
      <c t="n" r="D32" s="6">
        <v>20453</v>
      </c>
    </row>
    <row r="33" spans="1:4">
      <c t="s" r="A33" s="4">
        <v>163</v>
      </c>
      <c t="n" r="B33" s="6">
        <v>-3714</v>
      </c>
      <c t="n" r="C33" s="6">
        <v>3633</v>
      </c>
      <c t="n" r="D33" s="6">
        <v>-7670</v>
      </c>
    </row>
    <row r="34" spans="1:4">
      <c t="s" r="A34" s="4">
        <v>164</v>
      </c>
      <c t="n" r="B34" s="6">
        <v>-676738</v>
      </c>
      <c t="n" r="C34" s="6">
        <v>-1740355</v>
      </c>
      <c t="n" r="D34" s="6">
        <v>-1702957</v>
      </c>
    </row>
    <row r="35" spans="1:4">
      <c t="s" r="A35" s="3">
        <v>165</v>
      </c>
    </row>
    <row r="36" spans="1:4">
      <c t="s" r="A36" s="4">
        <v>166</v>
      </c>
      <c t="n" r="B36" s="6">
        <v>0</v>
      </c>
      <c t="n" r="C36" s="6">
        <v>837669</v>
      </c>
      <c t="n" r="D36" s="6">
        <v>1782118</v>
      </c>
    </row>
    <row r="37" spans="1:4">
      <c t="s" r="A37" s="4">
        <v>131</v>
      </c>
      <c t="n" r="B37" s="6">
        <v>-44188</v>
      </c>
      <c t="n" r="C37" s="6">
        <v>-10849</v>
      </c>
      <c t="n" r="D37" s="6">
        <v>-1182</v>
      </c>
    </row>
    <row r="38" spans="1:4">
      <c t="s" r="A38" s="4">
        <v>167</v>
      </c>
      <c t="n" r="B38" s="6">
        <v>-6</v>
      </c>
      <c t="n" r="C38" s="6">
        <v>-84920</v>
      </c>
      <c t="n" r="D38" s="6">
        <v>-190670</v>
      </c>
    </row>
    <row r="39" spans="1:4">
      <c t="s" r="A39" s="4">
        <v>121</v>
      </c>
      <c t="n" r="B39" s="6">
        <v>-80773</v>
      </c>
      <c t="n" r="C39" s="6">
        <v>-72756</v>
      </c>
      <c t="n" r="D39" s="6">
        <v>-21768</v>
      </c>
    </row>
    <row r="40" spans="1:4">
      <c t="s" r="A40" s="4">
        <v>168</v>
      </c>
      <c t="n" r="B40" s="6">
        <v>1218367</v>
      </c>
      <c t="n" r="C40" s="6">
        <v>744064</v>
      </c>
      <c t="n" r="D40" s="6">
        <v>970842</v>
      </c>
    </row>
    <row r="41" spans="1:4">
      <c t="s" r="A41" s="4">
        <v>169</v>
      </c>
      <c t="n" r="B41" s="6">
        <v>-621388</v>
      </c>
      <c t="n" r="C41" s="6">
        <v>-388</v>
      </c>
      <c t="n" r="D41" s="6">
        <v>-548490</v>
      </c>
    </row>
    <row r="42" spans="1:4">
      <c t="s" r="A42" s="4">
        <v>170</v>
      </c>
      <c t="n" r="B42" s="6">
        <v>-3242</v>
      </c>
      <c t="n" r="C42" s="6">
        <v>-523</v>
      </c>
      <c t="n" r="D42" s="6">
        <v>-1406</v>
      </c>
    </row>
    <row r="43" spans="1:4">
      <c t="s" r="A43" s="4">
        <v>171</v>
      </c>
      <c t="n" r="B43" s="6">
        <v>3242</v>
      </c>
      <c t="n" r="C43" s="6">
        <v>1068</v>
      </c>
      <c t="n" r="D43" s="6">
        <v>861</v>
      </c>
    </row>
    <row r="44" spans="1:4">
      <c t="s" r="A44" s="4">
        <v>172</v>
      </c>
      <c t="n" r="B44" s="6">
        <v>0</v>
      </c>
      <c t="n" r="C44" s="6">
        <v>-5147</v>
      </c>
      <c t="n" r="D44" s="6">
        <v>4624</v>
      </c>
    </row>
    <row r="45" spans="1:4">
      <c t="s" r="A45" s="4">
        <v>173</v>
      </c>
      <c t="n" r="B45" s="6">
        <v>-7638</v>
      </c>
      <c t="n" r="C45" s="6">
        <v>-1681</v>
      </c>
      <c t="n" r="D45" s="6">
        <v>-12408</v>
      </c>
    </row>
    <row r="46" spans="1:4">
      <c t="s" r="A46" s="4">
        <v>174</v>
      </c>
      <c t="n" r="B46" s="6">
        <v>762</v>
      </c>
      <c t="n" r="C46" s="6">
        <v>2142</v>
      </c>
      <c t="n" r="D46" s="6">
        <v>0</v>
      </c>
    </row>
    <row r="47" spans="1:4">
      <c t="s" r="A47" s="4">
        <v>175</v>
      </c>
      <c t="n" r="B47" s="6">
        <v>-269</v>
      </c>
      <c t="n" r="C47" s="6">
        <v>-46</v>
      </c>
      <c t="n" r="D47" s="6">
        <v>0</v>
      </c>
    </row>
    <row r="48" spans="1:4">
      <c t="s" r="A48" s="4">
        <v>176</v>
      </c>
      <c t="n" r="B48" s="6">
        <v>0</v>
      </c>
      <c t="n" r="C48" s="6">
        <v>-2651</v>
      </c>
      <c t="n" r="D48" s="6">
        <v>-455</v>
      </c>
    </row>
    <row r="49" spans="1:4">
      <c t="s" r="A49" s="4">
        <v>177</v>
      </c>
      <c t="n" r="B49" s="6">
        <v>464867</v>
      </c>
      <c t="n" r="C49" s="6">
        <v>1405982</v>
      </c>
      <c t="n" r="D49" s="6">
        <v>1982066</v>
      </c>
    </row>
    <row r="50" spans="1:4">
      <c t="s" r="A50" s="4">
        <v>178</v>
      </c>
      <c t="n" r="B50" s="6">
        <v>-28971</v>
      </c>
      <c t="n" r="C50" s="6">
        <v>-245287</v>
      </c>
      <c t="n" r="D50" s="6">
        <v>286679</v>
      </c>
    </row>
    <row r="51" spans="1:4">
      <c t="s" r="A51" s="4">
        <v>179</v>
      </c>
      <c t="n" r="B51" s="6">
        <v>55287</v>
      </c>
      <c t="n" r="C51" s="6">
        <v>300574</v>
      </c>
      <c t="n" r="D51" s="6">
        <v>13895</v>
      </c>
    </row>
    <row r="52" spans="1:4">
      <c t="s" r="A52" s="4">
        <v>180</v>
      </c>
      <c t="n" r="B52" s="9">
        <v>26316</v>
      </c>
      <c t="n" r="C52" s="9">
        <v>55287</v>
      </c>
      <c t="n" r="D52" s="9">
        <v>3005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 of Compr</vt:lpstr>
      <vt:lpstr>Consolidated Statements of Stoc</vt:lpstr>
      <vt:lpstr>Consolidated Statements of Cash</vt:lpstr>
      <vt:lpstr>Organization and Business</vt:lpstr>
      <vt:lpstr>Summary of Significant Accounti</vt:lpstr>
      <vt:lpstr>Fair Value Measurements</vt:lpstr>
      <vt:lpstr>Real Estate Acquisitions</vt:lpstr>
      <vt:lpstr>Intangible Lease Assets</vt:lpstr>
      <vt:lpstr>Derivative Instruments and Hedg</vt:lpstr>
      <vt:lpstr>Notes Payable And Credit Facili</vt:lpstr>
      <vt:lpstr>Intangible Lease Liabilities</vt:lpstr>
      <vt:lpstr>Supplemental Cash Flow Disclosu</vt:lpstr>
      <vt:lpstr>Commitments and Contingencies</vt:lpstr>
      <vt:lpstr>Related-Party Transactions and </vt:lpstr>
      <vt:lpstr>Economic Dependency</vt:lpstr>
      <vt:lpstr>Stockholders' Equity</vt:lpstr>
      <vt:lpstr>Income Taxes</vt:lpstr>
      <vt:lpstr>Operating Leases</vt:lpstr>
      <vt:lpstr>Quarterly Results (Unaudited)</vt:lpstr>
      <vt:lpstr>Subsequent Events</vt:lpstr>
      <vt:lpstr>Schedule III - Real Estate Asse</vt:lpstr>
      <vt:lpstr>Summary of Significant Accoun26</vt:lpstr>
      <vt:lpstr>Summary of Significant Accoun27</vt:lpstr>
      <vt:lpstr>Fair Value Measurements (Tables</vt:lpstr>
      <vt:lpstr>Real Estate Acquisitions (Table</vt:lpstr>
      <vt:lpstr>Intangible Lease Assets (Tables</vt:lpstr>
      <vt:lpstr>Derivative Instruments and He31</vt:lpstr>
      <vt:lpstr>Notes Payable And Credit Faci32</vt:lpstr>
      <vt:lpstr>Intangible Lease Liabilities (T</vt:lpstr>
      <vt:lpstr>Supplemental Cash Flow Disclo34</vt:lpstr>
      <vt:lpstr>Related-Party Transactions an35</vt:lpstr>
      <vt:lpstr>Income Taxes (Tables)</vt:lpstr>
      <vt:lpstr>Operating Leases Operating Leas</vt:lpstr>
      <vt:lpstr>Quarterly Results (Unaudited) (</vt:lpstr>
      <vt:lpstr>Organization and Business (Deta</vt:lpstr>
      <vt:lpstr>Summary of Significant Accoun40</vt:lpstr>
      <vt:lpstr>Summary of Significant Accoun41</vt:lpstr>
      <vt:lpstr>Summary of Significant Accoun42</vt:lpstr>
      <vt:lpstr>Fair Value Measurements (Detail</vt:lpstr>
      <vt:lpstr>Fair Value Measurements - Liabi</vt:lpstr>
      <vt:lpstr>Fair Value Measurements - Real </vt:lpstr>
      <vt:lpstr>Real Estate Acquisitions (Detai</vt:lpstr>
      <vt:lpstr>Intangible Lease Assets (Detail</vt:lpstr>
      <vt:lpstr>Derivative Instrument (Details)</vt:lpstr>
      <vt:lpstr>Notes Payable And Credit Faci49</vt:lpstr>
      <vt:lpstr>Notes Payable And Credit Faci50</vt:lpstr>
      <vt:lpstr>Notes Payable And Credit Faci51</vt:lpstr>
      <vt:lpstr>Intangible Lease Liabilities (D</vt:lpstr>
      <vt:lpstr>Supplemental Cash Flow Disclo53</vt:lpstr>
      <vt:lpstr>Commitments and Contingencies (</vt:lpstr>
      <vt:lpstr>Related-Party Transactions an55</vt:lpstr>
      <vt:lpstr>Stockholders' Equity (Details)</vt:lpstr>
      <vt:lpstr>Income Taxes (Details)</vt:lpstr>
      <vt:lpstr>Operating Leases (Details)</vt:lpstr>
      <vt:lpstr>Quarterly Results (Unaudited)59</vt:lpstr>
      <vt:lpstr>Subsequent Events - (Details)</vt:lpstr>
      <vt:lpstr>Schedule III - Real Estate As61</vt:lpstr>
      <vt:lpstr>Schedule III - Real Estate As62</vt:lpstr>
      <vt:lpstr>Schedule III - Real Estate As63</vt:lpstr>
      <vt:lpstr>Schedule III - Real Estate As64</vt:lpstr>
      <vt:lpstr>Schedule III - Real Estate As65</vt:lpstr>
      <vt:lpstr>Schedule III - Real Estate As66</vt:lpstr>
      <vt:lpstr>Schedule III - Real Estate As67</vt:lpstr>
      <vt:lpstr>Schedule III - Real Estate As68</vt:lpstr>
      <vt:lpstr>Schedule III - Real Estate As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21:51:43Z</dcterms:created>
  <dcterms:modified xmlns:dcterms="http://purl.org/dc/terms/" xmlns:xsi="http://www.w3.org/2001/XMLSchema-instance" xsi:type="dcterms:W3CDTF">2016-03-29T21:51:43Z</dcterms:modified>
  <dc:title xmlns:dc="http://purl.org/dc/elements/1.1/">Untitled</dc:title>
  <dc:description xmlns:dc="http://purl.org/dc/elements/1.1/"/>
  <dc:subject xmlns:dc="http://purl.org/dc/elements/1.1/"/>
  <cp:keywords/>
  <cp:category/>
</cp:coreProperties>
</file>